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Partnership Organization And Fo" sheetId="9" state="visible" r:id="rId9"/>
    <sheet xmlns:r="http://schemas.openxmlformats.org/officeDocument/2006/relationships" name="Summary Of Significant Accounti" sheetId="10" state="visible" r:id="rId10"/>
    <sheet xmlns:r="http://schemas.openxmlformats.org/officeDocument/2006/relationships" name="Asset impairments" sheetId="11" state="visible" r:id="rId11"/>
    <sheet xmlns:r="http://schemas.openxmlformats.org/officeDocument/2006/relationships" name="Signifcant Transactions" sheetId="12" state="visible" r:id="rId12"/>
    <sheet xmlns:r="http://schemas.openxmlformats.org/officeDocument/2006/relationships" name="Business Combinations" sheetId="13" state="visible" r:id="rId13"/>
    <sheet xmlns:r="http://schemas.openxmlformats.org/officeDocument/2006/relationships" name="Quarterly Distributions Of Avai" sheetId="14" state="visible" r:id="rId14"/>
    <sheet xmlns:r="http://schemas.openxmlformats.org/officeDocument/2006/relationships" name="Accounts And Notes Receivable, " sheetId="15" state="visible" r:id="rId15"/>
    <sheet xmlns:r="http://schemas.openxmlformats.org/officeDocument/2006/relationships" name="Supplemental Financial Statemen"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artners' Capital"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Transactions With Related Parti" sheetId="22" state="visible" r:id="rId22"/>
    <sheet xmlns:r="http://schemas.openxmlformats.org/officeDocument/2006/relationships" name="Contingencies And Commitments" sheetId="23" state="visible" r:id="rId23"/>
    <sheet xmlns:r="http://schemas.openxmlformats.org/officeDocument/2006/relationships" name="Employee Benefits" sheetId="24" state="visible" r:id="rId24"/>
    <sheet xmlns:r="http://schemas.openxmlformats.org/officeDocument/2006/relationships" name="Net Earnings (Loss) Per Common " sheetId="25" state="visible" r:id="rId25"/>
    <sheet xmlns:r="http://schemas.openxmlformats.org/officeDocument/2006/relationships" name="Segment Reporting Segment Repor" sheetId="26" state="visible" r:id="rId26"/>
    <sheet xmlns:r="http://schemas.openxmlformats.org/officeDocument/2006/relationships" name="Quarterly Data (Unaudited)" sheetId="27" state="visible" r:id="rId27"/>
    <sheet xmlns:r="http://schemas.openxmlformats.org/officeDocument/2006/relationships" name="Income Taxes" sheetId="28" state="visible" r:id="rId28"/>
    <sheet xmlns:r="http://schemas.openxmlformats.org/officeDocument/2006/relationships" name="Guarantor financial information" sheetId="29" state="visible" r:id="rId29"/>
    <sheet xmlns:r="http://schemas.openxmlformats.org/officeDocument/2006/relationships" name="Subsequent Events" sheetId="30" state="visible" r:id="rId30"/>
    <sheet xmlns:r="http://schemas.openxmlformats.org/officeDocument/2006/relationships" name="Schedule I Parent Only Balance "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Accounts And Notes Receivable36" sheetId="36" state="visible" r:id="rId36"/>
    <sheet xmlns:r="http://schemas.openxmlformats.org/officeDocument/2006/relationships" name="Supplemental Financial Statem37" sheetId="37" state="visible" r:id="rId37"/>
    <sheet xmlns:r="http://schemas.openxmlformats.org/officeDocument/2006/relationships" name="Goodwill And Intangible Asset38" sheetId="38" state="visible" r:id="rId38"/>
    <sheet xmlns:r="http://schemas.openxmlformats.org/officeDocument/2006/relationships" name="Debt (Tables)" sheetId="39" state="visible" r:id="rId39"/>
    <sheet xmlns:r="http://schemas.openxmlformats.org/officeDocument/2006/relationships" name="Partners' Capital (Tables)" sheetId="40" state="visible" r:id="rId40"/>
    <sheet xmlns:r="http://schemas.openxmlformats.org/officeDocument/2006/relationships" name="Fair Value Measurement (Tables)" sheetId="41" state="visible" r:id="rId41"/>
    <sheet xmlns:r="http://schemas.openxmlformats.org/officeDocument/2006/relationships" name="Derivative Instruments and He42" sheetId="42" state="visible" r:id="rId42"/>
    <sheet xmlns:r="http://schemas.openxmlformats.org/officeDocument/2006/relationships" name="Transactions With Related Par43" sheetId="43" state="visible" r:id="rId43"/>
    <sheet xmlns:r="http://schemas.openxmlformats.org/officeDocument/2006/relationships" name="Contingencies And Commitments (" sheetId="44" state="visible" r:id="rId44"/>
    <sheet xmlns:r="http://schemas.openxmlformats.org/officeDocument/2006/relationships" name="Net Earnings (Loss) Per Commo45" sheetId="45" state="visible" r:id="rId45"/>
    <sheet xmlns:r="http://schemas.openxmlformats.org/officeDocument/2006/relationships" name="Segment Reporting Segment Rep46" sheetId="46" state="visible" r:id="rId46"/>
    <sheet xmlns:r="http://schemas.openxmlformats.org/officeDocument/2006/relationships" name="Quarterly Data (Unaudited) (Tab" sheetId="47" state="visible" r:id="rId47"/>
    <sheet xmlns:r="http://schemas.openxmlformats.org/officeDocument/2006/relationships" name="Guarantor financial informati48" sheetId="48" state="visible" r:id="rId48"/>
    <sheet xmlns:r="http://schemas.openxmlformats.org/officeDocument/2006/relationships" name="Schedule I Parent Only Balanc49" sheetId="49" state="visible" r:id="rId49"/>
    <sheet xmlns:r="http://schemas.openxmlformats.org/officeDocument/2006/relationships" name="Schedule II Valuation And Qua50" sheetId="50" state="visible" r:id="rId50"/>
    <sheet xmlns:r="http://schemas.openxmlformats.org/officeDocument/2006/relationships" name="Partnership Organization And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sset Impairments (Details)" sheetId="55" state="visible" r:id="rId55"/>
    <sheet xmlns:r="http://schemas.openxmlformats.org/officeDocument/2006/relationships" name="Significant Transactions (Detai" sheetId="56" state="visible" r:id="rId56"/>
    <sheet xmlns:r="http://schemas.openxmlformats.org/officeDocument/2006/relationships" name="Business Combinations (Narrativ" sheetId="57" state="visible" r:id="rId57"/>
    <sheet xmlns:r="http://schemas.openxmlformats.org/officeDocument/2006/relationships" name="Business Combinations (Schedule" sheetId="58" state="visible" r:id="rId58"/>
    <sheet xmlns:r="http://schemas.openxmlformats.org/officeDocument/2006/relationships" name="Business Combinations (Aggregat" sheetId="59" state="visible" r:id="rId59"/>
    <sheet xmlns:r="http://schemas.openxmlformats.org/officeDocument/2006/relationships" name="Business Combinations Business " sheetId="60" state="visible" r:id="rId60"/>
    <sheet xmlns:r="http://schemas.openxmlformats.org/officeDocument/2006/relationships" name="Business Combinations Busines61" sheetId="61" state="visible" r:id="rId61"/>
    <sheet xmlns:r="http://schemas.openxmlformats.org/officeDocument/2006/relationships" name="Quarterly Distributions Of Av62" sheetId="62" state="visible" r:id="rId62"/>
    <sheet xmlns:r="http://schemas.openxmlformats.org/officeDocument/2006/relationships" name="Accounts And Notes Receivable63" sheetId="63" state="visible" r:id="rId63"/>
    <sheet xmlns:r="http://schemas.openxmlformats.org/officeDocument/2006/relationships" name="Supplemental Financial Statem64" sheetId="64" state="visible" r:id="rId64"/>
    <sheet xmlns:r="http://schemas.openxmlformats.org/officeDocument/2006/relationships" name="Accounts And Notes Receivable65" sheetId="65" state="visible" r:id="rId65"/>
    <sheet xmlns:r="http://schemas.openxmlformats.org/officeDocument/2006/relationships" name="Supplemental Financial Statem66" sheetId="66" state="visible" r:id="rId66"/>
    <sheet xmlns:r="http://schemas.openxmlformats.org/officeDocument/2006/relationships" name="Accounts And Notes Receivable67" sheetId="67" state="visible" r:id="rId67"/>
    <sheet xmlns:r="http://schemas.openxmlformats.org/officeDocument/2006/relationships" name="Supplemental Financial Statem68" sheetId="68" state="visible" r:id="rId68"/>
    <sheet xmlns:r="http://schemas.openxmlformats.org/officeDocument/2006/relationships" name="Accounts And Notes Receivable69" sheetId="69" state="visible" r:id="rId69"/>
    <sheet xmlns:r="http://schemas.openxmlformats.org/officeDocument/2006/relationships" name="Supplemental Financial Statem70" sheetId="70" state="visible" r:id="rId70"/>
    <sheet xmlns:r="http://schemas.openxmlformats.org/officeDocument/2006/relationships" name="Supplemental Financial Statem71" sheetId="71" state="visible" r:id="rId71"/>
    <sheet xmlns:r="http://schemas.openxmlformats.org/officeDocument/2006/relationships" name="Supplemental Financial Statem72" sheetId="72" state="visible" r:id="rId72"/>
    <sheet xmlns:r="http://schemas.openxmlformats.org/officeDocument/2006/relationships" name="Supplemental Financial Statem73" sheetId="73" state="visible" r:id="rId73"/>
    <sheet xmlns:r="http://schemas.openxmlformats.org/officeDocument/2006/relationships" name="Supplemental Financial Statem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Debt (Short-Term Borrowings Nar" sheetId="80" state="visible" r:id="rId80"/>
    <sheet xmlns:r="http://schemas.openxmlformats.org/officeDocument/2006/relationships" name="Debt (Components Of Long-Term D" sheetId="81" state="visible" r:id="rId81"/>
    <sheet xmlns:r="http://schemas.openxmlformats.org/officeDocument/2006/relationships" name="Debt Debt (Long-Term Debt Paren" sheetId="82" state="visible" r:id="rId82"/>
    <sheet xmlns:r="http://schemas.openxmlformats.org/officeDocument/2006/relationships" name="Debt (Senior Notes Narrative) (" sheetId="83" state="visible" r:id="rId83"/>
    <sheet xmlns:r="http://schemas.openxmlformats.org/officeDocument/2006/relationships" name="Debt (Secured Credit Facility N" sheetId="84" state="visible" r:id="rId84"/>
    <sheet xmlns:r="http://schemas.openxmlformats.org/officeDocument/2006/relationships" name="Debt (Interest Rate Swaps Narra" sheetId="85" state="visible" r:id="rId85"/>
    <sheet xmlns:r="http://schemas.openxmlformats.org/officeDocument/2006/relationships" name="Debt (Scheduled Annual Principa" sheetId="86" state="visible" r:id="rId86"/>
    <sheet xmlns:r="http://schemas.openxmlformats.org/officeDocument/2006/relationships" name="Debt Debt (Maximum Leverage Rat" sheetId="87" state="visible" r:id="rId87"/>
    <sheet xmlns:r="http://schemas.openxmlformats.org/officeDocument/2006/relationships" name="Debt Debt (Consolidated Interes" sheetId="88" state="visible" r:id="rId88"/>
    <sheet xmlns:r="http://schemas.openxmlformats.org/officeDocument/2006/relationships" name="Debt Debt (Consolidated Fixed C" sheetId="89" state="visible" r:id="rId89"/>
    <sheet xmlns:r="http://schemas.openxmlformats.org/officeDocument/2006/relationships" name="Partners' Capital (Narrative) (" sheetId="90" state="visible" r:id="rId90"/>
    <sheet xmlns:r="http://schemas.openxmlformats.org/officeDocument/2006/relationships" name="Partners' Capital (Limited Part" sheetId="91" state="visible" r:id="rId91"/>
    <sheet xmlns:r="http://schemas.openxmlformats.org/officeDocument/2006/relationships" name="Partners' Capital (Ferrellgas P" sheetId="92" state="visible" r:id="rId92"/>
    <sheet xmlns:r="http://schemas.openxmlformats.org/officeDocument/2006/relationships" name="Partners' Capital (Dividends Ex" sheetId="93" state="visible" r:id="rId93"/>
    <sheet xmlns:r="http://schemas.openxmlformats.org/officeDocument/2006/relationships" name="Fair Value Measurements (Narrat" sheetId="94" state="visible" r:id="rId94"/>
    <sheet xmlns:r="http://schemas.openxmlformats.org/officeDocument/2006/relationships" name="Fair Value Measurements (Assets" sheetId="95" state="visible" r:id="rId95"/>
    <sheet xmlns:r="http://schemas.openxmlformats.org/officeDocument/2006/relationships" name="Derivative Instruments and He96"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Transactions With Related Pa103" sheetId="103" state="visible" r:id="rId103"/>
    <sheet xmlns:r="http://schemas.openxmlformats.org/officeDocument/2006/relationships" name="Transactions With Related Pa104" sheetId="104" state="visible" r:id="rId104"/>
    <sheet xmlns:r="http://schemas.openxmlformats.org/officeDocument/2006/relationships" name="Contingencies And Commitment105" sheetId="105" state="visible" r:id="rId105"/>
    <sheet xmlns:r="http://schemas.openxmlformats.org/officeDocument/2006/relationships" name="Contingencies And Commitment106" sheetId="106" state="visible" r:id="rId106"/>
    <sheet xmlns:r="http://schemas.openxmlformats.org/officeDocument/2006/relationships" name="Employee Benefits (Details)" sheetId="107" state="visible" r:id="rId107"/>
    <sheet xmlns:r="http://schemas.openxmlformats.org/officeDocument/2006/relationships" name="Net Earnings (Loss) Per Comm108" sheetId="108" state="visible" r:id="rId108"/>
    <sheet xmlns:r="http://schemas.openxmlformats.org/officeDocument/2006/relationships" name="Net Earnings (Loss) Per Comm109" sheetId="109" state="visible" r:id="rId109"/>
    <sheet xmlns:r="http://schemas.openxmlformats.org/officeDocument/2006/relationships" name="Net Earnings (Loss) Per Comm110" sheetId="110" state="visible" r:id="rId110"/>
    <sheet xmlns:r="http://schemas.openxmlformats.org/officeDocument/2006/relationships" name="Segment Reporting Segment Re111" sheetId="111" state="visible" r:id="rId111"/>
    <sheet xmlns:r="http://schemas.openxmlformats.org/officeDocument/2006/relationships" name="Segment Reporting Segment Re112" sheetId="112" state="visible" r:id="rId112"/>
    <sheet xmlns:r="http://schemas.openxmlformats.org/officeDocument/2006/relationships" name="Segment Reporting Segment Re113" sheetId="113" state="visible" r:id="rId113"/>
    <sheet xmlns:r="http://schemas.openxmlformats.org/officeDocument/2006/relationships" name="Segment Reporting Segment Re114" sheetId="114" state="visible" r:id="rId114"/>
    <sheet xmlns:r="http://schemas.openxmlformats.org/officeDocument/2006/relationships" name="Quarterly Data (Unaudited) (Sum" sheetId="115" state="visible" r:id="rId115"/>
    <sheet xmlns:r="http://schemas.openxmlformats.org/officeDocument/2006/relationships" name="Income Taxes (Narrative) (Detai" sheetId="116" state="visible" r:id="rId116"/>
    <sheet xmlns:r="http://schemas.openxmlformats.org/officeDocument/2006/relationships" name="Guarantor financial informat117" sheetId="117" state="visible" r:id="rId117"/>
    <sheet xmlns:r="http://schemas.openxmlformats.org/officeDocument/2006/relationships" name="Guarantor financial informat118" sheetId="118" state="visible" r:id="rId118"/>
    <sheet xmlns:r="http://schemas.openxmlformats.org/officeDocument/2006/relationships" name="Guarantor financial informat119" sheetId="119" state="visible" r:id="rId119"/>
    <sheet xmlns:r="http://schemas.openxmlformats.org/officeDocument/2006/relationships" name="Guarantor financial informat120" sheetId="120" state="visible" r:id="rId120"/>
    <sheet xmlns:r="http://schemas.openxmlformats.org/officeDocument/2006/relationships" name="Schedule I Parent Only Balan121" sheetId="121" state="visible" r:id="rId121"/>
    <sheet xmlns:r="http://schemas.openxmlformats.org/officeDocument/2006/relationships" name="Schedule I Parent Only Balan122" sheetId="122" state="visible" r:id="rId122"/>
    <sheet xmlns:r="http://schemas.openxmlformats.org/officeDocument/2006/relationships" name="Schedule I Parent Only Balan123" sheetId="123" state="visible" r:id="rId123"/>
    <sheet xmlns:r="http://schemas.openxmlformats.org/officeDocument/2006/relationships" name="Schedule I Parent Only Balan124" sheetId="124" state="visible" r:id="rId124"/>
    <sheet xmlns:r="http://schemas.openxmlformats.org/officeDocument/2006/relationships" name="Schedule I Parent Only Balan125" sheetId="125" state="visible" r:id="rId125"/>
    <sheet xmlns:r="http://schemas.openxmlformats.org/officeDocument/2006/relationships" name="Schedule II Valuation And Qu126" sheetId="126" state="visible" r:id="rId126"/>
  </sheets>
  <definedNames/>
  <calcPr calcId="124519" fullCalcOnLoad="1"/>
</workbook>
</file>

<file path=xl/sharedStrings.xml><?xml version="1.0" encoding="utf-8"?>
<sst xmlns="http://schemas.openxmlformats.org/spreadsheetml/2006/main" uniqueCount="1342">
  <si>
    <t>Document And Entity Information - USD ($)</t>
  </si>
  <si>
    <t>12 Months Ended</t>
  </si>
  <si>
    <t>Jul. 31, 2017</t>
  </si>
  <si>
    <t>Sep. 01, 2017</t>
  </si>
  <si>
    <t>Jan. 31, 2017</t>
  </si>
  <si>
    <t>Entity Registrant Name</t>
  </si>
  <si>
    <t>FERRELLGAS PARTNERS L P</t>
  </si>
  <si>
    <t>Entity Central Index Key</t>
  </si>
  <si>
    <t>Current Fiscal Year End Date</t>
  </si>
  <si>
    <t>--07-31</t>
  </si>
  <si>
    <t>Entity Filer Category</t>
  </si>
  <si>
    <t>Large Accelerated Filer</t>
  </si>
  <si>
    <t>Document Type</t>
  </si>
  <si>
    <t>10-K</t>
  </si>
  <si>
    <t>Document Period End Date</t>
  </si>
  <si>
    <t>Jul. 31,
		2017</t>
  </si>
  <si>
    <t>Document Fiscal Year Focus</t>
  </si>
  <si>
    <t>Document Fiscal Period Focus</t>
  </si>
  <si>
    <t>FY</t>
  </si>
  <si>
    <t>Amendment Flag</t>
  </si>
  <si>
    <t>false</t>
  </si>
  <si>
    <t>Entity Common Stock, Shares Outstanding</t>
  </si>
  <si>
    <t>Trading Symbol</t>
  </si>
  <si>
    <t>fgp</t>
  </si>
  <si>
    <t>Entity Well-known Seasoned Issuer</t>
  </si>
  <si>
    <t>Yes</t>
  </si>
  <si>
    <t>Entity Voluntary Filers</t>
  </si>
  <si>
    <t>No</t>
  </si>
  <si>
    <t>Entity Current Reporting Status</t>
  </si>
  <si>
    <t>Entity Public Float</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6</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Common unitholders</t>
  </si>
  <si>
    <t>General partner unitholder</t>
  </si>
  <si>
    <t>Accumulated other comprehensive income (loss)</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Investment in Ferrellgas, L.P.</t>
  </si>
  <si>
    <t>Other Assets, Current</t>
  </si>
  <si>
    <t>Consolidated Balance Sheets (Parenthetical) - USD ($)</t>
  </si>
  <si>
    <t>Accounts receivable pledged as collateral</t>
  </si>
  <si>
    <t>Allowance for doubtful accounts</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 USD ($)</t>
  </si>
  <si>
    <t>Jul. 31, 2015</t>
  </si>
  <si>
    <t>Revenues:</t>
  </si>
  <si>
    <t>Propane and other gas liquids sales</t>
  </si>
  <si>
    <t>Midstream operations</t>
  </si>
  <si>
    <t>Other</t>
  </si>
  <si>
    <t>Total revenues</t>
  </si>
  <si>
    <t>Costs and expenses:</t>
  </si>
  <si>
    <t>Cost of product sold - propane and other gas liquids sales</t>
  </si>
  <si>
    <t>Cost of sales - midstream operations</t>
  </si>
  <si>
    <t>Cost of product sold - other</t>
  </si>
  <si>
    <t>Operating expense</t>
  </si>
  <si>
    <t>Depreciation and amortization expense</t>
  </si>
  <si>
    <t>General and administrative expense</t>
  </si>
  <si>
    <t>Equipment lease expense</t>
  </si>
  <si>
    <t>Non-cash employee stock ownership plan compensation charge</t>
  </si>
  <si>
    <t>Asset Impairment Charges</t>
  </si>
  <si>
    <t>Loss on disposal of assets</t>
  </si>
  <si>
    <t>Operating income (loss)</t>
  </si>
  <si>
    <t>Interest expense</t>
  </si>
  <si>
    <t>Other income (expense), net</t>
  </si>
  <si>
    <t>Earnings (loss) before income taxes</t>
  </si>
  <si>
    <t>Income tax expense</t>
  </si>
  <si>
    <t>Net earnings (loss)</t>
  </si>
  <si>
    <t>Net earnings (loss) attributable to noncontrolling interest</t>
  </si>
  <si>
    <t>Net earnings (loss) attributable to Ferrellgas Partners, L.P.</t>
  </si>
  <si>
    <t>Less: General partner's interest in net earnings (loss)</t>
  </si>
  <si>
    <t>Common unitholders' interest in net earnings (loss)</t>
  </si>
  <si>
    <t>Basic and diluted net earnings (loss) per common unitholders' interest</t>
  </si>
  <si>
    <t>Cash distributions declared per common unit</t>
  </si>
  <si>
    <t>Loss on extinguishment of debt</t>
  </si>
  <si>
    <t>Consolidated Statements of Comprehensive Income - USD ($) $ in Thousands</t>
  </si>
  <si>
    <t>Comprehensive income (loss):</t>
  </si>
  <si>
    <t>Other comprehensive income (loss):</t>
  </si>
  <si>
    <t>Change in value on risk management derivatives</t>
  </si>
  <si>
    <t>Reclassification of gains and losses of derivatives to earnings</t>
  </si>
  <si>
    <t>Foreign currency translation adjustment</t>
  </si>
  <si>
    <t>Pension liability adjustment</t>
  </si>
  <si>
    <t>Other comprehensive income (loss)</t>
  </si>
  <si>
    <t>Comprehensive income (loss)</t>
  </si>
  <si>
    <t>Less: comprehensive income (loss) attributable to noncontrolling interest</t>
  </si>
  <si>
    <t>Comprehensive income (loss) attributable to Ferrellgas Partners, LP</t>
  </si>
  <si>
    <t>Consolidated Statements Of Partners' Capital (Deficit) - USD ($)</t>
  </si>
  <si>
    <t>Total</t>
  </si>
  <si>
    <t>Accumulated Other Comprehensive Income (Loss)</t>
  </si>
  <si>
    <t>Total Ferrellgas Partners, L.P. Partners' Capital (Deficit) [Member]</t>
  </si>
  <si>
    <t>Non-Controlling Interest [Member]</t>
  </si>
  <si>
    <t>Common Unitholders [Member]</t>
  </si>
  <si>
    <t>General Partner Unitholder [Member]</t>
  </si>
  <si>
    <t>Ferrellgas Partners Finance Corp. [Member]Common Stock [Member]</t>
  </si>
  <si>
    <t>Ferrellgas Partners Finance Corp. [Member]Additional Paid-in Capital [Member]</t>
  </si>
  <si>
    <t>Ferrellgas Partners Finance Corp. [Member]Accumulated deficit [Member]</t>
  </si>
  <si>
    <t>Ferrellgas, L.P. [Member]Accumulated Other Comprehensive Income (Loss)</t>
  </si>
  <si>
    <t>Ferrellgas, L.P. [Member]Common Unitholders [Member]</t>
  </si>
  <si>
    <t>Ferrellgas, L.P. [Member]General Partner Unitholder [Member]</t>
  </si>
  <si>
    <t>Ferrellgas Finance Corp. [Member]Common Stock [Member]</t>
  </si>
  <si>
    <t>Ferrellgas Finance Corp. [Member]Additional Paid-in Capital [Member]</t>
  </si>
  <si>
    <t>Ferrellgas Finance Corp. [Member]Accumulated deficit [Member]</t>
  </si>
  <si>
    <t>Partners' capital balance (in shares) at Jul. 31, 2014</t>
  </si>
  <si>
    <t>Partners' capital balance at Jul. 31, 2014</t>
  </si>
  <si>
    <t>Increase (Decrease) in Partners' Capital [Roll Forward]</t>
  </si>
  <si>
    <t>Contributions in connection with non-cash ESOP and stock and unit-based compensation charges</t>
  </si>
  <si>
    <t>Distributions</t>
  </si>
  <si>
    <t>Common units issued in connection with acquisitions - shares</t>
  </si>
  <si>
    <t>Issuance of common units in connection with acquisitions</t>
  </si>
  <si>
    <t>Exercise of common unit options - shares</t>
  </si>
  <si>
    <t>Exercise of common unit options - value</t>
  </si>
  <si>
    <t>Common units issued in offering, net of issuance costs - shares</t>
  </si>
  <si>
    <t>Common units issued in offering, net of issuance costs - value</t>
  </si>
  <si>
    <t>Partners' capital balance (in shares) at Jul. 31, 2015</t>
  </si>
  <si>
    <t>Partners' capital balance at Jul. 31, 2015</t>
  </si>
  <si>
    <t>Stockholders' equity balance (in shares) at Jul. 31, 2014</t>
  </si>
  <si>
    <t>Stockholders' equity balance at Jul. 31, 2014</t>
  </si>
  <si>
    <t>Increase (Decrease) in Stockholders' Equity [Roll Forward]</t>
  </si>
  <si>
    <t>Capital contribution</t>
  </si>
  <si>
    <t>Cash contributed by Ferrellgas Partners and general partner</t>
  </si>
  <si>
    <t>Stockholders' equity balance (in shares) at Jul. 31, 2015</t>
  </si>
  <si>
    <t>Stockholders' equity balance at Jul. 31, 2015</t>
  </si>
  <si>
    <t>Partners' capital balance (in shares) at Jul. 31, 2016</t>
  </si>
  <si>
    <t>Partners' capital balance at Jul. 31, 2016</t>
  </si>
  <si>
    <t>Stockholders' equity balance (in shares) at Jul. 31, 2016</t>
  </si>
  <si>
    <t>Stockholders' equity balance at Jul. 31, 2016</t>
  </si>
  <si>
    <t>Partners' Capital Account, Units, Treasury Units Purchased</t>
  </si>
  <si>
    <t>Partners' Capital Account, Treasury Units, Purchased</t>
  </si>
  <si>
    <t>Partners' capital balance (in shares) at Jul. 31, 2017</t>
  </si>
  <si>
    <t>Partners' capital balance at Jul. 31, 2017</t>
  </si>
  <si>
    <t>Stockholders' equity balance (in shares) at Jul. 31, 2017</t>
  </si>
  <si>
    <t>Stockholders' equity balance at Jul. 31, 2017</t>
  </si>
  <si>
    <t>Consolidated Statements Of Cash Flows - USD ($)</t>
  </si>
  <si>
    <t>Cash flows from operating activities:</t>
  </si>
  <si>
    <t>Reconciliation of net earnings (loss) to net cash provided by operating activities:</t>
  </si>
  <si>
    <t>Non-cash stock and unit-based compensation charge</t>
  </si>
  <si>
    <t>Unrealized Gain (Loss) on Derivatives</t>
  </si>
  <si>
    <t>Change in fair value of contingent consideration</t>
  </si>
  <si>
    <t>Provision for doubtful accounts</t>
  </si>
  <si>
    <t>Deferred tax expense (benefit)</t>
  </si>
  <si>
    <t>Changes in operating assets and liabilities, net of effects from business acquisitions:</t>
  </si>
  <si>
    <t>Accounts and notes receivable, net of securitization</t>
  </si>
  <si>
    <t>Accrued interest expense</t>
  </si>
  <si>
    <t>Net cash provided by (used in) operating activities</t>
  </si>
  <si>
    <t>Cash flows from investing activities:</t>
  </si>
  <si>
    <t>Business acquisitions, net of cash acquired</t>
  </si>
  <si>
    <t>Capital expenditures</t>
  </si>
  <si>
    <t>Proceeds from sale of assets</t>
  </si>
  <si>
    <t>Net cash used in investing activities</t>
  </si>
  <si>
    <t>Cash flows from financing activities:</t>
  </si>
  <si>
    <t>Proceeds from increase in long-term debt</t>
  </si>
  <si>
    <t>Payments on long-term debt</t>
  </si>
  <si>
    <t>Net additions to (reductions in) short-term borrowings</t>
  </si>
  <si>
    <t>Net additions to collateralized short-term borrowings</t>
  </si>
  <si>
    <t>Cash paid for financing costs</t>
  </si>
  <si>
    <t>Noncontrolling interest activity</t>
  </si>
  <si>
    <t>Payments for Repurchase of Common Stock</t>
  </si>
  <si>
    <t>Proceeds from exercise of common unit options</t>
  </si>
  <si>
    <t>Proceeds from equity offering, net of issuance costs of $648, $0 and $0 for the years ended July 31, 2014, 2013 and 2012, respectively</t>
  </si>
  <si>
    <t>Cash contributions from partners in connection with common unit issuances</t>
  </si>
  <si>
    <t>Net cash provided by (used in) financing activities</t>
  </si>
  <si>
    <t>Effect of exchange rate changes on cash</t>
  </si>
  <si>
    <t>Increase (decrease) in cash and cash equivalents</t>
  </si>
  <si>
    <t>Cash and cash equivalents - beginning of year</t>
  </si>
  <si>
    <t>Cash and cash equivalents - end of year</t>
  </si>
  <si>
    <t>Cash - beginning of year</t>
  </si>
  <si>
    <t>Cash - end of year</t>
  </si>
  <si>
    <t>Consolidated Statements Of Cash Flows Consolidated Statements Of Cash Flows (Parenthetical) - USD ($) $ in Thousands</t>
  </si>
  <si>
    <t>Proceeds from equity offering, net of issuance costs</t>
  </si>
  <si>
    <t>Payments for Repurchase of Equity</t>
  </si>
  <si>
    <t>Partnership Organization And Formation</t>
  </si>
  <si>
    <t>Partnership organization and formation Ferrellgas Partners, L.P. (“Ferrellgas Partners”) was formed on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uly 31, 2017 , Ferrell Companies Inc. beneficially owns 22.8 million of Ferrellgas Partners’ outstanding common units and also owns 100% of Ferrellgas, Inc. Ferrellgas, Inc. (the "general partner") retains a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engaged in the following primary businesses: • Propane operations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Midstream operations consists of crude oil logistics, which began with the acquisition in June 2015 of Bridger Logistics, LLC ("Bridger"), and water solutions. Crude oil logistics primarily generates income by providing crude oil transportation and logistics services on behalf of producers and end-users of crude oil. Water solutions generates income primarily through the operation of salt water disposal wells in the Eagle Ford shale region of south Texas.</t>
  </si>
  <si>
    <t>Formation Ferrellgas Partners Finance Corp. (the “Finance Corp.”), a Delaware corporation, was formed on March 28, 1996 and is a wholly-owned subsidiary of Ferrellgas Partners, L.P. (the “Partnership”). The Partnership contributed $1,000 to the Finance Corp. on April 8, 1996 in exchange for 1,000 shares of common stock. The Finance Corp. has nominal assets, does not conduct any operations and has no employees.</t>
  </si>
  <si>
    <t>Partnership organization and formation Ferrellgas, L.P. was formed on April 22, 1994 , and is a Delaware limited partnership.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Partners and Ferrellgas, L.P. are governed by their respective partnership agreements. These agreements contain specific provisions for the allocation of net earnings and loss to each of the partners for purposes of maintaining the partner capital accounts. Ferrellgas, L.P. owns a 100% equity interest in Ferrellgas Finance Corp., whose only business activity is to act as the co-issuer and co-obligor of any debt issued by Ferrellgas, L.P. Ferrellgas, L.P. is engaged in the following primary businesses: • Propane operations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crude oil logistics, which began with the acquisition in June 2015 of Bridger Logistics, LLC ("Bridger"), and water solutions. Crude oil logistics primarily generates income by providing crude oil transportation and logistics services on behalf of producers and end-users of crude oil. Water solutions generates income primarily through the operation of salt water disposal wells in the Eagle Ford shale region of south Texas.</t>
  </si>
  <si>
    <t>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 employees.</t>
  </si>
  <si>
    <t>Summary Of Significant Accounting Policies</t>
  </si>
  <si>
    <t>Significant Accounting Policie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Ferrellgas Partners is most closely associated with the operations of the operating partnership because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3) 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 4) Accounts receivable securitization : Through its wholly-owned and consolidated subsidiary Ferrellgas Receivables, Ferrellgas has agreements to securitize, on an ongoing basis, a portion of its trade accounts receivable. (5) Inventories : Inventories are stated at the lower of cost or market using weighted average cost and actual cost methods. (6)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7) 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five reporting units for goodwill impairment testing purposes. As of July 31, 2017,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last annual goodwill impairment test on January 31, 2017 and did not incur an impairment loss. During the quarter ended January 31, 2017, Ferrellgas adopted ASU 2017-04, which as discussed below eliminated step 2 from the goodwill impairment test. As discussed in Note C – Asset impairments , during 2016 Ferrellgas recorded impairments under the old model prior to adoption of ASU 2017-04. (8) 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9)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diesel and crude oil prices. Ferrellgas’ risk management activities primarily attempt to mitigate price risks related to the purchase, storage, transport and sale of propane and crude oil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10) 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midstream operations segment include crude oil sales, pipeline tariffs, trucking fees, rail throughput fees, pipeline management services, leasing, throughput, storage and salt water disposal. These revenues are recognized upon completion of the related service or delivery of product. (11)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G – Supplemental financial statement information – for the financial statement presentation of shipping and handling expenses. (12)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3) Operating expense: “Operating expense” primarily includes the personnel, vehicle, delivery, handling, plant, office, selling, marketing, credit and collections and other expenses. (14) General and administrative expenses: “General and administrative expense” primarily includes personnel and incentive expense related to executives, and employees and other overhead expense related to centralized corporate functions. (15)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7 , 2016 and 2015 , the portion of the total non-cash compensation charge relating to the ICPs was $ 3.3 million, $ 9.3 million and $ 25.6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0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16) 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 Income tax expense (benefit) consisted of the following: For the year ended July 31, 2017 2016 2015 Current expense (benefit) $ (1,154 ) $ 468 $ (585 ) Deferred expense (benefit) 11 (504 ) 270 Income tax benefit $ (1,143 ) $ (36 ) $ (315 ) Deferred taxes consisted of the following: July 31, 2017 2016 Deferred tax assets (included in Prepaid expenses and other current assets) $ 1,068 $ 1,156 Deferred tax liabilities (included in Other liabilities) (4,186 ) (4,085 ) Net deferred tax liability $ (3,118 ) $ (2,929 ) (17) Sales taxes: Ferrellgas accounts for the collection and remittance of sales tax on a net tax basis. As a result, these amounts are not reflected in the consolidated statements of operations. (18) Net earnings (loss) per common unitholders’ interest: Net earnings (loss) per common unitholders’ interest is computed by dividing “Net earnings (loss) attributable to Ferrellgas Partners, L.P.,” after deducting the general partner's 1% interest, by the weighted average number of outstanding common units and the dilutive effect, if any, of outstanding unit options. See Note Q – Net earnings (loss) per common unitholders’ interest – for further discussion about these calculations. (19) 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20) 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errellgas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This standard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This standard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elected to early adopt the provisions of this standard during the quarter ended January 31, 2017. The adoption of this standard did not materially impact our consolidated financial statement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3)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securitization: Through its wholly-owned and consolidated subsidiary Ferrellgas Receivables, Ferrellgas, L.P. has agreements to securitize, on an ongoing basis, a portion of its trade accounts receivable. (5) Inventories: Inventories are stated at the lower of cost or market using weighted average cost and actual cost methods. (6) 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 (7)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five reporting units for goodwill impairment testing purposes. As of July 31, 2016,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last annual goodwill impairment test on January 31, 2016 and did not incur an impairment loss. During the quarter ended January 31, 2017, Ferrellgas, L.P. adopted ASU 2017-04, which as discussed below eliminated step 2 from the goodwill impairment test. As discussed in Note C – Asset impairments , during 2016 Ferrellgas, L.P. recorded impairments under the old model prior to adoption of ASU 2017-04. (8) 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 (9)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diesel and crude oil prices. Ferrellgas, L.P's risk management activities primarily attempt to mitigate price risks related to the purchase, storage, transport and sale of propane and crude oil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10) 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L.P.'s midstream operations segment include crude oil sales, pipeline tariffs, trucking fees, rail throughput fees, pipeline management services, leasing, throughput, storage and salt water disposal. These revenues are recognized upon completion of the related service or delivery of product. (11)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G – Supplemental financial statement information – for the financial statement presentation of shipping and handling expenses. (12)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3) Operating expenses: “Operating expense” primarily includes the personnel, vehicle, delivery, handling, plant, office, selling, marketing, credit and collections and other expenses. (14) General and administrative expenses: “ General and administrative expense” primarily includes personnel and incentive expense related to executives, and employees and other overhead expense related to centralized corporate functions. (15)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7 , 2016 and 2015 , the portion of the total non-cash compensation charge relating to the ICPs was $3.3 million, $9.3 million and $25.6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0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16)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expense (benefit) consisted of the following: For the year ended July 31, 2017 2016 2015 Current expense (benefit) $ (1,160 ) $ 463 $ (654 ) Deferred expense (benefit) 11 (504 ) 270 Income tax benefit $ (1,149 ) $ (41 ) $ (384 ) Deferred taxes consisted of the following: July 31, 2017 2016 Deferred tax assets (included in Prepaid expenses and other current assets) $ 1,068 $ 1,156 Deferred tax liabilities (included in Other liabilities) (4,186 ) (4,085 ) Net deferred tax liability $ (3,118 ) $ (2,929 ) (17) Sales taxes: Ferrellgas, L.P. accounts for the collection and remittance of sales tax on a net tax basis. As a result, these amounts are not reflected in the consolidated statements of operations. (18) 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19) 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errellgas, L.P.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its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ASU 2016-13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L.P. elected to early adopt the provisions of this standard during the quarter ended January 31, 2017. The adoption of this standard did not materially impact our consolidated financial statements.</t>
  </si>
  <si>
    <t>Asset impairments</t>
  </si>
  <si>
    <t>Asset Impairment Charges [Text Block]</t>
  </si>
  <si>
    <t xml:space="preserve"> Asset impairments First Quarter ended October 31, 2015 Goodwill impairment During the three months ended October 31, 2015, Ferrellgas determined that the continued and prolonged decline in the price of crude oil constituted a triggering event for its Midstream operations - water solutions reporting unit that required an update to the goodwill impairment assessment as of October 31, 2015. The first step of this test primarily consists of a discounted future cash flow model to estimate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Annual Report on Form 10-K for the year ended July 31, 2015, Ferrellgas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in addition to previous declines noted during fiscal year 2015, negatively affected Ferrellgas' fiscal year 2016 results and future projections sufficiently to indicate that the fair value of the reporting unit likely no longer exceeded its carrying value. In the second step, the implied fair value of goodwill was determined by assigning the fair value of a reporting unit to all the assets and liabilities of that unit (including any unrecognized intangible assets) as if the reporting unit had been acquired in a business combination. If the carrying amount of reporting unit goodwill exceeded the implied fair value of that goodwill, an impairment loss was recognized for that excess. As of October 31, 2015, Ferrellgas performed the first step of the goodwill impairment test for the Midstream operations - water solutions reporting unit and determined that the carrying value of the reporting unit exceeded the fair value. Ferrellgas then completed the second step of the goodwill impairment analysis and compared the implied fair value of the reporting unit to the carrying amount of goodwill and determined that goodwill was completely impaired and wrote off the entire $29.3 million of goodwill related to this reporting unit. Fourth Quarter ended July 31, 2016 During the year ended July 31, 2016, approximately 60% of Bridger's gross margin was generated from its largest customer and Jamex, that customer's supplier, under take-or-pay arrangements. Bridger's largest customer during the fiscal year ended July 31, 2016 owned a refinery in Trainer, Pennsylvania. Bridger was party to an agreement with this customer under which Bridger provided logistics services to transport crude oil from the Bakken region in North Dakota to the Trainer refinery. That agreement had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Bridger had been billing Jamex directly in accordance with the pay provisions of the Jamex TLA. During July 2016, Ferrellgas determined Jamex would not resume sourcing barrels for delivery to the refinery or be likely to continue to make payments under the pay provisions of the Jamex TLA. As a result, Ferrellgas began negotiating a settlement with Jamex, and the Jamex TLA was terminated on September 1, 2016. While the agreement with the refinery owner was not terminated as a result of the execution and delivery of the Jamex Termination Agreement, Bridger was unable to negotiate a revised transportation and logistics agreement with that customer; accordingly it was unlikely that Bridger would continue to make any deliveries under the existing agreement. As of the date of this assessment, we did not anticipate any material contribution to revenue or gross margin from Jamex or Bridger's largest customer in the future. Additionally, the continued, sustained decline in crude oil prices and resulting decrease in crude oil production in the regions in which we operate significantly impacted our trucking operations during the three months ended July 31, 2016, a trend Ferrellgas anticipated would continue into fiscal 2017 and beyond. This expected decline in future cash flows from operations constituted a triggering event in the fourth fiscal quarter of 2016 for its Midstream operations - crude oil logistics reporting unit, requiring impairment testing of indefinite-lived intangible assets, long-lived tangible and intangible assets within certain asset groups, and goodwill. Tradename impairment Upon applying the fair-value-based test to its Midstream operations - crude oil logistics reporting unit indefinite-lived intangible asset, which consists of its tradename, Ferrellgas determined that the estimated fair value of the tradename as of July 31, 2016 was less than the carrying value, and as a result recorded an impairment charge of $7.4 million as of July 31, 2016. Ferrellgas estimated the fair value of the tradename using the relief from royalty method, which is an income approach. Critical assumptions included in the relief from royalty method include: (1) discounted future cash flows; (2) growth factors; (3) a discount rate; and (4) a long-term growth rate. The majority of these critical assumptions were unobservable, accordingly Ferrellgas' estimate of fair value of the tradename was considered to be Level 3 in the fair value hierarchy. Long-lived asset impairment Ferrellgas determined that multiple asset groups within the Midstream operations - crude oil logistics reporting unit were not recoverable. Ferrellgas estimated the fair value of each of these asset groups and recorded impairment charges to the extent that fair value was less than the carrying value of the asset group. As of July 31, 2016, impairment charges of $249.0 million related to customer relationships and non-compete agreements and $181.8 million related to property, plant and equipment are included in “Asset impairments” in the Consolidated Statement of Operations. Fair value of the asset groups was determined using an income approach, which was comprised of multiple significant unobservable inputs including: (1) estimate of future cash flows; (2) the timing, success rate and capital required for certain organic growth projects; (3) the amount of capital expenditures required to maintain the existing cash flows; and (4) a terminal period growth rate equal to the expected rate of inflation. Accordingly, Ferrellgas' estimates of fair value of these asset groups were considered to be Level 3 in the fair value hierarchy. Goodwill impairment Ferrellgas concluded that the fair value of the Midstream operations - crude oil logistics reporting unit no longer exceeded its carrying value as of July 31, 2016. Upon applying the second step of the impairment test, Ferrellgas determined that the implied fair value of goodwill was zero , and accordingly we recorded an impairment charge of $190.6 million as of July 31, 2016, or all of the goodwill previously allocated to this reporting unit. Ferrellgas used a discounted future cash flow model to estimate fair value of the reporting unit, which included multiple significant unobservable inputs, thus the estimate was considered to be Level 3 in the fair value hierarchy. Ferrellgas prepared various cash flow models involving certain potential scenarios and probability weighted these scenarios which included the following critical assumptions: (1) discounted future cash flows; (2) the timing, success rate and capital required for certain organic growth projects; (3) the amount of capital expenditures required to maintain the existing cash flows; and (4) a terminal period growth rate equal to the expected rate of inflation. In addition to these critical cash flow assumptions, a discount rate of 11.5% was applied to the various projected cash flow models. Judgments and assumptions are inherent in management’s estimates used to determine the fair value of Ferrellgas' reporting units and the fair value of its indefinite-lived assets and long-lived assets, and are consistent with what management believes would be utilized by primary market participants.</t>
  </si>
  <si>
    <t xml:space="preserve"> Asset impairments First Quarter ended October 31, 2015 Goodwill impairment During the three months ended October 31, 2015, Ferrellgas, L.P. determined that the continued and prolonged decline in the price of crude oil constituted a triggering event for its Midstream operations - water solutions reporting unit that required an update to the goodwill impairment assessment as of October 31, 2015. The first step of this test primarily consists of a discounted future cash flow model to estimate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L.P.'s Annual Report on Form 10-K for the year ended July 31, 2015, Ferrellgas, L.P.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in addition to previous declines noted during fiscal year 2015, negatively affected Ferrellgas, L.P.'s fiscal year 2016 results and future projections sufficiently to indicate that the fair value of the reporting unit likely no longer exceeded its carrying value. In the second step, the implied fair value of goodwill was determined by assigning the fair value of a reporting unit to all the assets and liabilities of that unit (including any unrecognized intangible assets) as if the reporting unit had been acquired in a business combination. If the carrying amount of reporting unit goodwill exceeded the implied fair value of that goodwill, an impairment loss was recognized for that excess. As of October 31, 2015, Ferrellgas, L.P. performed the first step of the goodwill impairment test for the Midstream operations - water solutions reporting unit and determined that the carrying value of the reporting unit exceeded the fair value. Ferrellgas, L.P. then completed the second step of the goodwill impairment analysis and compared the implied fair value of the reporting unit to the carrying amount of goodwill and determined that goodwill was completely impaired and wrote off the entire $29.3 million of goodwill related to this reporting unit. Fourth Quarter ended July 31, 2016 During the year ended July 31, 2016, approximately 60% of Bridger's gross margin was generated from its largest customer and Jamex, that customer's supplier, under take-or-pay arrangements. Bridger's largest customer during the fiscal year ended July 31, 2016 owned a refinery in Trainer, Pennsylvania. Bridger was party to an agreement with this customer under which Bridger provided logistics services to transport crude oil from the Bakken region in North Dakota to the Trainer refinery. That agreement had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Bridger had been billing Jamex directly in accordance with the pay provisions of the Jamex TLA. During July 2016, Ferrellgas, L.P. determined Jamex would not resume sourcing barrels for delivery to the refinery or be likely to continue to make payments under the pay provisions of the Jamex TLA. As a result, Ferrellgas, L.P. began negotiating a settlement with Jamex, and the Jamex TLA was terminated on September 1, 2016. While the agreement with the refinery owner was not terminated as a result of the execution and delivery of the Jamex Termination Agreement, Bridger was unable to negotiate a revised transportation and logistics agreement with that customer; accordingly it was unlikely that Bridger would continue to make any deliveries under the existing agreement. As of the date of this assessment, we did not anticipate any material contribution to revenue or gross margin from Jamex or Bridger's largest customer in the future. Additionally, the continued, sustained decline in crude oil prices and resulting decrease in crude oil production in the regions in which we operate significantly impacted our trucking operations during the three months ended July 31, 2016, a trend Ferrellgas, L.P. anticipated would continue into fiscal 2017 and beyond. This expected decline in future cash flows from operations constituted a triggering event in the fourth fiscal quarter of 2016 for its Midstream operations - crude oil logistics reporting unit, requiring impairment testing of indefinite-lived intangible assets, long-lived tangible and intangible assets within certain asset groups, and goodwill. Tradename impairment Upon applying the fair-value-based test to its Midstream operations - crude oil logistics reporting unit indefinite-lived intangible asset, which consists of its tradename, Ferrellgas, L.P. determined that the estimated fair value of the tradename as of July 31, 2016 was less than the carrying value, and as a result recorded an impairment charge of $7.4 million as of July 31, 2016. Ferrellgas, L.P. estimated the fair value of the tradename using the relief from royalty method, which is an income approach. Critical assumptions included in the relief from royalty method include: (1) discounted future cash flows; (2) growth factors; (3) a discount rate; and (4) a long-term growth rate. The majority of these critical assumptions were unobservable, accordingly Ferrellgas, L.P.'s estimate of fair value of the tradename was considered to be Level 3 in the fair value hierarchy. Long-lived asset impairment Ferrellgas, L.P. determined that multiple asset groups within the Midstream operations - crude oil logistics reporting unit were not recoverable. Ferrellgas, L.P. estimated the fair value of each of these asset groups and recorded impairment charges to the extent that fair value was less than the carrying value of the asset group. As of July 31, 2016, impairment charges of $249.0 million related to customer relationships and non-compete agreements and $181.8 million related to property, plant and equipment are included in “Asset impairments” in the Consolidated Statement of Operations. Fair value of the asset groups was determined using an income approach, which was comprised of multiple significant unobservable inputs including: (1) estimate of future cash flows; (2) the timing, success rate and capital required for certain organic growth projects; (3) the amount of capital expenditures required to maintain the existing cash flows; and (4) a terminal period growth rate equal to the expected rate of inflation. Accordingly, Ferrellgas, L.P.'s estimates of fair value of these asset groups were considered to be Level 3 in the fair value hierarchy. Goodwill impairment Ferrellgas, L.P. concluded that the fair value of the Midstream operations - crude oil logistics reporting unit no longer exceeded its carrying value as of July 31, 2016. Upon applying the second step of the impairment test, Ferrellgas, L.P. determined that the implied fair value of goodwill was zero , and accordingly we recorded an impairment charge of $190.6 million as of July 31, 2016, or all of the goodwill previously allocated to this reporting unit. Ferrellgas, L.P. used a discounted future cash flow model to estimate fair value of the reporting unit, which included multiple significant unobservable inputs, thus the estimate was considered to be Level 3 in the fair value hierarchy. Ferrellgas, L.P. prepared various cash flow models involving certain potential scenarios and probability weighted these scenarios which included the following critical assumptions: (1) discounted future cash flows; (2) the timing, success rate and capital required for certain organic growth projects; (3) the amount of capital expenditures required to maintain the existing cash flows; and (4) a terminal period growth rate equal to the expected rate of inflation. In addition to these critical cash flow assumptions, a discount rate of 11.5% was applied to the various projected cash flow models. Judgments and assumptions are inherent in management’s estimates used to determine the fair value of Ferrellgas, L.P.'s reporting units and the fair value of its indefinite-lived assets and long-lived assets, and are consistent with what management believes would be utilized by primary market participants.</t>
  </si>
  <si>
    <t>Signifcant Transactions</t>
  </si>
  <si>
    <t>Financing Receivables [Text Block]</t>
  </si>
  <si>
    <t>Significant transactions Termination of Bridger agreement with Jamex Marketing, LLC In connection with the closing of our acquisition of Bridger in June 2015, Bridger entered into a ten-year transportation and logistics agreement (the “Jamex TLA”) with Jamex Marketing, LLC ("Jamex") pursuant to which Jamex would be responsible for certain payments to Bridger and also for sourcing crude oil volumes for Bridger’s largest customer at that time. As a result of concerns regarding the collectability of amounts owed to Bridger from Jamex under the Jamex TLA and certain other matters between Bridger and Jamex, on September 1, 2016, Bridger, Jamex, Ferrellgas Partners, L.P. and certain other affiliated parties entered into a group of agreements that terminated the Jamex TLA, facilitated Ferrellgas purchasing certain Ferrellgas common units from Jamex, and established payment terms for certain amounts owed by Jamex to Bridger under the Jamex TLA. Consequently, Ferrellgas does not anticipate any material contribution to revenue or EBITDA from Jamex or Bridger's former largest customer in the future. On September 1, 2016, Bridger and Ferrellga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waived the remaining lockup provision applicable to Jamex under the Registration Rights Agreement dated June 24, 2015 to which Jamex is party. The Jamex Secured Promissory Note originally had an annual interest rate of 7% , which decreased to 2.8% as a result of Ferrellgas reducing its quarterly distribution rate to $0.10 , and contemplates quarterly amortizing principal payments, together with payments of accrued interest. The first quarterly interest payment of approximately $0.9 million was received in December 2016 and the first and second quarterly principal and interest payments of approximately $2.8 million each were received in March and June 2017. The maturity date of the Jamex Secured Promissory Note is December 17, 2021, and Jamex may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As of July 31, 2017, there were no outstanding borrowings under the Jamex Revolving Promissory Note. The Jamex Secured Promissory Note is guaranteed, pursuant to a Guaranty Agreement, jointly by James Ballengee and Bacchus Capital Trading, LLC, an entity controlled by Mr. Ballengee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actively traded marketable securities and cash, which are held in a controlled account that can be seized by Ferrellgas in the event of default. The sum of the amounts available under the controlled account and the $20.0 million guarantee approximate the $42.5 million note receivable as of July 31, 2017.</t>
  </si>
  <si>
    <t>Significant transactions Termination of Bridger agreement with Jamex Marketing, LLC In connection with the closing of our acquisition of Bridger in June 2015, Bridger entered into a ten-year transportation and logistics agreement (the “Jamex TLA”) with Jamex Marketing, LLC ("Jamex") pursuant to which Jamex would be responsible for certain payments to Bridger and also for sourcing crude oil volumes for Bridger’s largest customer at that time. As a result of concerns regarding the collectability of amounts owed to Bridger from Jamex under the Jamex TLA and certain other matters between Bridger and Jamex, on September 1, 2016, Bridger, Jamex, Ferrellgas Partners and certain other affiliated parties entered into a group of agreements that terminated the Jamex TLA, facilitated Ferrellgas Partners purchasing certain Ferrellgas Partners common units from Jamex, and established payment terms for certain amounts owed by Jamex to Bridger under the Jamex TLA. Consequently, Ferrellgas Partners does not anticipate any material contribution to revenue or EBITDA from Jamex or Bridger's former largest customer in the future. On September 1, 2016, Bridger and Ferrellgas Partner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rtner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Partners waived the remaining lockup provision applicable to Jamex under the Registration Rights Agreement dated June 24, 2015 to which Jamex is party. The Jamex Secured Promissory Note originally had an annual interest rate of 7% , which decreased to 2.8% as a result of Ferrellgas Partners reducing its quarterly distribution rate, and contemplates quarterly amortizing principal payments, together with payments of accrued interest. The first quarterly interest payment of approximately $0.9 million was received in December 2016 and the first and second quarterly principal and interest payments of approximately $2.8 million each were received in March and June 2017. The maturity date of the Jamex Secured Promissory Note is December 17, 2021, and Jamex may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As of July 31, 2017, there were no outstanding borrowings under the Jamex Revolving Promissory Note. The Jamex Secured Promissory Note is guaranteed, pursuant to a Guaranty Agreement, jointly by James Ballengee and Bacchus Capital Trading, LLC, an entity controlled by Mr. Ballengee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actively traded marketable securities and cash, which are held in a controlled account that can be seized by Ferrellgas, L.P. in the event of default. The sum of the amounts available under the controlled account and the $20.0 million guarantee approximate the $42.5 million note receivable as of July 31, 2017.</t>
  </si>
  <si>
    <t>Business Combinations</t>
  </si>
  <si>
    <t xml:space="preserve">Business combina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balance sheets or results of operations. Propane operations and related equipment sales During fiscal 2017 , Ferrellgas acquired propane distribution assets of Valley Center Propane, based in California, with an aggregate value of $4.4 million . During fiscal 2016 , Ferrellgas acquired propane distribution assets with an aggregate value of $6.6 million in the following transactions: • Gasco Energy Supply, LLC., based in Missouri, acquired December 2015; • Warren Energy Supply, Inc. based in Utah, acquired February 2016; and • Selphs Propane, Inc., based in Colorado, acquired June 2016. During fiscal 2015 , Ferrellgas acquired propane distribution assets of Propane Advantage, LLC, based in Utah, with an aggregate value of $7.7 million . The goodwill arising from the propane operations and related equipment sales acquisitions consists largely of the synergies and economies of scale expected from combining the operations of Ferrellgas and the acquired companies. These acquisitions were funded as follows on their dates of acquisition: For the year ended July 31, 2017 2016 2015 Cash payments, net of cash acquired $ 3,539 $ 4,476 $ 4,250 Issuance of liabilities and other costs and considerations 856 2,126 481 Common units, net of issuance costs — — 3,000 Aggregate fair value of transactions $ 4,395 $ 6,602 $ 7,731 The aggregate fair values, for the acquisitions in propane operations and related equipment sales reporting segment, were allocated as follows, including any adjustments identified during the measurement period: For the year ended July 31, 2017 2016 2015 Working capital $ 139 $ (249 ) $ 233 Customer tanks, buildings, land and other 1,220 3,625 236 Customer lists 2,648 2,962 6,569 Non-compete agreements 388 264 693 Aggregate fair value of net assets acquired $ 4,395 $ 6,602 $ 7,731 The estimated fair values and useful lives of assets acquired during fiscal 2017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16 and 2015 are based on internal valuations and included only minor adjustments during the 12 month period after the date of acquisition. Due to the immateriality of these adjustments, Ferrellgas did not retrospectively adjust the consolidated statements of operations for those measurement period adjustments. Midstream operations During fiscal 2016, Ferrellgas acquired the crude oil logistics assets of South C&amp;C Trucking, LLC, based in Texas, with an aggregate value of $10.7 million . The aggregate fair values for this acquisition were allocated as follows: $(0.6) million of working capital, $9.2 million of plant, property, and equipment, $0.7 million of intangibles, and $1.4 million of goodwill. On June 24, 2015, Ferrellgas acquired Bridger (based near Dallas, Texas) and formed a new midstream operations segment. Ferrellgas paid $560.0 million of cash, net of cash acquired and issued $260.0 million of Ferrellgas Partners common units to the seller, along with $2.5 million of other seller costs and consideration for an aggregate value of $822.5 million . Ferrellgas incurred and charged to operating expenses, net $16.4 million of costs during the year ended July 31, 2015, related to the acquisition and transition of Bridger. Bridger's assets include rail cars, trucks, tank trailers, injection stations, a pipeline, and other assets. Bridger's operations provide crude oil transportation logistics on behalf of producers and end-users of crude oil on a fee-for-service basis, and purchases and sells crude oil in connection with other fee-for-service arrangements. The excess of purchase consideration over net assets assumed was recorded as goodwill, which represented the strategic value assigned to Bridger, including the knowledge and experience of the workforce in place. The following table summarizes the final estimated fair values of the assets acquired and liabilities assumed: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 During fiscal 2015, Ferrellgas acquired salt water disposal assets with an aggregate value of $74.7 million in the following transactions, which includes $1.4 million paid in fiscal 2015 as a working capital and valuation adjustment for prior year acquisitions: • C&amp;E Production, LLC, based in Texas, acquired September 2014; and • Segrest Saltwater Resources, based in Texas, acquired May 2015. These acquisitions were funded as follows on their dates of acquisition: For the year ended July 31, 2015 Cash payments. net of cash acquired $ 74,677 The aggregate fair values for these acquisitions were allocated as follows: For the year ended July 31, 2015 Working capital $ 1,155 Customer tanks, buildings, land and other 1,704 Salt water disposal wells 10,705 Goodwill 12,359 Customer relationships 38,846 Non-compete agreements 3,639 Permits and favorable lease arrangements 6,269 Aggregate fair value of net assets acquired $ 74,677 </t>
  </si>
  <si>
    <t>Business combina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L.P.’s balance sheets or results of operations. Propane operations and related equipment sales During fiscal 2017 , Ferrellgas, L.P. acquired propane distribution assets of Valley Center Propane, based in California, with an aggregate value of $4.4 million . During fiscal 2016 , Ferrellgas, L.P. acquired propane distribution assets with an aggregate value of $ 6.6 million . • Gasco Energy Supply, LLC., based in Missouri, acquired December 2015; • Warren Energy Supply, Inc. based in Utah, acquired February 2016; and • Selphs Propane, Inc., based in Colorado, acquired June 2016. During fiscal 2015 , Ferrellgas, L.P. acquired propane distribution assets of Propane Advantage, LLC, based in Utah, with an aggregate value of $ 7.7 million . The goodwill arising from the propane operations and related equipment sales acquisitions consists largely of the synergies and economies of scale expected from combining the operations of Ferrellgas, L.P. and the acquired companies. These acquisitions were funded as follows on their dates of acquisition: For the year ended July 31, 2017 2016 2015 Cash payments, net of cash acquired $ 3,539 $ 4,476 $ 4,250 Issuance of liabilities and other costs and considerations 856 2,126 481 Assets contributed from Ferrellgas Partners — — 3,000 Aggregate fair value of transactions $ 4,395 $ 6,602 $ 7,731 The aggregate fair values, for the acquisitions in propane operations and related equipment sales reporting segment, were allocated as follows, including any adjustments identified during the measurement period: For the year ended July 31, 2017 2016 2015 Working capital 139 (249 ) 233 Customer tanks, buildings, land and other 1,220 3,625 236 Customer lists 2,648 2,962 6,569 Non-compete agreements 388 264 693 Aggregate fair value of net assets acquired $ 4,395 $ 6,602 $ 7,731 The estimated fair values and useful lives of assets acquired during fiscal 2017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16 and 2015 are based on internal valuations and included only minor adjustments during the 12 month period after the date of acquisition. Due to the immateriality of these adjustments, Ferrellgas, L.P. did not retrospectively adjust the consolidated statements of operations for those measurement period adjustments. Midstream operations During fiscal 2016, Ferrellgas, L.P. acquired the crude oil logistics assets of South C&amp;C Trucking, LLC, based in Texas, with an aggregate value of $10.7 million . The aggregate fair values for this acquisition were allocated as follows: $(0.6) million of working capital, $9.2 million of plant, property, and equipment, $0.7 million of intangibles, and $1.4 million of goodwill. On June 24, 2015, Ferrellgas Partners acquired Bridger (based near Dallas, Texas) and formed a new midstream operations segment. Ferrellgas Partners paid $560.0 million of cash, net of cash acquired and issued $260.0 million of Ferrellgas Partners common units to the seller, along with $2.5 million of other seller costs and consideration for an aggregate value of $822.5 million . Ferrellgas Partners then contributed the Bridger assets and liabilities to Ferrellgas, L.P. Ferrellgas, L.P. incurred and charged to operating expenses, net $16.4 million of costs during the year ended July 31, 2015, related to the acquisition and transition of Bridger. Bridger's assets include rail cars, trucks, tank trailers, injection stations, a pipeline, and other assets. Bridger's operations provide crude oil transportation logistics on behalf of producers and end-users of crude oil on a fee-for-service basis, and purchases and sells crude oil in connection with other fee-for-service arrangements. The excess of purchase consideration over net assets assumed was recorded as goodwill, which represented the strategic value assigned to Bridger, including the knowledge and experience of the workforce in place. The following table summarizes the final estimated fair values of the assets acquired and liabilities assumed in June 2015: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 During fiscal 2015, Ferrellgas, L.P. acquired salt water disposal assets with an aggregate value of $74.7 million in the following transactions, which includes $1.4 million paid in fiscal 2015 as a working capital and valuation adjustment for prior year acquisitions: • C&amp;E Production, LLC, based in Texas, acquired September 2014; and • Segrest Saltwater Resources, based in Texas, acquired May 2015. These acquisitions were funded as follows on their dates of acquisition: For the year ended July 31, 2015 Cash payments, net of cash acquired $ 74,677 The aggregate fair values for these acquisitions were allocated as follows: For the year ended July 31, 2015 Working capital $ 1,155 Customer tanks, buildings, land and other 1,704 Salt water disposal wells 10,705 Goodwill 12,359 Customer relationships 38,846 Non-compete agreements 3,639 Permits and favorable lease arrangements 6,269 Aggregate fair value of net assets acquired $ 74,677</t>
  </si>
  <si>
    <t>Midstream Operations - Water Solutions [Member]</t>
  </si>
  <si>
    <t>Aggregate Fair Value Of Transaction</t>
  </si>
  <si>
    <t xml:space="preserve">The aggregate fair values for these acquisitions were allocated as follows: For the year ended July 31, 2015 Working capital $ 1,155 Customer tanks, buildings, land and other 1,704 Salt water disposal wells 10,705 Goodwill 12,359 Customer relationships 38,846 Non-compete agreements 3,639 Permits and favorable lease arrangements 6,269 Aggregate fair value of net assets acquired $ 74,677 </t>
  </si>
  <si>
    <t>Midstream Operations - Water Solutions [Member] | Ferrellgas, L.P. [Member]</t>
  </si>
  <si>
    <t>The aggregate fair values for these acquisitions were allocated as follows: For the year ended July 31, 2015 Working capital $ 1,155 Customer tanks, buildings, land and other 1,704 Salt water disposal wells 10,705 Goodwill 12,359 Customer relationships 38,846 Non-compete agreements 3,639 Permits and favorable lease arrangements 6,269 Aggregate fair value of net assets acquired $ 74,677</t>
  </si>
  <si>
    <t>Quarterly Distributions Of Available Cash</t>
  </si>
  <si>
    <t>Quarterly distribution of available cash Ferrellgas Partners makes quarterly cash distributions of all of its "available cash.” Available cash is defined in the partnership agreement of Ferrellgas Partners as, generally, the sum of its consolidated cash receipts less consolidated cash disbursements and net changes in reserves established by the general partner for future requirements. Reserves are retained in order to provide for the proper conduct of Ferrellgas Partners’ business, or to provide funds for distributions with respect to any one or more of the next four fiscal quarters. Distributions are made within 45 days after the end of each fiscal quarter ending October, January, April and July to holders of record on the applicable record date. Distributions by Ferrellgas Partners in an amount equal to 100% of its available cash, as defined in its partnership agreement, will be made to the common unitholders and the general partner. Additionally, the payment of incentive distributions to the holders of incentive distribution rights will be made to the extent that certain target levels of cash distributions are achieved. See Note J – Debt for additional disclosures related to Ferrellgas' ability to make quarterly cash distributions.</t>
  </si>
  <si>
    <t>Quarterly distribution of available cash 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45 days after the end of each fiscal quarter ending October, January, April, and July. Distributions by Ferrellgas, L.P. in an amount equal to 100% of its available cash, as defined in its partnership agreement, will be made approximately 99% to Ferrellgas Partners and approximately 1% to the general partner. See Note J – Debt for additional disclosures related to Ferrellgas, L.P.'s ability to make quarterly cash distributions.</t>
  </si>
  <si>
    <t>Accounts And Notes Receivable, Net And Accounts Receivable Securitization</t>
  </si>
  <si>
    <t>Loans, Notes, Trade and Other Receivables Disclosure [Text Block]</t>
  </si>
  <si>
    <t>Accounts and notes receivable, net and accounts receivable securitization Accounts and notes receivable, net consist of the following: 2017 2016 Accounts receivable pledged as collateral $ 109,407 $ 106,464 Accounts receivable 47,346 43,148 Note receivable - Jamex, current portion 10,000 5,000 Other 307 38 Less: Allowance for doubtful accounts (1,976 ) (5,067 ) Accounts and notes receivable, net $ 165,084 $ 149,583 During July 2016, Ferrellgas executed an amendment to its accounts receivable securitization facility with Wells Fargo Bank, N.A., Fifth Third Bank and SunTrust Bank. This accounts receivable securitization facility has up to $225.0 million of capacity and matures on the earlier of the Secured Credit Facility maturity date and July 29, 2019 . As part of this facility, Ferrellgas, through Ferrellgas Receivables, securitizes a portion of its trade accounts receivable through a commercial paper conduit for proceeds of up to $225.0 million during the months of January and February $175.0 million during the months of March, April, November and December and $145.0 million for all other months, depending on the availability of undivided interests in its accounts receivable from certain customers. At July 31, 2017 , $109.4 million of trade accounts receivable were pledged as collateral against $69.0 million of collateralized notes payable due to the commercial paper conduit. At July 31, 2016 , $106.5 million of trade accounts receivable were pledged as collateral against $64.0 million of collateralized notes payable due to the commercial paper conduit. These accounts receivable pledged as collateral are bankruptcy remote from Ferrellgas. Ferrellgas does not provide any guarantee or similar support to the collectability of these accounts receivable pledged as collateral. Ferrellgas structured Ferrellgas Receivables in order to facilitate securitization transactions while complying with Ferrellgas’ various debt covenants. If the covenants were compromised, funding from the facility could be restricted or suspended, or its costs could increase. As of July 31, 2017 , Ferrellgas had received cash proceeds of $69.0 million from trade accounts receivables securitized, with no remaining capacity to receive additional proceeds. As of July 31, 2016 , Ferrellgas had received cash proceeds of $64.0 million from trade accounts receivables securitized, with no remaining capacity to receive additional proceeds. Borrowings under the accounts receivable securitization facility had a weighted average interest rate of 4.0% and 3.0% as of July 31, 2017 and 2016 , respectively. On September 27, 2016, Ferrellgas entered into a fourth amendment to its accounts receivable securitization facility to modify the maximum consolidated leverage ratio covenant. On April 28, 2017, Ferrellgas entered into a fifth amendment to its accounts receivable securitization facility to modify the maximum consolidated leverage ratio covenant and the interest coverage ratio covenant. Consolidated leverage ratio The consolidated leverage ratio is defined as the ratio of total debt of the operating partnership to trailing four quarters earnings before interest expense, income tax expense, depreciation and amortization expense ("EBITDA") (both as adjusted for certain, specified items) of the operating partnership, as detailed in Ferrellgas' secured credit facility and accounts receivable securitization facility. On April 28, 2017, the maximum consolidated leverage covenant was modified as follows: Maximum leverage ratio Maximum leverage ratio Date (prior to fifth amendment) (after fifth amendment) July 31, 2017 6.05 7.75 October 31, 2017 5.95 7.75 January 31, 2018 5.95 7.75 April 30, 2018 5.50 7.75 July 31, 2018 &amp; thereafter 5.50 5.50 Ferrellgas' consolidated leverage ratio was 7.46 x as of July 31, 2017; the margin allows for approximately $67.5 million of additional borrowing capacity or approximately $8.7 million less EBITDA. Consolidated interest coverage ratio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On April 28, 2017, the minimum consolidated interest coverage ratio was modified as follows: Minimum consolidated interest coverage ratio Minimum consolidated interest coverage ratio Date (prior to fifth amendment) (after fifth amendment) July 31, 2017 2.50 1.75 October 31, 2017 2.50 1.75 January 31, 2018 2.50 1.75 April 30, 2018 2.50 1.75 July 31, 2018 &amp; thereafter 2.50 2.50 Ferrellgas' consolidated interest coverage ratio was 1.99 x as of July 31, 2017; the margin allows for approximately $15.9 million of additional interest expense or approximately $27.8 million less EBITDA. See additional disclosure about Ferrellgas' financial covenants in Note J – Debt .</t>
  </si>
  <si>
    <t>Maximum Leverage Ratio</t>
  </si>
  <si>
    <t>On April 28, 2017, the maximum consolidated leverage covenant was modified as follows: Maximum leverage ratio Maximum leverage ratio Date (prior to fifth amendment) (after fifth amendment) July 31, 2017 6.05 7.75 October 31, 2017 5.95 7.75 January 31, 2018 5.95 7.75 April 30, 2018 5.50 7.75 July 31, 2018 &amp; thereafter 5.50 5.50 On April 28, 2017, the maximum consolidated leverage covenant was modified as follows: Maximum leverage ratio Maximum leverage ratio Date (prior to sixth amendment) (after sixth amendment) July 31, 2017 6.05 7.75 October 31, 2017 5.95 7.75 January 31, 2018 5.95 7.75 April 30, 2018 5.50 7.75 July 31, 2018 &amp; thereafter 5.50 5.50</t>
  </si>
  <si>
    <t xml:space="preserve"> Accounts and notes receivable, net consist of the following: 2017 2016 Accounts receivable pledged as collateral $ 109,407 $ 106,464 Accounts receivable 47,346 43,148 Note receivable - Jamex, current portion 10,000 5,000 Other 307 38 Less: Allowance for doubtful accounts (1,976 ) (5,067 ) Accounts and notes receivable, net $ 165,084 $ 149,583 During July 2016, Ferrellgas, L.P. executed an amendment to its accounts receivable securitization facility with Wells Fargo Bank, N.A., Fifth Third Bank and SunTrust Bank. This accounts receivable securitization facility has up to $225.0 million of capacity and matures on the earlier of the Secured Credit Facility maturity date and July 29, 2019 . As part of this facility, Ferrellgas, L.P. through Ferrellgas Receivables, securitizes a portion of its trade accounts receivable through a commercial paper conduit for proceeds of up to $225.0 million during the months of January and February, $175.0 million during the months of March, April, November and December and $145.0 million for all other months, depending on the availability of undivided interests in its accounts receivable from certain customers. At July 31, 2017 , $109.4 million of trade accounts receivable were pledged as collateral against $69.0 million of collateralized notes payable due to the commercial paper conduit. At July 31, 2016 , $106.5 million of trade accounts receivable were pledged as collateral against $64.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Ferrellgas, L.P. structured Ferrellgas Receivables in order to facilitate securitization transactions while complying with Ferrellgas, L.P.’s various debt covenants. If the covenants were compromised, funding from the facility could be restricted or suspended, or its costs could increase. As of July 31, 2017 , Ferrellgas, L.P. had received cash proceeds of $69.0 million from trade accounts receivables securitized, with no remaining capacity to receive additional proceeds. As of July 31, 2016 , Ferrellgas, L.P. had received cash proceeds of $64.0 million from trade accounts receivables securitized, with no remaining capacity to receive additional proceeds. Borrowings under the accounts receivable securitization facility had a weighted average interest rate of 4.0% and 3.0% as of July 31, 2017 and 2016 , respectively. On September 27, 2016, Ferrellgas, L.P. entered into a fourth amendment to its accounts receivable securitization facility to modify the maximum consolidated leverage ratio covenant. On April 28, 2017, Ferrellgas, L.P. entered into a fifth amendment to its accounts receivable securitization facility to modify the maximum consolidated leverage ratio covenant and the interest coverage ratio covenant. Consolidated leverage ratio The consolidated leverage ratio is defined as the ratio of total debt of the operating partnership to trailing four quarters earnings before interest expense, income tax expense, depreciation and amortization expense ("EBITDA") (both as adjusted for certain, specified items) of the operating partnership, as detailed in Ferrellgas, L.P.'s secured credit facility and accounts receivable securitization facility. On April 28, 2017, the maximum consolidated leverage covenant was modified as follows: Maximum leverage ratio Maximum leverage ratio Date (prior to fifth amendment) (after fifth amendment) July 31, 2017 6.05 7.75 October 31, 2017 5.95 7.75 January 31, 2018 5.95 7.75 April 30, 2018 5.50 7.75 July 31, 2018 &amp; thereafter 5.50 5.50 Ferrellgas, L.P.'s consolidated leverage ratio was 7.46 x as of July 31, 2017; the margin allows for approximately $67.5 million of additional borrowing capacity or approximately $8.7 million less EBITDA. Consolidated interest coverage ratio The consolidated interest coverage ratio is defined as the ratio of trailing four quarters EBITDA to interest expense (both as adjusted for certain, specified items) of the operating partnership, as detailed in Ferrellgas, L.P.'s secured credit facility and accounts receivable securitization facility. On April 28, 2017, the minimum consolidated interest coverage ratio was modified as follows: Minimum consolidated interest coverage ratio Minimum consolidated interest coverage ratio Date (prior to fifth amendment) (after fifth amendment) July 31, 2017 2.50 1.75 October 31, 2017 2.50 1.75 January 31, 2018 2.50 1.75 April 30, 2018 2.50 1.75 July 31, 2018 &amp; thereafter 2.50 2.50 Ferrellgas L.P.'s consolidated interest coverage ratio was 1.99 x as of July 31, 2017; the margin allows for approximately $15.9 million of additional interest expense or approximately $27.8 million less EBITDA. See additional disclosure about Ferrellgas' financial covenants in Note J – Debt .</t>
  </si>
  <si>
    <t>Supplemental Financial Statement Information</t>
  </si>
  <si>
    <t>Supplemental financial statement information Inventories consist of the following: 2017 2016 Propane gas and related products $ 67,049 $ 59,726 Crude oil 724 4,642 Appliances, parts and supplies 24,779 26,226 Inventories $ 92,552 $ 90,594 In addition to inventories on hand, Ferrellgas enters into contracts primarily to buy propane for supply procurement purposes with terms generally up to 36 months . Most of these contracts call for payment based on market prices at the date of delivery. As of July 31, 2017 , Ferrellgas had committed, for supply procurement purposes, to take delivery of approximately 109.6 million gallons of propane at fixed prices. Property, plant and equipment, net consist of the following: Estimated useful lives 2017 2016 Land Indefinite $ 35,824 $ 35,309 Land improvements 2-20 14,342 14,097 Buildings and improvements 20 73,333 73,021 Vehicles, including transport trailers 8-20 121,233 122,691 Bulk equipment and district facilities 5-30 104,291 104,428 Tanks, cylinders and customer equipment 2-30 755,867 767,234 Salt water disposal wells and related equipment 2-30 52,495 57,695 Rail cars 30 91,787 92,980 Injection stations 20 13,130 13,130 Pipeline 15 1,663 1,663 Computer and office equipment 2-5 118,518 122,304 Construction in progress n/a 10,974 10,481 1,393,457 1,415,033 Less: accumulated depreciation 661,534 640,353 Property, plant and equipment, net $ 731,923 $ 774,680 As of July 31, 2016, property, plant and equipment amounts are net of impairment losses of $181.8 million . See Note C – Asset impairments for additional disclosures regarding these impairments. Depreciation expense totaled $68.1 million, $85.8 million and $61.3 million for fiscal 2017 , 2016 and 2015 , respectively. Other assets, net consist of the following: 2017 2016 Jamex receivable, less current portion $ 32,500 $ 39,760 Other 41,557 47,463 Other assets, net $ 74,057 $ 87,223 At July 31, 2016, management determined a that a significant portion of the trade accounts receivable balance with Jamex should be considered noncurrent and accordingly, $39.8 million of this trade accounts receivable was reclassified from "Accounts and notes receivable, net" to "Other assets, net". The Jamex trade receivable was converted into a secured promissory note on September 1, 2016. See Note D – Significant transactions for further discussion of this promissory note. Other current liabilities consist of the following: 2017 2016 Accrued interest $ 18,671 $ 16,623 Customer deposits and advances 25,541 27,391 Price risk management liabilities 1,838 18,401 Other 80,174 66,543 Other current liabilities $ 126,224 $ 128,958 Shipping and handling expenses are classified in the following consolidated statements of operations line items: For the year ended July 31, 2017 2016 2015 Operating expense $ 175,164 $ 167,980 $ 174,105 Depreciation and amortization expense 3,909 4,282 5,127 Equipment lease expense 26,299 25,967 22,667 $ 205,372 $ 198,229 $ 201,899 During fiscal 2016, Ferrellgas committed to a plan to dispose of certain assets in its Midstream operations segment. The held for sale assets were recorded at the lower of carrying value or estimated fair value, less an estimate of costs to sell. The estimate of fair value included significant unobservable inputs (Level 3 fair value). As of July 31, 2016, this plan resulted in 134 trucks sold and 12 trucks remaining classified as held for sale assets. During fiscal 2017, the 12 remaining trucks classified as held for sale assets were repurposed and reclassified to property, plant, and equipment as held for use within other Ferrellgas businesses. Loss on asset sales and disposal during the year ended July 31, 2017 consists of: For the year ended July 31, 2017 2016 2015 Loss on assets held for sale $ — $ 12,112 $ — Loss on sale of assets held for sale — 1,698 — Loss on sale of assets and other 14,457 17,025 7,099 Loss on asset sales and disposal $ 14,457 $ 30,835 $ 7,099 For purposes of the consolidated statements of cash flows, Ferrellgas considers cash equivalents to include all highly liquid debt instruments purchased with an original maturity of three months or less. Certain cash flow and significant non-cash activities are presented below: For the year ended July 31, 2017 2016 2015 CASH PAID FOR: Interest $ 143,441 $ 133,629 $ 91,783 Income taxes $ 310 $ 777 $ 712 NON-CASH INVESTING AND FINANCING ACTIVITIES: Issuance of common units in connection with acquisitions $ — $ — $ 262,952 Liabilities incurred in connection with acquisitions $ 139 $ 2,126 $ 481 Change in accruals for property, plant and equipment additions $ 164 $ (1,122 ) $ 498</t>
  </si>
  <si>
    <t>Supplemental financial statement information Inventories consist of the following: 2017 2016 Propane gas and related products $ 67,049 $ 59,726 Crude oil 724 4,642 Appliances, parts and supplies 24,779 26,226 Inventories $ 92,552 $ 90,594 In addition to inventories on hand, Ferrellgas enters into contracts primarily to buy propane for supply procurement purposes with terms generally up to 36 months . Most of these contracts call for payment based on market prices at the date of delivery. As of July 31, 2017 , Ferrellgas, L.P. had committed, for supply procurement purposes, to take delivery of approximately 109.6 million gallons of propane at fixed prices. Property, plant and equipment, net consist of the following: Estimated useful lives 2017 2016 Land Indefinite $ 35,824 $ 35,309 Land improvements 2-20 14,342 14,097 Buildings and improvements 20 73,333 73,021 Vehicles, including transport trailers 8-20 121,233 122,691 Bulk equipment and district facilities 5-30 104,291 104,428 Tanks, cylinders and customer equipment 2-30 755,867 767,234 Salt water disposal wells and related equipment 2-30 52,495 57,695 Rail cars 30 91,787 92,980 Injection stations 20 13,130 13,130 Pipeline 15 1,663 1,663 Computer and office equipment 2-5 118,518 122,304 Construction in progress n/a 10,974 10,481 1,393,457 1,415,033 Less: accumulated depreciation 661,534 640,353 Property, plant and equipment, net $ 731,923 $ 774,680 As of July 31, 2016, property, plant and equipment amounts are net of impairment losses of $181.8 million . See Note C – Asset impairments for additional disclosures regarding these impairments. Depreciation expense totaled $68.1 million, $85.8 million and $61.3 million for fiscal 2017 , 2016 and 2015 , respectively. Other assets, net consist of the following: 2017 2016 Jamex receivable, less current portion $ 32,500 $ 39,760 Other 41,557 47,463 Other assets, net $ 74,057 $ 87,223 At July 31, 2016, management determined a that a significant portion of the trade accounts receivable balance with Jamex should be considered noncurrent and accordingly, $39.8 million of this trade accounts receivable was reclassified from "Accounts and notes receivable, net" to "Other assets, net". The Jamex trade receivable was converted into a secured promissory note on September 1, 2016. See Note D – Significant transactions for further discussion of this promissory note. Other current liabilities consist of the following: 2017 2016 Accrued interest $ 14,737 $ 14,617 Customer deposits and advances 25,541 27,391 Price risk management liabilities 1,838 18,401 Other 79,900 66,543 Other current liabilities $ 122,016 $ 126,952 Shipping and handling expenses are classified in the following consolidated statements of operations line items: For the year ended July 31, 2017 2016 2015 Operating expense $ 175,164 $ 167,980 $ 174,105 Depreciation and amortization expense 3,909 4,282 5,127 Equipment lease expense 26,299 25,967 22,667 $ 205,372 $ 198,229 $ 201,899 During fiscal 2016, Ferrellgas, L.P. committed to a plan to dispose of certain assets in its Midstream operations segment. The held for sale assets were recorded at the lower of carrying value or estimated fair value, less an estimate of costs to sell. The estimate of fair value included significant unobservable inputs (Level 3 fair value). As of July 31, 2016, this plan resulted in 134 trucks sold and 12 trucks remaining classified as held for sale assets. During fiscal 2017, the 12 remaining trucks classified as held for sale assets were repurposed and reclassified to property, plant, and equipment as held for use within other Ferrellgas businesses. Loss on asset sales and disposal during the year ended July 31, 2017 consists of: For the year ended July 31, 2017 2016 2015 Loss on assets held for sale $ — $ 12,112 $ — Loss on sale of assets held for sale — 1,698 — Loss on sale of assets and other 14,457 17,025 7,099 Loss on asset sales and disposal $ 14,457 $ 30,835 $ 7,099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7 2016 2015 CASH PAID FOR: Interest $ 122,084 $ 117,931 $ 76,085 Income taxes $ 305 $ 773 $ 643 NON-CASH INVESTING AND FINANCING ACTIVITIES: Assets contributed from Ferrellgas Partners in connection with acquisitions $ — $ — $ 825,452 Liabilities incurred in connection with acquisitions $ 139 $ 2,126 $ 481 Change in accruals for property, plant and equipment additions $ 164 $ (1,122 ) $ 498</t>
  </si>
  <si>
    <t>Goodwill And Intangible Assets, Net</t>
  </si>
  <si>
    <t>Goodwill and intangible assets, net Goodwill and intangible assets, net consist of the following: July 31, 2017 July 31, 2016 Gross Carrying Amount Accumulated Amortization Net Gross Carrying Amount Accumulated Amortization Net Goodwill, net $ 256,103 $ — $ 256,103 $ 256,103 $ — $ 256,103 Intangible assets, net Amortized intangible assets Customer related $ 556,678 $ (397,891 ) $ 158,787 $ 554,030 $ (372,342 ) $ 181,688 Non-compete agreements 39,875 (27,887 ) 11,988 39,487 (23,384 ) 16,103 Permits and favorable lease arrangements 17,225 (3,506 ) 13,719 17,225 (2,335 ) 14,890 Other 9,301 (7,144 ) 2,157 9,301 (6,210 ) 3,091 623,079 (436,428 ) 186,651 620,043 (404,271 ) 215,772 Unamortized intangible assets Trade names &amp; trademarks 64,451 — 64,451 64,413 — 64,413 Total intangible assets, net $ 687,530 $ (436,428 ) $ 251,102 $ 684,456 $ (404,271 ) $ 280,185 See Note C – Asset impairments for disclosures regarding impairments recorded during fiscal 2016. Changes in the carrying amount of goodwill, by operating segment, are as follows: Propane operations and related equipment sales Midstream operations Total Balance July 31, 2015 $ 256,120 $ 222,627 $ 478,747 Acquisitions — 1,358 1,358 Measurement period adjustments — (4,115 ) (4,115 ) Dispositions (17 ) — (17 ) Impairment — (219,870 ) (219,870 ) Balance July 31, 2016 256,103 — 256,103 Acquisitions — — — Balance July 31, 2017 $ 256,103 $ — $ 256,103 Customer related intangible assets have estimated lives of 10 to 15 years , permits and favorable lease arrangements have estimated lives of 15 years while non-compete agreements and other intangible assets have estimated lives ranging from two to 10 years .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13 , 13 , seven years and seven years , respectively. Aggregate amortization expense related to intangible assets, net: For the year ended July 31, 2017 $ 32,148 2016 61,970 2015 34,585 Estimated amortization expense: For the year ended July 31, 2018 $ 30,312 2019 27,078 2020 21,200 2021 19,648 2022 16,693</t>
  </si>
  <si>
    <t xml:space="preserve"> Goodwill and intangible assets, net consist of the following: July 31, 2017 July 31, 2016 Gross Carrying Amount Accumulated Amortization Net Gross Carrying Amount Accumulated Amortization Net Goodwill, net $ 256,103 $ — $ 256,103 $ 256,103 $ — $ 256,103 Intangible assets, net Amortized intangible assets Customer related $ 556,678 $ (397,891 ) $ 158,787 $ 554,030 $ (372,342 ) $ 181,688 Non-compete agreements 39,875 (27,887 ) 11,988 39,487 (23,384 ) 16,103 Permits and favorable lease arrangements 17,225 (3,506 ) 13,719 17,225 (2,335 ) 14,890 Other 9,301 (7,144 ) 2,157 9,301 (6,210 ) 3,091 623,079 (436,428 ) 186,651 620,043 (404,271 ) 215,772 Unamortized intangible assets Trade names &amp; trademarks 64,451 — 64,451 64,413 — 64,413 Total intangible assets, net $ 687,530 $ (436,428 ) $ 251,102 $ 684,456 $ (404,271 ) $ 280,185 See Note C – Asset impairments for disclosures regarding impairments recorded during fiscal 2016. Changes in the carrying amount of goodwill, by reportable segment, are as follows: Propane operations and related equipment sales Midstream operations Total Balance July 31, 2015 $ 256,120 $ 222,627 $ 478,747 Acquisitions — 1,358 1,358 Measurement period adjustments — (4,115 ) (4,115 ) Dispositions (17 ) — (17 ) Impairment — (219,870 ) (219,870 ) Balance July 31, 2016 256,103 — 256,103 Acquisitions — — — Balance July 31, 2017 $ 256,103 $ — $ 256,103 Customer related intangible assets have estimated lives of 10 to 15 years , permits and favorable lease arrangements have estimated lives of 15 years while non-compete agreements and other intangible assets have estimated lives ranging from two to 10 years .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13 , 13 , seven years and seven years , respectively. Aggregate amortization expense related to intangible assets, net: For the year ended July 31, 2017 $ 32,148 2016 61,970 2015 34,585 Estimated amortization expense: For the year ended July 31, 2018 $ 30,312 2019 27,078 2020 21,200 2021 19,648 2022 16,693</t>
  </si>
  <si>
    <t>Debt</t>
  </si>
  <si>
    <t>Debt Disclosure [Text Block]</t>
  </si>
  <si>
    <t xml:space="preserve"> Short-term borrowings Ferrellgas classified a portion of its secured credit facility borrowings as short-term because it was used to fund working capital needs that management had intended to pay down within the 12 month period following each balance sheet date. As of July 31, 2017 and 2016 , $59.8 million and $101.3 million , respectively, were classified as short-term borrowings. For further discussion see the secured credit facility section below. Long-term debt Long-term debt consists of the following: 2017 2016 Senior notes Fixed rate, 6.50%, due 2021 (1) $ 500,000 $ 500,000 Fixed rate, 6.75%, due 2023 (4) 500,000 500,000 Fixed rate, 6.75%, due 2022, net of unamortized premium of $3,166 and $4,008 at 2017 and 2016, respectively (3) 478,166 479,008 Fixed rate, 8.625%, due 2020, net of unamortized discount of $5,976 and $0 at 2017 and 2016, respectively (2) 351,024 182,000 Fair value adjustments related to interest rate swaps 471 5,830 Secured credit facility Variable interest rate, expiring October 2018 (net of $59.8 million and $101.3 million classified as short-term borrowings at July 31, 2017 and 2016, respectively) 185,719 293,109 Notes payable 12.0% and 11.8% weighted average interest rate at July 31, 2017 and 2016, respectively, due 2018 to 2022, net of unamortized discount of $1,128 and $1,566 at July 31, 2017 and 2016, respectively 5,958 8,484 Total debt, excluding unamortized debt issuance costs 2,021,338 1,968,431 Unamortized debt issuance costs (22,965 ) (23,175 ) Less: current portion, included in other current liabilities on the consolidated balance sheets 2,578 3,921 Long-term debt $ 1,995,795 $ 1,941,335 (1) During November 2010 , Ferrellgas issued $500.0 million in aggregate principal amount of 6.50% senior notes due 2021 at an offering price equal to par.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semi-annually in arrears on May 1 and November 1 of each year. The outstanding principal amount is due on May 1, 2021 . Ferrellgas would incur prepayment penalties if it were to repay the notes prior to May 2019 . (2) During January 2017 , Ferrellgas issued and sold, in a private placement offering with registration rights, $175.0 million in aggregate principal amount of additional 8.625% unsecured senior notes due 2020 , issued at 96% of par. Ferrellgas contributed the net proceeds from the offering of approximately $166.1 million to the operating partnership, which used such amounts to repay borrowings under its secured credit facility. In August 2017, Ferrellgas completed an offer to exchange $175.0 million principal amount of its 8.625% unsecured senior notes due 2020 , which were registered under the Securities Act of 1933, as amended, for a like principal amount of its outstanding and unregistered 8.625% unsecured senior notes due 2020 . During April 2010, Ferrellgas issued $280.0 million of its fixed rate senior notes. During March 2011, Ferrellgas redeemed $98.0 million of these fixed rate senior notes. The unsecured senior notes bear interest from the date of issuance, payable semi-annually in arrears on June 15 and December 15 of each year. Ferrellgas would incur prepayment penalties if it were to repay the note prior to June 2018 . (3) During November 2013 , Ferrellgas issued $325.0 million in aggregate principal amount of 6.75% senior notes due 2022 at an offering price equal to par. Ferrellgas received $319.3 million of net proceeds after deducting underwriters' fees. Ferrellgas used the net proceeds to redeem all of its $300.0 million 9.125% fixed rate senior notes due October 1, 2017 . Ferrellgas used the remaining proceeds to pay the related $14.7 million make whole and consent payments, $3.3 million in interest payments and to reduce outstanding indebtedness under the secured credit facility. During June 2014 , Ferrellgas issued an additional $150.0 million in aggregate principal amount of 6.75% senior notes due 2022 at an offering price equal to 104% of par. Ferrellgas used the net proceeds for general corporate purposes, including to repay indebtedness under its secured credit facility and to pay related transaction fees and expenses. Ferrellgas would incur prepayment penalties if it were to repay the notes prior to November 2019 . (4) During June 2015 , Ferrellgas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 Ferrellgas received $491.3 million of net proceeds after deducting underwriters' fees. Ferrellgas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 Ferrellgas would incur prepayment penalties if it were to repay the notes prior to June 2021 . The scheduled annual principal payments on long-term debt are as follows: For the year ending July 31, Scheduled annual principal payments 2018 $ 2,578 2019 187,644 2020 358,180 2021 501,055 2022 370 Thereafter 974,978 Total $ 2,024,805 Secured credit facility During January 2016, Ferrellgas executed a commitment increase supplement to its secured credit facility that increased the size of this facility from $600.0 million to $700.0 million . The commitment increase supplement did not change the interest rate or maturity date of the secured credit facility which remains at October, 2018. On September 27, 2016, Ferrellgas entered into a fifth amendment to its secured credit facility to modify the maximum consolidated leverage ratio covenant. On April 28, 2017, Ferrellgas entered into a sixth amendment to its secured credit facility to modify the maximum consolidated leverage ratio covenant and the consolidated interest coverage ratio covenant. The amendment to our secured credit facility also (1) reduces the maximum amount available to be borrowed from $700 million to $575 million , (2) increases the pricing of loans when our leverage ratio is greater than or equal to 6.00 x from LIBOR plus 3.50% to LIBOR plus 3.75% and when our leverage ratio is greater than or equal to 7.00 x from LIBOR plus 3.50% to LIBOR plus 4.00% , (3) limits the amount of distributions (other than distributions to Ferrellgas Partners for payments of interest payable on its unsecured notes) that the operating partnership may make to Ferrellgas Partners to $10 million per quarter (Ferrellgas Partners' current distribution rate is $9.8 million per quarter) until the leverage ratio is less than 5.50 x, (4) reduces the amount of investments we can make when our leverage ratio is greater than 5.50 x from $200 million to $50 million , and (5) requires us to reduce our secured credit facility with 50% of the net cash proceeds received from any equity sale. As of July 31, 2017 , Ferrellgas had total borrowings outstanding under its secured credit facility of $245.5 million , of which $185.7 million was classified as long-term debt. Ferrellgas had $190.3 million of capacity under the secured credit facility as of July 31, 2017. However, the consolidated leverage ratio covenant under this facility limits additional borrowings to $67.5 million as of July 31, 2017. As of July 31, 2016 , Ferrellgas had total borrowings outstanding under its secured credit facility of $394.4 million , of which $293.1 million was classified as long-term debt. Borrowings outstanding at July 31, 2017 and 2016 under the secured credit facility had a weighted average interest rate of 6.0% and 3.7% , respectively. All borrowings under the secured credit facility bear interest, at Ferrellgas’ option, at a rate equal to either: • for Base Rate Loans or Swing Line Loans, the Base Rate, which is defined as the higher of i) the federal funds rate plus 0.50% , ii) Bank of America’s prime rate; or iii) the Eurodollar Rate plus 1.00% ; plus a margin varying from 0.75% to 3.00% (as of July 31, 2017 and 2016 , the margin was 2.75% and 1.75% , respectively); or • for Eurodollar Rate Loans, the Eurodollar Rate, which is defined as the LIBOR Rate plus a margin varying from 1.75% to 4.00% (as of July 31, 2017 and 2016 , the margin was 3.75% and 2.75% , respectively). As of July 31, 2017 , the federal funds rate and Bank of America’s prime rate were 1.07% and 4.25% , respectively. As of July 31, 2016 , the federal funds rate and Bank of America’s prime rate were 0.40% and 3.50% , respectively. As of July 31, 2017 , the one-month and three-month Eurodollar Rates were 1.23% and 1.31% , respectively. As of July 31, 2016 , the one-month and three-month Eurodollar Rates were 0.48% and 0.68% , respectively. In addition, an annual commitment fee is payable at a per annum rate range from 0.35% to 0.50% times the actual daily amount by which the facility exceeds the sum of (i) the outstanding amount of revolving credit loans and (ii) the outstanding amount of letter of credit obligations. The obligations under this credit facility are secured by substantially all assets of Ferrellgas, the general partner and certain subsidiaries of Ferrellgas but specifically excluding (a) assets that are subject to Ferrellgas’ accounts receivable securitization facility, (b) the general partner’s equity interest in Ferrellgas Partners and (c) equity interest in certain unrestricted subsidiaries. Such obligations are also guaranteed by the general partner and certain subsidiaries of Ferrellgas. Letters of credit outstanding at July 31, 2017 totaled $139.2 million and were used to secure commodity hedges and product purchases, and to a lesser extent, insurance arrangements. Letters of credit outstanding at July 31, 2016 totaled $86.3 million and were used primarily to secure insurance arrangements and to a lesser extent, product purchases. At July 31, 2017 , Ferrellgas had available letter of credit remaining capacity of $60.8 million . At July 31, 2016 , Ferrellgas had available letter of credit remaining capacity of $113.7 million . Ferrellgas incurred commitment fees of $1.1 million , $1.4 million and $1.5 million in fiscal 2017 , 2016 and 2015 , respectively.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consolidated fixed charge coverage ratio, as defined in the indenture governing the outstanding notes of Ferrellgas Partners, and the consolidated leverage ratio and consolidated interest coverage ratio, as defined in the secured credit facility and the accounts receivable securitization facility. Before a restricted payment (as defined in the secured credit facility and the operating partnership indentures) can be made by the operating partnership, the operating partnership must be in compliance with the consolidated leverage ratio and consolidated interest coverage ratio covenants under the secured credit facility and accounts receivable securitization facility and in compliance with the covenants under the operating partnerships indentures. If the operating partnership is unable to make restricted payments, Ferrellgas Partners will not have the ability to make semi-annual interest payments on its $357.0 million 8.625% unsecured senior notes due 2020 or distributions to Ferrellgas Partners common unitholders. If Ferrellgas Partners does not make interest payments on its unsecured notes, that would constitute an event of default, which would permit the acceleration of the obligations underlying the indenture, including all outstanding principal owed. The accelerated obligations would become immediately due and payable, which would in turn trigger cross acceleration of other debt. If Ferrellgas' debt obligations are accelerated, Ferrellgas may be unable to borrow sufficient funds to refinance debt in which case unitholders could experience a partial or total loss of their investment. Before a restricted payment (as defined in the Ferrellgas Partners indenture) can be made by Ferrellgas Partners, Ferrellgas Partners must be in compliance with the consolidated fixed charge coverage ratio covenant under the Ferrellgas Partners indenture. If Ferrellgas Partners is unable to make restricted payments, Ferrellgas Partners will not have the ability to make distributions to Ferrellgas Partners common unitholders. A breach of the consolidated leverage ratio covenant or the consolidated interest coverage ratio covenant under the secured credit facility and the accounts receivable securitization facility would result in an event of default under those facilities resulting in the operating partnership’s inability to obtain funds under those facilities and would give the lenders and receivables purchasers the right to accelerate the operating partnership's obligations under those facilities and to exercise remedies to collect the outstanding amounts under those facilities. Consolidated leverage ratio The consolidated leverage ratio is defined as the ratio of total debt of the operating partnership to trailing four quarters EBITDA (both as adjusted for certain, defined items) of the operating partnership, as detailed in Ferrellgas' secured credit facility. On April 28, 2017, the maximum consolidated leverage covenant was modified as follows: Maximum leverage ratio Maximum leverage ratio Date (prior to sixth amendment) (after sixth amendment) July 31, 2017 6.05 7.75 October 31, 2017 5.95 7.75 January 31, 2018 5.95 7.75 April 30, 2018 5.50 7.75 July 31, 2018 &amp; thereafter 5.50 5.50 Ferrellgas' consolidated leverage ratio was 7.46 x as of July 31, 2017; the margin allows for approximately $67.5 million of additional borrowing capacity or approximately $8.7 million less EBITDA. This covenant also restricts Ferrellgas' ability to make distribution payments as discussed above. Consolidated interest coverage ratio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On April 28, 2017, the minimum consolidated interest coverage ratio was modified as follows: Minimum consolidated interest coverage ratio Minimum consolidated interest coverage ratio Date (prior to sixth amendment) (after sixth amendment) July 31, 2017 2.50 1.75 October 31, 2017 2.50 1.75 January 31, 2018 2.50 1.75 April 30, 2018 2.50 1.75 July 31, 2018 &amp; thereafter 2.50 2.50 Ferrellgas' consolidated interest coverage ratio was 1.99 x at July 31, 2017; the margin allows for approximately $15.9 million of additional interest expense or approximately $27.8 million less EBITDA. Consolidated fixed charge coverage ratio The indenture governing the outstanding notes of Ferrellgas Partners includes a consolidated fixed charge coverage ratio test for the incurrence of debt and the making of restricted payments. This covenant requires that the ratio of trailing four quarters EBITDA to interest expense (both as adjusted for certain, specified items) of Ferrellgas Partners be at least 1.75 x before a restricted payment (as defined in the indenture) can be made by Ferrellgas Partners. If this ratio were to drop below 1.75 x, these indentures allow us to make restricted payments of up to $50.0 million in total over a 16 quarter period while below this ratio. As of July 31, 2017, the ratio was 1.50 x. As a result, the $9.8 million distribution paid to common unitholders on September 14, 2017 was taken from the $50.0 million restricted payment limitation, leaving $40.2 million for future restricted payments. If our consolidated fixed charge coverage ratio does not improve to at least 1.75 x and we continue our current quarterly distribution rate of $0.10 per common unit, this covenant will not allow us to make common unit distributions for our quarter ending October 31, 2018 and beyond. Debt and i nterest expense reduction strategy Ferrellgas continues to execute on a strategy to reduce its debt and interest expense. This strategy may include issuance of equity, amending existing debt agreements, asset sales or a further reduction in Ferrellgas Partners' annual distribution, which was reduced during the quarter ended October 31, 2016 from an annualized rate of $2.05 to $0.40 per common unit. Ferrellgas believes any debt and interest expense reduction strategies would remain in effect until Ferrellgas' consolidated leverage ratio reaches 4.5x or a level Ferrellgas deems appropriate for its business. If Ferrellgas is unsuccessful with its strategy to reduce debt and interest expense, or is unsuccessful in renegotiating its secured credit facility, which matures in October 2018, or is unable to secure alternative liquidity sources, it may not have the liquidity to fund its operations after that maturity date. Failure to maintain compliance with these and other covenants in our agreements or failure to renew or replace liquidity available under the secured credit facility could have a material effect on Ferrellgas' operating capacity and cash flows and could further restrict Ferrellgas' ability to incur debt, pay interest on the notes or to make cash distributions to unitholders. An inability to pay interest on the notes could result in an event of default that would permit the acceleration of all of Ferrellgas' indebtedness. The accelerated debt would become immediately due and payable, which would in turn trigger cross-acceleration under other debt. If the payment of Ferrellgas' debt is accelerated, Ferrellgas' assets may be insufficient to repay such debt in full and Ferrellgas may be unable to borrow sufficient funds to refinance debt, in which case the unitholders could experience a partial or total loss of their investment. Further, if Ferrellgas is unsuccessful in renegotiating our secured credit facility prior to the issuance of its first quarter Form 10-Q for the three month period ending October 31, 2017, the entire balance outstanding under the secured credit facility will be considered a current liability and, in the absence of a plan to renew or refinance this debt, that condition may raise substantial doubt about Ferrellgas' ability to continue as a going concern. Either of these events could lead to rating agency downgrades, decreases in trade credit and increased collateral requirements from Ferrellgas' counterparties. Interest rate swaps In May 2012 , Ferrellgas entered into a $140.0 million interest rate swap agreement to hedge against changes in fair value on a portion of its $500.0 million 6.5% fixed rate senior notes due 2021 . Ferrellgas receives 6.5% and pays a one-month LIBOR plus 4.715% , on the $140.0 million swapped. Ferrellgas accounts for this agreement as a fair value hedge. In May 2012 , Ferrellgas entered into a forward interest rate swap agreement to hedge against variability in forecasted interest payments on Ferrellgas’ secured credit facility and collateralized note payable borrowings under the accounts receivable securitization facility. From August 2015 through July 2017 , Ferrellgas paid 1.95% and received variable payments based on one-month LIBOR for the notional amount of $175.0 million . From August 2017 through July 2018 , Ferrellgas will pay 1.95% and receive variable payments based on one-month LIBOR for the notional amount of $100.0 million . Ferrellgas accounts for this agreement as a cash flow hedge.</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July 31, 2017 and 2016 , $59.8 million and $101.3 million , respectively, were classified as short-term borrowings. For further discussion see the secured credit facility section below. Long-term debt Long-term debt consists of the following: 2017 2016 Senior notes Fixed rate, 6.50%, due 2021 (1) $ 500,000 $ 500,000 Fixed rate, 6.75%, due 2023 (3) 500,000 500,000 Fixed rate, 6.75%, due 2022, net of unamortized premium of $3,166 and $4,008 at 2017 and 2016, respectively (2) 478,166 479,008 Fair value adjustments related to interest rate swaps 471 5,830 Secured credit facility Variable interest rate, expiring October 2018 (net of $59.8 million and $101.3 million classified as short-term borrowings at July 31, 2017 and 2016, respectively) 185,719 293,109 Notes payable 12.0% and 11.8% weighted average interest rate at July 31, 2017 and 2016, respectively, due 2018 to 2022, net of unamortized discount of $1,128 and $1,566 at July 31, 2017 and 2016, respectively 5,958 8,484 Total debt, excluding unamortized debt issuance costs 1,670,314 1,786,431 Unamortized debt issuance costs (18,466 ) (21,629 ) Less: current portion, included in other current liabilities on the consolidated balance sheets 2,578 3,921 Long-term debt $ 1,649,270 $ 1,760,881 (1) During November 2010 , Ferrellgas, L.P. issued $500.0 million in aggregate principal amount of new 6.50% senior notes due 2021 at an offering price equal to par. 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May 2019 . (2) During November 2013 ,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 Ferrellgas, L.P. used the remaining proceeds to pay the related $14.7 million make whole and consent payments, $3.3 million in interest payments and to reduce outstanding indebtedness under the secured credit facility. During June 2014 ,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 Ferrellgas, L.P. would incur prepayment penalties if it were to repay the notes prior to November 2019 . (3) During June 2015 , Ferrellgas, L.P.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 Ferrellgas, L.P. received $491.3 million of net proceeds after deducting underwriters' fees. Ferrellgas, L.P.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 Ferrellgas, L.P. would incur prepayment penalties if it were to repay the notes prior to June 2021 . The scheduled annual principal payments on long-term debt are as follows: For the year ending July 31, Scheduled annual principal payments 2018 $ 2,578 2019 187,644 2020 1,180 2021 501,055 2022 370 Thereafter 974,978 Total $ 1,667,805 Secured credit facility During January 2016, Ferrellgas, L.P. executed a commitment increase supplement to its secured credit facility that increased the size of this facility from $600.0 million to $700.0 million . The commitment increase supplement did not change the interest rate or maturity date of the secured credit facility which remains at October, 2018. On September 27, 2016, Ferrellgas, L.P. entered into a fifth amendment to its secured credit facility to modify the maximum consolidated leverage ratio covenant. On April 28, 2017, Ferrellgas, L.P. entered into sixth amendment to its secured credit facility primarily to modify the maximum consolidated leverage ratio covenant and the consolidated interest coverage ratio covenant. The amendment to our secured credit facility also (1) reduces the maximum amount available to be borrowed from $700 million to $575 million , (2) increases the pricing of loans when our leverage ratio is greater than or equal to 6.00 x from LIBOR plus 3.50% to LIBOR plus 3.75% and when our leverage ratio is greater than or equal to 7.00 x from LIBOR plus 3.50% to LIBOR plus 4.00% , (3) limits the amount of distributions (other than distributions to Ferrellgas Partners for payments of interest payable on its unsecured notes) that the operating partnership may make to Ferrellgas Partners to $10 million per quarter (Ferrellgas Partners' current distribution rate is $9.8 million per quarter) until the leverage ratio is less than 5.50 x, (4) reduces the amount of investments we can make when our leverage ratio is greater than 5.50 x from $200 million to $50 million , and (5) requires us to reduce our secured credit facility with 50% of the net cash proceeds received from any equity sale. As of July 31, 2017 , Ferrellgas, L.P. had total borrowings outstanding under its secured credit facility of $245.5 million , of which $185.7 million was classified as long-term debt. Ferrellgas, L.P. had $190.3 million of capacity under the secured credit facility as of July 31, 2017. However, the consolidated leverage ratio covenant under this facility limits additional borrowings to $67.5 million as of July 31, 2017. As of July 31, 2016 , Ferrellgas, L.P. had total borrowings outstanding under its secured credit facility of $394.4 million , of which $293.1 million was classified as long-term debt. Borrowings outstanding at July 31, 2017 and 2016 under the secured credit facility had a weighted average interest rate of 6.0% and 3.7% , respectively. All borrowings under the secured credit facility bear interest, at Ferrellgas, L.P.’s option, at a rate equal to either: • for Base Rate Loans or Swing Line Loans, the Base Rate, which is defined as the higher of i) the federal funds rate plus 0.50% , ii) Bank of America’s prime rate; or iii) the Eurodollar Rate plus 1.00% ; plus a margin varying from 0.75% to 3.00% (as of July 31, 2017 and 2016 , the margin was 2.75% and 1.75% , respectively); or • for Eurodollar Rate Loans, the Eurodollar Rate, which is defined as the LIBOR Rate plus a margin varying from 1.75% to 4.00% (as of July 31, 2017 and 2016 , the margin was 3.75% and 2.75% , respectively). As of July 31, 2017 , the federal funds rate and Bank of America’s prime rate were 1.07% and 4.25% , respectively. As of July 31, 2016 , the federal funds rate and Bank of America’s prime rate were 0.40% and 3.50% , respectively. As of July 31, 2017 , the one-month and three-month Eurodollar Rates were 1.23% and 1.31% , respectively. As of July 31, 2016 , the one-month and three-month Eurodollar Rates were 0.48% and 0.68% , respectively. In addition, an annual commitment fee is payable at a per annum rate range from 0.35% to 0.50% times the actual daily amount by which the facility exceeds the sum of (i) the outstanding amount of revolving credit loans and (ii) the outstanding amount of letter of credit obligations.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 Letters of credit outstanding at July 31, 2017 totaled $139.2 million and were used to secure commodity hedges and product purchases, and to a lesser extent, insurance arrangements. Letters of credit outstanding at July 31, 2016 totaled $86.3 million and were used primarily to secure insurance arrangements and to a lesser extent, product purchases. At July 31, 2017 , Ferrellgas, L.P. had available letter of credit remaining capacity of $60.8 million . At July 31, 2016 Ferrellgas, L.P. had available letter of credit remaining capacity of $113.7 million . Ferrellgas, L.P. incurred commitment fees of $1.1 million , $1.4 million and $1.5 million in fiscal 2017 , 2016 and 2015 , respectively. Financial covenants The agreements governing the operating partnership’s indebtedness contain various covenants that limit our ability and the ability of specified subsidiaries to, among other things, make restricted payments and incur additional indebtedness. Our general partner believes that the most restrictive of these covenants are the consolidated leverage ratio and consolidated interest coverage ratio, as defined in our secured credit facility and our accounts receivable securitization facility. Before a restricted payment (as defined in the secured credit facility and the operating partnership indentures) can be made by the operating partnership, the operating partnership must be in compliance with the consolidated leverage ratio and consolidated interest coverage ratio covenants under the secured credit facility and accounts receivable securitization facility and in compliance with the covenants under the operating partnerships indentures. If the operating partnership is unable to make restricted payments, Ferrellgas Partners will not have the ability to make semi-annual interest payments on its $357.0 million 8.625% unsecured senior notes due 2020 or distributions to Ferrellgas Partners common unitholders. If Ferrellgas Partners does not make interest payments on its unsecured notes, that would constitute an event of default, which would permit the acceleration of the obligations underlying the indenture, including all outstanding principal owed. The accelerated obligations would become immediately due and payable, which would in turn trigger cross acceleration of other debt. If Ferrellgas, L.P.'s debt obligations are accelerated, Ferrellgas, L.P. may be unable to borrow sufficient funds to refinance debt in which case Ferrellgas Partners' unitholders could experience a partial or total loss of their investment. A breach of the consolidated leverage ratio covenant or the consolidated interest coverage ratio covenant under the secured credit facility and the accounts receivable securitization facility would result in an event of default under those facilities resulting in the operating partnership’s inability to obtain funds under those facilities and would give the lenders and receivables purchasers the right to accelerate the operating partnership’s obligations under those facilities and to exercise remedies to collect the outstanding amounts under those facilities. Consolidated leverage ratio The consolidated leverage ratio is defined as the ratio of total debt of the operating partnership to trailing four quarters EBITDA (both as adjusted for certain, specified items) of the operating partnership, as detailed in Ferrellgas, L.P.'s secured credit facility. On April 28, 2017, the maximum consolidated leverage covenant was modified as follows: Maximum leverage ratio Maximum leverage ratio Date (prior to sixth amendment) (after sixth amendment) July 31, 2017 6.05 7.75 October 31, 2017 5.95 7.75 January 31, 2018 5.95 7.75 April 30, 2018 5.50 7.75 July 31, 2018 &amp; thereafter 5.50 5.50 Ferrellgas, L.P.'s consolidated leverage ratio was 7.46 x as of July 31, 2017; the margin allows for approximately $67.5 million of additional borrowing capacity or approximately $8.7 million less EBITDA. This covenant also restricts Ferrellgas L.P.'s ability to make payments to Ferrellgas Partners for purposes of funding quarterly common unit distributions as discussed above. Consolidated interest coverage ratio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On April 28, 2017, the minimum consolidated interest coverage ratio was modified as follows: Minimum consolidated interest coverage ratio Minimum consolidated interest coverage ratio Date (prior to sixth amendment) (after sixth amendment) July 31, 2017 2.50 1.75 October 31, 2017 2.50 1.75 January 31, 2018 2.50 1.75 April 30, 2018 2.50 1.75 July 31, 2018 &amp; thereafter 2.50 2.50 Ferrellgas L.P.'s consolidated interest coverage ratio was 1.99 x at July 31, 2017; the margin allows for approximately $15.9 million of additional interest expense or approximately $27.8 million less EBITDA. Debt and interest expense reduction strategy Ferrellgas, L.P. continues to execute on a strategy to reduce its debt and interest expense. This strategy may include issuance of Ferrellgas Partners' equity, amending existing debt agreements, asset sales or a further reduction in the operating partnership's funding of Ferrellgas Partners' annual distribution, which was reduced during the quarter ended October 31, 2016 from an annualized rate of $2.05 to $0.40 per common unit. Ferrellgas, L.P. believes any debt and interest expense reduction strategies would remain in effect until Ferrellgas, L.P.'s consolidated leverage ratio reaches 4.5x or a level Ferrellgas, L.P. deems appropriate for its business. If Ferrellgas, L.P. is unsuccessful with its strategy to reduce debt and interest expense, or is unsuccessful in renegotiating its secured credit facility, which matures in October 2018, or is unable to secure alternative liquidity sources, it may not have the liquidity to fund its operations after that maturity date. Failure to maintain compliance with these and other covenants in our agreements or failure to renew or replace liquidity available under the secured credit facility could have a material effect on Ferrellgas, L.P.'s operating capacity and cash flows and could further restrict Ferrellgas, L.P.'s ability to incur debt, pay interest on the notes or to make cash distributions to its limited and general partners, which could result in an event of default that would permit the acceleration of all of Ferrellgas, L.P.'s indebtedness. The accelerated debt would become immediately due and payable, which would in turn trigger cross-acceleration under other debt. If the payment of Ferrellgas, L.P.'s debt is accelerated, Ferrellgas, L.P.'s assets may be insufficient to repay such debt in full and Ferrellgas, L.P. may be unable to borrow sufficient funds to refinance debt, in which case the limited and general partners could experience a partial or total loss of their investment. Further, if Ferrellgas, L.P. is unsuccessful in renegotiating our secured credit facility prior to the issuance of its first quarter Form 10-Q for the three month period ending October 31, 2017, the entire balance outstanding under the secured credit facility will be considered a current liability and, in the absence of a plan to renew or refinance this debt, that condition may raise substantial doubt about Ferrellgas, L.P.'s ability to continue as a going concern. Either of these events could lead to rating agency downgrades, decreases in trade credit and increased collateral requirements from Ferrellgas, L.P.'s counterparties. Interest rate swaps In May 2012 , Ferrellgas, L.P. entered into a $140.0 million interest rate swap agreement to hedge against changes in fair value on a portion of its $500.0 million 6.5% fixed rate senior notes due 2021 . Ferrellgas, L.P. receives 6.5% and pays a one-month LIBOR plus 4.715% , on the $140.0 million swapped. The operating partnership accounts for this agreement as a fair value hedge. In May 2012 , Ferrellgas, L.P. entered into a forward interest rate swap agreement to hedge against variability in forecasted interest payments on Ferrellgas, L.P.’s secured credit facility and collateralized note payable borrowings under the accounts receivable securitization facility. From August 2015 through July 2017 , Ferrellgas, L.P. paid 1.95% and received variable payments based on one-month LIBOR for the notional amount of $175.0 million . From August 2017 through July 2018 , Ferrellgas, L.P. will pay 1.95% and receive variable payments based on one-month LIBOR for the notional amount of $100.0 million . Ferrellgas, L.P. accounts for this agreement as a cash flow hedge.</t>
  </si>
  <si>
    <t>Partners' Capital</t>
  </si>
  <si>
    <t>As of July 31, 2017 and 2016 , limited partner units were beneficially owned by the following: 2017 2016 Public common unitholders (1) 69,612,939 70,462,939 Ferrell Companies (2) 22,529,361 22,529,361 FCI Trading Corp. (3) 195,686 195,686 Ferrell Propane, Inc. (4) 51,204 51,204 James E. Ferrell (5) 4,763,475 4,763,475 (1) These common units are listed on the New York Stock Exchange under the symbol “FGP.” (2) Ferrell Companies is the owner of the general partner and an approximate 23.0%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wholly-owned by the James E. Ferrell Revocable Trust Two for which James E. Ferrell is the trustee and sole beneficiary. The remaining 4,616 common units are held by Ferrell Resources Holdings, Inc., which is wholly-owned by the James E. Ferrell Revocable Trust One, for which James E. Ferrell is the trustee and sole beneficiary. Together these limited partner units represent Ferrellgas Partner’s limited partners’ interest and an effective 98% economic interest in Ferrellgas Partners, exclusive of the general partners’ incentive distribution rights. The general partner has an effective 2% interest in Ferrellgas Partners, excluding incentive distribution rights. Since ongoing distributions have not yet reached the levels required to commence payment of incentive distribution rights to the general partner, distributions to the partners from operations or interim capital transactions will generally be made in accordance with the above percentages. In liquidation, allocations and distributions will be made in accordance with each common unitholder’s positive capital account. The common units of Ferrellgas Partners represent limited partner interests in Ferrellgas Partners, which give the holders thereof the right to participate in distributions made by Ferrellgas Partners and to exercise the other rights or privileges available to such holders under the Fourth Amended and Restated Agreement of Limited Partnership of Ferrellgas Partners, L.P. dated February 18, 2003, as amended (the “Partnership Agreement”). Under the terms of the Partnership Agreement, holders of common units have limited voting rights on matters affecting the business of Ferrellgas Partners. Generally, persons owning 20% or more of Ferrellgas Partners’ outstanding common units cannot vote; however, this limitation does not apply to those common units owned by the general partner or its “affiliates,” as such term is defined in the Partnership Agreement. The Partnership Agreement allows the general partner to issue an unlimited number of additional Ferrellgas general and limited partner interests of Ferrellgas Partners for such consideration and on such terms and conditions as shall be established by the general partner without the approval of any unitholders. Partnership distributions paid by Ferrellgas Partners For the year ended July 31, 2017 2016 2015 Public common unitholders $ 56,561 $ 145,666 $ 111,163 Ferrell Companies 18,305 46,184 45,059 FCI Trading Corp. 160 400 392 Ferrell Propane, Inc. 41 104 104 James E. Ferrell 3,869 9,764 8,717 General partner 797 2,042 1,670 $ 79,733 $ 204,160 $ 167,105 On August 22, 2017 , Ferrellgas Partners declared a cash distribution of $0.10 per common unit for the three months ended July 31, 2017 , which was paid on September 14, 2017 . Included in this cash distribution were the following amounts paid to related parties: Ferrell Companies $ 2,253 FCI Trading Corp. 20 Ferrell Propane, Inc. 5 James E. Ferrell 476 General partner 98 See additional discussions about transactions with related parties in Note N – Transactions with related parties . Common unit issuances During fiscal 2015, in a non-brokered registered direct offering, which units are subject to certain contractual transfer restrictions, Ferrellgas issued to Ferrell Companies, Inc. and the former owners of two salt water disposal wells from C&amp;E Production, LLC ("C&amp;E") and its affiliates an aggregate of 1.5 million common units for an aggregate purchase price of $42.0 million . Ferrellgas used these proceeds to pay down a portion of the borrowing under the secured credit facility used to fund the C&amp;E salt water disposal wells acquisition as well as propane operations and related equipment sales acquisitions completed in fiscal 2014. During fiscal 2015, Ferrellgas issued 6.3 million common units in a public offering valued at $139.1 million , after deducting for issuance costs. The net proceeds from this offering were used to partially fund the acquisition of Bridger. During fiscal 2015, Ferrellgas issued 11.3 million common units valued at $260.0 million in connection with the acquisitions of Bridger and propane distribution assets. Common unit repurchases During September, 2016, Ferrellgas paid approximately $16.9 million to Jamex Marketing, LLC, and in return received approximately 0.9 million Ferrellgas Partners’ common units, which were cancelled upon receipt, and approximately 23 thousand barrels of crude oil. During November, 2015, Ferrellgas repurchased approximately 2.4 million common units from Jamex Marketing, LLC, for approximately $45.9 million . Accumulated Other Comprehensive Income (Loss) (“AOCI”) See Note M – Derivative instruments and hedging activities – for details regarding changes in fair value on risk management financial derivatives recorded within AOCI for the years ended July 31, 2017 and 2016 . General partner’s commitment to maintain its capital account Ferrellgas’ partnership agreements allows the general partner to have an option to maintain its effective 2% general partner interest concurrent with the issuance of other additional equity. During fiscal 2017 , the general partner made cash contributions of $1.7 million and non-cash contributions of $0.4 million to Ferrellgas to maintain its effective 2% general partner interest. During fiscal 2016 , the general partner made non-cash contributions of $0.7 million to Ferrellgas to maintain its effective 2% general partner interest.</t>
  </si>
  <si>
    <t>Partners' deficit Partnership quarterly distributions paid Ferrellgas, L.P. has paid the following quarterly distributions. For the year ended July 31, 2017 2016 2015 Ferrellgas Partners $ 102,978 $ 220,058 $ 182,803 General partner 1,050 2,246 1,864 On August 22, 2017 , Ferrellgas, L.P. declared distributions for the three months ended July 31, 2017 to Ferrellgas Partners and the general partner of $9.8 million and $0.1 million , respectively, which were paid on September 14, 2017 . Other Partnership distributions During September 2016, in connection with Ferrellgas Partners' repurchase of common units, Ferrellgas, L.P distributed $15.9 million to Ferrellgas Partners. During November 2015, in connection with Ferrellgas Partners' repurchase of common units, Ferrellgas, L.P distributed $46.4 million and $0.5 million to Ferrellgas Partners and the general partner, respectively. Bridger transaction and related distributions and contributions During June 2015, in connection with the Bridger Logistics Acquisition, Ferrellgas, L.P. entered into the following transactions with Ferrellgas Partners and the general partner: • Distributed $418.9 million and $4.3 million in cash to Ferrellgas Partners and the general partner, respectively. • Received an asset contribution of $822.5 million from Ferrellgas Partners. • In connection with this non-cash contribution, Ferrellgas, L.P. received a cash contribution of $8.4 million from the general partner. See Note E – Business combinations for details regarding the acquisition of Bridger. Other partnership contributions During fiscal 2017, Ferrellgas, L.P. received cash contributions of $166.1 million and $1.7 million from Ferrellgas Partners and the general partner, respectively, which were used to reduce borrowings under the secured credit facility. During fiscal 2015, Ferrellgas, L.P. received cash contributions of $42.2 million from Ferrellgas Partners. The proceeds were used to reduce outstanding indebtedness under Ferrellgas, L.P.'s secured credit facility. During fiscal 2015, Ferrellgas, L.P. received asset contributions of $3.0 million from Ferrellgas Partners in connection with acquisitions of propane distribution assets. See additional discussions about transactions with related parties in Note N – Transactions with related parties . Accumulated other comprehensive income (loss) (“AOCI”) See Note M – Derivative instruments and hedging activities – for details regarding changes in fair value on risk management financial derivatives recorded within AOCI for the years ended July 31, 2017 and 2016 . General partner’s commitment to maintain its capital account Ferrellgas, L.P.’s partnership agreement allows the general partner to have an option to maintain its 1.0101% general partner interest concurrent with the issuance of other additional equity. During fiscal 2017 , the general partner made cash contributions of $1.7 million and non-cash contributions of $0.2 million to Ferrellgas, L.P. to maintain its 1.0101% general partner interest. During fiscal 2016 , the general partner made non-cash contributions of $0.4 million to Ferrellgas, L.P. to maintain its 1.0101% general partner interest.</t>
  </si>
  <si>
    <t>Fair Value Measurements</t>
  </si>
  <si>
    <t>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uly 31, 2017 and 2016 : Asset (Liability) Quoted Prices in Active Markets for Identical Assets and Liabilities (Level 1) Significant Other Observable Inputs (Level 2) Unobservable Inputs (Level 3) Total July 31, 2017: Assets: Derivative financial instruments: Interest rate swap agreements $ — $ 583 $ — $ 583 Commodity derivatives $ — $ 16,212 $ — $ 16,212 Liabilities: Derivative financial instruments: Interest rate swap agreements $ — $ (707 ) $ — $ (707 ) Commodity derivatives $ — $ (1,258 ) $ — $ (1,258 ) July 31, 2016: Assets: Derivative financial instruments: Interest rate swap agreements $ — $ 5,830 $ — $ 5,830 Commodity derivatives $ — $ 8,241 $ — $ 8,241 Liabilities: Derivative financial instruments: Interest rate swap agreements $ — $ (3,553 ) $ — $ (3,553 ) Commodity derivatives $ — $ (17,689 ) $ — $ (17,689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the Jamex note receivable, a financial instrument classified in "Other assets, net" on the consolidated balance sheet, is approximately $38.4 million , or $4.3 million less than its carrying amount as of July 31, 2017 . The estimated fair value of the Jamex note receivable was calculated using a discounted cash flow method which relied on significant unobservable inputs. At July 31, 2017 and July 31, 2016 , the estimated fair value of Ferrellgas’ long-term debt instruments was $1,966.6 million and $1,920.1 million , respectively. Ferrellgas estimates the fair value of long-term debt based on quoted market prices. The fair value of Ferrellgas' consolidated debt obligations is a Level 2 valuation based on the observable inputs used for similar liabilities. At July 31, 2016, Ferrellgas had receivables from Jamex totaling $44.8 million . As described in Note D – Significant transactions , on September 1, 2016, Ferrellgas entered into a group of agreements with Jamex which, among other things, Jamex agreed to execute and deliver a secured promissory note ("Jamex Secured Promissory Note") in favor of Bridger in satisfaction of all obligations owed to Bridger under the Jamex TLA, including the $44.8 million owed to Ferrellgas on July 31, 2016. The Jamex Secured Promissory Note is guaranteed pursuant to a guaranty agreement, jointly by James Ballengee and Bacchus (up to a maximum aggregate amount of $20.0 million ), and fully guaranteed by the other Jamex entities. The obligations of Jamex and the other Jamex entities under the Notes are secured, pursuant to a Security Agreement, by a lien on certain of those entities’ assets, actively traded marketable securities and cash, which are held in a controlled account that can be seized by Ferrellgas in the event of default. Ferrellgas has other financial instruments such as trade accounts receivable which could expose it to concentrations of credit risk. The credit risk from trade accounts receivable is limited because of a large customer base which extends across many different U.S. markets.</t>
  </si>
  <si>
    <t xml:space="preserve">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17 and 2016 : Asset (Liability) Quoted Prices in Active Markets for Identical Assets and Liabilities (Level 1) Significant Other Observable Inputs Unobservable Inputs (Level 3) Total July 31, 2017: Assets: Derivative financial instruments: Interest rate swap agreements $ — $ 583 $ — $ 583 Commodity derivatives $ — $ 16,212 $ — $ 16,212 Liabilities: Derivative financial instruments: Interest rate swap agreements $ — $ (707 ) $ — $ (707 ) Commodity derivatives $ — $ (1,258 ) $ — $ (1,258 ) July 31, 2016: Assets: Derivative financial instruments: Interest rate swap agreements $ — $ 5,830 $ — $ 5,830 Commodity derivatives $ — $ 8,241 $ — $ 8,241 Liabilities: Derivative financial instruments: Interest rate swap agreements $ — $ (3,553 ) $ — $ (3,553 ) Commodity derivatives $ — $ (17,689 ) $ — $ (17,689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the Jamex note receivable, a financial instrument classified in "Other assets, net" on the consolidated balance sheet, is approximately $38.4 million , or $4.3 million less than its carrying amount as of July 31, 2017 . The estimated fair value of the Jamex note receivable was calculated using a discounted cash flow method which relied on significant unobservable inputs. At July 31, 2017 and July 31, 2016 , the estimated fair value of Ferrellgas, L.P.’s long-term debt instruments was $1,645.3 million and $1,736.2 million , respectively. Ferrellgas, L.P. estimates the fair value of long-term debt based on quoted market prices. The fair value of our consolidated debt obligations is a Level 2 valuation based on the observable inputs used for similar liabilities. At July 31, 2016, Ferrellgas, L.P. had receivables from Jamex totaling $44.8 million . As described in Note D – Significant transactions , as well as elsewhere in this Annual Report on Form 10-K, on September 1, 2016, Ferrellgas, L.P. entered into a group of agreements with Jamex which, among other things, Jamex agreed to execute and deliver a secured promissory note ("Jamex Secured Promissory Note") in favor of Bridger in satisfaction of all obligations owed to Bridger under the Jamex TLA, including the $44.8 million owed to Ferrellgas, L.P. on July 31, 2016. The Jamex Secured Promissory Note is guaranteed pursuant to a guaranty agreement, jointly by James Ballengee and Bacchus (up to a maximum aggregate amount of $20.0 million ), and fully guaranteed by the other Jamex entities. The obligations of Jamex and the other Jamex entities under the Notes are secured, pursuant to a Security Agreement, by a lien on certain of those entities’ assets, actively traded marketable securities and cash, which are held in a controlled account that can be seized by Ferrellgas in the event of default.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also periodically utilizes derivative instruments to manage its exposure to fluctuations in interest rates. Derivative instruments and hedging activity During the year ended July 31, 2017 and 2016 , Ferrellgas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17 and 2016 :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uly 31, 2017 and July 31, 2016 , respectively: July 31, 2017 Assets Liabilities Description Location Amount Location Amount Margin Balances Prepaid expense and other current assets $ 1,778 Other current liabilities $ 7,729 Other assets, net 1,631 Other liabilities 3,073 $ 3,409 $ 10,802 July 31, 2016 Assets Liabilities Description Location Amount Location Amount Margin Balances Prepaid expense and other current assets $ 8,252 Other current liabilities $ — Other assets, net 1,275 Other liabilities — $ 9,527 $ — The following table provides a summary of the effect on Ferrellgas’ consolidated statements of comprehensive income for the years ended July 31, 2017 , 2016 and 2015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7 2016 2015 2017 2016 2015 Interest rate swap agreements Interest expense $ 1,319 $ 1,919 $ 1,892 $ (9,100 ) $ (9,100 ) $ (9,100 ) The following tables provide a summary of the effect on Ferrellgas’ consolidated statements of comprehensive income for the years ended July 31, 2017 , 2016 and 2015 due to derivatives designated as cash flow hedging instruments: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 The following table provides a summary of the effect on Ferrellgas’ consolidated statements of comprehensive income for the year ended July 31, 2017 , 2016 and 2015 due to the change in fair value of derivatives not designated as hedging instrument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 The changes in derivatives included in accumulated other comprehensive income (loss) (“AOCI”) for the years ended July 31, 2017 , 2016 and 2015 were as follows: For the year ended July 31, Gains and losses on derivatives included in AOCI 2017 2016 2015 Beginning balance $ (9,815 ) $ (38,906 ) $ 6,483 Change in value on risk management commodity derivatives 21,659 4,409 (70,291 ) Reclassification of gains and losses of commodity hedges to cost of product sold - propane and other gas liquids sales, net (154 ) 24,438 28,059 Change in value on risk management interest rate derivatives 866 (2,620 ) (3,356 ) Reclassification of gains and losses on interest rate hedges to interest expense 2,092 2,864 199 Ending balance $ 14,648 $ (9,815 ) $ (38,906 ) Ferrellgas expects to reclassify net gains of approximately $10.7 million to earnings during the next 12 months. These net gains are expected to be offset by increased margins on propane sales commitments Ferrellgas has with its customers that qualify for the normal purchase normal sales exception. During the years ended July 31, 2017 , 2016 and 2015, Ferrellgas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17 , Ferrellgas had financial derivative contracts covering 3.3 million barrels of propane that were entered into as cash flow hedges of forward and forecasted purchases of propane. As of July 31, 2017 , Ferrellgas had financial derivative contracts covering 0.2 million barrels of crude oil related to the hedging of crude oil line fill and inventory.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uly 31, 2017 , the maximum amount of loss due to credit risk that, based upon the gross fair values of the derivative financial instruments, Ferrellgas would incur is $15.0 million . Ferrellgas holds certain derivative contracts that have credit-risk-related contingent features which dictate credit limits based upon Ferrellgas' debt rating. As of July 31, 2017 , a downgrade Ferrellgas' debt rating could trigger a reduction in credit limit and would result in an additional collateral requirement of zero . There were no derivatives with credit-risk-related contingent features in a liability position on July 31, 2017 and the operating partnership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Derivative instruments and hedging activity During the year ended July 31, 2017 and 2016 , Ferrellgas, L.P.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17 and 2016 :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uly 31, 2017 and July 31, 2016 , respectively: July 31, 2017 Assets Liabilities Description Location Amount Location Amount Margin Balances Prepaid expense and other current assets $ 1,778 Other current liabilities $ 7,729 Other assets, net 1,631 Other liabilities 3,073 $ 3,409 $ 10,802 July 31, 2016 Assets Liabilities Description Location Amount Location Amount Margin Balances Prepaid expense and other current assets $ 8,252 Other current liabilities $ — Other assets, net 1,275 Other liabilities — $ 9,527 $ — The following table provides a summary of the effect on Ferrellgas, L.P.’s consolidated statements of comprehensive income for the years ended July 31, 2017 , 2016 and 2015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7 2016 2015 2017 2016 2015 Interest rate swap agreements Interest expense $ 1,319 $ 1,919 $ 1,892 $ (9,100 ) $ (9,100 ) $ (9,100 ) The following tables provide a summary of the effect on Ferrellgas, L.P.'s consolidated statements of comprehensive income for the years ended July 31, 2017 , 2016 and 2015 due to derivatives designated as cash flow hedging instruments: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 The following table provides a summary of the effect on Ferrellgas, L.P.'s consolidated statements of comprehensive income for the year ended July 31, 2017 and 2016 due to the change in fair value of derivatives not designated as hedging instrument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 The changes in derivatives included in accumulated other comprehensive income (loss) (“AOCI”) for the years ended July 31, 2017 , 2016 and 2015 were as follows: For the year ended July 31, Gains and losses on derivatives included in AOCI 2017 2016 2015 Beginning balance $ (9,815 ) $ (38,906 ) $ 6,483 Change in value on risk management commodity derivatives 21,659 4,409 (70,291 ) Reclassification of gains and losses of commodity hedges to cost of product sold - propane and other gas liquids sales, net (154 ) 24,438 28,059 Change in value on risk management interest rate derivatives 866 (2,620 ) (3,356 ) Reclassification of gains and losses on interest rate hedges to interest expense $ 2,092 $ 2,864 $ 199 Ending balance $ 14,648 $ (9,815 ) $ (38,906 ) Ferrellgas, L.P. expects to reclassify net gains of approximately $10.7 million to earnings during the next 12 months. These net gains are expected to be offset by increased margins on propane sales commitments Ferrellgas, L.P. has with its customers that qualify for the normal purchase normal sales exception. During the years ended July 31, 2017 , 2016 and 2015, Ferrellgas, L.P.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17 , Ferrellgas, L.P. had financial derivative contracts covering 3.3 million barrels of propane that were entered into as cash flow hedges of forward and forecasted purchases of propane. As of July 31, 2017 , Ferrellgas, L.P. had financial derivative contracts covering 0.2 million barrels of crude oil related to the hedging of crude oil line fill and inventory.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uly 31, 2017 , the maximum amount of loss due to credit risk that, based upon the gross fair values of the derivative financial instruments, Ferrellgas, L.P. would incur is $15.0 million . Ferrellgas, L.P. holds certain derivative contracts that have credit-risk-related contingent features which dictate credit limits based upon the Partnership’s debt rating. As of July 31, 2017 , a downgrade in Ferrellgas, L.P.’s debt rating could trigger a reduction in credit limit and would result in an additional collateral requirement of zero . There were no derivatives with credit-risk-related contingent features in a liability position on July 31, 2017 and Ferrellgas, L.P. had posted no collateral in the normal course of business related to such derivatives.</t>
  </si>
  <si>
    <t>Transactions With Related Parties</t>
  </si>
  <si>
    <t>Related Party Transactions Disclosure [Text Block]</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operations as follows: For the year ended July 31, 2017 2016 2015 Operating expense $ 228,969 $ 230,437 $ 217,742 General and administrative expense $ 31,068 $ 30,239 $ 27,278 During the period in which Jamex Marketing, LLC owned at least 5% of the outstanding common units, we entered into the following transactions: on November 13, 2015, we repurchased approximately 2.4 million common units from Jamex Marketing, LLC, for approximately $45.9 million ; and, pursuant to the Jamex TLA, Bridger provided crude oil logistics services for Jamex Marketing, LLC, including the purchase, sale, transportation and storage of crude oil by truck, terminal and pipeline. During 2016 , and 2015 Ferrellgas' total revenues from Jamex was $62.6 million and $9.4 million , respectively. During 2016 and 2015, Ferrellgas' total cost of sales from Jamex was $3.4 million and $8.4 million , respectively. The amounts due from and due to Jamex Marketing, LLC at July 31, 2016 were $44.8 million and $0.0 million , respectively. Jamex Marketing, LLC did not own 5% or more of Ferrellgas' outstanding common units during 2017, thus they are not disclosed as a related party during the year. See additional discussions about transactions with the general partner and related parties in Note K – Partners' deficit .</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operations as follows: For the year ended July 31, 2017 2016 2015 Operating expense $ 228,969 $ 230,437 $ 217,742 General and administrative expense $ 31,068 $ 30,239 $ 27,278 During the period in which Jamex Marketing, LLC owned at least 5% of the outstanding common units, we entered into the following transactions: on November 13, 2015, we repurchased approximately 2.4 million common units from Jamex Marketing, LLC, for approximately $45.9 million ; and, pursuant to the Jamex TLA, Bridger provided crude oil logistics services for Jamex Marketing, LLC, including the purchase, sale, transportation and storage of crude oil by truck, terminal and pipeline. During 2016 and 2015, Ferrellgas' L.P.'s total revenues from Jamex was $62.6 million and $9.4 million , respectively. During 2016 and 2015, Ferrellgas' L.P.'s total cost of sales from Jamex was $3.4 million and $8.4 million , respectively. The amounts due from and to Jamex Marketing at July 31, 2016 were $44.8 million and $0.0 million , respectively. Jamex Marketing, LLC did not own 5% or more of Ferrellgas Partners' outstanding common units during 2017, thus they are not disclosed as a related party. See additional discussions about transactions with the general partner and related parties in Note K – Partners' deficit .</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has dismissed all claims brought by direct and indirect customers other than state law claims of indirect customers under Wisconsin, Maine and Vermont law. The direct customer plaintiffs filed an appeal, which resulted in a reversal of the district court’s dismissal. We intend to file a petition for a writ of certiorari with the U.S. Supreme Court. The direct customer plaintiffs have agreed to a stay of the case pending a decision on the petition and, if granted, the appeal. An appeal by the indirect customer plaintiffs remains pending. Ferrellgas believes it has strong defenses to the claims and intends to vigorously defend against the consolidated case. Ferrellgas does not believe loss is probable or reasonably estimable at this time related to the putative class action lawsuit. In addition, putative class action cases have been filed in California relating to residual propane remaining in the tank after use. Plaintiffs voluntarily dismissed these claims in exchange for a waiver of costs.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Ferrellgas believes that it has defenses and will vigorously defend these cases. Ferrellgas does not believe loss is probable or reasonably estimable at this time related to the putative class action lawsuits or the derivative action. On October 21, 2016, Julio E. Rios II, an Executive Vice President of the general partner and the President and Chief Executive Officer of Bridger Logistics, LLC, and Jeremy H. Gamboa, also an Executive Vice President of the general partner and the Chief Operating Officer of Bridger Logistics, LLC, both delivered notice of "good reason" for resignation to the general partner pursuant to their employment agreements alleging that the general partner had materially diminished their responsibilities and stating their intention to resign as a result if such purported material diminution was not cured within 30 days. On November 28, 2016, Mr. Rios and Mr. Gamboa each resigned from their positions, purportedly for "good reason" pursuant to their employment agreements and made a claim for severance. In September 2017 Ferrellgas reached a settlement with Mr. Rios and Mr. Gamboa. Ferrellgas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that Bridger therefore should be responsible for the amount owed pursuant to the arbitration. Ferrellgas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likely would be material to Ferrellgas. Ferrellgas intends to vigorously defend this claim. The lawsuit is in its very early stages; as such, management does not currently believe a loss is probable or reasonably estimable at this time. On August 24, 2017, Eddystone filed a third-party complaint against JTS, Jamex Transfer Holdings, and other related persons and entities, asserting claims for breach of contract, indemnification of any losses in the EDPA Lawsuit, tortious interference with contract, and contribution. Long-term debt-related commitments Ferrellgas has long and short-term payment obligations under agreements such as senior notes and its secured credit facility. See Note J – Debt – for a description of these debt obligations and a schedule of future maturities. Operating lease commitments and buyouts Ferrellgas leases certain property, plant and equipment under non-cancelable and cancelable operating leases. Amounts shown in the table below represent minimum lease payment obligations under Ferrellgas’ third-party operating leases with terms in excess of one year for the periods indicated. These arrangements include the leasing of transportation equipment, property, computer equipment and propane tanks. Ferrellgas accounts for these arrangements as operating leases. Ferrellgas is required to recognize a liability for the fair value of guarantees. The only material guarantees Ferrellgas has are associated with residual value guarantees of operating leases. Most of the operating leases involving Ferrellgas’ transportation equipment contain residual value guarantees. These transportation equipment lease arrangements are scheduled to expire over the next seven fiscal years. Most of these arrangements provide that the fair value of the equipment will equal or exceed a guaranteed amount, or Ferrellgas will be required to pay the lessor the difference. The fair value of these residual value guarantees was $1.4 million as of July 31, 2017 . Although the fair values of the underlying equipment at the end of the lease terms have historically exceeded these guaranteed amounts, the maximum potential amount of aggregate future payments Ferrellgas could be required to make under these leasing arrangements, assuming the equipment is worthless at the end of the lease term, was $7.9 million as of July 31, 2017 . Ferrellgas does not know of any event, demand, commitment, trend or uncertainty that would result in a material change to these arrangements. Operating lease buyouts represent the maximum amount Ferrellgas would pay if it were to exercise its right to buyout the assets at the end of their lease term. The following table summarizes Ferrellgas’ contractual operating lease commitments and buyout obligations as of July 31, 2017 : Future minimum rental and buyout amounts by fiscal year 2018 2019 2020 2021 2022 Thereafter Operating lease obligations $ 42,083 $ 32,992 $ 24,959 $ 18,617 $ 11,886 $ 13,072 Operating lease buyouts $ 3,095 $ 4,205 $ 2,937 $ 3,302 $ 6,086 $ 5,069 Rental expense under these leases totaled $50.0 million , $49.2 million and $45.0 million for fiscal 2017 , 2016 and 2015 , respectively.</t>
  </si>
  <si>
    <t>Contingencies and commitments The Finance Corp. serves as co-issuer and co-obligor for debt securities of the Partnership. The senior unsecured notes contain various restrictive covenants applicable to the Partnership and its subsidiaries, the most restrictive relating to additional indebtedness and restricted payments. As of July 31, 2017 , the Partnership is in compliance with all requirements, tests, limitations and covenants related to this debt agreement.</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has dismissed all claims brought by direct and indirect customers other than state law claims of indirect customers under Wisconsin, Maine and Vermont law. The direct customer plaintiffs filed an appeal, which resulted in a reversal of the district court’s dismissal. We intend to file a petition for a writ of certiorari with the U.S. Supreme Court. The direct customer plaintiffs have agreed to a stay of the case pending a decision on the petition and, if granted, the appeal. An appeal by the indirect customer plaintiffs remains pending.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Plaintiffs voluntarily dismissed these claims in exchange for a waiver of costs. Ferrellgas, L.P.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L.P. and several current and former officers and directors as defendants. Ferrellgas, L.P. believes that it has defenses and will vigorously defend these cases. Ferrellgas, L.P. does not believe loss is probable or reasonably estimable at this time related to the putative class action lawsuits or the derivative action. On October 21, 2016, Julio E. Rios II, an Executive Vice President of the general partner and the President and Chief Executive Officer of Bridger Logistics, LLC, and Jeremy H. Gamboa, also an Executive Vice President of the general partner and the Chief Operating Officer of Bridger Logistics, LLC, both delivered notice of "good reason" for resignation to the general partner pursuant to their employment agreements alleging that the general partner had materially diminished their responsibilities and stating their intention to resign as a result if such purported material diminution was not cured within 30 days. On November 28, 2016, Mr. Rios and Mr. Gamboa each resigned from their positions, purportedly for "good reason" pursuant to their employment agreements and made a claim for severance. In September 2017 Ferrellgas, L.P. reached a settlement with Mr. Rios and Mr. Gamboa. Ferrellgas, L.P.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L.P.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that Bridger therefore should be responsible for the amounted owed pursuant to the arbitration. Ferrellgas, L.P. believes that Ferrellgas, L.P. and Bridger have valid defenses to these claims and to Eddystone’s primary claim against JTS on the contract claim. The lawsuit does not specify a specific amount of damages that Eddystone is seeking; however, Ferrellgas, L.P. believes that the amount of such damage claims, if ultimately owed to Eddystone, likely would be material to Ferrellgas, L.P. Ferrellgas, L.P. intends to vigorously defend this claim. The lawsuit is in its very early stages; as such, management does not currently believe a loss is probable or reasonably estimable at this time. On August 24, 2017, Eddystone filed a third-party complaint against JTS, Jamex Transfer Holdings, and other related persons and entities, asserting claims for breach of contract, indemnification of any losses in the EDPA Lawsuit, tortious interference with contract, and contribution. Long-term debt-related commitments Ferrellgas, L.P. has long and short-term payment obligations under agreements such as senior notes and its credit facility. See Note J – Debt – for a description of these debt obligations and a schedule of future maturities. Operating lease commitments and buyouts Ferrellgas, L.P. leases certain property, plant and equipment under non-cancelable and cancelable operating leases. Amounts shown in the table below represent minimum lease payment obligations under Ferrellgas, L.P.’s third-party operating leases with terms in excess of one year for the periods indicated. These arrangements include the leasing of transportation equipment, property, computer equipment and propane tanks. Ferrellgas, L.P. accounts for these arrangements as operating leases. Ferrellgas, L.P. is required to recognize a liability for the fair value of guarantees. The only material guarantees Ferrellgas, L.P. has are associated with residual value guarantees of operating leases. Most of the operating leases involving Ferrellgas, L.P.’s transportation equipment contain residual value guarantees. These transportation equipment lease arrangements are scheduled to expire over the next seven fiscal years. Most of these arrangements provide that the fair value of the equipment will equal or exceed a guaranteed amount, or Ferrellgas, L.P. will be required to pay the lessor the difference. The fair value of these residual value guarantees was $1.4 million as of July 31, 2017 . Although the fair values of the underlying equipment at the end of the lease terms have historically exceeded these guaranteed amounts, the maximum potential amount of aggregate future payments Ferrellgas, L.P. could be required to make under these leasing arrangements, assuming the equipment is worthless at the end of the lease term, was $7.9 million as of July 31, 2017 . Ferrellgas, L.P. does not know of any event, demand, commitment, trend or uncertainty that would result in a material change to these arrangements. Operating lease buyouts represent the maximum amount Ferrellgas, L.P. would pay if it were to exercise its right to buyout the assets at the end of their lease term. The following table summarizes Ferrellgas, L.P.’s contractual operating lease commitments and buyout obligations as of July 31, 2017 : Future minimum rental and buyout amounts by fiscal year 2018 2019 2020 2021 2022 Thereafter Operating lease obligations $ 42,083 $ 32,992 $ 24,959 $ 18,617 $ 11,886 $ 13,072 Operating lease buyouts $ 3,095 $ 4,205 $ 2,937 $ 3,302 $ 6,086 $ 5,069 Rental expense under these leases totaled $50.0 million , $49.2 million and $45.0 million for fiscal 2017 , 2016 and 2015 , respectively.</t>
  </si>
  <si>
    <t>Contingencies and commitments The Finance Corp. serves as co-issuer and co-obligor for debt securities of the Partnership. The senior notes agreements contain various restrictive covenants applicable to the Partnership and its subsidiaries, the most restrictive relating to additional indebtedness and restricted payments. As of July 31, 2017 , the Partnership is in compliance with all requirements, tests, limitations and covenants related to these debt agreements.</t>
  </si>
  <si>
    <t>Employee Benefits</t>
  </si>
  <si>
    <t>Employee benefits Ferrellgas has no employees and is managed and controlled by its general partner. Ferrellgas assumes all liabilities, which include specific liabilities related to the following employee benefit plans for the benefit of the officers and employees of the general partner. 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excluded from operating and general and administrative expenses. The non-cash compensation charges were $15.1 million , $27.6 million and $24.7 million during fiscal 2017 , 2016 and 2015 , respectively. Ferrellgas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7 , 2016 and 2015 were $4.2 million , $4.0 million and $3.9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7 , 2016 and 2015 , other comprehensive income and other liabilities were adjusted by $0.5 million , $(0.3) million and $(0.2) million , respectively.</t>
  </si>
  <si>
    <t>Employee benefits Ferrellgas, L.P. has no employees and is managed and controlled by its general partner. Ferrellgas, L.P. assumes all liabilities, which include specific liabilities related to the following employee benefit plans for the benefit of the officers and employees of the general partner. 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operations and thus excluded from operating and general and administrative expenses. The non-cash compensation charges were $15.1 million , $27.6 million and $24.7 million during fiscal 2017 , 2016 and 2015 , respectively. Ferrellgas, L.P.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7 , 2016 and 2015 were $4.2 million , $4.0 million and $3.9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7 , 2016 and 2015 , other comprehensive income and other liabilities were adjusted by $0.5 million , $(0.3) million and $(0.2) million , respectively.</t>
  </si>
  <si>
    <t>Net Earnings (Loss) Per Common Unitholders' Interest</t>
  </si>
  <si>
    <t>Earnings Per Share [Abstract]</t>
  </si>
  <si>
    <t>Net earnings (loss) per common unitholders’ interest Below is a calculation of the basic and diluted net earnings per common unitholders’ interest in the consolidated statements of operations for the periods indicated. In accordance with guidance issued by the FASB regarding participating securities and the two-class method, Ferrellgas calculates net earnings per common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t a dilutive effect resulting from this guidance on basic and diluted net earnings per common unitholders’ interest for fiscal 2017 , 2016 and 2015 . In periods with net losses, the allocation of the net losses to the limited partners and the general partner will be determined based on the same allocation basis specified in the Ferrellgas Partners’ partnership agreement that would apply to periods in which there were no undistributed earnings. Additionally, in periods with net losses, there are no dilutive securities. For the year ended July 31, 2017 2016 2015 Common unitholders’ interest in net earnings (loss) $ (53,665 ) $ (658,761 ) $ 29,324 Weighted average common units outstanding (in thousands) 97,229.5 98,682.8 84,646.2 Dilutive securities — — 6.7 Weighted average common units outstanding plus dilutive securities 97,229.5 98,682.8 84,652.9 Basic and diluted net earnings (loss) per common unitholders’ interest $ (0.55 ) $ (6.68 ) $ 0.35</t>
  </si>
  <si>
    <t>Segment Reporting Segment Reporting</t>
  </si>
  <si>
    <t>Segment Reporting Disclosure</t>
  </si>
  <si>
    <t>Segment reporting Ferrellgas has two primary operations that result in two reportable operating segments: propane operations and related equipment sales and midstream operations. The chief operating decision maker evaluates the operating segments using an Adjusted EBITDA performance measure which is based on earnings (loss) before income tax expense (benefit), interest expense, depreciation and amortization expense, non-cash employee stock ownership plan compensation charge, non-cash stock-based compensation charge, asset impairments, loss sale of assets and disposal, other income (expense), net, change in fair value of contingent consideration, severance costs, litigation accrual and related legal fees associated with a class action lawsuit, acquisition and transition expenses, unrealized (non-cash) losses (gains) on changes in fair value of derivatives not designated as hedging instruments and net earnings (loss) attributable to noncontrolling interests. This performance measure is not a GAAP measure, however the components are computed using amounts that are determined in accordance with GAAP. A reconciliation of this performance measure to net earnings attributable to Ferrellgas Partners L.P.,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 The propane operations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and rail assets form a comprehensive, fee-for-service business model, and the majority of its cash flow is expected to be generated from fee-based commercial agreements. Bridger’s fee-based business model generates income by providing crude oil transportation and logistics services on behalf of producers and end users of crude oil. Water solutions generates income primarily through the operation of salt water disposal wells in the Eagle Ford shale region of south Texas. Oil and natural gas wells generate significant volumes of salt water, which are transported by truck or pipeline to salt water disposal wells where a combination of gravity and chemicals are used to separate and capture crude oil that is residual in the salt water. The crude oil is sold and the salt water is injected into underground geologic formations. Until April 2017, Ferrellgas utilized a structure that included two reportable segments which included propane operations and related equipment sales segment and midstream operations - crude oil logistics segment. The results from midstream operations - water solutions segment, were reported within Corporate and other. As a result of a change in the way management is evaluating results and allocating resources, results of the water solutions business are now included in the Midstream operations segment for all periods presented. Following is a summary of segment information for the years ended July 31, 2017 , 2016 and 2015. Year Ended July 31, 2017 Propane operations and related equipment sales Midstream operations Corporate Total Segment revenues $ 1,463,574 $ 466,703 $ — $ 1,930,277 Direct costs (1) 1,198,150 458,851 43,213 1,700,214 Adjusted EBITDA $ 265,424 $ 7,852 $ (43,213 ) $ 230,063 Year Ended July 31, 2016 Propane operations and related equipment sales Midstream operations Corporate Total Segment revenues $ 1,414,129 $ 625,238 $ — $ 2,039,367 Direct costs (1) 1,127,382 521,487 45,768 1,694,637 Adjusted EBITDA $ 286,747 $ 103,751 $ (45,768 ) $ 344,730 Year Ended July 31, 2015 Propane operations and related equipment sales Midstream operations Corporate Total Segment revenues $ 1,917,201 $ 107,189 $ — $ 2,024,390 Direct costs (1) 1,591,404 93,070 39,732 1,724,206 Adjusted EBITDA $ 325,797 $ 14,119 $ (39,732 ) $ 300,184 (1) Direct costs are comprised of "cost of sales-propane and other gas liquids sales", "cost of sales-other", "cost of sales-midstream operations", "operating expense", "general and administrative expense", and "equipment lease expense" less "non-cash stock compensation charge", "asset impairments", "change in fair value of contingent consideration", "litigation accrual and related legal fees associated with a class action lawsuit", "acquisition and transition expenses" and "unrealized (non-cash) losses on changes in fair value of derivatives not designated as hedging instruments". Following is a reconciliation of Ferrellgas' total segment performance measure to consolidated net earnings: Year Ended July 31, 2017 2016 2015 Net earnings (loss) attributable to Ferrellgas Partners, L.P. $ (54,207 ) $ (665,415 ) $ 29,620 Income tax benefit (1,143 ) (36 ) (315 ) Interest expense 152,485 137,937 100,396 Depreciation and amortization expense 103,351 150,513 98,579 EBITDA 200,486 (377,001 ) 228,280 Non-cash employee stock ownership plan compensation charge 15,088 27,595 24,713 Non-cash stock-based compensation charge 3,298 9,324 25,982 Asset impairments — 658,118 — Loss on asset sales and disposals 14,457 30,835 7,099 Other (income) expense, net (1,474 ) (110 ) 350 Change in fair value of contingent consideration — (100 ) (6,300 ) Severance costs 1,959 1,453 — Litigation accrual and related legal fees associated with a class action lawsuit — — 806 Acquisition and transition expenses — 99 16,373 Unrealized (non-cash) loss (gains) on changes in fair value of derivatives (3,457 ) 1,137 2,412 Net earnings (loss) attributable to noncontrolling interest (294 ) (6,620 ) 469 Adjusted EBITDA $ 230,063 $ 344,730 $ 300,184 Following are total assets by segment: July 31, July 31, 2017 2016 Assets Propane operations and related equipment sales $ 1,194,905 $ 1,202,214 Midstream operations 399,356 444,126 Corporate 15,708 36,966 Total consolidated assets $ 1,609,969 $ 1,683,306 Following are capital expenditures by segment (unaudited): Year Ended July 31, 2017 Propane operations and related equipment sales Midstream operations Corporate Total Capital expenditures: Maintenance $ 13,330 $ 734 $ 3,074 $ 17,138 Growth 28,912 315 — 29,227 Total $ 42,242 $ 1,049 $ 3,074 $ 46,365 Year Ended July 31, 2016 Propane operations and related equipment sales Midstream operations Corporate Total Capital expenditures: Maintenance $ 13,487 $ 621 $ 2,769 $ 16,877 Growth 32,906 63,152 — 96,058 Total $ 46,393 $ 63,773 $ 2,769 $ 112,935 Year Ended July 31, 2015 Propane operations and related equipment sales Midstream operations Corporate Total Capital expenditures: Maintenance $ 16,020 $ 1,072 $ 2,357 $ 19,449 Growth 36,958 13,430 — 50,388 Total $ 52,978 $ 14,502 $ 2,357 $ 69,837</t>
  </si>
  <si>
    <t>Segment reporting Ferrellgas, L.P. has two primary operations that result in two reportable operating segments: propane operations and related equipment sales and midstream operations. The chief operating decision maker evaluates the operating segments using an Adjusted EBITDA performance measure which is based on earnings (loss) before income tax expense (benefit), interest expense, depreciation and amortization expense, non-cash employee stock ownership plan compensation charge, non-cash stock-based compensation charge, asset impairments, loss on asset sales and disposal, other income (expense), net, change in fair value of contingent consideration, severance costs, litigation accrual and related legal fees associated with a class action lawsuit, acquisition and transition expenses and unrealized (non-cash) losses (gains) on changes in fair value of derivatives not designated as hedging instrument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operations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and rail assets form a comprehensive, fee-for-service business model, and the majority of its cash flow is expected to be generated from fee-based commercial agreements. Bridger’s fee-based business model generates income by providing crude oil transportation and logistics services on behalf of producers and end users of crude oil. Water solutions generates income primarily through the operation of salt water disposal wells in the Eagle Ford shale region of south Texas. Oil and natural gas wells generate significant volumes of salt water, which are transported by truck or pipeline to salt water disposal wells where a combination of gravity and chemicals are used to separate and capture crude oil that is residual in the salt water. The crude oil is sold and the salt water is injected into underground geologic formations. Until April 2017, Ferrellgas , L.P. utilized a structure that included two reportable segments which included propane operations and related equipment sales segment and the midstream operations - crude oil logistics segment. The results from midstream operations - water solutions segment, were reported within Corporate and other. As a result of a change in the way management is evaluating results and allocating resources, results of the water solutions business are now included in the Midstream operations segment for all periods presented. Following is a summary of segment information for the years ended July 31, 2017 , 2016 and 2015. Year Ended July 31, 2017 Propane operations and related equipment sales Midstream operations Corporate Total Segment revenues $ 1,463,574 $ 466,703 $ — $ 1,930,277 Direct costs (1) 1,198,150 458,851 43,074 1,700,075 Adjusted EBITDA $ 265,424 $ 7,852 $ (43,074 ) $ 230,202 Year Ended July 31, 2016 Propane operations and related equipment sales Midstream operations Corporate Total Segment revenues $ 1,414,129 $ 625,238 $ — $ 2,039,367 Direct costs (1) 1,127,382 521,487 45,248 1,694,117 Adjusted EBITDA $ 286,747 $ 103,751 $ (45,248 ) $ 345,250 Year Ended July 31, 2015 Propane operations and related equipment sales Midstream operations Corporate Total Segment revenues $ 1,917,201 $ 107,189 $ — $ 2,024,390 Direct costs (1) 1,591,300 93,070 39,732 1,724,102 Adjusted EBITDA $ 325,901 $ 14,119 $ (39,732 ) $ 300,288 (1) Direct costs are comprised of "cost of sales-propane and other gas liquids sales", "cost of sales-other", "cost of sales-midstream operations", "operating expense", "general and administrative expense", and "equipment lease expense" less "non-cash stock compensation charge", "asset impairments", "change in fair value of contingent consideration", "litigation accrual and related legal fees associated with a class action lawsuit", "acquisition and transition expenses" and "unrealized (non-cash) losses on changes in fair value of derivatives not designated as hedging instruments". Following is a reconciliation of Ferrellgas, L.P.'s total segment performance measure to consolidated net earnings: Year Ended July 31 2017 2016 2015 Net earnings (loss) $ (29,059 ) $ (655,391 ) $ 46,427 Income tax benefit (1,149 ) (41 ) (384 ) Interest expense 127,188 121,818 84,227 Depreciation and amortization expense 103,351 150,513 98,579 EBITDA 200,331 (383,101 ) 228,849 Non-cash employee stock ownership plan compensation charge 15,088 27,595 24,713 Non-cash stock-based compensation charge 3,298 9,324 25,982 Asset impairments — 658,118 — Loss on asset sales and disposal 14,457 30,835 7,099 Other (income) expense, net (1,474 ) (110 ) 354 Change in fair value of contingent consideration — (100 ) (6,300 ) Severance costs 1,959 1,453 — Litigation accrual and related legal fees associated with a class action lawsuit — — 806 Acquisition and transition expenses — 99 16,373 Unrealized (non-cash) loss (gains) on changes in fair value of derivatives (3,457 ) 1,137 2,412 Adjusted EBITDA $ 230,202 $ 345,250 $ 300,288 Following are total assets by segment: July 31, July 31, 2017 2016 Assets Propane operations and related equipment sales $ 1,194,905 $ 1,202,214 Midstream operations 399,356 444,126 Corporate 15,687 36,873 Total consolidated assets $ 1,609,948 $ 1,683,213 Following are capital expenditures by segment (unaudited): Year Ended July 31, 2017 Propane operations and related equipment sales Midstream operations Corporate Total Capital expenditures: Maintenance $ 13,330 $ 734 $ 3,074 $ 17,138 Growth 28,912 315 — 29,227 Total $ 42,242 $ 1,049 $ 3,074 $ 46,365 Year Ended July 31, 2016 Propane operations and related equipment sales Midstream operations Corporate Total Capital expenditures: Maintenance $ 13,487 $ 621 $ 2,769 $ 16,877 Growth 32,906 63,152 — 96,058 Total $ 46,393 $ 63,773 $ 2,769 $ 112,935 Year Ended July 31, 2015 Propane operations and related equipment sales Midstream operations Corporate Total Capital expenditures: Maintenance $ 16,020 $ 1,072 $ 2,357 $ 19,449 Growth 36,958 13,430 — 50,388 Total $ 52,978 $ 14,502 $ 2,357 $ 69,837</t>
  </si>
  <si>
    <t>Quarterly Data (Unaudited)</t>
  </si>
  <si>
    <t>Quarterly Data</t>
  </si>
  <si>
    <t>Quarterly data (unaudited) 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business, first and fourth quarter Revenues, gross margin from propane and other gas liquids sales, Net earnings (loss) attributable to Ferrellgas Partners and common unitholders’ interest in net earnings (los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43,471 ) 38,528 6,691 (56,249 ) Net earnings (loss) attributable to Ferrellgas Partners, L.P. (43,073 ) 38,098 6,536 (55,768 ) Common unitholders’ interest in net earnings (loss) (42,642 ) 37,717 6,470 (55,210 ) Basic and diluted net earnings (loss) per common unitholders’ interest $ (0.44 ) $ 0.39 $ 0.07 $ (0.57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80,566 ) 57,755 18,918 (668,142 ) Net earnings (loss) attributable to Ferrellgas Partners, L.P. (79,793 ) 57,127 18,685 (661,434 ) Common unitholders’ interest in net earnings (loss) (78,995 ) 56,556 18,498 (654,820 ) Basic and diluted net earnings (loss) per common unitholders’ interest $ (0.79 ) $ 0.58 $ 0.19 $ (6.68 ) For the year ended July 31, 2015 First quarter Second quarter Third quarter Fourth quarter Revenues $ 443,355 $ 665,973 $ 532,551 $ 382,511 Gross margin from propane and other gas liquids sales (a) 129,547 230,175 191,983 128,087 Gross margin from midstream operations (b) 5,948 4,934 3,416 16,301 Net earnings (loss) (33,169 ) 86,371 36,220 (59,333 ) Net earnings (loss) attributable to Ferrellgas Partners, L.P. (32,875 ) 85,458 35,812 (58,775 ) Common unitholders’ interest in net earnings (loss) (32,546 ) 84,603 35,454 (58,187 ) Basic and diluted net earnings (loss) per common unitholders’ interest $ (0.40 ) $ 0.89 $ 0.43 $ (0.64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Quarterly data (unaudited)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 (39,440 ) $ 42,600 $ 15,395 $ (47,614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 (76,536 ) $ 62,187 $ 23,049 $ (664,091 ) For the year ended July 31, 2015 First quarter Second quarter Third quarter Fourth quarter Revenues $ 443,355 $ 665,973 $ 532,551 $ 382,511 Gross margin from propane and other gas liquids sales (a) 129,547 230,175 191,983 128,087 Gross margin from midstream operations (b) 5,948 4,934 3,416 16,301 Net earnings (loss) $ (29,137 ) $ 90,409 $ 40,404 $ (55,249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Income Taxes</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9,532 associated with the net operating loss carryforward of $24,505 , which expire at various dates through July 31, 2037 , a valuation allowance has been provided on the full amount of the deferred tax asset. Accordingly, there is no net deferred tax benefit for fiscal 2017 , 2016 or 2015 , and there is no net deferred tax asset as of July 31, 2017 and 2016 .</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25,591 associated with the net operating loss carryforward of $65,787 , which expires at various dates through July 31, 2037 , a valuation allowance has been provided on the full amount of the deferred tax asset. Accordingly, there is no net deferred tax benefit for fiscal 2017 , 2016 or 2015 , and there is no net deferred tax asset as of July 31, 2017 and 2016 .</t>
  </si>
  <si>
    <t>Guarantor financial information Guarantor financial information</t>
  </si>
  <si>
    <t>Guarantor financial information</t>
  </si>
  <si>
    <t xml:space="preserve">Guarantor financial information The $500.0 million aggregate principal amount of registered 6.75% senior notes due 2023 co-issued by Ferrellgas, L.P. and Ferrellgas Finance Corp. are fully and unconditionally and joint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uly 31, 2017 Ferrellgas, L.P. (Parent and Co-Issuer) Ferrellgas Finance Corp. (Co-Issuer) Guarantor Subsidiaries Non-Guarantor Subsidiaries Eliminations Consolidated ASSETS Current assets: Cash and cash equivalents $ 5,327 $ 1 $ 373 $ — $ — $ 5,701 Accounts and notes receivable (3,132 ) — 58,618 109,598 — 165,084 Intercompany receivables 39,877 — — — (39,877 ) — Inventories 78,963 — 13,589 — — 92,552 Prepaid expenses and other current assets 26,106 — 7,314 6 — 33,426 Total current assets 147,141 1 79,894 109,604 (39,877 ) 296,763 Property, plant and equipment, net 537,582 — 194,341 — — 731,923 Goodwill 246,098 — 10,005 — — 256,103 Intangible assets, net 128,209 — 122,893 — — 251,102 Intercompany receivables 450,000 — — — (450,000 ) — Investments in consolidated subsidiaries (53,915 ) — — — 53,915 — Other assets, net 35,862 — 37,618 577 — 74,057 Total assets $ 1,490,977 $ 1 $ 444,751 $ 110,181 $ (435,962 ) $ 1,609,948 LIABILITIES AND PARTNERS' CAPITAL (DEFICIT) Current liabilities: Accounts payable $ 44,026 $ — $ 41,345 $ 190 $ — $ 85,561 Short-term borrowings 59,781 — — — — 59,781 Collateralized note payable — — — 69,000 — 69,000 Intercompany payables — — 41,645 (1,768 ) (39,877 ) — Other current liabilities 118,039 — 3,776 201 — 122,016 Total current liabilities 221,846 — 86,766 67,623 (39,877 ) 336,358 Long-term debt 1,649,139 — 450,131 — (450,000 ) 1,649,270 Other liabilities 26,790 — 4,300 28 — 31,118 Contingencies and commitments Partners' capital (deficit): Partners' equity (421,562 ) 1 (96,446 ) 42,530 53,915 (421,562 ) Accumulated other comprehensive income 14,764 — — — — 14,764 Total partners' capital (deficit) (406,798 ) 1 (96,446 ) 42,530 53,915 (406,798 ) Total liabilities and partners' capital (deficit) $ 1,490,977 $ 1 $ 444,751 $ 110,181 $ (435,962 ) $ 1,609,948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Other assets, net 37,742 — 49,016 465 — 87,22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FERRELLGAS, L.P. AND SUBSIDIARIES CONDENSED CONSOLIDATING STATEMENTS OF OPERATIONS (in thousands) For the year ended July 31, 2017 Ferrellgas, L.P. (Parent and Co-Issuer) Ferrellgas Finance Corp. (Co-Issuer) Guarantor Subsidiaries Non-Guarantor Subsidiaries Eliminations Consolidated Revenues: Propane and other gas liquids sales $ 1,318,412 $ — $ — $ — $ — $ 1,318,412 Midstream operations — — 466,703 — — 466,703 Other 69,962 — 75,200 — — 145,162 Total revenues 1,388,374 — 541,903 — — 1,930,277 Costs and expenses: Cost of sales - propane and other gas liquids sales 694,155 — — — — 694,155 Cost of sales - midstream operations — — 429,439 — — 429,439 Cost of sales - other 8,473 — 58,794 — — 67,267 Operating expense 398,584 — 38,188 95 (4,455 ) 432,412 Depreciation and amortization expense 72,919 — 30,183 249 — 103,351 General and administrative expense 44,810 5 4,663 — — 49,478 Equipment lease expense 28,560 — 564 — — 29,124 Non-cash employee stock ownership plan compensation charge 15,088 — — — — 15,088 Loss on asset sales and disposal 9,198 — 5,259 — — 14,457 Operating income (loss) 116,587 (5 ) (25,187 ) (344 ) 4,455 95,506 — — Interest expense (80,866 ) — (43,839 ) (2,480 ) (3 ) (127,188 ) Other income (expense), net 850 — 624 4,452 (4,452 ) 1,474 Earnings (loss) before income taxes 36,571 (5 ) (68,402 ) 1,628 — (30,208 ) Income tax expense (benefit) 217 — (1,366 ) — — (1,149 ) Equity in earnings (loss) of subsidiaries (65,413 ) — — — 65,413 — Net earnings (loss) (29,059 ) (5 ) (67,036 ) 1,628 65,413 (29,059 ) Other comprehensive income 25,324 — — — — 25,324 Comprehensive income (loss) $ (3,735 ) $ (5 ) $ (67,036 ) $ 1,628 $ 65,413 $ (3,735 ) FERRELLGAS, L.P. AND SUBSIDIARIES CONDENSED CONSOLIDATING STATEMENTS OF OPERATIONS (in thousands) For the year ended July 31, 2016 Ferrellgas, L.P. (Parent and Co-Issuer) Ferrellgas Finance Corp. (Co-Issuer) Guarantor Subsidiaries Non-Guarantor Subsidiaries Eliminations Consolidated Revenues: Propane and other gas liquids sales $ 1,202,368 $ — $ — $ — $ — $ 1,202,368 Midstream operations — — 625,238 — — 625,238 Other 73,200 — 138,561 — — 211,761 Total revenues 1,275,568 — 763,799 — — 2,039,367 Costs and expenses: Cost of sales - propane and other gas liquids sales 564,433 — — — — 564,433 Cost of sales - midstream operations (1,545 ) — 472,779 — — 471,234 Cost of sales - other 8,867 — 117,370 — — 126,237 Operating expense 399,680 — 58,789 4,028 (3,319 ) 459,178 Depreciation and amortization expense 75,059 — 75,212 242 — 150,513 General and administrative expense 50,592 7 5,516 — — 56,115 Equipment lease expense 28,322 — 511 — — 28,833 Non-cash employee stock ownership plan compensation charge 27,595 — — — — 27,595 Asset impairments — — 658,118 — — 658,118 Loss on asset sales and disposal 9,180 — 21,655 — — 30,835 Operating income (loss) 113,385 (7 ) (646,151 ) (4,270 ) 3,319 (533,724 ) — — Interest expense (77,493 ) — (42,325 ) (2,186 ) 186 (121,818 ) Other income (expense), net 110 — — 3,505 (3,505 ) 110 Earnings (loss) before income taxes 36,002 (7 ) (688,476 ) (2,951 ) — (655,432 ) Income tax expense (benefit) 839 — (880 ) — — (41 ) Equity in earnings (loss) of subsidiaries (690,554 ) — — — 690,554 — Net earnings (loss) (655,391 ) (7 ) (687,596 ) (2,951 ) 690,554 (655,391 ) Other comprehensive income 28,758 — — — — 28,758 Comprehensive income (loss) $ (626,633 ) $ (7 ) $ (687,596 ) $ (2,951 ) $ 690,554 $ (626,633 ) FERRELLGAS, L.P. AND SUBSIDIARIES CONDENSED CONSOLIDATING STATEMENTS OF OPERATIONS (in thousands) For the year ended July 31, 2015 Ferrellgas, L.P. (Parent and Co-Issuer) Ferrellgas Finance Corp. (Co-Issuer) Guarantor Subsidiaries Non-Guarantor Subsidiaries Eliminations Consolidated Revenues: Propane and other gas liquids sales $ 1,657,016 $ — $ — $ — $ — $ 1,657,016 Midstream operations — — 107,189 — — 107,189 Other 73,704 — 186,481 — — 260,185 Total revenues 1,730,720 — 293,670 — — 2,024,390 Costs and expenses: Cost of sales - propane and other gas liquids sales 977,224 — — — — 977,224 Cost of sales - midstream operations — — 76,590 — — 76,590 Cost of sales - other 7,649 — 163,048 — — 170,697 Operating expense 413,112 — 25,189 5,206 (6,154 ) 437,353 Depreciation and amortization expense 75,834 — 22,745 — — 98,579 General and administrative expense 76,250 4 984 — — 77,238 Equipment lease expense 24,213 — 60 — — 24,273 Non-cash employee stock ownership plan compensation charge 24,713 — — — — 24,713 Loss on asset sales and disposal 7,095 — 4 — — 7,099 Operating income (loss) 124,630 (4 ) 5,050 (5,206 ) 6,154 130,624 Interest expense (72,765 ) — (8,499 ) (2,622 ) (341 ) (84,227 ) Other income (expense), net (354 ) — — 5,813 (5,813 ) (354 ) Earnings (loss) before income taxes 51,511 (4 ) (3,449 ) (2,015 ) — 46,043 Income tax expense (benefit) 292 — (676 ) — — (384 ) Equity in earnings (loss) of subsidiaries (4,792 ) — — — 4,792 — Net earnings (loss) 46,427 (4 ) (2,773 ) (2,015 ) 4,792 46,427 Other comprehensive income (loss) (45,576 ) — 2 (4 ) 2 (45,576 ) Comprehensive income (loss) $ 851 $ (4 ) $ (2,771 ) $ (2,019 ) $ 4,794 $ 851 FERRELLGAS, L.P. AND SUBSIDIARIES CONDENSED CONSOLIDATING STATEMENTS OF CASH FLOWS (in thousands) For the year ended July 31, 2017 Ferrellgas, L.P. (Parent and Co-Issuer) Ferrellgas Finance Corp. (Co-Issuer) Guarantor Subsidiaries Non-Guarantor Subsidiaries Eliminations Consolidated Cash flows from operating activities: Net cash provided by (used in) operating activities $ 185,640 $ (5 ) $ (36,297 ) $ 4,410 $ (5,000 ) $ 148,748 Cash flows from investing activities: Business acquisitions, net of cash acquired (3,539 ) — — — — (3,539 ) Capital expenditures (49,107 ) — (1,365 ) — — (50,472 ) Proceeds from sale of assets 8,510 — — — — 8,510 Cash collected for purchase of interest in accounts receivable — — — 1,011,244 (1,011,244 ) — Cash remitted to Ferrellgas, L.P for accounts receivable — — — (1,016,244 ) 1,016,244 — Net changes in advances with consolidated entities (33,573 ) — — 360 33,213 — Other (37 ) — — — — (37 ) Net cash used in investing activities (77,746 ) — (1,365 ) (4,640 ) 38,213 (45,538 ) Cash flows from financing activities: Distributions (119,879 ) — — — — (119,879 ) Contributions 167,843 — — — — 167,843 Proceeds from issuance of long-term debt 62,864 — — — — 62,864 Payments on long-term debt (174,292 ) — — — — (174,292 ) Net reductions in short-term borrowings (41,510 ) — — — — (41,510 ) Net additions to collateralized short-term borrowings — — — 5,000 — 5,000 Net changes in advances with parent — 5 37,618 (4,410 ) (33,213 ) — Cash paid for financing costs (2,065 ) — — (360 ) — (2,425 ) Net cash provided by (used in) financing activities (107,039 ) 5 37,618 230 (33,213 ) (102,399 ) Increase (decrease) in cash and cash equivalents 855 — (44 ) — — 811 Cash and cash equivalents - beginning of year 4,472 1 417 — — 4,890 Cash and cash equivalents - end of year $ 5,327 $ 1 $ 373 $ — $ — $ 5,701 FERRELLGAS, L.P. AND SUBSIDIARIES CONDENSED CONSOLIDATING STATEMENTS OF CASH FLOWS (in thousands) For the year ended July 31, 2016 Ferrellgas, L.P. (Parent and Co-Issuer) Ferrellgas Finance Corp. (Co-Issuer) Guarantor Subsidiaries Non-Guarantor Subsidiaries Eliminations Consolidated Cash flows from operating activities: Net cash provided by (used in) operating activities $ 102,569 $ (9 ) $ 89,728 $ 14,456 $ 6,000 $ 212,744 Cash flows from investing activities: Business acquisitions, net of cash acquired (15,144 ) — — — — (15,144 ) Capital expenditures (52,501 ) — (65,017 ) — — (117,518 ) Proceeds from sale of assets 17,089 — — — — 17,089 Cash collected for purchase of interest in accounts receivable — — — 946,804 (946,804 ) — Cash remitted to Ferrellgas, L.P for accounts receivable — — — (940,804 ) 940,804 — Net changes in advances with consolidated entities 38,759 — — — (38,759 ) — Other (286 ) — — — — (286 ) Net cash provided by (used in) investing activities (12,083 ) — (65,017 ) 6,000 (44,759 ) (115,859 ) Cash flows from financing activities: Distributions (269,541 ) — — — — (269,541 ) Contributions 30 — — — — 30 Proceeds from issuance of long-term debt 168,117 — — — — 168,117 Payments on long-term debt (14,959 ) — — — — (14,959 ) Net additions to short-term borrowings 25,972 — — — — 25,972 Net reductions in collateralized short-term borrowings — — — (6,000 ) — (6,000 ) Net changes in advances with parent — 9 (24,314 ) (14,454 ) 38,759 — Cash paid for financing costs (1,214 ) — — — — (1,214 ) Net cash provided by (used in) financing activities (91,595 ) 9 (24,314 ) (20,454 ) 38,759 (97,595 ) Effect of exchange rate changes on cash 2 — — (2 ) — — Increase (decrease) in cash and cash equivalents (1,107 ) — 397 — — (710 ) Cash and cash equivalents - beginning of year 5,579 1 20 — — 5,600 Cash and cash equivalents - end of year $ 4,472 $ 1 $ 417 $ — $ — $ 4,890 FERRELLGAS, L.P. AND SUBSIDIARIES CONDENSED CONSOLIDATING STATEMENTS OF CASH FLOWS (in thousands) For the year ended July 31, 2015 Ferrellgas, L.P. (Parent and Co-Issuer) Ferrellgas Finance Corp. (Co-Issuer) Guarantor Subsidiaries Non-Guarantor Subsidiaries Eliminations Consolidated Cash flows from operating activities: Net cash provided by (used in) operating activities $ 197,740 $ (4 ) $ (12,875 ) $ 10,627 $ 21,000 $ 216,488 Cash flows from investing activities: Business acquisitions, net of cash acquired (71,750 ) — (7,177 ) — — (78,927 ) Capital expenditures (56,955 ) — (15,526 ) — — (72,481 ) Proceeds from sale of assets 5,905 — — — — 5,905 Cash collected for purchase of interest in accounts receivable — — — 1,299,325 (1,299,325 ) — Cash remitted to Ferrellgas, L.P for accounts receivable — — — (1,278,325 ) 1,278,325 — Net changes in advances with consolidated entities (24,493 ) — — — 24,493 — Other (14 ) — — — — (14 ) Net cash provided by (used in) investing activities (147,307 ) — (22,703 ) 21,000 3,493 (145,517 ) Cash flows from financing activities: Distributions (607,875 ) — — — — (607,875 ) Contributions 51,047 — — — — 51,047 Proceeds from issuance of long-term debt 628,134 — — — — 628,134 Payments on long-term debt (119,457 ) — — — — (119,457 ) Net additions to short-term borrowings 5,800 — — — — 5,800 Net reductions in collateralized short-term borrowings — — — (21,000 ) — (21,000 ) Net changes in advances with parent — 4 35,114 (10,625 ) (24,493 ) — Cash paid for financing costs (10,301 ) — — — — (10,301 ) Net cash provided by (used in) financing activities (52,652 ) 4 35,114 (31,625 ) (24,493 ) (73,652 ) Effect of exchange rate changes on cash — — — (2 ) — (2 ) Decrease in cash and cash equivalents (2,219 ) — (464 ) — — (2,683 ) Cash and cash equivalents - beginning of year 7,798 1 484 — — 8,283 Cash and cash equivalents - end of year $ 5,579 $ 1 $ 20 $ — $ — $ 5,600 </t>
  </si>
  <si>
    <t>Subsequent Events</t>
  </si>
  <si>
    <t>Subsequent events Ferrellgas has evaluated events and transactions occurring after the balance sheet date through the date Ferrellgas’ consolidated financial statements were issued and concluded that there were no events or transactions occurring during this period that required recognition or disclosure in its financial statements.</t>
  </si>
  <si>
    <t>Subsequent events 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si>
  <si>
    <t>Subsequent events Ferrellgas, L.P. has evaluated events and transactions occurring after the balance sheet date through the date Ferrellgas, L.P.’s consolidated financial statements were issued and concluded that there were no events or transactions occurring during this period that required recognition or disclosure in its financial statements.</t>
  </si>
  <si>
    <t>Schedule I Parent Only Balance Sheets, Statements Of Earnings And Cash Flows</t>
  </si>
  <si>
    <t>Parent Company [Member]</t>
  </si>
  <si>
    <t xml:space="preserve"> Schedule 1 FERRELLGAS PARTNERS, L.P. PARENT ONLY BALANCE SHEETS (in thousands, except unit data) July 31, 2017 2016 ASSETS Cash and cash equivalents $ 59 $ 75 Prepaid expenses and other current assets 4 18 Total assets $ 63 $ 93 LIABILITIES AND PARTNERS' DEFICIT Other current liabilities $ 4,250 $ 2,006 Long-term debt 346,525 180,454 Investment in Ferrellgas, L.P. 402,866 464,690 Partners' deficit Common unitholders (97,152,665 and 98,002,665 units outstanding at 2017 and 2016, respectively) (701,188 ) (570,754 ) General partner unitholder (989,926 units outstanding at 2017 and 2016) (66,991 ) (65,835 ) Accumulated other comprehensive income (loss) 14,601 (10,468 ) Total Ferrellgas Partners, L.P. partners' deficit (753,578 ) (647,057 ) Total liabilities and partners' deficit $ 63 $ 93 FERRELLGAS PARTNERS, L.P. PARENT ONLY STATEMENTS OF OPERATIONS (in thousands) For the year ended July 31, 2017 2016 2015 Equity in earnings (loss) of Ferrellgas, L.P. $ (28,765 ) $ (648,771 ) $ 45,958 Operating, general and administrative expense 139 520 104 Operating income (loss) (28,904 ) (649,291 ) 45,854 Interest expense (25,297 ) (16,119 ) (16,169 ) Income tax expense (benefit) 6 5 (69 ) Other income — — 4 Net earnings (loss) $ (54,207 ) $ (665,415 ) $ 29,620 FERRELLGAS PARTNERS, L.P. PARENT ONLY STATEMENTS OF CASH FLOWS (in thousands) For the year ended July 31, 2017 2016 2015 Cash flows from operating activities: Net earnings (loss) attributable to Ferrellgas Partners, L.P. $ (54,207 ) $ (665,415 ) $ 29,620 Reconciliation of net earnings (loss) to net cash used in operating activities: Other 3,982 (1,743 ) 2,922 Equity in earnings (loss) of Ferrellgas, L.P. 28,765 648,771 (45,958 ) Net cash used in operating activities (21,460 ) (18,387 ) (13,416 ) Cash flows from investing activities: Business acquisitions, net of cash acquired — — (562,500 ) Distributions received from Ferrellgas, L.P. 118,829 266,818 601,736 Cash contributed to Ferrellgas, L.P. (166,148 ) — (42,224 ) Net cash provided by (used in) investing activities (47,319 ) 266,818 (2,988 ) Cash flows from financing activities: Distributions paid to common and general partner unitholders (79,733 ) (204,160 ) (167,105 ) Cash paid for financing costs (3,653 ) — — Proceeds from issuance of long-term debt 168,000 — — Proceeds from equity offering, net of issuance costs of $648 for the year ended July 31, 2015 — — 181,008 Repurchase of common units (including fees of $34 for the year ended July 31, 2016) (15,851 ) (46,432 ) — Proceeds from exercise of common unit options — 182 91 Cash contribution from general partners in connection with common unit issuances — 2 4,456 Net cash provided by (used in) financing activities 68,763 (250,408 ) 18,450 Increase (decrease) in cash and cash equivalents (16 ) (1,977 ) 2,046 Cash and cash equivalents - beginning of year 75 2,052 6 Cash and cash equivalents - end of year $ 59 $ 75 $ 2,052</t>
  </si>
  <si>
    <t>Schedule II Valuation And Qualifying Accounts</t>
  </si>
  <si>
    <t xml:space="preserve"> Schedule II FERRELLGAS PARTNERS, L.P. AND SUBSIDIARIES VALUATION AND QUALIFYING ACCOUNTS (in thousands) Balance at Charged to Balance beginning cost and at end Description of period expenses Other of period Year ended July 31, 2017 Allowance for doubtful accounts $ 5,526 $ 7 $ (3,557 ) (1) $ 1,976 Year ended July 31, 2016 Allowance for doubtful accounts $ 4,816 $ 1,703 $ (993 ) (1) $ 5,526 Year ended July 31, 2015 Allowance for doubtful accounts $ 4,756 $ 3,419 $ (3,359 ) (1) $ 4,816 (1) Uncollectible accounts written off, net of recoveries.</t>
  </si>
  <si>
    <t xml:space="preserve"> Schedule II FERRELLGAS, L.P. AND SUBSIDIARIES VALUATION AND QUALIFYING ACCOUNTS (in thousands) Balance at Charged to Balance beginning cost and at end Description of period expenses Other of period Year ended July 31, 2017 Allowance for doubtful accounts $ 5,526 $ 7 $ (3,557 ) (1) $ 1,976 Year ended July 31, 2016 Allowance for doubtful accounts $ 4,816 $ 1,703 $ (993 ) (1) $ 5,526 Year ended July 31, 2015 Allowance for doubtful accounts $ 4,756 $ 3,419 $ (3,359 ) (1) $ 4,816 (1) Uncollectible accounts written off, net of recoverie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Principles of consolidation</t>
  </si>
  <si>
    <t>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Ferrellgas Partners is most closely associated with the operations of the operating partnership because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t>
  </si>
  <si>
    <t>Fair value measurements</t>
  </si>
  <si>
    <t>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t>
  </si>
  <si>
    <t>Accounts receivable securitization : Through its wholly-owned and consolidated subsidiary Ferrellgas Receivables, Ferrellgas has agreements to securitize, on an ongoing basis, a portion of its trade accounts receivable.</t>
  </si>
  <si>
    <t>Inventories : Inventories are stated at the lower of cost or market using weighted average cost and actual cost methods.</t>
  </si>
  <si>
    <t>Property, plant and equipment</t>
  </si>
  <si>
    <t>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 xml:space="preserve">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five reporting units for goodwill impairment testing purposes. As of July 31, 2017,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last annual goodwill impairment test on January 31, 2017 and did not incur an impairment loss. During the quarter ended January 31, 2017, Ferrellgas adopted ASU 2017-04, which as discussed below eliminated step 2 from the goodwill impairment test. As discussed in Note C – Asset impairments , during 2016 Ferrellgas recorded impairments under the old model prior to adoption of ASU 2017-04. </t>
  </si>
  <si>
    <t>Intangible assets</t>
  </si>
  <si>
    <t>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Derivative instruments and hedging activities</t>
  </si>
  <si>
    <t xml:space="preserve">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diesel and crude oil prices. Ferrellgas’ risk management activities primarily attempt to mitigate price risks related to the purchase, storage, transport and sale of propane and crude oil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t>
  </si>
  <si>
    <t>Revenue recognition</t>
  </si>
  <si>
    <t>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midstream operations segment include crude oil sales, pipeline tariffs, trucking fees, rail throughput fees, pipeline management services, leasing, throughput, storage and salt water disposal. These revenues are recognized upon completion of the related service or delivery of product.</t>
  </si>
  <si>
    <t>Shipping and handling expenses</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G – Supplemental financial statement information – for the financial statement presentation of shipping and handling expenses.</t>
  </si>
  <si>
    <t>Cost of product sold</t>
  </si>
  <si>
    <t>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si>
  <si>
    <t>Operating expenses</t>
  </si>
  <si>
    <t>Operating expense: “Operating expense” primarily includes the personnel, vehicle, delivery, handling, plant, office, selling, marketing, credit and collections and other expenses.</t>
  </si>
  <si>
    <t>General and administrative expenses</t>
  </si>
  <si>
    <t>General and administrative expenses: “General and administrative expense” primarily includes personnel and incentive expense related to executives, and employees and other overhead expense related to centralized corporate functions.</t>
  </si>
  <si>
    <t>Stock-based and unit option plans</t>
  </si>
  <si>
    <t>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7 , 2016 and 2015 , the portion of the total non-cash compensation charge relating to the ICPs was $ 3.3 million, $ 9.3 million and $ 25.6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0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t>
  </si>
  <si>
    <t>Income taxes</t>
  </si>
  <si>
    <t>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 Income tax expense (benefit) consisted of the following: For the year ended July 31, 2017 2016 2015 Current expense (benefit) $ (1,154 ) $ 468 $ (585 ) Deferred expense (benefit) 11 (504 ) 270 Income tax benefit $ (1,143 ) $ (36 ) $ (315 ) Deferred taxes consisted of the following: July 31, 2017 2016 Deferred tax assets (included in Prepaid expenses and other current assets) $ 1,068 $ 1,156 Deferred tax liabilities (included in Other liabilities) (4,186 ) (4,085 ) Net deferred tax liability $ (3,118 ) $ (2,929 )</t>
  </si>
  <si>
    <t>Sales taxes</t>
  </si>
  <si>
    <t>Sales taxes: Ferrellgas accounts for the collection and remittance of sales tax on a net tax basis. As a result, these amounts are not reflected in the consolidated statements of operations.</t>
  </si>
  <si>
    <t>Net earnings (loss) per common unitholders' interest</t>
  </si>
  <si>
    <t>Net earnings (loss) per common unitholders’ interest: Net earnings (loss) per common unitholders’ interest is computed by dividing “Net earnings (loss) attributable to Ferrellgas Partners, L.P.,” after deducting the general partner's 1% interest, by the weighted average number of outstanding common units and the dilutive effect, if any, of outstanding unit options. See Note Q – Net earnings (loss) per common unitholders’ interest – for further discussion about these calculations.</t>
  </si>
  <si>
    <t>Loss Contingencies</t>
  </si>
  <si>
    <t>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si>
  <si>
    <t>New accounting standards</t>
  </si>
  <si>
    <t>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errellgas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This standard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This standard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elected to early adopt the provisions of this standard during the quarter ended January 31, 2017. The adoption of this standard did not materially impact our consolidated financial statements.</t>
  </si>
  <si>
    <t>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t>
  </si>
  <si>
    <t>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 Through its wholly-owned and consolidated subsidiary Ferrellgas Receivables, Ferrellgas, L.P. has agreements to securitize, on an ongoing basis, a portion of its trade accounts receivable.</t>
  </si>
  <si>
    <t>Inventories: Inventories are stated at the lower of cost or market using weighted average cost and actual cost methods.</t>
  </si>
  <si>
    <t>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t>
  </si>
  <si>
    <t>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five reporting units for goodwill impairment testing purposes. As of July 31, 2016,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last annual goodwill impairment test on January 31, 2016 and did not incur an impairment loss.</t>
  </si>
  <si>
    <t>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t>
  </si>
  <si>
    <t>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diesel and crude oil prices. Ferrellgas, L.P's risk management activities primarily attempt to mitigate price risks related to the purchase, storage, transport and sale of propane and crude oil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t>
  </si>
  <si>
    <t>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L.P.'s midstream operations segment include crude oil sales, pipeline tariffs, trucking fees, rail throughput fees, pipeline management services, leasing, throughput, storage and salt water disposal. These revenues are recognized upon completion of the related service or delivery of product.</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G – Supplemental financial statement information – for the financial statement presentation of shipping and handling expenses.</t>
  </si>
  <si>
    <t>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si>
  <si>
    <t>Operating expenses: “Operating expense” primarily includes the personnel, vehicle, delivery, handling, plant, office, selling, marketing, credit and collections and other expenses.</t>
  </si>
  <si>
    <t>General and administrative expenses: “ General and administrative expense” primarily includes personnel and incentive expense related to executives, and employees and other overhead expense related to centralized corporate functions.</t>
  </si>
  <si>
    <t>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7 , 2016 and 2015 , the portion of the total non-cash compensation charge relating to the ICPs was $3.3 million, $9.3 million and $25.6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0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t>
  </si>
  <si>
    <t>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expense (benefit) consisted of the following: For the year ended July 31, 2017 2016 2015 Current expense (benefit) $ (1,160 ) $ 463 $ (654 ) Deferred expense (benefit) 11 (504 ) 270 Income tax benefit $ (1,149 ) $ (41 ) $ (384 ) Deferred taxes consisted of the following: July 31, 2017 2016 Deferred tax assets (included in Prepaid expenses and other current assets) $ 1,068 $ 1,156 Deferred tax liabilities (included in Other liabilities) (4,186 ) (4,085 ) Net deferred tax liability $ (3,118 ) $ (2,929 )</t>
  </si>
  <si>
    <t>Sales taxes: Ferrellgas, L.P. accounts for the collection and remittance of sales tax on a net tax basis. As a result, these amounts are not reflected in the consolidated statements of operations.</t>
  </si>
  <si>
    <t>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si>
  <si>
    <t>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errellgas, L.P.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its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ASU 2016-13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L.P. elected to early adopt the provisions of this standard during the quarter ended January 31, 2017. The adoption of this standard did not materially impact our consolidated financial statements.</t>
  </si>
  <si>
    <t>Summary Of Significant Accounting Policies (Tables)</t>
  </si>
  <si>
    <t>Summary Of Income Tax Expense</t>
  </si>
  <si>
    <t>Income tax expense (benefit) consisted of the following: For the year ended July 31, 2017 2016 2015 Current expense (benefit) $ (1,154 ) $ 468 $ (585 ) Deferred expense (benefit) 11 (504 ) 270 Income tax benefit $ (1,143 ) $ (36 ) $ (315 )</t>
  </si>
  <si>
    <t>Deferred Tax Assets And Liabilities</t>
  </si>
  <si>
    <t>Deferred taxes consisted of the following: July 31, 2017 2016 Deferred tax assets (included in Prepaid expenses and other current assets) $ 1,068 $ 1,156 Deferred tax liabilities (included in Other liabilities) (4,186 ) (4,085 ) Net deferred tax liability $ (3,118 ) $ (2,929 )</t>
  </si>
  <si>
    <t>Income tax expense (benefit) consisted of the following: For the year ended July 31, 2017 2016 2015 Current expense (benefit) $ (1,160 ) $ 463 $ (654 ) Deferred expense (benefit) 11 (504 ) 270 Income tax benefit $ (1,149 ) $ (41 ) $ (384 )</t>
  </si>
  <si>
    <t>Business Combinations (Tables)</t>
  </si>
  <si>
    <t>Propane and related equipment sales [Member]</t>
  </si>
  <si>
    <t>Schedule Of Funding Of Acquisitions</t>
  </si>
  <si>
    <t>These acquisitions were funded as follows on their dates of acquisition: For the year ended July 31, 2017 2016 2015 Cash payments, net of cash acquired $ 3,539 $ 4,476 $ 4,250 Issuance of liabilities and other costs and considerations 856 2,126 481 Common units, net of issuance costs — — 3,000 Aggregate fair value of transactions $ 4,395 $ 6,602 $ 7,731</t>
  </si>
  <si>
    <t>The aggregate fair values, for the acquisitions in propane operations and related equipment sales reporting segment, were allocated as follows, including any adjustments identified during the measurement period: For the year ended July 31, 2017 2016 2015 Working capital $ 139 $ (249 ) $ 233 Customer tanks, buildings, land and other 1,220 3,625 236 Customer lists 2,648 2,962 6,569 Non-compete agreements 388 264 693 Aggregate fair value of net assets acquired $ 4,395 $ 6,602 $ 7,731</t>
  </si>
  <si>
    <t>Propane and related equipment sales [Member] | Ferrellgas, L.P. [Member]</t>
  </si>
  <si>
    <t>These acquisitions were funded as follows on their dates of acquisition: For the year ended July 31, 2017 2016 2015 Cash payments, net of cash acquired $ 3,539 $ 4,476 $ 4,250 Issuance of liabilities and other costs and considerations 856 2,126 481 Assets contributed from Ferrellgas Partners — — 3,000 Aggregate fair value of transactions $ 4,395 $ 6,602 $ 7,731</t>
  </si>
  <si>
    <t>The aggregate fair values, for the acquisitions in propane operations and related equipment sales reporting segment, were allocated as follows, including any adjustments identified during the measurement period: For the year ended July 31, 2017 2016 2015 Working capital 139 (249 ) 233 Customer tanks, buildings, land and other 1,220 3,625 236 Customer lists 2,648 2,962 6,569 Non-compete agreements 388 264 693 Aggregate fair value of net assets acquired $ 4,395 $ 6,602 $ 7,731</t>
  </si>
  <si>
    <t xml:space="preserve">These acquisitions were funded as follows on their dates of acquisition: For the year ended July 31, 2015 Cash payments. net of cash acquired $ 74,677 </t>
  </si>
  <si>
    <t>These acquisitions were funded as follows on their dates of acquisition: For the year ended July 31, 2015 Cash payments, net of cash acquired $ 74,677</t>
  </si>
  <si>
    <t>Midstream - Crude Oil Logistics [Member]</t>
  </si>
  <si>
    <t>The following table summarizes the final estimated fair values of the assets acquired and liabilities assumed: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t>
  </si>
  <si>
    <t>Midstream - Crude Oil Logistics [Member] | Ferrellgas, L.P. [Member]</t>
  </si>
  <si>
    <t>The following table summarizes the final estimated fair values of the assets acquired and liabilities assumed in June 2015: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t>
  </si>
  <si>
    <t>Accounts And Notes Receivable, Net And Accounts Receivable Securitization (Tables)</t>
  </si>
  <si>
    <t>Schedule of Line of Credit Facilities [Table Text Block]</t>
  </si>
  <si>
    <t>On April 28, 2017, the minimum consolidated interest coverage ratio was modified as follows: Minimum consolidated interest coverage ratio Minimum consolidated interest coverage ratio Date (prior to fifth amendment) (after fifth amendment) July 31, 2017 2.50 1.75 October 31, 2017 2.50 1.75 January 31, 2018 2.50 1.75 April 30, 2018 2.50 1.75 July 31, 2018 &amp; thereafter 2.50 2.50 On April 28, 2017, the minimum consolidated interest coverage ratio was modified as follows: Minimum consolidated interest coverage ratio Minimum consolidated interest coverage ratio Date (prior to sixth amendment) (after sixth amendment) July 31, 2017 2.50 1.75 October 31, 2017 2.50 1.75 January 31, 2018 2.50 1.75 April 30, 2018 2.50 1.75 July 31, 2018 &amp; thereafter 2.50 2.50</t>
  </si>
  <si>
    <t>Accounts And Notes Receivable</t>
  </si>
  <si>
    <t>Accounts and notes receivable, net consist of the following: 2017 2016 Accounts receivable pledged as collateral $ 109,407 $ 106,464 Accounts receivable 47,346 43,148 Note receivable - Jamex, current portion 10,000 5,000 Other 307 38 Less: Allowance for doubtful accounts (1,976 ) (5,067 ) Accounts and notes receivable, net $ 165,084 $ 149,583</t>
  </si>
  <si>
    <t>Supplemental Financial Statement Information (Tables)</t>
  </si>
  <si>
    <t>Other Assets Disclosure [Text Block]</t>
  </si>
  <si>
    <t>Other assets, net consist of the following: 2017 2016 Jamex receivable, less current portion $ 32,500 $ 39,760 Other 41,557 47,463 Other assets, net $ 74,057 $ 87,223</t>
  </si>
  <si>
    <t>Disclosure of Long Lived Assets Held-for-sale [Table Text Block]</t>
  </si>
  <si>
    <t>Loss on asset sales and disposal during the year ended July 31, 2017 consists of: For the year ended July 31, 2017 2016 2015 Loss on assets held for sale $ — $ 12,112 $ — Loss on sale of assets held for sale — 1,698 — Loss on sale of assets and other 14,457 17,025 7,099 Loss on asset sales and disposal $ 14,457 $ 30,835 $ 7,099</t>
  </si>
  <si>
    <t>Schedule Of Inventories</t>
  </si>
  <si>
    <t>Inventories consist of the following: 2017 2016 Propane gas and related products $ 67,049 $ 59,726 Crude oil 724 4,642 Appliances, parts and supplies 24,779 26,226 Inventories $ 92,552 $ 90,594</t>
  </si>
  <si>
    <t>Property, Plant And Equipment</t>
  </si>
  <si>
    <t>Property, plant and equipment, net consist of the following: Estimated useful lives 2017 2016 Land Indefinite $ 35,824 $ 35,309 Land improvements 2-20 14,342 14,097 Buildings and improvements 20 73,333 73,021 Vehicles, including transport trailers 8-20 121,233 122,691 Bulk equipment and district facilities 5-30 104,291 104,428 Tanks, cylinders and customer equipment 2-30 755,867 767,234 Salt water disposal wells and related equipment 2-30 52,495 57,695 Rail cars 30 91,787 92,980 Injection stations 20 13,130 13,130 Pipeline 15 1,663 1,663 Computer and office equipment 2-5 118,518 122,304 Construction in progress n/a 10,974 10,481 1,393,457 1,415,033 Less: accumulated depreciation 661,534 640,353 Property, plant and equipment, net $ 731,923 $ 774,680</t>
  </si>
  <si>
    <t>Other Current Liabilities</t>
  </si>
  <si>
    <t>Other current liabilities consist of the following: 2017 2016 Accrued interest $ 18,671 $ 16,623 Customer deposits and advances 25,541 27,391 Price risk management liabilities 1,838 18,401 Other 80,174 66,543 Other current liabilities $ 126,224 $ 128,958</t>
  </si>
  <si>
    <t>Shipping And Handling Expenses</t>
  </si>
  <si>
    <t>Shipping and handling expenses are classified in the following consolidated statements of operations line items: For the year ended July 31, 2017 2016 2015 Operating expense $ 175,164 $ 167,980 $ 174,105 Depreciation and amortization expense 3,909 4,282 5,127 Equipment lease expense 26,299 25,967 22,667 $ 205,372 $ 198,229 $ 201,899</t>
  </si>
  <si>
    <t>Schedule of Cash Flow, Supplemental Disclosures [Table Text Block]</t>
  </si>
  <si>
    <t>Certain cash flow and significant non-cash activities are presented below: For the year ended July 31, 2017 2016 2015 CASH PAID FOR: Interest $ 143,441 $ 133,629 $ 91,783 Income taxes $ 310 $ 777 $ 712 NON-CASH INVESTING AND FINANCING ACTIVITIES: Issuance of common units in connection with acquisitions $ — $ — $ 262,952 Liabilities incurred in connection with acquisitions $ 139 $ 2,126 $ 481 Change in accruals for property, plant and equipment additions $ 164 $ (1,122 ) $ 498</t>
  </si>
  <si>
    <t>Other current liabilities consist of the following: 2017 2016 Accrued interest $ 14,737 $ 14,617 Customer deposits and advances 25,541 27,391 Price risk management liabilities 1,838 18,401 Other 79,900 66,543 Other current liabilities $ 122,016 $ 126,952</t>
  </si>
  <si>
    <t>Certain cash flow and significant non-cash activities are presented below: For the year ended July 31, 2017 2016 2015 CASH PAID FOR: Interest $ 122,084 $ 117,931 $ 76,085 Income taxes $ 305 $ 773 $ 643 NON-CASH INVESTING AND FINANCING ACTIVITIES: Assets contributed from Ferrellgas Partners in connection with acquisitions $ — $ — $ 825,452 Liabilities incurred in connection with acquisitions $ 139 $ 2,126 $ 481 Change in accruals for property, plant and equipment additions $ 164 $ (1,122 ) $ 498</t>
  </si>
  <si>
    <t>Goodwill And Intangible Assets, Net (Tables)</t>
  </si>
  <si>
    <t>Goodwill and intangible assets, net consist of the following: July 31, 2017 July 31, 2016 Gross Carrying Amount Accumulated Amortization Net Gross Carrying Amount Accumulated Amortization Net Goodwill, net $ 256,103 $ — $ 256,103 $ 256,103 $ — $ 256,103 Intangible assets, net Amortized intangible assets Customer related $ 556,678 $ (397,891 ) $ 158,787 $ 554,030 $ (372,342 ) $ 181,688 Non-compete agreements 39,875 (27,887 ) 11,988 39,487 (23,384 ) 16,103 Permits and favorable lease arrangements 17,225 (3,506 ) 13,719 17,225 (2,335 ) 14,890 Other 9,301 (7,144 ) 2,157 9,301 (6,210 ) 3,091 623,079 (436,428 ) 186,651 620,043 (404,271 ) 215,772 Unamortized intangible assets Trade names &amp; trademarks 64,451 — 64,451 64,413 — 64,413 Total intangible assets, net $ 687,530 $ (436,428 ) $ 251,102 $ 684,456 $ (404,271 ) $ 280,185</t>
  </si>
  <si>
    <t>Schedule of Goodwill Rollforward</t>
  </si>
  <si>
    <t>Changes in the carrying amount of goodwill, by operating segment, are as follows: Propane operations and related equipment sales Midstream operations Total Balance July 31, 2015 $ 256,120 $ 222,627 $ 478,747 Acquisitions — 1,358 1,358 Measurement period adjustments — (4,115 ) (4,115 ) Dispositions (17 ) — (17 ) Impairment — (219,870 ) (219,870 ) Balance July 31, 2016 256,103 — 256,103 Acquisitions — — — Balance July 31, 2017 $ 256,103 $ — $ 256,103</t>
  </si>
  <si>
    <t>Schedule Of Aggregate Amortization Expense</t>
  </si>
  <si>
    <t>Aggregate amortization expense related to intangible assets, net: For the year ended July 31, 2017 $ 32,148 2016 61,970 2015 34,585</t>
  </si>
  <si>
    <t>Schedule Of Estimated Amortization Expense</t>
  </si>
  <si>
    <t>Estimated amortization expense: For the year ended July 31, 2018 $ 30,312 2019 27,078 2020 21,200 2021 19,648 2022 16,693</t>
  </si>
  <si>
    <t>Changes in the carrying amount of goodwill, by reportable segment, are as follows: Propane operations and related equipment sales Midstream operations Total Balance July 31, 2015 $ 256,120 $ 222,627 $ 478,747 Acquisitions — 1,358 1,358 Measurement period adjustments — (4,115 ) (4,115 ) Dispositions (17 ) — (17 ) Impairment — (219,870 ) (219,870 ) Balance July 31, 2016 256,103 — 256,103 Acquisitions — — — Balance July 31, 2017 $ 256,103 $ — $ 256,103</t>
  </si>
  <si>
    <t>Debt (Tables)</t>
  </si>
  <si>
    <t>Components Of Long-term Debt</t>
  </si>
  <si>
    <t>Long-term debt consists of the following: 2017 2016 Senior notes Fixed rate, 6.50%, due 2021 (1) $ 500,000 $ 500,000 Fixed rate, 6.75%, due 2023 (4) 500,000 500,000 Fixed rate, 6.75%, due 2022, net of unamortized premium of $3,166 and $4,008 at 2017 and 2016, respectively (3) 478,166 479,008 Fixed rate, 8.625%, due 2020, net of unamortized discount of $5,976 and $0 at 2017 and 2016, respectively (2) 351,024 182,000 Fair value adjustments related to interest rate swaps 471 5,830 Secured credit facility Variable interest rate, expiring October 2018 (net of $59.8 million and $101.3 million classified as short-term borrowings at July 31, 2017 and 2016, respectively) 185,719 293,109 Notes payable 12.0% and 11.8% weighted average interest rate at July 31, 2017 and 2016, respectively, due 2018 to 2022, net of unamortized discount of $1,128 and $1,566 at July 31, 2017 and 2016, respectively 5,958 8,484 Total debt, excluding unamortized debt issuance costs 2,021,338 1,968,431 Unamortized debt issuance costs (22,965 ) (23,175 ) Less: current portion, included in other current liabilities on the consolidated balance sheets 2,578 3,921 Long-term debt $ 1,995,795 $ 1,941,335 (1) During November 2010 , Ferrellgas issued $500.0 million in aggregate principal amount of 6.50% senior notes due 2021 at an offering price equal to par.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semi-annually in arrears on May 1 and November 1 of each year. The outstanding principal amount is due on May 1, 2021 . Ferrellgas would incur prepayment penalties if it were to repay the notes prior to May 2019 . (2) During January 2017 , Ferrellgas issued and sold, in a private placement offering with registration rights, $175.0 million in aggregate principal amount of additional 8.625% unsecured senior notes due 2020 , issued at 96% of par. Ferrellgas contributed the net proceeds from the offering of approximately $166.1 million to the operating partnership, which used such amounts to repay borrowings under its secured credit facility. In August 2017, Ferrellgas completed an offer to exchange $175.0 million principal amount of its 8.625% unsecured senior notes due 2020 , which were registered under the Securities Act of 1933, as amended, for a like principal amount of its outstanding and unregistered 8.625% unsecured senior notes due 2020 . During April 2010, Ferrellgas issued $280.0 million of its fixed rate senior notes. During March 2011, Ferrellgas redeemed $98.0 million of these fixed rate senior notes. The unsecured senior notes bear interest from the date of issuance, payable semi-annually in arrears on June 15 and December 15 of each year. Ferrellgas would incur prepayment penalties if it were to repay the note prior to June 2018 . (3) During November 2013 , Ferrellgas issued $325.0 million in aggregate principal amount of 6.75% senior notes due 2022 at an offering price equal to par. Ferrellgas received $319.3 million of net proceeds after deducting underwriters' fees. Ferrellgas used the net proceeds to redeem all of its $300.0 million 9.125% fixed rate senior notes due October 1, 2017 . Ferrellgas used the remaining proceeds to pay the related $14.7 million make whole and consent payments, $3.3 million in interest payments and to reduce outstanding indebtedness under the secured credit facility. During June 2014 , Ferrellgas issued an additional $150.0 million in aggregate principal amount of 6.75% senior notes due 2022 at an offering price equal to 104% of par. Ferrellgas used the net proceeds for general corporate purposes, including to repay indebtedness under its secured credit facility and to pay related transaction fees and expenses. Ferrellgas would incur prepayment penalties if it were to repay the notes prior to November 2019 . (4) During June 2015 , Ferrellgas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 Ferrellgas received $491.3 million of net proceeds after deducting underwriters' fees. Ferrellgas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t>
  </si>
  <si>
    <t>Scheduled Annual Principal Payments On Long-term Debt</t>
  </si>
  <si>
    <t>The scheduled annual principal payments on long-term debt are as follows: For the year ending July 31, Scheduled annual principal payments 2018 $ 2,578 2019 187,644 2020 358,180 2021 501,055 2022 370 Thereafter 974,978 Total $ 2,024,805</t>
  </si>
  <si>
    <t>Long-term debt consists of the following: 2017 2016 Senior notes Fixed rate, 6.50%, due 2021 (1) $ 500,000 $ 500,000 Fixed rate, 6.75%, due 2023 (3) 500,000 500,000 Fixed rate, 6.75%, due 2022, net of unamortized premium of $3,166 and $4,008 at 2017 and 2016, respectively (2) 478,166 479,008 Fair value adjustments related to interest rate swaps 471 5,830 Secured credit facility Variable interest rate, expiring October 2018 (net of $59.8 million and $101.3 million classified as short-term borrowings at July 31, 2017 and 2016, respectively) 185,719 293,109 Notes payable 12.0% and 11.8% weighted average interest rate at July 31, 2017 and 2016, respectively, due 2018 to 2022, net of unamortized discount of $1,128 and $1,566 at July 31, 2017 and 2016, respectively 5,958 8,484 Total debt, excluding unamortized debt issuance costs 1,670,314 1,786,431 Unamortized debt issuance costs (18,466 ) (21,629 ) Less: current portion, included in other current liabilities on the consolidated balance sheets 2,578 3,921 Long-term debt $ 1,649,270 $ 1,760,881 (1) During November 2010 , Ferrellgas, L.P. issued $500.0 million in aggregate principal amount of new 6.50% senior notes due 2021 at an offering price equal to par. 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May 2019 . (2) During November 2013 ,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 Ferrellgas, L.P. used the remaining proceeds to pay the related $14.7 million make whole and consent payments, $3.3 million in interest payments and to reduce outstanding indebtedness under the secured credit facility. During June 2014 ,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 Ferrellgas, L.P. would incur prepayment penalties if it were to repay the notes prior to November 2019 . (3) During June 2015 , Ferrellgas, L.P.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 Ferrellgas, L.P. received $491.3 million of net proceeds after deducting underwriters' fees. Ferrellgas, L.P.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t>
  </si>
  <si>
    <t>The scheduled annual principal payments on long-term debt are as follows: For the year ending July 31, Scheduled annual principal payments 2018 $ 2,578 2019 187,644 2020 1,180 2021 501,055 2022 370 Thereafter 974,978 Total $ 1,667,805</t>
  </si>
  <si>
    <t>Partners' Capital (Tables)</t>
  </si>
  <si>
    <t>Limited Partner Units</t>
  </si>
  <si>
    <t>As of July 31, 2017 and 2016 , limited partner units were beneficially owned by the following: 2017 2016 Public common unitholders (1) 69,612,939 70,462,939 Ferrell Companies (2) 22,529,361 22,529,361 FCI Trading Corp. (3) 195,686 195,686 Ferrell Propane, Inc. (4) 51,204 51,204 James E. Ferrell (5) 4,763,475 4,763,475</t>
  </si>
  <si>
    <t>Ferrellgas Paid Cash Distributions</t>
  </si>
  <si>
    <t>Partnership distributions paid by Ferrellgas Partners For the year ended July 31, 2017 2016 2015 Public common unitholders $ 56,561 $ 145,666 $ 111,163 Ferrell Companies 18,305 46,184 45,059 FCI Trading Corp. 160 400 392 Ferrell Propane, Inc. 41 104 104 James E. Ferrell 3,869 9,764 8,717 General partner 797 2,042 1,670 $ 79,733 $ 204,160 $ 167,105</t>
  </si>
  <si>
    <t>Ferrellgas, L.P. has paid the following quarterly distributions. For the year ended July 31, 2017 2016 2015 Ferrellgas Partners $ 102,978 $ 220,058 $ 182,803 General partner 1,050 2,246 1,864</t>
  </si>
  <si>
    <t>Subsequent Event [Member]</t>
  </si>
  <si>
    <t>Dividends Expected To Be Paid To Related Parties</t>
  </si>
  <si>
    <t>Included in this cash distribution were the following amounts paid to related parties: Ferrell Companies $ 2,253 FCI Trading Corp. 20 Ferrell Propane, Inc. 5 James E. Ferrell 476 General partner 98</t>
  </si>
  <si>
    <t>Fair Value Measurement (Tables)</t>
  </si>
  <si>
    <t>Assets and Liabilities Fair Value Heirarchy</t>
  </si>
  <si>
    <t>The following table presents Ferrellgas’ financial assets and financial liabilities that are measured at fair value on a recurring basis for each of the fair value hierarchy levels, including both current and noncurrent portions, as of July 31, 2017 and 2016 : Asset (Liability) Quoted Prices in Active Markets for Identical Assets and Liabilities (Level 1) Significant Other Observable Inputs (Level 2) Unobservable Inputs (Level 3) Total July 31, 2017: Assets: Derivative financial instruments: Interest rate swap agreements $ — $ 583 $ — $ 583 Commodity derivatives $ — $ 16,212 $ — $ 16,212 Liabilities: Derivative financial instruments: Interest rate swap agreements $ — $ (707 ) $ — $ (707 ) Commodity derivatives $ — $ (1,258 ) $ — $ (1,258 ) July 31, 2016: Assets: Derivative financial instruments: Interest rate swap agreements $ — $ 5,830 $ — $ 5,830 Commodity derivatives $ — $ 8,241 $ — $ 8,241 Liabilities: Derivative financial instruments: Interest rate swap agreements $ — $ (3,553 ) $ — $ (3,553 ) Commodity derivatives $ — $ (17,689 ) $ — $ (17,689 )</t>
  </si>
  <si>
    <t>The following table presents Ferrellgas, L.P.’s financial assets and financial liabilities that are measured at fair value on a recurring basis for each of the fair value hierarchy levels, including both current and noncurrent portions, as of July 31, 2017 and 2016 : Asset (Liability) Quoted Prices in Active Markets for Identical Assets and Liabilities (Level 1) Significant Other Observable Inputs Unobservable Inputs (Level 3) Total July 31, 2017: Assets: Derivative financial instruments: Interest rate swap agreements $ — $ 583 $ — $ 583 Commodity derivatives $ — $ 16,212 $ — $ 16,212 Liabilities: Derivative financial instruments: Interest rate swap agreements $ — $ (707 ) $ — $ (707 ) Commodity derivatives $ — $ (1,258 ) $ — $ (1,258 ) July 31, 2016: Assets: Derivative financial instruments: Interest rate swap agreements $ — $ 5,830 $ — $ 5,830 Commodity derivatives $ — $ 8,241 $ — $ 8,241 Liabilities: Derivative financial instruments: Interest rate swap agreements $ — $ (3,553 ) $ — $ (3,553 ) Commodity derivatives $ — $ (17,689 ) $ — $ (17,689 )</t>
  </si>
  <si>
    <t>Derivative Instruments and Hedging Activities Derivative Instruments and Hedging Activities (Tables)</t>
  </si>
  <si>
    <t>Fair Value of Financial Derivatives Balance Sheet Locations</t>
  </si>
  <si>
    <t>The following tables provide a summary of the fair value of derivatives within Ferrellgas’ consolidated balance sheets as of July 31, 2017 and 2016 :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t>
  </si>
  <si>
    <t>Schedule of Derivative Collateral</t>
  </si>
  <si>
    <t>The following tables provide a summary of cash margin balances as of July 31, 2017 and July 31, 2016 , respectively: July 31, 2017 Assets Liabilities Description Location Amount Location Amount Margin Balances Prepaid expense and other current assets $ 1,778 Other current liabilities $ 7,729 Other assets, net 1,631 Other liabilities 3,073 $ 3,409 $ 10,802 July 31, 2016 Assets Liabilities Description Location Amount Location Amount Margin Balances Prepaid expense and other current assets $ 8,252 Other current liabilities $ — Other assets, net 1,275 Other liabilities — $ 9,527 $ —</t>
  </si>
  <si>
    <t>Fair Value Hedge Derivative Effect on Earnings</t>
  </si>
  <si>
    <t>The following table provides a summary of the effect on Ferrellgas’ consolidated statements of comprehensive income for the years ended July 31, 2017 , 2016 and 2015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7 2016 2015 2017 2016 2015 Interest rate swap agreements Interest expense $ 1,319 $ 1,919 $ 1,892 $ (9,100 ) $ (9,100 ) $ (9,100 )</t>
  </si>
  <si>
    <t>Cash Flow Hedge Derivative Effect on Comprehensive Income</t>
  </si>
  <si>
    <t>The following tables provide a summary of the effect on Ferrellgas’ consolidated statements of comprehensive income for the years ended July 31, 2017 , 2016 and 2015 due to derivatives designated as cash flow hedging instruments: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t>
  </si>
  <si>
    <t>Derivatives not designated as hedging instruments effect on earnings</t>
  </si>
  <si>
    <t>The following table provides a summary of the effect on Ferrellgas’ consolidated statements of comprehensive income for the year ended July 31, 2017 , 2016 and 2015 due to the change in fair value of derivatives not designated as hedging instrument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t>
  </si>
  <si>
    <t>Changes in Derivative Value Effect on Other Comprehensive Income Loss</t>
  </si>
  <si>
    <t>The changes in derivatives included in accumulated other comprehensive income (loss) (“AOCI”) for the years ended July 31, 2017 , 2016 and 2015 were as follows: For the year ended July 31, Gains and losses on derivatives included in AOCI 2017 2016 2015 Beginning balance $ (9,815 ) $ (38,906 ) $ 6,483 Change in value on risk management commodity derivatives 21,659 4,409 (70,291 ) Reclassification of gains and losses of commodity hedges to cost of product sold - propane and other gas liquids sales, net (154 ) 24,438 28,059 Change in value on risk management interest rate derivatives 866 (2,620 ) (3,356 ) Reclassification of gains and losses on interest rate hedges to interest expense 2,092 2,864 199 Ending balance $ 14,648 $ (9,815 ) $ (38,906 )</t>
  </si>
  <si>
    <t>The following tables provide a summary of the fair value of derivatives within Ferrellgas, L.P.’s consolidated balance sheets as of July 31, 2017 and 2016 :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t>
  </si>
  <si>
    <t>The following table provides a summary of the effect on Ferrellgas, L.P.’s consolidated statements of comprehensive income for the years ended July 31, 2017 , 2016 and 2015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7 2016 2015 2017 2016 2015 Interest rate swap agreements Interest expense $ 1,319 $ 1,919 $ 1,892 $ (9,100 ) $ (9,100 ) $ (9,100 )</t>
  </si>
  <si>
    <t>The following tables provide a summary of the effect on Ferrellgas, L.P.'s consolidated statements of comprehensive income for the years ended July 31, 2017 , 2016 and 2015 due to derivatives designated as cash flow hedging instruments: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t>
  </si>
  <si>
    <t>The following table provides a summary of the effect on Ferrellgas, L.P.'s consolidated statements of comprehensive income for the year ended July 31, 2017 and 2016 due to the change in fair value of derivatives not designated as hedging instrument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t>
  </si>
  <si>
    <t>The changes in derivatives included in accumulated other comprehensive income (loss) (“AOCI”) for the years ended July 31, 2017 , 2016 and 2015 were as follows: For the year ended July 31, Gains and losses on derivatives included in AOCI 2017 2016 2015 Beginning balance $ (9,815 ) $ (38,906 ) $ 6,483 Change in value on risk management commodity derivatives 21,659 4,409 (70,291 ) Reclassification of gains and losses of commodity hedges to cost of product sold - propane and other gas liquids sales, net (154 ) 24,438 28,059 Change in value on risk management interest rate derivatives 866 (2,620 ) (3,356 ) Reclassification of gains and losses on interest rate hedges to interest expense $ 2,092 $ 2,864 $ 199 Ending balance $ 14,648 $ (9,815 ) $ (38,906 )</t>
  </si>
  <si>
    <t>Transactions With Related Parties (Tables)</t>
  </si>
  <si>
    <t>Allocation Of Transactions With Related Parties</t>
  </si>
  <si>
    <t>These costs primarily include compensation and benefits paid to employees of the general partner who perform services on Ferrellgas’ behalf and are reported in the consolidated statements of operations as follows: For the year ended July 31, 2017 2016 2015 Operating expense $ 228,969 $ 230,437 $ 217,742 General and administrative expense $ 31,068 $ 30,239 $ 27,278</t>
  </si>
  <si>
    <t>These costs primarily include compensation and benefits paid to employees of the general partner who perform services on Ferrellgas, L.P.’s behalf and are reported in the consolidated statements of operations as follows: For the year ended July 31, 2017 2016 2015 Operating expense $ 228,969 $ 230,437 $ 217,742 General and administrative expense $ 31,068 $ 30,239 $ 27,278</t>
  </si>
  <si>
    <t>Contingencies And Commitments (Tables)</t>
  </si>
  <si>
    <t>Contractual Operating Lease Commitments And Buyouts</t>
  </si>
  <si>
    <t>The following table summarizes Ferrellgas’ contractual operating lease commitments and buyout obligations as of July 31, 2017 : Future minimum rental and buyout amounts by fiscal year 2018 2019 2020 2021 2022 Thereafter Operating lease obligations $ 42,083 $ 32,992 $ 24,959 $ 18,617 $ 11,886 $ 13,072 Operating lease buyouts $ 3,095 $ 4,205 $ 2,937 $ 3,302 $ 6,086 $ 5,069</t>
  </si>
  <si>
    <t>The following table summarizes Ferrellgas, L.P.’s contractual operating lease commitments and buyout obligations as of July 31, 2017 : Future minimum rental and buyout amounts by fiscal year 2018 2019 2020 2021 2022 Thereafter Operating lease obligations $ 42,083 $ 32,992 $ 24,959 $ 18,617 $ 11,886 $ 13,072 Operating lease buyouts $ 3,095 $ 4,205 $ 2,937 $ 3,302 $ 6,086 $ 5,069</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Basic And Diluted Net Earnings Per Common Unitholders' Interest</t>
  </si>
  <si>
    <t>Additionally, in periods with net losses, there are no dilutive securities. For the year ended July 31, 2017 2016 2015 Common unitholders’ interest in net earnings (loss) $ (53,665 ) $ (658,761 ) $ 29,324 Weighted average common units outstanding (in thousands) 97,229.5 98,682.8 84,646.2 Dilutive securities — — 6.7 Weighted average common units outstanding plus dilutive securities 97,229.5 98,682.8 84,652.9 Basic and diluted net earnings (loss) per common unitholders’ interest $ (0.55 ) $ (6.68 ) $ 0.35</t>
  </si>
  <si>
    <t>Segment Reporting Segment Reporting (Tables)</t>
  </si>
  <si>
    <t>Statement [Line Items]</t>
  </si>
  <si>
    <t>Reconciliation of Other Significant Reconciling Items from Segments to Consolidated</t>
  </si>
  <si>
    <t>Following is a reconciliation of Ferrellgas' total segment performance measure to consolidated net earnings: Year Ended July 31, 2017 2016 2015 Net earnings (loss) attributable to Ferrellgas Partners, L.P. $ (54,207 ) $ (665,415 ) $ 29,620 Income tax benefit (1,143 ) (36 ) (315 ) Interest expense 152,485 137,937 100,396 Depreciation and amortization expense 103,351 150,513 98,579 EBITDA 200,486 (377,001 ) 228,280 Non-cash employee stock ownership plan compensation charge 15,088 27,595 24,713 Non-cash stock-based compensation charge 3,298 9,324 25,982 Asset impairments — 658,118 — Loss on asset sales and disposals 14,457 30,835 7,099 Other (income) expense, net (1,474 ) (110 ) 350 Change in fair value of contingent consideration — (100 ) (6,300 ) Severance costs 1,959 1,453 — Litigation accrual and related legal fees associated with a class action lawsuit — — 806 Acquisition and transition expenses — 99 16,373 Unrealized (non-cash) loss (gains) on changes in fair value of derivatives (3,457 ) 1,137 2,412 Net earnings (loss) attributable to noncontrolling interest (294 ) (6,620 ) 469 Adjusted EBITDA $ 230,063 $ 344,730 $ 300,184</t>
  </si>
  <si>
    <t>Reconciliation of Assets from Segment to Consolidated</t>
  </si>
  <si>
    <t>Following are total assets by segment: July 31, July 31, 2017 2016 Assets Propane operations and related equipment sales $ 1,194,905 $ 1,202,214 Midstream operations 399,356 444,126 Corporate 15,708 36,966 Total consolidated assets $ 1,609,969 $ 1,683,306</t>
  </si>
  <si>
    <t>Profit Measure [Member]</t>
  </si>
  <si>
    <t>Schedule of Segment Reporting Information, by Segment</t>
  </si>
  <si>
    <t>Following is a summary of segment information for the years ended July 31, 2017 , 2016 and 2015. Year Ended July 31, 2017 Propane operations and related equipment sales Midstream operations Corporate Total Segment revenues $ 1,463,574 $ 466,703 $ — $ 1,930,277 Direct costs (1) 1,198,150 458,851 43,213 1,700,214 Adjusted EBITDA $ 265,424 $ 7,852 $ (43,213 ) $ 230,063 Year Ended July 31, 2016 Propane operations and related equipment sales Midstream operations Corporate Total Segment revenues $ 1,414,129 $ 625,238 $ — $ 2,039,367 Direct costs (1) 1,127,382 521,487 45,768 1,694,637 Adjusted EBITDA $ 286,747 $ 103,751 $ (45,768 ) $ 344,730 Year Ended July 31, 2015 Propane operations and related equipment sales Midstream operations Corporate Total Segment revenues $ 1,917,201 $ 107,189 $ — $ 2,024,390 Direct costs (1) 1,591,404 93,070 39,732 1,724,206 Adjusted EBITDA $ 325,797 $ 14,119 $ (39,732 ) $ 300,184</t>
  </si>
  <si>
    <t>Capital Expenditures [Member]</t>
  </si>
  <si>
    <t>Following are capital expenditures by segment (unaudited): Year Ended July 31, 2017 Propane operations and related equipment sales Midstream operations Corporate Total Capital expenditures: Maintenance $ 13,330 $ 734 $ 3,074 $ 17,138 Growth 28,912 315 — 29,227 Total $ 42,242 $ 1,049 $ 3,074 $ 46,365 Year Ended July 31, 2016 Propane operations and related equipment sales Midstream operations Corporate Total Capital expenditures: Maintenance $ 13,487 $ 621 $ 2,769 $ 16,877 Growth 32,906 63,152 — 96,058 Total $ 46,393 $ 63,773 $ 2,769 $ 112,935 Year Ended July 31, 2015 Propane operations and related equipment sales Midstream operations Corporate Total Capital expenditures: Maintenance $ 16,020 $ 1,072 $ 2,357 $ 19,449 Growth 36,958 13,430 — 50,388 Total $ 52,978 $ 14,502 $ 2,357 $ 69,837</t>
  </si>
  <si>
    <t>Following is a reconciliation of Ferrellgas, L.P.'s total segment performance measure to consolidated net earnings: Year Ended July 31 2017 2016 2015 Net earnings (loss) $ (29,059 ) $ (655,391 ) $ 46,427 Income tax benefit (1,149 ) (41 ) (384 ) Interest expense 127,188 121,818 84,227 Depreciation and amortization expense 103,351 150,513 98,579 EBITDA 200,331 (383,101 ) 228,849 Non-cash employee stock ownership plan compensation charge 15,088 27,595 24,713 Non-cash stock-based compensation charge 3,298 9,324 25,982 Asset impairments — 658,118 — Loss on asset sales and disposal 14,457 30,835 7,099 Other (income) expense, net (1,474 ) (110 ) 354 Change in fair value of contingent consideration — (100 ) (6,300 ) Severance costs 1,959 1,453 — Litigation accrual and related legal fees associated with a class action lawsuit — — 806 Acquisition and transition expenses — 99 16,373 Unrealized (non-cash) loss (gains) on changes in fair value of derivatives (3,457 ) 1,137 2,412 Adjusted EBITDA $ 230,202 $ 345,250 $ 300,288</t>
  </si>
  <si>
    <t>Following are total assets by segment: July 31, July 31, 2017 2016 Assets Propane operations and related equipment sales $ 1,194,905 $ 1,202,214 Midstream operations 399,356 444,126 Corporate 15,687 36,873 Total consolidated assets $ 1,609,948 $ 1,683,213</t>
  </si>
  <si>
    <t>Ferrellgas, L.P. [Member] | Profit Measure [Member]</t>
  </si>
  <si>
    <t>Following is a summary of segment information for the years ended July 31, 2017 , 2016 and 2015. Year Ended July 31, 2017 Propane operations and related equipment sales Midstream operations Corporate Total Segment revenues $ 1,463,574 $ 466,703 $ — $ 1,930,277 Direct costs (1) 1,198,150 458,851 43,074 1,700,075 Adjusted EBITDA $ 265,424 $ 7,852 $ (43,074 ) $ 230,202 Year Ended July 31, 2016 Propane operations and related equipment sales Midstream operations Corporate Total Segment revenues $ 1,414,129 $ 625,238 $ — $ 2,039,367 Direct costs (1) 1,127,382 521,487 45,248 1,694,117 Adjusted EBITDA $ 286,747 $ 103,751 $ (45,248 ) $ 345,250 Year Ended July 31, 2015 Propane operations and related equipment sales Midstream operations Corporate Total Segment revenues $ 1,917,201 $ 107,189 $ — $ 2,024,390 Direct costs (1) 1,591,300 93,070 39,732 1,724,102 Adjusted EBITDA $ 325,901 $ 14,119 $ (39,732 ) $ 300,288</t>
  </si>
  <si>
    <t>Ferrellgas, L.P. [Member] | Capital Expenditures [Member]</t>
  </si>
  <si>
    <t>Quarterly Data (Unaudited) (Tables)</t>
  </si>
  <si>
    <t>3 Months Ended</t>
  </si>
  <si>
    <t>Summarized Unaudited Quarterly Data</t>
  </si>
  <si>
    <t>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43,471 ) 38,528 6,691 (56,249 ) Net earnings (loss) attributable to Ferrellgas Partners, L.P. (43,073 ) 38,098 6,536 (55,768 ) Common unitholders’ interest in net earnings (loss) (42,642 ) 37,717 6,470 (55,210 ) Basic and diluted net earnings (loss) per common unitholders’ interest $ (0.44 ) $ 0.39 $ 0.07 $ (0.57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80,566 ) 57,755 18,918 (668,142 ) Net earnings (loss) attributable to Ferrellgas Partners, L.P. (79,793 ) 57,127 18,685 (661,434 ) Common unitholders’ interest in net earnings (loss) (78,995 ) 56,556 18,498 (654,820 ) Basic and diluted net earnings (loss) per common unitholders’ interest $ (0.79 ) $ 0.58 $ 0.19 $ (6.68 ) For the year ended July 31, 2015 First quarter Second quarter Third quarter Fourth quarter Revenues $ 443,355 $ 665,973 $ 532,551 $ 382,511 Gross margin from propane and other gas liquids sales (a) 129,547 230,175 191,983 128,087 Gross margin from midstream operations (b) 5,948 4,934 3,416 16,301 Net earnings (loss) (33,169 ) 86,371 36,220 (59,333 ) Net earnings (loss) attributable to Ferrellgas Partners, L.P. (32,875 ) 85,458 35,812 (58,775 ) Common unitholders’ interest in net earnings (loss) (32,546 ) 84,603 35,454 (58,187 ) Basic and diluted net earnings (loss) per common unitholders’ interest $ (0.40 ) $ 0.89 $ 0.43 $ (0.64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Other factors affecting the results of operations include competitive conditions, demand for product, timing of acquisitions, variations in the weather and fluctuations in propane prices.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 (39,440 ) $ 42,600 $ 15,395 $ (47,614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 (76,536 ) $ 62,187 $ 23,049 $ (664,091 ) For the year ended July 31, 2015 First quarter Second quarter Third quarter Fourth quarter Revenues $ 443,355 $ 665,973 $ 532,551 $ 382,511 Gross margin from propane and other gas liquids sales (a) 129,547 230,175 191,983 128,087 Gross margin from midstream operations (b) 5,948 4,934 3,416 16,301 Net earnings (loss) $ (29,137 ) $ 90,409 $ 40,404 $ (55,249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Guarantor financial information Guarantor financial information (Tables) - Ferrellgas, L.P. [Member]</t>
  </si>
  <si>
    <t>Condensed Financial Statements, Captions [Line Items]</t>
  </si>
  <si>
    <t>Condensed Balance Sheet [Table Text Block]</t>
  </si>
  <si>
    <t xml:space="preserve">FERRELLGAS, L.P. AND SUBSIDIARIES CONDENSED CONSOLIDATING BALANCE SHEETS (in thousands) As of July 31, 2017 Ferrellgas, L.P. (Parent and Co-Issuer) Ferrellgas Finance Corp. (Co-Issuer) Guarantor Subsidiaries Non-Guarantor Subsidiaries Eliminations Consolidated ASSETS Current assets: Cash and cash equivalents $ 5,327 $ 1 $ 373 $ — $ — $ 5,701 Accounts and notes receivable (3,132 ) — 58,618 109,598 — 165,084 Intercompany receivables 39,877 — — — (39,877 ) — Inventories 78,963 — 13,589 — — 92,552 Prepaid expenses and other current assets 26,106 — 7,314 6 — 33,426 Total current assets 147,141 1 79,894 109,604 (39,877 ) 296,763 Property, plant and equipment, net 537,582 — 194,341 — — 731,923 Goodwill 246,098 — 10,005 — — 256,103 Intangible assets, net 128,209 — 122,893 — — 251,102 Intercompany receivables 450,000 — — — (450,000 ) — Investments in consolidated subsidiaries (53,915 ) — — — 53,915 — Other assets, net 35,862 — 37,618 577 — 74,057 Total assets $ 1,490,977 $ 1 $ 444,751 $ 110,181 $ (435,962 ) $ 1,609,948 LIABILITIES AND PARTNERS' CAPITAL (DEFICIT) Current liabilities: Accounts payable $ 44,026 $ — $ 41,345 $ 190 $ — $ 85,561 Short-term borrowings 59,781 — — — — 59,781 Collateralized note payable — — — 69,000 — 69,000 Intercompany payables — — 41,645 (1,768 ) (39,877 ) — Other current liabilities 118,039 — 3,776 201 — 122,016 Total current liabilities 221,846 — 86,766 67,623 (39,877 ) 336,358 Long-term debt 1,649,139 — 450,131 — (450,000 ) 1,649,270 Other liabilities 26,790 — 4,300 28 — 31,118 Contingencies and commitments Partners' capital (deficit): Partners' equity (421,562 ) 1 (96,446 ) 42,530 53,915 (421,562 ) Accumulated other comprehensive income 14,764 — — — — 14,764 Total partners' capital (deficit) (406,798 ) 1 (96,446 ) 42,530 53,915 (406,798 ) Total liabilities and partners' capital (deficit) $ 1,490,977 $ 1 $ 444,751 $ 110,181 $ (435,962 ) $ 1,609,948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Other assets, net 37,742 — 49,016 465 — 87,22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t>
  </si>
  <si>
    <t>Condensed Income Statement [Table Text Block]</t>
  </si>
  <si>
    <t>FERRELLGAS, L.P. AND SUBSIDIARIES CONDENSED CONSOLIDATING STATEMENTS OF OPERATIONS (in thousands) For the year ended July 31, 2017 Ferrellgas, L.P. (Parent and Co-Issuer) Ferrellgas Finance Corp. (Co-Issuer) Guarantor Subsidiaries Non-Guarantor Subsidiaries Eliminations Consolidated Revenues: Propane and other gas liquids sales $ 1,318,412 $ — $ — $ — $ — $ 1,318,412 Midstream operations — — 466,703 — — 466,703 Other 69,962 — 75,200 — — 145,162 Total revenues 1,388,374 — 541,903 — — 1,930,277 Costs and expenses: Cost of sales - propane and other gas liquids sales 694,155 — — — — 694,155 Cost of sales - midstream operations — — 429,439 — — 429,439 Cost of sales - other 8,473 — 58,794 — — 67,267 Operating expense 398,584 — 38,188 95 (4,455 ) 432,412 Depreciation and amortization expense 72,919 — 30,183 249 — 103,351 General and administrative expense 44,810 5 4,663 — — 49,478 Equipment lease expense 28,560 — 564 — — 29,124 Non-cash employee stock ownership plan compensation charge 15,088 — — — — 15,088 Loss on asset sales and disposal 9,198 — 5,259 — — 14,457 Operating income (loss) 116,587 (5 ) (25,187 ) (344 ) 4,455 95,506 — — Interest expense (80,866 ) — (43,839 ) (2,480 ) (3 ) (127,188 ) Other income (expense), net 850 — 624 4,452 (4,452 ) 1,474 Earnings (loss) before income taxes 36,571 (5 ) (68,402 ) 1,628 — (30,208 ) Income tax expense (benefit) 217 — (1,366 ) — — (1,149 ) Equity in earnings (loss) of subsidiaries (65,413 ) — — — 65,413 — Net earnings (loss) (29,059 ) (5 ) (67,036 ) 1,628 65,413 (29,059 ) Other comprehensive income 25,324 — — — — 25,324 Comprehensive income (loss) $ (3,735 ) $ (5 ) $ (67,036 ) $ 1,628 $ 65,413 $ (3,735 ) FERRELLGAS, L.P. AND SUBSIDIARIES CONDENSED CONSOLIDATING STATEMENTS OF OPERATIONS (in thousands) For the year ended July 31, 2016 Ferrellgas, L.P. (Parent and Co-Issuer) Ferrellgas Finance Corp. (Co-Issuer) Guarantor Subsidiaries Non-Guarantor Subsidiaries Eliminations Consolidated Revenues: Propane and other gas liquids sales $ 1,202,368 $ — $ — $ — $ — $ 1,202,368 Midstream operations — — 625,238 — — 625,238 Other 73,200 — 138,561 — — 211,761 Total revenues 1,275,568 — 763,799 — — 2,039,367 Costs and expenses: Cost of sales - propane and other gas liquids sales 564,433 — — — — 564,433 Cost of sales - midstream operations (1,545 ) — 472,779 — — 471,234 Cost of sales - other 8,867 — 117,370 — — 126,237 Operating expense 399,680 — 58,789 4,028 (3,319 ) 459,178 Depreciation and amortization expense 75,059 — 75,212 242 — 150,513 General and administrative expense 50,592 7 5,516 — — 56,115 Equipment lease expense 28,322 — 511 — — 28,833 Non-cash employee stock ownership plan compensation charge 27,595 — — — — 27,595 Asset impairments — — 658,118 — — 658,118 Loss on asset sales and disposal 9,180 — 21,655 — — 30,835 Operating income (loss) 113,385 (7 ) (646,151 ) (4,270 ) 3,319 (533,724 ) — — Interest expense (77,493 ) — (42,325 ) (2,186 ) 186 (121,818 ) Other income (expense), net 110 — — 3,505 (3,505 ) 110 Earnings (loss) before income taxes 36,002 (7 ) (688,476 ) (2,951 ) — (655,432 ) Income tax expense (benefit) 839 — (880 ) — — (41 ) Equity in earnings (loss) of subsidiaries (690,554 ) — — — 690,554 — Net earnings (loss) (655,391 ) (7 ) (687,596 ) (2,951 ) 690,554 (655,391 ) Other comprehensive income 28,758 — — — — 28,758 Comprehensive income (loss) $ (626,633 ) $ (7 ) $ (687,596 ) $ (2,951 ) $ 690,554 $ (626,633 ) FERRELLGAS, L.P. AND SUBSIDIARIES CONDENSED CONSOLIDATING STATEMENTS OF OPERATIONS (in thousands) For the year ended July 31, 2015 Ferrellgas, L.P. (Parent and Co-Issuer) Ferrellgas Finance Corp. (Co-Issuer) Guarantor Subsidiaries Non-Guarantor Subsidiaries Eliminations Consolidated Revenues: Propane and other gas liquids sales $ 1,657,016 $ — $ — $ — $ — $ 1,657,016 Midstream operations — — 107,189 — — 107,189 Other 73,704 — 186,481 — — 260,185 Total revenues 1,730,720 — 293,670 — — 2,024,390 Costs and expenses: Cost of sales - propane and other gas liquids sales 977,224 — — — — 977,224 Cost of sales - midstream operations — — 76,590 — — 76,590 Cost of sales - other 7,649 — 163,048 — — 170,697 Operating expense 413,112 — 25,189 5,206 (6,154 ) 437,353 Depreciation and amortization expense 75,834 — 22,745 — — 98,579 General and administrative expense 76,250 4 984 — — 77,238 Equipment lease expense 24,213 — 60 — — 24,273 Non-cash employee stock ownership plan compensation charge 24,713 — — — — 24,713 Loss on asset sales and disposal 7,095 — 4 — — 7,099 Operating income (loss) 124,630 (4 ) 5,050 (5,206 ) 6,154 130,624 Interest expense (72,765 ) — (8,499 ) (2,622 ) (341 ) (84,227 ) Other income (expense), net (354 ) — — 5,813 (5,813 ) (354 ) Earnings (loss) before income taxes 51,511 (4 ) (3,449 ) (2,015 ) — 46,043 Income tax expense (benefit) 292 — (676 ) — — (384 ) Equity in earnings (loss) of subsidiaries (4,792 ) — — — 4,792 — Net earnings (loss) 46,427 (4 ) (2,773 ) (2,015 ) 4,792 46,427 Other comprehensive income (loss) (45,576 ) — 2 (4 ) 2 (45,576 ) Comprehensive income (loss) $ 851 $ (4 ) $ (2,771 ) $ (2,019 ) $ 4,794 $ 851</t>
  </si>
  <si>
    <t>Condensed Cash Flow Statement [Table Text Block]</t>
  </si>
  <si>
    <t xml:space="preserve">FERRELLGAS, L.P. AND SUBSIDIARIES CONDENSED CONSOLIDATING STATEMENTS OF CASH FLOWS (in thousands) For the year ended July 31, 2017 Ferrellgas, L.P. (Parent and Co-Issuer) Ferrellgas Finance Corp. (Co-Issuer) Guarantor Subsidiaries Non-Guarantor Subsidiaries Eliminations Consolidated Cash flows from operating activities: Net cash provided by (used in) operating activities $ 185,640 $ (5 ) $ (36,297 ) $ 4,410 $ (5,000 ) $ 148,748 Cash flows from investing activities: Business acquisitions, net of cash acquired (3,539 ) — — — — (3,539 ) Capital expenditures (49,107 ) — (1,365 ) — — (50,472 ) Proceeds from sale of assets 8,510 — — — — 8,510 Cash collected for purchase of interest in accounts receivable — — — 1,011,244 (1,011,244 ) — Cash remitted to Ferrellgas, L.P for accounts receivable — — — (1,016,244 ) 1,016,244 — Net changes in advances with consolidated entities (33,573 ) — — 360 33,213 — Other (37 ) — — — — (37 ) Net cash used in investing activities (77,746 ) — (1,365 ) (4,640 ) 38,213 (45,538 ) Cash flows from financing activities: Distributions (119,879 ) — — — — (119,879 ) Contributions 167,843 — — — — 167,843 Proceeds from issuance of long-term debt 62,864 — — — — 62,864 Payments on long-term debt (174,292 ) — — — — (174,292 ) Net reductions in short-term borrowings (41,510 ) — — — — (41,510 ) Net additions to collateralized short-term borrowings — — — 5,000 — 5,000 Net changes in advances with parent — 5 37,618 (4,410 ) (33,213 ) — Cash paid for financing costs (2,065 ) — — (360 ) — (2,425 ) Net cash provided by (used in) financing activities (107,039 ) 5 37,618 230 (33,213 ) (102,399 ) Increase (decrease) in cash and cash equivalents 855 — (44 ) — — 811 Cash and cash equivalents - beginning of year 4,472 1 417 — — 4,890 Cash and cash equivalents - end of year $ 5,327 $ 1 $ 373 $ — $ — $ 5,701 FERRELLGAS, L.P. AND SUBSIDIARIES CONDENSED CONSOLIDATING STATEMENTS OF CASH FLOWS (in thousands) For the year ended July 31, 2016 Ferrellgas, L.P. (Parent and Co-Issuer) Ferrellgas Finance Corp. (Co-Issuer) Guarantor Subsidiaries Non-Guarantor Subsidiaries Eliminations Consolidated Cash flows from operating activities: Net cash provided by (used in) operating activities $ 102,569 $ (9 ) $ 89,728 $ 14,456 $ 6,000 $ 212,744 Cash flows from investing activities: Business acquisitions, net of cash acquired (15,144 ) — — — — (15,144 ) Capital expenditures (52,501 ) — (65,017 ) — — (117,518 ) Proceeds from sale of assets 17,089 — — — — 17,089 Cash collected for purchase of interest in accounts receivable — — — 946,804 (946,804 ) — Cash remitted to Ferrellgas, L.P for accounts receivable — — — (940,804 ) 940,804 — Net changes in advances with consolidated entities 38,759 — — — (38,759 ) — Other (286 ) — — — — (286 ) Net cash provided by (used in) investing activities (12,083 ) — (65,017 ) 6,000 (44,759 ) (115,859 ) Cash flows from financing activities: Distributions (269,541 ) — — — — (269,541 ) Contributions 30 — — — — 30 Proceeds from issuance of long-term debt 168,117 — — — — 168,117 Payments on long-term debt (14,959 ) — — — — (14,959 ) Net additions to short-term borrowings 25,972 — — — — 25,972 Net reductions in collateralized short-term borrowings — — — (6,000 ) — (6,000 ) Net changes in advances with parent — 9 (24,314 ) (14,454 ) 38,759 — Cash paid for financing costs (1,214 ) — — — — (1,214 ) Net cash provided by (used in) financing activities (91,595 ) 9 (24,314 ) (20,454 ) 38,759 (97,595 ) Effect of exchange rate changes on cash 2 — — (2 ) — — Increase (decrease) in cash and cash equivalents (1,107 ) — 397 — — (710 ) Cash and cash equivalents - beginning of year 5,579 1 20 — — 5,600 Cash and cash equivalents - end of year $ 4,472 $ 1 $ 417 $ — $ — $ 4,890 FERRELLGAS, L.P. AND SUBSIDIARIES CONDENSED CONSOLIDATING STATEMENTS OF CASH FLOWS (in thousands) For the year ended July 31, 2015 Ferrellgas, L.P. (Parent and Co-Issuer) Ferrellgas Finance Corp. (Co-Issuer) Guarantor Subsidiaries Non-Guarantor Subsidiaries Eliminations Consolidated Cash flows from operating activities: Net cash provided by (used in) operating activities $ 197,740 $ (4 ) $ (12,875 ) $ 10,627 $ 21,000 $ 216,488 Cash flows from investing activities: Business acquisitions, net of cash acquired (71,750 ) — (7,177 ) — — (78,927 ) Capital expenditures (56,955 ) — (15,526 ) — — (72,481 ) Proceeds from sale of assets 5,905 — — — — 5,905 Cash collected for purchase of interest in accounts receivable — — — 1,299,325 (1,299,325 ) — Cash remitted to Ferrellgas, L.P for accounts receivable — — — (1,278,325 ) 1,278,325 — Net changes in advances with consolidated entities (24,493 ) — — — 24,493 — Other (14 ) — — — — (14 ) Net cash provided by (used in) investing activities (147,307 ) — (22,703 ) 21,000 3,493 (145,517 ) Cash flows from financing activities: Distributions (607,875 ) — — — — (607,875 ) Contributions 51,047 — — — — 51,047 Proceeds from issuance of long-term debt 628,134 — — — — 628,134 Payments on long-term debt (119,457 ) — — — — (119,457 ) Net additions to short-term borrowings 5,800 — — — — 5,800 Net reductions in collateralized short-term borrowings — — — (21,000 ) — (21,000 ) Net changes in advances with parent — 4 35,114 (10,625 ) (24,493 ) — Cash paid for financing costs (10,301 ) — — — — (10,301 ) Net cash provided by (used in) financing activities (52,652 ) 4 35,114 (31,625 ) (24,493 ) (73,652 ) Effect of exchange rate changes on cash — — — (2 ) — (2 ) Decrease in cash and cash equivalents (2,219 ) — (464 ) — — (2,683 ) Cash and cash equivalents - beginning of year 7,798 1 484 — — 8,283 Cash and cash equivalents - end of year $ 5,579 $ 1 $ 20 $ — $ — $ 5,600 </t>
  </si>
  <si>
    <t>Schedule I Parent Only Balance Sheets, Statements Of Earnings And Cash Flows (Tables) - Parent Company [Member]</t>
  </si>
  <si>
    <t>Schedule Of Parent Only Balance Sheet</t>
  </si>
  <si>
    <t xml:space="preserve"> Schedule 1 FERRELLGAS PARTNERS, L.P. PARENT ONLY BALANCE SHEETS (in thousands, except unit data) July 31, 2017 2016 ASSETS Cash and cash equivalents $ 59 $ 75 Prepaid expenses and other current assets 4 18 Total assets $ 63 $ 93 LIABILITIES AND PARTNERS' DEFICIT Other current liabilities $ 4,250 $ 2,006 Long-term debt 346,525 180,454 Investment in Ferrellgas, L.P. 402,866 464,690 Partners' deficit Common unitholders (97,152,665 and 98,002,665 units outstanding at 2017 and 2016, respectively) (701,188 ) (570,754 ) General partner unitholder (989,926 units outstanding at 2017 and 2016) (66,991 ) (65,835 ) Accumulated other comprehensive income (loss) 14,601 (10,468 ) Total Ferrellgas Partners, L.P. partners' deficit (753,578 ) (647,057 ) Total liabilities and partners' deficit $ 63 $ 93</t>
  </si>
  <si>
    <t>Schedule Of Parent Only Statement Of Earnings</t>
  </si>
  <si>
    <t>FERRELLGAS PARTNERS, L.P. PARENT ONLY STATEMENTS OF OPERATIONS (in thousands) For the year ended July 31, 2017 2016 2015 Equity in earnings (loss) of Ferrellgas, L.P. $ (28,765 ) $ (648,771 ) $ 45,958 Operating, general and administrative expense 139 520 104 Operating income (loss) (28,904 ) (649,291 ) 45,854 Interest expense (25,297 ) (16,119 ) (16,169 ) Income tax expense (benefit) 6 5 (69 ) Other income — — 4 Net earnings (loss) $ (54,207 ) $ (665,415 ) $ 29,620</t>
  </si>
  <si>
    <t>Schedule Of Parent Only Statement Of Cash</t>
  </si>
  <si>
    <t>FERRELLGAS PARTNERS, L.P. PARENT ONLY STATEMENTS OF CASH FLOWS (in thousands) For the year ended July 31, 2017 2016 2015 Cash flows from operating activities: Net earnings (loss) attributable to Ferrellgas Partners, L.P. $ (54,207 ) $ (665,415 ) $ 29,620 Reconciliation of net earnings (loss) to net cash used in operating activities: Other 3,982 (1,743 ) 2,922 Equity in earnings (loss) of Ferrellgas, L.P. 28,765 648,771 (45,958 ) Net cash used in operating activities (21,460 ) (18,387 ) (13,416 ) Cash flows from investing activities: Business acquisitions, net of cash acquired — — (562,500 ) Distributions received from Ferrellgas, L.P. 118,829 266,818 601,736 Cash contributed to Ferrellgas, L.P. (166,148 ) — (42,224 ) Net cash provided by (used in) investing activities (47,319 ) 266,818 (2,988 ) Cash flows from financing activities: Distributions paid to common and general partner unitholders (79,733 ) (204,160 ) (167,105 ) Cash paid for financing costs (3,653 ) — — Proceeds from issuance of long-term debt 168,000 — — Proceeds from equity offering, net of issuance costs of $648 for the year ended July 31, 2015 — — 181,008 Repurchase of common units (including fees of $34 for the year ended July 31, 2016) (15,851 ) (46,432 ) — Proceeds from exercise of common unit options — 182 91 Cash contribution from general partners in connection with common unit issuances — 2 4,456 Net cash provided by (used in) financing activities 68,763 (250,408 ) 18,450 Increase (decrease) in cash and cash equivalents (16 ) (1,977 ) 2,046 Cash and cash equivalents - beginning of year 75 2,052 6 Cash and cash equivalents - end of year $ 59 $ 75 $ 2,052</t>
  </si>
  <si>
    <t>Schedule II Valuation And Qualifying Accounts (Tables)</t>
  </si>
  <si>
    <t>Schedule Of Valuation And Qualifying Accounts</t>
  </si>
  <si>
    <t>Partnership Organization And Formation (Details)</t>
  </si>
  <si>
    <t>Jul. 31, 2017USD ($)employeestatesubsidiaryshares</t>
  </si>
  <si>
    <t>Jul. 31, 2016shares</t>
  </si>
  <si>
    <t>Partnership formation date</t>
  </si>
  <si>
    <t>Apr. 19,
		1994</t>
  </si>
  <si>
    <t>Limited partner interest</t>
  </si>
  <si>
    <t>99.00%</t>
  </si>
  <si>
    <t>General partner ownership interest</t>
  </si>
  <si>
    <t>1.00%</t>
  </si>
  <si>
    <t>Number Of Entity Subsidiaries | subsidiary</t>
  </si>
  <si>
    <t>Equity interest in subsidiary</t>
  </si>
  <si>
    <t>100.00%</t>
  </si>
  <si>
    <t>Number of States in which Entity Operates | state</t>
  </si>
  <si>
    <t>Number of employees | employee</t>
  </si>
  <si>
    <t>Common stock shares outstanding</t>
  </si>
  <si>
    <t>Corporation formation date</t>
  </si>
  <si>
    <t>Mar. 28,
		1996</t>
  </si>
  <si>
    <t>Corporation formation proceeds from partnership | $</t>
  </si>
  <si>
    <t>Corporation formation shares granted to partnership</t>
  </si>
  <si>
    <t>Apr. 22,
		1994</t>
  </si>
  <si>
    <t>Jan. 16,
		2003</t>
  </si>
  <si>
    <t>Ferrell Companies [Member]</t>
  </si>
  <si>
    <t>Operating Partnership [Member]</t>
  </si>
  <si>
    <t>Ferrellgas [Member]</t>
  </si>
  <si>
    <t>2.00%</t>
  </si>
  <si>
    <t>Summary Of Significant Accounting Policies (Narrative) (Details) $ in Thousands</t>
  </si>
  <si>
    <t>Jul. 31, 2017USD ($)subsidiaryshares</t>
  </si>
  <si>
    <t>Jul. 31, 2016USD ($)</t>
  </si>
  <si>
    <t>Jul. 31, 2015USD ($)</t>
  </si>
  <si>
    <t>Revenue recognized over a straight-line basis, term</t>
  </si>
  <si>
    <t>1 year</t>
  </si>
  <si>
    <t>Number of taxable subsidiaries | subsidiary</t>
  </si>
  <si>
    <t>Minimum [Member]</t>
  </si>
  <si>
    <t>Property, plant and equipment useful life</t>
  </si>
  <si>
    <t>2 years</t>
  </si>
  <si>
    <t>Intangible asset useful life</t>
  </si>
  <si>
    <t>Minimum [Member] | Ferrellgas, L.P. [Member]</t>
  </si>
  <si>
    <t>Maximum [Member]</t>
  </si>
  <si>
    <t>30 years</t>
  </si>
  <si>
    <t>15 years</t>
  </si>
  <si>
    <t>Maximum [Member] | Ferrellgas, L.P. [Member]</t>
  </si>
  <si>
    <t>Ferrell Companies, Inc. Incentive Compensation Plan [Member]</t>
  </si>
  <si>
    <t>Number of shares authorized to be issued as options | shares</t>
  </si>
  <si>
    <t>Ferrell Companies, Inc. Incentive Compensation Plan [Member] | Ferrellgas, L.P. [Member]</t>
  </si>
  <si>
    <t>Ferrell Companies Inc Deferred Incentive Compensation Plan [Member] [Member]</t>
  </si>
  <si>
    <t>Stock options, percent to vest upon event</t>
  </si>
  <si>
    <t>Retirement age</t>
  </si>
  <si>
    <t>Ferrell Companies Inc Deferred Incentive Compensation Plan [Member] [Member] | Ferrellgas, L.P. [Member]</t>
  </si>
  <si>
    <t>Ferrell Companies Inc Deferred Incentive Compensation Plan [Member] [Member] | Minimum [Member]</t>
  </si>
  <si>
    <t>Award vesting period</t>
  </si>
  <si>
    <t>0 years</t>
  </si>
  <si>
    <t>Term till award expiration</t>
  </si>
  <si>
    <t>10 years</t>
  </si>
  <si>
    <t>Ferrell Companies Inc Deferred Incentive Compensation Plan [Member] [Member] | Minimum [Member] | Ferrellgas, L.P. [Member]</t>
  </si>
  <si>
    <t>Ferrell Companies Inc Deferred Incentive Compensation Plan [Member] [Member] | Maximum [Member]</t>
  </si>
  <si>
    <t>Ferrell Companies Inc Deferred Incentive Compensation Plan [Member] [Member] | Maximum [Member] | Ferrellgas, L.P. [Member]</t>
  </si>
  <si>
    <t>Operating Partnership [Member] | Ferrellgas, L.P. [Member]</t>
  </si>
  <si>
    <t>Summary Of Significant Accounting Policies (Summary Of Income Tax Expense) (Details) - USD ($) $ in Thousands</t>
  </si>
  <si>
    <t>Current expense</t>
  </si>
  <si>
    <t>Deferred expense</t>
  </si>
  <si>
    <t>Summary Of Significant Accounting Policies (Deferred Taxes Assets And Liabilities) (Details) - USD ($) $ in Thousands</t>
  </si>
  <si>
    <t>Deferred tax assets</t>
  </si>
  <si>
    <t>Deferred tax liabilities</t>
  </si>
  <si>
    <t>Net deferred tax liability</t>
  </si>
  <si>
    <t>Asset Impairments (Details)</t>
  </si>
  <si>
    <t>Jul. 31, 2016USD ($)MMBbls</t>
  </si>
  <si>
    <t>Oct. 31, 2015USD ($)MMBbls</t>
  </si>
  <si>
    <t>Jul. 31, 2017USD ($)</t>
  </si>
  <si>
    <t>WTI average closing price</t>
  </si>
  <si>
    <t>WTI quarterly price decrease</t>
  </si>
  <si>
    <t>20.70%</t>
  </si>
  <si>
    <t>WTi crude curve decrease</t>
  </si>
  <si>
    <t>6.50%</t>
  </si>
  <si>
    <t>Goodwill, Impairment Loss</t>
  </si>
  <si>
    <t>Concentration Risk, Customer</t>
  </si>
  <si>
    <t>Long-term Purchase Commitment, Minimum Volume Required | MMBbls</t>
  </si>
  <si>
    <t>Reporting Unit, Amount of Fair Value in Excess of Carrying Amount</t>
  </si>
  <si>
    <t>Fair Value Inputs, Discount Rate</t>
  </si>
  <si>
    <t>11.50%</t>
  </si>
  <si>
    <t>Oil and Gas Delivery Commitments and Oil and Gas Delivery Commitments and Contracts, Available Amounts to be Received | MMBbls</t>
  </si>
  <si>
    <t>Non Compete Agreements And Other Intangible Assets [Member]</t>
  </si>
  <si>
    <t>Impairment of Intangible Assets, Indefinite-lived (Excluding Goodwill)</t>
  </si>
  <si>
    <t>Trade Names And Trademarks [Member]</t>
  </si>
  <si>
    <t>Ferrellgas, L.P. [Member] | Non Compete Agreements And Other Intangible Assets [Member]</t>
  </si>
  <si>
    <t>Ferrellgas, L.P. [Member] | Trade Names And Trademarks [Member]</t>
  </si>
  <si>
    <t>Ferrellgas, L.P. [Member] | Midstream Operations - Water Solutions [Member]</t>
  </si>
  <si>
    <t>Ferrellgas, L.P. [Member] | Midstream - Crude Oil Logistics [Member]</t>
  </si>
  <si>
    <t>Property And Equipment [Member]</t>
  </si>
  <si>
    <t>Property And Equipment [Member] | Ferrellgas, L.P. [Member]</t>
  </si>
  <si>
    <t>Significant Transactions (Details) $ / shares in Units, shares in Millions</t>
  </si>
  <si>
    <t>Jul. 31, 2017USD ($)$ / shares</t>
  </si>
  <si>
    <t>Apr. 30, 2017USD ($)</t>
  </si>
  <si>
    <t>Jan. 31, 2017USD ($)</t>
  </si>
  <si>
    <t>Oct. 31, 2016USD ($)shares</t>
  </si>
  <si>
    <t>Jul. 31, 2016MMBbls</t>
  </si>
  <si>
    <t>Jan. 31, 2016USD ($)shares</t>
  </si>
  <si>
    <t>Oct. 31, 2015MMBbls</t>
  </si>
  <si>
    <t>Jul. 31, 2017USD ($)$ / sharesshares</t>
  </si>
  <si>
    <t>Jul. 31, 2016USD ($)$ / sharesMMBbls</t>
  </si>
  <si>
    <t>Partners' Capital Account, Units, Treasury Units Purchased | shares</t>
  </si>
  <si>
    <t>Energy Related Inventory, Crude Oil and Natural Gas Liquids</t>
  </si>
  <si>
    <t>Proceeds from Interest Received</t>
  </si>
  <si>
    <t>Proceeds from Collection of Notes Receivable</t>
  </si>
  <si>
    <t>Distribution Made to Limited Partner, Distributions Declared, Per Unit | $ / shares</t>
  </si>
  <si>
    <t>Jamex Marketing, LLC [Member]</t>
  </si>
  <si>
    <t>Loans and Leases Receivable, Related Parties, Proceeds</t>
  </si>
  <si>
    <t>Notes Receivable, Related Parties</t>
  </si>
  <si>
    <t>Increase (Decrease) in Notes Receivable, Related Parties, Current</t>
  </si>
  <si>
    <t>Related Party Transaction, Rate</t>
  </si>
  <si>
    <t>2.80%</t>
  </si>
  <si>
    <t>7.00%</t>
  </si>
  <si>
    <t>Loans and Leases Receivable, Commitments, Fixed Rates</t>
  </si>
  <si>
    <t>Loans and Leases Receivable, Description</t>
  </si>
  <si>
    <t>Ferrellgas, L.P. [Member] | Jamex Marketing, LLC [Member]</t>
  </si>
  <si>
    <t>Business Combinations (Narrative) (Details) - USD ($) $ in Thousands</t>
  </si>
  <si>
    <t>Jun. 24, 2016</t>
  </si>
  <si>
    <t>Aggregate fair value of transactions</t>
  </si>
  <si>
    <t>Business Combination, Recognized Identifiable Assets Acquired and Liabilities Assumed, Current Liabilities</t>
  </si>
  <si>
    <t>Business Combination, Recognized Identifiable Assets Acquired and Liabilities Assumed, Property, Plant, and Equipment</t>
  </si>
  <si>
    <t>Payments to Acquire Businesses, Gross</t>
  </si>
  <si>
    <t>Business Combination, Consideration Transferred, Equity Interests Issued and Issuable</t>
  </si>
  <si>
    <t>Issuance of liabilities and other costs and considerations</t>
  </si>
  <si>
    <t>Business Combination, Consideration Transferred</t>
  </si>
  <si>
    <t>Business Combination, Prior Period Adjustment, Working Capital</t>
  </si>
  <si>
    <t>Finite-lived Intangible Assets Acquired</t>
  </si>
  <si>
    <t>Postconfirmation, Goodwill</t>
  </si>
  <si>
    <t>Business Combination, Separately Recognized Transactions, Expenses and Losses Recognized</t>
  </si>
  <si>
    <t>Property And Equipment [Member] | Midstream - Crude Oil Logistics [Member]</t>
  </si>
  <si>
    <t>Property And Equipment [Member] | Midstream - Crude Oil Logistics [Member] | Ferrellgas, L.P. [Member]</t>
  </si>
  <si>
    <t>Business Combinations (Schedule Of Funding Of Acquisitions) (Details) - USD ($) $ in Thousands</t>
  </si>
  <si>
    <t>Common units, net of issuance cost</t>
  </si>
  <si>
    <t>Business Combinations (Aggregate Fair Value) (Details) - Propane and related equipment sales [Member] - USD ($) $ in Thousands</t>
  </si>
  <si>
    <t>Business Combination, Recognized Identifiable Assets Acquired and Liabilities Assumed, Current Assets [Abstract]</t>
  </si>
  <si>
    <t>Working capital</t>
  </si>
  <si>
    <t>Customer tanks, buildings, land, salt water disposal wells, and other</t>
  </si>
  <si>
    <t>Customer Lists [Member]</t>
  </si>
  <si>
    <t>Customer Lists [Member] | Ferrellgas, L.P. [Member]</t>
  </si>
  <si>
    <t>Non-Compete Agreements [Member]</t>
  </si>
  <si>
    <t>Non-Compete Agreements [Member] | Ferrellgas, L.P. [Member]</t>
  </si>
  <si>
    <t>Business Combinations Business Combinations (Aggregate Fair Value - Crude Oil Logistics) (Details) - Midstream - Crude Oil Logistics [Member] - USD ($) $ in Thousands</t>
  </si>
  <si>
    <t>Business Acquisition [Line Items]</t>
  </si>
  <si>
    <t>Business Combination, Recognized Identifiable Assets Acquired and Liabilities Assumed, Other Noncurrent Assets</t>
  </si>
  <si>
    <t>Computer And Office Equipment [Member]</t>
  </si>
  <si>
    <t>Injection Stations and Pipelines [Member]</t>
  </si>
  <si>
    <t>Transportation Equipment [Member]</t>
  </si>
  <si>
    <t>Ferrellgas, L.P. [Member] | Transportation Equipment [Member]</t>
  </si>
  <si>
    <t>Ferrellgas, L.P. [Member] | Injection Stations and Pipelines [Member]</t>
  </si>
  <si>
    <t>Ferrellgas, L.P. [Member] | Computer And Office Equipment [Member]</t>
  </si>
  <si>
    <t>Ferrellgas, L.P. [Member] | Other Assets, Net [Member]</t>
  </si>
  <si>
    <t>Ferrellgas, L.P. [Member] | Customer Relationships [Member]</t>
  </si>
  <si>
    <t>Ferrellgas, L.P. [Member] | Non-Compete Agreements [Member]</t>
  </si>
  <si>
    <t>Ferrellgas, L.P. [Member] | Trademarks and Trade Names [Member]</t>
  </si>
  <si>
    <t>Trade names &amp; trademarks</t>
  </si>
  <si>
    <t>Trademarks and Trade Names [Member]</t>
  </si>
  <si>
    <t>Business Combinations Business Combinations (Aggregate Fair Values - Water Solutions) (Details) - USD ($) $ in Thousands</t>
  </si>
  <si>
    <t>Business Combination, Separately Recognized Transactions [Line Items]</t>
  </si>
  <si>
    <t>Goodwill acquisitions</t>
  </si>
  <si>
    <t>Salt water disposal wells [Member] | Midstream Operations - Water Solutions [Member]</t>
  </si>
  <si>
    <t>Customer Lists [Member] | Midstream Operations - Water Solutions [Member]</t>
  </si>
  <si>
    <t>Non-Compete Agreements [Member] | Midstream Operations - Water Solutions [Member]</t>
  </si>
  <si>
    <t>Permits and favorable lease arrangements [Member] | Midstream Operations - Water Solutions [Member]</t>
  </si>
  <si>
    <t>Ferrellgas, L.P. [Member] | Customer tanks, buildings, land and other [Member] | Midstream Operations - Water Solutions [Member]</t>
  </si>
  <si>
    <t>Ferrellgas, L.P. [Member] | Salt water disposal wells [Member] | Midstream Operations - Water Solutions [Member]</t>
  </si>
  <si>
    <t>Ferrellgas, L.P. [Member] | Customer Lists [Member] | Midstream Operations - Water Solutions [Member]</t>
  </si>
  <si>
    <t>Ferrellgas, L.P. [Member] | Non Compete Agreements And Other Intangible Assets [Member] | Midstream Operations - Water Solutions [Member]</t>
  </si>
  <si>
    <t>Ferrellgas, L.P. [Member] | Permits and favorable lease arrangements [Member] | Midstream Operations - Water Solutions [Member]</t>
  </si>
  <si>
    <t>Quarterly Distributions Of Available Cash (Details)</t>
  </si>
  <si>
    <t>Maximum days after end of quarter to make distributions</t>
  </si>
  <si>
    <t>45 days</t>
  </si>
  <si>
    <t>Cash distributions available</t>
  </si>
  <si>
    <t>Cash distributions to Ferrellgas Partners</t>
  </si>
  <si>
    <t>Cash distributions to general partner</t>
  </si>
  <si>
    <t>Accounts And Notes Receivable, Net And Accounts Receivable Securitization (Narrative) (Details) - USD ($)</t>
  </si>
  <si>
    <t>Accounts, Notes, Loans and Financing Receivable [Line Items]</t>
  </si>
  <si>
    <t>Accounts Receivable Securitization [Member]</t>
  </si>
  <si>
    <t>Accounts receivable securitization program, maximum capacity</t>
  </si>
  <si>
    <t>Accounts receivable securitization program, maturity date</t>
  </si>
  <si>
    <t>Jul. 29,
		2019</t>
  </si>
  <si>
    <t>Available proceeds from additional trade accounts receivable</t>
  </si>
  <si>
    <t>Weighted average discount rate to value the retained interest in the transferred receivables</t>
  </si>
  <si>
    <t>4.00%</t>
  </si>
  <si>
    <t>3.00%</t>
  </si>
  <si>
    <t>Note payable</t>
  </si>
  <si>
    <t>Proceeds from Accounts Receivable Securitization</t>
  </si>
  <si>
    <t>Accounts Receivable Securitization [Member] | Ferrellgas, L.P. [Member]</t>
  </si>
  <si>
    <t>January, February, March, And December [Member] | Maximum [Member] | Accounts Receivable Securitization [Member]</t>
  </si>
  <si>
    <t>January, February, March, And December [Member] | Maximum [Member] | Accounts Receivable Securitization [Member] | Ferrellgas, L.P. [Member]</t>
  </si>
  <si>
    <t>April And May [Member] | Maximum [Member] | Accounts Receivable Securitization [Member]</t>
  </si>
  <si>
    <t>April And May [Member] | Maximum [Member] | Accounts Receivable Securitization [Member] | Ferrellgas, L.P. [Member]</t>
  </si>
  <si>
    <t>All Other Months [Member] | Maximum [Member] | Accounts Receivable Securitization [Member]</t>
  </si>
  <si>
    <t>All Other Months [Member] | Maximum [Member] | Accounts Receivable Securitization [Member] | Ferrellgas, L.P. [Member]</t>
  </si>
  <si>
    <t>Supplemental Financial Statement Information (Narrative) (Details) gal in Millions</t>
  </si>
  <si>
    <t>Jul. 31, 2017USD ($)gal</t>
  </si>
  <si>
    <t>Supply procurement contract duration</t>
  </si>
  <si>
    <t>36 months</t>
  </si>
  <si>
    <t>Net procurement of fixed priced propane by Ferrellgas in gallons | gal</t>
  </si>
  <si>
    <t>Depreciation</t>
  </si>
  <si>
    <t>Long Lived Assets Held-for-sale, Description</t>
  </si>
  <si>
    <t>Vehicles, Including Transport Trailers [Member] | Midstream - Crude Oil Logistics [Member]</t>
  </si>
  <si>
    <t>Assets Sold</t>
  </si>
  <si>
    <t>Vehicles, Including Transport Trailers [Member] | Midstream - Crude Oil Logistics [Member] | Ferrellgas, L.P. [Member]</t>
  </si>
  <si>
    <t>Accounts Receivable, Related Parties, Noncurrent</t>
  </si>
  <si>
    <t>Jamex Marketing, LLC [Member] | Ferrellgas, L.P. [Member]</t>
  </si>
  <si>
    <t>Accounts And Notes Receivable, Net And Accounts Receivable Securitization (Accounts And Notes Receivable) (Details) - USD ($)</t>
  </si>
  <si>
    <t>Accounts receivable</t>
  </si>
  <si>
    <t>Notes Receivable, Related Parties, Current</t>
  </si>
  <si>
    <t>Less: Allowance for doubtful accounts</t>
  </si>
  <si>
    <t>Supplemental Financial Statement Information (Schedule Of Inventories) (Details) - USD ($) $ in Thousands</t>
  </si>
  <si>
    <t>Propane gas and related products</t>
  </si>
  <si>
    <t>Energy Related Inventory, Petroleum</t>
  </si>
  <si>
    <t>Appliances, parts and supplies</t>
  </si>
  <si>
    <t>Accounts And Notes Receivable, Net And Accounts Receivable Securitization Accounts And Notes Receivable, Net And Accounts Receivable Securitization (Maximum Leverage Ratio Table)  (Details)</t>
  </si>
  <si>
    <t>9 Months Ended</t>
  </si>
  <si>
    <t>Jul. 31, 2018</t>
  </si>
  <si>
    <t>Apr. 30, 2018</t>
  </si>
  <si>
    <t>Jan. 31, 2018</t>
  </si>
  <si>
    <t>Oct. 31, 2017</t>
  </si>
  <si>
    <t>Apr. 30, 2017</t>
  </si>
  <si>
    <t>current leverage ratio</t>
  </si>
  <si>
    <t>746.00%</t>
  </si>
  <si>
    <t>Required Total Leverage Ratio</t>
  </si>
  <si>
    <t>550.00%</t>
  </si>
  <si>
    <t>Debt Instrument, Covenant Compliance</t>
  </si>
  <si>
    <t>Debt Instrument, Covenant Description</t>
  </si>
  <si>
    <t>595.00%</t>
  </si>
  <si>
    <t>605.00%</t>
  </si>
  <si>
    <t>775.00%</t>
  </si>
  <si>
    <t>Maximum [Member] | Subsequent Event [Member]</t>
  </si>
  <si>
    <t>Supplemental Financial Statement Information (Property, Plant And Equipment) (Details) - USD ($)</t>
  </si>
  <si>
    <t>Property, Plant and Equipment [Line Items]</t>
  </si>
  <si>
    <t>Property, plant and equipment, gross</t>
  </si>
  <si>
    <t>Less: accumulated depreciation</t>
  </si>
  <si>
    <t>Land [Member]</t>
  </si>
  <si>
    <t>Estimated useful lives</t>
  </si>
  <si>
    <t>Indefinite</t>
  </si>
  <si>
    <t>Land [Member] | Ferrellgas, L.P. [Member]</t>
  </si>
  <si>
    <t>Land Improvements [Member]</t>
  </si>
  <si>
    <t>Land Improvements [Member] | Ferrellgas, L.P. [Member]</t>
  </si>
  <si>
    <t>Buildings And Improvements [Member]</t>
  </si>
  <si>
    <t>20 years</t>
  </si>
  <si>
    <t>Buildings And Improvements [Member] | Ferrellgas, L.P. [Member]</t>
  </si>
  <si>
    <t>Vehicles, Including Transport Trailers [Member]</t>
  </si>
  <si>
    <t>Vehicles, Including Transport Trailers [Member] | Ferrellgas, L.P. [Member]</t>
  </si>
  <si>
    <t>Bulk Equipment And District Facilities [Member]</t>
  </si>
  <si>
    <t>Bulk Equipment And District Facilities [Member] | Ferrellgas, L.P. [Member]</t>
  </si>
  <si>
    <t>Tanks, Cylinders And Customer Equipment [Member]</t>
  </si>
  <si>
    <t>Tanks, Cylinders And Customer Equipment [Member] | Ferrellgas, L.P. [Member]</t>
  </si>
  <si>
    <t>Salt water disposal wells [Member]</t>
  </si>
  <si>
    <t>Salt water disposal wells [Member] | Ferrellgas, L.P. [Member]</t>
  </si>
  <si>
    <t>Rail cars [Member]</t>
  </si>
  <si>
    <t>Rail cars [Member] | Ferrellgas, L.P. [Member]</t>
  </si>
  <si>
    <t>Computer And Office Equipment [Member] | Ferrellgas, L.P. [Member]</t>
  </si>
  <si>
    <t>Injection stations [Member]</t>
  </si>
  <si>
    <t>Injection stations [Member] | Ferrellgas, L.P. [Member]</t>
  </si>
  <si>
    <t>Construction In Progress [Member]</t>
  </si>
  <si>
    <t>Construction In Progress [Member] | Ferrellgas, L.P. [Member]</t>
  </si>
  <si>
    <t>Pipelines [Member]</t>
  </si>
  <si>
    <t>Pipelines [Member] | Ferrellgas, L.P. [Member]</t>
  </si>
  <si>
    <t>Minimum [Member] | Land Improvements [Member]</t>
  </si>
  <si>
    <t>Minimum [Member] | Land Improvements [Member] | Ferrellgas, L.P. [Member]</t>
  </si>
  <si>
    <t>Minimum [Member] | Vehicles, Including Transport Trailers [Member]</t>
  </si>
  <si>
    <t>8 years</t>
  </si>
  <si>
    <t>Minimum [Member] | Vehicles, Including Transport Trailers [Member] | Ferrellgas, L.P. [Member]</t>
  </si>
  <si>
    <t>Minimum [Member] | Bulk Equipment And District Facilities [Member]</t>
  </si>
  <si>
    <t>5 years</t>
  </si>
  <si>
    <t>Minimum [Member] | Bulk Equipment And District Facilities [Member] | Ferrellgas, L.P. [Member]</t>
  </si>
  <si>
    <t>Minimum [Member] | Tanks, Cylinders And Customer Equipment [Member]</t>
  </si>
  <si>
    <t>Minimum [Member] | Tanks, Cylinders And Customer Equipment [Member] | Ferrellgas, L.P. [Member]</t>
  </si>
  <si>
    <t>Minimum [Member] | Salt water disposal wells [Member]</t>
  </si>
  <si>
    <t>Minimum [Member] | Salt water disposal wells [Member] | Ferrellgas, L.P. [Member]</t>
  </si>
  <si>
    <t>Minimum [Member] | Computer And Office Equipment [Member]</t>
  </si>
  <si>
    <t>Minimum [Member] | Computer And Office Equipment [Member] | Ferrellgas, L.P. [Member]</t>
  </si>
  <si>
    <t>Maximum [Member] | Land Improvements [Member]</t>
  </si>
  <si>
    <t>Maximum [Member] | Land Improvements [Member] | Ferrellgas, L.P. [Member]</t>
  </si>
  <si>
    <t>Maximum [Member] | Vehicles, Including Transport Trailers [Member]</t>
  </si>
  <si>
    <t>Maximum [Member] | Vehicles, Including Transport Trailers [Member] | Ferrellgas, L.P. [Member]</t>
  </si>
  <si>
    <t>Maximum [Member] | Bulk Equipment And District Facilities [Member]</t>
  </si>
  <si>
    <t>Maximum [Member] | Bulk Equipment And District Facilities [Member] | Ferrellgas, L.P. [Member]</t>
  </si>
  <si>
    <t>Maximum [Member] | Tanks, Cylinders And Customer Equipment [Member]</t>
  </si>
  <si>
    <t>Maximum [Member] | Tanks, Cylinders And Customer Equipment [Member] | Ferrellgas, L.P. [Member]</t>
  </si>
  <si>
    <t>Maximum [Member] | Salt water disposal wells [Member]</t>
  </si>
  <si>
    <t>Maximum [Member] | Salt water disposal wells [Member] | Ferrellgas, L.P. [Member]</t>
  </si>
  <si>
    <t>Maximum [Member] | Computer And Office Equipment [Member]</t>
  </si>
  <si>
    <t>Maximum [Member] | Computer And Office Equipment [Member] | Ferrellgas, L.P. [Member]</t>
  </si>
  <si>
    <t>Accounts And Notes Receivable, Net And Accounts Receivable Securitization Accounts And Notes Receivable, Net And Accounts Receivable Securitization (Consolidated Interest Coverage Ratio) (Details)</t>
  </si>
  <si>
    <t>current consolidated interest coverage ratio</t>
  </si>
  <si>
    <t>199.00%</t>
  </si>
  <si>
    <t>required consolidated interest coverage ratio</t>
  </si>
  <si>
    <t>175.00%</t>
  </si>
  <si>
    <t>250.00%</t>
  </si>
  <si>
    <t>Interest Coverage Covenant [Member]</t>
  </si>
  <si>
    <t>Ferrellgas, L.P. [Member] | Maximum [Member]</t>
  </si>
  <si>
    <t>Ferrellgas, L.P. [Member] | Minimum [Member]</t>
  </si>
  <si>
    <t>Ferrellgas, L.P. [Member] | Interest Coverage Covenant [Member]</t>
  </si>
  <si>
    <t>Supplemental Financial Statement Information (Other Current Liabilities) (Details) - USD ($) $ in Thousands</t>
  </si>
  <si>
    <t>Accrued interest</t>
  </si>
  <si>
    <t>Customer deposits and advances</t>
  </si>
  <si>
    <t>Derivative Liability, Current</t>
  </si>
  <si>
    <t>Supplemental Financial Statement Information (Shipping And Handling Expenses) (Details) - USD ($) $ in Thousand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Assets Held for Sale) (Details) - USD ($) $ in Thousands</t>
  </si>
  <si>
    <t>Long Lived Assets Held-for-sale [Line Items]</t>
  </si>
  <si>
    <t>Reason for Changing Plan to Sell Assets Held-for-sale [Abstract]</t>
  </si>
  <si>
    <t>Impairment of Long-Lived Assets to be Disposed of</t>
  </si>
  <si>
    <t>Gain (Loss) on Sale of Assets and Asset Impairment Charges</t>
  </si>
  <si>
    <t>Assets held for disposal [Member]</t>
  </si>
  <si>
    <t>Gain (Loss) on Disposition of Property Plant Equipment</t>
  </si>
  <si>
    <t>Assets held in use [Member]</t>
  </si>
  <si>
    <t>Ferrellgas, L.P. [Member] | Assets held for disposal [Member]</t>
  </si>
  <si>
    <t>Ferrellgas, L.P. [Member] | Assets held in use [Member]</t>
  </si>
  <si>
    <t>Supplemental Financial Statement Information Supplemental Financial Statement Information (Other Assets) (Details) - USD ($) $ in Thousands</t>
  </si>
  <si>
    <t>Other Assets</t>
  </si>
  <si>
    <t>Supplemental Financial Statement Information Supplemental Financial Statement Information (Supplemental Cash Flow Information) (Details) - USD ($) $ in Thousands</t>
  </si>
  <si>
    <t>Property, Plant and Equipment, Additions</t>
  </si>
  <si>
    <t>Noncash or Part Noncash Acquisition, Value of Liabilities Assumed</t>
  </si>
  <si>
    <t>Income Taxes Paid</t>
  </si>
  <si>
    <t>Interest Paid</t>
  </si>
  <si>
    <t>Assets [Member] | Common Unitholders [Member]</t>
  </si>
  <si>
    <t>Ferrellgas, L.P. [Member] | Common Unitholders [Member]</t>
  </si>
  <si>
    <t>Ferrellgas, L.P. [Member] | Assets [Member] | Common Unitholders [Member]</t>
  </si>
  <si>
    <t>Goodwill And Intangible Assets, Net (Narrative) (Details)</t>
  </si>
  <si>
    <t>Finite-Lived Intangible Assets [Line Items]</t>
  </si>
  <si>
    <t>Intangible asset, weighted average useful life</t>
  </si>
  <si>
    <t>13 years</t>
  </si>
  <si>
    <t>Customer Lists [Member] | Minimum [Member]</t>
  </si>
  <si>
    <t>Customer Lists [Member] | Maximum [Member]</t>
  </si>
  <si>
    <t>Permits and favorable lease arrangements [Member]</t>
  </si>
  <si>
    <t>7 years</t>
  </si>
  <si>
    <t>Other Intangible Assets [Member]</t>
  </si>
  <si>
    <t>Non Compete Agreements And Other Intangible Assets [Member] | Minimum [Member]</t>
  </si>
  <si>
    <t>Non Compete Agreements And Other Intangible Assets [Member] | Maximum [Member]</t>
  </si>
  <si>
    <t>Ferrellgas, L.P. [Member] | Customer Lists [Member]</t>
  </si>
  <si>
    <t>Ferrellgas, L.P. [Member] | Customer Lists [Member] | Minimum [Member]</t>
  </si>
  <si>
    <t>Ferrellgas, L.P. [Member] | Customer Lists [Member] | Maximum [Member]</t>
  </si>
  <si>
    <t>Ferrellgas, L.P. [Member] | Permits and favorable lease arrangements [Member]</t>
  </si>
  <si>
    <t>Ferrellgas, L.P. [Member] | Other Intangible Assets [Member]</t>
  </si>
  <si>
    <t>Ferrellgas, L.P. [Member] | Non Compete Agreements And Other Intangible Assets [Member] | Minimum [Member]</t>
  </si>
  <si>
    <t>Ferrellgas, L.P. [Member] | Non Compete Agreements And Other Intangible Assets [Member] | Maximum [Member]</t>
  </si>
  <si>
    <t>Goodwill And Intangible Assets, Net (Goodwill And Intangible Assets, Net) (Details) - USD ($) $ in Thousands</t>
  </si>
  <si>
    <t>Goodwill, gross carrying amount</t>
  </si>
  <si>
    <t>Goodwill, net</t>
  </si>
  <si>
    <t>Amortizable intangible assets, gross carrying amount</t>
  </si>
  <si>
    <t>Amortizable intangible assets, accumulated amortization</t>
  </si>
  <si>
    <t>Amortizable intangible assets, net</t>
  </si>
  <si>
    <t>Intangible assets gross excluding goodwill</t>
  </si>
  <si>
    <t>Intangible assets amortization and impairment net excluding goodwill</t>
  </si>
  <si>
    <t>Intangible assets net excluding goodwill</t>
  </si>
  <si>
    <t>Indefinite-lived intangible assets (excluding goodwill)</t>
  </si>
  <si>
    <t>Trade Names And Trademarks [Member] | Ferrellgas, L.P. [Member]</t>
  </si>
  <si>
    <t>Permits and favorable lease arrangements [Member] | Ferrellgas, L.P. [Member]</t>
  </si>
  <si>
    <t>Other Intangible Assets [Member] | Ferrellgas, L.P. [Member]</t>
  </si>
  <si>
    <t>Goodwill And Intangible Assets, Net Goodwill And Intangible Assets, Net (Goodwill Rollforward) (Details) - USD ($) $ in Thousands</t>
  </si>
  <si>
    <t>Goodwill [Roll Forward]</t>
  </si>
  <si>
    <t>Goodwill, beginning balance</t>
  </si>
  <si>
    <t>Goodwill, Purchase Accounting Adjustments</t>
  </si>
  <si>
    <t>Goodwill, Written off Related to Sale of Business Unit</t>
  </si>
  <si>
    <t>Goodwill, ending balance</t>
  </si>
  <si>
    <t>Maximum [Member] | Midstream - Crude Oil Logistics [Member]</t>
  </si>
  <si>
    <t>Maximum [Member] | Midstream - Crude Oil Logistics [Member] | Ferrellgas, L.P. [Member]</t>
  </si>
  <si>
    <t>Goodwill And Intangible Assets, Net (Aggregate Amortization Expense) (Details) - USD ($) $ in Thousands</t>
  </si>
  <si>
    <t>Aggregate amortization expense</t>
  </si>
  <si>
    <t>Goodwill And Intangible Assets, Net (Estimated Amortization Expense) (Details) $ in Thousands</t>
  </si>
  <si>
    <t>Debt (Short-Term Borrowings Narrative) (Details) - USD ($) $ in Thousands</t>
  </si>
  <si>
    <t>Debt (Components Of Long-Term Debt) (Details) - USD ($) $ in Thousands</t>
  </si>
  <si>
    <t>Schedule of Capitalization, Long-term Debt [Line Items]</t>
  </si>
  <si>
    <t>Total long-term debt</t>
  </si>
  <si>
    <t>Unamortized Debt Issuance Expense</t>
  </si>
  <si>
    <t>Less: current portion, included in other current liabilities on the consolidated balance sheets</t>
  </si>
  <si>
    <t>Fixed Rate Six Point Seven Five Due Two Thousand Twenty Three [Member]</t>
  </si>
  <si>
    <t>Senior notes</t>
  </si>
  <si>
    <t>Debt instrument, maturity year</t>
  </si>
  <si>
    <t>Fixed Rate Six Point Seven Five Due Two Thousand Twenty Three [Member] | Ferrellgas, L.P. [Member]</t>
  </si>
  <si>
    <t>Fixed Rate Six Point Five Zero Due Two Thousand Twenty One [Member]</t>
  </si>
  <si>
    <t>Fixed Rate Six Point Five Zero Due Two Thousand Twenty One [Member] | Ferrellgas, L.P. [Member]</t>
  </si>
  <si>
    <t>Fixed Rate Six Point Seven Five Due Two Thousand twenty Two [Domain]</t>
  </si>
  <si>
    <t>Fixed Rate Six Point Seven Five Due Two Thousand twenty Two [Domain] | Ferrellgas, L.P. [Member]</t>
  </si>
  <si>
    <t>Fixed Rate Eight Point Six Two Five Due Two Thousand Twenty [Member]</t>
  </si>
  <si>
    <t>Interest Rate Swap [Member]</t>
  </si>
  <si>
    <t>Interest Rate Swap [Member] | Ferrellgas, L.P. [Member]</t>
  </si>
  <si>
    <t>Secured Credit Facility [Member]</t>
  </si>
  <si>
    <t>Line of credit facility</t>
  </si>
  <si>
    <t>Secured Credit Facility [Member] | Ferrellgas, L.P. [Member]</t>
  </si>
  <si>
    <t>Notes Payable [Member]</t>
  </si>
  <si>
    <t>Notes payable</t>
  </si>
  <si>
    <t>Notes Payable [Member] | Ferrellgas, L.P. [Member]</t>
  </si>
  <si>
    <t>Fixed Rate Eight Point Six Two Five Due Two Thousand Twenty [Member] | Ferrellgas, L.P. [Member]</t>
  </si>
  <si>
    <t>Debt Debt (Long-Term Debt Parenthetical) (Details) - USD ($) $ in Thousands</t>
  </si>
  <si>
    <t>Debt Instrument [Line Items]</t>
  </si>
  <si>
    <t>Debt instrument, fixed interest rate</t>
  </si>
  <si>
    <t>Debt maturity year</t>
  </si>
  <si>
    <t>6.75%</t>
  </si>
  <si>
    <t>Debt Instrument, Maturity Date</t>
  </si>
  <si>
    <t>Nov. 1,
		2022</t>
  </si>
  <si>
    <t>Debt Instrument, Unamortized Premium</t>
  </si>
  <si>
    <t>8.625%</t>
  </si>
  <si>
    <t>Debt Instrument, Unamortized Discount</t>
  </si>
  <si>
    <t>Debt, Weighted Average Interest Rate</t>
  </si>
  <si>
    <t>6.00%</t>
  </si>
  <si>
    <t>3.70%</t>
  </si>
  <si>
    <t>Debt Instrument Maturity Year Range Start</t>
  </si>
  <si>
    <t>12.00%</t>
  </si>
  <si>
    <t>11.80%</t>
  </si>
  <si>
    <t>Debt Instrument Maturity Year Range End</t>
  </si>
  <si>
    <t>Ferrellgas, L.P. [Member] | Fixed Rate Six Point Five Zero Due Two Thousand Twenty One [Member]</t>
  </si>
  <si>
    <t>Ferrellgas, L.P. [Member] | Fixed Rate Six Point Seven Five Due Two Thousand Twenty Three [Member]</t>
  </si>
  <si>
    <t>Ferrellgas, L.P. [Member] | Fixed Rate Six Point Seven Five Due Two Thousand twenty Two [Domain]</t>
  </si>
  <si>
    <t>Ferrellgas, L.P. [Member] | Secured Credit Facility [Member]</t>
  </si>
  <si>
    <t>Ferrellgas, L.P. [Member] | Notes Payable [Member]</t>
  </si>
  <si>
    <t>Debt (Senior Notes Narrative) (Details) - USD ($)</t>
  </si>
  <si>
    <t>Apr. 30, 2011</t>
  </si>
  <si>
    <t>Apr. 30, 2010</t>
  </si>
  <si>
    <t>Senior note, issuance date</t>
  </si>
  <si>
    <t>Nov. 4,
		2013</t>
  </si>
  <si>
    <t>Debt instrument, face amount</t>
  </si>
  <si>
    <t>Proceeds from issuance of unsecured debt</t>
  </si>
  <si>
    <t>Debt issued premium, percent of par</t>
  </si>
  <si>
    <t>104.00%</t>
  </si>
  <si>
    <t>Debt instrument prepayment penalty prior to date</t>
  </si>
  <si>
    <t>Nov. 6,
		2010</t>
  </si>
  <si>
    <t>Debt Instrument, Frequency of Periodic Payment</t>
  </si>
  <si>
    <t>semi-annually</t>
  </si>
  <si>
    <t>May 1,
		2021</t>
  </si>
  <si>
    <t>Fixed Rate Nine Point One Two Five Percentage Due Two Thousand Seventeen [Member]</t>
  </si>
  <si>
    <t>Jun. 6,
		2014</t>
  </si>
  <si>
    <t>9.125%</t>
  </si>
  <si>
    <t>Oct. 1,
		2017</t>
  </si>
  <si>
    <t>Debt Instrument, Repurchased Face Amount</t>
  </si>
  <si>
    <t>Payment for Debt Extinguishment or Debt Prepayment Cost</t>
  </si>
  <si>
    <t>Fixed Rate Nine Point One Two Five Percentage Due Two Thousand Seventeen [Member] | Ferrellgas, L.P. [Member]</t>
  </si>
  <si>
    <t>Proceeds from Debt, Net of Issuance Costs</t>
  </si>
  <si>
    <t>Jan. 24,
		2017</t>
  </si>
  <si>
    <t>96.00%</t>
  </si>
  <si>
    <t>Jun. 24,
		2015</t>
  </si>
  <si>
    <t>Jun. 15,
		2023</t>
  </si>
  <si>
    <t>Debt (Secured Credit Facility Narrative) (Details) - USD ($)</t>
  </si>
  <si>
    <t>Jan. 31, 2016</t>
  </si>
  <si>
    <t>Line of Credit Facility, Covenant Compliance</t>
  </si>
  <si>
    <t>Letters of credit outstanding</t>
  </si>
  <si>
    <t>Letter of credit facility, remaining capacity</t>
  </si>
  <si>
    <t>Line of credit facility, commitment fee</t>
  </si>
  <si>
    <t>Secured line of credit facility</t>
  </si>
  <si>
    <t>Total borrowings outstanding, line of credit facility</t>
  </si>
  <si>
    <t>Amount classified as long-term debt</t>
  </si>
  <si>
    <t>Weighted average interest rate of debt</t>
  </si>
  <si>
    <t>Debt instrument, basis spread rate</t>
  </si>
  <si>
    <t>2.75%</t>
  </si>
  <si>
    <t>1.75%</t>
  </si>
  <si>
    <t>Federal Funds Rate [Member]</t>
  </si>
  <si>
    <t>Credit facility interest rate</t>
  </si>
  <si>
    <t>1.07%</t>
  </si>
  <si>
    <t>0.40%</t>
  </si>
  <si>
    <t>Federal Funds Rate [Member] | Ferrellgas, L.P. [Member]</t>
  </si>
  <si>
    <t>Federal Funds Rate [Member] | Secured Credit Facility [Member]</t>
  </si>
  <si>
    <t>0.50%</t>
  </si>
  <si>
    <t>Federal Funds Rate [Member] | Secured Credit Facility [Member] | Ferrellgas, L.P. [Member]</t>
  </si>
  <si>
    <t>Eurodollar Rate Loan [Member] | Secured Credit Facility [Member]</t>
  </si>
  <si>
    <t>Eurodollar Rate Loan [Member] | Secured Credit Facility [Member] | Ferrellgas, L.P. [Member]</t>
  </si>
  <si>
    <t>Euro Rate [Member] | Secured Credit Facility [Member]</t>
  </si>
  <si>
    <t>3.75%</t>
  </si>
  <si>
    <t>Euro Rate [Member] | Secured Credit Facility [Member] | Ferrellgas, L.P. [Member]</t>
  </si>
  <si>
    <t>Bank Of America's Prime Rate [Member]</t>
  </si>
  <si>
    <t>4.25%</t>
  </si>
  <si>
    <t>3.50%</t>
  </si>
  <si>
    <t>Bank Of America's Prime Rate [Member] | Ferrellgas, L.P. [Member]</t>
  </si>
  <si>
    <t>One Month Eurodollar Rate [Member]</t>
  </si>
  <si>
    <t>1.23%</t>
  </si>
  <si>
    <t>0.48%</t>
  </si>
  <si>
    <t>One Month Eurodollar Rate [Member] | Ferrellgas, L.P. [Member]</t>
  </si>
  <si>
    <t>Three-Month Eurodollar Rate [Member]</t>
  </si>
  <si>
    <t>1.31%</t>
  </si>
  <si>
    <t>0.68%</t>
  </si>
  <si>
    <t>Three-Month Eurodollar Rate [Member] | Ferrellgas, L.P. [Member]</t>
  </si>
  <si>
    <t>Debt Instrument, Face Amount</t>
  </si>
  <si>
    <t>Commitment fee payable rate</t>
  </si>
  <si>
    <t>0.35%</t>
  </si>
  <si>
    <t>Line of Credit Facility, Covenant Terms</t>
  </si>
  <si>
    <t>Loan Pricing Leverage Ratio Covenant</t>
  </si>
  <si>
    <t>600.00%</t>
  </si>
  <si>
    <t>Debt Instrument, Interest Rate Terms</t>
  </si>
  <si>
    <t>Minimum [Member] | Secured Credit Facility [Member]</t>
  </si>
  <si>
    <t>0.75%</t>
  </si>
  <si>
    <t>Minimum [Member] | Secured Credit Facility [Member] | Ferrellgas, L.P. [Member]</t>
  </si>
  <si>
    <t>Minimum [Member] | Credit Facility [Domain]</t>
  </si>
  <si>
    <t>Minimum [Member] | Credit Facility [Domain] | Ferrellgas, L.P. [Member]</t>
  </si>
  <si>
    <t>Minimum [Member] | Euro Rate [Member] | Secured Credit Facility [Member]</t>
  </si>
  <si>
    <t>Minimum [Member] | Euro Rate [Member] | Secured Credit Facility [Member] | Ferrellgas, L.P. [Member]</t>
  </si>
  <si>
    <t>700.00%</t>
  </si>
  <si>
    <t>Maximum [Member] | Secured Credit Facility [Member]</t>
  </si>
  <si>
    <t>Maximum [Member] | Secured Credit Facility [Member] | Ferrellgas, L.P. [Member]</t>
  </si>
  <si>
    <t>Maximum [Member] | Credit Facility [Domain]</t>
  </si>
  <si>
    <t>Maximum [Member] | Credit Facility [Domain] | Ferrellgas, L.P. [Member]</t>
  </si>
  <si>
    <t>Maximum [Member] | Euro Rate [Member] | Secured Credit Facility [Member]</t>
  </si>
  <si>
    <t>Maximum [Member] | Euro Rate [Member] | Secured Credit Facility [Member] | Ferrellgas, L.P. [Member]</t>
  </si>
  <si>
    <t>Maximum [Member] | Fixed Rate Eight Point Six Two Five Due Two Thousand Twenty [Member]</t>
  </si>
  <si>
    <t>Debt (Interest Rate Swaps Narrative) (Details)</t>
  </si>
  <si>
    <t>Secured Credit Facility And Collateralized Note Payables [Member]</t>
  </si>
  <si>
    <t>Interest rate derivative inception date</t>
  </si>
  <si>
    <t>Derivative, Description of Hedged Item</t>
  </si>
  <si>
    <t>forecasted interest payments on Ferrellgas’ secured credit facility and collateralized note payable borrowings</t>
  </si>
  <si>
    <t>$500.0 million 6.5% fixed rate senior notes due 2021</t>
  </si>
  <si>
    <t>Derivative, Notional Amount</t>
  </si>
  <si>
    <t>Derivative, Fixed Interest Rate</t>
  </si>
  <si>
    <t>Interest rate plus one-month LIBOR</t>
  </si>
  <si>
    <t>4.715%</t>
  </si>
  <si>
    <t>Derivative, Inception Date</t>
  </si>
  <si>
    <t>May 7,
		2012</t>
  </si>
  <si>
    <t>Ferrellgas, L.P. [Member] | Secured Credit Facility And Collateralized Note Payables [Member]</t>
  </si>
  <si>
    <t>forecasted interest payments on Ferrellgas, L.P.’s secured credit facility and collateralized note payable</t>
  </si>
  <si>
    <t>One Month Eurodollar Rate [Member] | Fixed Rate Six Point Five Zero Due Two Thousand Twenty One [Member]</t>
  </si>
  <si>
    <t>Derivative, Variable Interest Rate</t>
  </si>
  <si>
    <t>one-month LIBOR</t>
  </si>
  <si>
    <t>One Month Eurodollar Rate [Member] | Ferrellgas, L.P. [Member] | Fixed Rate Six Point Five Zero Due Two Thousand Twenty One [Member]</t>
  </si>
  <si>
    <t>Interest Rate Cash Flow Hedge Leg1 [Member] | Secured Credit Facility And Collateralized Note Payables [Member]</t>
  </si>
  <si>
    <t>1.95%</t>
  </si>
  <si>
    <t>Interest rate derivative settlement start date</t>
  </si>
  <si>
    <t>Interest rate derivative settlement end date</t>
  </si>
  <si>
    <t>Interest Rate Cash Flow Hedge Leg1 [Member] | Ferrellgas, L.P. [Member] | Secured Credit Facility And Collateralized Note Payables [Member]</t>
  </si>
  <si>
    <t>Interest Rate Cash Flow Hedge Leg1 [Member] | One Month Eurodollar Rate [Member] | Secured Credit Facility And Collateralized Note Payables [Member]</t>
  </si>
  <si>
    <t>Interest Rate Cash Flow Hedge Leg1 [Member] | One Month Eurodollar Rate [Member] | Ferrellgas, L.P. [Member] | Secured Credit Facility And Collateralized Note Payables [Member]</t>
  </si>
  <si>
    <t>Interest Rate Cash Flow Hedge Leg2 [Member] | Secured Credit Facility And Collateralized Note Payables [Member]</t>
  </si>
  <si>
    <t>Interest Rate Cash Flow Hedge Leg2 [Member] | Ferrellgas, L.P. [Member] | Secured Credit Facility And Collateralized Note Payables [Member]</t>
  </si>
  <si>
    <t>Interest Rate Cash Flow Hedge Leg2 [Member] | One Month Eurodollar Rate [Member] | Secured Credit Facility And Collateralized Note Payables [Member]</t>
  </si>
  <si>
    <t>Interest Rate Cash Flow Hedge Leg2 [Member] | One Month Eurodollar Rate [Member] | Ferrellgas, L.P. [Member] | Secured Credit Facility And Collateralized Note Payables [Member]</t>
  </si>
  <si>
    <t>Debt (Scheduled Annual Principal Payments On Long-term Debt) (Details) $ in Thousands</t>
  </si>
  <si>
    <t>Thereafter</t>
  </si>
  <si>
    <t>Debt Debt (Maximum Leverage Ratio) (Details)</t>
  </si>
  <si>
    <t>Debt Debt (Consolidated Interest Coverage Ratio) (Details) - USD ($)</t>
  </si>
  <si>
    <t>Oct. 31, 2016</t>
  </si>
  <si>
    <t>Distributed Earnings</t>
  </si>
  <si>
    <t>Interest Coverage Covenant [Member] | Ferrellgas, L.P. [Member]</t>
  </si>
  <si>
    <t>Debt Debt (Consolidated Fixed Charge Coverage Ratio) (Details) - $ / shares</t>
  </si>
  <si>
    <t>Required fixed charge coverage ratio</t>
  </si>
  <si>
    <t>Current fixed charge coverage ratio</t>
  </si>
  <si>
    <t>150.00%</t>
  </si>
  <si>
    <t>Distribution Made to Limited Partner, Distributions Declared, Per Unit</t>
  </si>
  <si>
    <t>Fixed Charge Coverage Covenant [Member]</t>
  </si>
  <si>
    <t>Debt Instrument, Restrictive Covenants</t>
  </si>
  <si>
    <t>Partners' Capital (Narrative) (Details) - USD ($)</t>
  </si>
  <si>
    <t>Sep. 14, 2017</t>
  </si>
  <si>
    <t>Aug. 22, 2017</t>
  </si>
  <si>
    <t>Sep. 14, 2015</t>
  </si>
  <si>
    <t>Aug. 20, 2015</t>
  </si>
  <si>
    <t>Capital Unit [Line Items]</t>
  </si>
  <si>
    <t>Limited partner ownership interest</t>
  </si>
  <si>
    <t>5.00%</t>
  </si>
  <si>
    <t>Minimum percentage ownership of outstanding common units resulting in non voting of owners</t>
  </si>
  <si>
    <t>20.00%</t>
  </si>
  <si>
    <t>Stock Issued During Period, Shares, Treasury Stock Reissued</t>
  </si>
  <si>
    <t>Stock Issued During Period, Value, Other</t>
  </si>
  <si>
    <t>Offering of common units, shares</t>
  </si>
  <si>
    <t>Proceeds from offering of common units</t>
  </si>
  <si>
    <t>Stock issued during the period for acquisition, shares</t>
  </si>
  <si>
    <t>Stock issued during the period for acquisition, value</t>
  </si>
  <si>
    <t>Cash received from contributions</t>
  </si>
  <si>
    <t>Distribution Made to Limited Partner, Cash Distributions Paid</t>
  </si>
  <si>
    <t>General Partners' Cumulative Cash Distributions</t>
  </si>
  <si>
    <t>Distribution Made to Limited Partner, Cash Distributions Declared</t>
  </si>
  <si>
    <t>Cash contributions from limited partner</t>
  </si>
  <si>
    <t>Asset contribution</t>
  </si>
  <si>
    <t>General Partners' Contributed Capital</t>
  </si>
  <si>
    <t>General Partner [Member]</t>
  </si>
  <si>
    <t>23.00%</t>
  </si>
  <si>
    <t>FCI Trading Corp. [Member]</t>
  </si>
  <si>
    <t>Ferrell Propane, Inc. [Member]</t>
  </si>
  <si>
    <t>Ferrell Companies Beneficial Ownership [Member]</t>
  </si>
  <si>
    <t>23.40%</t>
  </si>
  <si>
    <t>JEF Capital Management [Member]</t>
  </si>
  <si>
    <t>Ferrell Resources Holdings, Inc. [Member]</t>
  </si>
  <si>
    <t>Ferrellgas Partners [Member]</t>
  </si>
  <si>
    <t>98.00%</t>
  </si>
  <si>
    <t>Ferrellgas Partners [Member] | Ferrellgas, L.P. [Member]</t>
  </si>
  <si>
    <t>Non-cash contributions</t>
  </si>
  <si>
    <t>General Partner [Member] | Ferrellgas, L.P. [Member]</t>
  </si>
  <si>
    <t>1.0101%</t>
  </si>
  <si>
    <t>Cash distribution declared date</t>
  </si>
  <si>
    <t>Aug. 22,
		2017</t>
  </si>
  <si>
    <t>Cash distributions, payment date</t>
  </si>
  <si>
    <t>Sep. 14,
		2017</t>
  </si>
  <si>
    <t>Subsequent Event [Member] | Ferrellgas, L.P. [Member]</t>
  </si>
  <si>
    <t>Subsequent Event [Member] | Ferrell Companies [Member]</t>
  </si>
  <si>
    <t>Subsequent Event [Member] | FCI Trading Corp. [Member]</t>
  </si>
  <si>
    <t>Subsequent Event [Member] | Ferrell Propane, Inc. [Member]</t>
  </si>
  <si>
    <t>Subsequent Event [Member] | Ferrellgas Partners [Member] | Ferrellgas, L.P. [Member]</t>
  </si>
  <si>
    <t>Subsequent Event [Member] | General Partner [Member]</t>
  </si>
  <si>
    <t>Subsequent Event [Member] | General Partner [Member] | Ferrellgas, L.P. [Member]</t>
  </si>
  <si>
    <t>Credit Facility [Domain]</t>
  </si>
  <si>
    <t>Credit Facility [Domain] | Ferrellgas, L.P. [Member]</t>
  </si>
  <si>
    <t>Partners' Capital (Limited Partner Units) (Details) - shares</t>
  </si>
  <si>
    <t>Public Common Unitholders [Member]</t>
  </si>
  <si>
    <t>James E. Ferrell [Member]</t>
  </si>
  <si>
    <t>Partners' Capital (Ferrellgas Paid Cash Distributions) (Details) - USD ($) $ in Thousands</t>
  </si>
  <si>
    <t>Limited Partners' Capital Account [Line Items]</t>
  </si>
  <si>
    <t>Subsequent Event [Member] | James E. Ferrell [Member]</t>
  </si>
  <si>
    <t>Partners' Capital (Dividends Expected To Be Paid To Related Parties) (Details) - Subsequent Event [Member] $ in Thousands</t>
  </si>
  <si>
    <t>Sep. 14, 2017USD ($)</t>
  </si>
  <si>
    <t>Distribution Expected To Be Made to Member or Limited Partner [Line Items]</t>
  </si>
  <si>
    <t>Fair Value Measurements (Narrative) (Details) - USD ($) $ in Millions</t>
  </si>
  <si>
    <t>Notes Receivable, Fair Value Disclosure</t>
  </si>
  <si>
    <t>Increase (Decrease) in Notes Receivables</t>
  </si>
  <si>
    <t>Estimated fair value of long-term debt</t>
  </si>
  <si>
    <t>Accounts Receivable, Related Parties</t>
  </si>
  <si>
    <t>Fair Value Measurements (Assets And Liabilities Fair Value Hierarchy) (Details) - USD ($) $ in Thousands</t>
  </si>
  <si>
    <t>Interest rate swap assets</t>
  </si>
  <si>
    <t>Commodity derivatives propane swap assets</t>
  </si>
  <si>
    <t>Interest rate swap liabilities</t>
  </si>
  <si>
    <t>Commodity derivatives propane swap liabilities</t>
  </si>
  <si>
    <t>Fair Value, Inputs, Level 1 [Member]</t>
  </si>
  <si>
    <t>Fair Value, Inputs, Level 1 [Member] | Ferrellgas, L.P. [Member]</t>
  </si>
  <si>
    <t>Level 2 [Member]</t>
  </si>
  <si>
    <t>Level 2 [Member] | Ferrellgas, L.P. [Member]</t>
  </si>
  <si>
    <t>Fair Value, Inputs, Level 3 [Member]</t>
  </si>
  <si>
    <t>Fair Value, Inputs, Level 3 [Member] | Ferrellgas, L.P. [Member]</t>
  </si>
  <si>
    <t>Derivative Instruments and Hedging Activities (Narrative) (Details) MMBbls in Millions</t>
  </si>
  <si>
    <t>Jul. 31, 2017USD ($)MMBbls</t>
  </si>
  <si>
    <t>Derivative [Line Items]</t>
  </si>
  <si>
    <t>gain or loss in earnings related to hedge ineffectiveness</t>
  </si>
  <si>
    <t>Reclassification of net gain to earnings during next 12 months</t>
  </si>
  <si>
    <t>Reclassification of gain (loss) to earnings from discontinuance of cash flow hedges</t>
  </si>
  <si>
    <t>Derivative amount of credit risk</t>
  </si>
  <si>
    <t>Derivative, Net Liability Position, Aggregate Fair Value</t>
  </si>
  <si>
    <t>Collateral Already Posted, Aggregate Fair Value</t>
  </si>
  <si>
    <t>Additional Collateral, Aggregate Fair Value</t>
  </si>
  <si>
    <t>Number of barrels of propane covered by cash flow hedges | MMBbls</t>
  </si>
  <si>
    <t>Propane [Member]</t>
  </si>
  <si>
    <t>Crude Oil [Member]</t>
  </si>
  <si>
    <t>Crude Oil [Member] | Ferrellgas, L.P. [Member]</t>
  </si>
  <si>
    <t>Derivative Instruments and Hedging Activities (Fair Value of Financial Derivatives Balance Sheet Locations) (Details) - USD ($) $ in Thousands</t>
  </si>
  <si>
    <t>Derivatives, Fair Value [Line Items]</t>
  </si>
  <si>
    <t>Derivatives - Price risk management assets</t>
  </si>
  <si>
    <t>Interest Rate Derivative Assets, at Fair Value</t>
  </si>
  <si>
    <t>Derivative Asset, Fair Value, Gross Asset</t>
  </si>
  <si>
    <t>Derivatives - Price risk management liabilities</t>
  </si>
  <si>
    <t>Interest Rate Derivative Liabilities, at Fair Value</t>
  </si>
  <si>
    <t>Derivative Liability, Fair Value, Gross Liability</t>
  </si>
  <si>
    <t>Prepaid Expenses and Other Current Assets [Member]</t>
  </si>
  <si>
    <t>Interest Rate Derivative Instruments Not Designated as Hedging Instruments at Fair Value, Net</t>
  </si>
  <si>
    <t>Prepaid Expenses and Other Current Assets [Member] | Ferrellgas, L.P. [Member]</t>
  </si>
  <si>
    <t>Other Current Liabilities [Member]</t>
  </si>
  <si>
    <t>Derivative Instruments Not Designated as Hedging Instruments, Liability, at Fair Value</t>
  </si>
  <si>
    <t>Other Current Liabilities [Member] | Ferrellgas, L.P. [Member]</t>
  </si>
  <si>
    <t>Other Assets, Net [Member]</t>
  </si>
  <si>
    <t>Other Assets, Net [Member] | Ferrellgas, L.P. [Member]</t>
  </si>
  <si>
    <t>Other Liabilities [Member]</t>
  </si>
  <si>
    <t>Other Liabilities [Member] | Ferrellgas, L.P. [Member]</t>
  </si>
  <si>
    <t>Midstream - Crude Oil Logistics [Member] | Prepaid Expenses and Other Current Assets [Member]</t>
  </si>
  <si>
    <t>Midstream - Crude Oil Logistics [Member] | Prepaid Expenses and Other Current Assets [Member] | Ferrellgas, L.P. [Member]</t>
  </si>
  <si>
    <t>Midstream - Crude Oil Logistics [Member] | Other Current Liabilities [Member]</t>
  </si>
  <si>
    <t>Midstream - Crude Oil Logistics [Member] | Other Current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Ferrellgas, L.P. [Member] | Prepaid Expenses and Other Current Assets [Member]</t>
  </si>
  <si>
    <t>Ferrellgas, L.P. [Member] | Other Current Liabilities [Member]</t>
  </si>
  <si>
    <t>Ferrellgas, L.P. [Member] | Other Liabilities [Member]</t>
  </si>
  <si>
    <t>Derivative Instruments and Hedging Activities (Fair Value Hedge Derivative Effect on Earnings) (Details) - Interest Rate Swap [Member] - USD ($) $ in Thousands</t>
  </si>
  <si>
    <t>Derivative, Gain (Loss) on Derivative, Net</t>
  </si>
  <si>
    <t>Interest Expense, Debt</t>
  </si>
  <si>
    <t>Derivative Instruments and Hedging Activities (Cash Flow Hedge Derivative Effect on Comprehensive Income) (Details) - USD ($) $ in Thousands</t>
  </si>
  <si>
    <t>Derivative Instruments, Gain (Loss) Recognized in Income, Ineffective Portion and Amount Excluded from Effectiveness Testing, Net</t>
  </si>
  <si>
    <t>Derivative [Member]</t>
  </si>
  <si>
    <t>Amount of gain (loss) recognized in AOCI(L) on derivative</t>
  </si>
  <si>
    <t>Amount of gain (loss) reclassified from AOCI into income</t>
  </si>
  <si>
    <t>Derivative [Member] | Ferrellgas, L.P. [Member]</t>
  </si>
  <si>
    <t>Commodity Derivatives Propane [Member]</t>
  </si>
  <si>
    <t>Commodity Derivatives Propane [Member] | Ferrellgas, L.P. [Member]</t>
  </si>
  <si>
    <t>Cost of Sales [Member] | Commodity Derivatives Propane [Member]</t>
  </si>
  <si>
    <t>Cost of Sales [Member] | Commodity Derivatives Propane [Member] | Ferrellgas, L.P. [Member]</t>
  </si>
  <si>
    <t>Interest Expense [Member] | Interest Rate Swap [Member]</t>
  </si>
  <si>
    <t>Interest Expense [Member] | Interest Rate Swap [Member] | Ferrellgas, L.P. [Member]</t>
  </si>
  <si>
    <t>Midstream - Crude Oil Logistics [Member] | Cost of Sales [Member]</t>
  </si>
  <si>
    <t>Derivative Instruments Not Designated as Hedging Instruments, Gain (Loss), Net</t>
  </si>
  <si>
    <t>Midstream - Crude Oil Logistics [Member] | Cost of Sales [Member] | Ferrellgas, L.P. [Member]</t>
  </si>
  <si>
    <t>Propane and related equipment sales [Member] | Operating Expense [Member]</t>
  </si>
  <si>
    <t>Propane and related equipment sales [Member] | Operating Expense [Member] | Ferrellgas, L.P. [Member]</t>
  </si>
  <si>
    <t>Derivative Instruments and Hedging Activities (Changes in Derivative Value Effect on Other Comprehensive Income Loss) (Details) - USD ($) $ in Thousands</t>
  </si>
  <si>
    <t>Beginning balance</t>
  </si>
  <si>
    <t>Ending balance</t>
  </si>
  <si>
    <t>Derivative, Net Hedge Ineffectiveness Gain (Loss)</t>
  </si>
  <si>
    <t>Reclassification of gains and losses of commodity hedges to cost of product sold - propane and other gas liquids sales</t>
  </si>
  <si>
    <t>Cost of Sales [Member] | Midstream - Crude Oil Logistics [Member]</t>
  </si>
  <si>
    <t>Cost of Sales [Member] | Midstream - Crude Oil Logistics [Member] | Ferrellgas, L.P. [Member]</t>
  </si>
  <si>
    <t>Operating Expense [Member] | Propane and related equipment sales [Member]</t>
  </si>
  <si>
    <t>Operating Expense [Member] | Propane and related equipment sales [Member] | Ferrellgas, L.P. [Member]</t>
  </si>
  <si>
    <t>Derivative Instruments and Hedging Activities Derivative Instruments and Hedging Activities (Derivatives not Designated as Hedging Instruments Effects on Earnings) (Details) - USD ($) $ in Thousands</t>
  </si>
  <si>
    <t>Transactions With Related Parties (Narrative) (Details) $ in Thousands, shares in Millions</t>
  </si>
  <si>
    <t>Jul. 31, 2017USD ($)employeeshares</t>
  </si>
  <si>
    <t>Revenues</t>
  </si>
  <si>
    <t>Related Party Costs</t>
  </si>
  <si>
    <t>Accounts Payable, Related Parties</t>
  </si>
  <si>
    <t>Transactions With Related Parties (Allocation Of Transactions With Related Parties) (Details) - USD ($) $ in Thousands</t>
  </si>
  <si>
    <t>Related Party Transaction [Line Items]</t>
  </si>
  <si>
    <t>Compensation And Benefits [Member]</t>
  </si>
  <si>
    <t>Compensation And Benefits [Member] | Ferrellgas, L.P. [Member]</t>
  </si>
  <si>
    <t>Contingencies And Commitments (Narrative) (Details) - USD ($) $ in Millions</t>
  </si>
  <si>
    <t>Transportation equipment lease expiration period</t>
  </si>
  <si>
    <t>Guarantees Residual Value, Fair Value Disclosure</t>
  </si>
  <si>
    <t>Guarantor Obligations, Maximum Exposure, Undiscounted</t>
  </si>
  <si>
    <t>Transportation Equipment [Member] | Ferrellgas, L.P. [Member]</t>
  </si>
  <si>
    <t>Rental expense</t>
  </si>
  <si>
    <t>Contingencies And Commitments (Contractual Operating Lease Commitments And Buyouts) (Details) $ in Thousands</t>
  </si>
  <si>
    <t>Operating Lease Obligations [Member]</t>
  </si>
  <si>
    <t>Operating Leased Assets [Line Items]</t>
  </si>
  <si>
    <t>Operating Lease Obligations [Member] | Ferrellgas, L.P. [Member]</t>
  </si>
  <si>
    <t>Operating Lease Buyouts [Member]</t>
  </si>
  <si>
    <t>Operating Lease Buyouts [Member] | Ferrellgas, L.P. [Member]</t>
  </si>
  <si>
    <t>Employee Benefits (Details) $ in Thousands</t>
  </si>
  <si>
    <t>Jul. 31, 2017USD ($)employee</t>
  </si>
  <si>
    <t>Matching contributions</t>
  </si>
  <si>
    <t>Accumulated Other Comprehensive Income (Loss), Defined Benefit Plan, Gain (Loss), after Tax</t>
  </si>
  <si>
    <t>Net Earnings (Loss) Per Common Unitholders' Interest Net Earnings (Loss) Per Common Unitholders' Interest (Narrative) (Details) - USD ($)</t>
  </si>
  <si>
    <t>Dilutive effect on earnings per share</t>
  </si>
  <si>
    <t>Net Earnings (Loss) Per Common Unitholders' Interest (Schedule of Earnings Per Share) (Details) - USD ($) $ / shares in Units, $ in Thousands</t>
  </si>
  <si>
    <t>Apr. 30, 2016</t>
  </si>
  <si>
    <t>Oct. 31, 2015</t>
  </si>
  <si>
    <t>Apr. 30, 2015</t>
  </si>
  <si>
    <t>Jan. 31, 2015</t>
  </si>
  <si>
    <t>Oct. 31, 2014</t>
  </si>
  <si>
    <t>Weighted average common units outstanding</t>
  </si>
  <si>
    <t>Dilutive securities</t>
  </si>
  <si>
    <t>Weighted Average Number of Shares Outstanding, Basic and Diluted</t>
  </si>
  <si>
    <t>Net Earnings (Loss) Per Common Unitholders' Interest Net Earnings (Loss) Per Common Unitholders' Interest (Earnings Distribution Allocation) (Details)</t>
  </si>
  <si>
    <t>Jul. 31, 2017$ / shares</t>
  </si>
  <si>
    <t>Upper Range [Member] | Common Stock [Member]</t>
  </si>
  <si>
    <t>Earnings Distribution Allocation [Line Items]</t>
  </si>
  <si>
    <t>Allocated Distribution</t>
  </si>
  <si>
    <t>51.50%</t>
  </si>
  <si>
    <t>Upper Range [Member] | General Partner [Member]</t>
  </si>
  <si>
    <t>48.50%</t>
  </si>
  <si>
    <t>Middle Range [Member] | Common Stock [Member]</t>
  </si>
  <si>
    <t>76.80%</t>
  </si>
  <si>
    <t>Middle Range [Member] | General Partner [Member]</t>
  </si>
  <si>
    <t>23.20%</t>
  </si>
  <si>
    <t>Lower Range [Member] | Common Stock [Member]</t>
  </si>
  <si>
    <t>86.90%</t>
  </si>
  <si>
    <t>Lower Range [Member] | General Partner [Member]</t>
  </si>
  <si>
    <t>13.10%</t>
  </si>
  <si>
    <t>Minimum [Member] | Upper Range [Member]</t>
  </si>
  <si>
    <t>Earnings Per Share, Basic, Distributed</t>
  </si>
  <si>
    <t>Minimum [Member] | Middle Range [Member]</t>
  </si>
  <si>
    <t>Minimum [Member] | Lower Range [Member]</t>
  </si>
  <si>
    <t>Maximum [Member] | Middle Range [Member]</t>
  </si>
  <si>
    <t>Maximum [Member] | Lower Range [Member]</t>
  </si>
  <si>
    <t>Segment Reporting Segment Reporting (Schedule of Segment Reporting Information, by Segment) (Details) - USD ($) $ in Thousands</t>
  </si>
  <si>
    <t>Costs and Expenses</t>
  </si>
  <si>
    <t>Adjusted EBITDA</t>
  </si>
  <si>
    <t>Corporate and Other [Member]</t>
  </si>
  <si>
    <t>Ferrellgas, L.P. [Member] | Propane and related equipment sales [Member]</t>
  </si>
  <si>
    <t>Ferrellgas, L.P. [Member] | Corporate and Other [Member]</t>
  </si>
  <si>
    <t>Segment Reporting Segment Reporting (Reconciliation of Assets from Segment to Consolidated) (Details) - USD ($) $ in Thousand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Midstream - Crude Oil Logistics [Member]</t>
  </si>
  <si>
    <t>Maintenance Capital Expenditures [Member] | Corporate and Other [Member]</t>
  </si>
  <si>
    <t>Growth Capital Expenditures [Member]</t>
  </si>
  <si>
    <t>Growth Capital Expenditures [Member] | Propane and related equipment sales [Member]</t>
  </si>
  <si>
    <t>Growth Capital Expenditures [Member] | Midstream - Crude Oil Logistic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 Crude Oil Logistic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 Crude Oil Logistics [Member]</t>
  </si>
  <si>
    <t>Ferrellgas, L.P. [Member] | Growth Capital Expenditures [Member] | Corporate and Other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Disposal Group, Not Discontinued Operation, Gain (Loss) on Disposal</t>
  </si>
  <si>
    <t>Other Nonoperating Income (Expense)</t>
  </si>
  <si>
    <t>Business Combination, Contingent Consideration Arrangements, Change in Amount of Contingent Consideration, Liability</t>
  </si>
  <si>
    <t>Severance Costs</t>
  </si>
  <si>
    <t>Legal Fees</t>
  </si>
  <si>
    <t>Estimated Litigation Liability</t>
  </si>
  <si>
    <t>Quarterly Data (Unaudited) (Summarized Unaudited Quarterly Data) (Details) - USD ($) $ / shares in Units, $ in Thousands</t>
  </si>
  <si>
    <t>Gross margin from propane and other gas liquids sales (a)</t>
  </si>
  <si>
    <t>Consolidated Midstream Operations [Member]</t>
  </si>
  <si>
    <t>Consolidated Midstream Operations [Member] | Ferrellgas, L.P. [Member]</t>
  </si>
  <si>
    <t>Income Taxes (Narrative) (Details) - USD ($)</t>
  </si>
  <si>
    <t>Deferred tax assets, operating loss carryforwards</t>
  </si>
  <si>
    <t>Net operating loss carryforward</t>
  </si>
  <si>
    <t>Net operating loss carryforward, expiration date</t>
  </si>
  <si>
    <t>Jul. 31,
		2037</t>
  </si>
  <si>
    <t>Valuation allowance provided for deferred tax asset</t>
  </si>
  <si>
    <t>Guarantor financial information Guarantor financial information - Narrative (Details) $ in Millions</t>
  </si>
  <si>
    <t>Equity Method Investment, Ownership Percentage</t>
  </si>
  <si>
    <t>Guarantor financial information Condensed Consolidated Balance Sheets (Details) - USD ($) $ in Thousands</t>
  </si>
  <si>
    <t>Jul. 31, 2014</t>
  </si>
  <si>
    <t>Partners' Capital, Including Portion Attributable to Noncontrolling Interest</t>
  </si>
  <si>
    <t>Intercompany Receivables, Current</t>
  </si>
  <si>
    <t>Intercompany Receivables, Noncurrent</t>
  </si>
  <si>
    <t>Intercompany Payables</t>
  </si>
  <si>
    <t>Reportable Legal Entities [Member] | Parent Company [Member]</t>
  </si>
  <si>
    <t>Reportable Legal Entities [Member] | Guarantor Subsidiaries [Member]</t>
  </si>
  <si>
    <t>Reportable Legal Entities [Member] | Non-Guarantor Subsidiaries [Member]</t>
  </si>
  <si>
    <t>Reportable Legal Entities [Member] | Co-issuer [Member]</t>
  </si>
  <si>
    <t>Eliminations [Member]</t>
  </si>
  <si>
    <t>Guarantor financial information Condensed Consolidated Statement of Earnings (Details) - USD ($) $ in Thousands</t>
  </si>
  <si>
    <t>Employee Stock Ownership Plan (ESOP), Compensation Expense</t>
  </si>
  <si>
    <t>Operating Income (Loss)</t>
  </si>
  <si>
    <t>Interest and Debt Expense</t>
  </si>
  <si>
    <t>Comprehensive Income (Loss), Net of Tax, Including Portion Attributable to Noncontrolling Interest</t>
  </si>
  <si>
    <t>Equity in earnings (loss) of Ferrellgas, L.P.</t>
  </si>
  <si>
    <t>Guarantor financial information Condensed Consolidated Statement of Cash Flows (Details) - USD ($) $ in Thousands</t>
  </si>
  <si>
    <t>Condensed Cash Flow Statements, Captions [Line Items]</t>
  </si>
  <si>
    <t>Payments to Acquire Businesses, Net of Cash Acquired</t>
  </si>
  <si>
    <t>Payments to Acquire Productive Assets</t>
  </si>
  <si>
    <t>Repayments of Long-term Debt</t>
  </si>
  <si>
    <t>Proceeds from (Repayments of) Short-term Debt</t>
  </si>
  <si>
    <t>Proceeds from (Repayments of) Accounts Receivable Securitization</t>
  </si>
  <si>
    <t>Proceeds from (Repayments of) Accounts Receivable Securitization, Related Party</t>
  </si>
  <si>
    <t>Proceeds from Collection of (Payments to Fund) Long-term Loans to Related Parties</t>
  </si>
  <si>
    <t>Advances (To) From Related Parties</t>
  </si>
  <si>
    <t>Schedule I Parent Only Balance Sheets, Statements Of Earnings And Cash Flows (Balance Sheets) (Details) - USD ($) $ in Thousands</t>
  </si>
  <si>
    <t>ASSETS</t>
  </si>
  <si>
    <t>LIABILITIES AND PARTNERS' CAPITAL (DEFICIT)</t>
  </si>
  <si>
    <t>Equity Method Investment, Summarized Financial Information, Liabilities</t>
  </si>
  <si>
    <t>Schedule I Parent Only Balance Sheets, Statements Of Earnings And Cash Flows (Balance Sheets) (Parenthetical) (Details) - shares</t>
  </si>
  <si>
    <t>Schedule I Parent Only Balance Sheets, Statements Of Earnings And Cash Flows (Statement Of Earnings) (Details) - USD ($) $ in Thousands</t>
  </si>
  <si>
    <t>Other income</t>
  </si>
  <si>
    <t>Schedule I Parent Only Balance Sheets, Statements Of Earnings And Cash Flows (Cash Flows) (Details) - USD ($) $ in Thousands</t>
  </si>
  <si>
    <t>Reconciliation of net earnings to net cash used in operating activities:</t>
  </si>
  <si>
    <t>Equity in (earnings) loss of Ferrellgas, L.P.</t>
  </si>
  <si>
    <t>Distributions received from Ferrellgas, L.P.</t>
  </si>
  <si>
    <t>Cash contributed to Ferrellgas, L.P.</t>
  </si>
  <si>
    <t>Cash contribution from general partners in connection with common unit issuances</t>
  </si>
  <si>
    <t>Schedule I Parent Only Balance Sheets, Statements Of Earnings And Cash Flows (Cash Flows) (Parenthetical) (Details) - USD ($) $ in Thousands</t>
  </si>
  <si>
    <t>Issuance costs</t>
  </si>
  <si>
    <t>Schedule II Valuation And Qualifying Accounts (Details) - Allowance For Doubtful Accounts [Member] - USD ($) $ in Thousands</t>
  </si>
  <si>
    <t>Valuation and Qualifying Accounts Disclosure [Line Items]</t>
  </si>
  <si>
    <t>Balance at beginning of period</t>
  </si>
  <si>
    <t>Charged to cost / expenses</t>
  </si>
  <si>
    <t>Balance at end of period</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_);(#,##0.000)" numFmtId="167"/>
    <numFmt formatCode="#,##0.0000_);(#,##0.0000)" numFmtId="168"/>
    <numFmt formatCode="_(&quot;May &quot;#,##0_);_(&quot;May &quot;(#,##0)" numFmtId="169"/>
    <numFmt formatCode="_(&quot;August &quot;#,##0_);_(&quot;August &quot;(#,##0)" numFmtId="170"/>
    <numFmt formatCode="_(&quot;July &quot;#,##0_);_(&quot;July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358</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C12" s="4" t="n">
        <v>97152665</v>
      </c>
    </row>
    <row r="13" spans="1:4">
      <c r="A13" s="3" t="s">
        <v>22</v>
      </c>
      <c r="B13" s="3" t="s">
        <v>23</v>
      </c>
    </row>
    <row r="14" spans="1:4">
      <c r="A14" s="3" t="s">
        <v>24</v>
      </c>
      <c r="B14" s="3" t="s">
        <v>25</v>
      </c>
    </row>
    <row r="15" spans="1:4">
      <c r="A15" s="3" t="s">
        <v>26</v>
      </c>
      <c r="B15" s="3" t="s">
        <v>27</v>
      </c>
    </row>
    <row r="16" spans="1:4">
      <c r="A16" s="3" t="s">
        <v>28</v>
      </c>
      <c r="B16" s="3" t="s">
        <v>25</v>
      </c>
    </row>
    <row r="17" spans="1:4">
      <c r="A17" s="3" t="s">
        <v>29</v>
      </c>
      <c r="D17" s="5" t="n">
        <v>560798162</v>
      </c>
    </row>
    <row r="18" spans="1:4">
      <c r="A18" s="3" t="s">
        <v>30</v>
      </c>
    </row>
    <row r="19" spans="1:4">
      <c r="A19" s="3" t="s">
        <v>5</v>
      </c>
      <c r="B19" s="3" t="s">
        <v>31</v>
      </c>
    </row>
    <row r="20" spans="1:4">
      <c r="A20" s="3" t="s">
        <v>7</v>
      </c>
      <c r="B20" s="4" t="n">
        <v>1012493</v>
      </c>
    </row>
    <row r="21" spans="1:4">
      <c r="A21" s="3" t="s">
        <v>8</v>
      </c>
      <c r="B21" s="3" t="s">
        <v>9</v>
      </c>
    </row>
    <row r="22" spans="1:4">
      <c r="A22" s="3" t="s">
        <v>10</v>
      </c>
      <c r="B22" s="3" t="s">
        <v>32</v>
      </c>
    </row>
    <row r="23" spans="1:4">
      <c r="A23" s="3" t="s">
        <v>12</v>
      </c>
      <c r="B23" s="3" t="s">
        <v>13</v>
      </c>
    </row>
    <row r="24" spans="1:4">
      <c r="A24" s="3" t="s">
        <v>14</v>
      </c>
      <c r="B24" s="3" t="s">
        <v>15</v>
      </c>
    </row>
    <row r="25" spans="1:4">
      <c r="A25" s="3" t="s">
        <v>16</v>
      </c>
      <c r="B25" s="4" t="n">
        <v>2017</v>
      </c>
    </row>
    <row r="26" spans="1:4">
      <c r="A26" s="3" t="s">
        <v>17</v>
      </c>
      <c r="B26" s="3" t="s">
        <v>18</v>
      </c>
    </row>
    <row r="27" spans="1:4">
      <c r="A27" s="3" t="s">
        <v>19</v>
      </c>
      <c r="B27" s="3" t="s">
        <v>20</v>
      </c>
    </row>
    <row r="28" spans="1:4">
      <c r="A28" s="3" t="s">
        <v>21</v>
      </c>
      <c r="C28" s="4" t="n">
        <v>1000</v>
      </c>
    </row>
    <row r="29" spans="1:4">
      <c r="A29" s="3" t="s">
        <v>24</v>
      </c>
      <c r="B29" s="3" t="s">
        <v>27</v>
      </c>
    </row>
    <row r="30" spans="1:4">
      <c r="A30" s="3" t="s">
        <v>26</v>
      </c>
      <c r="B30" s="3" t="s">
        <v>27</v>
      </c>
    </row>
    <row r="31" spans="1:4">
      <c r="A31" s="3" t="s">
        <v>28</v>
      </c>
      <c r="B31" s="3" t="s">
        <v>25</v>
      </c>
    </row>
    <row r="32" spans="1:4">
      <c r="A32" s="3" t="s">
        <v>33</v>
      </c>
    </row>
    <row r="33" spans="1:4">
      <c r="A33" s="3" t="s">
        <v>5</v>
      </c>
      <c r="B33" s="3" t="s">
        <v>34</v>
      </c>
    </row>
    <row r="34" spans="1:4">
      <c r="A34" s="3" t="s">
        <v>7</v>
      </c>
      <c r="B34" s="4" t="n">
        <v>922359</v>
      </c>
    </row>
    <row r="35" spans="1:4">
      <c r="A35" s="3" t="s">
        <v>8</v>
      </c>
      <c r="B35" s="3" t="s">
        <v>9</v>
      </c>
    </row>
    <row r="36" spans="1:4">
      <c r="A36" s="3" t="s">
        <v>10</v>
      </c>
      <c r="B36" s="3" t="s">
        <v>32</v>
      </c>
    </row>
    <row r="37" spans="1:4">
      <c r="A37" s="3" t="s">
        <v>12</v>
      </c>
      <c r="B37" s="3" t="s">
        <v>13</v>
      </c>
    </row>
    <row r="38" spans="1:4">
      <c r="A38" s="3" t="s">
        <v>14</v>
      </c>
      <c r="B38" s="3" t="s">
        <v>15</v>
      </c>
    </row>
    <row r="39" spans="1:4">
      <c r="A39" s="3" t="s">
        <v>16</v>
      </c>
      <c r="B39" s="4" t="n">
        <v>2017</v>
      </c>
    </row>
    <row r="40" spans="1:4">
      <c r="A40" s="3" t="s">
        <v>17</v>
      </c>
      <c r="B40" s="3" t="s">
        <v>18</v>
      </c>
    </row>
    <row r="41" spans="1:4">
      <c r="A41" s="3" t="s">
        <v>19</v>
      </c>
      <c r="B41" s="3" t="s">
        <v>20</v>
      </c>
    </row>
    <row r="42" spans="1:4">
      <c r="A42" s="3" t="s">
        <v>24</v>
      </c>
      <c r="B42" s="3" t="s">
        <v>27</v>
      </c>
    </row>
    <row r="43" spans="1:4">
      <c r="A43" s="3" t="s">
        <v>26</v>
      </c>
      <c r="B43" s="3" t="s">
        <v>27</v>
      </c>
    </row>
    <row r="44" spans="1:4">
      <c r="A44" s="3" t="s">
        <v>28</v>
      </c>
      <c r="B44" s="3" t="s">
        <v>25</v>
      </c>
    </row>
    <row r="45" spans="1:4">
      <c r="A45" s="3" t="s">
        <v>35</v>
      </c>
    </row>
    <row r="46" spans="1:4">
      <c r="A46" s="3" t="s">
        <v>5</v>
      </c>
      <c r="B46" s="3" t="s">
        <v>36</v>
      </c>
    </row>
    <row r="47" spans="1:4">
      <c r="A47" s="3" t="s">
        <v>7</v>
      </c>
      <c r="B47" s="4" t="n">
        <v>922360</v>
      </c>
    </row>
    <row r="48" spans="1:4">
      <c r="A48" s="3" t="s">
        <v>8</v>
      </c>
      <c r="B48" s="3" t="s">
        <v>9</v>
      </c>
    </row>
    <row r="49" spans="1:4">
      <c r="A49" s="3" t="s">
        <v>10</v>
      </c>
      <c r="B49" s="3" t="s">
        <v>32</v>
      </c>
    </row>
    <row r="50" spans="1:4">
      <c r="A50" s="3" t="s">
        <v>12</v>
      </c>
      <c r="B50" s="3" t="s">
        <v>13</v>
      </c>
    </row>
    <row r="51" spans="1:4">
      <c r="A51" s="3" t="s">
        <v>14</v>
      </c>
      <c r="B51" s="3" t="s">
        <v>15</v>
      </c>
    </row>
    <row r="52" spans="1:4">
      <c r="A52" s="3" t="s">
        <v>16</v>
      </c>
      <c r="B52" s="4" t="n">
        <v>2017</v>
      </c>
    </row>
    <row r="53" spans="1:4">
      <c r="A53" s="3" t="s">
        <v>17</v>
      </c>
      <c r="B53" s="3" t="s">
        <v>18</v>
      </c>
    </row>
    <row r="54" spans="1:4">
      <c r="A54" s="3" t="s">
        <v>19</v>
      </c>
      <c r="B54" s="3" t="s">
        <v>20</v>
      </c>
    </row>
    <row r="55" spans="1:4">
      <c r="A55" s="3" t="s">
        <v>21</v>
      </c>
      <c r="C55" s="4" t="n">
        <v>1000</v>
      </c>
    </row>
    <row r="56" spans="1:4">
      <c r="A56" s="3" t="s">
        <v>24</v>
      </c>
      <c r="B56" s="3" t="s">
        <v>27</v>
      </c>
    </row>
    <row r="57" spans="1:4">
      <c r="A57" s="3" t="s">
        <v>26</v>
      </c>
      <c r="B57" s="3" t="s">
        <v>27</v>
      </c>
    </row>
    <row r="58" spans="1:4">
      <c r="A58" s="3" t="s">
        <v>28</v>
      </c>
      <c r="B58"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6" t="s">
        <v>217</v>
      </c>
    </row>
    <row r="4" spans="1:2">
      <c r="A4" s="3" t="s">
        <v>216</v>
      </c>
      <c r="B4" s="3" t="s">
        <v>218</v>
      </c>
    </row>
    <row r="5" spans="1:2">
      <c r="A5" s="3" t="s">
        <v>33</v>
      </c>
    </row>
    <row r="6" spans="1:2">
      <c r="A6" s="6" t="s">
        <v>217</v>
      </c>
    </row>
    <row r="7" spans="1:2">
      <c r="A7" s="3" t="s">
        <v>216</v>
      </c>
      <c r="B7" s="3"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8</v>
      </c>
      <c r="D2" s="2" t="s">
        <v>86</v>
      </c>
    </row>
    <row r="3" spans="1:4">
      <c r="A3" s="3" t="s">
        <v>1163</v>
      </c>
      <c r="B3" s="5" t="n">
        <v>0</v>
      </c>
      <c r="C3" s="5" t="n">
        <v>0</v>
      </c>
      <c r="D3" s="5" t="n">
        <v>-199</v>
      </c>
    </row>
    <row r="4" spans="1:4">
      <c r="A4" s="3" t="s">
        <v>33</v>
      </c>
    </row>
    <row r="5" spans="1:4">
      <c r="A5" s="3" t="s">
        <v>1163</v>
      </c>
      <c r="B5" s="4" t="n">
        <v>0</v>
      </c>
      <c r="C5" s="4" t="n">
        <v>0</v>
      </c>
      <c r="D5" s="4" t="n">
        <v>-199</v>
      </c>
    </row>
    <row r="6" spans="1:4">
      <c r="A6" s="3" t="s">
        <v>1164</v>
      </c>
    </row>
    <row r="7" spans="1:4">
      <c r="A7" s="3" t="s">
        <v>1165</v>
      </c>
      <c r="B7" s="4" t="n">
        <v>22525</v>
      </c>
      <c r="C7" s="4" t="n">
        <v>1789</v>
      </c>
      <c r="D7" s="4" t="n">
        <v>-73647</v>
      </c>
    </row>
    <row r="8" spans="1:4">
      <c r="A8" s="3" t="s">
        <v>1166</v>
      </c>
      <c r="B8" s="4" t="n">
        <v>-1938</v>
      </c>
      <c r="C8" s="4" t="n">
        <v>-27302</v>
      </c>
      <c r="D8" s="4" t="n">
        <v>-28059</v>
      </c>
    </row>
    <row r="9" spans="1:4">
      <c r="A9" s="3" t="s">
        <v>1167</v>
      </c>
    </row>
    <row r="10" spans="1:4">
      <c r="A10" s="3" t="s">
        <v>1165</v>
      </c>
      <c r="B10" s="4" t="n">
        <v>22525</v>
      </c>
      <c r="C10" s="4" t="n">
        <v>1789</v>
      </c>
      <c r="D10" s="4" t="n">
        <v>-73647</v>
      </c>
    </row>
    <row r="11" spans="1:4">
      <c r="A11" s="3" t="s">
        <v>1166</v>
      </c>
      <c r="B11" s="4" t="n">
        <v>-1938</v>
      </c>
      <c r="C11" s="4" t="n">
        <v>-27302</v>
      </c>
      <c r="D11" s="4" t="n">
        <v>-28059</v>
      </c>
    </row>
    <row r="12" spans="1:4">
      <c r="A12" s="3" t="s">
        <v>1168</v>
      </c>
    </row>
    <row r="13" spans="1:4">
      <c r="A13" s="3" t="s">
        <v>1165</v>
      </c>
      <c r="B13" s="4" t="n">
        <v>21659</v>
      </c>
      <c r="C13" s="4" t="n">
        <v>4409</v>
      </c>
      <c r="D13" s="4" t="n">
        <v>-70291</v>
      </c>
    </row>
    <row r="14" spans="1:4">
      <c r="A14" s="3" t="s">
        <v>1166</v>
      </c>
      <c r="B14" s="4" t="n">
        <v>154</v>
      </c>
      <c r="C14" s="4" t="n">
        <v>-24438</v>
      </c>
      <c r="D14" s="4" t="n">
        <v>-28059</v>
      </c>
    </row>
    <row r="15" spans="1:4">
      <c r="A15" s="3" t="s">
        <v>1169</v>
      </c>
    </row>
    <row r="16" spans="1:4">
      <c r="A16" s="3" t="s">
        <v>1165</v>
      </c>
      <c r="B16" s="4" t="n">
        <v>21659</v>
      </c>
      <c r="C16" s="4" t="n">
        <v>4409</v>
      </c>
      <c r="D16" s="4" t="n">
        <v>-70291</v>
      </c>
    </row>
    <row r="17" spans="1:4">
      <c r="A17" s="3" t="s">
        <v>1166</v>
      </c>
      <c r="B17" s="4" t="n">
        <v>154</v>
      </c>
      <c r="C17" s="4" t="n">
        <v>-24438</v>
      </c>
      <c r="D17" s="4" t="n">
        <v>-28059</v>
      </c>
    </row>
    <row r="18" spans="1:4">
      <c r="A18" s="3" t="s">
        <v>882</v>
      </c>
    </row>
    <row r="19" spans="1:4">
      <c r="A19" s="3" t="s">
        <v>1165</v>
      </c>
      <c r="B19" s="4" t="n">
        <v>866</v>
      </c>
      <c r="C19" s="4" t="n">
        <v>-2620</v>
      </c>
      <c r="D19" s="4" t="n">
        <v>-3356</v>
      </c>
    </row>
    <row r="20" spans="1:4">
      <c r="A20" s="3" t="s">
        <v>883</v>
      </c>
    </row>
    <row r="21" spans="1:4">
      <c r="A21" s="3" t="s">
        <v>1165</v>
      </c>
      <c r="B21" s="4" t="n">
        <v>866</v>
      </c>
      <c r="C21" s="4" t="n">
        <v>-2620</v>
      </c>
      <c r="D21" s="4" t="n">
        <v>-3356</v>
      </c>
    </row>
    <row r="22" spans="1:4">
      <c r="A22" s="3" t="s">
        <v>1170</v>
      </c>
    </row>
    <row r="23" spans="1:4">
      <c r="A23" s="3" t="s">
        <v>1166</v>
      </c>
      <c r="B23" s="4" t="n">
        <v>154</v>
      </c>
      <c r="C23" s="4" t="n">
        <v>-24438</v>
      </c>
      <c r="D23" s="4" t="n">
        <v>-28059</v>
      </c>
    </row>
    <row r="24" spans="1:4">
      <c r="A24" s="3" t="s">
        <v>1163</v>
      </c>
      <c r="B24" s="4" t="n">
        <v>0</v>
      </c>
      <c r="C24" s="4" t="n">
        <v>0</v>
      </c>
      <c r="D24" s="4" t="n">
        <v>0</v>
      </c>
    </row>
    <row r="25" spans="1:4">
      <c r="A25" s="3" t="s">
        <v>1171</v>
      </c>
    </row>
    <row r="26" spans="1:4">
      <c r="A26" s="3" t="s">
        <v>1166</v>
      </c>
      <c r="B26" s="4" t="n">
        <v>154</v>
      </c>
      <c r="C26" s="4" t="n">
        <v>-24438</v>
      </c>
      <c r="D26" s="4" t="n">
        <v>-28059</v>
      </c>
    </row>
    <row r="27" spans="1:4">
      <c r="A27" s="3" t="s">
        <v>1163</v>
      </c>
      <c r="B27" s="4" t="n">
        <v>0</v>
      </c>
      <c r="C27" s="4" t="n">
        <v>0</v>
      </c>
      <c r="D27" s="4" t="n">
        <v>0</v>
      </c>
    </row>
    <row r="28" spans="1:4">
      <c r="A28" s="3" t="s">
        <v>1172</v>
      </c>
    </row>
    <row r="29" spans="1:4">
      <c r="A29" s="3" t="s">
        <v>1166</v>
      </c>
      <c r="B29" s="4" t="n">
        <v>-2092</v>
      </c>
      <c r="C29" s="4" t="n">
        <v>-2864</v>
      </c>
      <c r="D29" s="4" t="n">
        <v>0</v>
      </c>
    </row>
    <row r="30" spans="1:4">
      <c r="A30" s="3" t="s">
        <v>1163</v>
      </c>
      <c r="B30" s="4" t="n">
        <v>0</v>
      </c>
      <c r="C30" s="4" t="n">
        <v>0</v>
      </c>
      <c r="D30" s="4" t="n">
        <v>-199</v>
      </c>
    </row>
    <row r="31" spans="1:4">
      <c r="A31" s="3" t="s">
        <v>1173</v>
      </c>
    </row>
    <row r="32" spans="1:4">
      <c r="A32" s="3" t="s">
        <v>1166</v>
      </c>
      <c r="B32" s="4" t="n">
        <v>-2092</v>
      </c>
      <c r="C32" s="4" t="n">
        <v>-2864</v>
      </c>
      <c r="D32" s="4" t="n">
        <v>0</v>
      </c>
    </row>
    <row r="33" spans="1:4">
      <c r="A33" s="3" t="s">
        <v>1163</v>
      </c>
      <c r="B33" s="4" t="n">
        <v>0</v>
      </c>
      <c r="C33" s="4" t="n">
        <v>0</v>
      </c>
      <c r="D33" s="4" t="n">
        <v>-199</v>
      </c>
    </row>
    <row r="34" spans="1:4">
      <c r="A34" s="3" t="s">
        <v>1174</v>
      </c>
    </row>
    <row r="35" spans="1:4">
      <c r="A35" s="3" t="s">
        <v>1175</v>
      </c>
      <c r="B35" s="4" t="n">
        <v>-425</v>
      </c>
      <c r="C35" s="4" t="n">
        <v>1084</v>
      </c>
    </row>
    <row r="36" spans="1:4">
      <c r="A36" s="3" t="s">
        <v>1176</v>
      </c>
    </row>
    <row r="37" spans="1:4">
      <c r="A37" s="3" t="s">
        <v>1175</v>
      </c>
      <c r="B37" s="4" t="n">
        <v>-425</v>
      </c>
      <c r="C37" s="4" t="n">
        <v>1084</v>
      </c>
    </row>
    <row r="38" spans="1:4">
      <c r="A38" s="3" t="s">
        <v>1177</v>
      </c>
    </row>
    <row r="39" spans="1:4">
      <c r="A39" s="3" t="s">
        <v>1175</v>
      </c>
      <c r="B39" s="4" t="n">
        <v>1090</v>
      </c>
      <c r="C39" s="4" t="n">
        <v>-4351</v>
      </c>
      <c r="D39" s="4" t="n">
        <v>-2412</v>
      </c>
    </row>
    <row r="40" spans="1:4">
      <c r="A40" s="3" t="s">
        <v>1178</v>
      </c>
    </row>
    <row r="41" spans="1:4">
      <c r="A41" s="3" t="s">
        <v>1175</v>
      </c>
      <c r="B41" s="5" t="n">
        <v>1090</v>
      </c>
      <c r="C41" s="5" t="n">
        <v>-4351</v>
      </c>
      <c r="D41" s="5" t="n">
        <v>-24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8</v>
      </c>
      <c r="D2" s="2" t="s">
        <v>86</v>
      </c>
    </row>
    <row r="3" spans="1:4">
      <c r="A3" s="3" t="s">
        <v>1180</v>
      </c>
      <c r="B3" s="5" t="n">
        <v>-10468</v>
      </c>
    </row>
    <row r="4" spans="1:4">
      <c r="A4" s="3" t="s">
        <v>1181</v>
      </c>
      <c r="B4" s="4" t="n">
        <v>14601</v>
      </c>
      <c r="C4" s="5" t="n">
        <v>-10468</v>
      </c>
    </row>
    <row r="5" spans="1:4">
      <c r="A5" s="3" t="s">
        <v>1182</v>
      </c>
      <c r="B5" s="4" t="n">
        <v>2092</v>
      </c>
      <c r="C5" s="4" t="n">
        <v>2864</v>
      </c>
      <c r="D5" s="5" t="n">
        <v>199</v>
      </c>
    </row>
    <row r="6" spans="1:4">
      <c r="A6" s="3" t="s">
        <v>33</v>
      </c>
    </row>
    <row r="7" spans="1:4">
      <c r="A7" s="3" t="s">
        <v>1180</v>
      </c>
      <c r="B7" s="4" t="n">
        <v>-10560</v>
      </c>
    </row>
    <row r="8" spans="1:4">
      <c r="A8" s="3" t="s">
        <v>1181</v>
      </c>
      <c r="B8" s="4" t="n">
        <v>14764</v>
      </c>
      <c r="C8" s="4" t="n">
        <v>-10560</v>
      </c>
    </row>
    <row r="9" spans="1:4">
      <c r="A9" s="3" t="s">
        <v>1182</v>
      </c>
      <c r="B9" s="4" t="n">
        <v>2092</v>
      </c>
      <c r="C9" s="4" t="n">
        <v>2864</v>
      </c>
      <c r="D9" s="4" t="n">
        <v>199</v>
      </c>
    </row>
    <row r="10" spans="1:4">
      <c r="A10" s="3" t="s">
        <v>1168</v>
      </c>
    </row>
    <row r="11" spans="1:4">
      <c r="A11" s="3" t="s">
        <v>119</v>
      </c>
      <c r="B11" s="4" t="n">
        <v>21659</v>
      </c>
      <c r="C11" s="4" t="n">
        <v>4409</v>
      </c>
      <c r="D11" s="4" t="n">
        <v>-70291</v>
      </c>
    </row>
    <row r="12" spans="1:4">
      <c r="A12" s="3" t="s">
        <v>1183</v>
      </c>
      <c r="B12" s="4" t="n">
        <v>-154</v>
      </c>
      <c r="C12" s="4" t="n">
        <v>24438</v>
      </c>
      <c r="D12" s="4" t="n">
        <v>28059</v>
      </c>
    </row>
    <row r="13" spans="1:4">
      <c r="A13" s="3" t="s">
        <v>1169</v>
      </c>
    </row>
    <row r="14" spans="1:4">
      <c r="A14" s="3" t="s">
        <v>119</v>
      </c>
      <c r="B14" s="4" t="n">
        <v>21659</v>
      </c>
      <c r="C14" s="4" t="n">
        <v>4409</v>
      </c>
      <c r="D14" s="4" t="n">
        <v>-70291</v>
      </c>
    </row>
    <row r="15" spans="1:4">
      <c r="A15" s="3" t="s">
        <v>1183</v>
      </c>
      <c r="B15" s="4" t="n">
        <v>-154</v>
      </c>
      <c r="C15" s="4" t="n">
        <v>24438</v>
      </c>
      <c r="D15" s="4" t="n">
        <v>28059</v>
      </c>
    </row>
    <row r="16" spans="1:4">
      <c r="A16" s="3" t="s">
        <v>882</v>
      </c>
    </row>
    <row r="17" spans="1:4">
      <c r="A17" s="3" t="s">
        <v>119</v>
      </c>
      <c r="B17" s="4" t="n">
        <v>866</v>
      </c>
      <c r="C17" s="4" t="n">
        <v>-2620</v>
      </c>
      <c r="D17" s="4" t="n">
        <v>-3356</v>
      </c>
    </row>
    <row r="18" spans="1:4">
      <c r="A18" s="3" t="s">
        <v>883</v>
      </c>
    </row>
    <row r="19" spans="1:4">
      <c r="A19" s="3" t="s">
        <v>119</v>
      </c>
      <c r="B19" s="4" t="n">
        <v>866</v>
      </c>
      <c r="C19" s="4" t="n">
        <v>-2620</v>
      </c>
      <c r="D19" s="4" t="n">
        <v>-3356</v>
      </c>
    </row>
    <row r="20" spans="1:4">
      <c r="A20" s="3" t="s">
        <v>1164</v>
      </c>
    </row>
    <row r="21" spans="1:4">
      <c r="A21" s="3" t="s">
        <v>1180</v>
      </c>
      <c r="B21" s="4" t="n">
        <v>-9815</v>
      </c>
      <c r="C21" s="4" t="n">
        <v>-38906</v>
      </c>
      <c r="D21" s="4" t="n">
        <v>6483</v>
      </c>
    </row>
    <row r="22" spans="1:4">
      <c r="A22" s="3" t="s">
        <v>119</v>
      </c>
      <c r="B22" s="4" t="n">
        <v>22525</v>
      </c>
      <c r="C22" s="4" t="n">
        <v>1789</v>
      </c>
      <c r="D22" s="4" t="n">
        <v>-73647</v>
      </c>
    </row>
    <row r="23" spans="1:4">
      <c r="A23" s="3" t="s">
        <v>1183</v>
      </c>
      <c r="B23" s="4" t="n">
        <v>1938</v>
      </c>
      <c r="C23" s="4" t="n">
        <v>27302</v>
      </c>
      <c r="D23" s="4" t="n">
        <v>28059</v>
      </c>
    </row>
    <row r="24" spans="1:4">
      <c r="A24" s="3" t="s">
        <v>1181</v>
      </c>
      <c r="B24" s="4" t="n">
        <v>14648</v>
      </c>
      <c r="C24" s="4" t="n">
        <v>-9815</v>
      </c>
      <c r="D24" s="4" t="n">
        <v>-38906</v>
      </c>
    </row>
    <row r="25" spans="1:4">
      <c r="A25" s="3" t="s">
        <v>1167</v>
      </c>
    </row>
    <row r="26" spans="1:4">
      <c r="A26" s="3" t="s">
        <v>1180</v>
      </c>
      <c r="B26" s="4" t="n">
        <v>-9815</v>
      </c>
      <c r="C26" s="4" t="n">
        <v>-38906</v>
      </c>
      <c r="D26" s="4" t="n">
        <v>6483</v>
      </c>
    </row>
    <row r="27" spans="1:4">
      <c r="A27" s="3" t="s">
        <v>119</v>
      </c>
      <c r="B27" s="4" t="n">
        <v>22525</v>
      </c>
      <c r="C27" s="4" t="n">
        <v>1789</v>
      </c>
      <c r="D27" s="4" t="n">
        <v>-73647</v>
      </c>
    </row>
    <row r="28" spans="1:4">
      <c r="A28" s="3" t="s">
        <v>1183</v>
      </c>
      <c r="B28" s="4" t="n">
        <v>1938</v>
      </c>
      <c r="C28" s="4" t="n">
        <v>27302</v>
      </c>
      <c r="D28" s="4" t="n">
        <v>28059</v>
      </c>
    </row>
    <row r="29" spans="1:4">
      <c r="A29" s="3" t="s">
        <v>1181</v>
      </c>
      <c r="B29" s="4" t="n">
        <v>14648</v>
      </c>
      <c r="C29" s="4" t="n">
        <v>-9815</v>
      </c>
      <c r="D29" s="4" t="n">
        <v>-38906</v>
      </c>
    </row>
    <row r="30" spans="1:4">
      <c r="A30" s="3" t="s">
        <v>1170</v>
      </c>
    </row>
    <row r="31" spans="1:4">
      <c r="A31" s="3" t="s">
        <v>1183</v>
      </c>
      <c r="B31" s="4" t="n">
        <v>-154</v>
      </c>
      <c r="C31" s="4" t="n">
        <v>24438</v>
      </c>
      <c r="D31" s="4" t="n">
        <v>28059</v>
      </c>
    </row>
    <row r="32" spans="1:4">
      <c r="A32" s="3" t="s">
        <v>1171</v>
      </c>
    </row>
    <row r="33" spans="1:4">
      <c r="A33" s="3" t="s">
        <v>1183</v>
      </c>
      <c r="B33" s="4" t="n">
        <v>-154</v>
      </c>
      <c r="C33" s="4" t="n">
        <v>24438</v>
      </c>
      <c r="D33" s="4" t="n">
        <v>28059</v>
      </c>
    </row>
    <row r="34" spans="1:4">
      <c r="A34" s="3" t="s">
        <v>1184</v>
      </c>
    </row>
    <row r="35" spans="1:4">
      <c r="A35" s="3" t="s">
        <v>1175</v>
      </c>
      <c r="B35" s="4" t="n">
        <v>-425</v>
      </c>
      <c r="C35" s="4" t="n">
        <v>1084</v>
      </c>
    </row>
    <row r="36" spans="1:4">
      <c r="A36" s="3" t="s">
        <v>1185</v>
      </c>
    </row>
    <row r="37" spans="1:4">
      <c r="A37" s="3" t="s">
        <v>1175</v>
      </c>
      <c r="B37" s="4" t="n">
        <v>-425</v>
      </c>
      <c r="C37" s="4" t="n">
        <v>1084</v>
      </c>
    </row>
    <row r="38" spans="1:4">
      <c r="A38" s="3" t="s">
        <v>1186</v>
      </c>
    </row>
    <row r="39" spans="1:4">
      <c r="A39" s="3" t="s">
        <v>1175</v>
      </c>
      <c r="B39" s="4" t="n">
        <v>1090</v>
      </c>
      <c r="C39" s="4" t="n">
        <v>-4351</v>
      </c>
      <c r="D39" s="4" t="n">
        <v>-2412</v>
      </c>
    </row>
    <row r="40" spans="1:4">
      <c r="A40" s="3" t="s">
        <v>1187</v>
      </c>
    </row>
    <row r="41" spans="1:4">
      <c r="A41" s="3" t="s">
        <v>1175</v>
      </c>
      <c r="B41" s="5" t="n">
        <v>1090</v>
      </c>
      <c r="C41" s="5" t="n">
        <v>-4351</v>
      </c>
      <c r="D41" s="5" t="n">
        <v>-24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8</v>
      </c>
      <c r="D2" s="2" t="s">
        <v>86</v>
      </c>
    </row>
    <row r="3" spans="1:4">
      <c r="A3" s="3" t="s">
        <v>1184</v>
      </c>
    </row>
    <row r="4" spans="1:4">
      <c r="A4" s="3" t="s">
        <v>1175</v>
      </c>
      <c r="B4" s="5" t="n">
        <v>-425</v>
      </c>
      <c r="C4" s="5" t="n">
        <v>1084</v>
      </c>
    </row>
    <row r="5" spans="1:4">
      <c r="A5" s="3" t="s">
        <v>1185</v>
      </c>
    </row>
    <row r="6" spans="1:4">
      <c r="A6" s="3" t="s">
        <v>1175</v>
      </c>
      <c r="B6" s="4" t="n">
        <v>-425</v>
      </c>
      <c r="C6" s="4" t="n">
        <v>1084</v>
      </c>
    </row>
    <row r="7" spans="1:4">
      <c r="A7" s="3" t="s">
        <v>1186</v>
      </c>
    </row>
    <row r="8" spans="1:4">
      <c r="A8" s="3" t="s">
        <v>1175</v>
      </c>
      <c r="B8" s="4" t="n">
        <v>1090</v>
      </c>
      <c r="C8" s="4" t="n">
        <v>-4351</v>
      </c>
      <c r="D8" s="5" t="n">
        <v>-2412</v>
      </c>
    </row>
    <row r="9" spans="1:4">
      <c r="A9" s="3" t="s">
        <v>1187</v>
      </c>
    </row>
    <row r="10" spans="1:4">
      <c r="A10" s="3" t="s">
        <v>1175</v>
      </c>
      <c r="B10" s="5" t="n">
        <v>1090</v>
      </c>
      <c r="C10" s="5" t="n">
        <v>-4351</v>
      </c>
      <c r="D10" s="5" t="n">
        <v>-24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5"/>
    <col customWidth="1" max="5" min="5" width="21"/>
    <col customWidth="1" max="6" min="6" width="21"/>
  </cols>
  <sheetData>
    <row r="1" spans="1:6">
      <c r="A1" s="1" t="s">
        <v>1189</v>
      </c>
      <c r="B1" s="2" t="s">
        <v>479</v>
      </c>
      <c r="D1" s="2" t="s">
        <v>1</v>
      </c>
    </row>
    <row r="2" spans="1:6">
      <c r="B2" s="2" t="s">
        <v>593</v>
      </c>
      <c r="C2" s="2" t="s">
        <v>595</v>
      </c>
      <c r="D2" s="2" t="s">
        <v>1190</v>
      </c>
      <c r="E2" s="2" t="s">
        <v>527</v>
      </c>
      <c r="F2" s="2" t="s">
        <v>528</v>
      </c>
    </row>
    <row r="3" spans="1:6">
      <c r="A3" s="3" t="s">
        <v>1048</v>
      </c>
      <c r="D3" s="3" t="s">
        <v>1049</v>
      </c>
      <c r="E3" s="3" t="s">
        <v>1049</v>
      </c>
    </row>
    <row r="4" spans="1:6">
      <c r="A4" s="3" t="s">
        <v>513</v>
      </c>
      <c r="D4" s="4" t="n">
        <v>0</v>
      </c>
    </row>
    <row r="5" spans="1:6">
      <c r="A5" s="3" t="s">
        <v>599</v>
      </c>
      <c r="B5" s="8" t="n">
        <v>0.9</v>
      </c>
      <c r="C5" s="8" t="n">
        <v>2.4</v>
      </c>
    </row>
    <row r="6" spans="1:6">
      <c r="A6" s="3" t="s">
        <v>197</v>
      </c>
      <c r="D6" s="5" t="n">
        <v>-15851</v>
      </c>
      <c r="E6" s="5" t="n">
        <v>-46432</v>
      </c>
      <c r="F6" s="5" t="n">
        <v>0</v>
      </c>
    </row>
    <row r="7" spans="1:6">
      <c r="A7" s="3" t="s">
        <v>33</v>
      </c>
    </row>
    <row r="8" spans="1:6">
      <c r="A8" s="3" t="s">
        <v>513</v>
      </c>
      <c r="D8" s="4" t="n">
        <v>0</v>
      </c>
    </row>
    <row r="9" spans="1:6">
      <c r="A9" s="3" t="s">
        <v>599</v>
      </c>
      <c r="B9" s="8" t="n">
        <v>0.9</v>
      </c>
      <c r="C9" s="8" t="n">
        <v>2.4</v>
      </c>
    </row>
    <row r="10" spans="1:6">
      <c r="A10" s="3" t="s">
        <v>604</v>
      </c>
    </row>
    <row r="11" spans="1:6">
      <c r="A11" s="3" t="s">
        <v>1191</v>
      </c>
      <c r="E11" s="4" t="n">
        <v>62600</v>
      </c>
      <c r="F11" s="4" t="n">
        <v>9400</v>
      </c>
    </row>
    <row r="12" spans="1:6">
      <c r="A12" s="3" t="s">
        <v>1192</v>
      </c>
      <c r="E12" s="4" t="n">
        <v>3400</v>
      </c>
      <c r="F12" s="4" t="n">
        <v>8400</v>
      </c>
    </row>
    <row r="13" spans="1:6">
      <c r="A13" s="3" t="s">
        <v>1105</v>
      </c>
      <c r="E13" s="4" t="n">
        <v>44800</v>
      </c>
    </row>
    <row r="14" spans="1:6">
      <c r="A14" s="3" t="s">
        <v>1193</v>
      </c>
      <c r="E14" s="4" t="n">
        <v>0</v>
      </c>
    </row>
    <row r="15" spans="1:6">
      <c r="A15" s="3" t="s">
        <v>599</v>
      </c>
      <c r="D15" s="8" t="n">
        <v>0.9</v>
      </c>
    </row>
    <row r="16" spans="1:6">
      <c r="A16" s="3" t="s">
        <v>197</v>
      </c>
      <c r="C16" s="5" t="n">
        <v>45900</v>
      </c>
      <c r="D16" s="5" t="n">
        <v>16900</v>
      </c>
    </row>
    <row r="17" spans="1:6">
      <c r="A17" s="3" t="s">
        <v>702</v>
      </c>
    </row>
    <row r="18" spans="1:6">
      <c r="A18" s="3" t="s">
        <v>1191</v>
      </c>
      <c r="E18" s="4" t="n">
        <v>62600</v>
      </c>
      <c r="F18" s="4" t="n">
        <v>9400</v>
      </c>
    </row>
    <row r="19" spans="1:6">
      <c r="A19" s="3" t="s">
        <v>1192</v>
      </c>
      <c r="E19" s="4" t="n">
        <v>3400</v>
      </c>
      <c r="F19" s="5" t="n">
        <v>8400</v>
      </c>
    </row>
    <row r="20" spans="1:6">
      <c r="A20" s="3" t="s">
        <v>1105</v>
      </c>
      <c r="E20" s="4" t="n">
        <v>44800</v>
      </c>
    </row>
    <row r="21" spans="1:6">
      <c r="A21" s="3" t="s">
        <v>1193</v>
      </c>
      <c r="E21" s="5" t="n">
        <v>0</v>
      </c>
    </row>
    <row r="22" spans="1:6">
      <c r="A22" s="3" t="s">
        <v>197</v>
      </c>
      <c r="B22" s="5" t="n">
        <v>16900</v>
      </c>
      <c r="C22" s="4" t="n">
        <v>45900</v>
      </c>
    </row>
    <row r="23" spans="1:6">
      <c r="A23" s="3" t="s">
        <v>1090</v>
      </c>
    </row>
    <row r="24" spans="1:6">
      <c r="A24" s="3" t="s">
        <v>197</v>
      </c>
      <c r="B24" s="5" t="n">
        <v>16900</v>
      </c>
      <c r="C24" s="5" t="n">
        <v>45900</v>
      </c>
    </row>
    <row r="25" spans="1:6">
      <c r="A25" s="3" t="s">
        <v>1091</v>
      </c>
    </row>
    <row r="26" spans="1:6">
      <c r="A26" s="3" t="s">
        <v>1048</v>
      </c>
      <c r="D26" s="3" t="s">
        <v>1049</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8</v>
      </c>
      <c r="D2" s="2" t="s">
        <v>86</v>
      </c>
    </row>
    <row r="3" spans="1:4">
      <c r="A3" s="6" t="s">
        <v>1195</v>
      </c>
    </row>
    <row r="4" spans="1:4">
      <c r="A4" s="3" t="s">
        <v>98</v>
      </c>
      <c r="B4" s="5" t="n">
        <v>49617</v>
      </c>
      <c r="C4" s="5" t="n">
        <v>56635</v>
      </c>
      <c r="D4" s="5" t="n">
        <v>77238</v>
      </c>
    </row>
    <row r="5" spans="1:4">
      <c r="A5" s="3" t="s">
        <v>33</v>
      </c>
    </row>
    <row r="6" spans="1:4">
      <c r="A6" s="6" t="s">
        <v>1195</v>
      </c>
    </row>
    <row r="7" spans="1:4">
      <c r="A7" s="3" t="s">
        <v>98</v>
      </c>
      <c r="B7" s="4" t="n">
        <v>49478</v>
      </c>
      <c r="C7" s="4" t="n">
        <v>56115</v>
      </c>
      <c r="D7" s="4" t="n">
        <v>77238</v>
      </c>
    </row>
    <row r="8" spans="1:4">
      <c r="A8" s="3" t="s">
        <v>1196</v>
      </c>
    </row>
    <row r="9" spans="1:4">
      <c r="A9" s="6" t="s">
        <v>1195</v>
      </c>
    </row>
    <row r="10" spans="1:4">
      <c r="A10" s="3" t="s">
        <v>96</v>
      </c>
      <c r="B10" s="4" t="n">
        <v>228969</v>
      </c>
      <c r="C10" s="4" t="n">
        <v>230437</v>
      </c>
      <c r="D10" s="4" t="n">
        <v>217742</v>
      </c>
    </row>
    <row r="11" spans="1:4">
      <c r="A11" s="3" t="s">
        <v>98</v>
      </c>
      <c r="B11" s="4" t="n">
        <v>31068</v>
      </c>
      <c r="C11" s="4" t="n">
        <v>30239</v>
      </c>
      <c r="D11" s="4" t="n">
        <v>27278</v>
      </c>
    </row>
    <row r="12" spans="1:4">
      <c r="A12" s="3" t="s">
        <v>1197</v>
      </c>
    </row>
    <row r="13" spans="1:4">
      <c r="A13" s="6" t="s">
        <v>1195</v>
      </c>
    </row>
    <row r="14" spans="1:4">
      <c r="A14" s="3" t="s">
        <v>96</v>
      </c>
      <c r="B14" s="4" t="n">
        <v>228969</v>
      </c>
      <c r="C14" s="4" t="n">
        <v>230437</v>
      </c>
      <c r="D14" s="4" t="n">
        <v>217742</v>
      </c>
    </row>
    <row r="15" spans="1:4">
      <c r="A15" s="3" t="s">
        <v>98</v>
      </c>
      <c r="B15" s="5" t="n">
        <v>31068</v>
      </c>
      <c r="C15" s="5" t="n">
        <v>30239</v>
      </c>
      <c r="D15" s="5" t="n">
        <v>272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8</v>
      </c>
      <c r="B1" s="2" t="s">
        <v>1</v>
      </c>
    </row>
    <row r="2" spans="1:4">
      <c r="B2" s="2" t="s">
        <v>2</v>
      </c>
      <c r="C2" s="2" t="s">
        <v>38</v>
      </c>
      <c r="D2" s="2" t="s">
        <v>86</v>
      </c>
    </row>
    <row r="3" spans="1:4">
      <c r="A3" s="3" t="s">
        <v>644</v>
      </c>
    </row>
    <row r="4" spans="1:4">
      <c r="A4" s="3" t="s">
        <v>1199</v>
      </c>
      <c r="B4" s="3" t="s">
        <v>832</v>
      </c>
    </row>
    <row r="5" spans="1:4">
      <c r="A5" s="3" t="s">
        <v>1200</v>
      </c>
      <c r="B5" s="15" t="n">
        <v>1.4</v>
      </c>
    </row>
    <row r="6" spans="1:4">
      <c r="A6" s="3" t="s">
        <v>1201</v>
      </c>
      <c r="B6" s="15" t="n">
        <v>7.9</v>
      </c>
    </row>
    <row r="7" spans="1:4">
      <c r="A7" s="3" t="s">
        <v>1202</v>
      </c>
    </row>
    <row r="8" spans="1:4">
      <c r="A8" s="3" t="s">
        <v>1199</v>
      </c>
      <c r="B8" s="3" t="s">
        <v>832</v>
      </c>
    </row>
    <row r="9" spans="1:4">
      <c r="A9" s="3" t="s">
        <v>1200</v>
      </c>
      <c r="B9" s="15" t="n">
        <v>1.4</v>
      </c>
    </row>
    <row r="10" spans="1:4">
      <c r="A10" s="3" t="s">
        <v>1201</v>
      </c>
      <c r="B10" s="8" t="n">
        <v>7.9</v>
      </c>
    </row>
    <row r="11" spans="1:4">
      <c r="A11" s="3" t="s">
        <v>587</v>
      </c>
    </row>
    <row r="12" spans="1:4">
      <c r="A12" s="3" t="s">
        <v>1203</v>
      </c>
      <c r="B12" s="4" t="n">
        <v>50</v>
      </c>
      <c r="C12" s="15" t="n">
        <v>49.2</v>
      </c>
      <c r="D12" s="5" t="n">
        <v>45</v>
      </c>
    </row>
    <row r="13" spans="1:4">
      <c r="A13" s="3" t="s">
        <v>588</v>
      </c>
    </row>
    <row r="14" spans="1:4">
      <c r="A14" s="3" t="s">
        <v>1203</v>
      </c>
      <c r="B14" s="5" t="n">
        <v>50</v>
      </c>
      <c r="C14" s="15" t="n">
        <v>49.2</v>
      </c>
      <c r="D14" s="5" t="n">
        <v>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567</v>
      </c>
    </row>
    <row r="2" spans="1:2">
      <c r="A2" s="3" t="s">
        <v>1205</v>
      </c>
    </row>
    <row r="3" spans="1:2">
      <c r="A3" s="6" t="s">
        <v>1206</v>
      </c>
    </row>
    <row r="4" spans="1:2">
      <c r="A4" s="4" t="n">
        <v>2017</v>
      </c>
      <c r="B4" s="5" t="n">
        <v>42083</v>
      </c>
    </row>
    <row r="5" spans="1:2">
      <c r="A5" s="4" t="n">
        <v>2018</v>
      </c>
      <c r="B5" s="4" t="n">
        <v>32992</v>
      </c>
    </row>
    <row r="6" spans="1:2">
      <c r="A6" s="4" t="n">
        <v>2019</v>
      </c>
      <c r="B6" s="4" t="n">
        <v>24959</v>
      </c>
    </row>
    <row r="7" spans="1:2">
      <c r="A7" s="4" t="n">
        <v>2020</v>
      </c>
      <c r="B7" s="4" t="n">
        <v>18617</v>
      </c>
    </row>
    <row r="8" spans="1:2">
      <c r="A8" s="4" t="n">
        <v>2021</v>
      </c>
      <c r="B8" s="4" t="n">
        <v>11886</v>
      </c>
    </row>
    <row r="9" spans="1:2">
      <c r="A9" s="3" t="s">
        <v>1029</v>
      </c>
      <c r="B9" s="4" t="n">
        <v>13072</v>
      </c>
    </row>
    <row r="10" spans="1:2">
      <c r="A10" s="3" t="s">
        <v>1207</v>
      </c>
    </row>
    <row r="11" spans="1:2">
      <c r="A11" s="6" t="s">
        <v>1206</v>
      </c>
    </row>
    <row r="12" spans="1:2">
      <c r="A12" s="4" t="n">
        <v>2017</v>
      </c>
      <c r="B12" s="4" t="n">
        <v>42083</v>
      </c>
    </row>
    <row r="13" spans="1:2">
      <c r="A13" s="4" t="n">
        <v>2018</v>
      </c>
      <c r="B13" s="4" t="n">
        <v>32992</v>
      </c>
    </row>
    <row r="14" spans="1:2">
      <c r="A14" s="4" t="n">
        <v>2019</v>
      </c>
      <c r="B14" s="4" t="n">
        <v>24959</v>
      </c>
    </row>
    <row r="15" spans="1:2">
      <c r="A15" s="4" t="n">
        <v>2020</v>
      </c>
      <c r="B15" s="4" t="n">
        <v>18617</v>
      </c>
    </row>
    <row r="16" spans="1:2">
      <c r="A16" s="4" t="n">
        <v>2021</v>
      </c>
      <c r="B16" s="4" t="n">
        <v>11886</v>
      </c>
    </row>
    <row r="17" spans="1:2">
      <c r="A17" s="3" t="s">
        <v>1029</v>
      </c>
      <c r="B17" s="4" t="n">
        <v>13072</v>
      </c>
    </row>
    <row r="18" spans="1:2">
      <c r="A18" s="3" t="s">
        <v>1208</v>
      </c>
    </row>
    <row r="19" spans="1:2">
      <c r="A19" s="6" t="s">
        <v>1206</v>
      </c>
    </row>
    <row r="20" spans="1:2">
      <c r="A20" s="4" t="n">
        <v>2017</v>
      </c>
      <c r="B20" s="4" t="n">
        <v>3095</v>
      </c>
    </row>
    <row r="21" spans="1:2">
      <c r="A21" s="4" t="n">
        <v>2018</v>
      </c>
      <c r="B21" s="4" t="n">
        <v>4205</v>
      </c>
    </row>
    <row r="22" spans="1:2">
      <c r="A22" s="4" t="n">
        <v>2019</v>
      </c>
      <c r="B22" s="4" t="n">
        <v>2937</v>
      </c>
    </row>
    <row r="23" spans="1:2">
      <c r="A23" s="4" t="n">
        <v>2020</v>
      </c>
      <c r="B23" s="4" t="n">
        <v>3302</v>
      </c>
    </row>
    <row r="24" spans="1:2">
      <c r="A24" s="4" t="n">
        <v>2021</v>
      </c>
      <c r="B24" s="4" t="n">
        <v>6086</v>
      </c>
    </row>
    <row r="25" spans="1:2">
      <c r="A25" s="3" t="s">
        <v>1029</v>
      </c>
      <c r="B25" s="4" t="n">
        <v>5069</v>
      </c>
    </row>
    <row r="26" spans="1:2">
      <c r="A26" s="3" t="s">
        <v>1209</v>
      </c>
    </row>
    <row r="27" spans="1:2">
      <c r="A27" s="6" t="s">
        <v>1206</v>
      </c>
    </row>
    <row r="28" spans="1:2">
      <c r="A28" s="4" t="n">
        <v>2017</v>
      </c>
      <c r="B28" s="4" t="n">
        <v>3095</v>
      </c>
    </row>
    <row r="29" spans="1:2">
      <c r="A29" s="4" t="n">
        <v>2018</v>
      </c>
      <c r="B29" s="4" t="n">
        <v>4205</v>
      </c>
    </row>
    <row r="30" spans="1:2">
      <c r="A30" s="4" t="n">
        <v>2019</v>
      </c>
      <c r="B30" s="4" t="n">
        <v>2937</v>
      </c>
    </row>
    <row r="31" spans="1:2">
      <c r="A31" s="4" t="n">
        <v>2020</v>
      </c>
      <c r="B31" s="4" t="n">
        <v>3302</v>
      </c>
    </row>
    <row r="32" spans="1:2">
      <c r="A32" s="4" t="n">
        <v>2021</v>
      </c>
      <c r="B32" s="4" t="n">
        <v>6086</v>
      </c>
    </row>
    <row r="33" spans="1:2">
      <c r="A33" s="3" t="s">
        <v>1029</v>
      </c>
      <c r="B33" s="5" t="n">
        <v>506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10</v>
      </c>
      <c r="B1" s="2" t="s">
        <v>1</v>
      </c>
    </row>
    <row r="2" spans="1:4">
      <c r="B2" s="2" t="s">
        <v>1211</v>
      </c>
      <c r="C2" s="2" t="s">
        <v>527</v>
      </c>
      <c r="D2" s="2" t="s">
        <v>528</v>
      </c>
    </row>
    <row r="3" spans="1:4">
      <c r="A3" s="3" t="s">
        <v>513</v>
      </c>
      <c r="B3" s="4" t="n">
        <v>0</v>
      </c>
    </row>
    <row r="4" spans="1:4">
      <c r="A4" s="3" t="s">
        <v>100</v>
      </c>
      <c r="B4" s="5" t="n">
        <v>15088</v>
      </c>
      <c r="C4" s="5" t="n">
        <v>27595</v>
      </c>
      <c r="D4" s="5" t="n">
        <v>24713</v>
      </c>
    </row>
    <row r="5" spans="1:4">
      <c r="A5" s="3" t="s">
        <v>1212</v>
      </c>
      <c r="B5" s="4" t="n">
        <v>4200</v>
      </c>
      <c r="C5" s="4" t="n">
        <v>4000</v>
      </c>
      <c r="D5" s="4" t="n">
        <v>3900</v>
      </c>
    </row>
    <row r="6" spans="1:4">
      <c r="A6" s="3" t="s">
        <v>1213</v>
      </c>
      <c r="B6" s="5" t="n">
        <v>500</v>
      </c>
      <c r="C6" s="4" t="n">
        <v>-300</v>
      </c>
      <c r="D6" s="4" t="n">
        <v>-200</v>
      </c>
    </row>
    <row r="7" spans="1:4">
      <c r="A7" s="3" t="s">
        <v>33</v>
      </c>
    </row>
    <row r="8" spans="1:4">
      <c r="A8" s="3" t="s">
        <v>513</v>
      </c>
      <c r="B8" s="4" t="n">
        <v>0</v>
      </c>
    </row>
    <row r="9" spans="1:4">
      <c r="A9" s="3" t="s">
        <v>100</v>
      </c>
      <c r="B9" s="5" t="n">
        <v>15088</v>
      </c>
      <c r="C9" s="4" t="n">
        <v>27595</v>
      </c>
      <c r="D9" s="4" t="n">
        <v>24713</v>
      </c>
    </row>
    <row r="10" spans="1:4">
      <c r="A10" s="3" t="s">
        <v>1212</v>
      </c>
      <c r="B10" s="4" t="n">
        <v>4200</v>
      </c>
      <c r="C10" s="4" t="n">
        <v>4000</v>
      </c>
      <c r="D10" s="4" t="n">
        <v>3900</v>
      </c>
    </row>
    <row r="11" spans="1:4">
      <c r="A11" s="3" t="s">
        <v>1213</v>
      </c>
      <c r="B11" s="5" t="n">
        <v>500</v>
      </c>
      <c r="C11" s="5" t="n">
        <v>-300</v>
      </c>
      <c r="D11" s="5" t="n">
        <v>-2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8</v>
      </c>
      <c r="D2" s="2" t="s">
        <v>86</v>
      </c>
    </row>
    <row r="3" spans="1:4">
      <c r="A3" s="6" t="s">
        <v>277</v>
      </c>
    </row>
    <row r="4" spans="1:4">
      <c r="A4" s="3" t="s">
        <v>1215</v>
      </c>
      <c r="B4" s="5" t="n">
        <v>0</v>
      </c>
      <c r="C4" s="5" t="n">
        <v>0</v>
      </c>
      <c r="D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6</v>
      </c>
      <c r="B1" s="2" t="s">
        <v>479</v>
      </c>
      <c r="N1" s="2" t="s">
        <v>1</v>
      </c>
    </row>
    <row r="2" spans="1:16">
      <c r="B2" s="2" t="s">
        <v>2</v>
      </c>
      <c r="C2" s="2" t="s">
        <v>717</v>
      </c>
      <c r="D2" s="2" t="s">
        <v>4</v>
      </c>
      <c r="E2" s="2" t="s">
        <v>1032</v>
      </c>
      <c r="F2" s="2" t="s">
        <v>38</v>
      </c>
      <c r="G2" s="2" t="s">
        <v>1217</v>
      </c>
      <c r="H2" s="2" t="s">
        <v>940</v>
      </c>
      <c r="I2" s="2" t="s">
        <v>1218</v>
      </c>
      <c r="J2" s="2" t="s">
        <v>86</v>
      </c>
      <c r="K2" s="2" t="s">
        <v>1219</v>
      </c>
      <c r="L2" s="2" t="s">
        <v>1220</v>
      </c>
      <c r="M2" s="2" t="s">
        <v>1221</v>
      </c>
      <c r="N2" s="2" t="s">
        <v>2</v>
      </c>
      <c r="O2" s="2" t="s">
        <v>38</v>
      </c>
      <c r="P2" s="2" t="s">
        <v>86</v>
      </c>
    </row>
    <row r="3" spans="1:16">
      <c r="A3" s="6" t="s">
        <v>277</v>
      </c>
    </row>
    <row r="4" spans="1:16">
      <c r="A4" s="3" t="s">
        <v>112</v>
      </c>
      <c r="B4" s="5" t="n">
        <v>-55210</v>
      </c>
      <c r="C4" s="5" t="n">
        <v>6470</v>
      </c>
      <c r="D4" s="5" t="n">
        <v>37717</v>
      </c>
      <c r="E4" s="5" t="n">
        <v>-42642</v>
      </c>
      <c r="F4" s="5" t="n">
        <v>-654820</v>
      </c>
      <c r="G4" s="5" t="n">
        <v>18498</v>
      </c>
      <c r="H4" s="5" t="n">
        <v>56556</v>
      </c>
      <c r="I4" s="5" t="n">
        <v>-78995</v>
      </c>
      <c r="J4" s="5" t="n">
        <v>-58187</v>
      </c>
      <c r="K4" s="5" t="n">
        <v>35454</v>
      </c>
      <c r="L4" s="5" t="n">
        <v>84603</v>
      </c>
      <c r="M4" s="5" t="n">
        <v>-32546</v>
      </c>
      <c r="N4" s="5" t="n">
        <v>-53665</v>
      </c>
      <c r="O4" s="5" t="n">
        <v>-658761</v>
      </c>
      <c r="P4" s="5" t="n">
        <v>29324</v>
      </c>
    </row>
    <row r="5" spans="1:16">
      <c r="A5" s="3" t="s">
        <v>1222</v>
      </c>
      <c r="N5" s="4" t="n">
        <v>97229500</v>
      </c>
      <c r="O5" s="4" t="n">
        <v>98682800</v>
      </c>
      <c r="P5" s="4" t="n">
        <v>84646200</v>
      </c>
    </row>
    <row r="6" spans="1:16">
      <c r="A6" s="3" t="s">
        <v>1223</v>
      </c>
      <c r="N6" s="4" t="n">
        <v>0</v>
      </c>
      <c r="O6" s="4" t="n">
        <v>0</v>
      </c>
      <c r="P6" s="4" t="n">
        <v>6700</v>
      </c>
    </row>
    <row r="7" spans="1:16">
      <c r="A7" s="3" t="s">
        <v>1224</v>
      </c>
      <c r="N7" s="4" t="n">
        <v>97229500</v>
      </c>
      <c r="O7" s="4" t="n">
        <v>98682800</v>
      </c>
      <c r="P7" s="4" t="n">
        <v>84652900</v>
      </c>
    </row>
    <row r="8" spans="1:16">
      <c r="A8" s="3" t="s">
        <v>113</v>
      </c>
      <c r="B8" s="7" t="n">
        <v>-0.57</v>
      </c>
      <c r="C8" s="7" t="n">
        <v>0.07000000000000001</v>
      </c>
      <c r="D8" s="7" t="n">
        <v>0.39</v>
      </c>
      <c r="E8" s="7" t="n">
        <v>-0.44</v>
      </c>
      <c r="F8" s="7" t="n">
        <v>-6.68</v>
      </c>
      <c r="G8" s="7" t="n">
        <v>0.19</v>
      </c>
      <c r="H8" s="7" t="n">
        <v>0.58</v>
      </c>
      <c r="I8" s="7" t="n">
        <v>-0.79</v>
      </c>
      <c r="J8" s="7" t="n">
        <v>-0.64</v>
      </c>
      <c r="K8" s="7" t="n">
        <v>0.43</v>
      </c>
      <c r="L8" s="7" t="n">
        <v>0.89</v>
      </c>
      <c r="M8" s="7" t="n">
        <v>-0.4</v>
      </c>
      <c r="N8" s="7" t="n">
        <v>-0.55</v>
      </c>
      <c r="O8" s="7" t="n">
        <v>-6.68</v>
      </c>
      <c r="P8" s="7" t="n">
        <v>0.35</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c r="B3" s="3" t="s">
        <v>222</v>
      </c>
    </row>
    <row r="4" spans="1:2">
      <c r="A4" s="3" t="s">
        <v>33</v>
      </c>
    </row>
    <row r="5" spans="1:2">
      <c r="A5" s="3" t="s">
        <v>221</v>
      </c>
      <c r="B5" s="3"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1225</v>
      </c>
      <c r="B1" s="2" t="s">
        <v>1</v>
      </c>
    </row>
    <row r="2" spans="1:2">
      <c r="B2" s="2" t="s">
        <v>1226</v>
      </c>
    </row>
    <row r="3" spans="1:2">
      <c r="A3" s="3" t="s">
        <v>1227</v>
      </c>
    </row>
    <row r="4" spans="1:2">
      <c r="A4" s="6" t="s">
        <v>1228</v>
      </c>
    </row>
    <row r="5" spans="1:2">
      <c r="A5" s="3" t="s">
        <v>1229</v>
      </c>
      <c r="B5" s="3" t="s">
        <v>1230</v>
      </c>
    </row>
    <row r="6" spans="1:2">
      <c r="A6" s="3" t="s">
        <v>1231</v>
      </c>
    </row>
    <row r="7" spans="1:2">
      <c r="A7" s="6" t="s">
        <v>1228</v>
      </c>
    </row>
    <row r="8" spans="1:2">
      <c r="A8" s="3" t="s">
        <v>1229</v>
      </c>
      <c r="B8" s="3" t="s">
        <v>1232</v>
      </c>
    </row>
    <row r="9" spans="1:2">
      <c r="A9" s="3" t="s">
        <v>1233</v>
      </c>
    </row>
    <row r="10" spans="1:2">
      <c r="A10" s="6" t="s">
        <v>1228</v>
      </c>
    </row>
    <row r="11" spans="1:2">
      <c r="A11" s="3" t="s">
        <v>1229</v>
      </c>
      <c r="B11" s="3" t="s">
        <v>1234</v>
      </c>
    </row>
    <row r="12" spans="1:2">
      <c r="A12" s="3" t="s">
        <v>1235</v>
      </c>
    </row>
    <row r="13" spans="1:2">
      <c r="A13" s="6" t="s">
        <v>1228</v>
      </c>
    </row>
    <row r="14" spans="1:2">
      <c r="A14" s="3" t="s">
        <v>1229</v>
      </c>
      <c r="B14" s="3" t="s">
        <v>1236</v>
      </c>
    </row>
    <row r="15" spans="1:2">
      <c r="A15" s="3" t="s">
        <v>1237</v>
      </c>
    </row>
    <row r="16" spans="1:2">
      <c r="A16" s="6" t="s">
        <v>1228</v>
      </c>
    </row>
    <row r="17" spans="1:2">
      <c r="A17" s="3" t="s">
        <v>1229</v>
      </c>
      <c r="B17" s="3" t="s">
        <v>1238</v>
      </c>
    </row>
    <row r="18" spans="1:2">
      <c r="A18" s="3" t="s">
        <v>1239</v>
      </c>
    </row>
    <row r="19" spans="1:2">
      <c r="A19" s="6" t="s">
        <v>1228</v>
      </c>
    </row>
    <row r="20" spans="1:2">
      <c r="A20" s="3" t="s">
        <v>1229</v>
      </c>
      <c r="B20" s="3" t="s">
        <v>1240</v>
      </c>
    </row>
    <row r="21" spans="1:2">
      <c r="A21" s="3" t="s">
        <v>1241</v>
      </c>
    </row>
    <row r="22" spans="1:2">
      <c r="A22" s="6" t="s">
        <v>1228</v>
      </c>
    </row>
    <row r="23" spans="1:2">
      <c r="A23" s="3" t="s">
        <v>1242</v>
      </c>
      <c r="B23" s="7" t="n">
        <v>0.83</v>
      </c>
    </row>
    <row r="24" spans="1:2">
      <c r="A24" s="3" t="s">
        <v>1243</v>
      </c>
    </row>
    <row r="25" spans="1:2">
      <c r="A25" s="6" t="s">
        <v>1228</v>
      </c>
    </row>
    <row r="26" spans="1:2">
      <c r="A26" s="3" t="s">
        <v>1242</v>
      </c>
      <c r="B26" s="10" t="n">
        <v>0.64</v>
      </c>
    </row>
    <row r="27" spans="1:2">
      <c r="A27" s="3" t="s">
        <v>1244</v>
      </c>
    </row>
    <row r="28" spans="1:2">
      <c r="A28" s="6" t="s">
        <v>1228</v>
      </c>
    </row>
    <row r="29" spans="1:2">
      <c r="A29" s="3" t="s">
        <v>1242</v>
      </c>
      <c r="B29" s="10" t="n">
        <v>0.5600000000000001</v>
      </c>
    </row>
    <row r="30" spans="1:2">
      <c r="A30" s="3" t="s">
        <v>1245</v>
      </c>
    </row>
    <row r="31" spans="1:2">
      <c r="A31" s="6" t="s">
        <v>1228</v>
      </c>
    </row>
    <row r="32" spans="1:2">
      <c r="A32" s="3" t="s">
        <v>1242</v>
      </c>
      <c r="B32" s="10" t="n">
        <v>0.82</v>
      </c>
    </row>
    <row r="33" spans="1:2">
      <c r="A33" s="3" t="s">
        <v>1246</v>
      </c>
    </row>
    <row r="34" spans="1:2">
      <c r="A34" s="6" t="s">
        <v>1228</v>
      </c>
    </row>
    <row r="35" spans="1:2">
      <c r="A35" s="3" t="s">
        <v>1242</v>
      </c>
      <c r="B35" s="7" t="n">
        <v>0.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8</v>
      </c>
      <c r="D2" s="2" t="s">
        <v>86</v>
      </c>
    </row>
    <row r="3" spans="1:4">
      <c r="A3" s="6" t="s">
        <v>463</v>
      </c>
    </row>
    <row r="4" spans="1:4">
      <c r="A4" s="3" t="s">
        <v>1191</v>
      </c>
      <c r="B4" s="5" t="n">
        <v>1930277</v>
      </c>
      <c r="C4" s="5" t="n">
        <v>2039367</v>
      </c>
      <c r="D4" s="5" t="n">
        <v>2024390</v>
      </c>
    </row>
    <row r="5" spans="1:4">
      <c r="A5" s="3" t="s">
        <v>1248</v>
      </c>
      <c r="B5" s="4" t="n">
        <v>1700214</v>
      </c>
      <c r="C5" s="4" t="n">
        <v>1694637</v>
      </c>
      <c r="D5" s="4" t="n">
        <v>1724206</v>
      </c>
    </row>
    <row r="6" spans="1:4">
      <c r="A6" s="3" t="s">
        <v>1249</v>
      </c>
      <c r="B6" s="4" t="n">
        <v>230063</v>
      </c>
      <c r="C6" s="4" t="n">
        <v>344730</v>
      </c>
      <c r="D6" s="4" t="n">
        <v>300184</v>
      </c>
    </row>
    <row r="7" spans="1:4">
      <c r="A7" s="3" t="s">
        <v>367</v>
      </c>
    </row>
    <row r="8" spans="1:4">
      <c r="A8" s="6" t="s">
        <v>463</v>
      </c>
    </row>
    <row r="9" spans="1:4">
      <c r="A9" s="3" t="s">
        <v>1191</v>
      </c>
      <c r="B9" s="4" t="n">
        <v>1463574</v>
      </c>
      <c r="C9" s="4" t="n">
        <v>1414129</v>
      </c>
      <c r="D9" s="4" t="n">
        <v>1917201</v>
      </c>
    </row>
    <row r="10" spans="1:4">
      <c r="A10" s="3" t="s">
        <v>1248</v>
      </c>
      <c r="B10" s="4" t="n">
        <v>1198150</v>
      </c>
      <c r="C10" s="4" t="n">
        <v>1127382</v>
      </c>
      <c r="D10" s="4" t="n">
        <v>1591404</v>
      </c>
    </row>
    <row r="11" spans="1:4">
      <c r="A11" s="3" t="s">
        <v>1249</v>
      </c>
      <c r="B11" s="4" t="n">
        <v>265424</v>
      </c>
      <c r="C11" s="4" t="n">
        <v>286747</v>
      </c>
      <c r="D11" s="4" t="n">
        <v>325797</v>
      </c>
    </row>
    <row r="12" spans="1:4">
      <c r="A12" s="3" t="s">
        <v>376</v>
      </c>
    </row>
    <row r="13" spans="1:4">
      <c r="A13" s="6" t="s">
        <v>463</v>
      </c>
    </row>
    <row r="14" spans="1:4">
      <c r="A14" s="3" t="s">
        <v>1191</v>
      </c>
      <c r="B14" s="4" t="n">
        <v>466703</v>
      </c>
      <c r="C14" s="4" t="n">
        <v>625238</v>
      </c>
      <c r="D14" s="4" t="n">
        <v>107189</v>
      </c>
    </row>
    <row r="15" spans="1:4">
      <c r="A15" s="3" t="s">
        <v>1248</v>
      </c>
      <c r="B15" s="4" t="n">
        <v>458851</v>
      </c>
      <c r="C15" s="4" t="n">
        <v>521487</v>
      </c>
      <c r="D15" s="4" t="n">
        <v>93070</v>
      </c>
    </row>
    <row r="16" spans="1:4">
      <c r="A16" s="3" t="s">
        <v>1249</v>
      </c>
      <c r="B16" s="4" t="n">
        <v>7852</v>
      </c>
      <c r="C16" s="4" t="n">
        <v>103751</v>
      </c>
      <c r="D16" s="4" t="n">
        <v>14119</v>
      </c>
    </row>
    <row r="17" spans="1:4">
      <c r="A17" s="3" t="s">
        <v>1250</v>
      </c>
    </row>
    <row r="18" spans="1:4">
      <c r="A18" s="6" t="s">
        <v>463</v>
      </c>
    </row>
    <row r="19" spans="1:4">
      <c r="A19" s="3" t="s">
        <v>1191</v>
      </c>
      <c r="B19" s="4" t="n">
        <v>0</v>
      </c>
      <c r="C19" s="4" t="n">
        <v>0</v>
      </c>
      <c r="D19" s="4" t="n">
        <v>0</v>
      </c>
    </row>
    <row r="20" spans="1:4">
      <c r="A20" s="3" t="s">
        <v>1248</v>
      </c>
      <c r="B20" s="4" t="n">
        <v>43213</v>
      </c>
      <c r="C20" s="4" t="n">
        <v>45768</v>
      </c>
      <c r="D20" s="4" t="n">
        <v>39732</v>
      </c>
    </row>
    <row r="21" spans="1:4">
      <c r="A21" s="3" t="s">
        <v>1249</v>
      </c>
      <c r="B21" s="4" t="n">
        <v>-43213</v>
      </c>
      <c r="C21" s="4" t="n">
        <v>-45768</v>
      </c>
      <c r="D21" s="4" t="n">
        <v>-39732</v>
      </c>
    </row>
    <row r="22" spans="1:4">
      <c r="A22" s="3" t="s">
        <v>33</v>
      </c>
    </row>
    <row r="23" spans="1:4">
      <c r="A23" s="6" t="s">
        <v>463</v>
      </c>
    </row>
    <row r="24" spans="1:4">
      <c r="A24" s="3" t="s">
        <v>1191</v>
      </c>
      <c r="B24" s="4" t="n">
        <v>1930277</v>
      </c>
      <c r="C24" s="4" t="n">
        <v>2039367</v>
      </c>
      <c r="D24" s="4" t="n">
        <v>2024390</v>
      </c>
    </row>
    <row r="25" spans="1:4">
      <c r="A25" s="3" t="s">
        <v>1248</v>
      </c>
      <c r="B25" s="4" t="n">
        <v>1700075</v>
      </c>
      <c r="C25" s="4" t="n">
        <v>1694117</v>
      </c>
      <c r="D25" s="4" t="n">
        <v>1724102</v>
      </c>
    </row>
    <row r="26" spans="1:4">
      <c r="A26" s="3" t="s">
        <v>1249</v>
      </c>
      <c r="B26" s="4" t="n">
        <v>230202</v>
      </c>
      <c r="C26" s="4" t="n">
        <v>345250</v>
      </c>
      <c r="D26" s="4" t="n">
        <v>300288</v>
      </c>
    </row>
    <row r="27" spans="1:4">
      <c r="A27" s="3" t="s">
        <v>1251</v>
      </c>
    </row>
    <row r="28" spans="1:4">
      <c r="A28" s="6" t="s">
        <v>463</v>
      </c>
    </row>
    <row r="29" spans="1:4">
      <c r="A29" s="3" t="s">
        <v>1191</v>
      </c>
      <c r="B29" s="4" t="n">
        <v>1463574</v>
      </c>
      <c r="C29" s="4" t="n">
        <v>1414129</v>
      </c>
      <c r="D29" s="4" t="n">
        <v>1917201</v>
      </c>
    </row>
    <row r="30" spans="1:4">
      <c r="A30" s="3" t="s">
        <v>1248</v>
      </c>
      <c r="B30" s="4" t="n">
        <v>1198150</v>
      </c>
      <c r="C30" s="4" t="n">
        <v>1127382</v>
      </c>
      <c r="D30" s="4" t="n">
        <v>1591300</v>
      </c>
    </row>
    <row r="31" spans="1:4">
      <c r="A31" s="3" t="s">
        <v>1249</v>
      </c>
      <c r="B31" s="4" t="n">
        <v>265424</v>
      </c>
      <c r="C31" s="4" t="n">
        <v>286747</v>
      </c>
      <c r="D31" s="4" t="n">
        <v>325901</v>
      </c>
    </row>
    <row r="32" spans="1:4">
      <c r="A32" s="3" t="s">
        <v>586</v>
      </c>
    </row>
    <row r="33" spans="1:4">
      <c r="A33" s="6" t="s">
        <v>463</v>
      </c>
    </row>
    <row r="34" spans="1:4">
      <c r="A34" s="3" t="s">
        <v>1191</v>
      </c>
      <c r="B34" s="4" t="n">
        <v>466703</v>
      </c>
      <c r="C34" s="4" t="n">
        <v>625238</v>
      </c>
      <c r="D34" s="4" t="n">
        <v>107189</v>
      </c>
    </row>
    <row r="35" spans="1:4">
      <c r="A35" s="3" t="s">
        <v>1248</v>
      </c>
      <c r="B35" s="4" t="n">
        <v>458851</v>
      </c>
      <c r="C35" s="4" t="n">
        <v>521487</v>
      </c>
      <c r="D35" s="4" t="n">
        <v>93070</v>
      </c>
    </row>
    <row r="36" spans="1:4">
      <c r="A36" s="3" t="s">
        <v>1249</v>
      </c>
      <c r="B36" s="4" t="n">
        <v>7852</v>
      </c>
      <c r="C36" s="4" t="n">
        <v>103751</v>
      </c>
      <c r="D36" s="4" t="n">
        <v>14119</v>
      </c>
    </row>
    <row r="37" spans="1:4">
      <c r="A37" s="3" t="s">
        <v>1252</v>
      </c>
    </row>
    <row r="38" spans="1:4">
      <c r="A38" s="6" t="s">
        <v>463</v>
      </c>
    </row>
    <row r="39" spans="1:4">
      <c r="A39" s="3" t="s">
        <v>1191</v>
      </c>
      <c r="B39" s="4" t="n">
        <v>0</v>
      </c>
      <c r="C39" s="4" t="n">
        <v>0</v>
      </c>
      <c r="D39" s="4" t="n">
        <v>0</v>
      </c>
    </row>
    <row r="40" spans="1:4">
      <c r="A40" s="3" t="s">
        <v>1248</v>
      </c>
      <c r="B40" s="4" t="n">
        <v>43074</v>
      </c>
      <c r="C40" s="4" t="n">
        <v>45248</v>
      </c>
      <c r="D40" s="4" t="n">
        <v>39732</v>
      </c>
    </row>
    <row r="41" spans="1:4">
      <c r="A41" s="3" t="s">
        <v>1249</v>
      </c>
      <c r="B41" s="5" t="n">
        <v>-43074</v>
      </c>
      <c r="C41" s="5" t="n">
        <v>-45248</v>
      </c>
      <c r="D41" s="5" t="n">
        <v>-397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8</v>
      </c>
    </row>
    <row r="2" spans="1:3">
      <c r="A2" s="6" t="s">
        <v>463</v>
      </c>
    </row>
    <row r="3" spans="1:3">
      <c r="A3" s="3" t="s">
        <v>49</v>
      </c>
      <c r="B3" s="5" t="n">
        <v>1609969</v>
      </c>
      <c r="C3" s="5" t="n">
        <v>1683306</v>
      </c>
    </row>
    <row r="4" spans="1:3">
      <c r="A4" s="3" t="s">
        <v>367</v>
      </c>
    </row>
    <row r="5" spans="1:3">
      <c r="A5" s="6" t="s">
        <v>463</v>
      </c>
    </row>
    <row r="6" spans="1:3">
      <c r="A6" s="3" t="s">
        <v>49</v>
      </c>
      <c r="B6" s="4" t="n">
        <v>1194905</v>
      </c>
      <c r="C6" s="4" t="n">
        <v>1202214</v>
      </c>
    </row>
    <row r="7" spans="1:3">
      <c r="A7" s="3" t="s">
        <v>376</v>
      </c>
    </row>
    <row r="8" spans="1:3">
      <c r="A8" s="6" t="s">
        <v>463</v>
      </c>
    </row>
    <row r="9" spans="1:3">
      <c r="A9" s="3" t="s">
        <v>49</v>
      </c>
      <c r="B9" s="4" t="n">
        <v>399356</v>
      </c>
      <c r="C9" s="4" t="n">
        <v>444126</v>
      </c>
    </row>
    <row r="10" spans="1:3">
      <c r="A10" s="3" t="s">
        <v>1250</v>
      </c>
    </row>
    <row r="11" spans="1:3">
      <c r="A11" s="6" t="s">
        <v>463</v>
      </c>
    </row>
    <row r="12" spans="1:3">
      <c r="A12" s="3" t="s">
        <v>49</v>
      </c>
      <c r="B12" s="4" t="n">
        <v>15708</v>
      </c>
      <c r="C12" s="4" t="n">
        <v>36966</v>
      </c>
    </row>
    <row r="13" spans="1:3">
      <c r="A13" s="3" t="s">
        <v>33</v>
      </c>
    </row>
    <row r="14" spans="1:3">
      <c r="A14" s="6" t="s">
        <v>463</v>
      </c>
    </row>
    <row r="15" spans="1:3">
      <c r="A15" s="3" t="s">
        <v>49</v>
      </c>
      <c r="B15" s="4" t="n">
        <v>1609948</v>
      </c>
      <c r="C15" s="4" t="n">
        <v>1683213</v>
      </c>
    </row>
    <row r="16" spans="1:3">
      <c r="A16" s="3" t="s">
        <v>1251</v>
      </c>
    </row>
    <row r="17" spans="1:3">
      <c r="A17" s="6" t="s">
        <v>463</v>
      </c>
    </row>
    <row r="18" spans="1:3">
      <c r="A18" s="3" t="s">
        <v>49</v>
      </c>
      <c r="B18" s="4" t="n">
        <v>1194905</v>
      </c>
      <c r="C18" s="4" t="n">
        <v>1202214</v>
      </c>
    </row>
    <row r="19" spans="1:3">
      <c r="A19" s="3" t="s">
        <v>586</v>
      </c>
    </row>
    <row r="20" spans="1:3">
      <c r="A20" s="6" t="s">
        <v>463</v>
      </c>
    </row>
    <row r="21" spans="1:3">
      <c r="A21" s="3" t="s">
        <v>49</v>
      </c>
      <c r="B21" s="4" t="n">
        <v>399356</v>
      </c>
      <c r="C21" s="4" t="n">
        <v>444126</v>
      </c>
    </row>
    <row r="22" spans="1:3">
      <c r="A22" s="3" t="s">
        <v>1252</v>
      </c>
    </row>
    <row r="23" spans="1:3">
      <c r="A23" s="6" t="s">
        <v>463</v>
      </c>
    </row>
    <row r="24" spans="1:3">
      <c r="A24" s="3" t="s">
        <v>49</v>
      </c>
      <c r="B24" s="5" t="n">
        <v>15687</v>
      </c>
      <c r="C24" s="5" t="n">
        <v>368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8</v>
      </c>
      <c r="D2" s="2" t="s">
        <v>86</v>
      </c>
    </row>
    <row r="3" spans="1:4">
      <c r="A3" s="6" t="s">
        <v>463</v>
      </c>
    </row>
    <row r="4" spans="1:4">
      <c r="A4" s="3" t="s">
        <v>1255</v>
      </c>
      <c r="B4" s="5" t="n">
        <v>46365</v>
      </c>
      <c r="C4" s="5" t="n">
        <v>112935</v>
      </c>
      <c r="D4" s="5" t="n">
        <v>69837</v>
      </c>
    </row>
    <row r="5" spans="1:4">
      <c r="A5" s="3" t="s">
        <v>367</v>
      </c>
    </row>
    <row r="6" spans="1:4">
      <c r="A6" s="6" t="s">
        <v>463</v>
      </c>
    </row>
    <row r="7" spans="1:4">
      <c r="A7" s="3" t="s">
        <v>1255</v>
      </c>
      <c r="B7" s="4" t="n">
        <v>42242</v>
      </c>
      <c r="C7" s="4" t="n">
        <v>46393</v>
      </c>
      <c r="D7" s="4" t="n">
        <v>52978</v>
      </c>
    </row>
    <row r="8" spans="1:4">
      <c r="A8" s="3" t="s">
        <v>376</v>
      </c>
    </row>
    <row r="9" spans="1:4">
      <c r="A9" s="6" t="s">
        <v>463</v>
      </c>
    </row>
    <row r="10" spans="1:4">
      <c r="A10" s="3" t="s">
        <v>1255</v>
      </c>
      <c r="B10" s="4" t="n">
        <v>1049</v>
      </c>
      <c r="C10" s="4" t="n">
        <v>63773</v>
      </c>
      <c r="D10" s="4" t="n">
        <v>14502</v>
      </c>
    </row>
    <row r="11" spans="1:4">
      <c r="A11" s="3" t="s">
        <v>1250</v>
      </c>
    </row>
    <row r="12" spans="1:4">
      <c r="A12" s="6" t="s">
        <v>463</v>
      </c>
    </row>
    <row r="13" spans="1:4">
      <c r="A13" s="3" t="s">
        <v>1255</v>
      </c>
      <c r="B13" s="4" t="n">
        <v>3074</v>
      </c>
      <c r="C13" s="4" t="n">
        <v>2769</v>
      </c>
      <c r="D13" s="4" t="n">
        <v>2357</v>
      </c>
    </row>
    <row r="14" spans="1:4">
      <c r="A14" s="3" t="s">
        <v>1256</v>
      </c>
    </row>
    <row r="15" spans="1:4">
      <c r="A15" s="6" t="s">
        <v>463</v>
      </c>
    </row>
    <row r="16" spans="1:4">
      <c r="A16" s="3" t="s">
        <v>1255</v>
      </c>
      <c r="B16" s="4" t="n">
        <v>17138</v>
      </c>
      <c r="C16" s="4" t="n">
        <v>16877</v>
      </c>
      <c r="D16" s="4" t="n">
        <v>19449</v>
      </c>
    </row>
    <row r="17" spans="1:4">
      <c r="A17" s="3" t="s">
        <v>1257</v>
      </c>
    </row>
    <row r="18" spans="1:4">
      <c r="A18" s="6" t="s">
        <v>463</v>
      </c>
    </row>
    <row r="19" spans="1:4">
      <c r="A19" s="3" t="s">
        <v>1255</v>
      </c>
      <c r="B19" s="4" t="n">
        <v>13330</v>
      </c>
      <c r="C19" s="4" t="n">
        <v>13487</v>
      </c>
      <c r="D19" s="4" t="n">
        <v>16020</v>
      </c>
    </row>
    <row r="20" spans="1:4">
      <c r="A20" s="3" t="s">
        <v>1258</v>
      </c>
    </row>
    <row r="21" spans="1:4">
      <c r="A21" s="6" t="s">
        <v>463</v>
      </c>
    </row>
    <row r="22" spans="1:4">
      <c r="A22" s="3" t="s">
        <v>1255</v>
      </c>
      <c r="B22" s="4" t="n">
        <v>734</v>
      </c>
      <c r="C22" s="4" t="n">
        <v>621</v>
      </c>
      <c r="D22" s="4" t="n">
        <v>1072</v>
      </c>
    </row>
    <row r="23" spans="1:4">
      <c r="A23" s="3" t="s">
        <v>1259</v>
      </c>
    </row>
    <row r="24" spans="1:4">
      <c r="A24" s="6" t="s">
        <v>463</v>
      </c>
    </row>
    <row r="25" spans="1:4">
      <c r="A25" s="3" t="s">
        <v>1255</v>
      </c>
      <c r="B25" s="4" t="n">
        <v>3074</v>
      </c>
      <c r="C25" s="4" t="n">
        <v>2769</v>
      </c>
      <c r="D25" s="4" t="n">
        <v>2357</v>
      </c>
    </row>
    <row r="26" spans="1:4">
      <c r="A26" s="3" t="s">
        <v>1260</v>
      </c>
    </row>
    <row r="27" spans="1:4">
      <c r="A27" s="6" t="s">
        <v>463</v>
      </c>
    </row>
    <row r="28" spans="1:4">
      <c r="A28" s="3" t="s">
        <v>1255</v>
      </c>
      <c r="B28" s="4" t="n">
        <v>29227</v>
      </c>
      <c r="C28" s="4" t="n">
        <v>96058</v>
      </c>
      <c r="D28" s="4" t="n">
        <v>50388</v>
      </c>
    </row>
    <row r="29" spans="1:4">
      <c r="A29" s="3" t="s">
        <v>1261</v>
      </c>
    </row>
    <row r="30" spans="1:4">
      <c r="A30" s="6" t="s">
        <v>463</v>
      </c>
    </row>
    <row r="31" spans="1:4">
      <c r="A31" s="3" t="s">
        <v>1255</v>
      </c>
      <c r="B31" s="4" t="n">
        <v>28912</v>
      </c>
      <c r="C31" s="4" t="n">
        <v>32906</v>
      </c>
      <c r="D31" s="4" t="n">
        <v>36958</v>
      </c>
    </row>
    <row r="32" spans="1:4">
      <c r="A32" s="3" t="s">
        <v>1262</v>
      </c>
    </row>
    <row r="33" spans="1:4">
      <c r="A33" s="6" t="s">
        <v>463</v>
      </c>
    </row>
    <row r="34" spans="1:4">
      <c r="A34" s="3" t="s">
        <v>1255</v>
      </c>
      <c r="B34" s="4" t="n">
        <v>315</v>
      </c>
      <c r="C34" s="4" t="n">
        <v>63152</v>
      </c>
      <c r="D34" s="4" t="n">
        <v>13430</v>
      </c>
    </row>
    <row r="35" spans="1:4">
      <c r="A35" s="3" t="s">
        <v>1263</v>
      </c>
    </row>
    <row r="36" spans="1:4">
      <c r="A36" s="6" t="s">
        <v>463</v>
      </c>
    </row>
    <row r="37" spans="1:4">
      <c r="A37" s="3" t="s">
        <v>1255</v>
      </c>
      <c r="B37" s="4" t="n">
        <v>0</v>
      </c>
      <c r="C37" s="4" t="n">
        <v>0</v>
      </c>
      <c r="D37" s="4" t="n">
        <v>0</v>
      </c>
    </row>
    <row r="38" spans="1:4">
      <c r="A38" s="3" t="s">
        <v>33</v>
      </c>
    </row>
    <row r="39" spans="1:4">
      <c r="A39" s="6" t="s">
        <v>463</v>
      </c>
    </row>
    <row r="40" spans="1:4">
      <c r="A40" s="3" t="s">
        <v>1255</v>
      </c>
      <c r="B40" s="4" t="n">
        <v>46365</v>
      </c>
      <c r="C40" s="4" t="n">
        <v>112935</v>
      </c>
      <c r="D40" s="4" t="n">
        <v>69837</v>
      </c>
    </row>
    <row r="41" spans="1:4">
      <c r="A41" s="3" t="s">
        <v>1251</v>
      </c>
    </row>
    <row r="42" spans="1:4">
      <c r="A42" s="6" t="s">
        <v>463</v>
      </c>
    </row>
    <row r="43" spans="1:4">
      <c r="A43" s="3" t="s">
        <v>1255</v>
      </c>
      <c r="B43" s="4" t="n">
        <v>42242</v>
      </c>
      <c r="C43" s="4" t="n">
        <v>46393</v>
      </c>
      <c r="D43" s="4" t="n">
        <v>52978</v>
      </c>
    </row>
    <row r="44" spans="1:4">
      <c r="A44" s="3" t="s">
        <v>586</v>
      </c>
    </row>
    <row r="45" spans="1:4">
      <c r="A45" s="6" t="s">
        <v>463</v>
      </c>
    </row>
    <row r="46" spans="1:4">
      <c r="A46" s="3" t="s">
        <v>1255</v>
      </c>
      <c r="B46" s="4" t="n">
        <v>1049</v>
      </c>
      <c r="C46" s="4" t="n">
        <v>63773</v>
      </c>
      <c r="D46" s="4" t="n">
        <v>14502</v>
      </c>
    </row>
    <row r="47" spans="1:4">
      <c r="A47" s="3" t="s">
        <v>1252</v>
      </c>
    </row>
    <row r="48" spans="1:4">
      <c r="A48" s="6" t="s">
        <v>463</v>
      </c>
    </row>
    <row r="49" spans="1:4">
      <c r="A49" s="3" t="s">
        <v>1255</v>
      </c>
      <c r="B49" s="4" t="n">
        <v>3074</v>
      </c>
      <c r="C49" s="4" t="n">
        <v>2769</v>
      </c>
      <c r="D49" s="4" t="n">
        <v>2357</v>
      </c>
    </row>
    <row r="50" spans="1:4">
      <c r="A50" s="3" t="s">
        <v>1264</v>
      </c>
    </row>
    <row r="51" spans="1:4">
      <c r="A51" s="6" t="s">
        <v>463</v>
      </c>
    </row>
    <row r="52" spans="1:4">
      <c r="A52" s="3" t="s">
        <v>1255</v>
      </c>
      <c r="B52" s="4" t="n">
        <v>17138</v>
      </c>
      <c r="C52" s="4" t="n">
        <v>16877</v>
      </c>
      <c r="D52" s="4" t="n">
        <v>19449</v>
      </c>
    </row>
    <row r="53" spans="1:4">
      <c r="A53" s="3" t="s">
        <v>1265</v>
      </c>
    </row>
    <row r="54" spans="1:4">
      <c r="A54" s="6" t="s">
        <v>463</v>
      </c>
    </row>
    <row r="55" spans="1:4">
      <c r="A55" s="3" t="s">
        <v>1255</v>
      </c>
      <c r="B55" s="4" t="n">
        <v>13330</v>
      </c>
      <c r="C55" s="4" t="n">
        <v>13487</v>
      </c>
      <c r="D55" s="4" t="n">
        <v>16020</v>
      </c>
    </row>
    <row r="56" spans="1:4">
      <c r="A56" s="3" t="s">
        <v>1266</v>
      </c>
    </row>
    <row r="57" spans="1:4">
      <c r="A57" s="6" t="s">
        <v>463</v>
      </c>
    </row>
    <row r="58" spans="1:4">
      <c r="A58" s="3" t="s">
        <v>1255</v>
      </c>
      <c r="B58" s="4" t="n">
        <v>734</v>
      </c>
      <c r="C58" s="4" t="n">
        <v>621</v>
      </c>
      <c r="D58" s="4" t="n">
        <v>1072</v>
      </c>
    </row>
    <row r="59" spans="1:4">
      <c r="A59" s="3" t="s">
        <v>1267</v>
      </c>
    </row>
    <row r="60" spans="1:4">
      <c r="A60" s="6" t="s">
        <v>463</v>
      </c>
    </row>
    <row r="61" spans="1:4">
      <c r="A61" s="3" t="s">
        <v>1255</v>
      </c>
      <c r="B61" s="4" t="n">
        <v>3074</v>
      </c>
      <c r="C61" s="4" t="n">
        <v>2769</v>
      </c>
      <c r="D61" s="4" t="n">
        <v>2357</v>
      </c>
    </row>
    <row r="62" spans="1:4">
      <c r="A62" s="3" t="s">
        <v>1268</v>
      </c>
    </row>
    <row r="63" spans="1:4">
      <c r="A63" s="6" t="s">
        <v>463</v>
      </c>
    </row>
    <row r="64" spans="1:4">
      <c r="A64" s="3" t="s">
        <v>1255</v>
      </c>
      <c r="B64" s="4" t="n">
        <v>29227</v>
      </c>
      <c r="C64" s="4" t="n">
        <v>96058</v>
      </c>
      <c r="D64" s="4" t="n">
        <v>50388</v>
      </c>
    </row>
    <row r="65" spans="1:4">
      <c r="A65" s="3" t="s">
        <v>1269</v>
      </c>
    </row>
    <row r="66" spans="1:4">
      <c r="A66" s="6" t="s">
        <v>463</v>
      </c>
    </row>
    <row r="67" spans="1:4">
      <c r="A67" s="3" t="s">
        <v>1255</v>
      </c>
      <c r="B67" s="4" t="n">
        <v>28912</v>
      </c>
      <c r="C67" s="4" t="n">
        <v>32906</v>
      </c>
      <c r="D67" s="4" t="n">
        <v>36958</v>
      </c>
    </row>
    <row r="68" spans="1:4">
      <c r="A68" s="3" t="s">
        <v>1270</v>
      </c>
    </row>
    <row r="69" spans="1:4">
      <c r="A69" s="6" t="s">
        <v>463</v>
      </c>
    </row>
    <row r="70" spans="1:4">
      <c r="A70" s="3" t="s">
        <v>1255</v>
      </c>
      <c r="B70" s="4" t="n">
        <v>315</v>
      </c>
      <c r="C70" s="4" t="n">
        <v>63152</v>
      </c>
      <c r="D70" s="4" t="n">
        <v>13430</v>
      </c>
    </row>
    <row r="71" spans="1:4">
      <c r="A71" s="3" t="s">
        <v>1271</v>
      </c>
    </row>
    <row r="72" spans="1:4">
      <c r="A72" s="6" t="s">
        <v>463</v>
      </c>
    </row>
    <row r="73" spans="1:4">
      <c r="A73" s="3" t="s">
        <v>1255</v>
      </c>
      <c r="B73" s="5" t="n">
        <v>0</v>
      </c>
      <c r="C73" s="5" t="n">
        <v>0</v>
      </c>
      <c r="D73"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2</v>
      </c>
      <c r="B1" s="2" t="s">
        <v>479</v>
      </c>
      <c r="N1" s="2" t="s">
        <v>1</v>
      </c>
    </row>
    <row r="2" spans="1:16">
      <c r="B2" s="2" t="s">
        <v>2</v>
      </c>
      <c r="C2" s="2" t="s">
        <v>717</v>
      </c>
      <c r="D2" s="2" t="s">
        <v>4</v>
      </c>
      <c r="E2" s="2" t="s">
        <v>1032</v>
      </c>
      <c r="F2" s="2" t="s">
        <v>38</v>
      </c>
      <c r="G2" s="2" t="s">
        <v>1217</v>
      </c>
      <c r="H2" s="2" t="s">
        <v>940</v>
      </c>
      <c r="I2" s="2" t="s">
        <v>1218</v>
      </c>
      <c r="J2" s="2" t="s">
        <v>86</v>
      </c>
      <c r="K2" s="2" t="s">
        <v>1219</v>
      </c>
      <c r="L2" s="2" t="s">
        <v>1220</v>
      </c>
      <c r="M2" s="2" t="s">
        <v>1221</v>
      </c>
      <c r="N2" s="2" t="s">
        <v>2</v>
      </c>
      <c r="O2" s="2" t="s">
        <v>38</v>
      </c>
      <c r="P2" s="2" t="s">
        <v>86</v>
      </c>
    </row>
    <row r="3" spans="1:16">
      <c r="A3" s="6" t="s">
        <v>1273</v>
      </c>
    </row>
    <row r="4" spans="1:16">
      <c r="A4" s="3" t="s">
        <v>1274</v>
      </c>
      <c r="B4" s="5" t="n">
        <v>-55768</v>
      </c>
      <c r="C4" s="5" t="n">
        <v>6536</v>
      </c>
      <c r="D4" s="5" t="n">
        <v>38098</v>
      </c>
      <c r="E4" s="5" t="n">
        <v>-43073</v>
      </c>
      <c r="F4" s="5" t="n">
        <v>-661434</v>
      </c>
      <c r="G4" s="5" t="n">
        <v>18685</v>
      </c>
      <c r="H4" s="5" t="n">
        <v>57127</v>
      </c>
      <c r="I4" s="5" t="n">
        <v>-79793</v>
      </c>
      <c r="J4" s="5" t="n">
        <v>-58775</v>
      </c>
      <c r="K4" s="5" t="n">
        <v>35812</v>
      </c>
      <c r="L4" s="5" t="n">
        <v>85458</v>
      </c>
      <c r="M4" s="5" t="n">
        <v>-32875</v>
      </c>
      <c r="N4" s="5" t="n">
        <v>-54207</v>
      </c>
      <c r="O4" s="5" t="n">
        <v>-665415</v>
      </c>
      <c r="P4" s="5" t="n">
        <v>29620</v>
      </c>
    </row>
    <row r="5" spans="1:16">
      <c r="A5" s="3" t="s">
        <v>107</v>
      </c>
      <c r="N5" s="4" t="n">
        <v>-1143</v>
      </c>
      <c r="O5" s="4" t="n">
        <v>-36</v>
      </c>
      <c r="P5" s="4" t="n">
        <v>-315</v>
      </c>
    </row>
    <row r="6" spans="1:16">
      <c r="A6" s="3" t="s">
        <v>1275</v>
      </c>
      <c r="N6" s="4" t="n">
        <v>152485</v>
      </c>
      <c r="O6" s="4" t="n">
        <v>137937</v>
      </c>
      <c r="P6" s="4" t="n">
        <v>100396</v>
      </c>
    </row>
    <row r="7" spans="1:16">
      <c r="A7" s="3" t="s">
        <v>97</v>
      </c>
      <c r="N7" s="4" t="n">
        <v>103351</v>
      </c>
      <c r="O7" s="4" t="n">
        <v>150513</v>
      </c>
      <c r="P7" s="4" t="n">
        <v>98579</v>
      </c>
    </row>
    <row r="8" spans="1:16">
      <c r="A8" s="3" t="s">
        <v>1276</v>
      </c>
      <c r="N8" s="4" t="n">
        <v>200486</v>
      </c>
      <c r="O8" s="4" t="n">
        <v>-377001</v>
      </c>
      <c r="P8" s="4" t="n">
        <v>228280</v>
      </c>
    </row>
    <row r="9" spans="1:16">
      <c r="A9" s="3" t="s">
        <v>100</v>
      </c>
      <c r="N9" s="4" t="n">
        <v>-15088</v>
      </c>
      <c r="O9" s="4" t="n">
        <v>-27595</v>
      </c>
      <c r="P9" s="4" t="n">
        <v>-24713</v>
      </c>
    </row>
    <row r="10" spans="1:16">
      <c r="A10" s="3" t="s">
        <v>176</v>
      </c>
      <c r="N10" s="4" t="n">
        <v>3298</v>
      </c>
      <c r="O10" s="4" t="n">
        <v>9324</v>
      </c>
      <c r="P10" s="4" t="n">
        <v>25982</v>
      </c>
    </row>
    <row r="11" spans="1:16">
      <c r="A11" s="3" t="s">
        <v>101</v>
      </c>
      <c r="F11" s="4" t="n">
        <v>628800</v>
      </c>
      <c r="N11" s="4" t="n">
        <v>0</v>
      </c>
      <c r="O11" s="4" t="n">
        <v>658118</v>
      </c>
      <c r="P11" s="4" t="n">
        <v>0</v>
      </c>
    </row>
    <row r="12" spans="1:16">
      <c r="A12" s="3" t="s">
        <v>1277</v>
      </c>
      <c r="N12" s="4" t="n">
        <v>14457</v>
      </c>
      <c r="O12" s="4" t="n">
        <v>30835</v>
      </c>
      <c r="P12" s="4" t="n">
        <v>7099</v>
      </c>
    </row>
    <row r="13" spans="1:16">
      <c r="A13" s="3" t="s">
        <v>1278</v>
      </c>
      <c r="N13" s="4" t="n">
        <v>-1474</v>
      </c>
      <c r="O13" s="4" t="n">
        <v>-110</v>
      </c>
      <c r="P13" s="4" t="n">
        <v>350</v>
      </c>
    </row>
    <row r="14" spans="1:16">
      <c r="A14" s="3" t="s">
        <v>1279</v>
      </c>
      <c r="N14" s="4" t="n">
        <v>0</v>
      </c>
      <c r="O14" s="4" t="n">
        <v>-100</v>
      </c>
      <c r="P14" s="4" t="n">
        <v>-6300</v>
      </c>
    </row>
    <row r="15" spans="1:16">
      <c r="A15" s="3" t="s">
        <v>1280</v>
      </c>
      <c r="N15" s="4" t="n">
        <v>1959</v>
      </c>
      <c r="O15" s="4" t="n">
        <v>1453</v>
      </c>
      <c r="P15" s="4" t="n">
        <v>0</v>
      </c>
    </row>
    <row r="16" spans="1:16">
      <c r="A16" s="3" t="s">
        <v>1281</v>
      </c>
      <c r="N16" s="4" t="n">
        <v>0</v>
      </c>
      <c r="O16" s="4" t="n">
        <v>0</v>
      </c>
      <c r="P16" s="4" t="n">
        <v>806</v>
      </c>
    </row>
    <row r="17" spans="1:16">
      <c r="A17" s="3" t="s">
        <v>1282</v>
      </c>
      <c r="B17" s="4" t="n">
        <v>-3457</v>
      </c>
      <c r="F17" s="4" t="n">
        <v>1137</v>
      </c>
      <c r="J17" s="4" t="n">
        <v>2412</v>
      </c>
      <c r="N17" s="4" t="n">
        <v>-3457</v>
      </c>
      <c r="O17" s="4" t="n">
        <v>1137</v>
      </c>
      <c r="P17" s="4" t="n">
        <v>2412</v>
      </c>
    </row>
    <row r="18" spans="1:16">
      <c r="A18" s="3" t="s">
        <v>108</v>
      </c>
      <c r="B18" s="4" t="n">
        <v>-56249</v>
      </c>
      <c r="C18" s="4" t="n">
        <v>6691</v>
      </c>
      <c r="D18" s="4" t="n">
        <v>38528</v>
      </c>
      <c r="E18" s="4" t="n">
        <v>-43471</v>
      </c>
      <c r="F18" s="4" t="n">
        <v>-668142</v>
      </c>
      <c r="G18" s="4" t="n">
        <v>18918</v>
      </c>
      <c r="H18" s="4" t="n">
        <v>57755</v>
      </c>
      <c r="I18" s="4" t="n">
        <v>-80566</v>
      </c>
      <c r="J18" s="4" t="n">
        <v>-59333</v>
      </c>
      <c r="K18" s="4" t="n">
        <v>36220</v>
      </c>
      <c r="L18" s="4" t="n">
        <v>86371</v>
      </c>
      <c r="M18" s="4" t="n">
        <v>-33169</v>
      </c>
      <c r="N18" s="4" t="n">
        <v>-54501</v>
      </c>
      <c r="O18" s="4" t="n">
        <v>-672035</v>
      </c>
      <c r="P18" s="4" t="n">
        <v>30089</v>
      </c>
    </row>
    <row r="19" spans="1:16">
      <c r="A19" s="3" t="s">
        <v>1249</v>
      </c>
      <c r="N19" s="4" t="n">
        <v>230063</v>
      </c>
      <c r="O19" s="4" t="n">
        <v>344730</v>
      </c>
      <c r="P19" s="4" t="n">
        <v>300184</v>
      </c>
    </row>
    <row r="20" spans="1:16">
      <c r="A20" s="3" t="s">
        <v>131</v>
      </c>
    </row>
    <row r="21" spans="1:16">
      <c r="A21" s="6" t="s">
        <v>1273</v>
      </c>
    </row>
    <row r="22" spans="1:16">
      <c r="A22" s="3" t="s">
        <v>108</v>
      </c>
      <c r="N22" s="4" t="n">
        <v>-294</v>
      </c>
      <c r="O22" s="4" t="n">
        <v>-6620</v>
      </c>
      <c r="P22" s="4" t="n">
        <v>469</v>
      </c>
    </row>
    <row r="23" spans="1:16">
      <c r="A23" s="3" t="s">
        <v>376</v>
      </c>
    </row>
    <row r="24" spans="1:16">
      <c r="A24" s="6" t="s">
        <v>1273</v>
      </c>
    </row>
    <row r="25" spans="1:16">
      <c r="A25" s="3" t="s">
        <v>626</v>
      </c>
      <c r="N25" s="4" t="n">
        <v>0</v>
      </c>
      <c r="O25" s="4" t="n">
        <v>99</v>
      </c>
      <c r="P25" s="4" t="n">
        <v>16373</v>
      </c>
    </row>
    <row r="26" spans="1:16">
      <c r="A26" s="3" t="s">
        <v>1249</v>
      </c>
      <c r="N26" s="4" t="n">
        <v>7852</v>
      </c>
      <c r="O26" s="4" t="n">
        <v>103751</v>
      </c>
      <c r="P26" s="4" t="n">
        <v>14119</v>
      </c>
    </row>
    <row r="27" spans="1:16">
      <c r="A27" s="3" t="s">
        <v>33</v>
      </c>
    </row>
    <row r="28" spans="1:16">
      <c r="A28" s="6" t="s">
        <v>1273</v>
      </c>
    </row>
    <row r="29" spans="1:16">
      <c r="A29" s="3" t="s">
        <v>107</v>
      </c>
      <c r="N29" s="4" t="n">
        <v>-1149</v>
      </c>
      <c r="O29" s="4" t="n">
        <v>-41</v>
      </c>
      <c r="P29" s="4" t="n">
        <v>-384</v>
      </c>
    </row>
    <row r="30" spans="1:16">
      <c r="A30" s="3" t="s">
        <v>1275</v>
      </c>
      <c r="N30" s="4" t="n">
        <v>127188</v>
      </c>
      <c r="O30" s="4" t="n">
        <v>121818</v>
      </c>
      <c r="P30" s="4" t="n">
        <v>84227</v>
      </c>
    </row>
    <row r="31" spans="1:16">
      <c r="A31" s="3" t="s">
        <v>97</v>
      </c>
      <c r="N31" s="4" t="n">
        <v>103351</v>
      </c>
      <c r="O31" s="4" t="n">
        <v>150513</v>
      </c>
      <c r="P31" s="4" t="n">
        <v>98579</v>
      </c>
    </row>
    <row r="32" spans="1:16">
      <c r="A32" s="3" t="s">
        <v>1276</v>
      </c>
      <c r="N32" s="4" t="n">
        <v>200331</v>
      </c>
      <c r="O32" s="4" t="n">
        <v>-383101</v>
      </c>
      <c r="P32" s="4" t="n">
        <v>228849</v>
      </c>
    </row>
    <row r="33" spans="1:16">
      <c r="A33" s="3" t="s">
        <v>115</v>
      </c>
      <c r="N33" s="4" t="n">
        <v>0</v>
      </c>
      <c r="O33" s="4" t="n">
        <v>0</v>
      </c>
      <c r="P33" s="4" t="n">
        <v>0</v>
      </c>
    </row>
    <row r="34" spans="1:16">
      <c r="A34" s="3" t="s">
        <v>100</v>
      </c>
      <c r="N34" s="4" t="n">
        <v>-15088</v>
      </c>
      <c r="O34" s="4" t="n">
        <v>-27595</v>
      </c>
      <c r="P34" s="4" t="n">
        <v>-24713</v>
      </c>
    </row>
    <row r="35" spans="1:16">
      <c r="A35" s="3" t="s">
        <v>176</v>
      </c>
      <c r="N35" s="4" t="n">
        <v>3298</v>
      </c>
      <c r="O35" s="4" t="n">
        <v>9324</v>
      </c>
      <c r="P35" s="4" t="n">
        <v>25982</v>
      </c>
    </row>
    <row r="36" spans="1:16">
      <c r="A36" s="3" t="s">
        <v>101</v>
      </c>
      <c r="F36" s="4" t="n">
        <v>628800</v>
      </c>
      <c r="N36" s="4" t="n">
        <v>0</v>
      </c>
      <c r="O36" s="4" t="n">
        <v>658118</v>
      </c>
      <c r="P36" s="4" t="n">
        <v>0</v>
      </c>
    </row>
    <row r="37" spans="1:16">
      <c r="A37" s="3" t="s">
        <v>1277</v>
      </c>
      <c r="N37" s="4" t="n">
        <v>14457</v>
      </c>
      <c r="O37" s="4" t="n">
        <v>30835</v>
      </c>
      <c r="P37" s="4" t="n">
        <v>7099</v>
      </c>
    </row>
    <row r="38" spans="1:16">
      <c r="A38" s="3" t="s">
        <v>1278</v>
      </c>
      <c r="N38" s="4" t="n">
        <v>-1474</v>
      </c>
      <c r="O38" s="4" t="n">
        <v>-110</v>
      </c>
      <c r="P38" s="4" t="n">
        <v>354</v>
      </c>
    </row>
    <row r="39" spans="1:16">
      <c r="A39" s="3" t="s">
        <v>1279</v>
      </c>
      <c r="N39" s="4" t="n">
        <v>0</v>
      </c>
      <c r="O39" s="4" t="n">
        <v>-100</v>
      </c>
      <c r="P39" s="4" t="n">
        <v>-6300</v>
      </c>
    </row>
    <row r="40" spans="1:16">
      <c r="A40" s="3" t="s">
        <v>1280</v>
      </c>
      <c r="N40" s="4" t="n">
        <v>1959</v>
      </c>
      <c r="O40" s="4" t="n">
        <v>1453</v>
      </c>
      <c r="P40" s="4" t="n">
        <v>0</v>
      </c>
    </row>
    <row r="41" spans="1:16">
      <c r="A41" s="3" t="s">
        <v>1281</v>
      </c>
      <c r="N41" s="4" t="n">
        <v>0</v>
      </c>
      <c r="O41" s="4" t="n">
        <v>0</v>
      </c>
      <c r="P41" s="4" t="n">
        <v>806</v>
      </c>
    </row>
    <row r="42" spans="1:16">
      <c r="A42" s="3" t="s">
        <v>1282</v>
      </c>
      <c r="B42" s="4" t="n">
        <v>-3457</v>
      </c>
      <c r="F42" s="4" t="n">
        <v>1137</v>
      </c>
      <c r="J42" s="4" t="n">
        <v>2412</v>
      </c>
      <c r="N42" s="4" t="n">
        <v>-3457</v>
      </c>
      <c r="O42" s="4" t="n">
        <v>1137</v>
      </c>
      <c r="P42" s="4" t="n">
        <v>2412</v>
      </c>
    </row>
    <row r="43" spans="1:16">
      <c r="A43" s="3" t="s">
        <v>108</v>
      </c>
      <c r="B43" s="5" t="n">
        <v>-47614</v>
      </c>
      <c r="C43" s="5" t="n">
        <v>15395</v>
      </c>
      <c r="D43" s="5" t="n">
        <v>42600</v>
      </c>
      <c r="E43" s="5" t="n">
        <v>-39440</v>
      </c>
      <c r="F43" s="5" t="n">
        <v>-664091</v>
      </c>
      <c r="G43" s="5" t="n">
        <v>23049</v>
      </c>
      <c r="H43" s="5" t="n">
        <v>62187</v>
      </c>
      <c r="I43" s="5" t="n">
        <v>-76536</v>
      </c>
      <c r="J43" s="5" t="n">
        <v>-55249</v>
      </c>
      <c r="K43" s="5" t="n">
        <v>40404</v>
      </c>
      <c r="L43" s="5" t="n">
        <v>90409</v>
      </c>
      <c r="M43" s="5" t="n">
        <v>-29137</v>
      </c>
      <c r="N43" s="4" t="n">
        <v>-29059</v>
      </c>
      <c r="O43" s="4" t="n">
        <v>-655391</v>
      </c>
      <c r="P43" s="4" t="n">
        <v>46427</v>
      </c>
    </row>
    <row r="44" spans="1:16">
      <c r="A44" s="3" t="s">
        <v>1249</v>
      </c>
      <c r="N44" s="4" t="n">
        <v>230202</v>
      </c>
      <c r="O44" s="4" t="n">
        <v>345250</v>
      </c>
      <c r="P44" s="4" t="n">
        <v>300288</v>
      </c>
    </row>
    <row r="45" spans="1:16">
      <c r="A45" s="3" t="s">
        <v>586</v>
      </c>
    </row>
    <row r="46" spans="1:16">
      <c r="A46" s="6" t="s">
        <v>1273</v>
      </c>
    </row>
    <row r="47" spans="1:16">
      <c r="A47" s="3" t="s">
        <v>626</v>
      </c>
      <c r="N47" s="4" t="n">
        <v>0</v>
      </c>
      <c r="O47" s="4" t="n">
        <v>100</v>
      </c>
      <c r="P47" s="4" t="n">
        <v>16373</v>
      </c>
    </row>
    <row r="48" spans="1:16">
      <c r="A48" s="3" t="s">
        <v>1249</v>
      </c>
      <c r="N48" s="5" t="n">
        <v>7852</v>
      </c>
      <c r="O48" s="5" t="n">
        <v>103751</v>
      </c>
      <c r="P48" s="5" t="n">
        <v>14119</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3</v>
      </c>
      <c r="B1" s="2" t="s">
        <v>479</v>
      </c>
      <c r="N1" s="2" t="s">
        <v>1</v>
      </c>
    </row>
    <row r="2" spans="1:16">
      <c r="B2" s="2" t="s">
        <v>2</v>
      </c>
      <c r="C2" s="2" t="s">
        <v>717</v>
      </c>
      <c r="D2" s="2" t="s">
        <v>4</v>
      </c>
      <c r="E2" s="2" t="s">
        <v>1032</v>
      </c>
      <c r="F2" s="2" t="s">
        <v>38</v>
      </c>
      <c r="G2" s="2" t="s">
        <v>1217</v>
      </c>
      <c r="H2" s="2" t="s">
        <v>940</v>
      </c>
      <c r="I2" s="2" t="s">
        <v>1218</v>
      </c>
      <c r="J2" s="2" t="s">
        <v>86</v>
      </c>
      <c r="K2" s="2" t="s">
        <v>1219</v>
      </c>
      <c r="L2" s="2" t="s">
        <v>1220</v>
      </c>
      <c r="M2" s="2" t="s">
        <v>1221</v>
      </c>
      <c r="N2" s="2" t="s">
        <v>2</v>
      </c>
      <c r="O2" s="2" t="s">
        <v>38</v>
      </c>
      <c r="P2" s="2" t="s">
        <v>86</v>
      </c>
    </row>
    <row r="3" spans="1:16">
      <c r="A3" s="3" t="s">
        <v>573</v>
      </c>
      <c r="O3" s="5" t="n">
        <v>-219870</v>
      </c>
    </row>
    <row r="4" spans="1:16">
      <c r="A4" s="3" t="s">
        <v>1191</v>
      </c>
      <c r="B4" s="5" t="n">
        <v>433376</v>
      </c>
      <c r="C4" s="5" t="n">
        <v>538109</v>
      </c>
      <c r="D4" s="5" t="n">
        <v>579250</v>
      </c>
      <c r="E4" s="5" t="n">
        <v>379542</v>
      </c>
      <c r="F4" s="5" t="n">
        <v>409511</v>
      </c>
      <c r="G4" s="5" t="n">
        <v>509472</v>
      </c>
      <c r="H4" s="5" t="n">
        <v>649238</v>
      </c>
      <c r="I4" s="5" t="n">
        <v>471146</v>
      </c>
      <c r="J4" s="5" t="n">
        <v>382511</v>
      </c>
      <c r="K4" s="5" t="n">
        <v>532551</v>
      </c>
      <c r="L4" s="5" t="n">
        <v>665973</v>
      </c>
      <c r="M4" s="5" t="n">
        <v>443355</v>
      </c>
      <c r="N4" s="5" t="n">
        <v>1930277</v>
      </c>
      <c r="O4" s="4" t="n">
        <v>2039367</v>
      </c>
      <c r="P4" s="5" t="n">
        <v>2024390</v>
      </c>
    </row>
    <row r="5" spans="1:16">
      <c r="A5" s="3" t="s">
        <v>108</v>
      </c>
      <c r="B5" s="4" t="n">
        <v>-56249</v>
      </c>
      <c r="C5" s="4" t="n">
        <v>6691</v>
      </c>
      <c r="D5" s="4" t="n">
        <v>38528</v>
      </c>
      <c r="E5" s="4" t="n">
        <v>-43471</v>
      </c>
      <c r="F5" s="4" t="n">
        <v>-668142</v>
      </c>
      <c r="G5" s="4" t="n">
        <v>18918</v>
      </c>
      <c r="H5" s="4" t="n">
        <v>57755</v>
      </c>
      <c r="I5" s="4" t="n">
        <v>-80566</v>
      </c>
      <c r="J5" s="4" t="n">
        <v>-59333</v>
      </c>
      <c r="K5" s="4" t="n">
        <v>36220</v>
      </c>
      <c r="L5" s="4" t="n">
        <v>86371</v>
      </c>
      <c r="M5" s="4" t="n">
        <v>-33169</v>
      </c>
      <c r="N5" s="4" t="n">
        <v>-54501</v>
      </c>
      <c r="O5" s="4" t="n">
        <v>-672035</v>
      </c>
      <c r="P5" s="4" t="n">
        <v>30089</v>
      </c>
    </row>
    <row r="6" spans="1:16">
      <c r="A6" s="3" t="s">
        <v>110</v>
      </c>
      <c r="B6" s="4" t="n">
        <v>-55768</v>
      </c>
      <c r="C6" s="4" t="n">
        <v>6536</v>
      </c>
      <c r="D6" s="4" t="n">
        <v>38098</v>
      </c>
      <c r="E6" s="4" t="n">
        <v>-43073</v>
      </c>
      <c r="F6" s="4" t="n">
        <v>-661434</v>
      </c>
      <c r="G6" s="4" t="n">
        <v>18685</v>
      </c>
      <c r="H6" s="4" t="n">
        <v>57127</v>
      </c>
      <c r="I6" s="4" t="n">
        <v>-79793</v>
      </c>
      <c r="J6" s="4" t="n">
        <v>-58775</v>
      </c>
      <c r="K6" s="4" t="n">
        <v>35812</v>
      </c>
      <c r="L6" s="4" t="n">
        <v>85458</v>
      </c>
      <c r="M6" s="4" t="n">
        <v>-32875</v>
      </c>
      <c r="N6" s="4" t="n">
        <v>-54207</v>
      </c>
      <c r="O6" s="4" t="n">
        <v>-665415</v>
      </c>
      <c r="P6" s="4" t="n">
        <v>29620</v>
      </c>
    </row>
    <row r="7" spans="1:16">
      <c r="A7" s="3" t="s">
        <v>112</v>
      </c>
      <c r="B7" s="5" t="n">
        <v>-55210</v>
      </c>
      <c r="C7" s="5" t="n">
        <v>6470</v>
      </c>
      <c r="D7" s="5" t="n">
        <v>37717</v>
      </c>
      <c r="E7" s="5" t="n">
        <v>-42642</v>
      </c>
      <c r="F7" s="5" t="n">
        <v>-654820</v>
      </c>
      <c r="G7" s="5" t="n">
        <v>18498</v>
      </c>
      <c r="H7" s="5" t="n">
        <v>56556</v>
      </c>
      <c r="I7" s="5" t="n">
        <v>-78995</v>
      </c>
      <c r="J7" s="5" t="n">
        <v>-58187</v>
      </c>
      <c r="K7" s="5" t="n">
        <v>35454</v>
      </c>
      <c r="L7" s="5" t="n">
        <v>84603</v>
      </c>
      <c r="M7" s="5" t="n">
        <v>-32546</v>
      </c>
      <c r="N7" s="5" t="n">
        <v>-53665</v>
      </c>
      <c r="O7" s="5" t="n">
        <v>-658761</v>
      </c>
      <c r="P7" s="5" t="n">
        <v>29324</v>
      </c>
    </row>
    <row r="8" spans="1:16">
      <c r="A8" s="3" t="s">
        <v>113</v>
      </c>
      <c r="B8" s="7" t="n">
        <v>-0.57</v>
      </c>
      <c r="C8" s="7" t="n">
        <v>0.07000000000000001</v>
      </c>
      <c r="D8" s="7" t="n">
        <v>0.39</v>
      </c>
      <c r="E8" s="7" t="n">
        <v>-0.44</v>
      </c>
      <c r="F8" s="7" t="n">
        <v>-6.68</v>
      </c>
      <c r="G8" s="7" t="n">
        <v>0.19</v>
      </c>
      <c r="H8" s="7" t="n">
        <v>0.58</v>
      </c>
      <c r="I8" s="7" t="n">
        <v>-0.79</v>
      </c>
      <c r="J8" s="7" t="n">
        <v>-0.64</v>
      </c>
      <c r="K8" s="7" t="n">
        <v>0.43</v>
      </c>
      <c r="L8" s="7" t="n">
        <v>0.89</v>
      </c>
      <c r="M8" s="7" t="n">
        <v>-0.4</v>
      </c>
      <c r="N8" s="7" t="n">
        <v>-0.55</v>
      </c>
      <c r="O8" s="7" t="n">
        <v>-6.68</v>
      </c>
      <c r="P8" s="7" t="n">
        <v>0.35</v>
      </c>
    </row>
    <row r="9" spans="1:16">
      <c r="A9" s="3" t="s">
        <v>101</v>
      </c>
      <c r="F9" s="5" t="n">
        <v>628800</v>
      </c>
      <c r="N9" s="5" t="n">
        <v>0</v>
      </c>
      <c r="O9" s="5" t="n">
        <v>658118</v>
      </c>
      <c r="P9" s="5" t="n">
        <v>0</v>
      </c>
    </row>
    <row r="10" spans="1:16">
      <c r="A10" s="3" t="s">
        <v>33</v>
      </c>
    </row>
    <row r="11" spans="1:16">
      <c r="A11" s="3" t="s">
        <v>573</v>
      </c>
      <c r="O11" s="4" t="n">
        <v>-219870</v>
      </c>
    </row>
    <row r="12" spans="1:16">
      <c r="A12" s="3" t="s">
        <v>1191</v>
      </c>
      <c r="B12" s="5" t="n">
        <v>433376</v>
      </c>
      <c r="C12" s="5" t="n">
        <v>538109</v>
      </c>
      <c r="D12" s="5" t="n">
        <v>579250</v>
      </c>
      <c r="E12" s="5" t="n">
        <v>379542</v>
      </c>
      <c r="F12" s="4" t="n">
        <v>409511</v>
      </c>
      <c r="G12" s="5" t="n">
        <v>509472</v>
      </c>
      <c r="H12" s="5" t="n">
        <v>649238</v>
      </c>
      <c r="I12" s="5" t="n">
        <v>471146</v>
      </c>
      <c r="J12" s="5" t="n">
        <v>382511</v>
      </c>
      <c r="K12" s="5" t="n">
        <v>532551</v>
      </c>
      <c r="L12" s="5" t="n">
        <v>665973</v>
      </c>
      <c r="M12" s="5" t="n">
        <v>443355</v>
      </c>
      <c r="N12" s="4" t="n">
        <v>1930277</v>
      </c>
      <c r="O12" s="4" t="n">
        <v>2039367</v>
      </c>
      <c r="P12" s="4" t="n">
        <v>2024390</v>
      </c>
    </row>
    <row r="13" spans="1:16">
      <c r="A13" s="3" t="s">
        <v>108</v>
      </c>
      <c r="B13" s="4" t="n">
        <v>-47614</v>
      </c>
      <c r="C13" s="4" t="n">
        <v>15395</v>
      </c>
      <c r="D13" s="4" t="n">
        <v>42600</v>
      </c>
      <c r="E13" s="4" t="n">
        <v>-39440</v>
      </c>
      <c r="F13" s="4" t="n">
        <v>-664091</v>
      </c>
      <c r="G13" s="4" t="n">
        <v>23049</v>
      </c>
      <c r="H13" s="4" t="n">
        <v>62187</v>
      </c>
      <c r="I13" s="4" t="n">
        <v>-76536</v>
      </c>
      <c r="J13" s="4" t="n">
        <v>-55249</v>
      </c>
      <c r="K13" s="4" t="n">
        <v>40404</v>
      </c>
      <c r="L13" s="4" t="n">
        <v>90409</v>
      </c>
      <c r="M13" s="4" t="n">
        <v>-29137</v>
      </c>
      <c r="N13" s="4" t="n">
        <v>-29059</v>
      </c>
      <c r="O13" s="4" t="n">
        <v>-655391</v>
      </c>
      <c r="P13" s="4" t="n">
        <v>46427</v>
      </c>
    </row>
    <row r="14" spans="1:16">
      <c r="A14" s="3" t="s">
        <v>101</v>
      </c>
      <c r="F14" s="4" t="n">
        <v>628800</v>
      </c>
      <c r="N14" s="5" t="n">
        <v>0</v>
      </c>
      <c r="O14" s="4" t="n">
        <v>658118</v>
      </c>
      <c r="P14" s="5" t="n">
        <v>0</v>
      </c>
    </row>
    <row r="15" spans="1:16">
      <c r="A15" s="3" t="s">
        <v>231</v>
      </c>
    </row>
    <row r="16" spans="1:16">
      <c r="A16" s="3" t="s">
        <v>573</v>
      </c>
      <c r="I16" s="4" t="n">
        <v>-29316</v>
      </c>
    </row>
    <row r="17" spans="1:16">
      <c r="A17" s="3" t="s">
        <v>234</v>
      </c>
    </row>
    <row r="18" spans="1:16">
      <c r="A18" s="3" t="s">
        <v>573</v>
      </c>
      <c r="I18" s="4" t="n">
        <v>-29316</v>
      </c>
      <c r="O18" s="4" t="n">
        <v>-29316</v>
      </c>
    </row>
    <row r="19" spans="1:16">
      <c r="A19" s="3" t="s">
        <v>367</v>
      </c>
    </row>
    <row r="20" spans="1:16">
      <c r="A20" s="3" t="s">
        <v>573</v>
      </c>
      <c r="O20" s="4" t="n">
        <v>0</v>
      </c>
    </row>
    <row r="21" spans="1:16">
      <c r="A21" s="3" t="s">
        <v>1284</v>
      </c>
      <c r="B21" s="4" t="n">
        <v>126774</v>
      </c>
      <c r="C21" s="4" t="n">
        <v>171950</v>
      </c>
      <c r="D21" s="4" t="n">
        <v>202346</v>
      </c>
      <c r="E21" s="4" t="n">
        <v>123187</v>
      </c>
      <c r="F21" s="4" t="n">
        <v>125690</v>
      </c>
      <c r="G21" s="4" t="n">
        <v>186668</v>
      </c>
      <c r="H21" s="4" t="n">
        <v>202027</v>
      </c>
      <c r="I21" s="4" t="n">
        <v>123550</v>
      </c>
      <c r="J21" s="4" t="n">
        <v>128087</v>
      </c>
      <c r="K21" s="4" t="n">
        <v>191983</v>
      </c>
      <c r="L21" s="4" t="n">
        <v>230175</v>
      </c>
      <c r="M21" s="4" t="n">
        <v>129547</v>
      </c>
    </row>
    <row r="22" spans="1:16">
      <c r="A22" s="3" t="s">
        <v>371</v>
      </c>
    </row>
    <row r="23" spans="1:16">
      <c r="A23" s="3" t="s">
        <v>573</v>
      </c>
      <c r="O23" s="5" t="n">
        <v>0</v>
      </c>
    </row>
    <row r="24" spans="1:16">
      <c r="A24" s="3" t="s">
        <v>1284</v>
      </c>
      <c r="B24" s="4" t="n">
        <v>126774</v>
      </c>
      <c r="C24" s="4" t="n">
        <v>171950</v>
      </c>
      <c r="D24" s="4" t="n">
        <v>202346</v>
      </c>
      <c r="E24" s="4" t="n">
        <v>123187</v>
      </c>
      <c r="F24" s="4" t="n">
        <v>125690</v>
      </c>
      <c r="G24" s="4" t="n">
        <v>186668</v>
      </c>
      <c r="H24" s="4" t="n">
        <v>202027</v>
      </c>
      <c r="I24" s="4" t="n">
        <v>123550</v>
      </c>
      <c r="J24" s="4" t="n">
        <v>128087</v>
      </c>
      <c r="K24" s="4" t="n">
        <v>191983</v>
      </c>
      <c r="L24" s="4" t="n">
        <v>230175</v>
      </c>
      <c r="M24" s="4" t="n">
        <v>129547</v>
      </c>
    </row>
    <row r="25" spans="1:16">
      <c r="A25" s="3" t="s">
        <v>1285</v>
      </c>
    </row>
    <row r="26" spans="1:16">
      <c r="A26" s="3" t="s">
        <v>1284</v>
      </c>
      <c r="B26" s="4" t="n">
        <v>6190</v>
      </c>
      <c r="C26" s="4" t="n">
        <v>7909</v>
      </c>
      <c r="D26" s="4" t="n">
        <v>9763</v>
      </c>
      <c r="E26" s="4" t="n">
        <v>13402</v>
      </c>
      <c r="F26" s="4" t="n">
        <v>40476</v>
      </c>
      <c r="G26" s="4" t="n">
        <v>33572</v>
      </c>
      <c r="H26" s="4" t="n">
        <v>39890</v>
      </c>
      <c r="I26" s="4" t="n">
        <v>40066</v>
      </c>
      <c r="J26" s="4" t="n">
        <v>16301</v>
      </c>
      <c r="K26" s="4" t="n">
        <v>3416</v>
      </c>
      <c r="L26" s="4" t="n">
        <v>4934</v>
      </c>
      <c r="M26" s="4" t="n">
        <v>5948</v>
      </c>
    </row>
    <row r="27" spans="1:16">
      <c r="A27" s="3" t="s">
        <v>1286</v>
      </c>
    </row>
    <row r="28" spans="1:16">
      <c r="A28" s="3" t="s">
        <v>1284</v>
      </c>
      <c r="B28" s="5" t="n">
        <v>6190</v>
      </c>
      <c r="C28" s="5" t="n">
        <v>7909</v>
      </c>
      <c r="D28" s="5" t="n">
        <v>9763</v>
      </c>
      <c r="E28" s="5" t="n">
        <v>13402</v>
      </c>
      <c r="F28" s="5" t="n">
        <v>40476</v>
      </c>
      <c r="G28" s="5" t="n">
        <v>33572</v>
      </c>
      <c r="H28" s="5" t="n">
        <v>39890</v>
      </c>
      <c r="I28" s="5" t="n">
        <v>40066</v>
      </c>
      <c r="J28" s="5" t="n">
        <v>16301</v>
      </c>
      <c r="K28" s="5" t="n">
        <v>3416</v>
      </c>
      <c r="L28" s="5" t="n">
        <v>4934</v>
      </c>
      <c r="M28" s="5" t="n">
        <v>5948</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87</v>
      </c>
      <c r="B1" s="2" t="s">
        <v>1</v>
      </c>
    </row>
    <row r="2" spans="1:4">
      <c r="B2" s="2" t="s">
        <v>2</v>
      </c>
      <c r="C2" s="2" t="s">
        <v>38</v>
      </c>
      <c r="D2" s="2" t="s">
        <v>86</v>
      </c>
    </row>
    <row r="3" spans="1:4">
      <c r="A3" s="3" t="s">
        <v>180</v>
      </c>
      <c r="B3" s="5" t="n">
        <v>11000</v>
      </c>
      <c r="C3" s="5" t="n">
        <v>-504000</v>
      </c>
      <c r="D3" s="5" t="n">
        <v>270000</v>
      </c>
    </row>
    <row r="4" spans="1:4">
      <c r="A4" s="3" t="s">
        <v>561</v>
      </c>
      <c r="B4" s="4" t="n">
        <v>1068000</v>
      </c>
      <c r="C4" s="4" t="n">
        <v>1156000</v>
      </c>
    </row>
    <row r="5" spans="1:4">
      <c r="A5" s="3" t="s">
        <v>30</v>
      </c>
    </row>
    <row r="6" spans="1:4">
      <c r="A6" s="3" t="s">
        <v>1288</v>
      </c>
      <c r="B6" s="4" t="n">
        <v>9532</v>
      </c>
    </row>
    <row r="7" spans="1:4">
      <c r="A7" s="3" t="s">
        <v>1289</v>
      </c>
      <c r="B7" s="5" t="n">
        <v>24505</v>
      </c>
    </row>
    <row r="8" spans="1:4">
      <c r="A8" s="3" t="s">
        <v>1290</v>
      </c>
      <c r="B8" s="3" t="s">
        <v>1291</v>
      </c>
    </row>
    <row r="9" spans="1:4">
      <c r="A9" s="3" t="s">
        <v>180</v>
      </c>
      <c r="B9" s="5" t="n">
        <v>0</v>
      </c>
      <c r="C9" s="4" t="n">
        <v>0</v>
      </c>
      <c r="D9" s="4" t="n">
        <v>0</v>
      </c>
    </row>
    <row r="10" spans="1:4">
      <c r="A10" s="3" t="s">
        <v>561</v>
      </c>
      <c r="B10" s="4" t="n">
        <v>0</v>
      </c>
      <c r="C10" s="4" t="n">
        <v>0</v>
      </c>
    </row>
    <row r="11" spans="1:4">
      <c r="A11" s="3" t="s">
        <v>1292</v>
      </c>
      <c r="B11" s="4" t="n">
        <v>6588</v>
      </c>
    </row>
    <row r="12" spans="1:4">
      <c r="A12" s="3" t="s">
        <v>35</v>
      </c>
    </row>
    <row r="13" spans="1:4">
      <c r="A13" s="3" t="s">
        <v>1288</v>
      </c>
      <c r="B13" s="4" t="n">
        <v>25591</v>
      </c>
    </row>
    <row r="14" spans="1:4">
      <c r="A14" s="3" t="s">
        <v>1289</v>
      </c>
      <c r="B14" s="5" t="n">
        <v>65787</v>
      </c>
    </row>
    <row r="15" spans="1:4">
      <c r="A15" s="3" t="s">
        <v>1290</v>
      </c>
      <c r="B15" s="3" t="s">
        <v>1291</v>
      </c>
    </row>
    <row r="16" spans="1:4">
      <c r="A16" s="3" t="s">
        <v>180</v>
      </c>
      <c r="B16" s="5" t="n">
        <v>0</v>
      </c>
      <c r="C16" s="4" t="n">
        <v>0</v>
      </c>
      <c r="D16" s="5" t="n">
        <v>0</v>
      </c>
    </row>
    <row r="17" spans="1:4">
      <c r="A17" s="3" t="s">
        <v>561</v>
      </c>
      <c r="B17" s="4" t="n">
        <v>0</v>
      </c>
      <c r="C17" s="5" t="n">
        <v>0</v>
      </c>
    </row>
    <row r="18" spans="1:4">
      <c r="A18" s="3" t="s">
        <v>1292</v>
      </c>
      <c r="B18" s="5" t="n">
        <v>207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567</v>
      </c>
    </row>
    <row r="2" spans="1:2">
      <c r="A2" s="3" t="s">
        <v>33</v>
      </c>
    </row>
    <row r="3" spans="1:2">
      <c r="A3" s="6" t="s">
        <v>484</v>
      </c>
    </row>
    <row r="4" spans="1:2">
      <c r="A4" s="3" t="s">
        <v>1294</v>
      </c>
      <c r="B4" s="3" t="s">
        <v>511</v>
      </c>
    </row>
    <row r="5" spans="1:2">
      <c r="A5" s="3" t="s">
        <v>873</v>
      </c>
    </row>
    <row r="6" spans="1:2">
      <c r="A6" s="6" t="s">
        <v>484</v>
      </c>
    </row>
    <row r="7" spans="1:2">
      <c r="A7" s="3" t="s">
        <v>977</v>
      </c>
      <c r="B7" s="5" t="n">
        <v>500</v>
      </c>
    </row>
    <row r="8" spans="1:2">
      <c r="A8" s="3" t="s">
        <v>893</v>
      </c>
      <c r="B8" s="3" t="s">
        <v>895</v>
      </c>
    </row>
    <row r="9" spans="1:2">
      <c r="A9" s="3" t="s">
        <v>876</v>
      </c>
    </row>
    <row r="10" spans="1:2">
      <c r="A10" s="6" t="s">
        <v>484</v>
      </c>
    </row>
    <row r="11" spans="1:2">
      <c r="A11" s="3" t="s">
        <v>977</v>
      </c>
      <c r="B11" s="5" t="n">
        <v>500</v>
      </c>
    </row>
    <row r="12" spans="1:2">
      <c r="A12" s="3" t="s">
        <v>893</v>
      </c>
      <c r="B12" s="3" t="s">
        <v>8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2</v>
      </c>
      <c r="C1" s="2" t="s">
        <v>38</v>
      </c>
      <c r="D1" s="2" t="s">
        <v>86</v>
      </c>
      <c r="E1" s="2" t="s">
        <v>1296</v>
      </c>
    </row>
    <row r="2" spans="1:5">
      <c r="A2" s="6" t="s">
        <v>39</v>
      </c>
    </row>
    <row r="3" spans="1:5">
      <c r="A3" s="3" t="s">
        <v>40</v>
      </c>
      <c r="B3" s="5" t="n">
        <v>5760</v>
      </c>
      <c r="C3" s="5" t="n">
        <v>4965</v>
      </c>
      <c r="D3" s="5" t="n">
        <v>7652</v>
      </c>
      <c r="E3" s="5" t="n">
        <v>8289</v>
      </c>
    </row>
    <row r="4" spans="1:5">
      <c r="A4" s="3" t="s">
        <v>41</v>
      </c>
      <c r="B4" s="4" t="n">
        <v>165084</v>
      </c>
      <c r="C4" s="4" t="n">
        <v>149583</v>
      </c>
    </row>
    <row r="5" spans="1:5">
      <c r="A5" s="3" t="s">
        <v>42</v>
      </c>
      <c r="B5" s="4" t="n">
        <v>92552</v>
      </c>
      <c r="C5" s="4" t="n">
        <v>90594</v>
      </c>
    </row>
    <row r="6" spans="1:5">
      <c r="A6" s="3" t="s">
        <v>43</v>
      </c>
      <c r="B6" s="4" t="n">
        <v>33388</v>
      </c>
      <c r="C6" s="4" t="n">
        <v>39973</v>
      </c>
    </row>
    <row r="7" spans="1:5">
      <c r="A7" s="3" t="s">
        <v>44</v>
      </c>
      <c r="B7" s="4" t="n">
        <v>296784</v>
      </c>
      <c r="C7" s="4" t="n">
        <v>285115</v>
      </c>
    </row>
    <row r="8" spans="1:5">
      <c r="A8" s="3" t="s">
        <v>45</v>
      </c>
      <c r="B8" s="4" t="n">
        <v>731923</v>
      </c>
      <c r="C8" s="4" t="n">
        <v>774680</v>
      </c>
    </row>
    <row r="9" spans="1:5">
      <c r="A9" s="3" t="s">
        <v>46</v>
      </c>
      <c r="B9" s="4" t="n">
        <v>256103</v>
      </c>
      <c r="C9" s="4" t="n">
        <v>256103</v>
      </c>
      <c r="D9" s="4" t="n">
        <v>478747</v>
      </c>
    </row>
    <row r="10" spans="1:5">
      <c r="A10" s="3" t="s">
        <v>47</v>
      </c>
      <c r="B10" s="4" t="n">
        <v>251102</v>
      </c>
      <c r="C10" s="4" t="n">
        <v>280185</v>
      </c>
    </row>
    <row r="11" spans="1:5">
      <c r="A11" s="3" t="s">
        <v>48</v>
      </c>
      <c r="B11" s="4" t="n">
        <v>74057</v>
      </c>
      <c r="C11" s="4" t="n">
        <v>87223</v>
      </c>
    </row>
    <row r="12" spans="1:5">
      <c r="A12" s="3" t="s">
        <v>49</v>
      </c>
      <c r="B12" s="4" t="n">
        <v>1609969</v>
      </c>
      <c r="C12" s="4" t="n">
        <v>1683306</v>
      </c>
    </row>
    <row r="13" spans="1:5">
      <c r="A13" s="6" t="s">
        <v>50</v>
      </c>
    </row>
    <row r="14" spans="1:5">
      <c r="A14" s="3" t="s">
        <v>51</v>
      </c>
      <c r="B14" s="4" t="n">
        <v>85561</v>
      </c>
      <c r="C14" s="4" t="n">
        <v>67928</v>
      </c>
    </row>
    <row r="15" spans="1:5">
      <c r="A15" s="3" t="s">
        <v>52</v>
      </c>
      <c r="B15" s="4" t="n">
        <v>59781</v>
      </c>
      <c r="C15" s="4" t="n">
        <v>101291</v>
      </c>
    </row>
    <row r="16" spans="1:5">
      <c r="A16" s="3" t="s">
        <v>53</v>
      </c>
      <c r="B16" s="4" t="n">
        <v>69000</v>
      </c>
      <c r="C16" s="4" t="n">
        <v>64000</v>
      </c>
    </row>
    <row r="17" spans="1:5">
      <c r="A17" s="3" t="s">
        <v>54</v>
      </c>
      <c r="B17" s="4" t="n">
        <v>126224</v>
      </c>
      <c r="C17" s="4" t="n">
        <v>128958</v>
      </c>
    </row>
    <row r="18" spans="1:5">
      <c r="A18" s="3" t="s">
        <v>55</v>
      </c>
      <c r="B18" s="4" t="n">
        <v>340566</v>
      </c>
      <c r="C18" s="4" t="n">
        <v>362177</v>
      </c>
    </row>
    <row r="19" spans="1:5">
      <c r="A19" s="3" t="s">
        <v>56</v>
      </c>
      <c r="B19" s="4" t="n">
        <v>1995795</v>
      </c>
      <c r="C19" s="4" t="n">
        <v>1941335</v>
      </c>
    </row>
    <row r="20" spans="1:5">
      <c r="A20" s="3" t="s">
        <v>57</v>
      </c>
      <c r="B20" s="4" t="n">
        <v>31118</v>
      </c>
      <c r="C20" s="4" t="n">
        <v>31574</v>
      </c>
    </row>
    <row r="21" spans="1:5">
      <c r="A21" s="3" t="s">
        <v>58</v>
      </c>
      <c r="B21" s="3" t="s">
        <v>59</v>
      </c>
      <c r="C21" s="3" t="s">
        <v>59</v>
      </c>
    </row>
    <row r="22" spans="1:5">
      <c r="A22" s="6" t="s">
        <v>60</v>
      </c>
    </row>
    <row r="23" spans="1:5">
      <c r="A23" s="3" t="s">
        <v>1297</v>
      </c>
      <c r="B23" s="4" t="n">
        <v>-757510</v>
      </c>
      <c r="C23" s="4" t="n">
        <v>-651780</v>
      </c>
      <c r="D23" s="4" t="n">
        <v>207709</v>
      </c>
      <c r="E23" s="4" t="n">
        <v>-111646</v>
      </c>
    </row>
    <row r="24" spans="1:5">
      <c r="A24" s="3" t="s">
        <v>63</v>
      </c>
      <c r="B24" s="4" t="n">
        <v>14601</v>
      </c>
      <c r="C24" s="4" t="n">
        <v>-10468</v>
      </c>
    </row>
    <row r="25" spans="1:5">
      <c r="A25" s="3" t="s">
        <v>67</v>
      </c>
      <c r="B25" s="4" t="n">
        <v>1609969</v>
      </c>
      <c r="C25" s="4" t="n">
        <v>1683306</v>
      </c>
    </row>
    <row r="26" spans="1:5">
      <c r="A26" s="3" t="s">
        <v>64</v>
      </c>
      <c r="B26" s="4" t="n">
        <v>-753578</v>
      </c>
      <c r="C26" s="4" t="n">
        <v>-647057</v>
      </c>
    </row>
    <row r="27" spans="1:5">
      <c r="A27" s="3" t="s">
        <v>298</v>
      </c>
    </row>
    <row r="28" spans="1:5">
      <c r="A28" s="6" t="s">
        <v>39</v>
      </c>
    </row>
    <row r="29" spans="1:5">
      <c r="A29" s="3" t="s">
        <v>40</v>
      </c>
      <c r="B29" s="4" t="n">
        <v>59</v>
      </c>
      <c r="C29" s="4" t="n">
        <v>75</v>
      </c>
      <c r="D29" s="4" t="n">
        <v>2052</v>
      </c>
      <c r="E29" s="4" t="n">
        <v>6</v>
      </c>
    </row>
    <row r="30" spans="1:5">
      <c r="A30" s="3" t="s">
        <v>43</v>
      </c>
      <c r="B30" s="4" t="n">
        <v>4</v>
      </c>
      <c r="C30" s="4" t="n">
        <v>18</v>
      </c>
    </row>
    <row r="31" spans="1:5">
      <c r="A31" s="3" t="s">
        <v>49</v>
      </c>
      <c r="B31" s="4" t="n">
        <v>63</v>
      </c>
      <c r="C31" s="4" t="n">
        <v>93</v>
      </c>
    </row>
    <row r="32" spans="1:5">
      <c r="A32" s="6" t="s">
        <v>50</v>
      </c>
    </row>
    <row r="33" spans="1:5">
      <c r="A33" s="3" t="s">
        <v>54</v>
      </c>
      <c r="B33" s="4" t="n">
        <v>4250</v>
      </c>
      <c r="C33" s="4" t="n">
        <v>2006</v>
      </c>
    </row>
    <row r="34" spans="1:5">
      <c r="A34" s="3" t="s">
        <v>56</v>
      </c>
      <c r="B34" s="4" t="n">
        <v>346525</v>
      </c>
      <c r="C34" s="4" t="n">
        <v>180454</v>
      </c>
    </row>
    <row r="35" spans="1:5">
      <c r="A35" s="6" t="s">
        <v>60</v>
      </c>
    </row>
    <row r="36" spans="1:5">
      <c r="A36" s="3" t="s">
        <v>63</v>
      </c>
      <c r="B36" s="4" t="n">
        <v>14601</v>
      </c>
      <c r="C36" s="4" t="n">
        <v>-10468</v>
      </c>
    </row>
    <row r="37" spans="1:5">
      <c r="A37" s="3" t="s">
        <v>67</v>
      </c>
      <c r="B37" s="4" t="n">
        <v>63</v>
      </c>
      <c r="C37" s="4" t="n">
        <v>93</v>
      </c>
    </row>
    <row r="38" spans="1:5">
      <c r="A38" s="3" t="s">
        <v>64</v>
      </c>
      <c r="B38" s="4" t="n">
        <v>-753578</v>
      </c>
      <c r="C38" s="4" t="n">
        <v>-647057</v>
      </c>
    </row>
    <row r="39" spans="1:5">
      <c r="A39" s="3" t="s">
        <v>33</v>
      </c>
    </row>
    <row r="40" spans="1:5">
      <c r="A40" s="6" t="s">
        <v>39</v>
      </c>
    </row>
    <row r="41" spans="1:5">
      <c r="A41" s="3" t="s">
        <v>40</v>
      </c>
      <c r="B41" s="4" t="n">
        <v>5701</v>
      </c>
      <c r="C41" s="4" t="n">
        <v>4890</v>
      </c>
      <c r="D41" s="4" t="n">
        <v>5600</v>
      </c>
      <c r="E41" s="4" t="n">
        <v>8283</v>
      </c>
    </row>
    <row r="42" spans="1:5">
      <c r="A42" s="3" t="s">
        <v>41</v>
      </c>
      <c r="B42" s="4" t="n">
        <v>165084</v>
      </c>
      <c r="C42" s="4" t="n">
        <v>149583</v>
      </c>
    </row>
    <row r="43" spans="1:5">
      <c r="A43" s="3" t="s">
        <v>1298</v>
      </c>
      <c r="B43" s="4" t="n">
        <v>0</v>
      </c>
      <c r="C43" s="4" t="n">
        <v>0</v>
      </c>
    </row>
    <row r="44" spans="1:5">
      <c r="A44" s="3" t="s">
        <v>42</v>
      </c>
      <c r="B44" s="4" t="n">
        <v>92552</v>
      </c>
      <c r="C44" s="4" t="n">
        <v>90594</v>
      </c>
    </row>
    <row r="45" spans="1:5">
      <c r="A45" s="3" t="s">
        <v>43</v>
      </c>
      <c r="B45" s="4" t="n">
        <v>33426</v>
      </c>
      <c r="C45" s="4" t="n">
        <v>39955</v>
      </c>
    </row>
    <row r="46" spans="1:5">
      <c r="A46" s="3" t="s">
        <v>44</v>
      </c>
      <c r="B46" s="4" t="n">
        <v>296763</v>
      </c>
      <c r="C46" s="4" t="n">
        <v>285022</v>
      </c>
    </row>
    <row r="47" spans="1:5">
      <c r="A47" s="3" t="s">
        <v>45</v>
      </c>
      <c r="B47" s="4" t="n">
        <v>731923</v>
      </c>
      <c r="C47" s="4" t="n">
        <v>774680</v>
      </c>
    </row>
    <row r="48" spans="1:5">
      <c r="A48" s="3" t="s">
        <v>46</v>
      </c>
      <c r="B48" s="4" t="n">
        <v>256103</v>
      </c>
      <c r="C48" s="4" t="n">
        <v>256103</v>
      </c>
      <c r="D48" s="4" t="n">
        <v>478747</v>
      </c>
    </row>
    <row r="49" spans="1:5">
      <c r="A49" s="3" t="s">
        <v>47</v>
      </c>
      <c r="B49" s="4" t="n">
        <v>251102</v>
      </c>
      <c r="C49" s="4" t="n">
        <v>280185</v>
      </c>
    </row>
    <row r="50" spans="1:5">
      <c r="A50" s="3" t="s">
        <v>1299</v>
      </c>
      <c r="B50" s="4" t="n">
        <v>0</v>
      </c>
      <c r="C50" s="4" t="n">
        <v>0</v>
      </c>
    </row>
    <row r="51" spans="1:5">
      <c r="A51" s="3" t="s">
        <v>74</v>
      </c>
      <c r="B51" s="4" t="n">
        <v>0</v>
      </c>
      <c r="C51" s="4" t="n">
        <v>0</v>
      </c>
    </row>
    <row r="52" spans="1:5">
      <c r="A52" s="3" t="s">
        <v>48</v>
      </c>
      <c r="B52" s="4" t="n">
        <v>74057</v>
      </c>
      <c r="C52" s="4" t="n">
        <v>87223</v>
      </c>
    </row>
    <row r="53" spans="1:5">
      <c r="A53" s="3" t="s">
        <v>49</v>
      </c>
      <c r="B53" s="4" t="n">
        <v>1609948</v>
      </c>
      <c r="C53" s="4" t="n">
        <v>1683213</v>
      </c>
    </row>
    <row r="54" spans="1:5">
      <c r="A54" s="6" t="s">
        <v>50</v>
      </c>
    </row>
    <row r="55" spans="1:5">
      <c r="A55" s="3" t="s">
        <v>51</v>
      </c>
      <c r="B55" s="4" t="n">
        <v>85561</v>
      </c>
      <c r="C55" s="4" t="n">
        <v>67928</v>
      </c>
    </row>
    <row r="56" spans="1:5">
      <c r="A56" s="3" t="s">
        <v>52</v>
      </c>
      <c r="B56" s="4" t="n">
        <v>59781</v>
      </c>
      <c r="C56" s="4" t="n">
        <v>101291</v>
      </c>
    </row>
    <row r="57" spans="1:5">
      <c r="A57" s="3" t="s">
        <v>53</v>
      </c>
      <c r="B57" s="4" t="n">
        <v>69000</v>
      </c>
      <c r="C57" s="4" t="n">
        <v>64000</v>
      </c>
    </row>
    <row r="58" spans="1:5">
      <c r="A58" s="3" t="s">
        <v>1300</v>
      </c>
      <c r="B58" s="4" t="n">
        <v>0</v>
      </c>
      <c r="C58" s="4" t="n">
        <v>0</v>
      </c>
    </row>
    <row r="59" spans="1:5">
      <c r="A59" s="3" t="s">
        <v>54</v>
      </c>
      <c r="B59" s="4" t="n">
        <v>122016</v>
      </c>
      <c r="C59" s="4" t="n">
        <v>126952</v>
      </c>
    </row>
    <row r="60" spans="1:5">
      <c r="A60" s="3" t="s">
        <v>55</v>
      </c>
      <c r="B60" s="4" t="n">
        <v>336358</v>
      </c>
      <c r="C60" s="4" t="n">
        <v>360171</v>
      </c>
    </row>
    <row r="61" spans="1:5">
      <c r="A61" s="3" t="s">
        <v>56</v>
      </c>
      <c r="B61" s="4" t="n">
        <v>1649270</v>
      </c>
      <c r="C61" s="4" t="n">
        <v>1760881</v>
      </c>
    </row>
    <row r="62" spans="1:5">
      <c r="A62" s="3" t="s">
        <v>57</v>
      </c>
      <c r="B62" s="4" t="n">
        <v>31118</v>
      </c>
      <c r="C62" s="4" t="n">
        <v>31574</v>
      </c>
    </row>
    <row r="63" spans="1:5">
      <c r="A63" s="3" t="s">
        <v>58</v>
      </c>
      <c r="B63" s="3" t="s">
        <v>59</v>
      </c>
      <c r="C63" s="3" t="s">
        <v>59</v>
      </c>
    </row>
    <row r="64" spans="1:5">
      <c r="A64" s="6" t="s">
        <v>60</v>
      </c>
    </row>
    <row r="65" spans="1:5">
      <c r="A65" s="3" t="s">
        <v>1297</v>
      </c>
      <c r="B65" s="4" t="n">
        <v>-406798</v>
      </c>
      <c r="C65" s="4" t="n">
        <v>-469413</v>
      </c>
      <c r="D65" s="4" t="n">
        <v>390126</v>
      </c>
      <c r="E65" s="4" t="n">
        <v>69925</v>
      </c>
    </row>
    <row r="66" spans="1:5">
      <c r="A66" s="3" t="s">
        <v>63</v>
      </c>
      <c r="B66" s="4" t="n">
        <v>14764</v>
      </c>
      <c r="C66" s="4" t="n">
        <v>-10560</v>
      </c>
    </row>
    <row r="67" spans="1:5">
      <c r="A67" s="3" t="s">
        <v>67</v>
      </c>
      <c r="B67" s="4" t="n">
        <v>1609948</v>
      </c>
      <c r="C67" s="4" t="n">
        <v>1683213</v>
      </c>
    </row>
    <row r="68" spans="1:5">
      <c r="A68" s="3" t="s">
        <v>64</v>
      </c>
      <c r="B68" s="4" t="n">
        <v>-421562</v>
      </c>
      <c r="C68" s="4" t="n">
        <v>-458853</v>
      </c>
    </row>
    <row r="69" spans="1:5">
      <c r="A69" s="3" t="s">
        <v>1301</v>
      </c>
    </row>
    <row r="70" spans="1:5">
      <c r="A70" s="6" t="s">
        <v>39</v>
      </c>
    </row>
    <row r="71" spans="1:5">
      <c r="A71" s="3" t="s">
        <v>40</v>
      </c>
      <c r="B71" s="4" t="n">
        <v>5327</v>
      </c>
      <c r="C71" s="4" t="n">
        <v>4472</v>
      </c>
      <c r="D71" s="4" t="n">
        <v>5579</v>
      </c>
      <c r="E71" s="4" t="n">
        <v>7798</v>
      </c>
    </row>
    <row r="72" spans="1:5">
      <c r="A72" s="3" t="s">
        <v>41</v>
      </c>
      <c r="B72" s="4" t="n">
        <v>-3132</v>
      </c>
      <c r="C72" s="4" t="n">
        <v>-2703</v>
      </c>
    </row>
    <row r="73" spans="1:5">
      <c r="A73" s="3" t="s">
        <v>1298</v>
      </c>
      <c r="B73" s="4" t="n">
        <v>39877</v>
      </c>
      <c r="C73" s="4" t="n">
        <v>34089</v>
      </c>
    </row>
    <row r="74" spans="1:5">
      <c r="A74" s="3" t="s">
        <v>42</v>
      </c>
      <c r="B74" s="4" t="n">
        <v>78963</v>
      </c>
      <c r="C74" s="4" t="n">
        <v>71422</v>
      </c>
    </row>
    <row r="75" spans="1:5">
      <c r="A75" s="3" t="s">
        <v>43</v>
      </c>
      <c r="B75" s="4" t="n">
        <v>26106</v>
      </c>
      <c r="C75" s="4" t="n">
        <v>27922</v>
      </c>
    </row>
    <row r="76" spans="1:5">
      <c r="A76" s="3" t="s">
        <v>44</v>
      </c>
      <c r="B76" s="4" t="n">
        <v>147141</v>
      </c>
      <c r="C76" s="4" t="n">
        <v>135202</v>
      </c>
    </row>
    <row r="77" spans="1:5">
      <c r="A77" s="3" t="s">
        <v>45</v>
      </c>
      <c r="B77" s="4" t="n">
        <v>537582</v>
      </c>
      <c r="C77" s="4" t="n">
        <v>557460</v>
      </c>
    </row>
    <row r="78" spans="1:5">
      <c r="A78" s="3" t="s">
        <v>46</v>
      </c>
      <c r="B78" s="4" t="n">
        <v>246098</v>
      </c>
      <c r="C78" s="4" t="n">
        <v>246098</v>
      </c>
    </row>
    <row r="79" spans="1:5">
      <c r="A79" s="3" t="s">
        <v>47</v>
      </c>
      <c r="B79" s="4" t="n">
        <v>128209</v>
      </c>
      <c r="C79" s="4" t="n">
        <v>141794</v>
      </c>
    </row>
    <row r="80" spans="1:5">
      <c r="A80" s="3" t="s">
        <v>1299</v>
      </c>
      <c r="B80" s="4" t="n">
        <v>450000</v>
      </c>
      <c r="C80" s="4" t="n">
        <v>450000</v>
      </c>
    </row>
    <row r="81" spans="1:5">
      <c r="A81" s="3" t="s">
        <v>74</v>
      </c>
      <c r="B81" s="4" t="n">
        <v>-53915</v>
      </c>
      <c r="C81" s="4" t="n">
        <v>3630</v>
      </c>
    </row>
    <row r="82" spans="1:5">
      <c r="A82" s="3" t="s">
        <v>48</v>
      </c>
      <c r="B82" s="4" t="n">
        <v>35862</v>
      </c>
      <c r="C82" s="4" t="n">
        <v>37742</v>
      </c>
    </row>
    <row r="83" spans="1:5">
      <c r="A83" s="3" t="s">
        <v>49</v>
      </c>
      <c r="B83" s="4" t="n">
        <v>1490977</v>
      </c>
      <c r="C83" s="4" t="n">
        <v>1571926</v>
      </c>
    </row>
    <row r="84" spans="1:5">
      <c r="A84" s="6" t="s">
        <v>50</v>
      </c>
    </row>
    <row r="85" spans="1:5">
      <c r="A85" s="3" t="s">
        <v>51</v>
      </c>
      <c r="B85" s="4" t="n">
        <v>44026</v>
      </c>
      <c r="C85" s="4" t="n">
        <v>33781</v>
      </c>
    </row>
    <row r="86" spans="1:5">
      <c r="A86" s="3" t="s">
        <v>52</v>
      </c>
      <c r="B86" s="4" t="n">
        <v>59781</v>
      </c>
      <c r="C86" s="4" t="n">
        <v>101291</v>
      </c>
    </row>
    <row r="87" spans="1:5">
      <c r="A87" s="3" t="s">
        <v>53</v>
      </c>
      <c r="B87" s="4" t="n">
        <v>0</v>
      </c>
      <c r="C87" s="4" t="n">
        <v>0</v>
      </c>
    </row>
    <row r="88" spans="1:5">
      <c r="A88" s="3" t="s">
        <v>1300</v>
      </c>
      <c r="B88" s="4" t="n">
        <v>0</v>
      </c>
      <c r="C88" s="4" t="n">
        <v>0</v>
      </c>
    </row>
    <row r="89" spans="1:5">
      <c r="A89" s="3" t="s">
        <v>54</v>
      </c>
      <c r="B89" s="4" t="n">
        <v>118039</v>
      </c>
      <c r="C89" s="4" t="n">
        <v>119048</v>
      </c>
    </row>
    <row r="90" spans="1:5">
      <c r="A90" s="3" t="s">
        <v>55</v>
      </c>
      <c r="B90" s="4" t="n">
        <v>221846</v>
      </c>
      <c r="C90" s="4" t="n">
        <v>254120</v>
      </c>
    </row>
    <row r="91" spans="1:5">
      <c r="A91" s="3" t="s">
        <v>56</v>
      </c>
      <c r="B91" s="4" t="n">
        <v>1649139</v>
      </c>
      <c r="C91" s="4" t="n">
        <v>1759868</v>
      </c>
    </row>
    <row r="92" spans="1:5">
      <c r="A92" s="3" t="s">
        <v>57</v>
      </c>
      <c r="B92" s="4" t="n">
        <v>26790</v>
      </c>
      <c r="C92" s="4" t="n">
        <v>27351</v>
      </c>
    </row>
    <row r="93" spans="1:5">
      <c r="A93" s="6" t="s">
        <v>60</v>
      </c>
    </row>
    <row r="94" spans="1:5">
      <c r="A94" s="3" t="s">
        <v>1297</v>
      </c>
      <c r="B94" s="4" t="n">
        <v>-406798</v>
      </c>
      <c r="C94" s="4" t="n">
        <v>-469413</v>
      </c>
    </row>
    <row r="95" spans="1:5">
      <c r="A95" s="3" t="s">
        <v>63</v>
      </c>
      <c r="B95" s="4" t="n">
        <v>14764</v>
      </c>
      <c r="C95" s="4" t="n">
        <v>-10560</v>
      </c>
    </row>
    <row r="96" spans="1:5">
      <c r="A96" s="3" t="s">
        <v>67</v>
      </c>
      <c r="B96" s="4" t="n">
        <v>1490977</v>
      </c>
      <c r="C96" s="4" t="n">
        <v>1571926</v>
      </c>
    </row>
    <row r="97" spans="1:5">
      <c r="A97" s="3" t="s">
        <v>64</v>
      </c>
      <c r="B97" s="4" t="n">
        <v>-421562</v>
      </c>
      <c r="C97" s="4" t="n">
        <v>-458853</v>
      </c>
    </row>
    <row r="98" spans="1:5">
      <c r="A98" s="3" t="s">
        <v>1302</v>
      </c>
    </row>
    <row r="99" spans="1:5">
      <c r="A99" s="6" t="s">
        <v>39</v>
      </c>
    </row>
    <row r="100" spans="1:5">
      <c r="A100" s="3" t="s">
        <v>40</v>
      </c>
      <c r="B100" s="4" t="n">
        <v>373</v>
      </c>
      <c r="C100" s="4" t="n">
        <v>417</v>
      </c>
      <c r="D100" s="4" t="n">
        <v>20</v>
      </c>
      <c r="E100" s="4" t="n">
        <v>484</v>
      </c>
    </row>
    <row r="101" spans="1:5">
      <c r="A101" s="3" t="s">
        <v>41</v>
      </c>
      <c r="B101" s="4" t="n">
        <v>58618</v>
      </c>
      <c r="C101" s="4" t="n">
        <v>45822</v>
      </c>
    </row>
    <row r="102" spans="1:5">
      <c r="A102" s="3" t="s">
        <v>1298</v>
      </c>
      <c r="B102" s="4" t="n">
        <v>0</v>
      </c>
      <c r="C102" s="4" t="n">
        <v>0</v>
      </c>
    </row>
    <row r="103" spans="1:5">
      <c r="A103" s="3" t="s">
        <v>42</v>
      </c>
      <c r="B103" s="4" t="n">
        <v>13589</v>
      </c>
      <c r="C103" s="4" t="n">
        <v>19172</v>
      </c>
    </row>
    <row r="104" spans="1:5">
      <c r="A104" s="3" t="s">
        <v>43</v>
      </c>
      <c r="B104" s="4" t="n">
        <v>7314</v>
      </c>
      <c r="C104" s="4" t="n">
        <v>12029</v>
      </c>
    </row>
    <row r="105" spans="1:5">
      <c r="A105" s="3" t="s">
        <v>44</v>
      </c>
      <c r="B105" s="4" t="n">
        <v>79894</v>
      </c>
      <c r="C105" s="4" t="n">
        <v>77440</v>
      </c>
    </row>
    <row r="106" spans="1:5">
      <c r="A106" s="3" t="s">
        <v>45</v>
      </c>
      <c r="B106" s="4" t="n">
        <v>194341</v>
      </c>
      <c r="C106" s="4" t="n">
        <v>217220</v>
      </c>
    </row>
    <row r="107" spans="1:5">
      <c r="A107" s="3" t="s">
        <v>46</v>
      </c>
      <c r="B107" s="4" t="n">
        <v>10005</v>
      </c>
      <c r="C107" s="4" t="n">
        <v>10005</v>
      </c>
    </row>
    <row r="108" spans="1:5">
      <c r="A108" s="3" t="s">
        <v>47</v>
      </c>
      <c r="B108" s="4" t="n">
        <v>122893</v>
      </c>
      <c r="C108" s="4" t="n">
        <v>138391</v>
      </c>
    </row>
    <row r="109" spans="1:5">
      <c r="A109" s="3" t="s">
        <v>1299</v>
      </c>
      <c r="B109" s="4" t="n">
        <v>0</v>
      </c>
      <c r="C109" s="4" t="n">
        <v>0</v>
      </c>
    </row>
    <row r="110" spans="1:5">
      <c r="A110" s="3" t="s">
        <v>74</v>
      </c>
      <c r="B110" s="4" t="n">
        <v>0</v>
      </c>
      <c r="C110" s="4" t="n">
        <v>0</v>
      </c>
    </row>
    <row r="111" spans="1:5">
      <c r="A111" s="3" t="s">
        <v>48</v>
      </c>
      <c r="B111" s="4" t="n">
        <v>37618</v>
      </c>
      <c r="C111" s="4" t="n">
        <v>49016</v>
      </c>
    </row>
    <row r="112" spans="1:5">
      <c r="A112" s="3" t="s">
        <v>49</v>
      </c>
      <c r="B112" s="4" t="n">
        <v>444751</v>
      </c>
      <c r="C112" s="4" t="n">
        <v>492072</v>
      </c>
    </row>
    <row r="113" spans="1:5">
      <c r="A113" s="6" t="s">
        <v>50</v>
      </c>
    </row>
    <row r="114" spans="1:5">
      <c r="A114" s="3" t="s">
        <v>51</v>
      </c>
      <c r="B114" s="4" t="n">
        <v>41345</v>
      </c>
      <c r="C114" s="4" t="n">
        <v>34147</v>
      </c>
    </row>
    <row r="115" spans="1:5">
      <c r="A115" s="3" t="s">
        <v>52</v>
      </c>
      <c r="B115" s="4" t="n">
        <v>0</v>
      </c>
      <c r="C115" s="4" t="n">
        <v>0</v>
      </c>
    </row>
    <row r="116" spans="1:5">
      <c r="A116" s="3" t="s">
        <v>53</v>
      </c>
      <c r="B116" s="4" t="n">
        <v>0</v>
      </c>
      <c r="C116" s="4" t="n">
        <v>0</v>
      </c>
    </row>
    <row r="117" spans="1:5">
      <c r="A117" s="3" t="s">
        <v>1300</v>
      </c>
      <c r="B117" s="4" t="n">
        <v>41645</v>
      </c>
      <c r="C117" s="4" t="n">
        <v>35491</v>
      </c>
    </row>
    <row r="118" spans="1:5">
      <c r="A118" s="3" t="s">
        <v>54</v>
      </c>
      <c r="B118" s="4" t="n">
        <v>3776</v>
      </c>
      <c r="C118" s="4" t="n">
        <v>7754</v>
      </c>
    </row>
    <row r="119" spans="1:5">
      <c r="A119" s="3" t="s">
        <v>55</v>
      </c>
      <c r="B119" s="4" t="n">
        <v>86766</v>
      </c>
      <c r="C119" s="4" t="n">
        <v>77392</v>
      </c>
    </row>
    <row r="120" spans="1:5">
      <c r="A120" s="3" t="s">
        <v>56</v>
      </c>
      <c r="B120" s="4" t="n">
        <v>450131</v>
      </c>
      <c r="C120" s="4" t="n">
        <v>451013</v>
      </c>
    </row>
    <row r="121" spans="1:5">
      <c r="A121" s="3" t="s">
        <v>57</v>
      </c>
      <c r="B121" s="4" t="n">
        <v>4300</v>
      </c>
      <c r="C121" s="4" t="n">
        <v>3998</v>
      </c>
    </row>
    <row r="122" spans="1:5">
      <c r="A122" s="6" t="s">
        <v>60</v>
      </c>
    </row>
    <row r="123" spans="1:5">
      <c r="A123" s="3" t="s">
        <v>1297</v>
      </c>
      <c r="B123" s="4" t="n">
        <v>-96446</v>
      </c>
      <c r="C123" s="4" t="n">
        <v>-40331</v>
      </c>
    </row>
    <row r="124" spans="1:5">
      <c r="A124" s="3" t="s">
        <v>63</v>
      </c>
      <c r="B124" s="4" t="n">
        <v>0</v>
      </c>
      <c r="C124" s="4" t="n">
        <v>-647</v>
      </c>
    </row>
    <row r="125" spans="1:5">
      <c r="A125" s="3" t="s">
        <v>67</v>
      </c>
      <c r="B125" s="4" t="n">
        <v>444751</v>
      </c>
      <c r="C125" s="4" t="n">
        <v>492072</v>
      </c>
    </row>
    <row r="126" spans="1:5">
      <c r="A126" s="3" t="s">
        <v>64</v>
      </c>
      <c r="B126" s="4" t="n">
        <v>-96446</v>
      </c>
      <c r="C126" s="4" t="n">
        <v>-39684</v>
      </c>
    </row>
    <row r="127" spans="1:5">
      <c r="A127" s="3" t="s">
        <v>1303</v>
      </c>
    </row>
    <row r="128" spans="1:5">
      <c r="A128" s="6" t="s">
        <v>39</v>
      </c>
    </row>
    <row r="129" spans="1:5">
      <c r="A129" s="3" t="s">
        <v>40</v>
      </c>
      <c r="B129" s="4" t="n">
        <v>0</v>
      </c>
      <c r="C129" s="4" t="n">
        <v>0</v>
      </c>
      <c r="D129" s="4" t="n">
        <v>0</v>
      </c>
      <c r="E129" s="4" t="n">
        <v>0</v>
      </c>
    </row>
    <row r="130" spans="1:5">
      <c r="A130" s="3" t="s">
        <v>41</v>
      </c>
      <c r="B130" s="4" t="n">
        <v>109598</v>
      </c>
      <c r="C130" s="4" t="n">
        <v>106464</v>
      </c>
    </row>
    <row r="131" spans="1:5">
      <c r="A131" s="3" t="s">
        <v>1298</v>
      </c>
      <c r="B131" s="4" t="n">
        <v>0</v>
      </c>
      <c r="C131" s="4" t="n">
        <v>0</v>
      </c>
    </row>
    <row r="132" spans="1:5">
      <c r="A132" s="3" t="s">
        <v>42</v>
      </c>
      <c r="B132" s="4" t="n">
        <v>0</v>
      </c>
      <c r="C132" s="4" t="n">
        <v>0</v>
      </c>
    </row>
    <row r="133" spans="1:5">
      <c r="A133" s="3" t="s">
        <v>43</v>
      </c>
      <c r="B133" s="4" t="n">
        <v>6</v>
      </c>
      <c r="C133" s="4" t="n">
        <v>2</v>
      </c>
    </row>
    <row r="134" spans="1:5">
      <c r="A134" s="3" t="s">
        <v>44</v>
      </c>
      <c r="B134" s="4" t="n">
        <v>109604</v>
      </c>
      <c r="C134" s="4" t="n">
        <v>106466</v>
      </c>
    </row>
    <row r="135" spans="1:5">
      <c r="A135" s="3" t="s">
        <v>45</v>
      </c>
      <c r="B135" s="4" t="n">
        <v>0</v>
      </c>
      <c r="C135" s="4" t="n">
        <v>0</v>
      </c>
    </row>
    <row r="136" spans="1:5">
      <c r="A136" s="3" t="s">
        <v>46</v>
      </c>
      <c r="B136" s="4" t="n">
        <v>0</v>
      </c>
      <c r="C136" s="4" t="n">
        <v>0</v>
      </c>
    </row>
    <row r="137" spans="1:5">
      <c r="A137" s="3" t="s">
        <v>47</v>
      </c>
      <c r="B137" s="4" t="n">
        <v>0</v>
      </c>
      <c r="C137" s="4" t="n">
        <v>0</v>
      </c>
    </row>
    <row r="138" spans="1:5">
      <c r="A138" s="3" t="s">
        <v>1299</v>
      </c>
      <c r="B138" s="4" t="n">
        <v>0</v>
      </c>
      <c r="C138" s="4" t="n">
        <v>0</v>
      </c>
    </row>
    <row r="139" spans="1:5">
      <c r="A139" s="3" t="s">
        <v>74</v>
      </c>
      <c r="B139" s="4" t="n">
        <v>0</v>
      </c>
      <c r="C139" s="4" t="n">
        <v>0</v>
      </c>
    </row>
    <row r="140" spans="1:5">
      <c r="A140" s="3" t="s">
        <v>48</v>
      </c>
      <c r="B140" s="4" t="n">
        <v>577</v>
      </c>
      <c r="C140" s="4" t="n">
        <v>465</v>
      </c>
    </row>
    <row r="141" spans="1:5">
      <c r="A141" s="3" t="s">
        <v>49</v>
      </c>
      <c r="B141" s="4" t="n">
        <v>110181</v>
      </c>
      <c r="C141" s="4" t="n">
        <v>106931</v>
      </c>
    </row>
    <row r="142" spans="1:5">
      <c r="A142" s="6" t="s">
        <v>50</v>
      </c>
    </row>
    <row r="143" spans="1:5">
      <c r="A143" s="3" t="s">
        <v>51</v>
      </c>
      <c r="B143" s="4" t="n">
        <v>190</v>
      </c>
      <c r="C143" s="4" t="n">
        <v>0</v>
      </c>
    </row>
    <row r="144" spans="1:5">
      <c r="A144" s="3" t="s">
        <v>52</v>
      </c>
      <c r="B144" s="4" t="n">
        <v>0</v>
      </c>
      <c r="C144" s="4" t="n">
        <v>0</v>
      </c>
    </row>
    <row r="145" spans="1:5">
      <c r="A145" s="3" t="s">
        <v>53</v>
      </c>
      <c r="B145" s="4" t="n">
        <v>69000</v>
      </c>
      <c r="C145" s="4" t="n">
        <v>64000</v>
      </c>
    </row>
    <row r="146" spans="1:5">
      <c r="A146" s="3" t="s">
        <v>1300</v>
      </c>
      <c r="B146" s="4" t="n">
        <v>-1768</v>
      </c>
      <c r="C146" s="4" t="n">
        <v>-1402</v>
      </c>
    </row>
    <row r="147" spans="1:5">
      <c r="A147" s="3" t="s">
        <v>54</v>
      </c>
      <c r="B147" s="4" t="n">
        <v>201</v>
      </c>
      <c r="C147" s="4" t="n">
        <v>150</v>
      </c>
    </row>
    <row r="148" spans="1:5">
      <c r="A148" s="3" t="s">
        <v>55</v>
      </c>
      <c r="B148" s="4" t="n">
        <v>67623</v>
      </c>
      <c r="C148" s="4" t="n">
        <v>62748</v>
      </c>
    </row>
    <row r="149" spans="1:5">
      <c r="A149" s="3" t="s">
        <v>56</v>
      </c>
      <c r="B149" s="4" t="n">
        <v>0</v>
      </c>
      <c r="C149" s="4" t="n">
        <v>0</v>
      </c>
    </row>
    <row r="150" spans="1:5">
      <c r="A150" s="3" t="s">
        <v>57</v>
      </c>
      <c r="B150" s="4" t="n">
        <v>28</v>
      </c>
      <c r="C150" s="4" t="n">
        <v>225</v>
      </c>
    </row>
    <row r="151" spans="1:5">
      <c r="A151" s="6" t="s">
        <v>60</v>
      </c>
    </row>
    <row r="152" spans="1:5">
      <c r="A152" s="3" t="s">
        <v>1297</v>
      </c>
      <c r="B152" s="4" t="n">
        <v>42530</v>
      </c>
      <c r="C152" s="4" t="n">
        <v>43958</v>
      </c>
    </row>
    <row r="153" spans="1:5">
      <c r="A153" s="3" t="s">
        <v>63</v>
      </c>
      <c r="B153" s="4" t="n">
        <v>0</v>
      </c>
      <c r="C153" s="4" t="n">
        <v>325</v>
      </c>
    </row>
    <row r="154" spans="1:5">
      <c r="A154" s="3" t="s">
        <v>67</v>
      </c>
      <c r="B154" s="4" t="n">
        <v>110181</v>
      </c>
      <c r="C154" s="4" t="n">
        <v>106931</v>
      </c>
    </row>
    <row r="155" spans="1:5">
      <c r="A155" s="3" t="s">
        <v>64</v>
      </c>
      <c r="B155" s="4" t="n">
        <v>42530</v>
      </c>
      <c r="C155" s="4" t="n">
        <v>43633</v>
      </c>
    </row>
    <row r="156" spans="1:5">
      <c r="A156" s="3" t="s">
        <v>1304</v>
      </c>
    </row>
    <row r="157" spans="1:5">
      <c r="A157" s="6" t="s">
        <v>39</v>
      </c>
    </row>
    <row r="158" spans="1:5">
      <c r="A158" s="3" t="s">
        <v>40</v>
      </c>
      <c r="B158" s="4" t="n">
        <v>1</v>
      </c>
      <c r="C158" s="4" t="n">
        <v>1</v>
      </c>
      <c r="D158" s="4" t="n">
        <v>1</v>
      </c>
      <c r="E158" s="4" t="n">
        <v>1</v>
      </c>
    </row>
    <row r="159" spans="1:5">
      <c r="A159" s="3" t="s">
        <v>41</v>
      </c>
      <c r="B159" s="4" t="n">
        <v>0</v>
      </c>
      <c r="C159" s="4" t="n">
        <v>0</v>
      </c>
    </row>
    <row r="160" spans="1:5">
      <c r="A160" s="3" t="s">
        <v>1298</v>
      </c>
      <c r="B160" s="4" t="n">
        <v>0</v>
      </c>
      <c r="C160" s="4" t="n">
        <v>0</v>
      </c>
    </row>
    <row r="161" spans="1:5">
      <c r="A161" s="3" t="s">
        <v>42</v>
      </c>
      <c r="B161" s="4" t="n">
        <v>0</v>
      </c>
      <c r="C161" s="4" t="n">
        <v>0</v>
      </c>
    </row>
    <row r="162" spans="1:5">
      <c r="A162" s="3" t="s">
        <v>43</v>
      </c>
      <c r="B162" s="4" t="n">
        <v>0</v>
      </c>
      <c r="C162" s="4" t="n">
        <v>2</v>
      </c>
    </row>
    <row r="163" spans="1:5">
      <c r="A163" s="3" t="s">
        <v>44</v>
      </c>
      <c r="B163" s="4" t="n">
        <v>1</v>
      </c>
      <c r="C163" s="4" t="n">
        <v>3</v>
      </c>
    </row>
    <row r="164" spans="1:5">
      <c r="A164" s="3" t="s">
        <v>45</v>
      </c>
      <c r="B164" s="4" t="n">
        <v>0</v>
      </c>
      <c r="C164" s="4" t="n">
        <v>0</v>
      </c>
    </row>
    <row r="165" spans="1:5">
      <c r="A165" s="3" t="s">
        <v>46</v>
      </c>
      <c r="B165" s="4" t="n">
        <v>0</v>
      </c>
      <c r="C165" s="4" t="n">
        <v>0</v>
      </c>
    </row>
    <row r="166" spans="1:5">
      <c r="A166" s="3" t="s">
        <v>47</v>
      </c>
      <c r="B166" s="4" t="n">
        <v>0</v>
      </c>
      <c r="C166" s="4" t="n">
        <v>0</v>
      </c>
    </row>
    <row r="167" spans="1:5">
      <c r="A167" s="3" t="s">
        <v>1299</v>
      </c>
      <c r="B167" s="4" t="n">
        <v>0</v>
      </c>
      <c r="C167" s="4" t="n">
        <v>0</v>
      </c>
    </row>
    <row r="168" spans="1:5">
      <c r="A168" s="3" t="s">
        <v>74</v>
      </c>
      <c r="B168" s="4" t="n">
        <v>0</v>
      </c>
      <c r="C168" s="4" t="n">
        <v>0</v>
      </c>
    </row>
    <row r="169" spans="1:5">
      <c r="A169" s="3" t="s">
        <v>48</v>
      </c>
      <c r="B169" s="4" t="n">
        <v>0</v>
      </c>
      <c r="C169" s="4" t="n">
        <v>0</v>
      </c>
    </row>
    <row r="170" spans="1:5">
      <c r="A170" s="3" t="s">
        <v>49</v>
      </c>
      <c r="B170" s="4" t="n">
        <v>1</v>
      </c>
      <c r="C170" s="4" t="n">
        <v>3</v>
      </c>
    </row>
    <row r="171" spans="1:5">
      <c r="A171" s="6" t="s">
        <v>50</v>
      </c>
    </row>
    <row r="172" spans="1:5">
      <c r="A172" s="3" t="s">
        <v>51</v>
      </c>
      <c r="B172" s="4" t="n">
        <v>0</v>
      </c>
      <c r="C172" s="4" t="n">
        <v>0</v>
      </c>
    </row>
    <row r="173" spans="1:5">
      <c r="A173" s="3" t="s">
        <v>52</v>
      </c>
      <c r="B173" s="4" t="n">
        <v>0</v>
      </c>
      <c r="C173" s="4" t="n">
        <v>0</v>
      </c>
    </row>
    <row r="174" spans="1:5">
      <c r="A174" s="3" t="s">
        <v>53</v>
      </c>
      <c r="B174" s="4" t="n">
        <v>0</v>
      </c>
      <c r="C174" s="4" t="n">
        <v>0</v>
      </c>
    </row>
    <row r="175" spans="1:5">
      <c r="A175" s="3" t="s">
        <v>1300</v>
      </c>
      <c r="B175" s="4" t="n">
        <v>0</v>
      </c>
      <c r="C175" s="4" t="n">
        <v>0</v>
      </c>
    </row>
    <row r="176" spans="1:5">
      <c r="A176" s="3" t="s">
        <v>54</v>
      </c>
      <c r="B176" s="4" t="n">
        <v>0</v>
      </c>
      <c r="C176" s="4" t="n">
        <v>0</v>
      </c>
    </row>
    <row r="177" spans="1:5">
      <c r="A177" s="3" t="s">
        <v>55</v>
      </c>
      <c r="B177" s="4" t="n">
        <v>0</v>
      </c>
      <c r="C177" s="4" t="n">
        <v>0</v>
      </c>
    </row>
    <row r="178" spans="1:5">
      <c r="A178" s="3" t="s">
        <v>56</v>
      </c>
      <c r="B178" s="4" t="n">
        <v>0</v>
      </c>
      <c r="C178" s="4" t="n">
        <v>0</v>
      </c>
    </row>
    <row r="179" spans="1:5">
      <c r="A179" s="3" t="s">
        <v>57</v>
      </c>
      <c r="B179" s="4" t="n">
        <v>0</v>
      </c>
      <c r="C179" s="4" t="n">
        <v>0</v>
      </c>
    </row>
    <row r="180" spans="1:5">
      <c r="A180" s="6" t="s">
        <v>60</v>
      </c>
    </row>
    <row r="181" spans="1:5">
      <c r="A181" s="3" t="s">
        <v>1297</v>
      </c>
      <c r="B181" s="4" t="n">
        <v>1</v>
      </c>
      <c r="C181" s="4" t="n">
        <v>3</v>
      </c>
    </row>
    <row r="182" spans="1:5">
      <c r="A182" s="3" t="s">
        <v>63</v>
      </c>
      <c r="B182" s="4" t="n">
        <v>0</v>
      </c>
      <c r="C182" s="4" t="n">
        <v>0</v>
      </c>
    </row>
    <row r="183" spans="1:5">
      <c r="A183" s="3" t="s">
        <v>67</v>
      </c>
      <c r="B183" s="4" t="n">
        <v>1</v>
      </c>
      <c r="C183" s="4" t="n">
        <v>3</v>
      </c>
    </row>
    <row r="184" spans="1:5">
      <c r="A184" s="3" t="s">
        <v>64</v>
      </c>
      <c r="B184" s="4" t="n">
        <v>1</v>
      </c>
      <c r="C184" s="4" t="n">
        <v>3</v>
      </c>
    </row>
    <row r="185" spans="1:5">
      <c r="A185" s="3" t="s">
        <v>1305</v>
      </c>
    </row>
    <row r="186" spans="1:5">
      <c r="A186" s="6" t="s">
        <v>39</v>
      </c>
    </row>
    <row r="187" spans="1:5">
      <c r="A187" s="3" t="s">
        <v>40</v>
      </c>
      <c r="B187" s="4" t="n">
        <v>0</v>
      </c>
      <c r="C187" s="4" t="n">
        <v>0</v>
      </c>
      <c r="D187" s="5" t="n">
        <v>0</v>
      </c>
      <c r="E187" s="5" t="n">
        <v>0</v>
      </c>
    </row>
    <row r="188" spans="1:5">
      <c r="A188" s="3" t="s">
        <v>41</v>
      </c>
      <c r="B188" s="4" t="n">
        <v>0</v>
      </c>
      <c r="C188" s="4" t="n">
        <v>0</v>
      </c>
    </row>
    <row r="189" spans="1:5">
      <c r="A189" s="3" t="s">
        <v>1298</v>
      </c>
      <c r="B189" s="4" t="n">
        <v>-39877</v>
      </c>
      <c r="C189" s="4" t="n">
        <v>-34089</v>
      </c>
    </row>
    <row r="190" spans="1:5">
      <c r="A190" s="3" t="s">
        <v>42</v>
      </c>
      <c r="B190" s="4" t="n">
        <v>0</v>
      </c>
      <c r="C190" s="4" t="n">
        <v>0</v>
      </c>
    </row>
    <row r="191" spans="1:5">
      <c r="A191" s="3" t="s">
        <v>43</v>
      </c>
      <c r="B191" s="4" t="n">
        <v>0</v>
      </c>
      <c r="C191" s="4" t="n">
        <v>0</v>
      </c>
    </row>
    <row r="192" spans="1:5">
      <c r="A192" s="3" t="s">
        <v>44</v>
      </c>
      <c r="B192" s="4" t="n">
        <v>-39877</v>
      </c>
      <c r="C192" s="4" t="n">
        <v>-34089</v>
      </c>
    </row>
    <row r="193" spans="1:5">
      <c r="A193" s="3" t="s">
        <v>45</v>
      </c>
      <c r="B193" s="4" t="n">
        <v>0</v>
      </c>
      <c r="C193" s="4" t="n">
        <v>0</v>
      </c>
    </row>
    <row r="194" spans="1:5">
      <c r="A194" s="3" t="s">
        <v>46</v>
      </c>
      <c r="B194" s="4" t="n">
        <v>0</v>
      </c>
      <c r="C194" s="4" t="n">
        <v>0</v>
      </c>
    </row>
    <row r="195" spans="1:5">
      <c r="A195" s="3" t="s">
        <v>47</v>
      </c>
      <c r="B195" s="4" t="n">
        <v>0</v>
      </c>
      <c r="C195" s="4" t="n">
        <v>0</v>
      </c>
    </row>
    <row r="196" spans="1:5">
      <c r="A196" s="3" t="s">
        <v>1299</v>
      </c>
      <c r="B196" s="4" t="n">
        <v>-450000</v>
      </c>
      <c r="C196" s="4" t="n">
        <v>-450000</v>
      </c>
    </row>
    <row r="197" spans="1:5">
      <c r="A197" s="3" t="s">
        <v>74</v>
      </c>
      <c r="B197" s="4" t="n">
        <v>53915</v>
      </c>
      <c r="C197" s="4" t="n">
        <v>-3630</v>
      </c>
    </row>
    <row r="198" spans="1:5">
      <c r="A198" s="3" t="s">
        <v>48</v>
      </c>
      <c r="B198" s="4" t="n">
        <v>0</v>
      </c>
      <c r="C198" s="4" t="n">
        <v>0</v>
      </c>
    </row>
    <row r="199" spans="1:5">
      <c r="A199" s="3" t="s">
        <v>49</v>
      </c>
      <c r="B199" s="4" t="n">
        <v>-435962</v>
      </c>
      <c r="C199" s="4" t="n">
        <v>-487719</v>
      </c>
    </row>
    <row r="200" spans="1:5">
      <c r="A200" s="6" t="s">
        <v>50</v>
      </c>
    </row>
    <row r="201" spans="1:5">
      <c r="A201" s="3" t="s">
        <v>51</v>
      </c>
      <c r="B201" s="4" t="n">
        <v>0</v>
      </c>
      <c r="C201" s="4" t="n">
        <v>0</v>
      </c>
    </row>
    <row r="202" spans="1:5">
      <c r="A202" s="3" t="s">
        <v>52</v>
      </c>
      <c r="B202" s="4" t="n">
        <v>0</v>
      </c>
      <c r="C202" s="4" t="n">
        <v>0</v>
      </c>
    </row>
    <row r="203" spans="1:5">
      <c r="A203" s="3" t="s">
        <v>53</v>
      </c>
      <c r="B203" s="4" t="n">
        <v>0</v>
      </c>
      <c r="C203" s="4" t="n">
        <v>0</v>
      </c>
    </row>
    <row r="204" spans="1:5">
      <c r="A204" s="3" t="s">
        <v>1300</v>
      </c>
      <c r="B204" s="4" t="n">
        <v>-39877</v>
      </c>
      <c r="C204" s="4" t="n">
        <v>-34089</v>
      </c>
    </row>
    <row r="205" spans="1:5">
      <c r="A205" s="3" t="s">
        <v>54</v>
      </c>
      <c r="B205" s="4" t="n">
        <v>0</v>
      </c>
      <c r="C205" s="4" t="n">
        <v>0</v>
      </c>
    </row>
    <row r="206" spans="1:5">
      <c r="A206" s="3" t="s">
        <v>55</v>
      </c>
      <c r="B206" s="4" t="n">
        <v>-39877</v>
      </c>
      <c r="C206" s="4" t="n">
        <v>-34089</v>
      </c>
    </row>
    <row r="207" spans="1:5">
      <c r="A207" s="3" t="s">
        <v>56</v>
      </c>
      <c r="B207" s="4" t="n">
        <v>-450000</v>
      </c>
      <c r="C207" s="4" t="n">
        <v>-450000</v>
      </c>
    </row>
    <row r="208" spans="1:5">
      <c r="A208" s="3" t="s">
        <v>57</v>
      </c>
      <c r="B208" s="4" t="n">
        <v>0</v>
      </c>
      <c r="C208" s="4" t="n">
        <v>0</v>
      </c>
    </row>
    <row r="209" spans="1:5">
      <c r="A209" s="6" t="s">
        <v>60</v>
      </c>
    </row>
    <row r="210" spans="1:5">
      <c r="A210" s="3" t="s">
        <v>1297</v>
      </c>
      <c r="B210" s="4" t="n">
        <v>53915</v>
      </c>
      <c r="C210" s="4" t="n">
        <v>-3630</v>
      </c>
    </row>
    <row r="211" spans="1:5">
      <c r="A211" s="3" t="s">
        <v>63</v>
      </c>
      <c r="B211" s="4" t="n">
        <v>0</v>
      </c>
      <c r="C211" s="4" t="n">
        <v>322</v>
      </c>
    </row>
    <row r="212" spans="1:5">
      <c r="A212" s="3" t="s">
        <v>67</v>
      </c>
      <c r="B212" s="4" t="n">
        <v>-435962</v>
      </c>
      <c r="C212" s="4" t="n">
        <v>-487719</v>
      </c>
    </row>
    <row r="213" spans="1:5">
      <c r="A213" s="3" t="s">
        <v>64</v>
      </c>
      <c r="B213" s="5" t="n">
        <v>53915</v>
      </c>
      <c r="C213" s="5" t="n">
        <v>-39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6</v>
      </c>
      <c r="B1" s="2" t="s">
        <v>479</v>
      </c>
      <c r="N1" s="2" t="s">
        <v>1</v>
      </c>
    </row>
    <row r="2" spans="1:16">
      <c r="B2" s="2" t="s">
        <v>2</v>
      </c>
      <c r="C2" s="2" t="s">
        <v>717</v>
      </c>
      <c r="D2" s="2" t="s">
        <v>4</v>
      </c>
      <c r="E2" s="2" t="s">
        <v>1032</v>
      </c>
      <c r="F2" s="2" t="s">
        <v>38</v>
      </c>
      <c r="G2" s="2" t="s">
        <v>1217</v>
      </c>
      <c r="H2" s="2" t="s">
        <v>940</v>
      </c>
      <c r="I2" s="2" t="s">
        <v>1218</v>
      </c>
      <c r="J2" s="2" t="s">
        <v>86</v>
      </c>
      <c r="K2" s="2" t="s">
        <v>1219</v>
      </c>
      <c r="L2" s="2" t="s">
        <v>1220</v>
      </c>
      <c r="M2" s="2" t="s">
        <v>1221</v>
      </c>
      <c r="N2" s="2" t="s">
        <v>2</v>
      </c>
      <c r="O2" s="2" t="s">
        <v>38</v>
      </c>
      <c r="P2" s="2" t="s">
        <v>86</v>
      </c>
    </row>
    <row r="3" spans="1:16">
      <c r="A3" s="6" t="s">
        <v>87</v>
      </c>
    </row>
    <row r="4" spans="1:16">
      <c r="A4" s="3" t="s">
        <v>88</v>
      </c>
      <c r="N4" s="5" t="n">
        <v>1318412</v>
      </c>
      <c r="O4" s="5" t="n">
        <v>1202368</v>
      </c>
      <c r="P4" s="5" t="n">
        <v>1657016</v>
      </c>
    </row>
    <row r="5" spans="1:16">
      <c r="A5" s="3" t="s">
        <v>89</v>
      </c>
      <c r="N5" s="4" t="n">
        <v>466703</v>
      </c>
      <c r="O5" s="4" t="n">
        <v>625238</v>
      </c>
      <c r="P5" s="4" t="n">
        <v>107189</v>
      </c>
    </row>
    <row r="6" spans="1:16">
      <c r="A6" s="3" t="s">
        <v>90</v>
      </c>
      <c r="N6" s="4" t="n">
        <v>145162</v>
      </c>
      <c r="O6" s="4" t="n">
        <v>211761</v>
      </c>
      <c r="P6" s="4" t="n">
        <v>260185</v>
      </c>
    </row>
    <row r="7" spans="1:16">
      <c r="A7" s="3" t="s">
        <v>91</v>
      </c>
      <c r="B7" s="5" t="n">
        <v>433376</v>
      </c>
      <c r="C7" s="5" t="n">
        <v>538109</v>
      </c>
      <c r="D7" s="5" t="n">
        <v>579250</v>
      </c>
      <c r="E7" s="5" t="n">
        <v>379542</v>
      </c>
      <c r="F7" s="5" t="n">
        <v>409511</v>
      </c>
      <c r="G7" s="5" t="n">
        <v>509472</v>
      </c>
      <c r="H7" s="5" t="n">
        <v>649238</v>
      </c>
      <c r="I7" s="5" t="n">
        <v>471146</v>
      </c>
      <c r="J7" s="5" t="n">
        <v>382511</v>
      </c>
      <c r="K7" s="5" t="n">
        <v>532551</v>
      </c>
      <c r="L7" s="5" t="n">
        <v>665973</v>
      </c>
      <c r="M7" s="5" t="n">
        <v>443355</v>
      </c>
      <c r="N7" s="4" t="n">
        <v>1930277</v>
      </c>
      <c r="O7" s="4" t="n">
        <v>2039367</v>
      </c>
      <c r="P7" s="4" t="n">
        <v>2024390</v>
      </c>
    </row>
    <row r="8" spans="1:16">
      <c r="A8" s="6" t="s">
        <v>92</v>
      </c>
    </row>
    <row r="9" spans="1:16">
      <c r="A9" s="3" t="s">
        <v>93</v>
      </c>
      <c r="N9" s="4" t="n">
        <v>694155</v>
      </c>
      <c r="O9" s="4" t="n">
        <v>564433</v>
      </c>
      <c r="P9" s="4" t="n">
        <v>977224</v>
      </c>
    </row>
    <row r="10" spans="1:16">
      <c r="A10" s="3" t="s">
        <v>94</v>
      </c>
      <c r="N10" s="4" t="n">
        <v>429439</v>
      </c>
      <c r="O10" s="4" t="n">
        <v>471234</v>
      </c>
      <c r="P10" s="4" t="n">
        <v>76590</v>
      </c>
    </row>
    <row r="11" spans="1:16">
      <c r="A11" s="3" t="s">
        <v>95</v>
      </c>
      <c r="N11" s="4" t="n">
        <v>67267</v>
      </c>
      <c r="O11" s="4" t="n">
        <v>126237</v>
      </c>
      <c r="P11" s="4" t="n">
        <v>170697</v>
      </c>
    </row>
    <row r="12" spans="1:16">
      <c r="A12" s="3" t="s">
        <v>96</v>
      </c>
      <c r="N12" s="4" t="n">
        <v>432412</v>
      </c>
      <c r="O12" s="4" t="n">
        <v>459178</v>
      </c>
      <c r="P12" s="4" t="n">
        <v>437457</v>
      </c>
    </row>
    <row r="13" spans="1:16">
      <c r="A13" s="3" t="s">
        <v>97</v>
      </c>
      <c r="N13" s="4" t="n">
        <v>103351</v>
      </c>
      <c r="O13" s="4" t="n">
        <v>150513</v>
      </c>
      <c r="P13" s="4" t="n">
        <v>98579</v>
      </c>
    </row>
    <row r="14" spans="1:16">
      <c r="A14" s="3" t="s">
        <v>98</v>
      </c>
      <c r="N14" s="4" t="n">
        <v>49617</v>
      </c>
      <c r="O14" s="4" t="n">
        <v>56635</v>
      </c>
      <c r="P14" s="4" t="n">
        <v>77238</v>
      </c>
    </row>
    <row r="15" spans="1:16">
      <c r="A15" s="3" t="s">
        <v>99</v>
      </c>
      <c r="N15" s="4" t="n">
        <v>29124</v>
      </c>
      <c r="O15" s="4" t="n">
        <v>28833</v>
      </c>
      <c r="P15" s="4" t="n">
        <v>24273</v>
      </c>
    </row>
    <row r="16" spans="1:16">
      <c r="A16" s="3" t="s">
        <v>1307</v>
      </c>
      <c r="N16" s="4" t="n">
        <v>15088</v>
      </c>
      <c r="O16" s="4" t="n">
        <v>27595</v>
      </c>
      <c r="P16" s="4" t="n">
        <v>24713</v>
      </c>
    </row>
    <row r="17" spans="1:16">
      <c r="A17" s="3" t="s">
        <v>101</v>
      </c>
      <c r="F17" s="4" t="n">
        <v>628800</v>
      </c>
      <c r="N17" s="4" t="n">
        <v>0</v>
      </c>
      <c r="O17" s="4" t="n">
        <v>658118</v>
      </c>
      <c r="P17" s="4" t="n">
        <v>0</v>
      </c>
    </row>
    <row r="18" spans="1:16">
      <c r="A18" s="3" t="s">
        <v>102</v>
      </c>
      <c r="N18" s="4" t="n">
        <v>14457</v>
      </c>
      <c r="O18" s="4" t="n">
        <v>30835</v>
      </c>
      <c r="P18" s="4" t="n">
        <v>7099</v>
      </c>
    </row>
    <row r="19" spans="1:16">
      <c r="A19" s="3" t="s">
        <v>1308</v>
      </c>
      <c r="N19" s="4" t="n">
        <v>95367</v>
      </c>
      <c r="O19" s="4" t="n">
        <v>-534244</v>
      </c>
      <c r="P19" s="4" t="n">
        <v>130520</v>
      </c>
    </row>
    <row r="20" spans="1:16">
      <c r="A20" s="3" t="s">
        <v>1309</v>
      </c>
      <c r="N20" s="4" t="n">
        <v>-152485</v>
      </c>
      <c r="O20" s="4" t="n">
        <v>-137937</v>
      </c>
      <c r="P20" s="4" t="n">
        <v>-100396</v>
      </c>
    </row>
    <row r="21" spans="1:16">
      <c r="A21" s="3" t="s">
        <v>105</v>
      </c>
      <c r="N21" s="4" t="n">
        <v>1474</v>
      </c>
      <c r="O21" s="4" t="n">
        <v>110</v>
      </c>
      <c r="P21" s="4" t="n">
        <v>-350</v>
      </c>
    </row>
    <row r="22" spans="1:16">
      <c r="A22" s="3" t="s">
        <v>106</v>
      </c>
      <c r="N22" s="4" t="n">
        <v>-55644</v>
      </c>
      <c r="O22" s="4" t="n">
        <v>-672071</v>
      </c>
      <c r="P22" s="4" t="n">
        <v>29774</v>
      </c>
    </row>
    <row r="23" spans="1:16">
      <c r="A23" s="3" t="s">
        <v>107</v>
      </c>
      <c r="N23" s="4" t="n">
        <v>-1143</v>
      </c>
      <c r="O23" s="4" t="n">
        <v>-36</v>
      </c>
      <c r="P23" s="4" t="n">
        <v>-315</v>
      </c>
    </row>
    <row r="24" spans="1:16">
      <c r="A24" s="3" t="s">
        <v>108</v>
      </c>
      <c r="B24" s="4" t="n">
        <v>-56249</v>
      </c>
      <c r="C24" s="4" t="n">
        <v>6691</v>
      </c>
      <c r="D24" s="4" t="n">
        <v>38528</v>
      </c>
      <c r="E24" s="4" t="n">
        <v>-43471</v>
      </c>
      <c r="F24" s="4" t="n">
        <v>-668142</v>
      </c>
      <c r="G24" s="4" t="n">
        <v>18918</v>
      </c>
      <c r="H24" s="4" t="n">
        <v>57755</v>
      </c>
      <c r="I24" s="4" t="n">
        <v>-80566</v>
      </c>
      <c r="J24" s="4" t="n">
        <v>-59333</v>
      </c>
      <c r="K24" s="4" t="n">
        <v>36220</v>
      </c>
      <c r="L24" s="4" t="n">
        <v>86371</v>
      </c>
      <c r="M24" s="4" t="n">
        <v>-33169</v>
      </c>
      <c r="N24" s="4" t="n">
        <v>-54501</v>
      </c>
      <c r="O24" s="4" t="n">
        <v>-672035</v>
      </c>
      <c r="P24" s="4" t="n">
        <v>30089</v>
      </c>
    </row>
    <row r="25" spans="1:16">
      <c r="A25" s="3" t="s">
        <v>123</v>
      </c>
      <c r="N25" s="4" t="n">
        <v>25324</v>
      </c>
      <c r="O25" s="4" t="n">
        <v>28758</v>
      </c>
      <c r="P25" s="4" t="n">
        <v>-45576</v>
      </c>
    </row>
    <row r="26" spans="1:16">
      <c r="A26" s="3" t="s">
        <v>1310</v>
      </c>
      <c r="N26" s="4" t="n">
        <v>-29177</v>
      </c>
      <c r="O26" s="4" t="n">
        <v>-643277</v>
      </c>
      <c r="P26" s="4" t="n">
        <v>-15487</v>
      </c>
    </row>
    <row r="27" spans="1:16">
      <c r="A27" s="3" t="s">
        <v>298</v>
      </c>
    </row>
    <row r="28" spans="1:16">
      <c r="A28" s="6" t="s">
        <v>92</v>
      </c>
    </row>
    <row r="29" spans="1:16">
      <c r="A29" s="3" t="s">
        <v>98</v>
      </c>
      <c r="N29" s="4" t="n">
        <v>139</v>
      </c>
      <c r="O29" s="4" t="n">
        <v>520</v>
      </c>
      <c r="P29" s="4" t="n">
        <v>104</v>
      </c>
    </row>
    <row r="30" spans="1:16">
      <c r="A30" s="3" t="s">
        <v>1308</v>
      </c>
      <c r="N30" s="4" t="n">
        <v>-28904</v>
      </c>
      <c r="O30" s="4" t="n">
        <v>-649291</v>
      </c>
      <c r="P30" s="4" t="n">
        <v>45854</v>
      </c>
    </row>
    <row r="31" spans="1:16">
      <c r="A31" s="3" t="s">
        <v>1309</v>
      </c>
      <c r="N31" s="4" t="n">
        <v>-25297</v>
      </c>
      <c r="O31" s="4" t="n">
        <v>-16119</v>
      </c>
      <c r="P31" s="4" t="n">
        <v>-16169</v>
      </c>
    </row>
    <row r="32" spans="1:16">
      <c r="A32" s="3" t="s">
        <v>107</v>
      </c>
      <c r="N32" s="4" t="n">
        <v>-6</v>
      </c>
      <c r="O32" s="4" t="n">
        <v>-5</v>
      </c>
      <c r="P32" s="4" t="n">
        <v>69</v>
      </c>
    </row>
    <row r="33" spans="1:16">
      <c r="A33" s="3" t="s">
        <v>1311</v>
      </c>
      <c r="N33" s="4" t="n">
        <v>-28765</v>
      </c>
      <c r="O33" s="4" t="n">
        <v>-648771</v>
      </c>
      <c r="P33" s="4" t="n">
        <v>45958</v>
      </c>
    </row>
    <row r="34" spans="1:16">
      <c r="A34" s="3" t="s">
        <v>108</v>
      </c>
      <c r="N34" s="4" t="n">
        <v>-54207</v>
      </c>
      <c r="O34" s="4" t="n">
        <v>-665415</v>
      </c>
      <c r="P34" s="4" t="n">
        <v>29620</v>
      </c>
    </row>
    <row r="35" spans="1:16">
      <c r="A35" s="3" t="s">
        <v>33</v>
      </c>
    </row>
    <row r="36" spans="1:16">
      <c r="A36" s="6" t="s">
        <v>87</v>
      </c>
    </row>
    <row r="37" spans="1:16">
      <c r="A37" s="3" t="s">
        <v>88</v>
      </c>
      <c r="N37" s="4" t="n">
        <v>1318412</v>
      </c>
      <c r="O37" s="4" t="n">
        <v>1202368</v>
      </c>
      <c r="P37" s="4" t="n">
        <v>1657016</v>
      </c>
    </row>
    <row r="38" spans="1:16">
      <c r="A38" s="3" t="s">
        <v>89</v>
      </c>
      <c r="N38" s="4" t="n">
        <v>466703</v>
      </c>
      <c r="O38" s="4" t="n">
        <v>625238</v>
      </c>
      <c r="P38" s="4" t="n">
        <v>107189</v>
      </c>
    </row>
    <row r="39" spans="1:16">
      <c r="A39" s="3" t="s">
        <v>90</v>
      </c>
      <c r="N39" s="4" t="n">
        <v>145162</v>
      </c>
      <c r="O39" s="4" t="n">
        <v>211761</v>
      </c>
      <c r="P39" s="4" t="n">
        <v>260185</v>
      </c>
    </row>
    <row r="40" spans="1:16">
      <c r="A40" s="3" t="s">
        <v>91</v>
      </c>
      <c r="B40" s="4" t="n">
        <v>433376</v>
      </c>
      <c r="C40" s="4" t="n">
        <v>538109</v>
      </c>
      <c r="D40" s="4" t="n">
        <v>579250</v>
      </c>
      <c r="E40" s="4" t="n">
        <v>379542</v>
      </c>
      <c r="F40" s="4" t="n">
        <v>409511</v>
      </c>
      <c r="G40" s="4" t="n">
        <v>509472</v>
      </c>
      <c r="H40" s="4" t="n">
        <v>649238</v>
      </c>
      <c r="I40" s="4" t="n">
        <v>471146</v>
      </c>
      <c r="J40" s="4" t="n">
        <v>382511</v>
      </c>
      <c r="K40" s="4" t="n">
        <v>532551</v>
      </c>
      <c r="L40" s="4" t="n">
        <v>665973</v>
      </c>
      <c r="M40" s="4" t="n">
        <v>443355</v>
      </c>
      <c r="N40" s="4" t="n">
        <v>1930277</v>
      </c>
      <c r="O40" s="4" t="n">
        <v>2039367</v>
      </c>
      <c r="P40" s="4" t="n">
        <v>2024390</v>
      </c>
    </row>
    <row r="41" spans="1:16">
      <c r="A41" s="6" t="s">
        <v>92</v>
      </c>
    </row>
    <row r="42" spans="1:16">
      <c r="A42" s="3" t="s">
        <v>93</v>
      </c>
      <c r="N42" s="4" t="n">
        <v>694155</v>
      </c>
      <c r="O42" s="4" t="n">
        <v>564433</v>
      </c>
      <c r="P42" s="4" t="n">
        <v>977224</v>
      </c>
    </row>
    <row r="43" spans="1:16">
      <c r="A43" s="3" t="s">
        <v>94</v>
      </c>
      <c r="N43" s="4" t="n">
        <v>429439</v>
      </c>
      <c r="O43" s="4" t="n">
        <v>471234</v>
      </c>
      <c r="P43" s="4" t="n">
        <v>76590</v>
      </c>
    </row>
    <row r="44" spans="1:16">
      <c r="A44" s="3" t="s">
        <v>95</v>
      </c>
      <c r="N44" s="4" t="n">
        <v>67267</v>
      </c>
      <c r="O44" s="4" t="n">
        <v>126237</v>
      </c>
      <c r="P44" s="4" t="n">
        <v>170697</v>
      </c>
    </row>
    <row r="45" spans="1:16">
      <c r="A45" s="3" t="s">
        <v>96</v>
      </c>
      <c r="N45" s="4" t="n">
        <v>432412</v>
      </c>
      <c r="O45" s="4" t="n">
        <v>459178</v>
      </c>
      <c r="P45" s="4" t="n">
        <v>437353</v>
      </c>
    </row>
    <row r="46" spans="1:16">
      <c r="A46" s="3" t="s">
        <v>97</v>
      </c>
      <c r="N46" s="4" t="n">
        <v>103351</v>
      </c>
      <c r="O46" s="4" t="n">
        <v>150513</v>
      </c>
      <c r="P46" s="4" t="n">
        <v>98579</v>
      </c>
    </row>
    <row r="47" spans="1:16">
      <c r="A47" s="3" t="s">
        <v>98</v>
      </c>
      <c r="N47" s="4" t="n">
        <v>49478</v>
      </c>
      <c r="O47" s="4" t="n">
        <v>56115</v>
      </c>
      <c r="P47" s="4" t="n">
        <v>77238</v>
      </c>
    </row>
    <row r="48" spans="1:16">
      <c r="A48" s="3" t="s">
        <v>99</v>
      </c>
      <c r="N48" s="4" t="n">
        <v>29124</v>
      </c>
      <c r="O48" s="4" t="n">
        <v>28833</v>
      </c>
      <c r="P48" s="4" t="n">
        <v>24273</v>
      </c>
    </row>
    <row r="49" spans="1:16">
      <c r="A49" s="3" t="s">
        <v>1307</v>
      </c>
      <c r="N49" s="4" t="n">
        <v>15088</v>
      </c>
      <c r="O49" s="4" t="n">
        <v>27595</v>
      </c>
      <c r="P49" s="4" t="n">
        <v>24713</v>
      </c>
    </row>
    <row r="50" spans="1:16">
      <c r="A50" s="3" t="s">
        <v>101</v>
      </c>
      <c r="F50" s="4" t="n">
        <v>628800</v>
      </c>
      <c r="N50" s="4" t="n">
        <v>0</v>
      </c>
      <c r="O50" s="4" t="n">
        <v>658118</v>
      </c>
      <c r="P50" s="4" t="n">
        <v>0</v>
      </c>
    </row>
    <row r="51" spans="1:16">
      <c r="A51" s="3" t="s">
        <v>102</v>
      </c>
      <c r="N51" s="4" t="n">
        <v>14457</v>
      </c>
      <c r="O51" s="4" t="n">
        <v>30835</v>
      </c>
      <c r="P51" s="4" t="n">
        <v>7099</v>
      </c>
    </row>
    <row r="52" spans="1:16">
      <c r="A52" s="3" t="s">
        <v>1308</v>
      </c>
      <c r="N52" s="4" t="n">
        <v>95506</v>
      </c>
      <c r="O52" s="4" t="n">
        <v>-533724</v>
      </c>
      <c r="P52" s="4" t="n">
        <v>130624</v>
      </c>
    </row>
    <row r="53" spans="1:16">
      <c r="A53" s="3" t="s">
        <v>1309</v>
      </c>
      <c r="N53" s="4" t="n">
        <v>-127188</v>
      </c>
      <c r="O53" s="4" t="n">
        <v>-121818</v>
      </c>
      <c r="P53" s="4" t="n">
        <v>-84227</v>
      </c>
    </row>
    <row r="54" spans="1:16">
      <c r="A54" s="3" t="s">
        <v>115</v>
      </c>
      <c r="N54" s="4" t="n">
        <v>0</v>
      </c>
      <c r="O54" s="4" t="n">
        <v>0</v>
      </c>
      <c r="P54" s="4" t="n">
        <v>0</v>
      </c>
    </row>
    <row r="55" spans="1:16">
      <c r="A55" s="3" t="s">
        <v>105</v>
      </c>
      <c r="N55" s="4" t="n">
        <v>1474</v>
      </c>
      <c r="O55" s="4" t="n">
        <v>110</v>
      </c>
      <c r="P55" s="4" t="n">
        <v>-354</v>
      </c>
    </row>
    <row r="56" spans="1:16">
      <c r="A56" s="3" t="s">
        <v>106</v>
      </c>
      <c r="N56" s="4" t="n">
        <v>-30208</v>
      </c>
      <c r="O56" s="4" t="n">
        <v>-655432</v>
      </c>
      <c r="P56" s="4" t="n">
        <v>46043</v>
      </c>
    </row>
    <row r="57" spans="1:16">
      <c r="A57" s="3" t="s">
        <v>107</v>
      </c>
      <c r="N57" s="4" t="n">
        <v>-1149</v>
      </c>
      <c r="O57" s="4" t="n">
        <v>-41</v>
      </c>
      <c r="P57" s="4" t="n">
        <v>-384</v>
      </c>
    </row>
    <row r="58" spans="1:16">
      <c r="A58" s="3" t="s">
        <v>1311</v>
      </c>
      <c r="N58" s="4" t="n">
        <v>0</v>
      </c>
      <c r="O58" s="4" t="n">
        <v>0</v>
      </c>
      <c r="P58" s="4" t="n">
        <v>0</v>
      </c>
    </row>
    <row r="59" spans="1:16">
      <c r="A59" s="3" t="s">
        <v>108</v>
      </c>
      <c r="B59" s="5" t="n">
        <v>-47614</v>
      </c>
      <c r="C59" s="5" t="n">
        <v>15395</v>
      </c>
      <c r="D59" s="5" t="n">
        <v>42600</v>
      </c>
      <c r="E59" s="5" t="n">
        <v>-39440</v>
      </c>
      <c r="F59" s="5" t="n">
        <v>-664091</v>
      </c>
      <c r="G59" s="5" t="n">
        <v>23049</v>
      </c>
      <c r="H59" s="5" t="n">
        <v>62187</v>
      </c>
      <c r="I59" s="5" t="n">
        <v>-76536</v>
      </c>
      <c r="J59" s="5" t="n">
        <v>-55249</v>
      </c>
      <c r="K59" s="5" t="n">
        <v>40404</v>
      </c>
      <c r="L59" s="5" t="n">
        <v>90409</v>
      </c>
      <c r="M59" s="5" t="n">
        <v>-29137</v>
      </c>
      <c r="N59" s="4" t="n">
        <v>-29059</v>
      </c>
      <c r="O59" s="4" t="n">
        <v>-655391</v>
      </c>
      <c r="P59" s="4" t="n">
        <v>46427</v>
      </c>
    </row>
    <row r="60" spans="1:16">
      <c r="A60" s="3" t="s">
        <v>123</v>
      </c>
      <c r="N60" s="4" t="n">
        <v>25324</v>
      </c>
      <c r="O60" s="4" t="n">
        <v>28758</v>
      </c>
      <c r="P60" s="4" t="n">
        <v>-45576</v>
      </c>
    </row>
    <row r="61" spans="1:16">
      <c r="A61" s="3" t="s">
        <v>1310</v>
      </c>
      <c r="N61" s="4" t="n">
        <v>-3735</v>
      </c>
      <c r="O61" s="4" t="n">
        <v>-626633</v>
      </c>
      <c r="P61" s="4" t="n">
        <v>851</v>
      </c>
    </row>
    <row r="62" spans="1:16">
      <c r="A62" s="3" t="s">
        <v>1301</v>
      </c>
    </row>
    <row r="63" spans="1:16">
      <c r="A63" s="6" t="s">
        <v>87</v>
      </c>
    </row>
    <row r="64" spans="1:16">
      <c r="A64" s="3" t="s">
        <v>88</v>
      </c>
      <c r="N64" s="4" t="n">
        <v>1318412</v>
      </c>
      <c r="O64" s="4" t="n">
        <v>1202368</v>
      </c>
      <c r="P64" s="4" t="n">
        <v>1657016</v>
      </c>
    </row>
    <row r="65" spans="1:16">
      <c r="A65" s="3" t="s">
        <v>89</v>
      </c>
      <c r="N65" s="4" t="n">
        <v>0</v>
      </c>
      <c r="O65" s="4" t="n">
        <v>0</v>
      </c>
      <c r="P65" s="4" t="n">
        <v>0</v>
      </c>
    </row>
    <row r="66" spans="1:16">
      <c r="A66" s="3" t="s">
        <v>90</v>
      </c>
      <c r="N66" s="4" t="n">
        <v>69962</v>
      </c>
      <c r="O66" s="4" t="n">
        <v>73200</v>
      </c>
      <c r="P66" s="4" t="n">
        <v>73704</v>
      </c>
    </row>
    <row r="67" spans="1:16">
      <c r="A67" s="3" t="s">
        <v>91</v>
      </c>
      <c r="N67" s="4" t="n">
        <v>1388374</v>
      </c>
      <c r="O67" s="4" t="n">
        <v>1275568</v>
      </c>
      <c r="P67" s="4" t="n">
        <v>1730720</v>
      </c>
    </row>
    <row r="68" spans="1:16">
      <c r="A68" s="6" t="s">
        <v>92</v>
      </c>
    </row>
    <row r="69" spans="1:16">
      <c r="A69" s="3" t="s">
        <v>93</v>
      </c>
      <c r="N69" s="4" t="n">
        <v>694155</v>
      </c>
      <c r="O69" s="4" t="n">
        <v>564433</v>
      </c>
      <c r="P69" s="4" t="n">
        <v>977224</v>
      </c>
    </row>
    <row r="70" spans="1:16">
      <c r="A70" s="3" t="s">
        <v>94</v>
      </c>
      <c r="N70" s="4" t="n">
        <v>0</v>
      </c>
      <c r="O70" s="4" t="n">
        <v>-1545</v>
      </c>
      <c r="P70" s="4" t="n">
        <v>0</v>
      </c>
    </row>
    <row r="71" spans="1:16">
      <c r="A71" s="3" t="s">
        <v>95</v>
      </c>
      <c r="N71" s="4" t="n">
        <v>8473</v>
      </c>
      <c r="O71" s="4" t="n">
        <v>8867</v>
      </c>
      <c r="P71" s="4" t="n">
        <v>7649</v>
      </c>
    </row>
    <row r="72" spans="1:16">
      <c r="A72" s="3" t="s">
        <v>96</v>
      </c>
      <c r="N72" s="4" t="n">
        <v>398584</v>
      </c>
      <c r="O72" s="4" t="n">
        <v>399680</v>
      </c>
      <c r="P72" s="4" t="n">
        <v>413112</v>
      </c>
    </row>
    <row r="73" spans="1:16">
      <c r="A73" s="3" t="s">
        <v>97</v>
      </c>
      <c r="N73" s="4" t="n">
        <v>72919</v>
      </c>
      <c r="O73" s="4" t="n">
        <v>75059</v>
      </c>
      <c r="P73" s="4" t="n">
        <v>75834</v>
      </c>
    </row>
    <row r="74" spans="1:16">
      <c r="A74" s="3" t="s">
        <v>98</v>
      </c>
      <c r="N74" s="4" t="n">
        <v>44810</v>
      </c>
      <c r="O74" s="4" t="n">
        <v>50592</v>
      </c>
      <c r="P74" s="4" t="n">
        <v>76250</v>
      </c>
    </row>
    <row r="75" spans="1:16">
      <c r="A75" s="3" t="s">
        <v>99</v>
      </c>
      <c r="N75" s="4" t="n">
        <v>28560</v>
      </c>
      <c r="O75" s="4" t="n">
        <v>28322</v>
      </c>
      <c r="P75" s="4" t="n">
        <v>24213</v>
      </c>
    </row>
    <row r="76" spans="1:16">
      <c r="A76" s="3" t="s">
        <v>1307</v>
      </c>
      <c r="N76" s="4" t="n">
        <v>15088</v>
      </c>
      <c r="O76" s="4" t="n">
        <v>27595</v>
      </c>
      <c r="P76" s="4" t="n">
        <v>24713</v>
      </c>
    </row>
    <row r="77" spans="1:16">
      <c r="A77" s="3" t="s">
        <v>101</v>
      </c>
      <c r="O77" s="4" t="n">
        <v>0</v>
      </c>
    </row>
    <row r="78" spans="1:16">
      <c r="A78" s="3" t="s">
        <v>102</v>
      </c>
      <c r="N78" s="4" t="n">
        <v>9198</v>
      </c>
      <c r="O78" s="4" t="n">
        <v>9180</v>
      </c>
      <c r="P78" s="4" t="n">
        <v>7095</v>
      </c>
    </row>
    <row r="79" spans="1:16">
      <c r="A79" s="3" t="s">
        <v>1308</v>
      </c>
      <c r="N79" s="4" t="n">
        <v>116587</v>
      </c>
      <c r="O79" s="4" t="n">
        <v>113385</v>
      </c>
      <c r="P79" s="4" t="n">
        <v>124630</v>
      </c>
    </row>
    <row r="80" spans="1:16">
      <c r="A80" s="3" t="s">
        <v>1309</v>
      </c>
      <c r="N80" s="4" t="n">
        <v>-80866</v>
      </c>
      <c r="O80" s="4" t="n">
        <v>-77493</v>
      </c>
      <c r="P80" s="4" t="n">
        <v>-72765</v>
      </c>
    </row>
    <row r="81" spans="1:16">
      <c r="A81" s="3" t="s">
        <v>105</v>
      </c>
      <c r="N81" s="4" t="n">
        <v>850</v>
      </c>
      <c r="O81" s="4" t="n">
        <v>110</v>
      </c>
      <c r="P81" s="4" t="n">
        <v>-354</v>
      </c>
    </row>
    <row r="82" spans="1:16">
      <c r="A82" s="3" t="s">
        <v>106</v>
      </c>
      <c r="N82" s="4" t="n">
        <v>36571</v>
      </c>
      <c r="O82" s="4" t="n">
        <v>36002</v>
      </c>
      <c r="P82" s="4" t="n">
        <v>51511</v>
      </c>
    </row>
    <row r="83" spans="1:16">
      <c r="A83" s="3" t="s">
        <v>107</v>
      </c>
      <c r="N83" s="4" t="n">
        <v>217</v>
      </c>
      <c r="O83" s="4" t="n">
        <v>839</v>
      </c>
      <c r="P83" s="4" t="n">
        <v>292</v>
      </c>
    </row>
    <row r="84" spans="1:16">
      <c r="A84" s="3" t="s">
        <v>1311</v>
      </c>
      <c r="N84" s="4" t="n">
        <v>-65413</v>
      </c>
      <c r="O84" s="4" t="n">
        <v>-690554</v>
      </c>
      <c r="P84" s="4" t="n">
        <v>-4792</v>
      </c>
    </row>
    <row r="85" spans="1:16">
      <c r="A85" s="3" t="s">
        <v>108</v>
      </c>
      <c r="N85" s="4" t="n">
        <v>-29059</v>
      </c>
      <c r="O85" s="4" t="n">
        <v>-655391</v>
      </c>
      <c r="P85" s="4" t="n">
        <v>46427</v>
      </c>
    </row>
    <row r="86" spans="1:16">
      <c r="A86" s="3" t="s">
        <v>123</v>
      </c>
      <c r="N86" s="4" t="n">
        <v>25324</v>
      </c>
      <c r="O86" s="4" t="n">
        <v>28758</v>
      </c>
      <c r="P86" s="4" t="n">
        <v>-45576</v>
      </c>
    </row>
    <row r="87" spans="1:16">
      <c r="A87" s="3" t="s">
        <v>1310</v>
      </c>
      <c r="N87" s="4" t="n">
        <v>-3735</v>
      </c>
      <c r="O87" s="4" t="n">
        <v>-626633</v>
      </c>
      <c r="P87" s="4" t="n">
        <v>851</v>
      </c>
    </row>
    <row r="88" spans="1:16">
      <c r="A88" s="3" t="s">
        <v>1302</v>
      </c>
    </row>
    <row r="89" spans="1:16">
      <c r="A89" s="6" t="s">
        <v>87</v>
      </c>
    </row>
    <row r="90" spans="1:16">
      <c r="A90" s="3" t="s">
        <v>88</v>
      </c>
      <c r="N90" s="4" t="n">
        <v>0</v>
      </c>
      <c r="O90" s="4" t="n">
        <v>0</v>
      </c>
      <c r="P90" s="4" t="n">
        <v>0</v>
      </c>
    </row>
    <row r="91" spans="1:16">
      <c r="A91" s="3" t="s">
        <v>89</v>
      </c>
      <c r="N91" s="4" t="n">
        <v>466703</v>
      </c>
      <c r="O91" s="4" t="n">
        <v>625238</v>
      </c>
      <c r="P91" s="4" t="n">
        <v>107189</v>
      </c>
    </row>
    <row r="92" spans="1:16">
      <c r="A92" s="3" t="s">
        <v>90</v>
      </c>
      <c r="N92" s="4" t="n">
        <v>75200</v>
      </c>
      <c r="O92" s="4" t="n">
        <v>138561</v>
      </c>
      <c r="P92" s="4" t="n">
        <v>186481</v>
      </c>
    </row>
    <row r="93" spans="1:16">
      <c r="A93" s="3" t="s">
        <v>91</v>
      </c>
      <c r="N93" s="4" t="n">
        <v>541903</v>
      </c>
      <c r="O93" s="4" t="n">
        <v>763799</v>
      </c>
      <c r="P93" s="4" t="n">
        <v>293670</v>
      </c>
    </row>
    <row r="94" spans="1:16">
      <c r="A94" s="6" t="s">
        <v>92</v>
      </c>
    </row>
    <row r="95" spans="1:16">
      <c r="A95" s="3" t="s">
        <v>93</v>
      </c>
      <c r="N95" s="4" t="n">
        <v>0</v>
      </c>
      <c r="O95" s="4" t="n">
        <v>0</v>
      </c>
      <c r="P95" s="4" t="n">
        <v>0</v>
      </c>
    </row>
    <row r="96" spans="1:16">
      <c r="A96" s="3" t="s">
        <v>94</v>
      </c>
      <c r="N96" s="4" t="n">
        <v>429439</v>
      </c>
      <c r="O96" s="4" t="n">
        <v>472779</v>
      </c>
      <c r="P96" s="4" t="n">
        <v>76590</v>
      </c>
    </row>
    <row r="97" spans="1:16">
      <c r="A97" s="3" t="s">
        <v>95</v>
      </c>
      <c r="N97" s="4" t="n">
        <v>58794</v>
      </c>
      <c r="O97" s="4" t="n">
        <v>117370</v>
      </c>
      <c r="P97" s="4" t="n">
        <v>163048</v>
      </c>
    </row>
    <row r="98" spans="1:16">
      <c r="A98" s="3" t="s">
        <v>96</v>
      </c>
      <c r="N98" s="4" t="n">
        <v>38188</v>
      </c>
      <c r="O98" s="4" t="n">
        <v>58789</v>
      </c>
      <c r="P98" s="4" t="n">
        <v>25189</v>
      </c>
    </row>
    <row r="99" spans="1:16">
      <c r="A99" s="3" t="s">
        <v>97</v>
      </c>
      <c r="N99" s="4" t="n">
        <v>30183</v>
      </c>
      <c r="O99" s="4" t="n">
        <v>75212</v>
      </c>
      <c r="P99" s="4" t="n">
        <v>22745</v>
      </c>
    </row>
    <row r="100" spans="1:16">
      <c r="A100" s="3" t="s">
        <v>98</v>
      </c>
      <c r="N100" s="4" t="n">
        <v>4663</v>
      </c>
      <c r="O100" s="4" t="n">
        <v>5516</v>
      </c>
      <c r="P100" s="4" t="n">
        <v>984</v>
      </c>
    </row>
    <row r="101" spans="1:16">
      <c r="A101" s="3" t="s">
        <v>99</v>
      </c>
      <c r="N101" s="4" t="n">
        <v>564</v>
      </c>
      <c r="O101" s="4" t="n">
        <v>511</v>
      </c>
      <c r="P101" s="4" t="n">
        <v>60</v>
      </c>
    </row>
    <row r="102" spans="1:16">
      <c r="A102" s="3" t="s">
        <v>1307</v>
      </c>
      <c r="N102" s="4" t="n">
        <v>0</v>
      </c>
      <c r="O102" s="4" t="n">
        <v>0</v>
      </c>
      <c r="P102" s="4" t="n">
        <v>0</v>
      </c>
    </row>
    <row r="103" spans="1:16">
      <c r="A103" s="3" t="s">
        <v>101</v>
      </c>
      <c r="O103" s="4" t="n">
        <v>658118</v>
      </c>
    </row>
    <row r="104" spans="1:16">
      <c r="A104" s="3" t="s">
        <v>102</v>
      </c>
      <c r="N104" s="4" t="n">
        <v>5259</v>
      </c>
      <c r="O104" s="4" t="n">
        <v>21655</v>
      </c>
      <c r="P104" s="4" t="n">
        <v>4</v>
      </c>
    </row>
    <row r="105" spans="1:16">
      <c r="A105" s="3" t="s">
        <v>1308</v>
      </c>
      <c r="N105" s="4" t="n">
        <v>-25187</v>
      </c>
      <c r="O105" s="4" t="n">
        <v>-646151</v>
      </c>
      <c r="P105" s="4" t="n">
        <v>5050</v>
      </c>
    </row>
    <row r="106" spans="1:16">
      <c r="A106" s="3" t="s">
        <v>1309</v>
      </c>
      <c r="N106" s="4" t="n">
        <v>-43839</v>
      </c>
      <c r="O106" s="4" t="n">
        <v>-42325</v>
      </c>
      <c r="P106" s="4" t="n">
        <v>-8499</v>
      </c>
    </row>
    <row r="107" spans="1:16">
      <c r="A107" s="3" t="s">
        <v>105</v>
      </c>
      <c r="N107" s="4" t="n">
        <v>624</v>
      </c>
      <c r="O107" s="4" t="n">
        <v>0</v>
      </c>
      <c r="P107" s="4" t="n">
        <v>0</v>
      </c>
    </row>
    <row r="108" spans="1:16">
      <c r="A108" s="3" t="s">
        <v>106</v>
      </c>
      <c r="N108" s="4" t="n">
        <v>-68402</v>
      </c>
      <c r="O108" s="4" t="n">
        <v>-688476</v>
      </c>
      <c r="P108" s="4" t="n">
        <v>-3449</v>
      </c>
    </row>
    <row r="109" spans="1:16">
      <c r="A109" s="3" t="s">
        <v>107</v>
      </c>
      <c r="N109" s="4" t="n">
        <v>-1366</v>
      </c>
      <c r="O109" s="4" t="n">
        <v>-880</v>
      </c>
      <c r="P109" s="4" t="n">
        <v>-676</v>
      </c>
    </row>
    <row r="110" spans="1:16">
      <c r="A110" s="3" t="s">
        <v>1311</v>
      </c>
      <c r="N110" s="4" t="n">
        <v>0</v>
      </c>
      <c r="O110" s="4" t="n">
        <v>0</v>
      </c>
      <c r="P110" s="4" t="n">
        <v>0</v>
      </c>
    </row>
    <row r="111" spans="1:16">
      <c r="A111" s="3" t="s">
        <v>108</v>
      </c>
      <c r="N111" s="4" t="n">
        <v>-67036</v>
      </c>
      <c r="O111" s="4" t="n">
        <v>-687596</v>
      </c>
      <c r="P111" s="4" t="n">
        <v>-2773</v>
      </c>
    </row>
    <row r="112" spans="1:16">
      <c r="A112" s="3" t="s">
        <v>123</v>
      </c>
      <c r="N112" s="4" t="n">
        <v>0</v>
      </c>
      <c r="O112" s="4" t="n">
        <v>0</v>
      </c>
      <c r="P112" s="4" t="n">
        <v>2</v>
      </c>
    </row>
    <row r="113" spans="1:16">
      <c r="A113" s="3" t="s">
        <v>1310</v>
      </c>
      <c r="N113" s="4" t="n">
        <v>-67036</v>
      </c>
      <c r="O113" s="4" t="n">
        <v>-687596</v>
      </c>
      <c r="P113" s="4" t="n">
        <v>-2771</v>
      </c>
    </row>
    <row r="114" spans="1:16">
      <c r="A114" s="3" t="s">
        <v>1303</v>
      </c>
    </row>
    <row r="115" spans="1:16">
      <c r="A115" s="6" t="s">
        <v>87</v>
      </c>
    </row>
    <row r="116" spans="1:16">
      <c r="A116" s="3" t="s">
        <v>88</v>
      </c>
      <c r="N116" s="4" t="n">
        <v>0</v>
      </c>
      <c r="O116" s="4" t="n">
        <v>0</v>
      </c>
      <c r="P116" s="4" t="n">
        <v>0</v>
      </c>
    </row>
    <row r="117" spans="1:16">
      <c r="A117" s="3" t="s">
        <v>89</v>
      </c>
      <c r="N117" s="4" t="n">
        <v>0</v>
      </c>
      <c r="O117" s="4" t="n">
        <v>0</v>
      </c>
      <c r="P117" s="4" t="n">
        <v>0</v>
      </c>
    </row>
    <row r="118" spans="1:16">
      <c r="A118" s="3" t="s">
        <v>90</v>
      </c>
      <c r="N118" s="4" t="n">
        <v>0</v>
      </c>
      <c r="O118" s="4" t="n">
        <v>0</v>
      </c>
      <c r="P118" s="4" t="n">
        <v>0</v>
      </c>
    </row>
    <row r="119" spans="1:16">
      <c r="A119" s="3" t="s">
        <v>91</v>
      </c>
      <c r="N119" s="4" t="n">
        <v>0</v>
      </c>
      <c r="O119" s="4" t="n">
        <v>0</v>
      </c>
      <c r="P119" s="4" t="n">
        <v>0</v>
      </c>
    </row>
    <row r="120" spans="1:16">
      <c r="A120" s="6" t="s">
        <v>92</v>
      </c>
    </row>
    <row r="121" spans="1:16">
      <c r="A121" s="3" t="s">
        <v>93</v>
      </c>
      <c r="N121" s="4" t="n">
        <v>0</v>
      </c>
      <c r="O121" s="4" t="n">
        <v>0</v>
      </c>
      <c r="P121" s="4" t="n">
        <v>0</v>
      </c>
    </row>
    <row r="122" spans="1:16">
      <c r="A122" s="3" t="s">
        <v>94</v>
      </c>
      <c r="N122" s="4" t="n">
        <v>0</v>
      </c>
      <c r="O122" s="4" t="n">
        <v>0</v>
      </c>
      <c r="P122" s="4" t="n">
        <v>0</v>
      </c>
    </row>
    <row r="123" spans="1:16">
      <c r="A123" s="3" t="s">
        <v>95</v>
      </c>
      <c r="N123" s="4" t="n">
        <v>0</v>
      </c>
      <c r="O123" s="4" t="n">
        <v>0</v>
      </c>
      <c r="P123" s="4" t="n">
        <v>0</v>
      </c>
    </row>
    <row r="124" spans="1:16">
      <c r="A124" s="3" t="s">
        <v>96</v>
      </c>
      <c r="N124" s="4" t="n">
        <v>95</v>
      </c>
      <c r="O124" s="4" t="n">
        <v>4028</v>
      </c>
      <c r="P124" s="4" t="n">
        <v>5206</v>
      </c>
    </row>
    <row r="125" spans="1:16">
      <c r="A125" s="3" t="s">
        <v>97</v>
      </c>
      <c r="N125" s="4" t="n">
        <v>249</v>
      </c>
      <c r="O125" s="4" t="n">
        <v>242</v>
      </c>
      <c r="P125" s="4" t="n">
        <v>0</v>
      </c>
    </row>
    <row r="126" spans="1:16">
      <c r="A126" s="3" t="s">
        <v>98</v>
      </c>
      <c r="N126" s="4" t="n">
        <v>0</v>
      </c>
      <c r="O126" s="4" t="n">
        <v>0</v>
      </c>
      <c r="P126" s="4" t="n">
        <v>0</v>
      </c>
    </row>
    <row r="127" spans="1:16">
      <c r="A127" s="3" t="s">
        <v>99</v>
      </c>
      <c r="N127" s="4" t="n">
        <v>0</v>
      </c>
      <c r="O127" s="4" t="n">
        <v>0</v>
      </c>
      <c r="P127" s="4" t="n">
        <v>0</v>
      </c>
    </row>
    <row r="128" spans="1:16">
      <c r="A128" s="3" t="s">
        <v>1307</v>
      </c>
      <c r="N128" s="4" t="n">
        <v>0</v>
      </c>
      <c r="O128" s="4" t="n">
        <v>0</v>
      </c>
      <c r="P128" s="4" t="n">
        <v>0</v>
      </c>
    </row>
    <row r="129" spans="1:16">
      <c r="A129" s="3" t="s">
        <v>101</v>
      </c>
      <c r="O129" s="4" t="n">
        <v>0</v>
      </c>
    </row>
    <row r="130" spans="1:16">
      <c r="A130" s="3" t="s">
        <v>102</v>
      </c>
      <c r="N130" s="4" t="n">
        <v>0</v>
      </c>
      <c r="O130" s="4" t="n">
        <v>0</v>
      </c>
      <c r="P130" s="4" t="n">
        <v>0</v>
      </c>
    </row>
    <row r="131" spans="1:16">
      <c r="A131" s="3" t="s">
        <v>1308</v>
      </c>
      <c r="N131" s="4" t="n">
        <v>-344</v>
      </c>
      <c r="O131" s="4" t="n">
        <v>-4270</v>
      </c>
      <c r="P131" s="4" t="n">
        <v>-5206</v>
      </c>
    </row>
    <row r="132" spans="1:16">
      <c r="A132" s="3" t="s">
        <v>1309</v>
      </c>
      <c r="N132" s="4" t="n">
        <v>-2480</v>
      </c>
      <c r="O132" s="4" t="n">
        <v>-2186</v>
      </c>
      <c r="P132" s="4" t="n">
        <v>-2622</v>
      </c>
    </row>
    <row r="133" spans="1:16">
      <c r="A133" s="3" t="s">
        <v>105</v>
      </c>
      <c r="N133" s="4" t="n">
        <v>4452</v>
      </c>
      <c r="O133" s="4" t="n">
        <v>3505</v>
      </c>
      <c r="P133" s="4" t="n">
        <v>5813</v>
      </c>
    </row>
    <row r="134" spans="1:16">
      <c r="A134" s="3" t="s">
        <v>106</v>
      </c>
      <c r="N134" s="4" t="n">
        <v>1628</v>
      </c>
      <c r="O134" s="4" t="n">
        <v>-2951</v>
      </c>
      <c r="P134" s="4" t="n">
        <v>-2015</v>
      </c>
    </row>
    <row r="135" spans="1:16">
      <c r="A135" s="3" t="s">
        <v>107</v>
      </c>
      <c r="N135" s="4" t="n">
        <v>0</v>
      </c>
      <c r="O135" s="4" t="n">
        <v>0</v>
      </c>
      <c r="P135" s="4" t="n">
        <v>0</v>
      </c>
    </row>
    <row r="136" spans="1:16">
      <c r="A136" s="3" t="s">
        <v>1311</v>
      </c>
      <c r="N136" s="4" t="n">
        <v>0</v>
      </c>
      <c r="O136" s="4" t="n">
        <v>0</v>
      </c>
      <c r="P136" s="4" t="n">
        <v>0</v>
      </c>
    </row>
    <row r="137" spans="1:16">
      <c r="A137" s="3" t="s">
        <v>108</v>
      </c>
      <c r="N137" s="4" t="n">
        <v>1628</v>
      </c>
      <c r="O137" s="4" t="n">
        <v>-2951</v>
      </c>
      <c r="P137" s="4" t="n">
        <v>-2015</v>
      </c>
    </row>
    <row r="138" spans="1:16">
      <c r="A138" s="3" t="s">
        <v>123</v>
      </c>
      <c r="N138" s="4" t="n">
        <v>0</v>
      </c>
      <c r="O138" s="4" t="n">
        <v>0</v>
      </c>
      <c r="P138" s="4" t="n">
        <v>-4</v>
      </c>
    </row>
    <row r="139" spans="1:16">
      <c r="A139" s="3" t="s">
        <v>1310</v>
      </c>
      <c r="N139" s="4" t="n">
        <v>1628</v>
      </c>
      <c r="O139" s="4" t="n">
        <v>-2951</v>
      </c>
      <c r="P139" s="4" t="n">
        <v>-2019</v>
      </c>
    </row>
    <row r="140" spans="1:16">
      <c r="A140" s="3" t="s">
        <v>1304</v>
      </c>
    </row>
    <row r="141" spans="1:16">
      <c r="A141" s="6" t="s">
        <v>87</v>
      </c>
    </row>
    <row r="142" spans="1:16">
      <c r="A142" s="3" t="s">
        <v>88</v>
      </c>
      <c r="N142" s="4" t="n">
        <v>0</v>
      </c>
      <c r="O142" s="4" t="n">
        <v>0</v>
      </c>
      <c r="P142" s="4" t="n">
        <v>0</v>
      </c>
    </row>
    <row r="143" spans="1:16">
      <c r="A143" s="3" t="s">
        <v>89</v>
      </c>
      <c r="N143" s="4" t="n">
        <v>0</v>
      </c>
      <c r="O143" s="4" t="n">
        <v>0</v>
      </c>
      <c r="P143" s="4" t="n">
        <v>0</v>
      </c>
    </row>
    <row r="144" spans="1:16">
      <c r="A144" s="3" t="s">
        <v>90</v>
      </c>
      <c r="N144" s="4" t="n">
        <v>0</v>
      </c>
      <c r="O144" s="4" t="n">
        <v>0</v>
      </c>
      <c r="P144" s="4" t="n">
        <v>0</v>
      </c>
    </row>
    <row r="145" spans="1:16">
      <c r="A145" s="3" t="s">
        <v>91</v>
      </c>
      <c r="N145" s="4" t="n">
        <v>0</v>
      </c>
      <c r="O145" s="4" t="n">
        <v>0</v>
      </c>
      <c r="P145" s="4" t="n">
        <v>0</v>
      </c>
    </row>
    <row r="146" spans="1:16">
      <c r="A146" s="6" t="s">
        <v>92</v>
      </c>
    </row>
    <row r="147" spans="1:16">
      <c r="A147" s="3" t="s">
        <v>93</v>
      </c>
      <c r="N147" s="4" t="n">
        <v>0</v>
      </c>
      <c r="O147" s="4" t="n">
        <v>0</v>
      </c>
      <c r="P147" s="4" t="n">
        <v>0</v>
      </c>
    </row>
    <row r="148" spans="1:16">
      <c r="A148" s="3" t="s">
        <v>94</v>
      </c>
      <c r="N148" s="4" t="n">
        <v>0</v>
      </c>
      <c r="O148" s="4" t="n">
        <v>0</v>
      </c>
      <c r="P148" s="4" t="n">
        <v>0</v>
      </c>
    </row>
    <row r="149" spans="1:16">
      <c r="A149" s="3" t="s">
        <v>95</v>
      </c>
      <c r="N149" s="4" t="n">
        <v>0</v>
      </c>
      <c r="O149" s="4" t="n">
        <v>0</v>
      </c>
      <c r="P149" s="4" t="n">
        <v>0</v>
      </c>
    </row>
    <row r="150" spans="1:16">
      <c r="A150" s="3" t="s">
        <v>96</v>
      </c>
      <c r="N150" s="4" t="n">
        <v>0</v>
      </c>
      <c r="O150" s="4" t="n">
        <v>0</v>
      </c>
      <c r="P150" s="4" t="n">
        <v>0</v>
      </c>
    </row>
    <row r="151" spans="1:16">
      <c r="A151" s="3" t="s">
        <v>97</v>
      </c>
      <c r="N151" s="4" t="n">
        <v>0</v>
      </c>
      <c r="O151" s="4" t="n">
        <v>0</v>
      </c>
      <c r="P151" s="4" t="n">
        <v>0</v>
      </c>
    </row>
    <row r="152" spans="1:16">
      <c r="A152" s="3" t="s">
        <v>98</v>
      </c>
      <c r="N152" s="4" t="n">
        <v>5</v>
      </c>
      <c r="O152" s="4" t="n">
        <v>7</v>
      </c>
      <c r="P152" s="4" t="n">
        <v>4</v>
      </c>
    </row>
    <row r="153" spans="1:16">
      <c r="A153" s="3" t="s">
        <v>99</v>
      </c>
      <c r="N153" s="4" t="n">
        <v>0</v>
      </c>
      <c r="O153" s="4" t="n">
        <v>0</v>
      </c>
      <c r="P153" s="4" t="n">
        <v>0</v>
      </c>
    </row>
    <row r="154" spans="1:16">
      <c r="A154" s="3" t="s">
        <v>1307</v>
      </c>
      <c r="N154" s="4" t="n">
        <v>0</v>
      </c>
      <c r="O154" s="4" t="n">
        <v>0</v>
      </c>
      <c r="P154" s="4" t="n">
        <v>0</v>
      </c>
    </row>
    <row r="155" spans="1:16">
      <c r="A155" s="3" t="s">
        <v>101</v>
      </c>
      <c r="O155" s="4" t="n">
        <v>0</v>
      </c>
    </row>
    <row r="156" spans="1:16">
      <c r="A156" s="3" t="s">
        <v>102</v>
      </c>
      <c r="N156" s="4" t="n">
        <v>0</v>
      </c>
      <c r="O156" s="4" t="n">
        <v>0</v>
      </c>
      <c r="P156" s="4" t="n">
        <v>0</v>
      </c>
    </row>
    <row r="157" spans="1:16">
      <c r="A157" s="3" t="s">
        <v>1308</v>
      </c>
      <c r="N157" s="4" t="n">
        <v>-5</v>
      </c>
      <c r="O157" s="4" t="n">
        <v>-7</v>
      </c>
      <c r="P157" s="4" t="n">
        <v>-4</v>
      </c>
    </row>
    <row r="158" spans="1:16">
      <c r="A158" s="3" t="s">
        <v>1309</v>
      </c>
      <c r="N158" s="4" t="n">
        <v>0</v>
      </c>
      <c r="O158" s="4" t="n">
        <v>0</v>
      </c>
      <c r="P158" s="4" t="n">
        <v>0</v>
      </c>
    </row>
    <row r="159" spans="1:16">
      <c r="A159" s="3" t="s">
        <v>105</v>
      </c>
      <c r="N159" s="4" t="n">
        <v>0</v>
      </c>
      <c r="O159" s="4" t="n">
        <v>0</v>
      </c>
      <c r="P159" s="4" t="n">
        <v>0</v>
      </c>
    </row>
    <row r="160" spans="1:16">
      <c r="A160" s="3" t="s">
        <v>106</v>
      </c>
      <c r="N160" s="4" t="n">
        <v>-5</v>
      </c>
      <c r="O160" s="4" t="n">
        <v>-7</v>
      </c>
      <c r="P160" s="4" t="n">
        <v>-4</v>
      </c>
    </row>
    <row r="161" spans="1:16">
      <c r="A161" s="3" t="s">
        <v>107</v>
      </c>
      <c r="N161" s="4" t="n">
        <v>0</v>
      </c>
      <c r="O161" s="4" t="n">
        <v>0</v>
      </c>
      <c r="P161" s="4" t="n">
        <v>0</v>
      </c>
    </row>
    <row r="162" spans="1:16">
      <c r="A162" s="3" t="s">
        <v>1311</v>
      </c>
      <c r="N162" s="4" t="n">
        <v>0</v>
      </c>
      <c r="O162" s="4" t="n">
        <v>0</v>
      </c>
      <c r="P162" s="4" t="n">
        <v>0</v>
      </c>
    </row>
    <row r="163" spans="1:16">
      <c r="A163" s="3" t="s">
        <v>108</v>
      </c>
      <c r="N163" s="4" t="n">
        <v>-5</v>
      </c>
      <c r="O163" s="4" t="n">
        <v>-7</v>
      </c>
      <c r="P163" s="4" t="n">
        <v>-4</v>
      </c>
    </row>
    <row r="164" spans="1:16">
      <c r="A164" s="3" t="s">
        <v>123</v>
      </c>
      <c r="N164" s="4" t="n">
        <v>0</v>
      </c>
      <c r="O164" s="4" t="n">
        <v>0</v>
      </c>
      <c r="P164" s="4" t="n">
        <v>0</v>
      </c>
    </row>
    <row r="165" spans="1:16">
      <c r="A165" s="3" t="s">
        <v>1310</v>
      </c>
      <c r="N165" s="4" t="n">
        <v>-5</v>
      </c>
      <c r="O165" s="4" t="n">
        <v>-7</v>
      </c>
      <c r="P165" s="4" t="n">
        <v>-4</v>
      </c>
    </row>
    <row r="166" spans="1:16">
      <c r="A166" s="3" t="s">
        <v>1305</v>
      </c>
    </row>
    <row r="167" spans="1:16">
      <c r="A167" s="6" t="s">
        <v>87</v>
      </c>
    </row>
    <row r="168" spans="1:16">
      <c r="A168" s="3" t="s">
        <v>88</v>
      </c>
      <c r="N168" s="4" t="n">
        <v>0</v>
      </c>
      <c r="O168" s="4" t="n">
        <v>0</v>
      </c>
      <c r="P168" s="4" t="n">
        <v>0</v>
      </c>
    </row>
    <row r="169" spans="1:16">
      <c r="A169" s="3" t="s">
        <v>89</v>
      </c>
      <c r="N169" s="4" t="n">
        <v>0</v>
      </c>
      <c r="O169" s="4" t="n">
        <v>0</v>
      </c>
      <c r="P169" s="4" t="n">
        <v>0</v>
      </c>
    </row>
    <row r="170" spans="1:16">
      <c r="A170" s="3" t="s">
        <v>90</v>
      </c>
      <c r="N170" s="4" t="n">
        <v>0</v>
      </c>
      <c r="O170" s="4" t="n">
        <v>0</v>
      </c>
      <c r="P170" s="4" t="n">
        <v>0</v>
      </c>
    </row>
    <row r="171" spans="1:16">
      <c r="A171" s="3" t="s">
        <v>91</v>
      </c>
      <c r="N171" s="4" t="n">
        <v>0</v>
      </c>
      <c r="O171" s="4" t="n">
        <v>0</v>
      </c>
      <c r="P171" s="4" t="n">
        <v>0</v>
      </c>
    </row>
    <row r="172" spans="1:16">
      <c r="A172" s="6" t="s">
        <v>92</v>
      </c>
    </row>
    <row r="173" spans="1:16">
      <c r="A173" s="3" t="s">
        <v>93</v>
      </c>
      <c r="N173" s="4" t="n">
        <v>0</v>
      </c>
      <c r="O173" s="4" t="n">
        <v>0</v>
      </c>
      <c r="P173" s="4" t="n">
        <v>0</v>
      </c>
    </row>
    <row r="174" spans="1:16">
      <c r="A174" s="3" t="s">
        <v>94</v>
      </c>
      <c r="N174" s="4" t="n">
        <v>0</v>
      </c>
      <c r="O174" s="4" t="n">
        <v>0</v>
      </c>
      <c r="P174" s="4" t="n">
        <v>0</v>
      </c>
    </row>
    <row r="175" spans="1:16">
      <c r="A175" s="3" t="s">
        <v>95</v>
      </c>
      <c r="N175" s="4" t="n">
        <v>0</v>
      </c>
      <c r="O175" s="4" t="n">
        <v>0</v>
      </c>
      <c r="P175" s="4" t="n">
        <v>0</v>
      </c>
    </row>
    <row r="176" spans="1:16">
      <c r="A176" s="3" t="s">
        <v>96</v>
      </c>
      <c r="N176" s="4" t="n">
        <v>-4455</v>
      </c>
      <c r="O176" s="4" t="n">
        <v>-3319</v>
      </c>
      <c r="P176" s="4" t="n">
        <v>-6154</v>
      </c>
    </row>
    <row r="177" spans="1:16">
      <c r="A177" s="3" t="s">
        <v>97</v>
      </c>
      <c r="N177" s="4" t="n">
        <v>0</v>
      </c>
      <c r="O177" s="4" t="n">
        <v>0</v>
      </c>
      <c r="P177" s="4" t="n">
        <v>0</v>
      </c>
    </row>
    <row r="178" spans="1:16">
      <c r="A178" s="3" t="s">
        <v>98</v>
      </c>
      <c r="N178" s="4" t="n">
        <v>0</v>
      </c>
      <c r="O178" s="4" t="n">
        <v>0</v>
      </c>
      <c r="P178" s="4" t="n">
        <v>0</v>
      </c>
    </row>
    <row r="179" spans="1:16">
      <c r="A179" s="3" t="s">
        <v>99</v>
      </c>
      <c r="N179" s="4" t="n">
        <v>0</v>
      </c>
      <c r="O179" s="4" t="n">
        <v>0</v>
      </c>
      <c r="P179" s="4" t="n">
        <v>0</v>
      </c>
    </row>
    <row r="180" spans="1:16">
      <c r="A180" s="3" t="s">
        <v>1307</v>
      </c>
      <c r="N180" s="4" t="n">
        <v>0</v>
      </c>
      <c r="O180" s="4" t="n">
        <v>0</v>
      </c>
      <c r="P180" s="4" t="n">
        <v>0</v>
      </c>
    </row>
    <row r="181" spans="1:16">
      <c r="A181" s="3" t="s">
        <v>101</v>
      </c>
      <c r="O181" s="4" t="n">
        <v>0</v>
      </c>
    </row>
    <row r="182" spans="1:16">
      <c r="A182" s="3" t="s">
        <v>102</v>
      </c>
      <c r="N182" s="4" t="n">
        <v>0</v>
      </c>
      <c r="O182" s="4" t="n">
        <v>0</v>
      </c>
      <c r="P182" s="4" t="n">
        <v>0</v>
      </c>
    </row>
    <row r="183" spans="1:16">
      <c r="A183" s="3" t="s">
        <v>1308</v>
      </c>
      <c r="N183" s="4" t="n">
        <v>4455</v>
      </c>
      <c r="O183" s="4" t="n">
        <v>3319</v>
      </c>
      <c r="P183" s="4" t="n">
        <v>6154</v>
      </c>
    </row>
    <row r="184" spans="1:16">
      <c r="A184" s="3" t="s">
        <v>1309</v>
      </c>
      <c r="N184" s="4" t="n">
        <v>-3</v>
      </c>
      <c r="O184" s="4" t="n">
        <v>186</v>
      </c>
      <c r="P184" s="4" t="n">
        <v>-341</v>
      </c>
    </row>
    <row r="185" spans="1:16">
      <c r="A185" s="3" t="s">
        <v>105</v>
      </c>
      <c r="N185" s="4" t="n">
        <v>-4452</v>
      </c>
      <c r="O185" s="4" t="n">
        <v>-3505</v>
      </c>
      <c r="P185" s="4" t="n">
        <v>-5813</v>
      </c>
    </row>
    <row r="186" spans="1:16">
      <c r="A186" s="3" t="s">
        <v>106</v>
      </c>
      <c r="N186" s="4" t="n">
        <v>0</v>
      </c>
      <c r="O186" s="4" t="n">
        <v>0</v>
      </c>
      <c r="P186" s="4" t="n">
        <v>0</v>
      </c>
    </row>
    <row r="187" spans="1:16">
      <c r="A187" s="3" t="s">
        <v>107</v>
      </c>
      <c r="N187" s="4" t="n">
        <v>0</v>
      </c>
      <c r="O187" s="4" t="n">
        <v>0</v>
      </c>
      <c r="P187" s="4" t="n">
        <v>0</v>
      </c>
    </row>
    <row r="188" spans="1:16">
      <c r="A188" s="3" t="s">
        <v>1311</v>
      </c>
      <c r="N188" s="4" t="n">
        <v>65413</v>
      </c>
      <c r="O188" s="4" t="n">
        <v>690554</v>
      </c>
      <c r="P188" s="4" t="n">
        <v>4792</v>
      </c>
    </row>
    <row r="189" spans="1:16">
      <c r="A189" s="3" t="s">
        <v>108</v>
      </c>
      <c r="N189" s="4" t="n">
        <v>65413</v>
      </c>
      <c r="O189" s="4" t="n">
        <v>690554</v>
      </c>
      <c r="P189" s="4" t="n">
        <v>4792</v>
      </c>
    </row>
    <row r="190" spans="1:16">
      <c r="A190" s="3" t="s">
        <v>123</v>
      </c>
      <c r="N190" s="4" t="n">
        <v>0</v>
      </c>
      <c r="O190" s="4" t="n">
        <v>0</v>
      </c>
      <c r="P190" s="4" t="n">
        <v>2</v>
      </c>
    </row>
    <row r="191" spans="1:16">
      <c r="A191" s="3" t="s">
        <v>1310</v>
      </c>
      <c r="N191" s="5" t="n">
        <v>65413</v>
      </c>
      <c r="O191" s="5" t="n">
        <v>690554</v>
      </c>
      <c r="P191" s="5" t="n">
        <v>4794</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c r="B3" s="3" t="s">
        <v>226</v>
      </c>
    </row>
    <row r="4" spans="1:2">
      <c r="A4" s="3" t="s">
        <v>33</v>
      </c>
    </row>
    <row r="5" spans="1:2">
      <c r="A5" s="3" t="s">
        <v>225</v>
      </c>
      <c r="B5" s="3"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2</v>
      </c>
      <c r="B1" s="2" t="s">
        <v>1</v>
      </c>
    </row>
    <row r="2" spans="1:5">
      <c r="B2" s="2" t="s">
        <v>2</v>
      </c>
      <c r="C2" s="2" t="s">
        <v>38</v>
      </c>
      <c r="D2" s="2" t="s">
        <v>86</v>
      </c>
      <c r="E2" s="2" t="s">
        <v>1296</v>
      </c>
    </row>
    <row r="3" spans="1:5">
      <c r="A3" s="6" t="s">
        <v>1313</v>
      </c>
    </row>
    <row r="4" spans="1:5">
      <c r="A4" s="3" t="s">
        <v>184</v>
      </c>
      <c r="B4" s="5" t="n">
        <v>127288</v>
      </c>
      <c r="C4" s="5" t="n">
        <v>194327</v>
      </c>
      <c r="D4" s="5" t="n">
        <v>203072</v>
      </c>
    </row>
    <row r="5" spans="1:5">
      <c r="A5" s="6" t="s">
        <v>185</v>
      </c>
    </row>
    <row r="6" spans="1:5">
      <c r="A6" s="3" t="s">
        <v>1314</v>
      </c>
      <c r="B6" s="4" t="n">
        <v>-3539</v>
      </c>
      <c r="C6" s="4" t="n">
        <v>-15144</v>
      </c>
      <c r="D6" s="4" t="n">
        <v>-641427</v>
      </c>
    </row>
    <row r="7" spans="1:5">
      <c r="A7" s="3" t="s">
        <v>1315</v>
      </c>
      <c r="B7" s="4" t="n">
        <v>-50472</v>
      </c>
      <c r="C7" s="4" t="n">
        <v>-117518</v>
      </c>
      <c r="D7" s="4" t="n">
        <v>-72481</v>
      </c>
    </row>
    <row r="8" spans="1:5">
      <c r="A8" s="3" t="s">
        <v>188</v>
      </c>
      <c r="B8" s="4" t="n">
        <v>8510</v>
      </c>
      <c r="C8" s="4" t="n">
        <v>17089</v>
      </c>
      <c r="D8" s="4" t="n">
        <v>5905</v>
      </c>
    </row>
    <row r="9" spans="1:5">
      <c r="A9" s="3" t="s">
        <v>90</v>
      </c>
      <c r="B9" s="4" t="n">
        <v>-37</v>
      </c>
      <c r="C9" s="4" t="n">
        <v>-286</v>
      </c>
      <c r="D9" s="4" t="n">
        <v>-14</v>
      </c>
    </row>
    <row r="10" spans="1:5">
      <c r="A10" s="3" t="s">
        <v>189</v>
      </c>
      <c r="B10" s="4" t="n">
        <v>-45538</v>
      </c>
      <c r="C10" s="4" t="n">
        <v>-115859</v>
      </c>
      <c r="D10" s="4" t="n">
        <v>-708017</v>
      </c>
    </row>
    <row r="11" spans="1:5">
      <c r="A11" s="6" t="s">
        <v>190</v>
      </c>
    </row>
    <row r="12" spans="1:5">
      <c r="A12" s="3" t="s">
        <v>147</v>
      </c>
      <c r="B12" s="4" t="n">
        <v>-79733</v>
      </c>
      <c r="C12" s="4" t="n">
        <v>-204160</v>
      </c>
      <c r="D12" s="4" t="n">
        <v>-167105</v>
      </c>
    </row>
    <row r="13" spans="1:5">
      <c r="A13" s="3" t="s">
        <v>43</v>
      </c>
      <c r="B13" s="4" t="n">
        <v>33388</v>
      </c>
      <c r="C13" s="4" t="n">
        <v>39973</v>
      </c>
    </row>
    <row r="14" spans="1:5">
      <c r="A14" s="3" t="s">
        <v>42</v>
      </c>
      <c r="B14" s="4" t="n">
        <v>92552</v>
      </c>
      <c r="C14" s="4" t="n">
        <v>90594</v>
      </c>
    </row>
    <row r="15" spans="1:5">
      <c r="A15" s="3" t="s">
        <v>191</v>
      </c>
      <c r="B15" s="4" t="n">
        <v>230864</v>
      </c>
      <c r="C15" s="4" t="n">
        <v>168117</v>
      </c>
      <c r="D15" s="4" t="n">
        <v>628134</v>
      </c>
    </row>
    <row r="16" spans="1:5">
      <c r="A16" s="3" t="s">
        <v>1316</v>
      </c>
      <c r="B16" s="4" t="n">
        <v>-174292</v>
      </c>
      <c r="C16" s="4" t="n">
        <v>-14959</v>
      </c>
      <c r="D16" s="4" t="n">
        <v>-119457</v>
      </c>
    </row>
    <row r="17" spans="1:5">
      <c r="A17" s="3" t="s">
        <v>1317</v>
      </c>
      <c r="B17" s="4" t="n">
        <v>-41510</v>
      </c>
      <c r="C17" s="4" t="n">
        <v>25972</v>
      </c>
      <c r="D17" s="4" t="n">
        <v>5800</v>
      </c>
    </row>
    <row r="18" spans="1:5">
      <c r="A18" s="3" t="s">
        <v>194</v>
      </c>
      <c r="B18" s="4" t="n">
        <v>-5000</v>
      </c>
      <c r="C18" s="4" t="n">
        <v>-6000</v>
      </c>
      <c r="D18" s="4" t="n">
        <v>-21000</v>
      </c>
    </row>
    <row r="19" spans="1:5">
      <c r="A19" s="3" t="s">
        <v>195</v>
      </c>
      <c r="B19" s="4" t="n">
        <v>-6078</v>
      </c>
      <c r="C19" s="4" t="n">
        <v>-1214</v>
      </c>
      <c r="D19" s="4" t="n">
        <v>-10301</v>
      </c>
    </row>
    <row r="20" spans="1:5">
      <c r="A20" s="3" t="s">
        <v>201</v>
      </c>
      <c r="B20" s="4" t="n">
        <v>-80955</v>
      </c>
      <c r="C20" s="4" t="n">
        <v>-81155</v>
      </c>
      <c r="D20" s="4" t="n">
        <v>504310</v>
      </c>
    </row>
    <row r="21" spans="1:5">
      <c r="A21" s="3" t="s">
        <v>202</v>
      </c>
      <c r="B21" s="4" t="n">
        <v>0</v>
      </c>
      <c r="C21" s="4" t="n">
        <v>0</v>
      </c>
      <c r="D21" s="4" t="n">
        <v>-2</v>
      </c>
    </row>
    <row r="22" spans="1:5">
      <c r="A22" s="3" t="s">
        <v>203</v>
      </c>
      <c r="B22" s="4" t="n">
        <v>795</v>
      </c>
      <c r="C22" s="4" t="n">
        <v>-2687</v>
      </c>
      <c r="D22" s="4" t="n">
        <v>-637</v>
      </c>
    </row>
    <row r="23" spans="1:5">
      <c r="A23" s="3" t="s">
        <v>40</v>
      </c>
      <c r="B23" s="4" t="n">
        <v>5760</v>
      </c>
      <c r="C23" s="4" t="n">
        <v>4965</v>
      </c>
      <c r="D23" s="4" t="n">
        <v>7652</v>
      </c>
      <c r="E23" s="5" t="n">
        <v>8289</v>
      </c>
    </row>
    <row r="24" spans="1:5">
      <c r="A24" s="3" t="s">
        <v>298</v>
      </c>
    </row>
    <row r="25" spans="1:5">
      <c r="A25" s="6" t="s">
        <v>1313</v>
      </c>
    </row>
    <row r="26" spans="1:5">
      <c r="A26" s="3" t="s">
        <v>184</v>
      </c>
      <c r="B26" s="4" t="n">
        <v>-21460</v>
      </c>
      <c r="C26" s="4" t="n">
        <v>-18387</v>
      </c>
      <c r="D26" s="4" t="n">
        <v>-13416</v>
      </c>
    </row>
    <row r="27" spans="1:5">
      <c r="A27" s="6" t="s">
        <v>185</v>
      </c>
    </row>
    <row r="28" spans="1:5">
      <c r="A28" s="3" t="s">
        <v>1314</v>
      </c>
      <c r="B28" s="4" t="n">
        <v>0</v>
      </c>
      <c r="C28" s="4" t="n">
        <v>0</v>
      </c>
      <c r="D28" s="4" t="n">
        <v>562500</v>
      </c>
    </row>
    <row r="29" spans="1:5">
      <c r="A29" s="3" t="s">
        <v>189</v>
      </c>
      <c r="B29" s="4" t="n">
        <v>-47319</v>
      </c>
      <c r="C29" s="4" t="n">
        <v>266818</v>
      </c>
      <c r="D29" s="4" t="n">
        <v>-2988</v>
      </c>
    </row>
    <row r="30" spans="1:5">
      <c r="A30" s="6" t="s">
        <v>190</v>
      </c>
    </row>
    <row r="31" spans="1:5">
      <c r="A31" s="3" t="s">
        <v>147</v>
      </c>
      <c r="B31" s="4" t="n">
        <v>79733</v>
      </c>
      <c r="C31" s="4" t="n">
        <v>204160</v>
      </c>
      <c r="D31" s="4" t="n">
        <v>167105</v>
      </c>
    </row>
    <row r="32" spans="1:5">
      <c r="A32" s="3" t="s">
        <v>43</v>
      </c>
      <c r="B32" s="4" t="n">
        <v>4</v>
      </c>
      <c r="C32" s="4" t="n">
        <v>18</v>
      </c>
    </row>
    <row r="33" spans="1:5">
      <c r="A33" s="3" t="s">
        <v>191</v>
      </c>
      <c r="B33" s="4" t="n">
        <v>168000</v>
      </c>
    </row>
    <row r="34" spans="1:5">
      <c r="A34" s="3" t="s">
        <v>195</v>
      </c>
      <c r="B34" s="4" t="n">
        <v>3653</v>
      </c>
      <c r="C34" s="4" t="n">
        <v>0</v>
      </c>
      <c r="D34" s="4" t="n">
        <v>0</v>
      </c>
    </row>
    <row r="35" spans="1:5">
      <c r="A35" s="3" t="s">
        <v>201</v>
      </c>
      <c r="B35" s="4" t="n">
        <v>68763</v>
      </c>
      <c r="C35" s="4" t="n">
        <v>-250408</v>
      </c>
      <c r="D35" s="4" t="n">
        <v>18450</v>
      </c>
    </row>
    <row r="36" spans="1:5">
      <c r="A36" s="3" t="s">
        <v>203</v>
      </c>
      <c r="B36" s="4" t="n">
        <v>-16</v>
      </c>
      <c r="C36" s="4" t="n">
        <v>-1977</v>
      </c>
      <c r="D36" s="4" t="n">
        <v>2046</v>
      </c>
    </row>
    <row r="37" spans="1:5">
      <c r="A37" s="3" t="s">
        <v>40</v>
      </c>
      <c r="B37" s="4" t="n">
        <v>59</v>
      </c>
      <c r="C37" s="4" t="n">
        <v>75</v>
      </c>
      <c r="D37" s="4" t="n">
        <v>2052</v>
      </c>
      <c r="E37" s="4" t="n">
        <v>6</v>
      </c>
    </row>
    <row r="38" spans="1:5">
      <c r="A38" s="3" t="s">
        <v>33</v>
      </c>
    </row>
    <row r="39" spans="1:5">
      <c r="A39" s="6" t="s">
        <v>1313</v>
      </c>
    </row>
    <row r="40" spans="1:5">
      <c r="A40" s="3" t="s">
        <v>184</v>
      </c>
      <c r="B40" s="4" t="n">
        <v>148748</v>
      </c>
      <c r="C40" s="4" t="n">
        <v>212744</v>
      </c>
      <c r="D40" s="4" t="n">
        <v>216488</v>
      </c>
    </row>
    <row r="41" spans="1:5">
      <c r="A41" s="6" t="s">
        <v>185</v>
      </c>
    </row>
    <row r="42" spans="1:5">
      <c r="A42" s="3" t="s">
        <v>1314</v>
      </c>
      <c r="B42" s="4" t="n">
        <v>-3539</v>
      </c>
      <c r="C42" s="4" t="n">
        <v>-15144</v>
      </c>
      <c r="D42" s="4" t="n">
        <v>-78927</v>
      </c>
    </row>
    <row r="43" spans="1:5">
      <c r="A43" s="3" t="s">
        <v>1315</v>
      </c>
      <c r="B43" s="4" t="n">
        <v>-50472</v>
      </c>
      <c r="C43" s="4" t="n">
        <v>-117518</v>
      </c>
      <c r="D43" s="4" t="n">
        <v>-72481</v>
      </c>
    </row>
    <row r="44" spans="1:5">
      <c r="A44" s="3" t="s">
        <v>188</v>
      </c>
      <c r="B44" s="4" t="n">
        <v>8510</v>
      </c>
      <c r="C44" s="4" t="n">
        <v>17089</v>
      </c>
      <c r="D44" s="4" t="n">
        <v>5905</v>
      </c>
    </row>
    <row r="45" spans="1:5">
      <c r="A45" s="3" t="s">
        <v>1318</v>
      </c>
      <c r="B45" s="4" t="n">
        <v>0</v>
      </c>
      <c r="C45" s="4" t="n">
        <v>0</v>
      </c>
      <c r="D45" s="4" t="n">
        <v>0</v>
      </c>
    </row>
    <row r="46" spans="1:5">
      <c r="A46" s="3" t="s">
        <v>1319</v>
      </c>
      <c r="B46" s="4" t="n">
        <v>0</v>
      </c>
      <c r="C46" s="4" t="n">
        <v>0</v>
      </c>
      <c r="D46" s="4" t="n">
        <v>0</v>
      </c>
    </row>
    <row r="47" spans="1:5">
      <c r="A47" s="3" t="s">
        <v>1320</v>
      </c>
      <c r="B47" s="4" t="n">
        <v>0</v>
      </c>
      <c r="C47" s="4" t="n">
        <v>0</v>
      </c>
      <c r="D47" s="4" t="n">
        <v>0</v>
      </c>
    </row>
    <row r="48" spans="1:5">
      <c r="A48" s="3" t="s">
        <v>90</v>
      </c>
      <c r="B48" s="4" t="n">
        <v>-37</v>
      </c>
      <c r="C48" s="4" t="n">
        <v>-286</v>
      </c>
      <c r="D48" s="4" t="n">
        <v>-14</v>
      </c>
    </row>
    <row r="49" spans="1:5">
      <c r="A49" s="3" t="s">
        <v>189</v>
      </c>
      <c r="B49" s="4" t="n">
        <v>-45538</v>
      </c>
      <c r="C49" s="4" t="n">
        <v>-115859</v>
      </c>
      <c r="D49" s="4" t="n">
        <v>-145517</v>
      </c>
    </row>
    <row r="50" spans="1:5">
      <c r="A50" s="6" t="s">
        <v>190</v>
      </c>
    </row>
    <row r="51" spans="1:5">
      <c r="A51" s="3" t="s">
        <v>147</v>
      </c>
      <c r="B51" s="4" t="n">
        <v>-119879</v>
      </c>
      <c r="C51" s="4" t="n">
        <v>-269541</v>
      </c>
      <c r="D51" s="4" t="n">
        <v>-607875</v>
      </c>
    </row>
    <row r="52" spans="1:5">
      <c r="A52" s="3" t="s">
        <v>159</v>
      </c>
      <c r="B52" s="4" t="n">
        <v>167843</v>
      </c>
      <c r="C52" s="4" t="n">
        <v>30</v>
      </c>
      <c r="D52" s="4" t="n">
        <v>51047</v>
      </c>
    </row>
    <row r="53" spans="1:5">
      <c r="A53" s="3" t="s">
        <v>43</v>
      </c>
      <c r="B53" s="4" t="n">
        <v>33426</v>
      </c>
      <c r="C53" s="4" t="n">
        <v>39955</v>
      </c>
    </row>
    <row r="54" spans="1:5">
      <c r="A54" s="3" t="s">
        <v>42</v>
      </c>
      <c r="B54" s="4" t="n">
        <v>92552</v>
      </c>
      <c r="C54" s="4" t="n">
        <v>90594</v>
      </c>
    </row>
    <row r="55" spans="1:5">
      <c r="A55" s="3" t="s">
        <v>191</v>
      </c>
      <c r="B55" s="4" t="n">
        <v>62864</v>
      </c>
      <c r="C55" s="4" t="n">
        <v>168117</v>
      </c>
      <c r="D55" s="4" t="n">
        <v>628134</v>
      </c>
    </row>
    <row r="56" spans="1:5">
      <c r="A56" s="3" t="s">
        <v>1316</v>
      </c>
      <c r="B56" s="4" t="n">
        <v>-174292</v>
      </c>
      <c r="C56" s="4" t="n">
        <v>-14959</v>
      </c>
      <c r="D56" s="4" t="n">
        <v>-119457</v>
      </c>
    </row>
    <row r="57" spans="1:5">
      <c r="A57" s="3" t="s">
        <v>1317</v>
      </c>
      <c r="B57" s="4" t="n">
        <v>-41510</v>
      </c>
      <c r="C57" s="4" t="n">
        <v>25972</v>
      </c>
      <c r="D57" s="4" t="n">
        <v>5800</v>
      </c>
    </row>
    <row r="58" spans="1:5">
      <c r="A58" s="3" t="s">
        <v>194</v>
      </c>
      <c r="B58" s="4" t="n">
        <v>5000</v>
      </c>
      <c r="C58" s="4" t="n">
        <v>-6000</v>
      </c>
      <c r="D58" s="4" t="n">
        <v>-21000</v>
      </c>
    </row>
    <row r="59" spans="1:5">
      <c r="A59" s="3" t="s">
        <v>1321</v>
      </c>
      <c r="B59" s="4" t="n">
        <v>0</v>
      </c>
      <c r="C59" s="4" t="n">
        <v>0</v>
      </c>
      <c r="D59" s="4" t="n">
        <v>0</v>
      </c>
    </row>
    <row r="60" spans="1:5">
      <c r="A60" s="3" t="s">
        <v>195</v>
      </c>
      <c r="B60" s="4" t="n">
        <v>-2425</v>
      </c>
      <c r="C60" s="4" t="n">
        <v>-1214</v>
      </c>
      <c r="D60" s="4" t="n">
        <v>-10301</v>
      </c>
    </row>
    <row r="61" spans="1:5">
      <c r="A61" s="3" t="s">
        <v>201</v>
      </c>
      <c r="B61" s="4" t="n">
        <v>-102399</v>
      </c>
      <c r="C61" s="4" t="n">
        <v>-97595</v>
      </c>
      <c r="D61" s="4" t="n">
        <v>-73652</v>
      </c>
    </row>
    <row r="62" spans="1:5">
      <c r="A62" s="3" t="s">
        <v>202</v>
      </c>
      <c r="B62" s="4" t="n">
        <v>0</v>
      </c>
      <c r="C62" s="4" t="n">
        <v>0</v>
      </c>
      <c r="D62" s="4" t="n">
        <v>-2</v>
      </c>
    </row>
    <row r="63" spans="1:5">
      <c r="A63" s="3" t="s">
        <v>203</v>
      </c>
      <c r="B63" s="4" t="n">
        <v>811</v>
      </c>
      <c r="C63" s="4" t="n">
        <v>-710</v>
      </c>
      <c r="D63" s="4" t="n">
        <v>-2683</v>
      </c>
    </row>
    <row r="64" spans="1:5">
      <c r="A64" s="3" t="s">
        <v>40</v>
      </c>
      <c r="B64" s="4" t="n">
        <v>5701</v>
      </c>
      <c r="C64" s="4" t="n">
        <v>4890</v>
      </c>
      <c r="D64" s="4" t="n">
        <v>5600</v>
      </c>
      <c r="E64" s="4" t="n">
        <v>8283</v>
      </c>
    </row>
    <row r="65" spans="1:5">
      <c r="A65" s="3" t="s">
        <v>1301</v>
      </c>
    </row>
    <row r="66" spans="1:5">
      <c r="A66" s="6" t="s">
        <v>1313</v>
      </c>
    </row>
    <row r="67" spans="1:5">
      <c r="A67" s="3" t="s">
        <v>184</v>
      </c>
      <c r="B67" s="4" t="n">
        <v>185640</v>
      </c>
      <c r="C67" s="4" t="n">
        <v>102569</v>
      </c>
      <c r="D67" s="4" t="n">
        <v>197740</v>
      </c>
    </row>
    <row r="68" spans="1:5">
      <c r="A68" s="6" t="s">
        <v>185</v>
      </c>
    </row>
    <row r="69" spans="1:5">
      <c r="A69" s="3" t="s">
        <v>1314</v>
      </c>
      <c r="B69" s="4" t="n">
        <v>-3539</v>
      </c>
      <c r="C69" s="4" t="n">
        <v>-15144</v>
      </c>
      <c r="D69" s="4" t="n">
        <v>-71750</v>
      </c>
    </row>
    <row r="70" spans="1:5">
      <c r="A70" s="3" t="s">
        <v>1315</v>
      </c>
      <c r="B70" s="4" t="n">
        <v>-49107</v>
      </c>
      <c r="C70" s="4" t="n">
        <v>-52501</v>
      </c>
      <c r="D70" s="4" t="n">
        <v>-56955</v>
      </c>
    </row>
    <row r="71" spans="1:5">
      <c r="A71" s="3" t="s">
        <v>188</v>
      </c>
      <c r="B71" s="4" t="n">
        <v>8510</v>
      </c>
      <c r="C71" s="4" t="n">
        <v>17089</v>
      </c>
      <c r="D71" s="4" t="n">
        <v>5905</v>
      </c>
    </row>
    <row r="72" spans="1:5">
      <c r="A72" s="3" t="s">
        <v>1318</v>
      </c>
      <c r="B72" s="4" t="n">
        <v>0</v>
      </c>
      <c r="C72" s="4" t="n">
        <v>0</v>
      </c>
      <c r="D72" s="4" t="n">
        <v>0</v>
      </c>
    </row>
    <row r="73" spans="1:5">
      <c r="A73" s="3" t="s">
        <v>1319</v>
      </c>
      <c r="B73" s="4" t="n">
        <v>0</v>
      </c>
      <c r="C73" s="4" t="n">
        <v>0</v>
      </c>
      <c r="D73" s="4" t="n">
        <v>0</v>
      </c>
    </row>
    <row r="74" spans="1:5">
      <c r="A74" s="3" t="s">
        <v>1320</v>
      </c>
      <c r="B74" s="4" t="n">
        <v>-33573</v>
      </c>
      <c r="C74" s="4" t="n">
        <v>38759</v>
      </c>
      <c r="D74" s="4" t="n">
        <v>-24493</v>
      </c>
    </row>
    <row r="75" spans="1:5">
      <c r="A75" s="3" t="s">
        <v>90</v>
      </c>
      <c r="B75" s="4" t="n">
        <v>-37</v>
      </c>
      <c r="C75" s="4" t="n">
        <v>-286</v>
      </c>
      <c r="D75" s="4" t="n">
        <v>-14</v>
      </c>
    </row>
    <row r="76" spans="1:5">
      <c r="A76" s="3" t="s">
        <v>189</v>
      </c>
      <c r="B76" s="4" t="n">
        <v>-77746</v>
      </c>
      <c r="C76" s="4" t="n">
        <v>-12083</v>
      </c>
      <c r="D76" s="4" t="n">
        <v>-147307</v>
      </c>
    </row>
    <row r="77" spans="1:5">
      <c r="A77" s="6" t="s">
        <v>190</v>
      </c>
    </row>
    <row r="78" spans="1:5">
      <c r="A78" s="3" t="s">
        <v>147</v>
      </c>
      <c r="B78" s="4" t="n">
        <v>-119879</v>
      </c>
      <c r="C78" s="4" t="n">
        <v>-269541</v>
      </c>
      <c r="D78" s="4" t="n">
        <v>-607875</v>
      </c>
    </row>
    <row r="79" spans="1:5">
      <c r="A79" s="3" t="s">
        <v>159</v>
      </c>
      <c r="B79" s="4" t="n">
        <v>167843</v>
      </c>
      <c r="C79" s="4" t="n">
        <v>30</v>
      </c>
      <c r="D79" s="4" t="n">
        <v>51047</v>
      </c>
    </row>
    <row r="80" spans="1:5">
      <c r="A80" s="3" t="s">
        <v>43</v>
      </c>
      <c r="B80" s="4" t="n">
        <v>26106</v>
      </c>
      <c r="C80" s="4" t="n">
        <v>27922</v>
      </c>
    </row>
    <row r="81" spans="1:5">
      <c r="A81" s="3" t="s">
        <v>42</v>
      </c>
      <c r="B81" s="4" t="n">
        <v>78963</v>
      </c>
      <c r="C81" s="4" t="n">
        <v>71422</v>
      </c>
    </row>
    <row r="82" spans="1:5">
      <c r="A82" s="3" t="s">
        <v>191</v>
      </c>
      <c r="B82" s="4" t="n">
        <v>62864</v>
      </c>
      <c r="C82" s="4" t="n">
        <v>168117</v>
      </c>
      <c r="D82" s="4" t="n">
        <v>628134</v>
      </c>
    </row>
    <row r="83" spans="1:5">
      <c r="A83" s="3" t="s">
        <v>1316</v>
      </c>
      <c r="B83" s="4" t="n">
        <v>-174292</v>
      </c>
      <c r="C83" s="4" t="n">
        <v>-14959</v>
      </c>
      <c r="D83" s="4" t="n">
        <v>-119457</v>
      </c>
    </row>
    <row r="84" spans="1:5">
      <c r="A84" s="3" t="s">
        <v>1317</v>
      </c>
      <c r="B84" s="4" t="n">
        <v>-41510</v>
      </c>
      <c r="C84" s="4" t="n">
        <v>25972</v>
      </c>
      <c r="D84" s="4" t="n">
        <v>5800</v>
      </c>
    </row>
    <row r="85" spans="1:5">
      <c r="A85" s="3" t="s">
        <v>194</v>
      </c>
      <c r="B85" s="4" t="n">
        <v>0</v>
      </c>
      <c r="C85" s="4" t="n">
        <v>0</v>
      </c>
      <c r="D85" s="4" t="n">
        <v>0</v>
      </c>
    </row>
    <row r="86" spans="1:5">
      <c r="A86" s="3" t="s">
        <v>1321</v>
      </c>
      <c r="B86" s="4" t="n">
        <v>0</v>
      </c>
      <c r="C86" s="4" t="n">
        <v>0</v>
      </c>
      <c r="D86" s="4" t="n">
        <v>0</v>
      </c>
    </row>
    <row r="87" spans="1:5">
      <c r="A87" s="3" t="s">
        <v>195</v>
      </c>
      <c r="B87" s="4" t="n">
        <v>-2065</v>
      </c>
      <c r="C87" s="4" t="n">
        <v>-1214</v>
      </c>
      <c r="D87" s="4" t="n">
        <v>-10301</v>
      </c>
    </row>
    <row r="88" spans="1:5">
      <c r="A88" s="3" t="s">
        <v>201</v>
      </c>
      <c r="B88" s="4" t="n">
        <v>-107039</v>
      </c>
      <c r="C88" s="4" t="n">
        <v>-91595</v>
      </c>
      <c r="D88" s="4" t="n">
        <v>-52652</v>
      </c>
    </row>
    <row r="89" spans="1:5">
      <c r="A89" s="3" t="s">
        <v>202</v>
      </c>
      <c r="C89" s="4" t="n">
        <v>2</v>
      </c>
      <c r="D89" s="4" t="n">
        <v>0</v>
      </c>
    </row>
    <row r="90" spans="1:5">
      <c r="A90" s="3" t="s">
        <v>203</v>
      </c>
      <c r="B90" s="4" t="n">
        <v>855</v>
      </c>
      <c r="C90" s="4" t="n">
        <v>-1107</v>
      </c>
      <c r="D90" s="4" t="n">
        <v>-2219</v>
      </c>
    </row>
    <row r="91" spans="1:5">
      <c r="A91" s="3" t="s">
        <v>40</v>
      </c>
      <c r="B91" s="4" t="n">
        <v>5327</v>
      </c>
      <c r="C91" s="4" t="n">
        <v>4472</v>
      </c>
      <c r="D91" s="4" t="n">
        <v>5579</v>
      </c>
      <c r="E91" s="4" t="n">
        <v>7798</v>
      </c>
    </row>
    <row r="92" spans="1:5">
      <c r="A92" s="3" t="s">
        <v>1302</v>
      </c>
    </row>
    <row r="93" spans="1:5">
      <c r="A93" s="6" t="s">
        <v>1313</v>
      </c>
    </row>
    <row r="94" spans="1:5">
      <c r="A94" s="3" t="s">
        <v>184</v>
      </c>
      <c r="B94" s="4" t="n">
        <v>-36297</v>
      </c>
      <c r="C94" s="4" t="n">
        <v>89728</v>
      </c>
      <c r="D94" s="4" t="n">
        <v>-12875</v>
      </c>
    </row>
    <row r="95" spans="1:5">
      <c r="A95" s="6" t="s">
        <v>185</v>
      </c>
    </row>
    <row r="96" spans="1:5">
      <c r="A96" s="3" t="s">
        <v>1314</v>
      </c>
      <c r="B96" s="4" t="n">
        <v>0</v>
      </c>
      <c r="C96" s="4" t="n">
        <v>0</v>
      </c>
      <c r="D96" s="4" t="n">
        <v>-7177</v>
      </c>
    </row>
    <row r="97" spans="1:5">
      <c r="A97" s="3" t="s">
        <v>1315</v>
      </c>
      <c r="B97" s="4" t="n">
        <v>-1365</v>
      </c>
      <c r="C97" s="4" t="n">
        <v>-65017</v>
      </c>
      <c r="D97" s="4" t="n">
        <v>-15526</v>
      </c>
    </row>
    <row r="98" spans="1:5">
      <c r="A98" s="3" t="s">
        <v>188</v>
      </c>
      <c r="B98" s="4" t="n">
        <v>0</v>
      </c>
      <c r="C98" s="4" t="n">
        <v>0</v>
      </c>
      <c r="D98" s="4" t="n">
        <v>0</v>
      </c>
    </row>
    <row r="99" spans="1:5">
      <c r="A99" s="3" t="s">
        <v>1318</v>
      </c>
      <c r="B99" s="4" t="n">
        <v>0</v>
      </c>
      <c r="C99" s="4" t="n">
        <v>0</v>
      </c>
      <c r="D99" s="4" t="n">
        <v>0</v>
      </c>
    </row>
    <row r="100" spans="1:5">
      <c r="A100" s="3" t="s">
        <v>1319</v>
      </c>
      <c r="B100" s="4" t="n">
        <v>0</v>
      </c>
      <c r="C100" s="4" t="n">
        <v>0</v>
      </c>
      <c r="D100" s="4" t="n">
        <v>0</v>
      </c>
    </row>
    <row r="101" spans="1:5">
      <c r="A101" s="3" t="s">
        <v>1320</v>
      </c>
      <c r="B101" s="4" t="n">
        <v>0</v>
      </c>
      <c r="C101" s="4" t="n">
        <v>0</v>
      </c>
      <c r="D101" s="4" t="n">
        <v>0</v>
      </c>
    </row>
    <row r="102" spans="1:5">
      <c r="A102" s="3" t="s">
        <v>90</v>
      </c>
      <c r="B102" s="4" t="n">
        <v>0</v>
      </c>
      <c r="C102" s="4" t="n">
        <v>0</v>
      </c>
      <c r="D102" s="4" t="n">
        <v>0</v>
      </c>
    </row>
    <row r="103" spans="1:5">
      <c r="A103" s="3" t="s">
        <v>189</v>
      </c>
      <c r="B103" s="4" t="n">
        <v>-1365</v>
      </c>
      <c r="C103" s="4" t="n">
        <v>-65017</v>
      </c>
      <c r="D103" s="4" t="n">
        <v>-22703</v>
      </c>
    </row>
    <row r="104" spans="1:5">
      <c r="A104" s="6" t="s">
        <v>190</v>
      </c>
    </row>
    <row r="105" spans="1:5">
      <c r="A105" s="3" t="s">
        <v>147</v>
      </c>
      <c r="B105" s="4" t="n">
        <v>0</v>
      </c>
      <c r="C105" s="4" t="n">
        <v>0</v>
      </c>
      <c r="D105" s="4" t="n">
        <v>0</v>
      </c>
    </row>
    <row r="106" spans="1:5">
      <c r="A106" s="3" t="s">
        <v>159</v>
      </c>
      <c r="B106" s="4" t="n">
        <v>0</v>
      </c>
      <c r="C106" s="4" t="n">
        <v>0</v>
      </c>
      <c r="D106" s="4" t="n">
        <v>0</v>
      </c>
    </row>
    <row r="107" spans="1:5">
      <c r="A107" s="3" t="s">
        <v>43</v>
      </c>
      <c r="B107" s="4" t="n">
        <v>7314</v>
      </c>
      <c r="C107" s="4" t="n">
        <v>12029</v>
      </c>
    </row>
    <row r="108" spans="1:5">
      <c r="A108" s="3" t="s">
        <v>42</v>
      </c>
      <c r="B108" s="4" t="n">
        <v>13589</v>
      </c>
      <c r="C108" s="4" t="n">
        <v>19172</v>
      </c>
    </row>
    <row r="109" spans="1:5">
      <c r="A109" s="3" t="s">
        <v>191</v>
      </c>
      <c r="B109" s="4" t="n">
        <v>0</v>
      </c>
      <c r="C109" s="4" t="n">
        <v>0</v>
      </c>
      <c r="D109" s="4" t="n">
        <v>0</v>
      </c>
    </row>
    <row r="110" spans="1:5">
      <c r="A110" s="3" t="s">
        <v>1316</v>
      </c>
      <c r="B110" s="4" t="n">
        <v>0</v>
      </c>
      <c r="C110" s="4" t="n">
        <v>0</v>
      </c>
      <c r="D110" s="4" t="n">
        <v>0</v>
      </c>
    </row>
    <row r="111" spans="1:5">
      <c r="A111" s="3" t="s">
        <v>1317</v>
      </c>
      <c r="B111" s="4" t="n">
        <v>0</v>
      </c>
      <c r="C111" s="4" t="n">
        <v>0</v>
      </c>
      <c r="D111" s="4" t="n">
        <v>0</v>
      </c>
    </row>
    <row r="112" spans="1:5">
      <c r="A112" s="3" t="s">
        <v>194</v>
      </c>
      <c r="B112" s="4" t="n">
        <v>0</v>
      </c>
      <c r="C112" s="4" t="n">
        <v>0</v>
      </c>
      <c r="D112" s="4" t="n">
        <v>0</v>
      </c>
    </row>
    <row r="113" spans="1:5">
      <c r="A113" s="3" t="s">
        <v>1321</v>
      </c>
      <c r="B113" s="4" t="n">
        <v>37618</v>
      </c>
      <c r="C113" s="4" t="n">
        <v>-24314</v>
      </c>
      <c r="D113" s="4" t="n">
        <v>35114</v>
      </c>
    </row>
    <row r="114" spans="1:5">
      <c r="A114" s="3" t="s">
        <v>195</v>
      </c>
      <c r="B114" s="4" t="n">
        <v>0</v>
      </c>
      <c r="C114" s="4" t="n">
        <v>0</v>
      </c>
      <c r="D114" s="4" t="n">
        <v>0</v>
      </c>
    </row>
    <row r="115" spans="1:5">
      <c r="A115" s="3" t="s">
        <v>201</v>
      </c>
      <c r="B115" s="4" t="n">
        <v>37618</v>
      </c>
      <c r="C115" s="4" t="n">
        <v>-24314</v>
      </c>
      <c r="D115" s="4" t="n">
        <v>35114</v>
      </c>
    </row>
    <row r="116" spans="1:5">
      <c r="A116" s="3" t="s">
        <v>202</v>
      </c>
      <c r="C116" s="4" t="n">
        <v>0</v>
      </c>
      <c r="D116" s="4" t="n">
        <v>0</v>
      </c>
    </row>
    <row r="117" spans="1:5">
      <c r="A117" s="3" t="s">
        <v>203</v>
      </c>
      <c r="B117" s="4" t="n">
        <v>-44</v>
      </c>
      <c r="C117" s="4" t="n">
        <v>397</v>
      </c>
      <c r="D117" s="4" t="n">
        <v>-464</v>
      </c>
    </row>
    <row r="118" spans="1:5">
      <c r="A118" s="3" t="s">
        <v>40</v>
      </c>
      <c r="B118" s="4" t="n">
        <v>373</v>
      </c>
      <c r="C118" s="4" t="n">
        <v>417</v>
      </c>
      <c r="D118" s="4" t="n">
        <v>20</v>
      </c>
      <c r="E118" s="4" t="n">
        <v>484</v>
      </c>
    </row>
    <row r="119" spans="1:5">
      <c r="A119" s="3" t="s">
        <v>1303</v>
      </c>
    </row>
    <row r="120" spans="1:5">
      <c r="A120" s="6" t="s">
        <v>1313</v>
      </c>
    </row>
    <row r="121" spans="1:5">
      <c r="A121" s="3" t="s">
        <v>184</v>
      </c>
      <c r="B121" s="4" t="n">
        <v>4410</v>
      </c>
      <c r="C121" s="4" t="n">
        <v>14456</v>
      </c>
      <c r="D121" s="4" t="n">
        <v>10627</v>
      </c>
    </row>
    <row r="122" spans="1:5">
      <c r="A122" s="6" t="s">
        <v>185</v>
      </c>
    </row>
    <row r="123" spans="1:5">
      <c r="A123" s="3" t="s">
        <v>1314</v>
      </c>
      <c r="B123" s="4" t="n">
        <v>0</v>
      </c>
      <c r="C123" s="4" t="n">
        <v>0</v>
      </c>
      <c r="D123" s="4" t="n">
        <v>0</v>
      </c>
    </row>
    <row r="124" spans="1:5">
      <c r="A124" s="3" t="s">
        <v>1315</v>
      </c>
      <c r="B124" s="4" t="n">
        <v>0</v>
      </c>
      <c r="C124" s="4" t="n">
        <v>0</v>
      </c>
      <c r="D124" s="4" t="n">
        <v>0</v>
      </c>
    </row>
    <row r="125" spans="1:5">
      <c r="A125" s="3" t="s">
        <v>188</v>
      </c>
      <c r="B125" s="4" t="n">
        <v>0</v>
      </c>
      <c r="C125" s="4" t="n">
        <v>0</v>
      </c>
      <c r="D125" s="4" t="n">
        <v>0</v>
      </c>
    </row>
    <row r="126" spans="1:5">
      <c r="A126" s="3" t="s">
        <v>1318</v>
      </c>
      <c r="B126" s="4" t="n">
        <v>1011244</v>
      </c>
      <c r="C126" s="4" t="n">
        <v>946804</v>
      </c>
      <c r="D126" s="4" t="n">
        <v>1299325</v>
      </c>
    </row>
    <row r="127" spans="1:5">
      <c r="A127" s="3" t="s">
        <v>1319</v>
      </c>
      <c r="B127" s="4" t="n">
        <v>-1016244</v>
      </c>
      <c r="C127" s="4" t="n">
        <v>-940804</v>
      </c>
      <c r="D127" s="4" t="n">
        <v>-1278325</v>
      </c>
    </row>
    <row r="128" spans="1:5">
      <c r="A128" s="3" t="s">
        <v>1320</v>
      </c>
      <c r="B128" s="4" t="n">
        <v>360</v>
      </c>
      <c r="C128" s="4" t="n">
        <v>0</v>
      </c>
      <c r="D128" s="4" t="n">
        <v>0</v>
      </c>
    </row>
    <row r="129" spans="1:5">
      <c r="A129" s="3" t="s">
        <v>90</v>
      </c>
      <c r="B129" s="4" t="n">
        <v>0</v>
      </c>
      <c r="C129" s="4" t="n">
        <v>0</v>
      </c>
      <c r="D129" s="4" t="n">
        <v>0</v>
      </c>
    </row>
    <row r="130" spans="1:5">
      <c r="A130" s="3" t="s">
        <v>189</v>
      </c>
      <c r="B130" s="4" t="n">
        <v>-4640</v>
      </c>
      <c r="C130" s="4" t="n">
        <v>6000</v>
      </c>
      <c r="D130" s="4" t="n">
        <v>21000</v>
      </c>
    </row>
    <row r="131" spans="1:5">
      <c r="A131" s="6" t="s">
        <v>190</v>
      </c>
    </row>
    <row r="132" spans="1:5">
      <c r="A132" s="3" t="s">
        <v>147</v>
      </c>
      <c r="B132" s="4" t="n">
        <v>0</v>
      </c>
      <c r="C132" s="4" t="n">
        <v>0</v>
      </c>
      <c r="D132" s="4" t="n">
        <v>0</v>
      </c>
    </row>
    <row r="133" spans="1:5">
      <c r="A133" s="3" t="s">
        <v>159</v>
      </c>
      <c r="B133" s="4" t="n">
        <v>0</v>
      </c>
      <c r="C133" s="4" t="n">
        <v>0</v>
      </c>
      <c r="D133" s="4" t="n">
        <v>0</v>
      </c>
    </row>
    <row r="134" spans="1:5">
      <c r="A134" s="3" t="s">
        <v>43</v>
      </c>
      <c r="B134" s="4" t="n">
        <v>6</v>
      </c>
      <c r="C134" s="4" t="n">
        <v>2</v>
      </c>
    </row>
    <row r="135" spans="1:5">
      <c r="A135" s="3" t="s">
        <v>42</v>
      </c>
      <c r="B135" s="4" t="n">
        <v>0</v>
      </c>
      <c r="C135" s="4" t="n">
        <v>0</v>
      </c>
    </row>
    <row r="136" spans="1:5">
      <c r="A136" s="3" t="s">
        <v>191</v>
      </c>
      <c r="B136" s="4" t="n">
        <v>0</v>
      </c>
      <c r="C136" s="4" t="n">
        <v>0</v>
      </c>
      <c r="D136" s="4" t="n">
        <v>0</v>
      </c>
    </row>
    <row r="137" spans="1:5">
      <c r="A137" s="3" t="s">
        <v>1316</v>
      </c>
      <c r="B137" s="4" t="n">
        <v>0</v>
      </c>
      <c r="C137" s="4" t="n">
        <v>0</v>
      </c>
      <c r="D137" s="4" t="n">
        <v>0</v>
      </c>
    </row>
    <row r="138" spans="1:5">
      <c r="A138" s="3" t="s">
        <v>1317</v>
      </c>
      <c r="B138" s="4" t="n">
        <v>0</v>
      </c>
      <c r="C138" s="4" t="n">
        <v>0</v>
      </c>
      <c r="D138" s="4" t="n">
        <v>0</v>
      </c>
    </row>
    <row r="139" spans="1:5">
      <c r="A139" s="3" t="s">
        <v>194</v>
      </c>
      <c r="B139" s="4" t="n">
        <v>5000</v>
      </c>
      <c r="C139" s="4" t="n">
        <v>-6000</v>
      </c>
      <c r="D139" s="4" t="n">
        <v>-21000</v>
      </c>
    </row>
    <row r="140" spans="1:5">
      <c r="A140" s="3" t="s">
        <v>1321</v>
      </c>
      <c r="B140" s="4" t="n">
        <v>-4410</v>
      </c>
      <c r="C140" s="4" t="n">
        <v>-14454</v>
      </c>
      <c r="D140" s="4" t="n">
        <v>-10625</v>
      </c>
    </row>
    <row r="141" spans="1:5">
      <c r="A141" s="3" t="s">
        <v>195</v>
      </c>
      <c r="B141" s="4" t="n">
        <v>-360</v>
      </c>
      <c r="C141" s="4" t="n">
        <v>0</v>
      </c>
      <c r="D141" s="4" t="n">
        <v>0</v>
      </c>
    </row>
    <row r="142" spans="1:5">
      <c r="A142" s="3" t="s">
        <v>201</v>
      </c>
      <c r="B142" s="4" t="n">
        <v>230</v>
      </c>
      <c r="C142" s="4" t="n">
        <v>-20454</v>
      </c>
      <c r="D142" s="4" t="n">
        <v>-31625</v>
      </c>
    </row>
    <row r="143" spans="1:5">
      <c r="A143" s="3" t="s">
        <v>202</v>
      </c>
      <c r="C143" s="4" t="n">
        <v>-2</v>
      </c>
      <c r="D143" s="4" t="n">
        <v>-2</v>
      </c>
    </row>
    <row r="144" spans="1:5">
      <c r="A144" s="3" t="s">
        <v>203</v>
      </c>
      <c r="B144" s="4" t="n">
        <v>0</v>
      </c>
      <c r="C144" s="4" t="n">
        <v>0</v>
      </c>
      <c r="D144" s="4" t="n">
        <v>0</v>
      </c>
    </row>
    <row r="145" spans="1:5">
      <c r="A145" s="3" t="s">
        <v>40</v>
      </c>
      <c r="B145" s="4" t="n">
        <v>0</v>
      </c>
      <c r="C145" s="4" t="n">
        <v>0</v>
      </c>
      <c r="D145" s="4" t="n">
        <v>0</v>
      </c>
      <c r="E145" s="4" t="n">
        <v>0</v>
      </c>
    </row>
    <row r="146" spans="1:5">
      <c r="A146" s="3" t="s">
        <v>1304</v>
      </c>
    </row>
    <row r="147" spans="1:5">
      <c r="A147" s="6" t="s">
        <v>1313</v>
      </c>
    </row>
    <row r="148" spans="1:5">
      <c r="A148" s="3" t="s">
        <v>184</v>
      </c>
      <c r="B148" s="4" t="n">
        <v>-5</v>
      </c>
      <c r="C148" s="4" t="n">
        <v>-9</v>
      </c>
      <c r="D148" s="4" t="n">
        <v>-4</v>
      </c>
    </row>
    <row r="149" spans="1:5">
      <c r="A149" s="6" t="s">
        <v>185</v>
      </c>
    </row>
    <row r="150" spans="1:5">
      <c r="A150" s="3" t="s">
        <v>1314</v>
      </c>
      <c r="B150" s="4" t="n">
        <v>0</v>
      </c>
      <c r="C150" s="4" t="n">
        <v>0</v>
      </c>
      <c r="D150" s="4" t="n">
        <v>0</v>
      </c>
    </row>
    <row r="151" spans="1:5">
      <c r="A151" s="3" t="s">
        <v>1315</v>
      </c>
      <c r="B151" s="4" t="n">
        <v>0</v>
      </c>
      <c r="C151" s="4" t="n">
        <v>0</v>
      </c>
      <c r="D151" s="4" t="n">
        <v>0</v>
      </c>
    </row>
    <row r="152" spans="1:5">
      <c r="A152" s="3" t="s">
        <v>188</v>
      </c>
      <c r="B152" s="4" t="n">
        <v>0</v>
      </c>
      <c r="C152" s="4" t="n">
        <v>0</v>
      </c>
      <c r="D152" s="4" t="n">
        <v>0</v>
      </c>
    </row>
    <row r="153" spans="1:5">
      <c r="A153" s="3" t="s">
        <v>1318</v>
      </c>
      <c r="B153" s="4" t="n">
        <v>0</v>
      </c>
      <c r="C153" s="4" t="n">
        <v>0</v>
      </c>
      <c r="D153" s="4" t="n">
        <v>0</v>
      </c>
    </row>
    <row r="154" spans="1:5">
      <c r="A154" s="3" t="s">
        <v>1319</v>
      </c>
      <c r="B154" s="4" t="n">
        <v>0</v>
      </c>
      <c r="C154" s="4" t="n">
        <v>0</v>
      </c>
      <c r="D154" s="4" t="n">
        <v>0</v>
      </c>
    </row>
    <row r="155" spans="1:5">
      <c r="A155" s="3" t="s">
        <v>1320</v>
      </c>
      <c r="B155" s="4" t="n">
        <v>0</v>
      </c>
      <c r="C155" s="4" t="n">
        <v>0</v>
      </c>
      <c r="D155" s="4" t="n">
        <v>0</v>
      </c>
    </row>
    <row r="156" spans="1:5">
      <c r="A156" s="3" t="s">
        <v>90</v>
      </c>
      <c r="B156" s="4" t="n">
        <v>0</v>
      </c>
      <c r="C156" s="4" t="n">
        <v>0</v>
      </c>
      <c r="D156" s="4" t="n">
        <v>0</v>
      </c>
    </row>
    <row r="157" spans="1:5">
      <c r="A157" s="3" t="s">
        <v>189</v>
      </c>
      <c r="B157" s="4" t="n">
        <v>0</v>
      </c>
      <c r="C157" s="4" t="n">
        <v>0</v>
      </c>
      <c r="D157" s="4" t="n">
        <v>0</v>
      </c>
    </row>
    <row r="158" spans="1:5">
      <c r="A158" s="6" t="s">
        <v>190</v>
      </c>
    </row>
    <row r="159" spans="1:5">
      <c r="A159" s="3" t="s">
        <v>147</v>
      </c>
      <c r="B159" s="4" t="n">
        <v>0</v>
      </c>
      <c r="C159" s="4" t="n">
        <v>0</v>
      </c>
      <c r="D159" s="4" t="n">
        <v>0</v>
      </c>
    </row>
    <row r="160" spans="1:5">
      <c r="A160" s="3" t="s">
        <v>159</v>
      </c>
      <c r="B160" s="4" t="n">
        <v>0</v>
      </c>
      <c r="C160" s="4" t="n">
        <v>0</v>
      </c>
      <c r="D160" s="4" t="n">
        <v>0</v>
      </c>
    </row>
    <row r="161" spans="1:5">
      <c r="A161" s="3" t="s">
        <v>43</v>
      </c>
      <c r="B161" s="4" t="n">
        <v>0</v>
      </c>
      <c r="C161" s="4" t="n">
        <v>2</v>
      </c>
    </row>
    <row r="162" spans="1:5">
      <c r="A162" s="3" t="s">
        <v>42</v>
      </c>
      <c r="B162" s="4" t="n">
        <v>0</v>
      </c>
      <c r="C162" s="4" t="n">
        <v>0</v>
      </c>
    </row>
    <row r="163" spans="1:5">
      <c r="A163" s="3" t="s">
        <v>191</v>
      </c>
      <c r="B163" s="4" t="n">
        <v>0</v>
      </c>
      <c r="C163" s="4" t="n">
        <v>0</v>
      </c>
      <c r="D163" s="4" t="n">
        <v>0</v>
      </c>
    </row>
    <row r="164" spans="1:5">
      <c r="A164" s="3" t="s">
        <v>1316</v>
      </c>
      <c r="B164" s="4" t="n">
        <v>0</v>
      </c>
      <c r="C164" s="4" t="n">
        <v>0</v>
      </c>
      <c r="D164" s="4" t="n">
        <v>0</v>
      </c>
    </row>
    <row r="165" spans="1:5">
      <c r="A165" s="3" t="s">
        <v>1317</v>
      </c>
      <c r="B165" s="4" t="n">
        <v>0</v>
      </c>
      <c r="C165" s="4" t="n">
        <v>0</v>
      </c>
      <c r="D165" s="4" t="n">
        <v>0</v>
      </c>
    </row>
    <row r="166" spans="1:5">
      <c r="A166" s="3" t="s">
        <v>194</v>
      </c>
      <c r="B166" s="4" t="n">
        <v>0</v>
      </c>
      <c r="C166" s="4" t="n">
        <v>0</v>
      </c>
      <c r="D166" s="4" t="n">
        <v>0</v>
      </c>
    </row>
    <row r="167" spans="1:5">
      <c r="A167" s="3" t="s">
        <v>1321</v>
      </c>
      <c r="B167" s="4" t="n">
        <v>5</v>
      </c>
      <c r="C167" s="4" t="n">
        <v>9</v>
      </c>
      <c r="D167" s="4" t="n">
        <v>4</v>
      </c>
    </row>
    <row r="168" spans="1:5">
      <c r="A168" s="3" t="s">
        <v>195</v>
      </c>
      <c r="B168" s="4" t="n">
        <v>0</v>
      </c>
      <c r="C168" s="4" t="n">
        <v>0</v>
      </c>
      <c r="D168" s="4" t="n">
        <v>0</v>
      </c>
    </row>
    <row r="169" spans="1:5">
      <c r="A169" s="3" t="s">
        <v>201</v>
      </c>
      <c r="B169" s="4" t="n">
        <v>5</v>
      </c>
      <c r="C169" s="4" t="n">
        <v>9</v>
      </c>
      <c r="D169" s="4" t="n">
        <v>4</v>
      </c>
    </row>
    <row r="170" spans="1:5">
      <c r="A170" s="3" t="s">
        <v>202</v>
      </c>
      <c r="C170" s="4" t="n">
        <v>0</v>
      </c>
      <c r="D170" s="4" t="n">
        <v>0</v>
      </c>
    </row>
    <row r="171" spans="1:5">
      <c r="A171" s="3" t="s">
        <v>203</v>
      </c>
      <c r="B171" s="4" t="n">
        <v>0</v>
      </c>
      <c r="C171" s="4" t="n">
        <v>0</v>
      </c>
      <c r="D171" s="4" t="n">
        <v>0</v>
      </c>
    </row>
    <row r="172" spans="1:5">
      <c r="A172" s="3" t="s">
        <v>40</v>
      </c>
      <c r="B172" s="4" t="n">
        <v>1</v>
      </c>
      <c r="C172" s="4" t="n">
        <v>1</v>
      </c>
      <c r="D172" s="4" t="n">
        <v>1</v>
      </c>
      <c r="E172" s="4" t="n">
        <v>1</v>
      </c>
    </row>
    <row r="173" spans="1:5">
      <c r="A173" s="3" t="s">
        <v>1305</v>
      </c>
    </row>
    <row r="174" spans="1:5">
      <c r="A174" s="6" t="s">
        <v>1313</v>
      </c>
    </row>
    <row r="175" spans="1:5">
      <c r="A175" s="3" t="s">
        <v>184</v>
      </c>
      <c r="B175" s="4" t="n">
        <v>-5000</v>
      </c>
      <c r="C175" s="4" t="n">
        <v>6000</v>
      </c>
      <c r="D175" s="4" t="n">
        <v>21000</v>
      </c>
    </row>
    <row r="176" spans="1:5">
      <c r="A176" s="6" t="s">
        <v>185</v>
      </c>
    </row>
    <row r="177" spans="1:5">
      <c r="A177" s="3" t="s">
        <v>1314</v>
      </c>
      <c r="B177" s="4" t="n">
        <v>0</v>
      </c>
      <c r="C177" s="4" t="n">
        <v>0</v>
      </c>
      <c r="D177" s="4" t="n">
        <v>0</v>
      </c>
    </row>
    <row r="178" spans="1:5">
      <c r="A178" s="3" t="s">
        <v>1315</v>
      </c>
      <c r="B178" s="4" t="n">
        <v>0</v>
      </c>
      <c r="C178" s="4" t="n">
        <v>0</v>
      </c>
      <c r="D178" s="4" t="n">
        <v>0</v>
      </c>
    </row>
    <row r="179" spans="1:5">
      <c r="A179" s="3" t="s">
        <v>188</v>
      </c>
      <c r="B179" s="4" t="n">
        <v>0</v>
      </c>
      <c r="C179" s="4" t="n">
        <v>0</v>
      </c>
      <c r="D179" s="4" t="n">
        <v>0</v>
      </c>
    </row>
    <row r="180" spans="1:5">
      <c r="A180" s="3" t="s">
        <v>1318</v>
      </c>
      <c r="B180" s="4" t="n">
        <v>-1011244</v>
      </c>
      <c r="C180" s="4" t="n">
        <v>-946804</v>
      </c>
      <c r="D180" s="4" t="n">
        <v>-1299325</v>
      </c>
    </row>
    <row r="181" spans="1:5">
      <c r="A181" s="3" t="s">
        <v>1319</v>
      </c>
      <c r="B181" s="4" t="n">
        <v>1016244</v>
      </c>
      <c r="C181" s="4" t="n">
        <v>940804</v>
      </c>
      <c r="D181" s="4" t="n">
        <v>1278325</v>
      </c>
    </row>
    <row r="182" spans="1:5">
      <c r="A182" s="3" t="s">
        <v>1320</v>
      </c>
      <c r="B182" s="4" t="n">
        <v>33213</v>
      </c>
      <c r="C182" s="4" t="n">
        <v>-38759</v>
      </c>
      <c r="D182" s="4" t="n">
        <v>24493</v>
      </c>
    </row>
    <row r="183" spans="1:5">
      <c r="A183" s="3" t="s">
        <v>90</v>
      </c>
      <c r="B183" s="4" t="n">
        <v>0</v>
      </c>
      <c r="C183" s="4" t="n">
        <v>0</v>
      </c>
      <c r="D183" s="4" t="n">
        <v>0</v>
      </c>
    </row>
    <row r="184" spans="1:5">
      <c r="A184" s="3" t="s">
        <v>189</v>
      </c>
      <c r="B184" s="4" t="n">
        <v>38213</v>
      </c>
      <c r="C184" s="4" t="n">
        <v>-44759</v>
      </c>
      <c r="D184" s="4" t="n">
        <v>3493</v>
      </c>
    </row>
    <row r="185" spans="1:5">
      <c r="A185" s="6" t="s">
        <v>190</v>
      </c>
    </row>
    <row r="186" spans="1:5">
      <c r="A186" s="3" t="s">
        <v>147</v>
      </c>
      <c r="B186" s="4" t="n">
        <v>0</v>
      </c>
      <c r="C186" s="4" t="n">
        <v>0</v>
      </c>
      <c r="D186" s="4" t="n">
        <v>0</v>
      </c>
    </row>
    <row r="187" spans="1:5">
      <c r="A187" s="3" t="s">
        <v>159</v>
      </c>
      <c r="B187" s="4" t="n">
        <v>0</v>
      </c>
      <c r="C187" s="4" t="n">
        <v>0</v>
      </c>
      <c r="D187" s="4" t="n">
        <v>0</v>
      </c>
    </row>
    <row r="188" spans="1:5">
      <c r="A188" s="3" t="s">
        <v>43</v>
      </c>
      <c r="B188" s="4" t="n">
        <v>0</v>
      </c>
      <c r="C188" s="4" t="n">
        <v>0</v>
      </c>
    </row>
    <row r="189" spans="1:5">
      <c r="A189" s="3" t="s">
        <v>42</v>
      </c>
      <c r="B189" s="4" t="n">
        <v>0</v>
      </c>
      <c r="C189" s="4" t="n">
        <v>0</v>
      </c>
    </row>
    <row r="190" spans="1:5">
      <c r="A190" s="3" t="s">
        <v>191</v>
      </c>
      <c r="B190" s="4" t="n">
        <v>0</v>
      </c>
      <c r="C190" s="4" t="n">
        <v>0</v>
      </c>
      <c r="D190" s="4" t="n">
        <v>0</v>
      </c>
    </row>
    <row r="191" spans="1:5">
      <c r="A191" s="3" t="s">
        <v>1316</v>
      </c>
      <c r="B191" s="4" t="n">
        <v>0</v>
      </c>
      <c r="C191" s="4" t="n">
        <v>0</v>
      </c>
      <c r="D191" s="4" t="n">
        <v>0</v>
      </c>
    </row>
    <row r="192" spans="1:5">
      <c r="A192" s="3" t="s">
        <v>1317</v>
      </c>
      <c r="B192" s="4" t="n">
        <v>0</v>
      </c>
      <c r="C192" s="4" t="n">
        <v>0</v>
      </c>
      <c r="D192" s="4" t="n">
        <v>0</v>
      </c>
    </row>
    <row r="193" spans="1:5">
      <c r="A193" s="3" t="s">
        <v>194</v>
      </c>
      <c r="B193" s="4" t="n">
        <v>0</v>
      </c>
      <c r="C193" s="4" t="n">
        <v>0</v>
      </c>
      <c r="D193" s="4" t="n">
        <v>0</v>
      </c>
    </row>
    <row r="194" spans="1:5">
      <c r="A194" s="3" t="s">
        <v>1321</v>
      </c>
      <c r="B194" s="4" t="n">
        <v>-33213</v>
      </c>
      <c r="C194" s="4" t="n">
        <v>38759</v>
      </c>
      <c r="D194" s="4" t="n">
        <v>-24493</v>
      </c>
    </row>
    <row r="195" spans="1:5">
      <c r="A195" s="3" t="s">
        <v>195</v>
      </c>
      <c r="B195" s="4" t="n">
        <v>0</v>
      </c>
      <c r="C195" s="4" t="n">
        <v>0</v>
      </c>
      <c r="D195" s="4" t="n">
        <v>0</v>
      </c>
    </row>
    <row r="196" spans="1:5">
      <c r="A196" s="3" t="s">
        <v>201</v>
      </c>
      <c r="B196" s="4" t="n">
        <v>-33213</v>
      </c>
      <c r="C196" s="4" t="n">
        <v>38759</v>
      </c>
      <c r="D196" s="4" t="n">
        <v>-24493</v>
      </c>
    </row>
    <row r="197" spans="1:5">
      <c r="A197" s="3" t="s">
        <v>202</v>
      </c>
      <c r="C197" s="4" t="n">
        <v>0</v>
      </c>
      <c r="D197" s="4" t="n">
        <v>0</v>
      </c>
    </row>
    <row r="198" spans="1:5">
      <c r="A198" s="3" t="s">
        <v>203</v>
      </c>
      <c r="B198" s="4" t="n">
        <v>0</v>
      </c>
      <c r="C198" s="4" t="n">
        <v>0</v>
      </c>
      <c r="D198" s="4" t="n">
        <v>0</v>
      </c>
    </row>
    <row r="199" spans="1:5">
      <c r="A199" s="3" t="s">
        <v>40</v>
      </c>
      <c r="B199" s="5" t="n">
        <v>0</v>
      </c>
      <c r="C199" s="5" t="n">
        <v>0</v>
      </c>
      <c r="D199" s="5" t="n">
        <v>0</v>
      </c>
      <c r="E199"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2</v>
      </c>
      <c r="B1" s="2" t="s">
        <v>2</v>
      </c>
      <c r="C1" s="2" t="s">
        <v>38</v>
      </c>
      <c r="D1" s="2" t="s">
        <v>86</v>
      </c>
      <c r="E1" s="2" t="s">
        <v>1296</v>
      </c>
    </row>
    <row r="2" spans="1:5">
      <c r="A2" s="6" t="s">
        <v>1323</v>
      </c>
    </row>
    <row r="3" spans="1:5">
      <c r="A3" s="3" t="s">
        <v>40</v>
      </c>
      <c r="B3" s="5" t="n">
        <v>5760</v>
      </c>
      <c r="C3" s="5" t="n">
        <v>4965</v>
      </c>
      <c r="D3" s="5" t="n">
        <v>7652</v>
      </c>
      <c r="E3" s="5" t="n">
        <v>8289</v>
      </c>
    </row>
    <row r="4" spans="1:5">
      <c r="A4" s="3" t="s">
        <v>43</v>
      </c>
      <c r="B4" s="4" t="n">
        <v>33388</v>
      </c>
      <c r="C4" s="4" t="n">
        <v>39973</v>
      </c>
    </row>
    <row r="5" spans="1:5">
      <c r="A5" s="3" t="s">
        <v>48</v>
      </c>
      <c r="B5" s="4" t="n">
        <v>74057</v>
      </c>
      <c r="C5" s="4" t="n">
        <v>87223</v>
      </c>
    </row>
    <row r="6" spans="1:5">
      <c r="A6" s="3" t="s">
        <v>49</v>
      </c>
      <c r="B6" s="4" t="n">
        <v>1609969</v>
      </c>
      <c r="C6" s="4" t="n">
        <v>1683306</v>
      </c>
    </row>
    <row r="7" spans="1:5">
      <c r="A7" s="6" t="s">
        <v>1324</v>
      </c>
    </row>
    <row r="8" spans="1:5">
      <c r="A8" s="3" t="s">
        <v>54</v>
      </c>
      <c r="B8" s="4" t="n">
        <v>126224</v>
      </c>
      <c r="C8" s="4" t="n">
        <v>128958</v>
      </c>
    </row>
    <row r="9" spans="1:5">
      <c r="A9" s="3" t="s">
        <v>56</v>
      </c>
      <c r="B9" s="4" t="n">
        <v>1995795</v>
      </c>
      <c r="C9" s="4" t="n">
        <v>1941335</v>
      </c>
    </row>
    <row r="10" spans="1:5">
      <c r="A10" s="6" t="s">
        <v>60</v>
      </c>
    </row>
    <row r="11" spans="1:5">
      <c r="A11" s="3" t="s">
        <v>61</v>
      </c>
      <c r="B11" s="4" t="n">
        <v>-701188</v>
      </c>
      <c r="C11" s="4" t="n">
        <v>-570754</v>
      </c>
    </row>
    <row r="12" spans="1:5">
      <c r="A12" s="3" t="s">
        <v>62</v>
      </c>
      <c r="B12" s="4" t="n">
        <v>-66991</v>
      </c>
      <c r="C12" s="4" t="n">
        <v>-65835</v>
      </c>
    </row>
    <row r="13" spans="1:5">
      <c r="A13" s="3" t="s">
        <v>63</v>
      </c>
      <c r="B13" s="4" t="n">
        <v>14601</v>
      </c>
      <c r="C13" s="4" t="n">
        <v>-10468</v>
      </c>
    </row>
    <row r="14" spans="1:5">
      <c r="A14" s="3" t="s">
        <v>64</v>
      </c>
      <c r="B14" s="4" t="n">
        <v>-753578</v>
      </c>
      <c r="C14" s="4" t="n">
        <v>-647057</v>
      </c>
    </row>
    <row r="15" spans="1:5">
      <c r="A15" s="3" t="s">
        <v>67</v>
      </c>
      <c r="B15" s="4" t="n">
        <v>1609969</v>
      </c>
      <c r="C15" s="4" t="n">
        <v>1683306</v>
      </c>
    </row>
    <row r="16" spans="1:5">
      <c r="A16" s="3" t="s">
        <v>298</v>
      </c>
    </row>
    <row r="17" spans="1:5">
      <c r="A17" s="6" t="s">
        <v>1323</v>
      </c>
    </row>
    <row r="18" spans="1:5">
      <c r="A18" s="3" t="s">
        <v>40</v>
      </c>
      <c r="B18" s="4" t="n">
        <v>59</v>
      </c>
      <c r="C18" s="4" t="n">
        <v>75</v>
      </c>
      <c r="D18" s="5" t="n">
        <v>2052</v>
      </c>
      <c r="E18" s="5" t="n">
        <v>6</v>
      </c>
    </row>
    <row r="19" spans="1:5">
      <c r="A19" s="3" t="s">
        <v>43</v>
      </c>
      <c r="B19" s="4" t="n">
        <v>4</v>
      </c>
      <c r="C19" s="4" t="n">
        <v>18</v>
      </c>
    </row>
    <row r="20" spans="1:5">
      <c r="A20" s="3" t="s">
        <v>49</v>
      </c>
      <c r="B20" s="4" t="n">
        <v>63</v>
      </c>
      <c r="C20" s="4" t="n">
        <v>93</v>
      </c>
    </row>
    <row r="21" spans="1:5">
      <c r="A21" s="6" t="s">
        <v>1324</v>
      </c>
    </row>
    <row r="22" spans="1:5">
      <c r="A22" s="3" t="s">
        <v>54</v>
      </c>
      <c r="B22" s="4" t="n">
        <v>4250</v>
      </c>
      <c r="C22" s="4" t="n">
        <v>2006</v>
      </c>
    </row>
    <row r="23" spans="1:5">
      <c r="A23" s="3" t="s">
        <v>56</v>
      </c>
      <c r="B23" s="4" t="n">
        <v>346525</v>
      </c>
      <c r="C23" s="4" t="n">
        <v>180454</v>
      </c>
    </row>
    <row r="24" spans="1:5">
      <c r="A24" s="6" t="s">
        <v>60</v>
      </c>
    </row>
    <row r="25" spans="1:5">
      <c r="A25" s="3" t="s">
        <v>61</v>
      </c>
      <c r="B25" s="4" t="n">
        <v>-701188</v>
      </c>
      <c r="C25" s="4" t="n">
        <v>-570754</v>
      </c>
    </row>
    <row r="26" spans="1:5">
      <c r="A26" s="3" t="s">
        <v>62</v>
      </c>
      <c r="B26" s="4" t="n">
        <v>-66991</v>
      </c>
      <c r="C26" s="4" t="n">
        <v>-65835</v>
      </c>
    </row>
    <row r="27" spans="1:5">
      <c r="A27" s="3" t="s">
        <v>63</v>
      </c>
      <c r="B27" s="4" t="n">
        <v>14601</v>
      </c>
      <c r="C27" s="4" t="n">
        <v>-10468</v>
      </c>
    </row>
    <row r="28" spans="1:5">
      <c r="A28" s="3" t="s">
        <v>64</v>
      </c>
      <c r="B28" s="4" t="n">
        <v>-753578</v>
      </c>
      <c r="C28" s="4" t="n">
        <v>-647057</v>
      </c>
    </row>
    <row r="29" spans="1:5">
      <c r="A29" s="3" t="s">
        <v>67</v>
      </c>
      <c r="B29" s="4" t="n">
        <v>63</v>
      </c>
      <c r="C29" s="4" t="n">
        <v>93</v>
      </c>
    </row>
    <row r="30" spans="1:5">
      <c r="A30" s="3" t="s">
        <v>1325</v>
      </c>
      <c r="B30" s="5" t="n">
        <v>402866</v>
      </c>
      <c r="C30" s="5" t="n">
        <v>4646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8</v>
      </c>
    </row>
    <row r="2" spans="1:3">
      <c r="A2" s="3" t="s">
        <v>79</v>
      </c>
      <c r="B2" s="4" t="n">
        <v>97152665</v>
      </c>
      <c r="C2" s="4" t="n">
        <v>98002665</v>
      </c>
    </row>
    <row r="3" spans="1:3">
      <c r="A3" s="3" t="s">
        <v>80</v>
      </c>
      <c r="B3" s="4" t="n">
        <v>989926</v>
      </c>
      <c r="C3" s="4" t="n">
        <v>989926</v>
      </c>
    </row>
    <row r="4" spans="1:3">
      <c r="A4" s="3" t="s">
        <v>298</v>
      </c>
    </row>
    <row r="5" spans="1:3">
      <c r="A5" s="3" t="s">
        <v>79</v>
      </c>
      <c r="B5" s="4" t="n">
        <v>0</v>
      </c>
      <c r="C5" s="4" t="n">
        <v>98002665</v>
      </c>
    </row>
    <row r="6" spans="1:3">
      <c r="A6" s="3" t="s">
        <v>80</v>
      </c>
      <c r="B6" s="4" t="n">
        <v>0</v>
      </c>
      <c r="C6" s="4" t="n">
        <v>9899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7</v>
      </c>
      <c r="B1" s="2" t="s">
        <v>479</v>
      </c>
      <c r="N1" s="2" t="s">
        <v>1</v>
      </c>
    </row>
    <row r="2" spans="1:16">
      <c r="B2" s="2" t="s">
        <v>2</v>
      </c>
      <c r="C2" s="2" t="s">
        <v>717</v>
      </c>
      <c r="D2" s="2" t="s">
        <v>4</v>
      </c>
      <c r="E2" s="2" t="s">
        <v>1032</v>
      </c>
      <c r="F2" s="2" t="s">
        <v>38</v>
      </c>
      <c r="G2" s="2" t="s">
        <v>1217</v>
      </c>
      <c r="H2" s="2" t="s">
        <v>940</v>
      </c>
      <c r="I2" s="2" t="s">
        <v>1218</v>
      </c>
      <c r="J2" s="2" t="s">
        <v>86</v>
      </c>
      <c r="K2" s="2" t="s">
        <v>1219</v>
      </c>
      <c r="L2" s="2" t="s">
        <v>1220</v>
      </c>
      <c r="M2" s="2" t="s">
        <v>1221</v>
      </c>
      <c r="N2" s="2" t="s">
        <v>2</v>
      </c>
      <c r="O2" s="2" t="s">
        <v>38</v>
      </c>
      <c r="P2" s="2" t="s">
        <v>86</v>
      </c>
    </row>
    <row r="3" spans="1:16">
      <c r="A3" s="6" t="s">
        <v>484</v>
      </c>
    </row>
    <row r="4" spans="1:16">
      <c r="A4" s="3" t="s">
        <v>98</v>
      </c>
      <c r="N4" s="5" t="n">
        <v>49617</v>
      </c>
      <c r="O4" s="5" t="n">
        <v>56635</v>
      </c>
      <c r="P4" s="5" t="n">
        <v>77238</v>
      </c>
    </row>
    <row r="5" spans="1:16">
      <c r="A5" s="3" t="s">
        <v>1308</v>
      </c>
      <c r="N5" s="4" t="n">
        <v>95367</v>
      </c>
      <c r="O5" s="4" t="n">
        <v>-534244</v>
      </c>
      <c r="P5" s="4" t="n">
        <v>130520</v>
      </c>
    </row>
    <row r="6" spans="1:16">
      <c r="A6" s="3" t="s">
        <v>104</v>
      </c>
      <c r="N6" s="4" t="n">
        <v>-152485</v>
      </c>
      <c r="O6" s="4" t="n">
        <v>-137937</v>
      </c>
      <c r="P6" s="4" t="n">
        <v>-100396</v>
      </c>
    </row>
    <row r="7" spans="1:16">
      <c r="A7" s="3" t="s">
        <v>105</v>
      </c>
      <c r="N7" s="4" t="n">
        <v>1474</v>
      </c>
      <c r="O7" s="4" t="n">
        <v>110</v>
      </c>
      <c r="P7" s="4" t="n">
        <v>-350</v>
      </c>
    </row>
    <row r="8" spans="1:16">
      <c r="A8" s="3" t="s">
        <v>107</v>
      </c>
      <c r="N8" s="4" t="n">
        <v>1143</v>
      </c>
      <c r="O8" s="4" t="n">
        <v>36</v>
      </c>
      <c r="P8" s="4" t="n">
        <v>315</v>
      </c>
    </row>
    <row r="9" spans="1:16">
      <c r="A9" s="3" t="s">
        <v>108</v>
      </c>
      <c r="B9" s="5" t="n">
        <v>-56249</v>
      </c>
      <c r="C9" s="5" t="n">
        <v>6691</v>
      </c>
      <c r="D9" s="5" t="n">
        <v>38528</v>
      </c>
      <c r="E9" s="5" t="n">
        <v>-43471</v>
      </c>
      <c r="F9" s="5" t="n">
        <v>-668142</v>
      </c>
      <c r="G9" s="5" t="n">
        <v>18918</v>
      </c>
      <c r="H9" s="5" t="n">
        <v>57755</v>
      </c>
      <c r="I9" s="5" t="n">
        <v>-80566</v>
      </c>
      <c r="J9" s="5" t="n">
        <v>-59333</v>
      </c>
      <c r="K9" s="5" t="n">
        <v>36220</v>
      </c>
      <c r="L9" s="5" t="n">
        <v>86371</v>
      </c>
      <c r="M9" s="5" t="n">
        <v>-33169</v>
      </c>
      <c r="N9" s="4" t="n">
        <v>-54501</v>
      </c>
      <c r="O9" s="4" t="n">
        <v>-672035</v>
      </c>
      <c r="P9" s="4" t="n">
        <v>30089</v>
      </c>
    </row>
    <row r="10" spans="1:16">
      <c r="A10" s="3" t="s">
        <v>298</v>
      </c>
    </row>
    <row r="11" spans="1:16">
      <c r="A11" s="6" t="s">
        <v>484</v>
      </c>
    </row>
    <row r="12" spans="1:16">
      <c r="A12" s="3" t="s">
        <v>1311</v>
      </c>
      <c r="N12" s="4" t="n">
        <v>-28765</v>
      </c>
      <c r="O12" s="4" t="n">
        <v>-648771</v>
      </c>
      <c r="P12" s="4" t="n">
        <v>45958</v>
      </c>
    </row>
    <row r="13" spans="1:16">
      <c r="A13" s="3" t="s">
        <v>98</v>
      </c>
      <c r="N13" s="4" t="n">
        <v>139</v>
      </c>
      <c r="O13" s="4" t="n">
        <v>520</v>
      </c>
      <c r="P13" s="4" t="n">
        <v>104</v>
      </c>
    </row>
    <row r="14" spans="1:16">
      <c r="A14" s="3" t="s">
        <v>1308</v>
      </c>
      <c r="N14" s="4" t="n">
        <v>-28904</v>
      </c>
      <c r="O14" s="4" t="n">
        <v>-649291</v>
      </c>
      <c r="P14" s="4" t="n">
        <v>45854</v>
      </c>
    </row>
    <row r="15" spans="1:16">
      <c r="A15" s="3" t="s">
        <v>104</v>
      </c>
      <c r="N15" s="4" t="n">
        <v>-25297</v>
      </c>
      <c r="O15" s="4" t="n">
        <v>-16119</v>
      </c>
      <c r="P15" s="4" t="n">
        <v>-16169</v>
      </c>
    </row>
    <row r="16" spans="1:16">
      <c r="A16" s="3" t="s">
        <v>107</v>
      </c>
      <c r="N16" s="4" t="n">
        <v>6</v>
      </c>
      <c r="O16" s="4" t="n">
        <v>5</v>
      </c>
      <c r="P16" s="4" t="n">
        <v>-69</v>
      </c>
    </row>
    <row r="17" spans="1:16">
      <c r="A17" s="3" t="s">
        <v>1328</v>
      </c>
      <c r="N17" s="4" t="n">
        <v>0</v>
      </c>
      <c r="O17" s="4" t="n">
        <v>0</v>
      </c>
      <c r="P17" s="4" t="n">
        <v>4</v>
      </c>
    </row>
    <row r="18" spans="1:16">
      <c r="A18" s="3" t="s">
        <v>108</v>
      </c>
      <c r="N18" s="5" t="n">
        <v>-54207</v>
      </c>
      <c r="O18" s="5" t="n">
        <v>-665415</v>
      </c>
      <c r="P18" s="5" t="n">
        <v>29620</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9</v>
      </c>
      <c r="B1" s="2" t="s">
        <v>479</v>
      </c>
      <c r="N1" s="2" t="s">
        <v>1</v>
      </c>
    </row>
    <row r="2" spans="1:16">
      <c r="B2" s="2" t="s">
        <v>2</v>
      </c>
      <c r="C2" s="2" t="s">
        <v>717</v>
      </c>
      <c r="D2" s="2" t="s">
        <v>4</v>
      </c>
      <c r="E2" s="2" t="s">
        <v>1032</v>
      </c>
      <c r="F2" s="2" t="s">
        <v>38</v>
      </c>
      <c r="G2" s="2" t="s">
        <v>1217</v>
      </c>
      <c r="H2" s="2" t="s">
        <v>940</v>
      </c>
      <c r="I2" s="2" t="s">
        <v>1218</v>
      </c>
      <c r="J2" s="2" t="s">
        <v>86</v>
      </c>
      <c r="K2" s="2" t="s">
        <v>1219</v>
      </c>
      <c r="L2" s="2" t="s">
        <v>1220</v>
      </c>
      <c r="M2" s="2" t="s">
        <v>1221</v>
      </c>
      <c r="N2" s="2" t="s">
        <v>2</v>
      </c>
      <c r="O2" s="2" t="s">
        <v>38</v>
      </c>
      <c r="P2" s="2" t="s">
        <v>86</v>
      </c>
    </row>
    <row r="3" spans="1:16">
      <c r="A3" s="6" t="s">
        <v>174</v>
      </c>
    </row>
    <row r="4" spans="1:16">
      <c r="A4" s="3" t="s">
        <v>108</v>
      </c>
      <c r="B4" s="5" t="n">
        <v>-56249</v>
      </c>
      <c r="C4" s="5" t="n">
        <v>6691</v>
      </c>
      <c r="D4" s="5" t="n">
        <v>38528</v>
      </c>
      <c r="E4" s="5" t="n">
        <v>-43471</v>
      </c>
      <c r="F4" s="5" t="n">
        <v>-668142</v>
      </c>
      <c r="G4" s="5" t="n">
        <v>18918</v>
      </c>
      <c r="H4" s="5" t="n">
        <v>57755</v>
      </c>
      <c r="I4" s="5" t="n">
        <v>-80566</v>
      </c>
      <c r="J4" s="5" t="n">
        <v>-59333</v>
      </c>
      <c r="K4" s="5" t="n">
        <v>36220</v>
      </c>
      <c r="L4" s="5" t="n">
        <v>86371</v>
      </c>
      <c r="M4" s="5" t="n">
        <v>-33169</v>
      </c>
      <c r="N4" s="5" t="n">
        <v>-54501</v>
      </c>
      <c r="O4" s="5" t="n">
        <v>-672035</v>
      </c>
      <c r="P4" s="5" t="n">
        <v>30089</v>
      </c>
    </row>
    <row r="5" spans="1:16">
      <c r="A5" s="6" t="s">
        <v>1330</v>
      </c>
    </row>
    <row r="6" spans="1:16">
      <c r="A6" s="3" t="s">
        <v>90</v>
      </c>
      <c r="N6" s="4" t="n">
        <v>-7933</v>
      </c>
      <c r="O6" s="4" t="n">
        <v>-4967</v>
      </c>
      <c r="P6" s="4" t="n">
        <v>-3361</v>
      </c>
    </row>
    <row r="7" spans="1:16">
      <c r="A7" s="3" t="s">
        <v>184</v>
      </c>
      <c r="N7" s="4" t="n">
        <v>127288</v>
      </c>
      <c r="O7" s="4" t="n">
        <v>194327</v>
      </c>
      <c r="P7" s="4" t="n">
        <v>203072</v>
      </c>
    </row>
    <row r="8" spans="1:16">
      <c r="A8" s="6" t="s">
        <v>185</v>
      </c>
    </row>
    <row r="9" spans="1:16">
      <c r="A9" s="3" t="s">
        <v>1314</v>
      </c>
      <c r="N9" s="4" t="n">
        <v>-3539</v>
      </c>
      <c r="O9" s="4" t="n">
        <v>-15144</v>
      </c>
      <c r="P9" s="4" t="n">
        <v>-641427</v>
      </c>
    </row>
    <row r="10" spans="1:16">
      <c r="A10" s="3" t="s">
        <v>189</v>
      </c>
      <c r="N10" s="4" t="n">
        <v>-45538</v>
      </c>
      <c r="O10" s="4" t="n">
        <v>-115859</v>
      </c>
      <c r="P10" s="4" t="n">
        <v>-708017</v>
      </c>
    </row>
    <row r="11" spans="1:16">
      <c r="A11" s="6" t="s">
        <v>190</v>
      </c>
    </row>
    <row r="12" spans="1:16">
      <c r="A12" s="3" t="s">
        <v>147</v>
      </c>
      <c r="N12" s="4" t="n">
        <v>-79733</v>
      </c>
      <c r="O12" s="4" t="n">
        <v>-204160</v>
      </c>
      <c r="P12" s="4" t="n">
        <v>-167105</v>
      </c>
    </row>
    <row r="13" spans="1:16">
      <c r="A13" s="3" t="s">
        <v>195</v>
      </c>
      <c r="N13" s="4" t="n">
        <v>-6078</v>
      </c>
      <c r="O13" s="4" t="n">
        <v>-1214</v>
      </c>
      <c r="P13" s="4" t="n">
        <v>-10301</v>
      </c>
    </row>
    <row r="14" spans="1:16">
      <c r="A14" s="3" t="s">
        <v>191</v>
      </c>
      <c r="N14" s="4" t="n">
        <v>230864</v>
      </c>
      <c r="O14" s="4" t="n">
        <v>168117</v>
      </c>
      <c r="P14" s="4" t="n">
        <v>628134</v>
      </c>
    </row>
    <row r="15" spans="1:16">
      <c r="A15" s="3" t="s">
        <v>192</v>
      </c>
      <c r="N15" s="4" t="n">
        <v>-174292</v>
      </c>
      <c r="O15" s="4" t="n">
        <v>-14959</v>
      </c>
      <c r="P15" s="4" t="n">
        <v>-119457</v>
      </c>
    </row>
    <row r="16" spans="1:16">
      <c r="A16" s="3" t="s">
        <v>209</v>
      </c>
      <c r="N16" s="4" t="n">
        <v>0</v>
      </c>
      <c r="O16" s="4" t="n">
        <v>0</v>
      </c>
      <c r="P16" s="4" t="n">
        <v>181008</v>
      </c>
    </row>
    <row r="17" spans="1:16">
      <c r="A17" s="3" t="s">
        <v>197</v>
      </c>
      <c r="N17" s="4" t="n">
        <v>-15851</v>
      </c>
      <c r="O17" s="4" t="n">
        <v>-46432</v>
      </c>
      <c r="P17" s="4" t="n">
        <v>0</v>
      </c>
    </row>
    <row r="18" spans="1:16">
      <c r="A18" s="3" t="s">
        <v>198</v>
      </c>
      <c r="N18" s="4" t="n">
        <v>0</v>
      </c>
      <c r="O18" s="4" t="n">
        <v>182</v>
      </c>
      <c r="P18" s="4" t="n">
        <v>91</v>
      </c>
    </row>
    <row r="19" spans="1:16">
      <c r="A19" s="3" t="s">
        <v>201</v>
      </c>
      <c r="N19" s="4" t="n">
        <v>-80955</v>
      </c>
      <c r="O19" s="4" t="n">
        <v>-81155</v>
      </c>
      <c r="P19" s="4" t="n">
        <v>504310</v>
      </c>
    </row>
    <row r="20" spans="1:16">
      <c r="A20" s="3" t="s">
        <v>203</v>
      </c>
      <c r="N20" s="4" t="n">
        <v>795</v>
      </c>
      <c r="O20" s="4" t="n">
        <v>-2687</v>
      </c>
      <c r="P20" s="4" t="n">
        <v>-637</v>
      </c>
    </row>
    <row r="21" spans="1:16">
      <c r="A21" s="3" t="s">
        <v>204</v>
      </c>
      <c r="E21" s="4" t="n">
        <v>4965</v>
      </c>
      <c r="I21" s="4" t="n">
        <v>7652</v>
      </c>
      <c r="M21" s="4" t="n">
        <v>8289</v>
      </c>
      <c r="N21" s="4" t="n">
        <v>4965</v>
      </c>
      <c r="O21" s="4" t="n">
        <v>7652</v>
      </c>
      <c r="P21" s="4" t="n">
        <v>8289</v>
      </c>
    </row>
    <row r="22" spans="1:16">
      <c r="A22" s="3" t="s">
        <v>205</v>
      </c>
      <c r="B22" s="4" t="n">
        <v>5760</v>
      </c>
      <c r="F22" s="4" t="n">
        <v>4965</v>
      </c>
      <c r="J22" s="4" t="n">
        <v>7652</v>
      </c>
      <c r="N22" s="4" t="n">
        <v>5760</v>
      </c>
      <c r="O22" s="4" t="n">
        <v>4965</v>
      </c>
      <c r="P22" s="4" t="n">
        <v>7652</v>
      </c>
    </row>
    <row r="23" spans="1:16">
      <c r="A23" s="3" t="s">
        <v>298</v>
      </c>
    </row>
    <row r="24" spans="1:16">
      <c r="A24" s="6" t="s">
        <v>174</v>
      </c>
    </row>
    <row r="25" spans="1:16">
      <c r="A25" s="3" t="s">
        <v>108</v>
      </c>
      <c r="N25" s="4" t="n">
        <v>-54207</v>
      </c>
      <c r="O25" s="4" t="n">
        <v>-665415</v>
      </c>
      <c r="P25" s="4" t="n">
        <v>29620</v>
      </c>
    </row>
    <row r="26" spans="1:16">
      <c r="A26" s="6" t="s">
        <v>1330</v>
      </c>
    </row>
    <row r="27" spans="1:16">
      <c r="A27" s="3" t="s">
        <v>90</v>
      </c>
      <c r="N27" s="4" t="n">
        <v>3982</v>
      </c>
      <c r="O27" s="4" t="n">
        <v>-1743</v>
      </c>
      <c r="P27" s="4" t="n">
        <v>2922</v>
      </c>
    </row>
    <row r="28" spans="1:16">
      <c r="A28" s="3" t="s">
        <v>1331</v>
      </c>
      <c r="N28" s="4" t="n">
        <v>-28765</v>
      </c>
      <c r="O28" s="4" t="n">
        <v>-648771</v>
      </c>
      <c r="P28" s="4" t="n">
        <v>45958</v>
      </c>
    </row>
    <row r="29" spans="1:16">
      <c r="A29" s="3" t="s">
        <v>184</v>
      </c>
      <c r="N29" s="4" t="n">
        <v>-21460</v>
      </c>
      <c r="O29" s="4" t="n">
        <v>-18387</v>
      </c>
      <c r="P29" s="4" t="n">
        <v>-13416</v>
      </c>
    </row>
    <row r="30" spans="1:16">
      <c r="A30" s="6" t="s">
        <v>185</v>
      </c>
    </row>
    <row r="31" spans="1:16">
      <c r="A31" s="3" t="s">
        <v>1314</v>
      </c>
      <c r="N31" s="4" t="n">
        <v>0</v>
      </c>
      <c r="O31" s="4" t="n">
        <v>0</v>
      </c>
      <c r="P31" s="4" t="n">
        <v>562500</v>
      </c>
    </row>
    <row r="32" spans="1:16">
      <c r="A32" s="3" t="s">
        <v>1332</v>
      </c>
      <c r="N32" s="4" t="n">
        <v>118829</v>
      </c>
      <c r="O32" s="4" t="n">
        <v>266818</v>
      </c>
      <c r="P32" s="4" t="n">
        <v>601736</v>
      </c>
    </row>
    <row r="33" spans="1:16">
      <c r="A33" s="3" t="s">
        <v>1333</v>
      </c>
      <c r="N33" s="4" t="n">
        <v>166148</v>
      </c>
      <c r="O33" s="4" t="n">
        <v>0</v>
      </c>
      <c r="P33" s="4" t="n">
        <v>42224</v>
      </c>
    </row>
    <row r="34" spans="1:16">
      <c r="A34" s="3" t="s">
        <v>189</v>
      </c>
      <c r="N34" s="4" t="n">
        <v>-47319</v>
      </c>
      <c r="O34" s="4" t="n">
        <v>266818</v>
      </c>
      <c r="P34" s="4" t="n">
        <v>-2988</v>
      </c>
    </row>
    <row r="35" spans="1:16">
      <c r="A35" s="6" t="s">
        <v>190</v>
      </c>
    </row>
    <row r="36" spans="1:16">
      <c r="A36" s="3" t="s">
        <v>147</v>
      </c>
      <c r="N36" s="4" t="n">
        <v>79733</v>
      </c>
      <c r="O36" s="4" t="n">
        <v>204160</v>
      </c>
      <c r="P36" s="4" t="n">
        <v>167105</v>
      </c>
    </row>
    <row r="37" spans="1:16">
      <c r="A37" s="3" t="s">
        <v>195</v>
      </c>
      <c r="N37" s="4" t="n">
        <v>3653</v>
      </c>
      <c r="O37" s="4" t="n">
        <v>0</v>
      </c>
      <c r="P37" s="4" t="n">
        <v>0</v>
      </c>
    </row>
    <row r="38" spans="1:16">
      <c r="A38" s="3" t="s">
        <v>191</v>
      </c>
      <c r="N38" s="4" t="n">
        <v>168000</v>
      </c>
    </row>
    <row r="39" spans="1:16">
      <c r="A39" s="3" t="s">
        <v>209</v>
      </c>
      <c r="N39" s="4" t="n">
        <v>0</v>
      </c>
      <c r="O39" s="4" t="n">
        <v>0</v>
      </c>
      <c r="P39" s="4" t="n">
        <v>181008</v>
      </c>
    </row>
    <row r="40" spans="1:16">
      <c r="A40" s="3" t="s">
        <v>197</v>
      </c>
      <c r="N40" s="4" t="n">
        <v>-15851</v>
      </c>
      <c r="O40" s="4" t="n">
        <v>-46432</v>
      </c>
      <c r="P40" s="4" t="n">
        <v>0</v>
      </c>
    </row>
    <row r="41" spans="1:16">
      <c r="A41" s="3" t="s">
        <v>198</v>
      </c>
      <c r="N41" s="4" t="n">
        <v>0</v>
      </c>
      <c r="O41" s="4" t="n">
        <v>182</v>
      </c>
      <c r="P41" s="4" t="n">
        <v>91</v>
      </c>
    </row>
    <row r="42" spans="1:16">
      <c r="A42" s="3" t="s">
        <v>1334</v>
      </c>
      <c r="N42" s="4" t="n">
        <v>0</v>
      </c>
      <c r="O42" s="4" t="n">
        <v>2</v>
      </c>
      <c r="P42" s="4" t="n">
        <v>4456</v>
      </c>
    </row>
    <row r="43" spans="1:16">
      <c r="A43" s="3" t="s">
        <v>201</v>
      </c>
      <c r="N43" s="4" t="n">
        <v>68763</v>
      </c>
      <c r="O43" s="4" t="n">
        <v>-250408</v>
      </c>
      <c r="P43" s="4" t="n">
        <v>18450</v>
      </c>
    </row>
    <row r="44" spans="1:16">
      <c r="A44" s="3" t="s">
        <v>203</v>
      </c>
      <c r="N44" s="4" t="n">
        <v>-16</v>
      </c>
      <c r="O44" s="4" t="n">
        <v>-1977</v>
      </c>
      <c r="P44" s="4" t="n">
        <v>2046</v>
      </c>
    </row>
    <row r="45" spans="1:16">
      <c r="A45" s="3" t="s">
        <v>204</v>
      </c>
      <c r="E45" s="5" t="n">
        <v>75</v>
      </c>
      <c r="I45" s="5" t="n">
        <v>2052</v>
      </c>
      <c r="M45" s="5" t="n">
        <v>6</v>
      </c>
      <c r="N45" s="4" t="n">
        <v>75</v>
      </c>
      <c r="O45" s="4" t="n">
        <v>2052</v>
      </c>
      <c r="P45" s="4" t="n">
        <v>6</v>
      </c>
    </row>
    <row r="46" spans="1:16">
      <c r="A46" s="3" t="s">
        <v>205</v>
      </c>
      <c r="B46" s="5" t="n">
        <v>59</v>
      </c>
      <c r="F46" s="5" t="n">
        <v>75</v>
      </c>
      <c r="J46" s="5" t="n">
        <v>2052</v>
      </c>
      <c r="N46" s="5" t="n">
        <v>59</v>
      </c>
      <c r="O46" s="5" t="n">
        <v>75</v>
      </c>
      <c r="P46" s="5" t="n">
        <v>2052</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8</v>
      </c>
      <c r="D2" s="2" t="s">
        <v>86</v>
      </c>
    </row>
    <row r="3" spans="1:4">
      <c r="A3" s="3" t="s">
        <v>1336</v>
      </c>
      <c r="B3" s="5" t="n">
        <v>0</v>
      </c>
      <c r="C3" s="5" t="n">
        <v>0</v>
      </c>
      <c r="D3" s="5" t="n">
        <v>648</v>
      </c>
    </row>
    <row r="4" spans="1:4">
      <c r="A4" s="3" t="s">
        <v>210</v>
      </c>
      <c r="B4" s="5" t="n">
        <v>0</v>
      </c>
      <c r="C4" s="4" t="n">
        <v>34</v>
      </c>
      <c r="D4" s="4" t="n">
        <v>0</v>
      </c>
    </row>
    <row r="5" spans="1:4">
      <c r="A5" s="3" t="s">
        <v>298</v>
      </c>
    </row>
    <row r="6" spans="1:4">
      <c r="A6" s="3" t="s">
        <v>1336</v>
      </c>
      <c r="C6" s="5" t="n">
        <v>0</v>
      </c>
      <c r="D6" s="5" t="n">
        <v>6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8</v>
      </c>
      <c r="D2" s="2" t="s">
        <v>86</v>
      </c>
    </row>
    <row r="3" spans="1:4">
      <c r="A3" s="6" t="s">
        <v>1338</v>
      </c>
    </row>
    <row r="4" spans="1:4">
      <c r="A4" s="3" t="s">
        <v>1339</v>
      </c>
      <c r="B4" s="5" t="n">
        <v>5526</v>
      </c>
      <c r="C4" s="5" t="n">
        <v>4816</v>
      </c>
      <c r="D4" s="5" t="n">
        <v>4756</v>
      </c>
    </row>
    <row r="5" spans="1:4">
      <c r="A5" s="3" t="s">
        <v>1340</v>
      </c>
      <c r="B5" s="4" t="n">
        <v>7</v>
      </c>
      <c r="C5" s="4" t="n">
        <v>1703</v>
      </c>
      <c r="D5" s="4" t="n">
        <v>3419</v>
      </c>
    </row>
    <row r="6" spans="1:4">
      <c r="A6" s="3" t="s">
        <v>90</v>
      </c>
      <c r="B6" s="4" t="n">
        <v>-3557</v>
      </c>
      <c r="C6" s="4" t="n">
        <v>-993</v>
      </c>
      <c r="D6" s="4" t="n">
        <v>-3359</v>
      </c>
    </row>
    <row r="7" spans="1:4">
      <c r="A7" s="3" t="s">
        <v>1341</v>
      </c>
      <c r="B7" s="4" t="n">
        <v>1976</v>
      </c>
      <c r="C7" s="4" t="n">
        <v>5526</v>
      </c>
      <c r="D7" s="4" t="n">
        <v>4816</v>
      </c>
    </row>
    <row r="8" spans="1:4">
      <c r="A8" s="3" t="s">
        <v>33</v>
      </c>
    </row>
    <row r="9" spans="1:4">
      <c r="A9" s="6" t="s">
        <v>1338</v>
      </c>
    </row>
    <row r="10" spans="1:4">
      <c r="A10" s="3" t="s">
        <v>1339</v>
      </c>
      <c r="B10" s="4" t="n">
        <v>5526</v>
      </c>
      <c r="C10" s="4" t="n">
        <v>4816</v>
      </c>
      <c r="D10" s="4" t="n">
        <v>4756</v>
      </c>
    </row>
    <row r="11" spans="1:4">
      <c r="A11" s="3" t="s">
        <v>1340</v>
      </c>
      <c r="B11" s="4" t="n">
        <v>7</v>
      </c>
      <c r="C11" s="4" t="n">
        <v>1703</v>
      </c>
      <c r="D11" s="4" t="n">
        <v>3419</v>
      </c>
    </row>
    <row r="12" spans="1:4">
      <c r="A12" s="3" t="s">
        <v>90</v>
      </c>
      <c r="B12" s="4" t="n">
        <v>-3557</v>
      </c>
      <c r="C12" s="4" t="n">
        <v>-993</v>
      </c>
      <c r="D12" s="4" t="n">
        <v>-3359</v>
      </c>
    </row>
    <row r="13" spans="1:4">
      <c r="A13" s="3" t="s">
        <v>1341</v>
      </c>
      <c r="B13" s="5" t="n">
        <v>1976</v>
      </c>
      <c r="C13" s="5" t="n">
        <v>5526</v>
      </c>
      <c r="D13" s="5" t="n">
        <v>48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8</v>
      </c>
      <c r="B3" s="3" t="s">
        <v>229</v>
      </c>
    </row>
    <row r="4" spans="1:2">
      <c r="A4" s="3" t="s">
        <v>33</v>
      </c>
    </row>
    <row r="5" spans="1:2">
      <c r="A5" s="3" t="s">
        <v>228</v>
      </c>
      <c r="B5" s="3" t="s">
        <v>230</v>
      </c>
    </row>
    <row r="6" spans="1:2">
      <c r="A6" s="3" t="s">
        <v>231</v>
      </c>
    </row>
    <row r="7" spans="1:2">
      <c r="A7" s="3" t="s">
        <v>232</v>
      </c>
      <c r="B7" s="3" t="s">
        <v>233</v>
      </c>
    </row>
    <row r="8" spans="1:2">
      <c r="A8" s="3" t="s">
        <v>234</v>
      </c>
    </row>
    <row r="9" spans="1:2">
      <c r="A9" s="3" t="s">
        <v>232</v>
      </c>
      <c r="B9" s="3"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6</v>
      </c>
      <c r="B3" s="3" t="s">
        <v>237</v>
      </c>
    </row>
    <row r="4" spans="1:2">
      <c r="A4" s="3" t="s">
        <v>33</v>
      </c>
    </row>
    <row r="5" spans="1:2">
      <c r="A5" s="3" t="s">
        <v>236</v>
      </c>
      <c r="B5" s="3"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c r="B3" s="3" t="s">
        <v>241</v>
      </c>
    </row>
    <row r="4" spans="1:2">
      <c r="A4" s="3" t="s">
        <v>242</v>
      </c>
      <c r="B4" s="3" t="s">
        <v>243</v>
      </c>
    </row>
    <row r="5" spans="1:2">
      <c r="A5" s="3" t="s">
        <v>33</v>
      </c>
    </row>
    <row r="6" spans="1:2">
      <c r="A6" s="3" t="s">
        <v>240</v>
      </c>
      <c r="B6" s="3" t="s">
        <v>244</v>
      </c>
    </row>
    <row r="7" spans="1:2">
      <c r="A7" s="3" t="s">
        <v>242</v>
      </c>
      <c r="B7"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5</v>
      </c>
      <c r="B3" s="3" t="s">
        <v>246</v>
      </c>
    </row>
    <row r="4" spans="1:2">
      <c r="A4" s="3" t="s">
        <v>33</v>
      </c>
    </row>
    <row r="5" spans="1:2">
      <c r="A5" s="3" t="s">
        <v>245</v>
      </c>
      <c r="B5"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8</v>
      </c>
      <c r="B3" s="3" t="s">
        <v>249</v>
      </c>
    </row>
    <row r="4" spans="1:2">
      <c r="A4" s="3" t="s">
        <v>33</v>
      </c>
    </row>
    <row r="5" spans="1:2">
      <c r="A5" s="3" t="s">
        <v>248</v>
      </c>
      <c r="B5"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c r="B3" s="3" t="s">
        <v>253</v>
      </c>
    </row>
    <row r="4" spans="1:2">
      <c r="A4" s="3" t="s">
        <v>33</v>
      </c>
    </row>
    <row r="5" spans="1:2">
      <c r="A5" s="3" t="s">
        <v>252</v>
      </c>
      <c r="B5"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55</v>
      </c>
      <c r="B3" s="3" t="s">
        <v>256</v>
      </c>
    </row>
    <row r="4" spans="1:2">
      <c r="A4" s="3" t="s">
        <v>33</v>
      </c>
    </row>
    <row r="5" spans="1:2">
      <c r="A5" s="3" t="s">
        <v>255</v>
      </c>
      <c r="B5"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5760000</v>
      </c>
      <c r="C3" s="5" t="n">
        <v>4965000</v>
      </c>
    </row>
    <row r="4" spans="1:3">
      <c r="A4" s="3" t="s">
        <v>41</v>
      </c>
      <c r="B4" s="4" t="n">
        <v>165084000</v>
      </c>
      <c r="C4" s="4" t="n">
        <v>149583000</v>
      </c>
    </row>
    <row r="5" spans="1:3">
      <c r="A5" s="3" t="s">
        <v>42</v>
      </c>
      <c r="B5" s="4" t="n">
        <v>92552000</v>
      </c>
      <c r="C5" s="4" t="n">
        <v>90594000</v>
      </c>
    </row>
    <row r="6" spans="1:3">
      <c r="A6" s="3" t="s">
        <v>43</v>
      </c>
      <c r="B6" s="4" t="n">
        <v>33388000</v>
      </c>
      <c r="C6" s="4" t="n">
        <v>39973000</v>
      </c>
    </row>
    <row r="7" spans="1:3">
      <c r="A7" s="3" t="s">
        <v>44</v>
      </c>
      <c r="B7" s="4" t="n">
        <v>296784000</v>
      </c>
      <c r="C7" s="4" t="n">
        <v>285115000</v>
      </c>
    </row>
    <row r="8" spans="1:3">
      <c r="A8" s="3" t="s">
        <v>45</v>
      </c>
      <c r="B8" s="4" t="n">
        <v>731923000</v>
      </c>
      <c r="C8" s="4" t="n">
        <v>774680000</v>
      </c>
    </row>
    <row r="9" spans="1:3">
      <c r="A9" s="3" t="s">
        <v>46</v>
      </c>
      <c r="B9" s="4" t="n">
        <v>256103000</v>
      </c>
      <c r="C9" s="4" t="n">
        <v>256103000</v>
      </c>
    </row>
    <row r="10" spans="1:3">
      <c r="A10" s="3" t="s">
        <v>47</v>
      </c>
      <c r="B10" s="4" t="n">
        <v>251102000</v>
      </c>
      <c r="C10" s="4" t="n">
        <v>280185000</v>
      </c>
    </row>
    <row r="11" spans="1:3">
      <c r="A11" s="3" t="s">
        <v>48</v>
      </c>
      <c r="B11" s="4" t="n">
        <v>74057000</v>
      </c>
      <c r="C11" s="4" t="n">
        <v>87223000</v>
      </c>
    </row>
    <row r="12" spans="1:3">
      <c r="A12" s="3" t="s">
        <v>49</v>
      </c>
      <c r="B12" s="4" t="n">
        <v>1609969000</v>
      </c>
      <c r="C12" s="4" t="n">
        <v>1683306000</v>
      </c>
    </row>
    <row r="13" spans="1:3">
      <c r="A13" s="6" t="s">
        <v>50</v>
      </c>
    </row>
    <row r="14" spans="1:3">
      <c r="A14" s="3" t="s">
        <v>51</v>
      </c>
      <c r="B14" s="4" t="n">
        <v>85561000</v>
      </c>
      <c r="C14" s="4" t="n">
        <v>67928000</v>
      </c>
    </row>
    <row r="15" spans="1:3">
      <c r="A15" s="3" t="s">
        <v>52</v>
      </c>
      <c r="B15" s="4" t="n">
        <v>59781000</v>
      </c>
      <c r="C15" s="4" t="n">
        <v>101291000</v>
      </c>
    </row>
    <row r="16" spans="1:3">
      <c r="A16" s="3" t="s">
        <v>53</v>
      </c>
      <c r="B16" s="4" t="n">
        <v>69000000</v>
      </c>
      <c r="C16" s="4" t="n">
        <v>64000000</v>
      </c>
    </row>
    <row r="17" spans="1:3">
      <c r="A17" s="3" t="s">
        <v>54</v>
      </c>
      <c r="B17" s="4" t="n">
        <v>126224000</v>
      </c>
      <c r="C17" s="4" t="n">
        <v>128958000</v>
      </c>
    </row>
    <row r="18" spans="1:3">
      <c r="A18" s="3" t="s">
        <v>55</v>
      </c>
      <c r="B18" s="4" t="n">
        <v>340566000</v>
      </c>
      <c r="C18" s="4" t="n">
        <v>362177000</v>
      </c>
    </row>
    <row r="19" spans="1:3">
      <c r="A19" s="3" t="s">
        <v>56</v>
      </c>
      <c r="B19" s="4" t="n">
        <v>1995795000</v>
      </c>
      <c r="C19" s="4" t="n">
        <v>1941335000</v>
      </c>
    </row>
    <row r="20" spans="1:3">
      <c r="A20" s="3" t="s">
        <v>57</v>
      </c>
      <c r="B20" s="4" t="n">
        <v>31118000</v>
      </c>
      <c r="C20" s="4" t="n">
        <v>31574000</v>
      </c>
    </row>
    <row r="21" spans="1:3">
      <c r="A21" s="3" t="s">
        <v>58</v>
      </c>
      <c r="B21" s="3" t="s">
        <v>59</v>
      </c>
      <c r="C21" s="3" t="s">
        <v>59</v>
      </c>
    </row>
    <row r="22" spans="1:3">
      <c r="A22" s="6" t="s">
        <v>60</v>
      </c>
    </row>
    <row r="23" spans="1:3">
      <c r="A23" s="3" t="s">
        <v>61</v>
      </c>
      <c r="B23" s="4" t="n">
        <v>-701188000</v>
      </c>
      <c r="C23" s="4" t="n">
        <v>-570754000</v>
      </c>
    </row>
    <row r="24" spans="1:3">
      <c r="A24" s="3" t="s">
        <v>62</v>
      </c>
      <c r="B24" s="4" t="n">
        <v>-66991000</v>
      </c>
      <c r="C24" s="4" t="n">
        <v>-65835000</v>
      </c>
    </row>
    <row r="25" spans="1:3">
      <c r="A25" s="3" t="s">
        <v>63</v>
      </c>
      <c r="B25" s="4" t="n">
        <v>14601000</v>
      </c>
      <c r="C25" s="4" t="n">
        <v>-10468000</v>
      </c>
    </row>
    <row r="26" spans="1:3">
      <c r="A26" s="3" t="s">
        <v>64</v>
      </c>
      <c r="B26" s="4" t="n">
        <v>-753578000</v>
      </c>
      <c r="C26" s="4" t="n">
        <v>-647057000</v>
      </c>
    </row>
    <row r="27" spans="1:3">
      <c r="A27" s="3" t="s">
        <v>65</v>
      </c>
      <c r="B27" s="4" t="n">
        <v>-3932000</v>
      </c>
      <c r="C27" s="4" t="n">
        <v>-4723000</v>
      </c>
    </row>
    <row r="28" spans="1:3">
      <c r="A28" s="3" t="s">
        <v>66</v>
      </c>
      <c r="B28" s="4" t="n">
        <v>-757510000</v>
      </c>
      <c r="C28" s="4" t="n">
        <v>-651780000</v>
      </c>
    </row>
    <row r="29" spans="1:3">
      <c r="A29" s="3" t="s">
        <v>67</v>
      </c>
      <c r="B29" s="4" t="n">
        <v>1609969000</v>
      </c>
      <c r="C29" s="4" t="n">
        <v>1683306000</v>
      </c>
    </row>
    <row r="30" spans="1:3">
      <c r="A30" s="3" t="s">
        <v>30</v>
      </c>
    </row>
    <row r="31" spans="1:3">
      <c r="A31" s="6" t="s">
        <v>39</v>
      </c>
    </row>
    <row r="32" spans="1:3">
      <c r="A32" s="3" t="s">
        <v>68</v>
      </c>
      <c r="B32" s="4" t="n">
        <v>1000</v>
      </c>
      <c r="C32" s="4" t="n">
        <v>1000</v>
      </c>
    </row>
    <row r="33" spans="1:3">
      <c r="A33" s="3" t="s">
        <v>49</v>
      </c>
      <c r="B33" s="4" t="n">
        <v>1000</v>
      </c>
      <c r="C33" s="4" t="n">
        <v>1000</v>
      </c>
    </row>
    <row r="34" spans="1:3">
      <c r="A34" s="6" t="s">
        <v>69</v>
      </c>
    </row>
    <row r="35" spans="1:3">
      <c r="A35" s="3" t="s">
        <v>70</v>
      </c>
      <c r="B35" s="4" t="n">
        <v>1000</v>
      </c>
      <c r="C35" s="4" t="n">
        <v>1000</v>
      </c>
    </row>
    <row r="36" spans="1:3">
      <c r="A36" s="3" t="s">
        <v>71</v>
      </c>
      <c r="B36" s="4" t="n">
        <v>25055</v>
      </c>
      <c r="C36" s="4" t="n">
        <v>19747</v>
      </c>
    </row>
    <row r="37" spans="1:3">
      <c r="A37" s="3" t="s">
        <v>72</v>
      </c>
      <c r="B37" s="4" t="n">
        <v>-25055</v>
      </c>
      <c r="C37" s="4" t="n">
        <v>-19747</v>
      </c>
    </row>
    <row r="38" spans="1:3">
      <c r="A38" s="3" t="s">
        <v>73</v>
      </c>
      <c r="B38" s="4" t="n">
        <v>1000</v>
      </c>
      <c r="C38" s="4" t="n">
        <v>1000</v>
      </c>
    </row>
    <row r="39" spans="1:3">
      <c r="A39" s="3" t="s">
        <v>33</v>
      </c>
    </row>
    <row r="40" spans="1:3">
      <c r="A40" s="6" t="s">
        <v>39</v>
      </c>
    </row>
    <row r="41" spans="1:3">
      <c r="A41" s="3" t="s">
        <v>40</v>
      </c>
      <c r="B41" s="4" t="n">
        <v>5701000</v>
      </c>
      <c r="C41" s="4" t="n">
        <v>4890000</v>
      </c>
    </row>
    <row r="42" spans="1:3">
      <c r="A42" s="3" t="s">
        <v>41</v>
      </c>
      <c r="B42" s="4" t="n">
        <v>165084000</v>
      </c>
      <c r="C42" s="4" t="n">
        <v>149583000</v>
      </c>
    </row>
    <row r="43" spans="1:3">
      <c r="A43" s="3" t="s">
        <v>42</v>
      </c>
      <c r="B43" s="4" t="n">
        <v>92552000</v>
      </c>
      <c r="C43" s="4" t="n">
        <v>90594000</v>
      </c>
    </row>
    <row r="44" spans="1:3">
      <c r="A44" s="3" t="s">
        <v>43</v>
      </c>
      <c r="B44" s="4" t="n">
        <v>33426000</v>
      </c>
      <c r="C44" s="4" t="n">
        <v>39955000</v>
      </c>
    </row>
    <row r="45" spans="1:3">
      <c r="A45" s="3" t="s">
        <v>44</v>
      </c>
      <c r="B45" s="4" t="n">
        <v>296763000</v>
      </c>
      <c r="C45" s="4" t="n">
        <v>285022000</v>
      </c>
    </row>
    <row r="46" spans="1:3">
      <c r="A46" s="3" t="s">
        <v>45</v>
      </c>
      <c r="B46" s="4" t="n">
        <v>731923000</v>
      </c>
      <c r="C46" s="4" t="n">
        <v>774680000</v>
      </c>
    </row>
    <row r="47" spans="1:3">
      <c r="A47" s="3" t="s">
        <v>46</v>
      </c>
      <c r="B47" s="4" t="n">
        <v>256103000</v>
      </c>
      <c r="C47" s="4" t="n">
        <v>256103000</v>
      </c>
    </row>
    <row r="48" spans="1:3">
      <c r="A48" s="3" t="s">
        <v>47</v>
      </c>
      <c r="B48" s="4" t="n">
        <v>251102000</v>
      </c>
      <c r="C48" s="4" t="n">
        <v>280185000</v>
      </c>
    </row>
    <row r="49" spans="1:3">
      <c r="A49" s="3" t="s">
        <v>48</v>
      </c>
      <c r="B49" s="4" t="n">
        <v>74057000</v>
      </c>
      <c r="C49" s="4" t="n">
        <v>87223000</v>
      </c>
    </row>
    <row r="50" spans="1:3">
      <c r="A50" s="3" t="s">
        <v>49</v>
      </c>
      <c r="B50" s="4" t="n">
        <v>1609948000</v>
      </c>
      <c r="C50" s="4" t="n">
        <v>1683213000</v>
      </c>
    </row>
    <row r="51" spans="1:3">
      <c r="A51" s="3" t="s">
        <v>74</v>
      </c>
      <c r="B51" s="4" t="n">
        <v>0</v>
      </c>
      <c r="C51" s="4" t="n">
        <v>0</v>
      </c>
    </row>
    <row r="52" spans="1:3">
      <c r="A52" s="6" t="s">
        <v>50</v>
      </c>
    </row>
    <row r="53" spans="1:3">
      <c r="A53" s="3" t="s">
        <v>51</v>
      </c>
      <c r="B53" s="4" t="n">
        <v>85561000</v>
      </c>
      <c r="C53" s="4" t="n">
        <v>67928000</v>
      </c>
    </row>
    <row r="54" spans="1:3">
      <c r="A54" s="3" t="s">
        <v>52</v>
      </c>
      <c r="B54" s="4" t="n">
        <v>59781000</v>
      </c>
      <c r="C54" s="4" t="n">
        <v>101291000</v>
      </c>
    </row>
    <row r="55" spans="1:3">
      <c r="A55" s="3" t="s">
        <v>53</v>
      </c>
      <c r="B55" s="4" t="n">
        <v>69000000</v>
      </c>
      <c r="C55" s="4" t="n">
        <v>64000000</v>
      </c>
    </row>
    <row r="56" spans="1:3">
      <c r="A56" s="3" t="s">
        <v>54</v>
      </c>
      <c r="B56" s="4" t="n">
        <v>122016000</v>
      </c>
      <c r="C56" s="4" t="n">
        <v>126952000</v>
      </c>
    </row>
    <row r="57" spans="1:3">
      <c r="A57" s="3" t="s">
        <v>55</v>
      </c>
      <c r="B57" s="4" t="n">
        <v>336358000</v>
      </c>
      <c r="C57" s="4" t="n">
        <v>360171000</v>
      </c>
    </row>
    <row r="58" spans="1:3">
      <c r="A58" s="3" t="s">
        <v>56</v>
      </c>
      <c r="B58" s="4" t="n">
        <v>1649270000</v>
      </c>
      <c r="C58" s="4" t="n">
        <v>1760881000</v>
      </c>
    </row>
    <row r="59" spans="1:3">
      <c r="A59" s="3" t="s">
        <v>57</v>
      </c>
      <c r="B59" s="4" t="n">
        <v>31118000</v>
      </c>
      <c r="C59" s="4" t="n">
        <v>31574000</v>
      </c>
    </row>
    <row r="60" spans="1:3">
      <c r="A60" s="3" t="s">
        <v>58</v>
      </c>
      <c r="B60" s="3" t="s">
        <v>59</v>
      </c>
      <c r="C60" s="3" t="s">
        <v>59</v>
      </c>
    </row>
    <row r="61" spans="1:3">
      <c r="A61" s="6" t="s">
        <v>60</v>
      </c>
    </row>
    <row r="62" spans="1:3">
      <c r="A62" s="3" t="s">
        <v>61</v>
      </c>
      <c r="B62" s="4" t="n">
        <v>-417467000</v>
      </c>
      <c r="C62" s="4" t="n">
        <v>-454222000</v>
      </c>
    </row>
    <row r="63" spans="1:3">
      <c r="A63" s="3" t="s">
        <v>62</v>
      </c>
      <c r="B63" s="4" t="n">
        <v>-4095000</v>
      </c>
      <c r="C63" s="4" t="n">
        <v>-4631000</v>
      </c>
    </row>
    <row r="64" spans="1:3">
      <c r="A64" s="3" t="s">
        <v>63</v>
      </c>
      <c r="B64" s="4" t="n">
        <v>14764000</v>
      </c>
      <c r="C64" s="4" t="n">
        <v>-10560000</v>
      </c>
    </row>
    <row r="65" spans="1:3">
      <c r="A65" s="3" t="s">
        <v>64</v>
      </c>
      <c r="B65" s="4" t="n">
        <v>-421562000</v>
      </c>
      <c r="C65" s="4" t="n">
        <v>-458853000</v>
      </c>
    </row>
    <row r="66" spans="1:3">
      <c r="A66" s="3" t="s">
        <v>66</v>
      </c>
      <c r="B66" s="4" t="n">
        <v>-406798000</v>
      </c>
      <c r="C66" s="4" t="n">
        <v>-469413000</v>
      </c>
    </row>
    <row r="67" spans="1:3">
      <c r="A67" s="3" t="s">
        <v>67</v>
      </c>
      <c r="B67" s="4" t="n">
        <v>1609948000</v>
      </c>
      <c r="C67" s="4" t="n">
        <v>1683213000</v>
      </c>
    </row>
    <row r="68" spans="1:3">
      <c r="A68" s="3" t="s">
        <v>35</v>
      </c>
    </row>
    <row r="69" spans="1:3">
      <c r="A69" s="6" t="s">
        <v>39</v>
      </c>
    </row>
    <row r="70" spans="1:3">
      <c r="A70" s="3" t="s">
        <v>68</v>
      </c>
      <c r="B70" s="4" t="n">
        <v>1100</v>
      </c>
      <c r="C70" s="4" t="n">
        <v>1100</v>
      </c>
    </row>
    <row r="71" spans="1:3">
      <c r="A71" s="3" t="s">
        <v>75</v>
      </c>
      <c r="B71" s="4" t="n">
        <v>1500</v>
      </c>
      <c r="C71" s="4" t="n">
        <v>1500</v>
      </c>
    </row>
    <row r="72" spans="1:3">
      <c r="A72" s="3" t="s">
        <v>49</v>
      </c>
      <c r="B72" s="4" t="n">
        <v>2600</v>
      </c>
      <c r="C72" s="4" t="n">
        <v>2600</v>
      </c>
    </row>
    <row r="73" spans="1:3">
      <c r="A73" s="6" t="s">
        <v>69</v>
      </c>
    </row>
    <row r="74" spans="1:3">
      <c r="A74" s="3" t="s">
        <v>70</v>
      </c>
      <c r="B74" s="4" t="n">
        <v>1000</v>
      </c>
      <c r="C74" s="4" t="n">
        <v>1000</v>
      </c>
    </row>
    <row r="75" spans="1:3">
      <c r="A75" s="3" t="s">
        <v>71</v>
      </c>
      <c r="B75" s="4" t="n">
        <v>67336</v>
      </c>
      <c r="C75" s="4" t="n">
        <v>61820</v>
      </c>
    </row>
    <row r="76" spans="1:3">
      <c r="A76" s="3" t="s">
        <v>72</v>
      </c>
      <c r="B76" s="4" t="n">
        <v>-65736</v>
      </c>
      <c r="C76" s="4" t="n">
        <v>-60220</v>
      </c>
    </row>
    <row r="77" spans="1:3">
      <c r="A77" s="3" t="s">
        <v>73</v>
      </c>
      <c r="B77" s="5" t="n">
        <v>2600</v>
      </c>
      <c r="C77" s="5"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8</v>
      </c>
      <c r="B3" s="3" t="s">
        <v>259</v>
      </c>
    </row>
    <row r="4" spans="1:2">
      <c r="A4" s="3" t="s">
        <v>33</v>
      </c>
    </row>
    <row r="5" spans="1:2">
      <c r="A5" s="3" t="s">
        <v>258</v>
      </c>
      <c r="B5"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1</v>
      </c>
      <c r="B3" s="3" t="s">
        <v>262</v>
      </c>
    </row>
    <row r="4" spans="1:2">
      <c r="A4" s="3" t="s">
        <v>33</v>
      </c>
    </row>
    <row r="5" spans="1:2">
      <c r="A5" s="3" t="s">
        <v>261</v>
      </c>
      <c r="B5"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c r="B3" s="3" t="s">
        <v>266</v>
      </c>
    </row>
    <row r="4" spans="1:2">
      <c r="A4" s="3" t="s">
        <v>33</v>
      </c>
    </row>
    <row r="5" spans="1:2">
      <c r="A5" s="3" t="s">
        <v>265</v>
      </c>
      <c r="B5"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8</v>
      </c>
      <c r="B3" s="3" t="s">
        <v>269</v>
      </c>
    </row>
    <row r="4" spans="1:2">
      <c r="A4" s="3" t="s">
        <v>30</v>
      </c>
    </row>
    <row r="5" spans="1:2">
      <c r="A5" s="3" t="s">
        <v>268</v>
      </c>
      <c r="B5" s="3" t="s">
        <v>270</v>
      </c>
    </row>
    <row r="6" spans="1:2">
      <c r="A6" s="3" t="s">
        <v>33</v>
      </c>
    </row>
    <row r="7" spans="1:2">
      <c r="A7" s="3" t="s">
        <v>268</v>
      </c>
      <c r="B7" s="3" t="s">
        <v>271</v>
      </c>
    </row>
    <row r="8" spans="1:2">
      <c r="A8" s="3" t="s">
        <v>35</v>
      </c>
    </row>
    <row r="9" spans="1:2">
      <c r="A9" s="3" t="s">
        <v>268</v>
      </c>
      <c r="B9" s="3"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3</v>
      </c>
      <c r="B3" s="3" t="s">
        <v>274</v>
      </c>
    </row>
    <row r="4" spans="1:2">
      <c r="A4" s="3" t="s">
        <v>33</v>
      </c>
    </row>
    <row r="5" spans="1:2">
      <c r="A5" s="3" t="s">
        <v>273</v>
      </c>
      <c r="B5"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c r="B3" s="3" t="s">
        <v>281</v>
      </c>
    </row>
    <row r="4" spans="1:2">
      <c r="A4" s="3" t="s">
        <v>33</v>
      </c>
    </row>
    <row r="5" spans="1:2">
      <c r="A5" s="3" t="s">
        <v>280</v>
      </c>
      <c r="B5"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c r="B3" s="3" t="s">
        <v>285</v>
      </c>
    </row>
    <row r="4" spans="1:2">
      <c r="A4" s="3" t="s">
        <v>33</v>
      </c>
    </row>
    <row r="5" spans="1:2">
      <c r="A5" s="3" t="s">
        <v>284</v>
      </c>
      <c r="B5"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30</v>
      </c>
    </row>
    <row r="4" spans="1:2">
      <c r="A4" s="3" t="s">
        <v>287</v>
      </c>
      <c r="B4" s="3" t="s">
        <v>288</v>
      </c>
    </row>
    <row r="5" spans="1:2">
      <c r="A5" s="3" t="s">
        <v>35</v>
      </c>
    </row>
    <row r="6" spans="1:2">
      <c r="A6" s="3" t="s">
        <v>287</v>
      </c>
      <c r="B6"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33</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8</v>
      </c>
    </row>
    <row r="2" spans="1:3">
      <c r="A2" s="3" t="s">
        <v>77</v>
      </c>
      <c r="B2" s="5" t="n">
        <v>109407000</v>
      </c>
      <c r="C2" s="5" t="n">
        <v>106464000</v>
      </c>
    </row>
    <row r="3" spans="1:3">
      <c r="A3" s="3" t="s">
        <v>78</v>
      </c>
      <c r="B3" s="5" t="n">
        <v>1976000</v>
      </c>
      <c r="C3" s="5" t="n">
        <v>5067000</v>
      </c>
    </row>
    <row r="4" spans="1:3">
      <c r="A4" s="3" t="s">
        <v>79</v>
      </c>
      <c r="B4" s="4" t="n">
        <v>97152665</v>
      </c>
      <c r="C4" s="4" t="n">
        <v>98002665</v>
      </c>
    </row>
    <row r="5" spans="1:3">
      <c r="A5" s="3" t="s">
        <v>80</v>
      </c>
      <c r="B5" s="4" t="n">
        <v>989926</v>
      </c>
      <c r="C5" s="4" t="n">
        <v>989926</v>
      </c>
    </row>
    <row r="6" spans="1:3">
      <c r="A6" s="3" t="s">
        <v>30</v>
      </c>
    </row>
    <row r="7" spans="1:3">
      <c r="A7" s="3" t="s">
        <v>81</v>
      </c>
      <c r="B7" s="5" t="n">
        <v>1</v>
      </c>
      <c r="C7" s="5" t="n">
        <v>1</v>
      </c>
    </row>
    <row r="8" spans="1:3">
      <c r="A8" s="3" t="s">
        <v>82</v>
      </c>
      <c r="B8" s="4" t="n">
        <v>2000</v>
      </c>
      <c r="C8" s="4" t="n">
        <v>2000</v>
      </c>
    </row>
    <row r="9" spans="1:3">
      <c r="A9" s="3" t="s">
        <v>83</v>
      </c>
      <c r="B9" s="4" t="n">
        <v>1000</v>
      </c>
      <c r="C9" s="4" t="n">
        <v>1000</v>
      </c>
    </row>
    <row r="10" spans="1:3">
      <c r="A10" s="3" t="s">
        <v>84</v>
      </c>
      <c r="B10" s="4" t="n">
        <v>1000</v>
      </c>
      <c r="C10" s="4" t="n">
        <v>1000</v>
      </c>
    </row>
    <row r="11" spans="1:3">
      <c r="A11" s="3" t="s">
        <v>33</v>
      </c>
    </row>
    <row r="12" spans="1:3">
      <c r="A12" s="3" t="s">
        <v>77</v>
      </c>
      <c r="B12" s="5" t="n">
        <v>109407000</v>
      </c>
      <c r="C12" s="5" t="n">
        <v>106464000</v>
      </c>
    </row>
    <row r="13" spans="1:3">
      <c r="A13" s="3" t="s">
        <v>78</v>
      </c>
      <c r="B13" s="5" t="n">
        <v>1967000</v>
      </c>
      <c r="C13" s="5" t="n">
        <v>5067000</v>
      </c>
    </row>
    <row r="14" spans="1:3">
      <c r="A14" s="3" t="s">
        <v>35</v>
      </c>
    </row>
    <row r="15" spans="1:3">
      <c r="A15" s="3" t="s">
        <v>81</v>
      </c>
      <c r="B15" s="5" t="n">
        <v>1</v>
      </c>
      <c r="C15" s="5" t="n">
        <v>1</v>
      </c>
    </row>
    <row r="16" spans="1:3">
      <c r="A16" s="3" t="s">
        <v>82</v>
      </c>
      <c r="B16" s="4" t="n">
        <v>2000</v>
      </c>
      <c r="C16" s="4" t="n">
        <v>2000</v>
      </c>
    </row>
    <row r="17" spans="1:3">
      <c r="A17" s="3" t="s">
        <v>83</v>
      </c>
      <c r="B17" s="4" t="n">
        <v>1000</v>
      </c>
      <c r="C17" s="4" t="n">
        <v>1000</v>
      </c>
    </row>
    <row r="18" spans="1:3">
      <c r="A18" s="3" t="s">
        <v>84</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3</v>
      </c>
      <c r="B3" s="3" t="s">
        <v>294</v>
      </c>
    </row>
    <row r="4" spans="1:2">
      <c r="A4" s="3" t="s">
        <v>30</v>
      </c>
    </row>
    <row r="5" spans="1:2">
      <c r="A5" s="3" t="s">
        <v>293</v>
      </c>
      <c r="B5" s="3" t="s">
        <v>295</v>
      </c>
    </row>
    <row r="6" spans="1:2">
      <c r="A6" s="3" t="s">
        <v>33</v>
      </c>
    </row>
    <row r="7" spans="1:2">
      <c r="A7" s="3" t="s">
        <v>293</v>
      </c>
      <c r="B7" s="3" t="s">
        <v>296</v>
      </c>
    </row>
    <row r="8" spans="1:2">
      <c r="A8" s="3" t="s">
        <v>35</v>
      </c>
    </row>
    <row r="9" spans="1:2">
      <c r="A9" s="3" t="s">
        <v>293</v>
      </c>
      <c r="B9"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3" t="s">
        <v>291</v>
      </c>
      <c r="B4"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0</v>
      </c>
      <c r="B3" s="3" t="s">
        <v>301</v>
      </c>
    </row>
    <row r="4" spans="1:2">
      <c r="A4" s="3" t="s">
        <v>33</v>
      </c>
    </row>
    <row r="5" spans="1:2">
      <c r="A5" s="3" t="s">
        <v>300</v>
      </c>
      <c r="B5"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6" t="s">
        <v>217</v>
      </c>
    </row>
    <row r="4" spans="1:2">
      <c r="A4" s="3" t="s">
        <v>304</v>
      </c>
      <c r="B4" s="3" t="s">
        <v>305</v>
      </c>
    </row>
    <row r="5" spans="1:2">
      <c r="A5" s="3" t="s">
        <v>306</v>
      </c>
      <c r="B5" s="3" t="s">
        <v>307</v>
      </c>
    </row>
    <row r="6" spans="1:2">
      <c r="A6" s="3" t="s">
        <v>308</v>
      </c>
      <c r="B6" s="3" t="s">
        <v>309</v>
      </c>
    </row>
    <row r="7" spans="1:2">
      <c r="A7" s="3" t="s">
        <v>310</v>
      </c>
      <c r="B7" s="3" t="s">
        <v>311</v>
      </c>
    </row>
    <row r="8" spans="1:2">
      <c r="A8" s="3" t="s">
        <v>42</v>
      </c>
      <c r="B8" s="3" t="s">
        <v>312</v>
      </c>
    </row>
    <row r="9" spans="1:2">
      <c r="A9" s="3" t="s">
        <v>313</v>
      </c>
      <c r="B9" s="3" t="s">
        <v>314</v>
      </c>
    </row>
    <row r="10" spans="1:2">
      <c r="A10" s="3" t="s">
        <v>46</v>
      </c>
      <c r="B10" s="3" t="s">
        <v>315</v>
      </c>
    </row>
    <row r="11" spans="1:2">
      <c r="A11" s="3" t="s">
        <v>316</v>
      </c>
      <c r="B11" s="3" t="s">
        <v>317</v>
      </c>
    </row>
    <row r="12" spans="1:2">
      <c r="A12" s="3" t="s">
        <v>318</v>
      </c>
      <c r="B12" s="3" t="s">
        <v>319</v>
      </c>
    </row>
    <row r="13" spans="1:2">
      <c r="A13" s="3" t="s">
        <v>320</v>
      </c>
      <c r="B13" s="3" t="s">
        <v>321</v>
      </c>
    </row>
    <row r="14" spans="1:2">
      <c r="A14" s="3" t="s">
        <v>322</v>
      </c>
      <c r="B14" s="3" t="s">
        <v>323</v>
      </c>
    </row>
    <row r="15" spans="1:2">
      <c r="A15" s="3" t="s">
        <v>324</v>
      </c>
      <c r="B15" s="3" t="s">
        <v>325</v>
      </c>
    </row>
    <row r="16" spans="1:2">
      <c r="A16" s="3" t="s">
        <v>326</v>
      </c>
      <c r="B16" s="3" t="s">
        <v>327</v>
      </c>
    </row>
    <row r="17" spans="1:2">
      <c r="A17" s="3" t="s">
        <v>328</v>
      </c>
      <c r="B17" s="3" t="s">
        <v>329</v>
      </c>
    </row>
    <row r="18" spans="1:2">
      <c r="A18" s="3" t="s">
        <v>330</v>
      </c>
      <c r="B18" s="3" t="s">
        <v>331</v>
      </c>
    </row>
    <row r="19" spans="1:2">
      <c r="A19" s="3" t="s">
        <v>332</v>
      </c>
      <c r="B19" s="3" t="s">
        <v>333</v>
      </c>
    </row>
    <row r="20" spans="1:2">
      <c r="A20" s="3" t="s">
        <v>334</v>
      </c>
      <c r="B20" s="3" t="s">
        <v>335</v>
      </c>
    </row>
    <row r="21" spans="1:2">
      <c r="A21" s="3" t="s">
        <v>336</v>
      </c>
      <c r="B21" s="3" t="s">
        <v>337</v>
      </c>
    </row>
    <row r="22" spans="1:2">
      <c r="A22" s="3" t="s">
        <v>338</v>
      </c>
      <c r="B22" s="3" t="s">
        <v>339</v>
      </c>
    </row>
    <row r="23" spans="1:2">
      <c r="A23" s="3" t="s">
        <v>340</v>
      </c>
      <c r="B23" s="3" t="s">
        <v>341</v>
      </c>
    </row>
    <row r="24" spans="1:2">
      <c r="A24" s="3" t="s">
        <v>33</v>
      </c>
    </row>
    <row r="25" spans="1:2">
      <c r="A25" s="6" t="s">
        <v>217</v>
      </c>
    </row>
    <row r="26" spans="1:2">
      <c r="A26" s="3" t="s">
        <v>304</v>
      </c>
      <c r="B26" s="3" t="s">
        <v>305</v>
      </c>
    </row>
    <row r="27" spans="1:2">
      <c r="A27" s="3" t="s">
        <v>306</v>
      </c>
      <c r="B27" s="3" t="s">
        <v>342</v>
      </c>
    </row>
    <row r="28" spans="1:2">
      <c r="A28" s="3" t="s">
        <v>308</v>
      </c>
      <c r="B28" s="3" t="s">
        <v>343</v>
      </c>
    </row>
    <row r="29" spans="1:2">
      <c r="A29" s="3" t="s">
        <v>310</v>
      </c>
      <c r="B29" s="3" t="s">
        <v>344</v>
      </c>
    </row>
    <row r="30" spans="1:2">
      <c r="A30" s="3" t="s">
        <v>42</v>
      </c>
      <c r="B30" s="3" t="s">
        <v>345</v>
      </c>
    </row>
    <row r="31" spans="1:2">
      <c r="A31" s="3" t="s">
        <v>313</v>
      </c>
      <c r="B31" s="3" t="s">
        <v>346</v>
      </c>
    </row>
    <row r="32" spans="1:2">
      <c r="A32" s="3" t="s">
        <v>46</v>
      </c>
      <c r="B32" s="3" t="s">
        <v>347</v>
      </c>
    </row>
    <row r="33" spans="1:2">
      <c r="A33" s="3" t="s">
        <v>316</v>
      </c>
      <c r="B33" s="3" t="s">
        <v>348</v>
      </c>
    </row>
    <row r="34" spans="1:2">
      <c r="A34" s="3" t="s">
        <v>318</v>
      </c>
      <c r="B34" s="3" t="s">
        <v>349</v>
      </c>
    </row>
    <row r="35" spans="1:2">
      <c r="A35" s="3" t="s">
        <v>320</v>
      </c>
      <c r="B35" s="3" t="s">
        <v>350</v>
      </c>
    </row>
    <row r="36" spans="1:2">
      <c r="A36" s="3" t="s">
        <v>322</v>
      </c>
      <c r="B36" s="3" t="s">
        <v>351</v>
      </c>
    </row>
    <row r="37" spans="1:2">
      <c r="A37" s="3" t="s">
        <v>324</v>
      </c>
      <c r="B37" s="3" t="s">
        <v>352</v>
      </c>
    </row>
    <row r="38" spans="1:2">
      <c r="A38" s="3" t="s">
        <v>326</v>
      </c>
      <c r="B38" s="3" t="s">
        <v>353</v>
      </c>
    </row>
    <row r="39" spans="1:2">
      <c r="A39" s="3" t="s">
        <v>328</v>
      </c>
      <c r="B39" s="3" t="s">
        <v>354</v>
      </c>
    </row>
    <row r="40" spans="1:2">
      <c r="A40" s="3" t="s">
        <v>330</v>
      </c>
      <c r="B40" s="3" t="s">
        <v>355</v>
      </c>
    </row>
    <row r="41" spans="1:2">
      <c r="A41" s="3" t="s">
        <v>332</v>
      </c>
      <c r="B41" s="3" t="s">
        <v>356</v>
      </c>
    </row>
    <row r="42" spans="1:2">
      <c r="A42" s="3" t="s">
        <v>334</v>
      </c>
      <c r="B42" s="3" t="s">
        <v>357</v>
      </c>
    </row>
    <row r="43" spans="1:2">
      <c r="A43" s="3" t="s">
        <v>338</v>
      </c>
      <c r="B43" s="3" t="s">
        <v>358</v>
      </c>
    </row>
    <row r="44" spans="1:2">
      <c r="A44" s="3" t="s">
        <v>340</v>
      </c>
      <c r="B44" s="3"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361</v>
      </c>
      <c r="B3" s="3" t="s">
        <v>362</v>
      </c>
    </row>
    <row r="4" spans="1:2">
      <c r="A4" s="3" t="s">
        <v>363</v>
      </c>
      <c r="B4" s="3" t="s">
        <v>364</v>
      </c>
    </row>
    <row r="5" spans="1:2">
      <c r="A5" s="3" t="s">
        <v>33</v>
      </c>
    </row>
    <row r="6" spans="1:2">
      <c r="A6" s="3" t="s">
        <v>361</v>
      </c>
      <c r="B6" s="3" t="s">
        <v>365</v>
      </c>
    </row>
    <row r="7" spans="1:2">
      <c r="A7" s="3" t="s">
        <v>363</v>
      </c>
      <c r="B7" s="3"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367</v>
      </c>
    </row>
    <row r="4" spans="1:2">
      <c r="A4" s="3" t="s">
        <v>368</v>
      </c>
      <c r="B4" s="3" t="s">
        <v>369</v>
      </c>
    </row>
    <row r="5" spans="1:2">
      <c r="A5" s="3" t="s">
        <v>232</v>
      </c>
      <c r="B5" s="3" t="s">
        <v>370</v>
      </c>
    </row>
    <row r="6" spans="1:2">
      <c r="A6" s="3" t="s">
        <v>371</v>
      </c>
    </row>
    <row r="7" spans="1:2">
      <c r="A7" s="3" t="s">
        <v>368</v>
      </c>
      <c r="B7" s="3" t="s">
        <v>372</v>
      </c>
    </row>
    <row r="8" spans="1:2">
      <c r="A8" s="3" t="s">
        <v>232</v>
      </c>
      <c r="B8" s="3" t="s">
        <v>373</v>
      </c>
    </row>
    <row r="9" spans="1:2">
      <c r="A9" s="3" t="s">
        <v>231</v>
      </c>
    </row>
    <row r="10" spans="1:2">
      <c r="A10" s="3" t="s">
        <v>368</v>
      </c>
      <c r="B10" s="3" t="s">
        <v>374</v>
      </c>
    </row>
    <row r="11" spans="1:2">
      <c r="A11" s="3" t="s">
        <v>232</v>
      </c>
      <c r="B11" s="3" t="s">
        <v>233</v>
      </c>
    </row>
    <row r="12" spans="1:2">
      <c r="A12" s="3" t="s">
        <v>234</v>
      </c>
    </row>
    <row r="13" spans="1:2">
      <c r="A13" s="3" t="s">
        <v>368</v>
      </c>
      <c r="B13" s="3" t="s">
        <v>375</v>
      </c>
    </row>
    <row r="14" spans="1:2">
      <c r="A14" s="3" t="s">
        <v>232</v>
      </c>
      <c r="B14" s="3" t="s">
        <v>235</v>
      </c>
    </row>
    <row r="15" spans="1:2">
      <c r="A15" s="3" t="s">
        <v>376</v>
      </c>
    </row>
    <row r="16" spans="1:2">
      <c r="A16" s="3" t="s">
        <v>232</v>
      </c>
      <c r="B16" s="3" t="s">
        <v>377</v>
      </c>
    </row>
    <row r="17" spans="1:2">
      <c r="A17" s="3" t="s">
        <v>378</v>
      </c>
    </row>
    <row r="18" spans="1:2">
      <c r="A18" s="3" t="s">
        <v>232</v>
      </c>
      <c r="B18" s="3"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c r="B3" s="3" t="s">
        <v>382</v>
      </c>
    </row>
    <row r="4" spans="1:2">
      <c r="A4" s="3" t="s">
        <v>242</v>
      </c>
      <c r="B4" s="3" t="s">
        <v>243</v>
      </c>
    </row>
    <row r="5" spans="1:2">
      <c r="A5" s="3" t="s">
        <v>383</v>
      </c>
      <c r="B5" s="3" t="s">
        <v>384</v>
      </c>
    </row>
    <row r="6" spans="1:2">
      <c r="A6" s="3" t="s">
        <v>33</v>
      </c>
    </row>
    <row r="7" spans="1:2">
      <c r="A7" s="3" t="s">
        <v>381</v>
      </c>
      <c r="B7" s="3" t="s">
        <v>382</v>
      </c>
    </row>
    <row r="8" spans="1:2">
      <c r="A8" s="3" t="s">
        <v>242</v>
      </c>
      <c r="B8" s="3" t="s">
        <v>243</v>
      </c>
    </row>
    <row r="9" spans="1:2">
      <c r="A9" s="3" t="s">
        <v>383</v>
      </c>
      <c r="B9" s="3"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386</v>
      </c>
      <c r="B3" s="3" t="s">
        <v>387</v>
      </c>
    </row>
    <row r="4" spans="1:2">
      <c r="A4" s="3" t="s">
        <v>388</v>
      </c>
      <c r="B4" s="3" t="s">
        <v>389</v>
      </c>
    </row>
    <row r="5" spans="1:2">
      <c r="A5" s="3" t="s">
        <v>390</v>
      </c>
      <c r="B5" s="3" t="s">
        <v>391</v>
      </c>
    </row>
    <row r="6" spans="1:2">
      <c r="A6" s="3" t="s">
        <v>392</v>
      </c>
      <c r="B6" s="3" t="s">
        <v>393</v>
      </c>
    </row>
    <row r="7" spans="1:2">
      <c r="A7" s="3" t="s">
        <v>394</v>
      </c>
      <c r="B7" s="3" t="s">
        <v>395</v>
      </c>
    </row>
    <row r="8" spans="1:2">
      <c r="A8" s="3" t="s">
        <v>396</v>
      </c>
      <c r="B8" s="3" t="s">
        <v>397</v>
      </c>
    </row>
    <row r="9" spans="1:2">
      <c r="A9" s="3" t="s">
        <v>398</v>
      </c>
      <c r="B9" s="3" t="s">
        <v>399</v>
      </c>
    </row>
    <row r="10" spans="1:2">
      <c r="A10" s="3" t="s">
        <v>33</v>
      </c>
    </row>
    <row r="11" spans="1:2">
      <c r="A11" s="3" t="s">
        <v>386</v>
      </c>
      <c r="B11" s="3" t="s">
        <v>387</v>
      </c>
    </row>
    <row r="12" spans="1:2">
      <c r="A12" s="3" t="s">
        <v>388</v>
      </c>
      <c r="B12" s="3" t="s">
        <v>389</v>
      </c>
    </row>
    <row r="13" spans="1:2">
      <c r="A13" s="3" t="s">
        <v>390</v>
      </c>
      <c r="B13" s="3" t="s">
        <v>391</v>
      </c>
    </row>
    <row r="14" spans="1:2">
      <c r="A14" s="3" t="s">
        <v>392</v>
      </c>
      <c r="B14" s="3" t="s">
        <v>393</v>
      </c>
    </row>
    <row r="15" spans="1:2">
      <c r="A15" s="3" t="s">
        <v>394</v>
      </c>
      <c r="B15" s="3" t="s">
        <v>400</v>
      </c>
    </row>
    <row r="16" spans="1:2">
      <c r="A16" s="3" t="s">
        <v>396</v>
      </c>
      <c r="B16" s="3" t="s">
        <v>397</v>
      </c>
    </row>
    <row r="17" spans="1:2">
      <c r="A17" s="3" t="s">
        <v>398</v>
      </c>
      <c r="B17" s="3"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48</v>
      </c>
      <c r="B3" s="3" t="s">
        <v>403</v>
      </c>
    </row>
    <row r="4" spans="1:2">
      <c r="A4" s="3" t="s">
        <v>404</v>
      </c>
      <c r="B4" s="3" t="s">
        <v>405</v>
      </c>
    </row>
    <row r="5" spans="1:2">
      <c r="A5" s="3" t="s">
        <v>406</v>
      </c>
      <c r="B5" s="3" t="s">
        <v>407</v>
      </c>
    </row>
    <row r="6" spans="1:2">
      <c r="A6" s="3" t="s">
        <v>408</v>
      </c>
      <c r="B6" s="3" t="s">
        <v>409</v>
      </c>
    </row>
    <row r="7" spans="1:2">
      <c r="A7" s="3" t="s">
        <v>33</v>
      </c>
    </row>
    <row r="8" spans="1:2">
      <c r="A8" s="3" t="s">
        <v>248</v>
      </c>
      <c r="B8" s="3" t="s">
        <v>403</v>
      </c>
    </row>
    <row r="9" spans="1:2">
      <c r="A9" s="3" t="s">
        <v>404</v>
      </c>
      <c r="B9" s="3" t="s">
        <v>410</v>
      </c>
    </row>
    <row r="10" spans="1:2">
      <c r="A10" s="3" t="s">
        <v>406</v>
      </c>
      <c r="B10" s="3" t="s">
        <v>407</v>
      </c>
    </row>
    <row r="11" spans="1:2">
      <c r="A11" s="3" t="s">
        <v>408</v>
      </c>
      <c r="B11" s="3"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2</v>
      </c>
    </row>
    <row r="3" spans="1:2">
      <c r="A3" s="3" t="s">
        <v>381</v>
      </c>
      <c r="B3" s="3" t="s">
        <v>382</v>
      </c>
    </row>
    <row r="4" spans="1:2">
      <c r="A4" s="3" t="s">
        <v>242</v>
      </c>
      <c r="B4" s="3" t="s">
        <v>243</v>
      </c>
    </row>
    <row r="5" spans="1:2">
      <c r="A5" s="3" t="s">
        <v>412</v>
      </c>
      <c r="B5" s="3" t="s">
        <v>413</v>
      </c>
    </row>
    <row r="6" spans="1:2">
      <c r="A6" s="3" t="s">
        <v>414</v>
      </c>
      <c r="B6" s="3" t="s">
        <v>415</v>
      </c>
    </row>
    <row r="7" spans="1:2">
      <c r="A7" s="3" t="s">
        <v>33</v>
      </c>
    </row>
    <row r="8" spans="1:2">
      <c r="A8" s="3" t="s">
        <v>381</v>
      </c>
      <c r="B8" s="3" t="s">
        <v>382</v>
      </c>
    </row>
    <row r="9" spans="1:2">
      <c r="A9" s="3" t="s">
        <v>242</v>
      </c>
      <c r="B9" s="3" t="s">
        <v>243</v>
      </c>
    </row>
    <row r="10" spans="1:2">
      <c r="A10" s="3" t="s">
        <v>412</v>
      </c>
      <c r="B10" s="3" t="s">
        <v>416</v>
      </c>
    </row>
    <row r="11" spans="1:2">
      <c r="A11" s="3" t="s">
        <v>414</v>
      </c>
      <c r="B11" s="3"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85</v>
      </c>
      <c r="B1" s="2" t="s">
        <v>1</v>
      </c>
    </row>
    <row r="2" spans="1:4">
      <c r="B2" s="2" t="s">
        <v>2</v>
      </c>
      <c r="C2" s="2" t="s">
        <v>38</v>
      </c>
      <c r="D2" s="2" t="s">
        <v>86</v>
      </c>
    </row>
    <row r="3" spans="1:4">
      <c r="A3" s="6" t="s">
        <v>87</v>
      </c>
    </row>
    <row r="4" spans="1:4">
      <c r="A4" s="3" t="s">
        <v>88</v>
      </c>
      <c r="B4" s="5" t="n">
        <v>1318412000</v>
      </c>
      <c r="C4" s="5" t="n">
        <v>1202368000</v>
      </c>
      <c r="D4" s="5" t="n">
        <v>1657016000</v>
      </c>
    </row>
    <row r="5" spans="1:4">
      <c r="A5" s="3" t="s">
        <v>89</v>
      </c>
      <c r="B5" s="4" t="n">
        <v>466703000</v>
      </c>
      <c r="C5" s="4" t="n">
        <v>625238000</v>
      </c>
      <c r="D5" s="4" t="n">
        <v>107189000</v>
      </c>
    </row>
    <row r="6" spans="1:4">
      <c r="A6" s="3" t="s">
        <v>90</v>
      </c>
      <c r="B6" s="4" t="n">
        <v>145162000</v>
      </c>
      <c r="C6" s="4" t="n">
        <v>211761000</v>
      </c>
      <c r="D6" s="4" t="n">
        <v>260185000</v>
      </c>
    </row>
    <row r="7" spans="1:4">
      <c r="A7" s="3" t="s">
        <v>91</v>
      </c>
      <c r="B7" s="4" t="n">
        <v>1930277000</v>
      </c>
      <c r="C7" s="4" t="n">
        <v>2039367000</v>
      </c>
      <c r="D7" s="4" t="n">
        <v>2024390000</v>
      </c>
    </row>
    <row r="8" spans="1:4">
      <c r="A8" s="6" t="s">
        <v>92</v>
      </c>
    </row>
    <row r="9" spans="1:4">
      <c r="A9" s="3" t="s">
        <v>93</v>
      </c>
      <c r="B9" s="4" t="n">
        <v>694155000</v>
      </c>
      <c r="C9" s="4" t="n">
        <v>564433000</v>
      </c>
      <c r="D9" s="4" t="n">
        <v>977224000</v>
      </c>
    </row>
    <row r="10" spans="1:4">
      <c r="A10" s="3" t="s">
        <v>94</v>
      </c>
      <c r="B10" s="4" t="n">
        <v>429439000</v>
      </c>
      <c r="C10" s="4" t="n">
        <v>471234000</v>
      </c>
      <c r="D10" s="4" t="n">
        <v>76590000</v>
      </c>
    </row>
    <row r="11" spans="1:4">
      <c r="A11" s="3" t="s">
        <v>95</v>
      </c>
      <c r="B11" s="4" t="n">
        <v>67267000</v>
      </c>
      <c r="C11" s="4" t="n">
        <v>126237000</v>
      </c>
      <c r="D11" s="4" t="n">
        <v>170697000</v>
      </c>
    </row>
    <row r="12" spans="1:4">
      <c r="A12" s="3" t="s">
        <v>96</v>
      </c>
      <c r="B12" s="4" t="n">
        <v>432412000</v>
      </c>
      <c r="C12" s="4" t="n">
        <v>459178000</v>
      </c>
      <c r="D12" s="4" t="n">
        <v>437457000</v>
      </c>
    </row>
    <row r="13" spans="1:4">
      <c r="A13" s="3" t="s">
        <v>97</v>
      </c>
      <c r="B13" s="4" t="n">
        <v>103351000</v>
      </c>
      <c r="C13" s="4" t="n">
        <v>150513000</v>
      </c>
      <c r="D13" s="4" t="n">
        <v>98579000</v>
      </c>
    </row>
    <row r="14" spans="1:4">
      <c r="A14" s="3" t="s">
        <v>98</v>
      </c>
      <c r="B14" s="4" t="n">
        <v>49617000</v>
      </c>
      <c r="C14" s="4" t="n">
        <v>56635000</v>
      </c>
      <c r="D14" s="4" t="n">
        <v>77238000</v>
      </c>
    </row>
    <row r="15" spans="1:4">
      <c r="A15" s="3" t="s">
        <v>99</v>
      </c>
      <c r="B15" s="4" t="n">
        <v>29124000</v>
      </c>
      <c r="C15" s="4" t="n">
        <v>28833000</v>
      </c>
      <c r="D15" s="4" t="n">
        <v>24273000</v>
      </c>
    </row>
    <row r="16" spans="1:4">
      <c r="A16" s="3" t="s">
        <v>100</v>
      </c>
      <c r="B16" s="4" t="n">
        <v>15088000</v>
      </c>
      <c r="C16" s="4" t="n">
        <v>27595000</v>
      </c>
      <c r="D16" s="4" t="n">
        <v>24713000</v>
      </c>
    </row>
    <row r="17" spans="1:4">
      <c r="A17" s="3" t="s">
        <v>101</v>
      </c>
      <c r="B17" s="4" t="n">
        <v>0</v>
      </c>
      <c r="C17" s="4" t="n">
        <v>658118000</v>
      </c>
      <c r="D17" s="4" t="n">
        <v>0</v>
      </c>
    </row>
    <row r="18" spans="1:4">
      <c r="A18" s="3" t="s">
        <v>102</v>
      </c>
      <c r="B18" s="4" t="n">
        <v>14457000</v>
      </c>
      <c r="C18" s="4" t="n">
        <v>30835000</v>
      </c>
      <c r="D18" s="4" t="n">
        <v>7099000</v>
      </c>
    </row>
    <row r="19" spans="1:4">
      <c r="A19" s="3" t="s">
        <v>103</v>
      </c>
      <c r="B19" s="4" t="n">
        <v>95367000</v>
      </c>
      <c r="C19" s="4" t="n">
        <v>-534244000</v>
      </c>
      <c r="D19" s="4" t="n">
        <v>130520000</v>
      </c>
    </row>
    <row r="20" spans="1:4">
      <c r="A20" s="3" t="s">
        <v>104</v>
      </c>
      <c r="B20" s="4" t="n">
        <v>-152485000</v>
      </c>
      <c r="C20" s="4" t="n">
        <v>-137937000</v>
      </c>
      <c r="D20" s="4" t="n">
        <v>-100396000</v>
      </c>
    </row>
    <row r="21" spans="1:4">
      <c r="A21" s="3" t="s">
        <v>105</v>
      </c>
      <c r="B21" s="4" t="n">
        <v>1474000</v>
      </c>
      <c r="C21" s="4" t="n">
        <v>110000</v>
      </c>
      <c r="D21" s="4" t="n">
        <v>-350000</v>
      </c>
    </row>
    <row r="22" spans="1:4">
      <c r="A22" s="3" t="s">
        <v>106</v>
      </c>
      <c r="B22" s="4" t="n">
        <v>-55644000</v>
      </c>
      <c r="C22" s="4" t="n">
        <v>-672071000</v>
      </c>
      <c r="D22" s="4" t="n">
        <v>29774000</v>
      </c>
    </row>
    <row r="23" spans="1:4">
      <c r="A23" s="3" t="s">
        <v>107</v>
      </c>
      <c r="B23" s="4" t="n">
        <v>-1143000</v>
      </c>
      <c r="C23" s="4" t="n">
        <v>-36000</v>
      </c>
      <c r="D23" s="4" t="n">
        <v>-315000</v>
      </c>
    </row>
    <row r="24" spans="1:4">
      <c r="A24" s="3" t="s">
        <v>108</v>
      </c>
      <c r="B24" s="4" t="n">
        <v>-54501000</v>
      </c>
      <c r="C24" s="4" t="n">
        <v>-672035000</v>
      </c>
      <c r="D24" s="4" t="n">
        <v>30089000</v>
      </c>
    </row>
    <row r="25" spans="1:4">
      <c r="A25" s="3" t="s">
        <v>109</v>
      </c>
      <c r="B25" s="4" t="n">
        <v>-294000</v>
      </c>
      <c r="C25" s="4" t="n">
        <v>-6620000</v>
      </c>
      <c r="D25" s="4" t="n">
        <v>469000</v>
      </c>
    </row>
    <row r="26" spans="1:4">
      <c r="A26" s="3" t="s">
        <v>110</v>
      </c>
      <c r="B26" s="4" t="n">
        <v>-54207000</v>
      </c>
      <c r="C26" s="4" t="n">
        <v>-665415000</v>
      </c>
      <c r="D26" s="4" t="n">
        <v>29620000</v>
      </c>
    </row>
    <row r="27" spans="1:4">
      <c r="A27" s="3" t="s">
        <v>111</v>
      </c>
      <c r="B27" s="4" t="n">
        <v>-542000</v>
      </c>
      <c r="C27" s="4" t="n">
        <v>-6654000</v>
      </c>
      <c r="D27" s="4" t="n">
        <v>296000</v>
      </c>
    </row>
    <row r="28" spans="1:4">
      <c r="A28" s="3" t="s">
        <v>112</v>
      </c>
      <c r="B28" s="5" t="n">
        <v>-53665000</v>
      </c>
      <c r="C28" s="5" t="n">
        <v>-658761000</v>
      </c>
      <c r="D28" s="5" t="n">
        <v>29324000</v>
      </c>
    </row>
    <row r="29" spans="1:4">
      <c r="A29" s="3" t="s">
        <v>113</v>
      </c>
      <c r="B29" s="7" t="n">
        <v>-0.55</v>
      </c>
      <c r="C29" s="7" t="n">
        <v>-6.68</v>
      </c>
      <c r="D29" s="7" t="n">
        <v>0.35</v>
      </c>
    </row>
    <row r="30" spans="1:4">
      <c r="A30" s="3" t="s">
        <v>114</v>
      </c>
      <c r="B30" s="7" t="n">
        <v>0.4</v>
      </c>
      <c r="C30" s="7" t="n">
        <v>2.05</v>
      </c>
      <c r="D30" s="5" t="n">
        <v>2</v>
      </c>
    </row>
    <row r="31" spans="1:4">
      <c r="A31" s="3" t="s">
        <v>30</v>
      </c>
    </row>
    <row r="32" spans="1:4">
      <c r="A32" s="6" t="s">
        <v>92</v>
      </c>
    </row>
    <row r="33" spans="1:4">
      <c r="A33" s="3" t="s">
        <v>98</v>
      </c>
      <c r="B33" s="5" t="n">
        <v>5308</v>
      </c>
      <c r="C33" s="5" t="n">
        <v>2262</v>
      </c>
      <c r="D33" s="5" t="n">
        <v>2348</v>
      </c>
    </row>
    <row r="34" spans="1:4">
      <c r="A34" s="3" t="s">
        <v>108</v>
      </c>
      <c r="B34" s="4" t="n">
        <v>-5308</v>
      </c>
      <c r="C34" s="4" t="n">
        <v>-2262</v>
      </c>
      <c r="D34" s="4" t="n">
        <v>-2348</v>
      </c>
    </row>
    <row r="35" spans="1:4">
      <c r="A35" s="3" t="s">
        <v>33</v>
      </c>
    </row>
    <row r="36" spans="1:4">
      <c r="A36" s="6" t="s">
        <v>87</v>
      </c>
    </row>
    <row r="37" spans="1:4">
      <c r="A37" s="3" t="s">
        <v>88</v>
      </c>
      <c r="B37" s="4" t="n">
        <v>1318412000</v>
      </c>
      <c r="C37" s="4" t="n">
        <v>1202368000</v>
      </c>
      <c r="D37" s="4" t="n">
        <v>1657016000</v>
      </c>
    </row>
    <row r="38" spans="1:4">
      <c r="A38" s="3" t="s">
        <v>89</v>
      </c>
      <c r="B38" s="4" t="n">
        <v>466703000</v>
      </c>
      <c r="C38" s="4" t="n">
        <v>625238000</v>
      </c>
      <c r="D38" s="4" t="n">
        <v>107189000</v>
      </c>
    </row>
    <row r="39" spans="1:4">
      <c r="A39" s="3" t="s">
        <v>90</v>
      </c>
      <c r="B39" s="4" t="n">
        <v>145162000</v>
      </c>
      <c r="C39" s="4" t="n">
        <v>211761000</v>
      </c>
      <c r="D39" s="4" t="n">
        <v>260185000</v>
      </c>
    </row>
    <row r="40" spans="1:4">
      <c r="A40" s="3" t="s">
        <v>91</v>
      </c>
      <c r="B40" s="4" t="n">
        <v>1930277000</v>
      </c>
      <c r="C40" s="4" t="n">
        <v>2039367000</v>
      </c>
      <c r="D40" s="4" t="n">
        <v>2024390000</v>
      </c>
    </row>
    <row r="41" spans="1:4">
      <c r="A41" s="6" t="s">
        <v>92</v>
      </c>
    </row>
    <row r="42" spans="1:4">
      <c r="A42" s="3" t="s">
        <v>93</v>
      </c>
      <c r="B42" s="4" t="n">
        <v>694155000</v>
      </c>
      <c r="C42" s="4" t="n">
        <v>564433000</v>
      </c>
      <c r="D42" s="4" t="n">
        <v>977224000</v>
      </c>
    </row>
    <row r="43" spans="1:4">
      <c r="A43" s="3" t="s">
        <v>94</v>
      </c>
      <c r="B43" s="4" t="n">
        <v>429439000</v>
      </c>
      <c r="C43" s="4" t="n">
        <v>471234000</v>
      </c>
      <c r="D43" s="4" t="n">
        <v>76590000</v>
      </c>
    </row>
    <row r="44" spans="1:4">
      <c r="A44" s="3" t="s">
        <v>95</v>
      </c>
      <c r="B44" s="4" t="n">
        <v>67267000</v>
      </c>
      <c r="C44" s="4" t="n">
        <v>126237000</v>
      </c>
      <c r="D44" s="4" t="n">
        <v>170697000</v>
      </c>
    </row>
    <row r="45" spans="1:4">
      <c r="A45" s="3" t="s">
        <v>96</v>
      </c>
      <c r="B45" s="4" t="n">
        <v>432412000</v>
      </c>
      <c r="C45" s="4" t="n">
        <v>459178000</v>
      </c>
      <c r="D45" s="4" t="n">
        <v>437353000</v>
      </c>
    </row>
    <row r="46" spans="1:4">
      <c r="A46" s="3" t="s">
        <v>97</v>
      </c>
      <c r="B46" s="4" t="n">
        <v>103351000</v>
      </c>
      <c r="C46" s="4" t="n">
        <v>150513000</v>
      </c>
      <c r="D46" s="4" t="n">
        <v>98579000</v>
      </c>
    </row>
    <row r="47" spans="1:4">
      <c r="A47" s="3" t="s">
        <v>98</v>
      </c>
      <c r="B47" s="4" t="n">
        <v>49478000</v>
      </c>
      <c r="C47" s="4" t="n">
        <v>56115000</v>
      </c>
      <c r="D47" s="4" t="n">
        <v>77238000</v>
      </c>
    </row>
    <row r="48" spans="1:4">
      <c r="A48" s="3" t="s">
        <v>99</v>
      </c>
      <c r="B48" s="4" t="n">
        <v>29124000</v>
      </c>
      <c r="C48" s="4" t="n">
        <v>28833000</v>
      </c>
      <c r="D48" s="4" t="n">
        <v>24273000</v>
      </c>
    </row>
    <row r="49" spans="1:4">
      <c r="A49" s="3" t="s">
        <v>100</v>
      </c>
      <c r="B49" s="4" t="n">
        <v>15088000</v>
      </c>
      <c r="C49" s="4" t="n">
        <v>27595000</v>
      </c>
      <c r="D49" s="4" t="n">
        <v>24713000</v>
      </c>
    </row>
    <row r="50" spans="1:4">
      <c r="A50" s="3" t="s">
        <v>101</v>
      </c>
      <c r="B50" s="4" t="n">
        <v>0</v>
      </c>
      <c r="C50" s="4" t="n">
        <v>658118000</v>
      </c>
      <c r="D50" s="4" t="n">
        <v>0</v>
      </c>
    </row>
    <row r="51" spans="1:4">
      <c r="A51" s="3" t="s">
        <v>102</v>
      </c>
      <c r="B51" s="4" t="n">
        <v>14457000</v>
      </c>
      <c r="C51" s="4" t="n">
        <v>30835000</v>
      </c>
      <c r="D51" s="4" t="n">
        <v>7099000</v>
      </c>
    </row>
    <row r="52" spans="1:4">
      <c r="A52" s="3" t="s">
        <v>103</v>
      </c>
      <c r="B52" s="4" t="n">
        <v>95506000</v>
      </c>
      <c r="C52" s="4" t="n">
        <v>-533724000</v>
      </c>
      <c r="D52" s="4" t="n">
        <v>130624000</v>
      </c>
    </row>
    <row r="53" spans="1:4">
      <c r="A53" s="3" t="s">
        <v>104</v>
      </c>
      <c r="B53" s="4" t="n">
        <v>-127188000</v>
      </c>
      <c r="C53" s="4" t="n">
        <v>-121818000</v>
      </c>
      <c r="D53" s="4" t="n">
        <v>-84227000</v>
      </c>
    </row>
    <row r="54" spans="1:4">
      <c r="A54" s="3" t="s">
        <v>115</v>
      </c>
      <c r="B54" s="4" t="n">
        <v>0</v>
      </c>
      <c r="C54" s="4" t="n">
        <v>0</v>
      </c>
      <c r="D54" s="4" t="n">
        <v>0</v>
      </c>
    </row>
    <row r="55" spans="1:4">
      <c r="A55" s="3" t="s">
        <v>105</v>
      </c>
      <c r="B55" s="4" t="n">
        <v>1474000</v>
      </c>
      <c r="C55" s="4" t="n">
        <v>110000</v>
      </c>
      <c r="D55" s="4" t="n">
        <v>-354000</v>
      </c>
    </row>
    <row r="56" spans="1:4">
      <c r="A56" s="3" t="s">
        <v>106</v>
      </c>
      <c r="B56" s="4" t="n">
        <v>-30208000</v>
      </c>
      <c r="C56" s="4" t="n">
        <v>-655432000</v>
      </c>
      <c r="D56" s="4" t="n">
        <v>46043000</v>
      </c>
    </row>
    <row r="57" spans="1:4">
      <c r="A57" s="3" t="s">
        <v>107</v>
      </c>
      <c r="B57" s="4" t="n">
        <v>-1149000</v>
      </c>
      <c r="C57" s="4" t="n">
        <v>-41000</v>
      </c>
      <c r="D57" s="4" t="n">
        <v>-384000</v>
      </c>
    </row>
    <row r="58" spans="1:4">
      <c r="A58" s="3" t="s">
        <v>108</v>
      </c>
      <c r="B58" s="4" t="n">
        <v>-29059000</v>
      </c>
      <c r="C58" s="4" t="n">
        <v>-655391000</v>
      </c>
      <c r="D58" s="4" t="n">
        <v>46427000</v>
      </c>
    </row>
    <row r="59" spans="1:4">
      <c r="A59" s="3" t="s">
        <v>35</v>
      </c>
    </row>
    <row r="60" spans="1:4">
      <c r="A60" s="6" t="s">
        <v>92</v>
      </c>
    </row>
    <row r="61" spans="1:4">
      <c r="A61" s="3" t="s">
        <v>98</v>
      </c>
      <c r="B61" s="4" t="n">
        <v>5516</v>
      </c>
      <c r="C61" s="4" t="n">
        <v>7053</v>
      </c>
      <c r="D61" s="4" t="n">
        <v>4108</v>
      </c>
    </row>
    <row r="62" spans="1:4">
      <c r="A62" s="3" t="s">
        <v>108</v>
      </c>
      <c r="B62" s="5" t="n">
        <v>-5516</v>
      </c>
      <c r="C62" s="5" t="n">
        <v>-7053</v>
      </c>
      <c r="D62" s="5" t="n">
        <v>-4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419</v>
      </c>
      <c r="B3" s="3" t="s">
        <v>420</v>
      </c>
    </row>
    <row r="4" spans="1:2">
      <c r="A4" s="3" t="s">
        <v>421</v>
      </c>
      <c r="B4" s="3" t="s">
        <v>422</v>
      </c>
    </row>
    <row r="5" spans="1:2">
      <c r="A5" s="3" t="s">
        <v>33</v>
      </c>
    </row>
    <row r="6" spans="1:2">
      <c r="A6" s="3" t="s">
        <v>421</v>
      </c>
      <c r="B6" s="3" t="s">
        <v>423</v>
      </c>
    </row>
    <row r="7" spans="1:2">
      <c r="A7" s="3" t="s">
        <v>424</v>
      </c>
    </row>
    <row r="8" spans="1:2">
      <c r="A8" s="3" t="s">
        <v>425</v>
      </c>
      <c r="B8" s="3"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7</v>
      </c>
      <c r="B1" s="2" t="s">
        <v>1</v>
      </c>
    </row>
    <row r="2" spans="1:2">
      <c r="B2" s="2" t="s">
        <v>2</v>
      </c>
    </row>
    <row r="3" spans="1:2">
      <c r="A3" s="3" t="s">
        <v>428</v>
      </c>
      <c r="B3" s="3" t="s">
        <v>429</v>
      </c>
    </row>
    <row r="4" spans="1:2">
      <c r="A4" s="3" t="s">
        <v>33</v>
      </c>
    </row>
    <row r="5" spans="1:2">
      <c r="A5" s="3" t="s">
        <v>428</v>
      </c>
      <c r="B5" s="3"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c r="B3" s="3" t="s">
        <v>433</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row r="9" spans="1:2">
      <c r="A9" s="3" t="s">
        <v>33</v>
      </c>
    </row>
    <row r="10" spans="1:2">
      <c r="A10" s="3" t="s">
        <v>432</v>
      </c>
      <c r="B10" s="3" t="s">
        <v>444</v>
      </c>
    </row>
    <row r="11" spans="1:2">
      <c r="A11" s="3" t="s">
        <v>434</v>
      </c>
      <c r="B11" s="3" t="s">
        <v>435</v>
      </c>
    </row>
    <row r="12" spans="1:2">
      <c r="A12" s="3" t="s">
        <v>436</v>
      </c>
      <c r="B12" s="3" t="s">
        <v>445</v>
      </c>
    </row>
    <row r="13" spans="1:2">
      <c r="A13" s="3" t="s">
        <v>438</v>
      </c>
      <c r="B13" s="3" t="s">
        <v>446</v>
      </c>
    </row>
    <row r="14" spans="1:2">
      <c r="A14" s="3" t="s">
        <v>440</v>
      </c>
      <c r="B14" s="3" t="s">
        <v>447</v>
      </c>
    </row>
    <row r="15" spans="1:2">
      <c r="A15" s="3" t="s">
        <v>442</v>
      </c>
      <c r="B15" s="3"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9</v>
      </c>
      <c r="B1" s="2" t="s">
        <v>1</v>
      </c>
    </row>
    <row r="2" spans="1:2">
      <c r="B2" s="2" t="s">
        <v>2</v>
      </c>
    </row>
    <row r="3" spans="1:2">
      <c r="A3" s="3" t="s">
        <v>450</v>
      </c>
      <c r="B3" s="3" t="s">
        <v>451</v>
      </c>
    </row>
    <row r="4" spans="1:2">
      <c r="A4" s="3" t="s">
        <v>33</v>
      </c>
    </row>
    <row r="5" spans="1:2">
      <c r="A5" s="3" t="s">
        <v>450</v>
      </c>
      <c r="B5" s="3"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454</v>
      </c>
      <c r="B3" s="3" t="s">
        <v>455</v>
      </c>
    </row>
    <row r="4" spans="1:2">
      <c r="A4" s="3" t="s">
        <v>33</v>
      </c>
    </row>
    <row r="5" spans="1:2">
      <c r="A5" s="3" t="s">
        <v>454</v>
      </c>
      <c r="B5" s="3"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v>
      </c>
    </row>
    <row r="3" spans="1:2">
      <c r="A3" s="6" t="s">
        <v>277</v>
      </c>
    </row>
    <row r="4" spans="1:2">
      <c r="A4" s="3" t="s">
        <v>458</v>
      </c>
      <c r="B4" s="3" t="s">
        <v>459</v>
      </c>
    </row>
    <row r="5" spans="1:2">
      <c r="A5" s="3" t="s">
        <v>460</v>
      </c>
      <c r="B5" s="3"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6" t="s">
        <v>463</v>
      </c>
    </row>
    <row r="4" spans="1:2">
      <c r="A4" s="3" t="s">
        <v>464</v>
      </c>
      <c r="B4" s="3" t="s">
        <v>465</v>
      </c>
    </row>
    <row r="5" spans="1:2">
      <c r="A5" s="3" t="s">
        <v>466</v>
      </c>
      <c r="B5" s="3" t="s">
        <v>467</v>
      </c>
    </row>
    <row r="6" spans="1:2">
      <c r="A6" s="3" t="s">
        <v>468</v>
      </c>
    </row>
    <row r="7" spans="1:2">
      <c r="A7" s="6" t="s">
        <v>463</v>
      </c>
    </row>
    <row r="8" spans="1:2">
      <c r="A8" s="3" t="s">
        <v>469</v>
      </c>
      <c r="B8" s="3" t="s">
        <v>470</v>
      </c>
    </row>
    <row r="9" spans="1:2">
      <c r="A9" s="3" t="s">
        <v>471</v>
      </c>
    </row>
    <row r="10" spans="1:2">
      <c r="A10" s="6" t="s">
        <v>463</v>
      </c>
    </row>
    <row r="11" spans="1:2">
      <c r="A11" s="3" t="s">
        <v>469</v>
      </c>
      <c r="B11" s="3" t="s">
        <v>472</v>
      </c>
    </row>
    <row r="12" spans="1:2">
      <c r="A12" s="3" t="s">
        <v>33</v>
      </c>
    </row>
    <row r="13" spans="1:2">
      <c r="A13" s="6" t="s">
        <v>463</v>
      </c>
    </row>
    <row r="14" spans="1:2">
      <c r="A14" s="3" t="s">
        <v>464</v>
      </c>
      <c r="B14" s="3" t="s">
        <v>473</v>
      </c>
    </row>
    <row r="15" spans="1:2">
      <c r="A15" s="3" t="s">
        <v>466</v>
      </c>
      <c r="B15" s="3" t="s">
        <v>474</v>
      </c>
    </row>
    <row r="16" spans="1:2">
      <c r="A16" s="3" t="s">
        <v>475</v>
      </c>
    </row>
    <row r="17" spans="1:2">
      <c r="A17" s="6" t="s">
        <v>463</v>
      </c>
    </row>
    <row r="18" spans="1:2">
      <c r="A18" s="3" t="s">
        <v>469</v>
      </c>
      <c r="B18" s="3" t="s">
        <v>476</v>
      </c>
    </row>
    <row r="19" spans="1:2">
      <c r="A19" s="3" t="s">
        <v>477</v>
      </c>
    </row>
    <row r="20" spans="1:2">
      <c r="A20" s="6" t="s">
        <v>463</v>
      </c>
    </row>
    <row r="21" spans="1:2">
      <c r="A21" s="3" t="s">
        <v>469</v>
      </c>
      <c r="B21" s="3"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478</v>
      </c>
      <c r="B1" s="2" t="s">
        <v>479</v>
      </c>
      <c r="C1" s="2" t="s">
        <v>1</v>
      </c>
    </row>
    <row r="2" spans="1:3">
      <c r="B2" s="2" t="s">
        <v>38</v>
      </c>
      <c r="C2" s="2" t="s">
        <v>2</v>
      </c>
    </row>
    <row r="3" spans="1:3">
      <c r="A3" s="3" t="s">
        <v>480</v>
      </c>
      <c r="C3" s="3" t="s">
        <v>481</v>
      </c>
    </row>
    <row r="4" spans="1:3">
      <c r="A4" s="3" t="s">
        <v>33</v>
      </c>
    </row>
    <row r="5" spans="1:3">
      <c r="A5" s="3" t="s">
        <v>480</v>
      </c>
      <c r="B5" s="3"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6" t="s">
        <v>484</v>
      </c>
    </row>
    <row r="4" spans="1:2">
      <c r="A4" s="3" t="s">
        <v>485</v>
      </c>
      <c r="B4" s="3" t="s">
        <v>486</v>
      </c>
    </row>
    <row r="5" spans="1:2">
      <c r="A5" s="3" t="s">
        <v>487</v>
      </c>
      <c r="B5" s="3" t="s">
        <v>488</v>
      </c>
    </row>
    <row r="6" spans="1:2">
      <c r="A6" s="3" t="s">
        <v>489</v>
      </c>
      <c r="B6" s="3"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92</v>
      </c>
      <c r="B3" s="3" t="s">
        <v>493</v>
      </c>
    </row>
    <row r="4" spans="1:2">
      <c r="A4" s="3" t="s">
        <v>494</v>
      </c>
      <c r="B4" s="3" t="s">
        <v>495</v>
      </c>
    </row>
    <row r="5" spans="1:2">
      <c r="A5" s="3" t="s">
        <v>496</v>
      </c>
      <c r="B5" s="3"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v>
      </c>
      <c r="B1" s="2" t="s">
        <v>1</v>
      </c>
    </row>
    <row r="2" spans="1:4">
      <c r="B2" s="2" t="s">
        <v>2</v>
      </c>
      <c r="C2" s="2" t="s">
        <v>38</v>
      </c>
      <c r="D2" s="2" t="s">
        <v>86</v>
      </c>
    </row>
    <row r="3" spans="1:4">
      <c r="A3" s="6" t="s">
        <v>117</v>
      </c>
    </row>
    <row r="4" spans="1:4">
      <c r="A4" s="3" t="s">
        <v>108</v>
      </c>
      <c r="B4" s="5" t="n">
        <v>-54501</v>
      </c>
      <c r="C4" s="5" t="n">
        <v>-672035</v>
      </c>
      <c r="D4" s="5" t="n">
        <v>30089</v>
      </c>
    </row>
    <row r="5" spans="1:4">
      <c r="A5" s="6" t="s">
        <v>118</v>
      </c>
    </row>
    <row r="6" spans="1:4">
      <c r="A6" s="3" t="s">
        <v>119</v>
      </c>
      <c r="B6" s="4" t="n">
        <v>22525</v>
      </c>
      <c r="C6" s="4" t="n">
        <v>1789</v>
      </c>
      <c r="D6" s="4" t="n">
        <v>-73647</v>
      </c>
    </row>
    <row r="7" spans="1:4">
      <c r="A7" s="3" t="s">
        <v>120</v>
      </c>
      <c r="B7" s="4" t="n">
        <v>1938</v>
      </c>
      <c r="C7" s="4" t="n">
        <v>27302</v>
      </c>
      <c r="D7" s="4" t="n">
        <v>28258</v>
      </c>
    </row>
    <row r="8" spans="1:4">
      <c r="A8" s="3" t="s">
        <v>121</v>
      </c>
      <c r="B8" s="4" t="n">
        <v>320</v>
      </c>
      <c r="C8" s="4" t="n">
        <v>0</v>
      </c>
      <c r="D8" s="4" t="n">
        <v>-2</v>
      </c>
    </row>
    <row r="9" spans="1:4">
      <c r="A9" s="3" t="s">
        <v>122</v>
      </c>
      <c r="B9" s="4" t="n">
        <v>541</v>
      </c>
      <c r="C9" s="4" t="n">
        <v>-333</v>
      </c>
      <c r="D9" s="4" t="n">
        <v>-185</v>
      </c>
    </row>
    <row r="10" spans="1:4">
      <c r="A10" s="3" t="s">
        <v>123</v>
      </c>
      <c r="B10" s="4" t="n">
        <v>25324</v>
      </c>
      <c r="C10" s="4" t="n">
        <v>28758</v>
      </c>
      <c r="D10" s="4" t="n">
        <v>-45576</v>
      </c>
    </row>
    <row r="11" spans="1:4">
      <c r="A11" s="3" t="s">
        <v>124</v>
      </c>
      <c r="B11" s="4" t="n">
        <v>-29177</v>
      </c>
      <c r="C11" s="4" t="n">
        <v>-643277</v>
      </c>
      <c r="D11" s="4" t="n">
        <v>-15487</v>
      </c>
    </row>
    <row r="12" spans="1:4">
      <c r="A12" s="3" t="s">
        <v>125</v>
      </c>
      <c r="B12" s="4" t="n">
        <v>-39</v>
      </c>
      <c r="C12" s="4" t="n">
        <v>-6328</v>
      </c>
      <c r="D12" s="4" t="n">
        <v>8</v>
      </c>
    </row>
    <row r="13" spans="1:4">
      <c r="A13" s="3" t="s">
        <v>126</v>
      </c>
      <c r="B13" s="4" t="n">
        <v>-29138</v>
      </c>
      <c r="C13" s="4" t="n">
        <v>-636949</v>
      </c>
      <c r="D13" s="4" t="n">
        <v>-15495</v>
      </c>
    </row>
    <row r="14" spans="1:4">
      <c r="A14" s="3" t="s">
        <v>33</v>
      </c>
    </row>
    <row r="15" spans="1:4">
      <c r="A15" s="6" t="s">
        <v>117</v>
      </c>
    </row>
    <row r="16" spans="1:4">
      <c r="A16" s="3" t="s">
        <v>108</v>
      </c>
      <c r="B16" s="4" t="n">
        <v>-29059</v>
      </c>
      <c r="C16" s="4" t="n">
        <v>-655391</v>
      </c>
      <c r="D16" s="4" t="n">
        <v>46427</v>
      </c>
    </row>
    <row r="17" spans="1:4">
      <c r="A17" s="6" t="s">
        <v>118</v>
      </c>
    </row>
    <row r="18" spans="1:4">
      <c r="A18" s="3" t="s">
        <v>119</v>
      </c>
      <c r="B18" s="4" t="n">
        <v>22525</v>
      </c>
      <c r="C18" s="4" t="n">
        <v>1789</v>
      </c>
      <c r="D18" s="4" t="n">
        <v>-73647</v>
      </c>
    </row>
    <row r="19" spans="1:4">
      <c r="A19" s="3" t="s">
        <v>120</v>
      </c>
      <c r="B19" s="4" t="n">
        <v>1938</v>
      </c>
      <c r="C19" s="4" t="n">
        <v>27302</v>
      </c>
      <c r="D19" s="4" t="n">
        <v>28258</v>
      </c>
    </row>
    <row r="20" spans="1:4">
      <c r="A20" s="3" t="s">
        <v>121</v>
      </c>
      <c r="B20" s="4" t="n">
        <v>320</v>
      </c>
      <c r="C20" s="4" t="n">
        <v>0</v>
      </c>
      <c r="D20" s="4" t="n">
        <v>-2</v>
      </c>
    </row>
    <row r="21" spans="1:4">
      <c r="A21" s="3" t="s">
        <v>122</v>
      </c>
      <c r="B21" s="4" t="n">
        <v>541</v>
      </c>
      <c r="C21" s="4" t="n">
        <v>-333</v>
      </c>
      <c r="D21" s="4" t="n">
        <v>-185</v>
      </c>
    </row>
    <row r="22" spans="1:4">
      <c r="A22" s="3" t="s">
        <v>123</v>
      </c>
      <c r="B22" s="4" t="n">
        <v>25324</v>
      </c>
      <c r="C22" s="4" t="n">
        <v>28758</v>
      </c>
      <c r="D22" s="4" t="n">
        <v>-45576</v>
      </c>
    </row>
    <row r="23" spans="1:4">
      <c r="A23" s="3" t="s">
        <v>124</v>
      </c>
      <c r="B23" s="5" t="n">
        <v>-3735</v>
      </c>
      <c r="C23" s="5" t="n">
        <v>-626633</v>
      </c>
      <c r="D23" s="5" t="n">
        <v>8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2</v>
      </c>
    </row>
    <row r="3" spans="1:2">
      <c r="A3" s="3" t="s">
        <v>499</v>
      </c>
      <c r="B3" s="3" t="s">
        <v>301</v>
      </c>
    </row>
    <row r="4" spans="1:2">
      <c r="A4" s="3" t="s">
        <v>33</v>
      </c>
    </row>
    <row r="5" spans="1:2">
      <c r="A5" s="3" t="s">
        <v>499</v>
      </c>
      <c r="B5" s="3"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50"/>
    <col customWidth="1" max="3" min="3" width="20"/>
  </cols>
  <sheetData>
    <row r="1" spans="1:3">
      <c r="A1" s="1" t="s">
        <v>500</v>
      </c>
      <c r="B1" s="2" t="s">
        <v>1</v>
      </c>
    </row>
    <row r="2" spans="1:3">
      <c r="B2" s="2" t="s">
        <v>501</v>
      </c>
      <c r="C2" s="2" t="s">
        <v>502</v>
      </c>
    </row>
    <row r="3" spans="1:3">
      <c r="A3" s="3" t="s">
        <v>503</v>
      </c>
      <c r="B3" s="3" t="s">
        <v>504</v>
      </c>
    </row>
    <row r="4" spans="1:3">
      <c r="A4" s="3" t="s">
        <v>505</v>
      </c>
      <c r="B4" s="3" t="s">
        <v>506</v>
      </c>
    </row>
    <row r="5" spans="1:3">
      <c r="A5" s="3" t="s">
        <v>507</v>
      </c>
      <c r="B5" s="3" t="s">
        <v>508</v>
      </c>
    </row>
    <row r="6" spans="1:3">
      <c r="A6" s="3" t="s">
        <v>509</v>
      </c>
      <c r="B6" s="4" t="n">
        <v>2</v>
      </c>
    </row>
    <row r="7" spans="1:3">
      <c r="A7" s="3" t="s">
        <v>510</v>
      </c>
      <c r="B7" s="3" t="s">
        <v>511</v>
      </c>
    </row>
    <row r="8" spans="1:3">
      <c r="A8" s="3" t="s">
        <v>512</v>
      </c>
      <c r="B8" s="4" t="n">
        <v>50</v>
      </c>
    </row>
    <row r="9" spans="1:3">
      <c r="A9" s="3" t="s">
        <v>513</v>
      </c>
      <c r="B9" s="4" t="n">
        <v>0</v>
      </c>
    </row>
    <row r="10" spans="1:3">
      <c r="A10" s="3" t="s">
        <v>30</v>
      </c>
    </row>
    <row r="11" spans="1:3">
      <c r="A11" s="3" t="s">
        <v>514</v>
      </c>
      <c r="B11" s="4" t="n">
        <v>1000</v>
      </c>
      <c r="C11" s="4" t="n">
        <v>1000</v>
      </c>
    </row>
    <row r="12" spans="1:3">
      <c r="A12" s="3" t="s">
        <v>515</v>
      </c>
      <c r="B12" s="3" t="s">
        <v>516</v>
      </c>
    </row>
    <row r="13" spans="1:3">
      <c r="A13" s="3" t="s">
        <v>517</v>
      </c>
      <c r="B13" s="5" t="n">
        <v>1000</v>
      </c>
    </row>
    <row r="14" spans="1:3">
      <c r="A14" s="3" t="s">
        <v>518</v>
      </c>
      <c r="B14" s="4" t="n">
        <v>1000</v>
      </c>
    </row>
    <row r="15" spans="1:3">
      <c r="A15" s="3" t="s">
        <v>513</v>
      </c>
      <c r="B15" s="4" t="n">
        <v>0</v>
      </c>
    </row>
    <row r="16" spans="1:3">
      <c r="A16" s="3" t="s">
        <v>33</v>
      </c>
    </row>
    <row r="17" spans="1:3">
      <c r="A17" s="3" t="s">
        <v>503</v>
      </c>
      <c r="B17" s="3" t="s">
        <v>519</v>
      </c>
    </row>
    <row r="18" spans="1:3">
      <c r="A18" s="3" t="s">
        <v>505</v>
      </c>
      <c r="B18" s="3" t="s">
        <v>506</v>
      </c>
    </row>
    <row r="19" spans="1:3">
      <c r="A19" s="3" t="s">
        <v>507</v>
      </c>
      <c r="B19" s="3" t="s">
        <v>508</v>
      </c>
    </row>
    <row r="20" spans="1:3">
      <c r="A20" s="3" t="s">
        <v>510</v>
      </c>
      <c r="B20" s="3" t="s">
        <v>511</v>
      </c>
    </row>
    <row r="21" spans="1:3">
      <c r="A21" s="3" t="s">
        <v>512</v>
      </c>
      <c r="B21" s="4" t="n">
        <v>50</v>
      </c>
    </row>
    <row r="22" spans="1:3">
      <c r="A22" s="3" t="s">
        <v>513</v>
      </c>
      <c r="B22" s="4" t="n">
        <v>0</v>
      </c>
    </row>
    <row r="23" spans="1:3">
      <c r="A23" s="3" t="s">
        <v>35</v>
      </c>
    </row>
    <row r="24" spans="1:3">
      <c r="A24" s="3" t="s">
        <v>514</v>
      </c>
      <c r="B24" s="4" t="n">
        <v>1000</v>
      </c>
      <c r="C24" s="4" t="n">
        <v>1000</v>
      </c>
    </row>
    <row r="25" spans="1:3">
      <c r="A25" s="3" t="s">
        <v>515</v>
      </c>
      <c r="B25" s="3" t="s">
        <v>520</v>
      </c>
    </row>
    <row r="26" spans="1:3">
      <c r="A26" s="3" t="s">
        <v>517</v>
      </c>
      <c r="B26" s="5" t="n">
        <v>1000</v>
      </c>
    </row>
    <row r="27" spans="1:3">
      <c r="A27" s="3" t="s">
        <v>518</v>
      </c>
      <c r="B27" s="4" t="n">
        <v>1000</v>
      </c>
    </row>
    <row r="28" spans="1:3">
      <c r="A28" s="3" t="s">
        <v>513</v>
      </c>
      <c r="B28" s="4" t="n">
        <v>0</v>
      </c>
    </row>
    <row r="29" spans="1:3">
      <c r="A29" s="3" t="s">
        <v>521</v>
      </c>
    </row>
    <row r="30" spans="1:3">
      <c r="A30" s="3" t="s">
        <v>514</v>
      </c>
      <c r="B30" s="4" t="n">
        <v>22800000</v>
      </c>
    </row>
    <row r="31" spans="1:3">
      <c r="A31" s="3" t="s">
        <v>522</v>
      </c>
    </row>
    <row r="32" spans="1:3">
      <c r="A32" s="3" t="s">
        <v>507</v>
      </c>
      <c r="B32" s="3" t="s">
        <v>508</v>
      </c>
    </row>
    <row r="33" spans="1:3">
      <c r="A33" s="3" t="s">
        <v>523</v>
      </c>
    </row>
    <row r="34" spans="1:3">
      <c r="A34" s="3" t="s">
        <v>507</v>
      </c>
      <c r="B34" s="3"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25</v>
      </c>
      <c r="B1" s="2" t="s">
        <v>1</v>
      </c>
    </row>
    <row r="2" spans="1:4">
      <c r="B2" s="2" t="s">
        <v>526</v>
      </c>
      <c r="C2" s="2" t="s">
        <v>527</v>
      </c>
      <c r="D2" s="2" t="s">
        <v>528</v>
      </c>
    </row>
    <row r="3" spans="1:4">
      <c r="A3" s="3" t="s">
        <v>507</v>
      </c>
      <c r="B3" s="3" t="s">
        <v>508</v>
      </c>
    </row>
    <row r="4" spans="1:4">
      <c r="A4" s="3" t="s">
        <v>529</v>
      </c>
      <c r="B4" s="3" t="s">
        <v>530</v>
      </c>
    </row>
    <row r="5" spans="1:4">
      <c r="A5" s="3" t="s">
        <v>176</v>
      </c>
      <c r="B5" s="5" t="n">
        <v>3298</v>
      </c>
      <c r="C5" s="5" t="n">
        <v>9324</v>
      </c>
      <c r="D5" s="5" t="n">
        <v>25982</v>
      </c>
    </row>
    <row r="6" spans="1:4">
      <c r="A6" s="3" t="s">
        <v>531</v>
      </c>
      <c r="B6" s="4" t="n">
        <v>1</v>
      </c>
    </row>
    <row r="7" spans="1:4">
      <c r="A7" s="3" t="s">
        <v>33</v>
      </c>
    </row>
    <row r="8" spans="1:4">
      <c r="A8" s="3" t="s">
        <v>507</v>
      </c>
      <c r="B8" s="3" t="s">
        <v>508</v>
      </c>
    </row>
    <row r="9" spans="1:4">
      <c r="A9" s="3" t="s">
        <v>529</v>
      </c>
      <c r="B9" s="3" t="s">
        <v>530</v>
      </c>
    </row>
    <row r="10" spans="1:4">
      <c r="A10" s="3" t="s">
        <v>176</v>
      </c>
      <c r="B10" s="5" t="n">
        <v>3298</v>
      </c>
      <c r="C10" s="4" t="n">
        <v>9324</v>
      </c>
      <c r="D10" s="4" t="n">
        <v>25982</v>
      </c>
    </row>
    <row r="11" spans="1:4">
      <c r="A11" s="3" t="s">
        <v>532</v>
      </c>
    </row>
    <row r="12" spans="1:4">
      <c r="A12" s="3" t="s">
        <v>533</v>
      </c>
      <c r="B12" s="3" t="s">
        <v>534</v>
      </c>
    </row>
    <row r="13" spans="1:4">
      <c r="A13" s="3" t="s">
        <v>535</v>
      </c>
      <c r="B13" s="3" t="s">
        <v>534</v>
      </c>
    </row>
    <row r="14" spans="1:4">
      <c r="A14" s="3" t="s">
        <v>536</v>
      </c>
    </row>
    <row r="15" spans="1:4">
      <c r="A15" s="3" t="s">
        <v>533</v>
      </c>
      <c r="B15" s="3" t="s">
        <v>534</v>
      </c>
    </row>
    <row r="16" spans="1:4">
      <c r="A16" s="3" t="s">
        <v>535</v>
      </c>
      <c r="B16" s="3" t="s">
        <v>534</v>
      </c>
    </row>
    <row r="17" spans="1:4">
      <c r="A17" s="3" t="s">
        <v>537</v>
      </c>
    </row>
    <row r="18" spans="1:4">
      <c r="A18" s="3" t="s">
        <v>533</v>
      </c>
      <c r="B18" s="3" t="s">
        <v>538</v>
      </c>
    </row>
    <row r="19" spans="1:4">
      <c r="A19" s="3" t="s">
        <v>535</v>
      </c>
      <c r="B19" s="3" t="s">
        <v>539</v>
      </c>
    </row>
    <row r="20" spans="1:4">
      <c r="A20" s="3" t="s">
        <v>540</v>
      </c>
    </row>
    <row r="21" spans="1:4">
      <c r="A21" s="3" t="s">
        <v>533</v>
      </c>
      <c r="B21" s="3" t="s">
        <v>538</v>
      </c>
    </row>
    <row r="22" spans="1:4">
      <c r="A22" s="3" t="s">
        <v>535</v>
      </c>
      <c r="B22" s="3" t="s">
        <v>539</v>
      </c>
    </row>
    <row r="23" spans="1:4">
      <c r="A23" s="3" t="s">
        <v>541</v>
      </c>
    </row>
    <row r="24" spans="1:4">
      <c r="A24" s="3" t="s">
        <v>542</v>
      </c>
      <c r="B24" s="4" t="n">
        <v>9250000</v>
      </c>
    </row>
    <row r="25" spans="1:4">
      <c r="A25" s="3" t="s">
        <v>176</v>
      </c>
      <c r="B25" s="5" t="n">
        <v>3300</v>
      </c>
      <c r="C25" s="4" t="n">
        <v>9300</v>
      </c>
      <c r="D25" s="4" t="n">
        <v>25600</v>
      </c>
    </row>
    <row r="26" spans="1:4">
      <c r="A26" s="3" t="s">
        <v>543</v>
      </c>
    </row>
    <row r="27" spans="1:4">
      <c r="A27" s="3" t="s">
        <v>542</v>
      </c>
      <c r="B27" s="4" t="n">
        <v>9250000</v>
      </c>
    </row>
    <row r="28" spans="1:4">
      <c r="A28" s="3" t="s">
        <v>176</v>
      </c>
      <c r="B28" s="5" t="n">
        <v>3300</v>
      </c>
      <c r="C28" s="5" t="n">
        <v>9300</v>
      </c>
      <c r="D28" s="5" t="n">
        <v>25600</v>
      </c>
    </row>
    <row r="29" spans="1:4">
      <c r="A29" s="3" t="s">
        <v>544</v>
      </c>
    </row>
    <row r="30" spans="1:4">
      <c r="A30" s="3" t="s">
        <v>545</v>
      </c>
      <c r="B30" s="3" t="s">
        <v>511</v>
      </c>
    </row>
    <row r="31" spans="1:4">
      <c r="A31" s="3" t="s">
        <v>546</v>
      </c>
      <c r="B31" s="4" t="n">
        <v>65</v>
      </c>
    </row>
    <row r="32" spans="1:4">
      <c r="A32" s="3" t="s">
        <v>547</v>
      </c>
    </row>
    <row r="33" spans="1:4">
      <c r="A33" s="3" t="s">
        <v>545</v>
      </c>
      <c r="B33" s="3" t="s">
        <v>511</v>
      </c>
    </row>
    <row r="34" spans="1:4">
      <c r="A34" s="3" t="s">
        <v>546</v>
      </c>
      <c r="B34" s="4" t="n">
        <v>65</v>
      </c>
    </row>
    <row r="35" spans="1:4">
      <c r="A35" s="3" t="s">
        <v>548</v>
      </c>
    </row>
    <row r="36" spans="1:4">
      <c r="A36" s="3" t="s">
        <v>549</v>
      </c>
      <c r="B36" s="3" t="s">
        <v>550</v>
      </c>
    </row>
    <row r="37" spans="1:4">
      <c r="A37" s="3" t="s">
        <v>551</v>
      </c>
      <c r="B37" s="3" t="s">
        <v>552</v>
      </c>
    </row>
    <row r="38" spans="1:4">
      <c r="A38" s="3" t="s">
        <v>553</v>
      </c>
    </row>
    <row r="39" spans="1:4">
      <c r="A39" s="3" t="s">
        <v>549</v>
      </c>
      <c r="B39" s="3" t="s">
        <v>550</v>
      </c>
    </row>
    <row r="40" spans="1:4">
      <c r="A40" s="3" t="s">
        <v>551</v>
      </c>
      <c r="B40" s="3" t="s">
        <v>552</v>
      </c>
    </row>
    <row r="41" spans="1:4">
      <c r="A41" s="3" t="s">
        <v>554</v>
      </c>
    </row>
    <row r="42" spans="1:4">
      <c r="A42" s="3" t="s">
        <v>549</v>
      </c>
      <c r="B42" s="3" t="s">
        <v>552</v>
      </c>
    </row>
    <row r="43" spans="1:4">
      <c r="A43" s="3" t="s">
        <v>551</v>
      </c>
      <c r="B43" s="3" t="s">
        <v>539</v>
      </c>
    </row>
    <row r="44" spans="1:4">
      <c r="A44" s="3" t="s">
        <v>555</v>
      </c>
    </row>
    <row r="45" spans="1:4">
      <c r="A45" s="3" t="s">
        <v>549</v>
      </c>
      <c r="B45" s="3" t="s">
        <v>552</v>
      </c>
    </row>
    <row r="46" spans="1:4">
      <c r="A46" s="3" t="s">
        <v>551</v>
      </c>
      <c r="B46" s="3" t="s">
        <v>539</v>
      </c>
    </row>
    <row r="47" spans="1:4">
      <c r="A47" s="3" t="s">
        <v>522</v>
      </c>
    </row>
    <row r="48" spans="1:4">
      <c r="A48" s="3" t="s">
        <v>507</v>
      </c>
      <c r="B48" s="3" t="s">
        <v>508</v>
      </c>
    </row>
    <row r="49" spans="1:4">
      <c r="A49" s="3" t="s">
        <v>556</v>
      </c>
    </row>
    <row r="50" spans="1:4">
      <c r="A50" s="3" t="s">
        <v>531</v>
      </c>
      <c r="B50" s="4"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8</v>
      </c>
      <c r="D2" s="2" t="s">
        <v>86</v>
      </c>
    </row>
    <row r="3" spans="1:4">
      <c r="A3" s="3" t="s">
        <v>558</v>
      </c>
      <c r="B3" s="5" t="n">
        <v>-1154</v>
      </c>
      <c r="C3" s="5" t="n">
        <v>468</v>
      </c>
      <c r="D3" s="5" t="n">
        <v>-585</v>
      </c>
    </row>
    <row r="4" spans="1:4">
      <c r="A4" s="3" t="s">
        <v>559</v>
      </c>
      <c r="B4" s="4" t="n">
        <v>11</v>
      </c>
      <c r="C4" s="4" t="n">
        <v>-504</v>
      </c>
      <c r="D4" s="4" t="n">
        <v>270</v>
      </c>
    </row>
    <row r="5" spans="1:4">
      <c r="A5" s="3" t="s">
        <v>107</v>
      </c>
      <c r="B5" s="4" t="n">
        <v>-1143</v>
      </c>
      <c r="C5" s="4" t="n">
        <v>-36</v>
      </c>
      <c r="D5" s="4" t="n">
        <v>-315</v>
      </c>
    </row>
    <row r="6" spans="1:4">
      <c r="A6" s="3" t="s">
        <v>33</v>
      </c>
    </row>
    <row r="7" spans="1:4">
      <c r="A7" s="3" t="s">
        <v>558</v>
      </c>
      <c r="B7" s="4" t="n">
        <v>-1160</v>
      </c>
      <c r="C7" s="4" t="n">
        <v>463</v>
      </c>
      <c r="D7" s="4" t="n">
        <v>-654</v>
      </c>
    </row>
    <row r="8" spans="1:4">
      <c r="A8" s="3" t="s">
        <v>559</v>
      </c>
      <c r="B8" s="4" t="n">
        <v>11</v>
      </c>
      <c r="C8" s="4" t="n">
        <v>-504</v>
      </c>
      <c r="D8" s="4" t="n">
        <v>270</v>
      </c>
    </row>
    <row r="9" spans="1:4">
      <c r="A9" s="3" t="s">
        <v>107</v>
      </c>
      <c r="B9" s="5" t="n">
        <v>-1149</v>
      </c>
      <c r="C9" s="5" t="n">
        <v>-41</v>
      </c>
      <c r="D9" s="5" t="n">
        <v>-3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3" t="s">
        <v>561</v>
      </c>
      <c r="B2" s="5" t="n">
        <v>1068</v>
      </c>
      <c r="C2" s="5" t="n">
        <v>1156</v>
      </c>
    </row>
    <row r="3" spans="1:3">
      <c r="A3" s="3" t="s">
        <v>562</v>
      </c>
      <c r="B3" s="4" t="n">
        <v>-4186</v>
      </c>
      <c r="C3" s="4" t="n">
        <v>-4085</v>
      </c>
    </row>
    <row r="4" spans="1:3">
      <c r="A4" s="3" t="s">
        <v>563</v>
      </c>
      <c r="B4" s="4" t="n">
        <v>-3118</v>
      </c>
      <c r="C4" s="4" t="n">
        <v>-2929</v>
      </c>
    </row>
    <row r="5" spans="1:3">
      <c r="A5" s="3" t="s">
        <v>33</v>
      </c>
    </row>
    <row r="6" spans="1:3">
      <c r="A6" s="3" t="s">
        <v>561</v>
      </c>
      <c r="B6" s="4" t="n">
        <v>1068</v>
      </c>
      <c r="C6" s="4" t="n">
        <v>1156</v>
      </c>
    </row>
    <row r="7" spans="1:3">
      <c r="A7" s="3" t="s">
        <v>562</v>
      </c>
      <c r="B7" s="4" t="n">
        <v>-4186</v>
      </c>
      <c r="C7" s="4" t="n">
        <v>-4085</v>
      </c>
    </row>
    <row r="8" spans="1:3">
      <c r="A8" s="3" t="s">
        <v>563</v>
      </c>
      <c r="B8" s="5" t="n">
        <v>-3118</v>
      </c>
      <c r="C8" s="5" t="n">
        <v>-29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1"/>
  </cols>
  <sheetData>
    <row r="1" spans="1:7">
      <c r="A1" s="1" t="s">
        <v>564</v>
      </c>
      <c r="B1" s="2" t="s">
        <v>479</v>
      </c>
      <c r="E1" s="2" t="s">
        <v>1</v>
      </c>
    </row>
    <row r="2" spans="1:7">
      <c r="B2" s="2" t="s">
        <v>565</v>
      </c>
      <c r="C2" s="2" t="s">
        <v>566</v>
      </c>
      <c r="D2" s="2" t="s">
        <v>528</v>
      </c>
      <c r="E2" s="2" t="s">
        <v>567</v>
      </c>
      <c r="F2" s="2" t="s">
        <v>565</v>
      </c>
      <c r="G2" s="2" t="s">
        <v>528</v>
      </c>
    </row>
    <row r="3" spans="1:7">
      <c r="A3" s="3" t="s">
        <v>568</v>
      </c>
      <c r="C3" s="7" t="n">
        <v>44.9</v>
      </c>
      <c r="D3" s="7" t="n">
        <v>56.63</v>
      </c>
    </row>
    <row r="4" spans="1:7">
      <c r="A4" s="3" t="s">
        <v>569</v>
      </c>
      <c r="C4" s="3" t="s">
        <v>570</v>
      </c>
    </row>
    <row r="5" spans="1:7">
      <c r="A5" s="3" t="s">
        <v>571</v>
      </c>
      <c r="C5" s="3" t="s">
        <v>572</v>
      </c>
    </row>
    <row r="6" spans="1:7">
      <c r="A6" s="3" t="s">
        <v>573</v>
      </c>
      <c r="F6" s="5" t="n">
        <v>-219870000</v>
      </c>
    </row>
    <row r="7" spans="1:7">
      <c r="A7" s="3" t="s">
        <v>574</v>
      </c>
      <c r="B7" s="8" t="n">
        <v>0.6</v>
      </c>
    </row>
    <row r="8" spans="1:7">
      <c r="A8" s="3" t="s">
        <v>575</v>
      </c>
      <c r="B8" s="4" t="n">
        <v>65</v>
      </c>
    </row>
    <row r="9" spans="1:7">
      <c r="A9" s="3" t="s">
        <v>101</v>
      </c>
      <c r="B9" s="5" t="n">
        <v>628800000</v>
      </c>
      <c r="E9" s="5" t="n">
        <v>0</v>
      </c>
      <c r="F9" s="4" t="n">
        <v>658118000</v>
      </c>
      <c r="G9" s="5" t="n">
        <v>0</v>
      </c>
    </row>
    <row r="10" spans="1:7">
      <c r="A10" s="3" t="s">
        <v>576</v>
      </c>
      <c r="B10" s="5" t="n">
        <v>0</v>
      </c>
      <c r="F10" s="5" t="n">
        <v>0</v>
      </c>
    </row>
    <row r="11" spans="1:7">
      <c r="A11" s="3" t="s">
        <v>577</v>
      </c>
      <c r="F11" s="3" t="s">
        <v>578</v>
      </c>
    </row>
    <row r="12" spans="1:7">
      <c r="A12" s="3" t="s">
        <v>579</v>
      </c>
      <c r="B12" s="4" t="n">
        <v>35</v>
      </c>
      <c r="F12" s="4" t="n">
        <v>35</v>
      </c>
    </row>
    <row r="13" spans="1:7">
      <c r="A13" s="3" t="s">
        <v>580</v>
      </c>
    </row>
    <row r="14" spans="1:7">
      <c r="A14" s="3" t="s">
        <v>581</v>
      </c>
      <c r="F14" s="5" t="n">
        <v>249000000</v>
      </c>
    </row>
    <row r="15" spans="1:7">
      <c r="A15" s="3" t="s">
        <v>582</v>
      </c>
    </row>
    <row r="16" spans="1:7">
      <c r="A16" s="3" t="s">
        <v>581</v>
      </c>
      <c r="F16" s="4" t="n">
        <v>7400000</v>
      </c>
    </row>
    <row r="17" spans="1:7">
      <c r="A17" s="3" t="s">
        <v>231</v>
      </c>
    </row>
    <row r="18" spans="1:7">
      <c r="A18" s="3" t="s">
        <v>573</v>
      </c>
      <c r="C18" s="5" t="n">
        <v>-29316000</v>
      </c>
    </row>
    <row r="19" spans="1:7">
      <c r="A19" s="3" t="s">
        <v>376</v>
      </c>
    </row>
    <row r="20" spans="1:7">
      <c r="A20" s="3" t="s">
        <v>573</v>
      </c>
      <c r="F20" s="4" t="n">
        <v>-190554000</v>
      </c>
    </row>
    <row r="21" spans="1:7">
      <c r="A21" s="3" t="s">
        <v>231</v>
      </c>
    </row>
    <row r="22" spans="1:7">
      <c r="A22" s="3" t="s">
        <v>573</v>
      </c>
      <c r="E22" s="4" t="n">
        <v>29300000</v>
      </c>
    </row>
    <row r="23" spans="1:7">
      <c r="A23" s="3" t="s">
        <v>33</v>
      </c>
    </row>
    <row r="24" spans="1:7">
      <c r="A24" s="3" t="s">
        <v>568</v>
      </c>
      <c r="C24" s="7" t="n">
        <v>44.9</v>
      </c>
      <c r="D24" s="7" t="n">
        <v>56.63</v>
      </c>
    </row>
    <row r="25" spans="1:7">
      <c r="A25" s="3" t="s">
        <v>569</v>
      </c>
      <c r="C25" s="3" t="s">
        <v>570</v>
      </c>
    </row>
    <row r="26" spans="1:7">
      <c r="A26" s="3" t="s">
        <v>571</v>
      </c>
      <c r="C26" s="3" t="s">
        <v>572</v>
      </c>
    </row>
    <row r="27" spans="1:7">
      <c r="A27" s="3" t="s">
        <v>573</v>
      </c>
      <c r="F27" s="5" t="n">
        <v>-219870000</v>
      </c>
    </row>
    <row r="28" spans="1:7">
      <c r="A28" s="3" t="s">
        <v>574</v>
      </c>
      <c r="F28" s="8" t="n">
        <v>0.6</v>
      </c>
    </row>
    <row r="29" spans="1:7">
      <c r="A29" s="3" t="s">
        <v>575</v>
      </c>
      <c r="C29" s="4" t="n">
        <v>65</v>
      </c>
    </row>
    <row r="30" spans="1:7">
      <c r="A30" s="3" t="s">
        <v>101</v>
      </c>
      <c r="B30" s="5" t="n">
        <v>628800000</v>
      </c>
      <c r="E30" s="5" t="n">
        <v>0</v>
      </c>
      <c r="F30" s="5" t="n">
        <v>658118000</v>
      </c>
      <c r="G30" s="5" t="n">
        <v>0</v>
      </c>
    </row>
    <row r="31" spans="1:7">
      <c r="A31" s="3" t="s">
        <v>576</v>
      </c>
      <c r="B31" s="5" t="n">
        <v>0</v>
      </c>
      <c r="F31" s="5" t="n">
        <v>0</v>
      </c>
    </row>
    <row r="32" spans="1:7">
      <c r="A32" s="3" t="s">
        <v>577</v>
      </c>
      <c r="F32" s="3" t="s">
        <v>578</v>
      </c>
    </row>
    <row r="33" spans="1:7">
      <c r="A33" s="3" t="s">
        <v>579</v>
      </c>
      <c r="B33" s="4" t="n">
        <v>35</v>
      </c>
      <c r="F33" s="4" t="n">
        <v>35</v>
      </c>
    </row>
    <row r="34" spans="1:7">
      <c r="A34" s="3" t="s">
        <v>583</v>
      </c>
    </row>
    <row r="35" spans="1:7">
      <c r="A35" s="3" t="s">
        <v>581</v>
      </c>
      <c r="F35" s="5" t="n">
        <v>249000000</v>
      </c>
    </row>
    <row r="36" spans="1:7">
      <c r="A36" s="3" t="s">
        <v>584</v>
      </c>
    </row>
    <row r="37" spans="1:7">
      <c r="A37" s="3" t="s">
        <v>581</v>
      </c>
      <c r="F37" s="4" t="n">
        <v>7400000</v>
      </c>
    </row>
    <row r="38" spans="1:7">
      <c r="A38" s="3" t="s">
        <v>585</v>
      </c>
    </row>
    <row r="39" spans="1:7">
      <c r="A39" s="3" t="s">
        <v>573</v>
      </c>
      <c r="C39" s="5" t="n">
        <v>-29316000</v>
      </c>
      <c r="F39" s="4" t="n">
        <v>-29316000</v>
      </c>
    </row>
    <row r="40" spans="1:7">
      <c r="A40" s="3" t="s">
        <v>586</v>
      </c>
    </row>
    <row r="41" spans="1:7">
      <c r="A41" s="3" t="s">
        <v>573</v>
      </c>
      <c r="F41" s="4" t="n">
        <v>-190600000</v>
      </c>
    </row>
    <row r="42" spans="1:7">
      <c r="A42" s="3" t="s">
        <v>587</v>
      </c>
    </row>
    <row r="43" spans="1:7">
      <c r="A43" s="3" t="s">
        <v>101</v>
      </c>
      <c r="F43" s="4" t="n">
        <v>181800000</v>
      </c>
    </row>
    <row r="44" spans="1:7">
      <c r="A44" s="3" t="s">
        <v>588</v>
      </c>
    </row>
    <row r="45" spans="1:7">
      <c r="A45" s="3" t="s">
        <v>101</v>
      </c>
      <c r="F45" s="5" t="n">
        <v>1818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7"/>
    <col customWidth="1" max="6" min="6" width="20"/>
    <col customWidth="1" max="7" min="7" width="27"/>
    <col customWidth="1" max="8" min="8" width="20"/>
    <col customWidth="1" max="9" min="9" width="37"/>
    <col customWidth="1" max="10" min="10" width="37"/>
    <col customWidth="1" max="11" min="11" width="21"/>
  </cols>
  <sheetData>
    <row r="1" spans="1:11">
      <c r="A1" s="1" t="s">
        <v>589</v>
      </c>
      <c r="B1" s="2" t="s">
        <v>479</v>
      </c>
      <c r="I1" s="2" t="s">
        <v>1</v>
      </c>
    </row>
    <row r="2" spans="1:11">
      <c r="B2" s="2" t="s">
        <v>590</v>
      </c>
      <c r="C2" s="2" t="s">
        <v>591</v>
      </c>
      <c r="D2" s="2" t="s">
        <v>592</v>
      </c>
      <c r="E2" s="2" t="s">
        <v>593</v>
      </c>
      <c r="F2" s="2" t="s">
        <v>594</v>
      </c>
      <c r="G2" s="2" t="s">
        <v>595</v>
      </c>
      <c r="H2" s="2" t="s">
        <v>596</v>
      </c>
      <c r="I2" s="2" t="s">
        <v>597</v>
      </c>
      <c r="J2" s="2" t="s">
        <v>598</v>
      </c>
      <c r="K2" s="2" t="s">
        <v>528</v>
      </c>
    </row>
    <row r="3" spans="1:11">
      <c r="A3" s="3" t="s">
        <v>197</v>
      </c>
      <c r="I3" s="5" t="n">
        <v>-15851000</v>
      </c>
      <c r="J3" s="5" t="n">
        <v>-46432000</v>
      </c>
      <c r="K3" s="5" t="n">
        <v>0</v>
      </c>
    </row>
    <row r="4" spans="1:11">
      <c r="A4" s="3" t="s">
        <v>599</v>
      </c>
      <c r="E4" s="8" t="n">
        <v>0.9</v>
      </c>
      <c r="G4" s="8" t="n">
        <v>2.4</v>
      </c>
    </row>
    <row r="5" spans="1:11">
      <c r="A5" s="3" t="s">
        <v>600</v>
      </c>
      <c r="E5" s="5" t="n">
        <v>23000</v>
      </c>
    </row>
    <row r="6" spans="1:11">
      <c r="A6" s="3" t="s">
        <v>601</v>
      </c>
      <c r="D6" s="5" t="n">
        <v>900000</v>
      </c>
    </row>
    <row r="7" spans="1:11">
      <c r="A7" s="3" t="s">
        <v>602</v>
      </c>
      <c r="B7" s="5" t="n">
        <v>2800000</v>
      </c>
    </row>
    <row r="8" spans="1:11">
      <c r="A8" s="3" t="s">
        <v>574</v>
      </c>
      <c r="F8" s="8" t="n">
        <v>0.6</v>
      </c>
    </row>
    <row r="9" spans="1:11">
      <c r="A9" s="3" t="s">
        <v>575</v>
      </c>
      <c r="F9" s="4" t="n">
        <v>65</v>
      </c>
    </row>
    <row r="10" spans="1:11">
      <c r="A10" s="3" t="s">
        <v>579</v>
      </c>
      <c r="F10" s="4" t="n">
        <v>35</v>
      </c>
      <c r="J10" s="4" t="n">
        <v>35</v>
      </c>
    </row>
    <row r="11" spans="1:11">
      <c r="A11" s="3" t="s">
        <v>603</v>
      </c>
      <c r="B11" s="7" t="n">
        <v>0.1</v>
      </c>
      <c r="I11" s="7" t="n">
        <v>0.4</v>
      </c>
      <c r="J11" s="7" t="n">
        <v>2.05</v>
      </c>
    </row>
    <row r="12" spans="1:11">
      <c r="A12" s="3" t="s">
        <v>604</v>
      </c>
    </row>
    <row r="13" spans="1:11">
      <c r="A13" s="3" t="s">
        <v>605</v>
      </c>
      <c r="I13" s="5" t="n">
        <v>49500000</v>
      </c>
    </row>
    <row r="14" spans="1:11">
      <c r="A14" s="3" t="s">
        <v>606</v>
      </c>
      <c r="B14" s="5" t="n">
        <v>42500000</v>
      </c>
      <c r="I14" s="4" t="n">
        <v>42500000</v>
      </c>
    </row>
    <row r="15" spans="1:11">
      <c r="A15" s="3" t="s">
        <v>607</v>
      </c>
      <c r="I15" s="4" t="n">
        <v>5000000</v>
      </c>
    </row>
    <row r="16" spans="1:11">
      <c r="A16" s="3" t="s">
        <v>197</v>
      </c>
      <c r="G16" s="5" t="n">
        <v>45900000</v>
      </c>
      <c r="I16" s="5" t="n">
        <v>16900000</v>
      </c>
    </row>
    <row r="17" spans="1:11">
      <c r="A17" s="3" t="s">
        <v>599</v>
      </c>
      <c r="I17" s="8" t="n">
        <v>0.9</v>
      </c>
    </row>
    <row r="18" spans="1:11">
      <c r="A18" s="3" t="s">
        <v>608</v>
      </c>
      <c r="B18" s="3" t="s">
        <v>609</v>
      </c>
      <c r="E18" s="3" t="s">
        <v>610</v>
      </c>
    </row>
    <row r="19" spans="1:11">
      <c r="A19" s="3" t="s">
        <v>611</v>
      </c>
      <c r="I19" s="5" t="n">
        <v>0</v>
      </c>
    </row>
    <row r="20" spans="1:11">
      <c r="A20" s="3" t="s">
        <v>612</v>
      </c>
      <c r="I20" s="4" t="n">
        <v>10</v>
      </c>
    </row>
    <row r="21" spans="1:11">
      <c r="A21" s="3" t="s">
        <v>606</v>
      </c>
      <c r="B21" s="5" t="n">
        <v>20000000</v>
      </c>
      <c r="I21" s="5" t="n">
        <v>20000000</v>
      </c>
    </row>
    <row r="22" spans="1:11">
      <c r="A22" s="3" t="s">
        <v>33</v>
      </c>
    </row>
    <row r="23" spans="1:11">
      <c r="A23" s="3" t="s">
        <v>599</v>
      </c>
      <c r="E23" s="8" t="n">
        <v>0.9</v>
      </c>
      <c r="G23" s="8" t="n">
        <v>2.4</v>
      </c>
    </row>
    <row r="24" spans="1:11">
      <c r="A24" s="3" t="s">
        <v>600</v>
      </c>
      <c r="E24" s="5" t="n">
        <v>23000</v>
      </c>
    </row>
    <row r="25" spans="1:11">
      <c r="A25" s="3" t="s">
        <v>601</v>
      </c>
      <c r="D25" s="5" t="n">
        <v>900000</v>
      </c>
    </row>
    <row r="26" spans="1:11">
      <c r="A26" s="3" t="s">
        <v>602</v>
      </c>
      <c r="C26" s="5" t="n">
        <v>2800000</v>
      </c>
    </row>
    <row r="27" spans="1:11">
      <c r="A27" s="3" t="s">
        <v>574</v>
      </c>
      <c r="J27" s="8" t="n">
        <v>0.6</v>
      </c>
    </row>
    <row r="28" spans="1:11">
      <c r="A28" s="3" t="s">
        <v>575</v>
      </c>
      <c r="H28" s="4" t="n">
        <v>65</v>
      </c>
    </row>
    <row r="29" spans="1:11">
      <c r="A29" s="3" t="s">
        <v>579</v>
      </c>
      <c r="F29" s="4" t="n">
        <v>35</v>
      </c>
      <c r="J29" s="4" t="n">
        <v>35</v>
      </c>
    </row>
    <row r="30" spans="1:11">
      <c r="A30" s="3" t="s">
        <v>613</v>
      </c>
    </row>
    <row r="31" spans="1:11">
      <c r="A31" s="3" t="s">
        <v>605</v>
      </c>
      <c r="G31" s="5" t="n">
        <v>49500000</v>
      </c>
    </row>
    <row r="32" spans="1:11">
      <c r="A32" s="3" t="s">
        <v>606</v>
      </c>
      <c r="B32" s="5" t="n">
        <v>20000000</v>
      </c>
      <c r="C32" s="5" t="n">
        <v>42500000</v>
      </c>
      <c r="I32" s="4" t="n">
        <v>20000000</v>
      </c>
    </row>
    <row r="33" spans="1:11">
      <c r="A33" s="3" t="s">
        <v>607</v>
      </c>
      <c r="E33" s="4" t="n">
        <v>5000000</v>
      </c>
    </row>
    <row r="34" spans="1:11">
      <c r="A34" s="3" t="s">
        <v>197</v>
      </c>
      <c r="E34" s="5" t="n">
        <v>16900000</v>
      </c>
      <c r="G34" s="5" t="n">
        <v>45900000</v>
      </c>
    </row>
    <row r="35" spans="1:11">
      <c r="A35" s="3" t="s">
        <v>608</v>
      </c>
      <c r="C35" s="3" t="s">
        <v>609</v>
      </c>
      <c r="E35" s="3" t="s">
        <v>610</v>
      </c>
    </row>
    <row r="36" spans="1:11">
      <c r="A36" s="3" t="s">
        <v>611</v>
      </c>
      <c r="I36" s="5" t="n">
        <v>0</v>
      </c>
    </row>
    <row r="37" spans="1:11">
      <c r="A37" s="3" t="s">
        <v>612</v>
      </c>
      <c r="E37" s="4" t="n">
        <v>10</v>
      </c>
    </row>
  </sheetData>
  <mergeCells count="3">
    <mergeCell ref="A1:A2"/>
    <mergeCell ref="B1:H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4</v>
      </c>
      <c r="B1" s="2" t="s">
        <v>1</v>
      </c>
    </row>
    <row r="2" spans="1:5">
      <c r="B2" s="2" t="s">
        <v>2</v>
      </c>
      <c r="C2" s="2" t="s">
        <v>38</v>
      </c>
      <c r="D2" s="2" t="s">
        <v>86</v>
      </c>
      <c r="E2" s="2" t="s">
        <v>615</v>
      </c>
    </row>
    <row r="3" spans="1:5">
      <c r="A3" s="3" t="s">
        <v>367</v>
      </c>
    </row>
    <row r="4" spans="1:5">
      <c r="A4" s="3" t="s">
        <v>616</v>
      </c>
      <c r="B4" s="5" t="n">
        <v>4395</v>
      </c>
      <c r="C4" s="5" t="n">
        <v>6602</v>
      </c>
      <c r="D4" s="5" t="n">
        <v>7731</v>
      </c>
    </row>
    <row r="5" spans="1:5">
      <c r="A5" s="3" t="s">
        <v>617</v>
      </c>
      <c r="C5" s="4" t="n">
        <v>249</v>
      </c>
    </row>
    <row r="6" spans="1:5">
      <c r="A6" s="3" t="s">
        <v>618</v>
      </c>
      <c r="B6" s="4" t="n">
        <v>1220</v>
      </c>
      <c r="C6" s="4" t="n">
        <v>3625</v>
      </c>
      <c r="D6" s="4" t="n">
        <v>236</v>
      </c>
    </row>
    <row r="7" spans="1:5">
      <c r="A7" s="3" t="s">
        <v>619</v>
      </c>
      <c r="B7" s="4" t="n">
        <v>3539</v>
      </c>
      <c r="C7" s="4" t="n">
        <v>4476</v>
      </c>
      <c r="D7" s="4" t="n">
        <v>4250</v>
      </c>
    </row>
    <row r="8" spans="1:5">
      <c r="A8" s="3" t="s">
        <v>620</v>
      </c>
      <c r="B8" s="4" t="n">
        <v>0</v>
      </c>
      <c r="C8" s="4" t="n">
        <v>0</v>
      </c>
      <c r="D8" s="4" t="n">
        <v>3000</v>
      </c>
    </row>
    <row r="9" spans="1:5">
      <c r="A9" s="3" t="s">
        <v>621</v>
      </c>
      <c r="B9" s="4" t="n">
        <v>856</v>
      </c>
      <c r="C9" s="4" t="n">
        <v>2126</v>
      </c>
      <c r="D9" s="4" t="n">
        <v>481</v>
      </c>
    </row>
    <row r="10" spans="1:5">
      <c r="A10" s="3" t="s">
        <v>622</v>
      </c>
      <c r="B10" s="4" t="n">
        <v>4395</v>
      </c>
      <c r="C10" s="4" t="n">
        <v>6602</v>
      </c>
      <c r="D10" s="4" t="n">
        <v>7731</v>
      </c>
    </row>
    <row r="11" spans="1:5">
      <c r="A11" s="3" t="s">
        <v>371</v>
      </c>
    </row>
    <row r="12" spans="1:5">
      <c r="A12" s="3" t="s">
        <v>616</v>
      </c>
      <c r="B12" s="4" t="n">
        <v>4395</v>
      </c>
      <c r="C12" s="4" t="n">
        <v>6602</v>
      </c>
      <c r="D12" s="4" t="n">
        <v>7731</v>
      </c>
    </row>
    <row r="13" spans="1:5">
      <c r="A13" s="3" t="s">
        <v>617</v>
      </c>
      <c r="C13" s="4" t="n">
        <v>249</v>
      </c>
    </row>
    <row r="14" spans="1:5">
      <c r="A14" s="3" t="s">
        <v>618</v>
      </c>
      <c r="B14" s="4" t="n">
        <v>1220</v>
      </c>
      <c r="C14" s="4" t="n">
        <v>3625</v>
      </c>
      <c r="D14" s="4" t="n">
        <v>236</v>
      </c>
    </row>
    <row r="15" spans="1:5">
      <c r="A15" s="3" t="s">
        <v>619</v>
      </c>
      <c r="B15" s="4" t="n">
        <v>3539</v>
      </c>
      <c r="C15" s="4" t="n">
        <v>4476</v>
      </c>
      <c r="D15" s="4" t="n">
        <v>4250</v>
      </c>
    </row>
    <row r="16" spans="1:5">
      <c r="A16" s="3" t="s">
        <v>620</v>
      </c>
      <c r="B16" s="4" t="n">
        <v>0</v>
      </c>
      <c r="C16" s="4" t="n">
        <v>0</v>
      </c>
      <c r="D16" s="4" t="n">
        <v>3000</v>
      </c>
    </row>
    <row r="17" spans="1:5">
      <c r="A17" s="3" t="s">
        <v>621</v>
      </c>
      <c r="B17" s="4" t="n">
        <v>856</v>
      </c>
      <c r="C17" s="4" t="n">
        <v>2126</v>
      </c>
      <c r="D17" s="4" t="n">
        <v>481</v>
      </c>
    </row>
    <row r="18" spans="1:5">
      <c r="A18" s="3" t="s">
        <v>622</v>
      </c>
      <c r="B18" s="4" t="n">
        <v>4395</v>
      </c>
      <c r="C18" s="4" t="n">
        <v>6602</v>
      </c>
      <c r="D18" s="4" t="n">
        <v>7731</v>
      </c>
    </row>
    <row r="19" spans="1:5">
      <c r="A19" s="3" t="s">
        <v>231</v>
      </c>
    </row>
    <row r="20" spans="1:5">
      <c r="A20" s="3" t="s">
        <v>616</v>
      </c>
      <c r="D20" s="4" t="n">
        <v>74677</v>
      </c>
    </row>
    <row r="21" spans="1:5">
      <c r="A21" s="3" t="s">
        <v>618</v>
      </c>
      <c r="D21" s="4" t="n">
        <v>1704</v>
      </c>
    </row>
    <row r="22" spans="1:5">
      <c r="A22" s="3" t="s">
        <v>619</v>
      </c>
      <c r="D22" s="4" t="n">
        <v>74677</v>
      </c>
    </row>
    <row r="23" spans="1:5">
      <c r="A23" s="3" t="s">
        <v>623</v>
      </c>
      <c r="D23" s="4" t="n">
        <v>1400</v>
      </c>
    </row>
    <row r="24" spans="1:5">
      <c r="A24" s="3" t="s">
        <v>234</v>
      </c>
    </row>
    <row r="25" spans="1:5">
      <c r="A25" s="3" t="s">
        <v>616</v>
      </c>
      <c r="D25" s="4" t="n">
        <v>74677</v>
      </c>
    </row>
    <row r="26" spans="1:5">
      <c r="A26" s="3" t="s">
        <v>619</v>
      </c>
      <c r="D26" s="4" t="n">
        <v>74677</v>
      </c>
    </row>
    <row r="27" spans="1:5">
      <c r="A27" s="3" t="s">
        <v>623</v>
      </c>
      <c r="D27" s="4" t="n">
        <v>1400</v>
      </c>
    </row>
    <row r="28" spans="1:5">
      <c r="A28" s="3" t="s">
        <v>376</v>
      </c>
    </row>
    <row r="29" spans="1:5">
      <c r="A29" s="3" t="s">
        <v>616</v>
      </c>
      <c r="C29" s="4" t="n">
        <v>10700</v>
      </c>
      <c r="E29" s="5" t="n">
        <v>822452</v>
      </c>
    </row>
    <row r="30" spans="1:5">
      <c r="A30" s="3" t="s">
        <v>617</v>
      </c>
      <c r="C30" s="4" t="n">
        <v>-600</v>
      </c>
      <c r="E30" s="4" t="n">
        <v>8315</v>
      </c>
    </row>
    <row r="31" spans="1:5">
      <c r="A31" s="3" t="s">
        <v>624</v>
      </c>
      <c r="C31" s="4" t="n">
        <v>700</v>
      </c>
    </row>
    <row r="32" spans="1:5">
      <c r="A32" s="3" t="s">
        <v>625</v>
      </c>
      <c r="C32" s="4" t="n">
        <v>1400</v>
      </c>
      <c r="E32" s="4" t="n">
        <v>189196</v>
      </c>
    </row>
    <row r="33" spans="1:5">
      <c r="A33" s="3" t="s">
        <v>619</v>
      </c>
      <c r="D33" s="4" t="n">
        <v>560000</v>
      </c>
    </row>
    <row r="34" spans="1:5">
      <c r="A34" s="3" t="s">
        <v>620</v>
      </c>
      <c r="D34" s="4" t="n">
        <v>260000</v>
      </c>
    </row>
    <row r="35" spans="1:5">
      <c r="A35" s="3" t="s">
        <v>621</v>
      </c>
      <c r="D35" s="4" t="n">
        <v>2500</v>
      </c>
    </row>
    <row r="36" spans="1:5">
      <c r="A36" s="3" t="s">
        <v>622</v>
      </c>
      <c r="D36" s="4" t="n">
        <v>822500</v>
      </c>
    </row>
    <row r="37" spans="1:5">
      <c r="A37" s="3" t="s">
        <v>626</v>
      </c>
      <c r="B37" s="4" t="n">
        <v>0</v>
      </c>
      <c r="C37" s="4" t="n">
        <v>99</v>
      </c>
      <c r="D37" s="4" t="n">
        <v>16373</v>
      </c>
    </row>
    <row r="38" spans="1:5">
      <c r="A38" s="3" t="s">
        <v>378</v>
      </c>
    </row>
    <row r="39" spans="1:5">
      <c r="A39" s="3" t="s">
        <v>616</v>
      </c>
      <c r="C39" s="4" t="n">
        <v>10700</v>
      </c>
      <c r="E39" s="4" t="n">
        <v>822452</v>
      </c>
    </row>
    <row r="40" spans="1:5">
      <c r="A40" s="3" t="s">
        <v>617</v>
      </c>
      <c r="C40" s="4" t="n">
        <v>-600</v>
      </c>
      <c r="E40" s="4" t="n">
        <v>8315</v>
      </c>
    </row>
    <row r="41" spans="1:5">
      <c r="A41" s="3" t="s">
        <v>624</v>
      </c>
      <c r="C41" s="4" t="n">
        <v>700</v>
      </c>
    </row>
    <row r="42" spans="1:5">
      <c r="A42" s="3" t="s">
        <v>625</v>
      </c>
      <c r="C42" s="4" t="n">
        <v>1400</v>
      </c>
      <c r="E42" s="5" t="n">
        <v>189196</v>
      </c>
    </row>
    <row r="43" spans="1:5">
      <c r="A43" s="3" t="s">
        <v>619</v>
      </c>
      <c r="D43" s="4" t="n">
        <v>560000</v>
      </c>
    </row>
    <row r="44" spans="1:5">
      <c r="A44" s="3" t="s">
        <v>620</v>
      </c>
      <c r="D44" s="4" t="n">
        <v>260000</v>
      </c>
    </row>
    <row r="45" spans="1:5">
      <c r="A45" s="3" t="s">
        <v>621</v>
      </c>
      <c r="D45" s="4" t="n">
        <v>2500</v>
      </c>
    </row>
    <row r="46" spans="1:5">
      <c r="A46" s="3" t="s">
        <v>622</v>
      </c>
      <c r="D46" s="4" t="n">
        <v>822500</v>
      </c>
    </row>
    <row r="47" spans="1:5">
      <c r="A47" s="3" t="s">
        <v>626</v>
      </c>
      <c r="B47" s="5" t="n">
        <v>0</v>
      </c>
      <c r="C47" s="4" t="n">
        <v>100</v>
      </c>
      <c r="D47" s="5" t="n">
        <v>16373</v>
      </c>
    </row>
    <row r="48" spans="1:5">
      <c r="A48" s="3" t="s">
        <v>627</v>
      </c>
    </row>
    <row r="49" spans="1:5">
      <c r="A49" s="3" t="s">
        <v>618</v>
      </c>
      <c r="C49" s="4" t="n">
        <v>9200</v>
      </c>
    </row>
    <row r="50" spans="1:5">
      <c r="A50" s="3" t="s">
        <v>628</v>
      </c>
    </row>
    <row r="51" spans="1:5">
      <c r="A51" s="3" t="s">
        <v>618</v>
      </c>
      <c r="C51" s="5" t="n">
        <v>9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8</v>
      </c>
      <c r="D2" s="2" t="s">
        <v>86</v>
      </c>
    </row>
    <row r="3" spans="1:4">
      <c r="A3" s="3" t="s">
        <v>367</v>
      </c>
    </row>
    <row r="4" spans="1:4">
      <c r="A4" s="3" t="s">
        <v>619</v>
      </c>
      <c r="B4" s="5" t="n">
        <v>3539</v>
      </c>
      <c r="C4" s="5" t="n">
        <v>4476</v>
      </c>
      <c r="D4" s="5" t="n">
        <v>4250</v>
      </c>
    </row>
    <row r="5" spans="1:4">
      <c r="A5" s="3" t="s">
        <v>621</v>
      </c>
      <c r="B5" s="4" t="n">
        <v>856</v>
      </c>
      <c r="C5" s="4" t="n">
        <v>2126</v>
      </c>
      <c r="D5" s="4" t="n">
        <v>481</v>
      </c>
    </row>
    <row r="6" spans="1:4">
      <c r="A6" s="3" t="s">
        <v>630</v>
      </c>
      <c r="B6" s="4" t="n">
        <v>0</v>
      </c>
      <c r="C6" s="4" t="n">
        <v>0</v>
      </c>
      <c r="D6" s="4" t="n">
        <v>3000</v>
      </c>
    </row>
    <row r="7" spans="1:4">
      <c r="A7" s="3" t="s">
        <v>616</v>
      </c>
      <c r="B7" s="4" t="n">
        <v>4395</v>
      </c>
      <c r="C7" s="4" t="n">
        <v>6602</v>
      </c>
      <c r="D7" s="4" t="n">
        <v>7731</v>
      </c>
    </row>
    <row r="8" spans="1:4">
      <c r="A8" s="3" t="s">
        <v>616</v>
      </c>
      <c r="B8" s="4" t="n">
        <v>4395</v>
      </c>
      <c r="C8" s="4" t="n">
        <v>6602</v>
      </c>
      <c r="D8" s="4" t="n">
        <v>7731</v>
      </c>
    </row>
    <row r="9" spans="1:4">
      <c r="A9" s="3" t="s">
        <v>371</v>
      </c>
    </row>
    <row r="10" spans="1:4">
      <c r="A10" s="3" t="s">
        <v>619</v>
      </c>
      <c r="B10" s="4" t="n">
        <v>3539</v>
      </c>
      <c r="C10" s="4" t="n">
        <v>4476</v>
      </c>
      <c r="D10" s="4" t="n">
        <v>4250</v>
      </c>
    </row>
    <row r="11" spans="1:4">
      <c r="A11" s="3" t="s">
        <v>621</v>
      </c>
      <c r="B11" s="4" t="n">
        <v>856</v>
      </c>
      <c r="C11" s="4" t="n">
        <v>2126</v>
      </c>
      <c r="D11" s="4" t="n">
        <v>481</v>
      </c>
    </row>
    <row r="12" spans="1:4">
      <c r="A12" s="3" t="s">
        <v>630</v>
      </c>
      <c r="B12" s="4" t="n">
        <v>0</v>
      </c>
      <c r="C12" s="4" t="n">
        <v>0</v>
      </c>
      <c r="D12" s="4" t="n">
        <v>3000</v>
      </c>
    </row>
    <row r="13" spans="1:4">
      <c r="A13" s="3" t="s">
        <v>616</v>
      </c>
      <c r="B13" s="4" t="n">
        <v>4395</v>
      </c>
      <c r="C13" s="4" t="n">
        <v>6602</v>
      </c>
      <c r="D13" s="4" t="n">
        <v>7731</v>
      </c>
    </row>
    <row r="14" spans="1:4">
      <c r="A14" s="3" t="s">
        <v>616</v>
      </c>
      <c r="B14" s="5" t="n">
        <v>4395</v>
      </c>
      <c r="C14" s="5" t="n">
        <v>6602</v>
      </c>
      <c r="D14" s="4" t="n">
        <v>7731</v>
      </c>
    </row>
    <row r="15" spans="1:4">
      <c r="A15" s="3" t="s">
        <v>231</v>
      </c>
    </row>
    <row r="16" spans="1:4">
      <c r="A16" s="3" t="s">
        <v>619</v>
      </c>
      <c r="D16" s="4" t="n">
        <v>74677</v>
      </c>
    </row>
    <row r="17" spans="1:4">
      <c r="A17" s="3" t="s">
        <v>616</v>
      </c>
      <c r="D17" s="4" t="n">
        <v>74677</v>
      </c>
    </row>
    <row r="18" spans="1:4">
      <c r="A18" s="3" t="s">
        <v>234</v>
      </c>
    </row>
    <row r="19" spans="1:4">
      <c r="A19" s="3" t="s">
        <v>619</v>
      </c>
      <c r="D19" s="4" t="n">
        <v>74677</v>
      </c>
    </row>
    <row r="20" spans="1:4">
      <c r="A20" s="3" t="s">
        <v>616</v>
      </c>
      <c r="D20" s="5" t="n">
        <v>746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8</v>
      </c>
      <c r="D2" s="2" t="s">
        <v>86</v>
      </c>
    </row>
    <row r="3" spans="1:4">
      <c r="A3" s="6" t="s">
        <v>632</v>
      </c>
    </row>
    <row r="4" spans="1:4">
      <c r="A4" s="3" t="s">
        <v>633</v>
      </c>
      <c r="C4" s="5" t="n">
        <v>-249</v>
      </c>
    </row>
    <row r="5" spans="1:4">
      <c r="A5" s="3" t="s">
        <v>633</v>
      </c>
      <c r="B5" s="5" t="n">
        <v>139</v>
      </c>
      <c r="D5" s="5" t="n">
        <v>233</v>
      </c>
    </row>
    <row r="6" spans="1:4">
      <c r="A6" s="3" t="s">
        <v>634</v>
      </c>
      <c r="B6" s="4" t="n">
        <v>1220</v>
      </c>
      <c r="C6" s="4" t="n">
        <v>3625</v>
      </c>
      <c r="D6" s="4" t="n">
        <v>236</v>
      </c>
    </row>
    <row r="7" spans="1:4">
      <c r="A7" s="3" t="s">
        <v>616</v>
      </c>
      <c r="B7" s="4" t="n">
        <v>4395</v>
      </c>
      <c r="C7" s="4" t="n">
        <v>6602</v>
      </c>
      <c r="D7" s="4" t="n">
        <v>7731</v>
      </c>
    </row>
    <row r="8" spans="1:4">
      <c r="A8" s="3" t="s">
        <v>33</v>
      </c>
    </row>
    <row r="9" spans="1:4">
      <c r="A9" s="6" t="s">
        <v>632</v>
      </c>
    </row>
    <row r="10" spans="1:4">
      <c r="A10" s="3" t="s">
        <v>633</v>
      </c>
      <c r="C10" s="4" t="n">
        <v>-249</v>
      </c>
    </row>
    <row r="11" spans="1:4">
      <c r="A11" s="3" t="s">
        <v>633</v>
      </c>
      <c r="B11" s="4" t="n">
        <v>139</v>
      </c>
      <c r="D11" s="4" t="n">
        <v>233</v>
      </c>
    </row>
    <row r="12" spans="1:4">
      <c r="A12" s="3" t="s">
        <v>634</v>
      </c>
      <c r="B12" s="4" t="n">
        <v>1220</v>
      </c>
      <c r="C12" s="4" t="n">
        <v>3625</v>
      </c>
      <c r="D12" s="4" t="n">
        <v>236</v>
      </c>
    </row>
    <row r="13" spans="1:4">
      <c r="A13" s="3" t="s">
        <v>616</v>
      </c>
      <c r="B13" s="4" t="n">
        <v>4395</v>
      </c>
      <c r="C13" s="4" t="n">
        <v>6602</v>
      </c>
      <c r="D13" s="4" t="n">
        <v>7731</v>
      </c>
    </row>
    <row r="14" spans="1:4">
      <c r="A14" s="3" t="s">
        <v>635</v>
      </c>
    </row>
    <row r="15" spans="1:4">
      <c r="A15" s="6" t="s">
        <v>632</v>
      </c>
    </row>
    <row r="16" spans="1:4">
      <c r="A16" s="3" t="s">
        <v>624</v>
      </c>
      <c r="B16" s="4" t="n">
        <v>2648</v>
      </c>
      <c r="C16" s="4" t="n">
        <v>2962</v>
      </c>
      <c r="D16" s="4" t="n">
        <v>6569</v>
      </c>
    </row>
    <row r="17" spans="1:4">
      <c r="A17" s="3" t="s">
        <v>636</v>
      </c>
    </row>
    <row r="18" spans="1:4">
      <c r="A18" s="6" t="s">
        <v>632</v>
      </c>
    </row>
    <row r="19" spans="1:4">
      <c r="A19" s="3" t="s">
        <v>624</v>
      </c>
      <c r="B19" s="4" t="n">
        <v>2648</v>
      </c>
      <c r="C19" s="4" t="n">
        <v>2962</v>
      </c>
      <c r="D19" s="4" t="n">
        <v>6569</v>
      </c>
    </row>
    <row r="20" spans="1:4">
      <c r="A20" s="3" t="s">
        <v>637</v>
      </c>
    </row>
    <row r="21" spans="1:4">
      <c r="A21" s="6" t="s">
        <v>632</v>
      </c>
    </row>
    <row r="22" spans="1:4">
      <c r="A22" s="3" t="s">
        <v>624</v>
      </c>
      <c r="B22" s="4" t="n">
        <v>388</v>
      </c>
      <c r="C22" s="4" t="n">
        <v>264</v>
      </c>
      <c r="D22" s="4" t="n">
        <v>693</v>
      </c>
    </row>
    <row r="23" spans="1:4">
      <c r="A23" s="3" t="s">
        <v>638</v>
      </c>
    </row>
    <row r="24" spans="1:4">
      <c r="A24" s="6" t="s">
        <v>632</v>
      </c>
    </row>
    <row r="25" spans="1:4">
      <c r="A25" s="3" t="s">
        <v>624</v>
      </c>
      <c r="B25" s="5" t="n">
        <v>388</v>
      </c>
      <c r="C25" s="5" t="n">
        <v>264</v>
      </c>
      <c r="D25" s="5" t="n">
        <v>6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14"/>
    <col customWidth="1" max="3" min="3" width="46"/>
    <col customWidth="1" max="4" min="4" width="69"/>
    <col customWidth="1" max="5" min="5" width="34"/>
    <col customWidth="1" max="6" min="6" width="28"/>
    <col customWidth="1" max="7" min="7" width="36"/>
    <col customWidth="1" max="8" min="8" width="43"/>
    <col customWidth="1" max="9" min="9" width="64"/>
    <col customWidth="1" max="10" min="10" width="78"/>
    <col customWidth="1" max="11" min="11" width="71"/>
    <col customWidth="1" max="12" min="12" width="26"/>
    <col customWidth="1" max="13" min="13" width="71"/>
    <col customWidth="1" max="14" min="14" width="53"/>
    <col customWidth="1" max="15" min="15" width="61"/>
    <col customWidth="1" max="16" min="16" width="34"/>
    <col customWidth="1" max="17" min="17" width="55"/>
    <col customWidth="1" max="18" min="18" width="69"/>
    <col customWidth="1" max="19" min="19" width="62"/>
  </cols>
  <sheetData>
    <row r="1" spans="1:19">
      <c r="A1" s="1" t="s">
        <v>127</v>
      </c>
      <c r="B1" s="2" t="s">
        <v>128</v>
      </c>
      <c r="C1" s="2" t="s">
        <v>129</v>
      </c>
      <c r="D1" s="2" t="s">
        <v>130</v>
      </c>
      <c r="E1" s="2" t="s">
        <v>131</v>
      </c>
      <c r="F1" s="2" t="s">
        <v>132</v>
      </c>
      <c r="G1" s="2" t="s">
        <v>133</v>
      </c>
      <c r="H1" s="2" t="s">
        <v>30</v>
      </c>
      <c r="I1" s="2" t="s">
        <v>134</v>
      </c>
      <c r="J1" s="2" t="s">
        <v>135</v>
      </c>
      <c r="K1" s="2" t="s">
        <v>136</v>
      </c>
      <c r="L1" s="2" t="s">
        <v>33</v>
      </c>
      <c r="M1" s="2" t="s">
        <v>137</v>
      </c>
      <c r="N1" s="2" t="s">
        <v>138</v>
      </c>
      <c r="O1" s="2" t="s">
        <v>139</v>
      </c>
      <c r="P1" s="2" t="s">
        <v>35</v>
      </c>
      <c r="Q1" s="2" t="s">
        <v>140</v>
      </c>
      <c r="R1" s="2" t="s">
        <v>141</v>
      </c>
      <c r="S1" s="2" t="s">
        <v>142</v>
      </c>
    </row>
    <row r="2" spans="1:19">
      <c r="A2" s="3" t="s">
        <v>143</v>
      </c>
      <c r="F2" s="4" t="n">
        <v>81228200</v>
      </c>
      <c r="G2" s="4" t="n">
        <v>820500</v>
      </c>
    </row>
    <row r="3" spans="1:19">
      <c r="A3" s="3" t="s">
        <v>144</v>
      </c>
      <c r="B3" s="5" t="n">
        <v>-111646000</v>
      </c>
      <c r="C3" s="5" t="n">
        <v>6181000</v>
      </c>
      <c r="D3" s="5" t="n">
        <v>-112366000</v>
      </c>
      <c r="E3" s="5" t="n">
        <v>720000</v>
      </c>
      <c r="F3" s="5" t="n">
        <v>-57893000</v>
      </c>
      <c r="G3" s="5" t="n">
        <v>-60654000</v>
      </c>
      <c r="L3" s="5" t="n">
        <v>69925000</v>
      </c>
      <c r="M3" s="5" t="n">
        <v>6258000</v>
      </c>
      <c r="N3" s="5" t="n">
        <v>63024000</v>
      </c>
      <c r="O3" s="5" t="n">
        <v>643000</v>
      </c>
    </row>
    <row r="4" spans="1:19">
      <c r="A4" s="6" t="s">
        <v>145</v>
      </c>
    </row>
    <row r="5" spans="1:19">
      <c r="A5" s="3" t="s">
        <v>146</v>
      </c>
      <c r="B5" s="4" t="n">
        <v>50695000</v>
      </c>
      <c r="D5" s="4" t="n">
        <v>50183000</v>
      </c>
      <c r="E5" s="4" t="n">
        <v>512000</v>
      </c>
      <c r="F5" s="4" t="n">
        <v>49681000</v>
      </c>
      <c r="G5" s="4" t="n">
        <v>502000</v>
      </c>
      <c r="L5" s="4" t="n">
        <v>50695000</v>
      </c>
      <c r="N5" s="4" t="n">
        <v>50183000</v>
      </c>
      <c r="O5" s="4" t="n">
        <v>512000</v>
      </c>
    </row>
    <row r="6" spans="1:19">
      <c r="A6" s="3" t="s">
        <v>147</v>
      </c>
      <c r="B6" s="4" t="n">
        <v>-173244000</v>
      </c>
      <c r="D6" s="4" t="n">
        <v>-167105000</v>
      </c>
      <c r="E6" s="4" t="n">
        <v>-6139000</v>
      </c>
      <c r="F6" s="5" t="n">
        <v>-165433000</v>
      </c>
      <c r="G6" s="5" t="n">
        <v>-1672000</v>
      </c>
      <c r="L6" s="4" t="n">
        <v>-607875000</v>
      </c>
      <c r="N6" s="4" t="n">
        <v>-601736000</v>
      </c>
      <c r="O6" s="4" t="n">
        <v>-6139000</v>
      </c>
    </row>
    <row r="7" spans="1:19">
      <c r="A7" s="3" t="s">
        <v>148</v>
      </c>
      <c r="F7" s="4" t="n">
        <v>11334200</v>
      </c>
      <c r="G7" s="4" t="n">
        <v>114500</v>
      </c>
    </row>
    <row r="8" spans="1:19">
      <c r="A8" s="3" t="s">
        <v>149</v>
      </c>
      <c r="B8" s="4" t="n">
        <v>265639000</v>
      </c>
      <c r="D8" s="4" t="n">
        <v>265608000</v>
      </c>
      <c r="E8" s="4" t="n">
        <v>31000</v>
      </c>
      <c r="F8" s="5" t="n">
        <v>262952000</v>
      </c>
      <c r="G8" s="5" t="n">
        <v>2656000</v>
      </c>
      <c r="L8" s="4" t="n">
        <v>833875000</v>
      </c>
      <c r="N8" s="4" t="n">
        <v>825452000</v>
      </c>
      <c r="O8" s="4" t="n">
        <v>8423000</v>
      </c>
    </row>
    <row r="9" spans="1:19">
      <c r="A9" s="3" t="s">
        <v>150</v>
      </c>
      <c r="F9" s="4" t="n">
        <v>5800</v>
      </c>
      <c r="G9" s="4" t="n">
        <v>100</v>
      </c>
    </row>
    <row r="10" spans="1:19">
      <c r="A10" s="3" t="s">
        <v>151</v>
      </c>
      <c r="B10" s="4" t="n">
        <v>92000</v>
      </c>
      <c r="D10" s="4" t="n">
        <v>92000</v>
      </c>
      <c r="E10" s="4" t="n">
        <v>0</v>
      </c>
      <c r="F10" s="5" t="n">
        <v>91000</v>
      </c>
      <c r="G10" s="5" t="n">
        <v>1000</v>
      </c>
    </row>
    <row r="11" spans="1:19">
      <c r="A11" s="3" t="s">
        <v>152</v>
      </c>
      <c r="F11" s="4" t="n">
        <v>7808600</v>
      </c>
      <c r="G11" s="4" t="n">
        <v>78900</v>
      </c>
    </row>
    <row r="12" spans="1:19">
      <c r="A12" s="3" t="s">
        <v>153</v>
      </c>
      <c r="B12" s="4" t="n">
        <v>191660000</v>
      </c>
      <c r="D12" s="4" t="n">
        <v>182837000</v>
      </c>
      <c r="E12" s="4" t="n">
        <v>8823000</v>
      </c>
      <c r="F12" s="5" t="n">
        <v>181008000</v>
      </c>
      <c r="G12" s="5" t="n">
        <v>1829000</v>
      </c>
    </row>
    <row r="13" spans="1:19">
      <c r="A13" s="3" t="s">
        <v>108</v>
      </c>
      <c r="B13" s="4" t="n">
        <v>30089000</v>
      </c>
      <c r="D13" s="4" t="n">
        <v>29620000</v>
      </c>
      <c r="E13" s="4" t="n">
        <v>469000</v>
      </c>
      <c r="F13" s="5" t="n">
        <v>29324000</v>
      </c>
      <c r="G13" s="5" t="n">
        <v>296000</v>
      </c>
      <c r="H13" s="5" t="n">
        <v>-2348</v>
      </c>
      <c r="J13" s="5" t="n">
        <v>0</v>
      </c>
      <c r="K13" s="5" t="n">
        <v>-2348</v>
      </c>
      <c r="L13" s="4" t="n">
        <v>46427000</v>
      </c>
      <c r="N13" s="4" t="n">
        <v>-45958000</v>
      </c>
      <c r="O13" s="4" t="n">
        <v>-469000</v>
      </c>
      <c r="P13" s="5" t="n">
        <v>-4108</v>
      </c>
      <c r="R13" s="5" t="n">
        <v>0</v>
      </c>
      <c r="S13" s="5" t="n">
        <v>-4108</v>
      </c>
    </row>
    <row r="14" spans="1:19">
      <c r="A14" s="3" t="s">
        <v>123</v>
      </c>
      <c r="B14" s="4" t="n">
        <v>-45576000</v>
      </c>
      <c r="C14" s="4" t="n">
        <v>-45115000</v>
      </c>
      <c r="D14" s="4" t="n">
        <v>-45115000</v>
      </c>
      <c r="E14" s="4" t="n">
        <v>-461000</v>
      </c>
      <c r="L14" s="4" t="n">
        <v>-45576000</v>
      </c>
      <c r="M14" s="4" t="n">
        <v>-45576000</v>
      </c>
    </row>
    <row r="15" spans="1:19">
      <c r="A15" s="3" t="s">
        <v>154</v>
      </c>
      <c r="F15" s="4" t="n">
        <v>100376800</v>
      </c>
      <c r="G15" s="4" t="n">
        <v>1014000</v>
      </c>
    </row>
    <row r="16" spans="1:19">
      <c r="A16" s="3" t="s">
        <v>155</v>
      </c>
      <c r="B16" s="4" t="n">
        <v>207709000</v>
      </c>
      <c r="C16" s="4" t="n">
        <v>-38934000</v>
      </c>
      <c r="D16" s="4" t="n">
        <v>203754000</v>
      </c>
      <c r="E16" s="4" t="n">
        <v>3955000</v>
      </c>
      <c r="F16" s="5" t="n">
        <v>299730000</v>
      </c>
      <c r="G16" s="5" t="n">
        <v>-57042000</v>
      </c>
      <c r="L16" s="4" t="n">
        <v>390126000</v>
      </c>
      <c r="M16" s="4" t="n">
        <v>-39318000</v>
      </c>
      <c r="N16" s="4" t="n">
        <v>425105000</v>
      </c>
      <c r="O16" s="4" t="n">
        <v>4339000</v>
      </c>
    </row>
    <row r="17" spans="1:19">
      <c r="A17" s="3" t="s">
        <v>156</v>
      </c>
      <c r="I17" s="4" t="n">
        <v>1000</v>
      </c>
      <c r="Q17" s="4" t="n">
        <v>1000</v>
      </c>
    </row>
    <row r="18" spans="1:19">
      <c r="A18" s="3" t="s">
        <v>157</v>
      </c>
      <c r="H18" s="4" t="n">
        <v>969</v>
      </c>
      <c r="I18" s="5" t="n">
        <v>1000</v>
      </c>
      <c r="J18" s="4" t="n">
        <v>15106</v>
      </c>
      <c r="K18" s="4" t="n">
        <v>-15137</v>
      </c>
      <c r="P18" s="4" t="n">
        <v>1100</v>
      </c>
      <c r="Q18" s="5" t="n">
        <v>1000</v>
      </c>
      <c r="R18" s="4" t="n">
        <v>49159</v>
      </c>
      <c r="S18" s="4" t="n">
        <v>-49059</v>
      </c>
    </row>
    <row r="19" spans="1:19">
      <c r="A19" s="6" t="s">
        <v>158</v>
      </c>
    </row>
    <row r="20" spans="1:19">
      <c r="A20" s="3" t="s">
        <v>159</v>
      </c>
      <c r="H20" s="4" t="n">
        <v>2379</v>
      </c>
      <c r="J20" s="4" t="n">
        <v>2379</v>
      </c>
      <c r="K20" s="4" t="n">
        <v>0</v>
      </c>
      <c r="P20" s="4" t="n">
        <v>4108</v>
      </c>
      <c r="R20" s="4" t="n">
        <v>4108</v>
      </c>
      <c r="S20" s="4" t="n">
        <v>0</v>
      </c>
    </row>
    <row r="21" spans="1:19">
      <c r="A21" s="3" t="s">
        <v>160</v>
      </c>
      <c r="L21" s="4" t="n">
        <v>42655000</v>
      </c>
      <c r="N21" s="4" t="n">
        <v>42224000</v>
      </c>
      <c r="O21" s="4" t="n">
        <v>431000</v>
      </c>
    </row>
    <row r="22" spans="1:19">
      <c r="A22" s="3" t="s">
        <v>161</v>
      </c>
      <c r="I22" s="4" t="n">
        <v>1000</v>
      </c>
      <c r="Q22" s="4" t="n">
        <v>1000</v>
      </c>
    </row>
    <row r="23" spans="1:19">
      <c r="A23" s="3" t="s">
        <v>162</v>
      </c>
      <c r="H23" s="4" t="n">
        <v>1000</v>
      </c>
      <c r="I23" s="5" t="n">
        <v>1000</v>
      </c>
      <c r="J23" s="4" t="n">
        <v>17485</v>
      </c>
      <c r="K23" s="4" t="n">
        <v>-17485</v>
      </c>
      <c r="P23" s="4" t="n">
        <v>1100</v>
      </c>
      <c r="Q23" s="5" t="n">
        <v>1000</v>
      </c>
      <c r="R23" s="4" t="n">
        <v>53267</v>
      </c>
      <c r="S23" s="4" t="n">
        <v>-53167</v>
      </c>
    </row>
    <row r="24" spans="1:19">
      <c r="A24" s="6" t="s">
        <v>145</v>
      </c>
    </row>
    <row r="25" spans="1:19">
      <c r="A25" s="3" t="s">
        <v>146</v>
      </c>
      <c r="B25" s="4" t="n">
        <v>36919000</v>
      </c>
      <c r="D25" s="4" t="n">
        <v>36546000</v>
      </c>
      <c r="E25" s="4" t="n">
        <v>373000</v>
      </c>
      <c r="F25" s="4" t="n">
        <v>36181000</v>
      </c>
      <c r="G25" s="4" t="n">
        <v>365000</v>
      </c>
      <c r="L25" s="4" t="n">
        <v>36919000</v>
      </c>
      <c r="N25" s="4" t="n">
        <v>36546000</v>
      </c>
      <c r="O25" s="4" t="n">
        <v>373000</v>
      </c>
    </row>
    <row r="26" spans="1:19">
      <c r="A26" s="3" t="s">
        <v>147</v>
      </c>
      <c r="B26" s="4" t="n">
        <v>-206883000</v>
      </c>
      <c r="D26" s="4" t="n">
        <v>-204160000</v>
      </c>
      <c r="E26" s="4" t="n">
        <v>-2723000</v>
      </c>
      <c r="F26" s="5" t="n">
        <v>-202118000</v>
      </c>
      <c r="G26" s="5" t="n">
        <v>-2042000</v>
      </c>
      <c r="L26" s="4" t="n">
        <v>-269541000</v>
      </c>
      <c r="N26" s="4" t="n">
        <v>-266818000</v>
      </c>
      <c r="O26" s="4" t="n">
        <v>-2723000</v>
      </c>
    </row>
    <row r="27" spans="1:19">
      <c r="A27" s="3" t="s">
        <v>148</v>
      </c>
      <c r="F27" s="4" t="n">
        <v>-2385700</v>
      </c>
      <c r="G27" s="4" t="n">
        <v>-24200</v>
      </c>
    </row>
    <row r="28" spans="1:19">
      <c r="A28" s="3" t="s">
        <v>149</v>
      </c>
      <c r="B28" s="4" t="n">
        <v>-46432000</v>
      </c>
      <c r="D28" s="4" t="n">
        <v>-46432000</v>
      </c>
      <c r="E28" s="4" t="n">
        <v>0</v>
      </c>
      <c r="F28" s="5" t="n">
        <v>-45968000</v>
      </c>
      <c r="G28" s="5" t="n">
        <v>-464000</v>
      </c>
      <c r="L28" s="4" t="n">
        <v>-284000</v>
      </c>
      <c r="N28" s="4" t="n">
        <v>-284000</v>
      </c>
      <c r="O28" s="4" t="n">
        <v>0</v>
      </c>
    </row>
    <row r="29" spans="1:19">
      <c r="A29" s="3" t="s">
        <v>150</v>
      </c>
      <c r="F29" s="4" t="n">
        <v>11600</v>
      </c>
      <c r="G29" s="4" t="n">
        <v>100</v>
      </c>
    </row>
    <row r="30" spans="1:19">
      <c r="A30" s="3" t="s">
        <v>151</v>
      </c>
      <c r="B30" s="4" t="n">
        <v>184000</v>
      </c>
      <c r="D30" s="4" t="n">
        <v>184000</v>
      </c>
      <c r="E30" s="4" t="n">
        <v>0</v>
      </c>
      <c r="F30" s="5" t="n">
        <v>182000</v>
      </c>
      <c r="G30" s="5" t="n">
        <v>2000</v>
      </c>
    </row>
    <row r="31" spans="1:19">
      <c r="A31" s="3" t="s">
        <v>108</v>
      </c>
      <c r="B31" s="4" t="n">
        <v>-672035000</v>
      </c>
      <c r="D31" s="4" t="n">
        <v>-665415000</v>
      </c>
      <c r="E31" s="4" t="n">
        <v>-6620000</v>
      </c>
      <c r="F31" s="5" t="n">
        <v>-658761000</v>
      </c>
      <c r="G31" s="5" t="n">
        <v>-6654000</v>
      </c>
      <c r="H31" s="4" t="n">
        <v>-2262</v>
      </c>
      <c r="J31" s="4" t="n">
        <v>0</v>
      </c>
      <c r="K31" s="4" t="n">
        <v>-2262</v>
      </c>
      <c r="L31" s="4" t="n">
        <v>-655391000</v>
      </c>
      <c r="N31" s="4" t="n">
        <v>-648771000</v>
      </c>
      <c r="O31" s="4" t="n">
        <v>-6620000</v>
      </c>
      <c r="P31" s="4" t="n">
        <v>-7053</v>
      </c>
      <c r="R31" s="4" t="n">
        <v>0</v>
      </c>
      <c r="S31" s="4" t="n">
        <v>-7053</v>
      </c>
    </row>
    <row r="32" spans="1:19">
      <c r="A32" s="3" t="s">
        <v>123</v>
      </c>
      <c r="B32" s="4" t="n">
        <v>28758000</v>
      </c>
      <c r="C32" s="4" t="n">
        <v>28466000</v>
      </c>
      <c r="D32" s="4" t="n">
        <v>28466000</v>
      </c>
      <c r="E32" s="4" t="n">
        <v>292000</v>
      </c>
      <c r="L32" s="4" t="n">
        <v>28758000</v>
      </c>
      <c r="M32" s="4" t="n">
        <v>28758000</v>
      </c>
    </row>
    <row r="33" spans="1:19">
      <c r="A33" s="3" t="s">
        <v>163</v>
      </c>
      <c r="F33" s="4" t="n">
        <v>98002700</v>
      </c>
      <c r="G33" s="4" t="n">
        <v>989900</v>
      </c>
    </row>
    <row r="34" spans="1:19">
      <c r="A34" s="3" t="s">
        <v>164</v>
      </c>
      <c r="B34" s="4" t="n">
        <v>-651780000</v>
      </c>
      <c r="C34" s="4" t="n">
        <v>-10468000</v>
      </c>
      <c r="D34" s="4" t="n">
        <v>-647057000</v>
      </c>
      <c r="E34" s="4" t="n">
        <v>-4723000</v>
      </c>
      <c r="F34" s="5" t="n">
        <v>-570754000</v>
      </c>
      <c r="G34" s="5" t="n">
        <v>-65835000</v>
      </c>
      <c r="L34" s="4" t="n">
        <v>-469413000</v>
      </c>
      <c r="M34" s="4" t="n">
        <v>-10560000</v>
      </c>
      <c r="N34" s="4" t="n">
        <v>-454222000</v>
      </c>
      <c r="O34" s="4" t="n">
        <v>-4631000</v>
      </c>
    </row>
    <row r="35" spans="1:19">
      <c r="A35" s="6" t="s">
        <v>158</v>
      </c>
    </row>
    <row r="36" spans="1:19">
      <c r="A36" s="3" t="s">
        <v>159</v>
      </c>
      <c r="H36" s="4" t="n">
        <v>2262</v>
      </c>
      <c r="J36" s="4" t="n">
        <v>2262</v>
      </c>
      <c r="K36" s="4" t="n">
        <v>0</v>
      </c>
      <c r="P36" s="4" t="n">
        <v>8553</v>
      </c>
      <c r="R36" s="4" t="n">
        <v>8553</v>
      </c>
      <c r="S36" s="4" t="n">
        <v>0</v>
      </c>
    </row>
    <row r="37" spans="1:19">
      <c r="A37" s="3" t="s">
        <v>165</v>
      </c>
      <c r="I37" s="4" t="n">
        <v>1000</v>
      </c>
      <c r="Q37" s="4" t="n">
        <v>1000</v>
      </c>
    </row>
    <row r="38" spans="1:19">
      <c r="A38" s="3" t="s">
        <v>166</v>
      </c>
      <c r="H38" s="4" t="n">
        <v>1000</v>
      </c>
      <c r="I38" s="5" t="n">
        <v>1000</v>
      </c>
      <c r="J38" s="4" t="n">
        <v>19747</v>
      </c>
      <c r="K38" s="4" t="n">
        <v>-19747</v>
      </c>
      <c r="P38" s="4" t="n">
        <v>2600</v>
      </c>
      <c r="Q38" s="5" t="n">
        <v>1000</v>
      </c>
      <c r="R38" s="4" t="n">
        <v>61820</v>
      </c>
      <c r="S38" s="4" t="n">
        <v>-60220</v>
      </c>
    </row>
    <row r="39" spans="1:19">
      <c r="A39" s="6" t="s">
        <v>145</v>
      </c>
    </row>
    <row r="40" spans="1:19">
      <c r="A40" s="3" t="s">
        <v>146</v>
      </c>
      <c r="B40" s="4" t="n">
        <v>18386000</v>
      </c>
      <c r="D40" s="4" t="n">
        <v>18201000</v>
      </c>
      <c r="E40" s="4" t="n">
        <v>185000</v>
      </c>
      <c r="F40" s="4" t="n">
        <v>18018000</v>
      </c>
      <c r="G40" s="4" t="n">
        <v>183000</v>
      </c>
      <c r="L40" s="4" t="n">
        <v>18386000</v>
      </c>
      <c r="N40" s="4" t="n">
        <v>18201000</v>
      </c>
      <c r="O40" s="4" t="n">
        <v>185000</v>
      </c>
    </row>
    <row r="41" spans="1:19">
      <c r="A41" s="3" t="s">
        <v>147</v>
      </c>
      <c r="B41" s="4" t="n">
        <v>-80783000</v>
      </c>
      <c r="D41" s="4" t="n">
        <v>-79733000</v>
      </c>
      <c r="E41" s="4" t="n">
        <v>-1050000</v>
      </c>
      <c r="F41" s="5" t="n">
        <v>-78936000</v>
      </c>
      <c r="G41" s="5" t="n">
        <v>-797000</v>
      </c>
      <c r="L41" s="4" t="n">
        <v>-119879000</v>
      </c>
      <c r="N41" s="4" t="n">
        <v>-118829000</v>
      </c>
      <c r="O41" s="4" t="n">
        <v>-1050000</v>
      </c>
    </row>
    <row r="42" spans="1:19">
      <c r="A42" s="3" t="s">
        <v>167</v>
      </c>
      <c r="F42" s="4" t="n">
        <v>-850000</v>
      </c>
      <c r="G42" s="4" t="n">
        <v>0</v>
      </c>
    </row>
    <row r="43" spans="1:19">
      <c r="A43" s="3" t="s">
        <v>168</v>
      </c>
      <c r="B43" s="4" t="n">
        <v>-15851000</v>
      </c>
      <c r="D43" s="4" t="n">
        <v>-15851000</v>
      </c>
      <c r="E43" s="4" t="n">
        <v>0</v>
      </c>
      <c r="F43" s="5" t="n">
        <v>-15851000</v>
      </c>
      <c r="G43" s="5" t="n">
        <v>0</v>
      </c>
    </row>
    <row r="44" spans="1:19">
      <c r="A44" s="3" t="s">
        <v>149</v>
      </c>
      <c r="L44" s="4" t="n">
        <v>167843000</v>
      </c>
      <c r="N44" s="4" t="n">
        <v>166148000</v>
      </c>
      <c r="O44" s="4" t="n">
        <v>1695000</v>
      </c>
    </row>
    <row r="45" spans="1:19">
      <c r="A45" s="3" t="s">
        <v>108</v>
      </c>
      <c r="B45" s="4" t="n">
        <v>-54501000</v>
      </c>
      <c r="D45" s="4" t="n">
        <v>-54207000</v>
      </c>
      <c r="E45" s="4" t="n">
        <v>-294000</v>
      </c>
      <c r="F45" s="5" t="n">
        <v>-53665000</v>
      </c>
      <c r="G45" s="5" t="n">
        <v>-542000</v>
      </c>
      <c r="H45" s="4" t="n">
        <v>-5308</v>
      </c>
      <c r="J45" s="4" t="n">
        <v>0</v>
      </c>
      <c r="K45" s="4" t="n">
        <v>-5308</v>
      </c>
      <c r="L45" s="4" t="n">
        <v>-29059000</v>
      </c>
      <c r="N45" s="4" t="n">
        <v>-28765000</v>
      </c>
      <c r="O45" s="4" t="n">
        <v>-294000</v>
      </c>
      <c r="P45" s="4" t="n">
        <v>-5516</v>
      </c>
      <c r="R45" s="4" t="n">
        <v>0</v>
      </c>
      <c r="S45" s="4" t="n">
        <v>-5516</v>
      </c>
    </row>
    <row r="46" spans="1:19">
      <c r="A46" s="3" t="s">
        <v>123</v>
      </c>
      <c r="B46" s="4" t="n">
        <v>25324000</v>
      </c>
      <c r="C46" s="4" t="n">
        <v>25069000</v>
      </c>
      <c r="D46" s="4" t="n">
        <v>25069000</v>
      </c>
      <c r="E46" s="4" t="n">
        <v>255000</v>
      </c>
      <c r="L46" s="4" t="n">
        <v>25324000</v>
      </c>
      <c r="M46" s="4" t="n">
        <v>25324000</v>
      </c>
    </row>
    <row r="47" spans="1:19">
      <c r="A47" s="3" t="s">
        <v>169</v>
      </c>
      <c r="F47" s="4" t="n">
        <v>97152700</v>
      </c>
      <c r="G47" s="4" t="n">
        <v>989900</v>
      </c>
    </row>
    <row r="48" spans="1:19">
      <c r="A48" s="3" t="s">
        <v>170</v>
      </c>
      <c r="B48" s="4" t="n">
        <v>-757510000</v>
      </c>
      <c r="C48" s="5" t="n">
        <v>14601000</v>
      </c>
      <c r="D48" s="4" t="n">
        <v>-753578000</v>
      </c>
      <c r="E48" s="4" t="n">
        <v>-3932000</v>
      </c>
      <c r="F48" s="5" t="n">
        <v>-701188000</v>
      </c>
      <c r="G48" s="5" t="n">
        <v>-66991000</v>
      </c>
      <c r="L48" s="5" t="n">
        <v>-406798000</v>
      </c>
      <c r="M48" s="5" t="n">
        <v>14764000</v>
      </c>
      <c r="N48" s="5" t="n">
        <v>-417467000</v>
      </c>
      <c r="O48" s="5" t="n">
        <v>-4095000</v>
      </c>
    </row>
    <row r="49" spans="1:19">
      <c r="A49" s="6" t="s">
        <v>158</v>
      </c>
    </row>
    <row r="50" spans="1:19">
      <c r="A50" s="3" t="s">
        <v>159</v>
      </c>
      <c r="H50" s="4" t="n">
        <v>5308</v>
      </c>
      <c r="J50" s="4" t="n">
        <v>5308</v>
      </c>
      <c r="K50" s="4" t="n">
        <v>0</v>
      </c>
      <c r="P50" s="4" t="n">
        <v>5516</v>
      </c>
      <c r="R50" s="4" t="n">
        <v>5516</v>
      </c>
      <c r="S50" s="4" t="n">
        <v>0</v>
      </c>
    </row>
    <row r="51" spans="1:19">
      <c r="A51" s="3" t="s">
        <v>160</v>
      </c>
      <c r="B51" s="5" t="n">
        <v>1695000</v>
      </c>
      <c r="D51" s="5" t="n">
        <v>0</v>
      </c>
      <c r="E51" s="5" t="n">
        <v>1695000</v>
      </c>
      <c r="F51" s="5" t="n">
        <v>0</v>
      </c>
      <c r="G51" s="5" t="n">
        <v>0</v>
      </c>
    </row>
    <row r="52" spans="1:19">
      <c r="A52" s="3" t="s">
        <v>171</v>
      </c>
      <c r="I52" s="4" t="n">
        <v>1000</v>
      </c>
      <c r="Q52" s="4" t="n">
        <v>1000</v>
      </c>
    </row>
    <row r="53" spans="1:19">
      <c r="A53" s="3" t="s">
        <v>172</v>
      </c>
      <c r="H53" s="5" t="n">
        <v>1000</v>
      </c>
      <c r="I53" s="5" t="n">
        <v>1000</v>
      </c>
      <c r="J53" s="5" t="n">
        <v>25055</v>
      </c>
      <c r="K53" s="5" t="n">
        <v>-25055</v>
      </c>
      <c r="P53" s="5" t="n">
        <v>2600</v>
      </c>
      <c r="Q53" s="5" t="n">
        <v>1000</v>
      </c>
      <c r="R53" s="5" t="n">
        <v>67336</v>
      </c>
      <c r="S53" s="5" t="n">
        <v>-65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38</v>
      </c>
      <c r="C2" s="2" t="s">
        <v>615</v>
      </c>
    </row>
    <row r="3" spans="1:3">
      <c r="A3" s="6" t="s">
        <v>640</v>
      </c>
    </row>
    <row r="4" spans="1:3">
      <c r="A4" s="3" t="s">
        <v>617</v>
      </c>
      <c r="B4" s="5" t="n">
        <v>-600</v>
      </c>
      <c r="C4" s="5" t="n">
        <v>8315</v>
      </c>
    </row>
    <row r="5" spans="1:3">
      <c r="A5" s="3" t="s">
        <v>641</v>
      </c>
      <c r="C5" s="4" t="n">
        <v>2375</v>
      </c>
    </row>
    <row r="6" spans="1:3">
      <c r="A6" s="3" t="s">
        <v>625</v>
      </c>
      <c r="B6" s="4" t="n">
        <v>1400</v>
      </c>
      <c r="C6" s="4" t="n">
        <v>189196</v>
      </c>
    </row>
    <row r="7" spans="1:3">
      <c r="A7" s="3" t="s">
        <v>624</v>
      </c>
      <c r="B7" s="4" t="n">
        <v>700</v>
      </c>
    </row>
    <row r="8" spans="1:3">
      <c r="A8" s="3" t="s">
        <v>616</v>
      </c>
      <c r="B8" s="4" t="n">
        <v>10700</v>
      </c>
      <c r="C8" s="4" t="n">
        <v>822452</v>
      </c>
    </row>
    <row r="9" spans="1:3">
      <c r="A9" s="3" t="s">
        <v>642</v>
      </c>
    </row>
    <row r="10" spans="1:3">
      <c r="A10" s="6" t="s">
        <v>640</v>
      </c>
    </row>
    <row r="11" spans="1:3">
      <c r="A11" s="3" t="s">
        <v>618</v>
      </c>
      <c r="C11" s="4" t="n">
        <v>7449</v>
      </c>
    </row>
    <row r="12" spans="1:3">
      <c r="A12" s="3" t="s">
        <v>643</v>
      </c>
    </row>
    <row r="13" spans="1:3">
      <c r="A13" s="6" t="s">
        <v>640</v>
      </c>
    </row>
    <row r="14" spans="1:3">
      <c r="A14" s="3" t="s">
        <v>618</v>
      </c>
      <c r="C14" s="4" t="n">
        <v>41632</v>
      </c>
    </row>
    <row r="15" spans="1:3">
      <c r="A15" s="3" t="s">
        <v>644</v>
      </c>
    </row>
    <row r="16" spans="1:3">
      <c r="A16" s="6" t="s">
        <v>640</v>
      </c>
    </row>
    <row r="17" spans="1:3">
      <c r="A17" s="3" t="s">
        <v>618</v>
      </c>
      <c r="C17" s="4" t="n">
        <v>293491</v>
      </c>
    </row>
    <row r="18" spans="1:3">
      <c r="A18" s="3" t="s">
        <v>635</v>
      </c>
    </row>
    <row r="19" spans="1:3">
      <c r="A19" s="6" t="s">
        <v>640</v>
      </c>
    </row>
    <row r="20" spans="1:3">
      <c r="A20" s="3" t="s">
        <v>624</v>
      </c>
      <c r="C20" s="4" t="n">
        <v>277224</v>
      </c>
    </row>
    <row r="21" spans="1:3">
      <c r="A21" s="3" t="s">
        <v>637</v>
      </c>
    </row>
    <row r="22" spans="1:3">
      <c r="A22" s="6" t="s">
        <v>640</v>
      </c>
    </row>
    <row r="23" spans="1:3">
      <c r="A23" s="3" t="s">
        <v>624</v>
      </c>
      <c r="C23" s="4" t="n">
        <v>10000</v>
      </c>
    </row>
    <row r="24" spans="1:3">
      <c r="A24" s="3" t="s">
        <v>33</v>
      </c>
    </row>
    <row r="25" spans="1:3">
      <c r="A25" s="6" t="s">
        <v>640</v>
      </c>
    </row>
    <row r="26" spans="1:3">
      <c r="A26" s="3" t="s">
        <v>617</v>
      </c>
      <c r="B26" s="4" t="n">
        <v>-600</v>
      </c>
      <c r="C26" s="4" t="n">
        <v>8315</v>
      </c>
    </row>
    <row r="27" spans="1:3">
      <c r="A27" s="3" t="s">
        <v>625</v>
      </c>
      <c r="B27" s="4" t="n">
        <v>1400</v>
      </c>
      <c r="C27" s="4" t="n">
        <v>189196</v>
      </c>
    </row>
    <row r="28" spans="1:3">
      <c r="A28" s="3" t="s">
        <v>624</v>
      </c>
      <c r="B28" s="4" t="n">
        <v>700</v>
      </c>
    </row>
    <row r="29" spans="1:3">
      <c r="A29" s="3" t="s">
        <v>616</v>
      </c>
      <c r="B29" s="5" t="n">
        <v>10700</v>
      </c>
      <c r="C29" s="4" t="n">
        <v>822452</v>
      </c>
    </row>
    <row r="30" spans="1:3">
      <c r="A30" s="3" t="s">
        <v>645</v>
      </c>
    </row>
    <row r="31" spans="1:3">
      <c r="A31" s="6" t="s">
        <v>640</v>
      </c>
    </row>
    <row r="32" spans="1:3">
      <c r="A32" s="3" t="s">
        <v>618</v>
      </c>
      <c r="C32" s="4" t="n">
        <v>293491</v>
      </c>
    </row>
    <row r="33" spans="1:3">
      <c r="A33" s="3" t="s">
        <v>646</v>
      </c>
    </row>
    <row r="34" spans="1:3">
      <c r="A34" s="6" t="s">
        <v>640</v>
      </c>
    </row>
    <row r="35" spans="1:3">
      <c r="A35" s="3" t="s">
        <v>618</v>
      </c>
      <c r="C35" s="4" t="n">
        <v>41632</v>
      </c>
    </row>
    <row r="36" spans="1:3">
      <c r="A36" s="3" t="s">
        <v>647</v>
      </c>
    </row>
    <row r="37" spans="1:3">
      <c r="A37" s="6" t="s">
        <v>640</v>
      </c>
    </row>
    <row r="38" spans="1:3">
      <c r="A38" s="3" t="s">
        <v>618</v>
      </c>
      <c r="C38" s="4" t="n">
        <v>7449</v>
      </c>
    </row>
    <row r="39" spans="1:3">
      <c r="A39" s="3" t="s">
        <v>648</v>
      </c>
    </row>
    <row r="40" spans="1:3">
      <c r="A40" s="6" t="s">
        <v>640</v>
      </c>
    </row>
    <row r="41" spans="1:3">
      <c r="A41" s="3" t="s">
        <v>641</v>
      </c>
      <c r="C41" s="4" t="n">
        <v>2375</v>
      </c>
    </row>
    <row r="42" spans="1:3">
      <c r="A42" s="3" t="s">
        <v>649</v>
      </c>
    </row>
    <row r="43" spans="1:3">
      <c r="A43" s="6" t="s">
        <v>640</v>
      </c>
    </row>
    <row r="44" spans="1:3">
      <c r="A44" s="3" t="s">
        <v>624</v>
      </c>
      <c r="C44" s="4" t="n">
        <v>277224</v>
      </c>
    </row>
    <row r="45" spans="1:3">
      <c r="A45" s="3" t="s">
        <v>650</v>
      </c>
    </row>
    <row r="46" spans="1:3">
      <c r="A46" s="6" t="s">
        <v>640</v>
      </c>
    </row>
    <row r="47" spans="1:3">
      <c r="A47" s="3" t="s">
        <v>624</v>
      </c>
      <c r="C47" s="4" t="n">
        <v>10000</v>
      </c>
    </row>
    <row r="48" spans="1:3">
      <c r="A48" s="3" t="s">
        <v>651</v>
      </c>
    </row>
    <row r="49" spans="1:3">
      <c r="A49" s="6" t="s">
        <v>640</v>
      </c>
    </row>
    <row r="50" spans="1:3">
      <c r="A50" s="3" t="s">
        <v>652</v>
      </c>
      <c r="C50" s="4" t="n">
        <v>9400</v>
      </c>
    </row>
    <row r="51" spans="1:3">
      <c r="A51" s="3" t="s">
        <v>653</v>
      </c>
    </row>
    <row r="52" spans="1:3">
      <c r="A52" s="6" t="s">
        <v>640</v>
      </c>
    </row>
    <row r="53" spans="1:3">
      <c r="A53" s="3" t="s">
        <v>652</v>
      </c>
      <c r="C53" s="5" t="n">
        <v>9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8</v>
      </c>
      <c r="D2" s="2" t="s">
        <v>86</v>
      </c>
    </row>
    <row r="3" spans="1:4">
      <c r="A3" s="6" t="s">
        <v>655</v>
      </c>
    </row>
    <row r="4" spans="1:4">
      <c r="A4" s="3" t="s">
        <v>656</v>
      </c>
      <c r="B4" s="5" t="n">
        <v>0</v>
      </c>
      <c r="C4" s="5" t="n">
        <v>1358</v>
      </c>
    </row>
    <row r="5" spans="1:4">
      <c r="A5" s="3" t="s">
        <v>231</v>
      </c>
    </row>
    <row r="6" spans="1:4">
      <c r="A6" s="6" t="s">
        <v>655</v>
      </c>
    </row>
    <row r="7" spans="1:4">
      <c r="A7" s="3" t="s">
        <v>633</v>
      </c>
      <c r="D7" s="5" t="n">
        <v>1155</v>
      </c>
    </row>
    <row r="8" spans="1:4">
      <c r="A8" s="3" t="s">
        <v>618</v>
      </c>
      <c r="D8" s="4" t="n">
        <v>1704</v>
      </c>
    </row>
    <row r="9" spans="1:4">
      <c r="A9" s="3" t="s">
        <v>616</v>
      </c>
      <c r="D9" s="4" t="n">
        <v>74677</v>
      </c>
    </row>
    <row r="10" spans="1:4">
      <c r="A10" s="3" t="s">
        <v>657</v>
      </c>
    </row>
    <row r="11" spans="1:4">
      <c r="A11" s="6" t="s">
        <v>655</v>
      </c>
    </row>
    <row r="12" spans="1:4">
      <c r="A12" s="3" t="s">
        <v>618</v>
      </c>
      <c r="D12" s="4" t="n">
        <v>10705</v>
      </c>
    </row>
    <row r="13" spans="1:4">
      <c r="A13" s="3" t="s">
        <v>656</v>
      </c>
      <c r="D13" s="4" t="n">
        <v>12359</v>
      </c>
    </row>
    <row r="14" spans="1:4">
      <c r="A14" s="3" t="s">
        <v>658</v>
      </c>
    </row>
    <row r="15" spans="1:4">
      <c r="A15" s="6" t="s">
        <v>655</v>
      </c>
    </row>
    <row r="16" spans="1:4">
      <c r="A16" s="3" t="s">
        <v>624</v>
      </c>
      <c r="D16" s="4" t="n">
        <v>38846</v>
      </c>
    </row>
    <row r="17" spans="1:4">
      <c r="A17" s="3" t="s">
        <v>659</v>
      </c>
    </row>
    <row r="18" spans="1:4">
      <c r="A18" s="6" t="s">
        <v>655</v>
      </c>
    </row>
    <row r="19" spans="1:4">
      <c r="A19" s="3" t="s">
        <v>624</v>
      </c>
      <c r="D19" s="4" t="n">
        <v>3639</v>
      </c>
    </row>
    <row r="20" spans="1:4">
      <c r="A20" s="3" t="s">
        <v>660</v>
      </c>
    </row>
    <row r="21" spans="1:4">
      <c r="A21" s="6" t="s">
        <v>655</v>
      </c>
    </row>
    <row r="22" spans="1:4">
      <c r="A22" s="3" t="s">
        <v>624</v>
      </c>
      <c r="D22" s="4" t="n">
        <v>6269</v>
      </c>
    </row>
    <row r="23" spans="1:4">
      <c r="A23" s="3" t="s">
        <v>33</v>
      </c>
    </row>
    <row r="24" spans="1:4">
      <c r="A24" s="6" t="s">
        <v>655</v>
      </c>
    </row>
    <row r="25" spans="1:4">
      <c r="A25" s="3" t="s">
        <v>656</v>
      </c>
      <c r="B25" s="5" t="n">
        <v>0</v>
      </c>
      <c r="C25" s="5" t="n">
        <v>1358</v>
      </c>
    </row>
    <row r="26" spans="1:4">
      <c r="A26" s="3" t="s">
        <v>585</v>
      </c>
    </row>
    <row r="27" spans="1:4">
      <c r="A27" s="6" t="s">
        <v>655</v>
      </c>
    </row>
    <row r="28" spans="1:4">
      <c r="A28" s="3" t="s">
        <v>633</v>
      </c>
      <c r="D28" s="4" t="n">
        <v>1155</v>
      </c>
    </row>
    <row r="29" spans="1:4">
      <c r="A29" s="3" t="s">
        <v>656</v>
      </c>
      <c r="D29" s="4" t="n">
        <v>12359</v>
      </c>
    </row>
    <row r="30" spans="1:4">
      <c r="A30" s="3" t="s">
        <v>616</v>
      </c>
      <c r="D30" s="4" t="n">
        <v>74677</v>
      </c>
    </row>
    <row r="31" spans="1:4">
      <c r="A31" s="3" t="s">
        <v>661</v>
      </c>
    </row>
    <row r="32" spans="1:4">
      <c r="A32" s="6" t="s">
        <v>655</v>
      </c>
    </row>
    <row r="33" spans="1:4">
      <c r="A33" s="3" t="s">
        <v>618</v>
      </c>
      <c r="D33" s="4" t="n">
        <v>1704</v>
      </c>
    </row>
    <row r="34" spans="1:4">
      <c r="A34" s="3" t="s">
        <v>662</v>
      </c>
    </row>
    <row r="35" spans="1:4">
      <c r="A35" s="6" t="s">
        <v>655</v>
      </c>
    </row>
    <row r="36" spans="1:4">
      <c r="A36" s="3" t="s">
        <v>618</v>
      </c>
      <c r="D36" s="4" t="n">
        <v>10705</v>
      </c>
    </row>
    <row r="37" spans="1:4">
      <c r="A37" s="3" t="s">
        <v>663</v>
      </c>
    </row>
    <row r="38" spans="1:4">
      <c r="A38" s="6" t="s">
        <v>655</v>
      </c>
    </row>
    <row r="39" spans="1:4">
      <c r="A39" s="3" t="s">
        <v>624</v>
      </c>
      <c r="D39" s="4" t="n">
        <v>38846</v>
      </c>
    </row>
    <row r="40" spans="1:4">
      <c r="A40" s="3" t="s">
        <v>664</v>
      </c>
    </row>
    <row r="41" spans="1:4">
      <c r="A41" s="6" t="s">
        <v>655</v>
      </c>
    </row>
    <row r="42" spans="1:4">
      <c r="A42" s="3" t="s">
        <v>624</v>
      </c>
      <c r="D42" s="4" t="n">
        <v>3639</v>
      </c>
    </row>
    <row r="43" spans="1:4">
      <c r="A43" s="3" t="s">
        <v>665</v>
      </c>
    </row>
    <row r="44" spans="1:4">
      <c r="A44" s="6" t="s">
        <v>655</v>
      </c>
    </row>
    <row r="45" spans="1:4">
      <c r="A45" s="3" t="s">
        <v>624</v>
      </c>
      <c r="D45" s="5" t="n">
        <v>62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16"/>
  </cols>
  <sheetData>
    <row r="1" spans="1:2">
      <c r="A1" s="1" t="s">
        <v>666</v>
      </c>
      <c r="B1" s="2" t="s">
        <v>1</v>
      </c>
    </row>
    <row r="2" spans="1:2">
      <c r="B2" s="2" t="s">
        <v>2</v>
      </c>
    </row>
    <row r="3" spans="1:2">
      <c r="A3" s="3" t="s">
        <v>667</v>
      </c>
      <c r="B3" s="3" t="s">
        <v>668</v>
      </c>
    </row>
    <row r="4" spans="1:2">
      <c r="A4" s="3" t="s">
        <v>669</v>
      </c>
      <c r="B4" s="3" t="s">
        <v>511</v>
      </c>
    </row>
    <row r="5" spans="1:2">
      <c r="A5" s="3" t="s">
        <v>33</v>
      </c>
    </row>
    <row r="6" spans="1:2">
      <c r="A6" s="3" t="s">
        <v>667</v>
      </c>
      <c r="B6" s="3" t="s">
        <v>668</v>
      </c>
    </row>
    <row r="7" spans="1:2">
      <c r="A7" s="3" t="s">
        <v>669</v>
      </c>
      <c r="B7" s="3" t="s">
        <v>511</v>
      </c>
    </row>
    <row r="8" spans="1:2">
      <c r="A8" s="3" t="s">
        <v>670</v>
      </c>
      <c r="B8" s="3" t="s">
        <v>506</v>
      </c>
    </row>
    <row r="9" spans="1:2">
      <c r="A9" s="3" t="s">
        <v>671</v>
      </c>
      <c r="B9" s="3"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8</v>
      </c>
    </row>
    <row r="3" spans="1:3">
      <c r="A3" s="6" t="s">
        <v>673</v>
      </c>
    </row>
    <row r="4" spans="1:3">
      <c r="A4" s="3" t="s">
        <v>77</v>
      </c>
      <c r="B4" s="5" t="n">
        <v>109407000</v>
      </c>
      <c r="C4" s="5" t="n">
        <v>106464000</v>
      </c>
    </row>
    <row r="5" spans="1:3">
      <c r="A5" s="3" t="s">
        <v>33</v>
      </c>
    </row>
    <row r="6" spans="1:3">
      <c r="A6" s="6" t="s">
        <v>673</v>
      </c>
    </row>
    <row r="7" spans="1:3">
      <c r="A7" s="3" t="s">
        <v>77</v>
      </c>
      <c r="B7" s="4" t="n">
        <v>109407000</v>
      </c>
      <c r="C7" s="4" t="n">
        <v>106464000</v>
      </c>
    </row>
    <row r="8" spans="1:3">
      <c r="A8" s="3" t="s">
        <v>674</v>
      </c>
    </row>
    <row r="9" spans="1:3">
      <c r="A9" s="6" t="s">
        <v>673</v>
      </c>
    </row>
    <row r="10" spans="1:3">
      <c r="A10" s="3" t="s">
        <v>675</v>
      </c>
      <c r="B10" s="5" t="n">
        <v>225000000</v>
      </c>
    </row>
    <row r="11" spans="1:3">
      <c r="A11" s="3" t="s">
        <v>676</v>
      </c>
      <c r="B11" s="3" t="s">
        <v>677</v>
      </c>
    </row>
    <row r="12" spans="1:3">
      <c r="A12" s="3" t="s">
        <v>77</v>
      </c>
      <c r="B12" s="5" t="n">
        <v>109400000</v>
      </c>
      <c r="C12" s="4" t="n">
        <v>106500000</v>
      </c>
    </row>
    <row r="13" spans="1:3">
      <c r="A13" s="3" t="s">
        <v>678</v>
      </c>
      <c r="B13" s="5" t="n">
        <v>0</v>
      </c>
      <c r="C13" s="5" t="n">
        <v>0</v>
      </c>
    </row>
    <row r="14" spans="1:3">
      <c r="A14" s="3" t="s">
        <v>679</v>
      </c>
      <c r="B14" s="3" t="s">
        <v>680</v>
      </c>
      <c r="C14" s="3" t="s">
        <v>681</v>
      </c>
    </row>
    <row r="15" spans="1:3">
      <c r="A15" s="3" t="s">
        <v>682</v>
      </c>
      <c r="B15" s="5" t="n">
        <v>69000000</v>
      </c>
      <c r="C15" s="5" t="n">
        <v>64000000</v>
      </c>
    </row>
    <row r="16" spans="1:3">
      <c r="A16" s="3" t="s">
        <v>683</v>
      </c>
      <c r="B16" s="4" t="n">
        <v>69000000</v>
      </c>
      <c r="C16" s="4" t="n">
        <v>64000000</v>
      </c>
    </row>
    <row r="17" spans="1:3">
      <c r="A17" s="3" t="s">
        <v>684</v>
      </c>
    </row>
    <row r="18" spans="1:3">
      <c r="A18" s="6" t="s">
        <v>673</v>
      </c>
    </row>
    <row r="19" spans="1:3">
      <c r="A19" s="3" t="s">
        <v>675</v>
      </c>
      <c r="B19" s="5" t="n">
        <v>225000000</v>
      </c>
    </row>
    <row r="20" spans="1:3">
      <c r="A20" s="3" t="s">
        <v>676</v>
      </c>
      <c r="B20" s="3" t="s">
        <v>677</v>
      </c>
    </row>
    <row r="21" spans="1:3">
      <c r="A21" s="3" t="s">
        <v>77</v>
      </c>
      <c r="B21" s="5" t="n">
        <v>109400000</v>
      </c>
      <c r="C21" s="4" t="n">
        <v>106500000</v>
      </c>
    </row>
    <row r="22" spans="1:3">
      <c r="A22" s="3" t="s">
        <v>678</v>
      </c>
      <c r="B22" s="5" t="n">
        <v>0</v>
      </c>
      <c r="C22" s="5" t="n">
        <v>0</v>
      </c>
    </row>
    <row r="23" spans="1:3">
      <c r="A23" s="3" t="s">
        <v>679</v>
      </c>
      <c r="B23" s="3" t="s">
        <v>680</v>
      </c>
      <c r="C23" s="3" t="s">
        <v>681</v>
      </c>
    </row>
    <row r="24" spans="1:3">
      <c r="A24" s="3" t="s">
        <v>682</v>
      </c>
      <c r="B24" s="5" t="n">
        <v>69000000</v>
      </c>
      <c r="C24" s="5" t="n">
        <v>64000000</v>
      </c>
    </row>
    <row r="25" spans="1:3">
      <c r="A25" s="3" t="s">
        <v>683</v>
      </c>
      <c r="B25" s="4" t="n">
        <v>69000000</v>
      </c>
      <c r="C25" s="5" t="n">
        <v>64000000</v>
      </c>
    </row>
    <row r="26" spans="1:3">
      <c r="A26" s="3" t="s">
        <v>685</v>
      </c>
    </row>
    <row r="27" spans="1:3">
      <c r="A27" s="6" t="s">
        <v>673</v>
      </c>
    </row>
    <row r="28" spans="1:3">
      <c r="A28" s="3" t="s">
        <v>683</v>
      </c>
      <c r="B28" s="4" t="n">
        <v>225000000</v>
      </c>
    </row>
    <row r="29" spans="1:3">
      <c r="A29" s="3" t="s">
        <v>686</v>
      </c>
    </row>
    <row r="30" spans="1:3">
      <c r="A30" s="6" t="s">
        <v>673</v>
      </c>
    </row>
    <row r="31" spans="1:3">
      <c r="A31" s="3" t="s">
        <v>683</v>
      </c>
      <c r="B31" s="4" t="n">
        <v>225000000</v>
      </c>
    </row>
    <row r="32" spans="1:3">
      <c r="A32" s="3" t="s">
        <v>687</v>
      </c>
    </row>
    <row r="33" spans="1:3">
      <c r="A33" s="6" t="s">
        <v>673</v>
      </c>
    </row>
    <row r="34" spans="1:3">
      <c r="A34" s="3" t="s">
        <v>683</v>
      </c>
      <c r="B34" s="4" t="n">
        <v>175000000</v>
      </c>
    </row>
    <row r="35" spans="1:3">
      <c r="A35" s="3" t="s">
        <v>688</v>
      </c>
    </row>
    <row r="36" spans="1:3">
      <c r="A36" s="6" t="s">
        <v>673</v>
      </c>
    </row>
    <row r="37" spans="1:3">
      <c r="A37" s="3" t="s">
        <v>683</v>
      </c>
      <c r="B37" s="4" t="n">
        <v>175000000</v>
      </c>
    </row>
    <row r="38" spans="1:3">
      <c r="A38" s="3" t="s">
        <v>689</v>
      </c>
    </row>
    <row r="39" spans="1:3">
      <c r="A39" s="6" t="s">
        <v>673</v>
      </c>
    </row>
    <row r="40" spans="1:3">
      <c r="A40" s="3" t="s">
        <v>683</v>
      </c>
      <c r="B40" s="4" t="n">
        <v>145000000</v>
      </c>
    </row>
    <row r="41" spans="1:3">
      <c r="A41" s="3" t="s">
        <v>690</v>
      </c>
    </row>
    <row r="42" spans="1:3">
      <c r="A42" s="6" t="s">
        <v>673</v>
      </c>
    </row>
    <row r="43" spans="1:3">
      <c r="A43" s="3" t="s">
        <v>683</v>
      </c>
      <c r="B43" s="5" t="n">
        <v>145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691</v>
      </c>
      <c r="B1" s="2" t="s">
        <v>479</v>
      </c>
      <c r="C1" s="2" t="s">
        <v>1</v>
      </c>
    </row>
    <row r="2" spans="1:5">
      <c r="B2" s="2" t="s">
        <v>527</v>
      </c>
      <c r="C2" s="2" t="s">
        <v>692</v>
      </c>
      <c r="D2" s="2" t="s">
        <v>527</v>
      </c>
      <c r="E2" s="2" t="s">
        <v>528</v>
      </c>
    </row>
    <row r="3" spans="1:5">
      <c r="A3" s="3" t="s">
        <v>101</v>
      </c>
      <c r="B3" s="5" t="n">
        <v>628800000</v>
      </c>
      <c r="C3" s="5" t="n">
        <v>0</v>
      </c>
      <c r="D3" s="5" t="n">
        <v>658118000</v>
      </c>
      <c r="E3" s="5" t="n">
        <v>0</v>
      </c>
    </row>
    <row r="4" spans="1:5">
      <c r="A4" s="3" t="s">
        <v>693</v>
      </c>
      <c r="C4" s="3" t="s">
        <v>694</v>
      </c>
    </row>
    <row r="5" spans="1:5">
      <c r="A5" s="3" t="s">
        <v>695</v>
      </c>
      <c r="C5" s="8" t="n">
        <v>109.6</v>
      </c>
    </row>
    <row r="6" spans="1:5">
      <c r="A6" s="3" t="s">
        <v>696</v>
      </c>
      <c r="C6" s="5" t="n">
        <v>68100000</v>
      </c>
      <c r="D6" s="5" t="n">
        <v>85800000</v>
      </c>
      <c r="E6" s="4" t="n">
        <v>61300000</v>
      </c>
    </row>
    <row r="7" spans="1:5">
      <c r="A7" s="3" t="s">
        <v>697</v>
      </c>
      <c r="C7" s="4" t="n">
        <v>12</v>
      </c>
      <c r="D7" s="4" t="n">
        <v>12</v>
      </c>
    </row>
    <row r="8" spans="1:5">
      <c r="A8" s="3" t="s">
        <v>33</v>
      </c>
    </row>
    <row r="9" spans="1:5">
      <c r="A9" s="3" t="s">
        <v>101</v>
      </c>
      <c r="B9" s="4" t="n">
        <v>628800000</v>
      </c>
      <c r="C9" s="5" t="n">
        <v>0</v>
      </c>
      <c r="D9" s="5" t="n">
        <v>658118000</v>
      </c>
      <c r="E9" s="4" t="n">
        <v>0</v>
      </c>
    </row>
    <row r="10" spans="1:5">
      <c r="A10" s="3" t="s">
        <v>695</v>
      </c>
      <c r="C10" s="8" t="n">
        <v>109.6</v>
      </c>
    </row>
    <row r="11" spans="1:5">
      <c r="A11" s="3" t="s">
        <v>696</v>
      </c>
      <c r="C11" s="5" t="n">
        <v>68100000</v>
      </c>
      <c r="D11" s="5" t="n">
        <v>85800000</v>
      </c>
      <c r="E11" s="5" t="n">
        <v>61300000</v>
      </c>
    </row>
    <row r="12" spans="1:5">
      <c r="A12" s="3" t="s">
        <v>697</v>
      </c>
      <c r="C12" s="4" t="n">
        <v>12</v>
      </c>
      <c r="D12" s="4" t="n">
        <v>12</v>
      </c>
    </row>
    <row r="13" spans="1:5">
      <c r="A13" s="3" t="s">
        <v>540</v>
      </c>
    </row>
    <row r="14" spans="1:5">
      <c r="A14" s="3" t="s">
        <v>693</v>
      </c>
      <c r="C14" s="3" t="s">
        <v>694</v>
      </c>
    </row>
    <row r="15" spans="1:5">
      <c r="A15" s="3" t="s">
        <v>698</v>
      </c>
    </row>
    <row r="16" spans="1:5">
      <c r="A16" s="3" t="s">
        <v>699</v>
      </c>
      <c r="D16" s="4" t="n">
        <v>134</v>
      </c>
    </row>
    <row r="17" spans="1:5">
      <c r="A17" s="3" t="s">
        <v>700</v>
      </c>
    </row>
    <row r="18" spans="1:5">
      <c r="A18" s="3" t="s">
        <v>699</v>
      </c>
      <c r="D18" s="4" t="n">
        <v>134</v>
      </c>
    </row>
    <row r="19" spans="1:5">
      <c r="A19" s="3" t="s">
        <v>587</v>
      </c>
    </row>
    <row r="20" spans="1:5">
      <c r="A20" s="3" t="s">
        <v>101</v>
      </c>
      <c r="D20" s="5" t="n">
        <v>181800000</v>
      </c>
    </row>
    <row r="21" spans="1:5">
      <c r="A21" s="3" t="s">
        <v>588</v>
      </c>
    </row>
    <row r="22" spans="1:5">
      <c r="A22" s="3" t="s">
        <v>101</v>
      </c>
      <c r="D22" s="4" t="n">
        <v>181800000</v>
      </c>
    </row>
    <row r="23" spans="1:5">
      <c r="A23" s="3" t="s">
        <v>604</v>
      </c>
    </row>
    <row r="24" spans="1:5">
      <c r="A24" s="3" t="s">
        <v>701</v>
      </c>
      <c r="B24" s="4" t="n">
        <v>39800000</v>
      </c>
      <c r="C24" s="5" t="n">
        <v>32500000</v>
      </c>
      <c r="D24" s="4" t="n">
        <v>39800000</v>
      </c>
    </row>
    <row r="25" spans="1:5">
      <c r="A25" s="3" t="s">
        <v>702</v>
      </c>
    </row>
    <row r="26" spans="1:5">
      <c r="A26" s="3" t="s">
        <v>701</v>
      </c>
      <c r="B26" s="5" t="n">
        <v>39800000</v>
      </c>
      <c r="C26" s="5" t="n">
        <v>32500000</v>
      </c>
      <c r="D26" s="5" t="n">
        <v>398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8</v>
      </c>
    </row>
    <row r="2" spans="1:3">
      <c r="A2" s="3" t="s">
        <v>77</v>
      </c>
      <c r="B2" s="5" t="n">
        <v>109407000</v>
      </c>
      <c r="C2" s="5" t="n">
        <v>106464000</v>
      </c>
    </row>
    <row r="3" spans="1:3">
      <c r="A3" s="3" t="s">
        <v>704</v>
      </c>
      <c r="B3" s="4" t="n">
        <v>47346000</v>
      </c>
      <c r="C3" s="4" t="n">
        <v>43148000</v>
      </c>
    </row>
    <row r="4" spans="1:3">
      <c r="A4" s="3" t="s">
        <v>705</v>
      </c>
      <c r="B4" s="4" t="n">
        <v>10000000</v>
      </c>
      <c r="C4" s="4" t="n">
        <v>5000000</v>
      </c>
    </row>
    <row r="5" spans="1:3">
      <c r="A5" s="3" t="s">
        <v>90</v>
      </c>
      <c r="B5" s="4" t="n">
        <v>307000</v>
      </c>
      <c r="C5" s="4" t="n">
        <v>38000</v>
      </c>
    </row>
    <row r="6" spans="1:3">
      <c r="A6" s="3" t="s">
        <v>706</v>
      </c>
      <c r="B6" s="4" t="n">
        <v>-1976000</v>
      </c>
      <c r="C6" s="4" t="n">
        <v>-5067000</v>
      </c>
    </row>
    <row r="7" spans="1:3">
      <c r="A7" s="3" t="s">
        <v>41</v>
      </c>
      <c r="B7" s="4" t="n">
        <v>165084000</v>
      </c>
      <c r="C7" s="4" t="n">
        <v>149583000</v>
      </c>
    </row>
    <row r="8" spans="1:3">
      <c r="A8" s="3" t="s">
        <v>33</v>
      </c>
    </row>
    <row r="9" spans="1:3">
      <c r="A9" s="3" t="s">
        <v>77</v>
      </c>
      <c r="B9" s="4" t="n">
        <v>109407000</v>
      </c>
      <c r="C9" s="4" t="n">
        <v>106464000</v>
      </c>
    </row>
    <row r="10" spans="1:3">
      <c r="A10" s="3" t="s">
        <v>704</v>
      </c>
      <c r="B10" s="4" t="n">
        <v>47346000</v>
      </c>
      <c r="C10" s="4" t="n">
        <v>43148000</v>
      </c>
    </row>
    <row r="11" spans="1:3">
      <c r="A11" s="3" t="s">
        <v>705</v>
      </c>
      <c r="B11" s="4" t="n">
        <v>10000000</v>
      </c>
      <c r="C11" s="4" t="n">
        <v>5000000</v>
      </c>
    </row>
    <row r="12" spans="1:3">
      <c r="A12" s="3" t="s">
        <v>90</v>
      </c>
      <c r="B12" s="4" t="n">
        <v>307000</v>
      </c>
      <c r="C12" s="4" t="n">
        <v>38000</v>
      </c>
    </row>
    <row r="13" spans="1:3">
      <c r="A13" s="3" t="s">
        <v>706</v>
      </c>
      <c r="B13" s="4" t="n">
        <v>-1976000</v>
      </c>
      <c r="C13" s="4" t="n">
        <v>-5067000</v>
      </c>
    </row>
    <row r="14" spans="1:3">
      <c r="A14" s="3" t="s">
        <v>41</v>
      </c>
      <c r="B14" s="5" t="n">
        <v>165084000</v>
      </c>
      <c r="C14" s="5" t="n">
        <v>14958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8</v>
      </c>
    </row>
    <row r="2" spans="1:3">
      <c r="A2" s="3" t="s">
        <v>708</v>
      </c>
      <c r="B2" s="5" t="n">
        <v>67049</v>
      </c>
      <c r="C2" s="5" t="n">
        <v>59726</v>
      </c>
    </row>
    <row r="3" spans="1:3">
      <c r="A3" s="3" t="s">
        <v>709</v>
      </c>
      <c r="B3" s="4" t="n">
        <v>724</v>
      </c>
      <c r="C3" s="4" t="n">
        <v>4642</v>
      </c>
    </row>
    <row r="4" spans="1:3">
      <c r="A4" s="3" t="s">
        <v>710</v>
      </c>
      <c r="B4" s="4" t="n">
        <v>24779</v>
      </c>
      <c r="C4" s="4" t="n">
        <v>26226</v>
      </c>
    </row>
    <row r="5" spans="1:3">
      <c r="A5" s="3" t="s">
        <v>42</v>
      </c>
      <c r="B5" s="4" t="n">
        <v>92552</v>
      </c>
      <c r="C5" s="4" t="n">
        <v>90594</v>
      </c>
    </row>
    <row r="6" spans="1:3">
      <c r="A6" s="3" t="s">
        <v>33</v>
      </c>
    </row>
    <row r="7" spans="1:3">
      <c r="A7" s="3" t="s">
        <v>708</v>
      </c>
      <c r="B7" s="4" t="n">
        <v>67049</v>
      </c>
      <c r="C7" s="4" t="n">
        <v>59726</v>
      </c>
    </row>
    <row r="8" spans="1:3">
      <c r="A8" s="3" t="s">
        <v>709</v>
      </c>
      <c r="B8" s="4" t="n">
        <v>724</v>
      </c>
      <c r="C8" s="4" t="n">
        <v>4642</v>
      </c>
    </row>
    <row r="9" spans="1:3">
      <c r="A9" s="3" t="s">
        <v>710</v>
      </c>
      <c r="B9" s="4" t="n">
        <v>24779</v>
      </c>
      <c r="C9" s="4" t="n">
        <v>26226</v>
      </c>
    </row>
    <row r="10" spans="1:3">
      <c r="A10" s="3" t="s">
        <v>42</v>
      </c>
      <c r="B10" s="5" t="n">
        <v>92552</v>
      </c>
      <c r="C10" s="5" t="n">
        <v>90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711</v>
      </c>
      <c r="B1" s="2" t="s">
        <v>479</v>
      </c>
      <c r="H1" s="2" t="s">
        <v>712</v>
      </c>
      <c r="I1" s="2" t="s">
        <v>1</v>
      </c>
    </row>
    <row r="2" spans="1:9">
      <c r="B2" s="2" t="s">
        <v>713</v>
      </c>
      <c r="C2" s="2" t="s">
        <v>714</v>
      </c>
      <c r="D2" s="2" t="s">
        <v>715</v>
      </c>
      <c r="E2" s="2" t="s">
        <v>716</v>
      </c>
      <c r="F2" s="2" t="s">
        <v>2</v>
      </c>
      <c r="G2" s="2" t="s">
        <v>717</v>
      </c>
      <c r="H2" s="2" t="s">
        <v>717</v>
      </c>
      <c r="I2" s="2" t="s">
        <v>2</v>
      </c>
    </row>
    <row r="3" spans="1:9">
      <c r="A3" s="3" t="s">
        <v>718</v>
      </c>
      <c r="I3" s="3" t="s">
        <v>719</v>
      </c>
    </row>
    <row r="4" spans="1:9">
      <c r="A4" s="3" t="s">
        <v>720</v>
      </c>
      <c r="I4" s="3" t="s">
        <v>721</v>
      </c>
    </row>
    <row r="5" spans="1:9">
      <c r="A5" s="3" t="s">
        <v>722</v>
      </c>
      <c r="I5" s="8" t="n">
        <v>67.5</v>
      </c>
    </row>
    <row r="6" spans="1:9">
      <c r="A6" s="3" t="s">
        <v>723</v>
      </c>
      <c r="I6" s="8" t="n">
        <v>8.699999999999999</v>
      </c>
    </row>
    <row r="7" spans="1:9">
      <c r="A7" s="3" t="s">
        <v>33</v>
      </c>
    </row>
    <row r="8" spans="1:9">
      <c r="A8" s="3" t="s">
        <v>718</v>
      </c>
      <c r="I8" s="3" t="s">
        <v>719</v>
      </c>
    </row>
    <row r="9" spans="1:9">
      <c r="A9" s="3" t="s">
        <v>720</v>
      </c>
      <c r="G9" s="3" t="s">
        <v>721</v>
      </c>
    </row>
    <row r="10" spans="1:9">
      <c r="A10" s="3" t="s">
        <v>722</v>
      </c>
      <c r="I10" s="8" t="n">
        <v>67.5</v>
      </c>
    </row>
    <row r="11" spans="1:9">
      <c r="A11" s="3" t="s">
        <v>723</v>
      </c>
      <c r="I11" s="8" t="n">
        <v>8.699999999999999</v>
      </c>
    </row>
    <row r="12" spans="1:9">
      <c r="A12" s="3" t="s">
        <v>532</v>
      </c>
    </row>
    <row r="13" spans="1:9">
      <c r="A13" s="3" t="s">
        <v>720</v>
      </c>
      <c r="B13" s="3" t="s">
        <v>721</v>
      </c>
      <c r="C13" s="3" t="s">
        <v>721</v>
      </c>
      <c r="D13" s="3" t="s">
        <v>724</v>
      </c>
      <c r="E13" s="3" t="s">
        <v>724</v>
      </c>
      <c r="F13" s="3" t="s">
        <v>725</v>
      </c>
    </row>
    <row r="14" spans="1:9">
      <c r="A14" s="3" t="s">
        <v>536</v>
      </c>
    </row>
    <row r="15" spans="1:9">
      <c r="A15" s="3" t="s">
        <v>720</v>
      </c>
      <c r="B15" s="3" t="s">
        <v>721</v>
      </c>
      <c r="C15" s="3" t="s">
        <v>721</v>
      </c>
      <c r="D15" s="3" t="s">
        <v>724</v>
      </c>
      <c r="E15" s="3" t="s">
        <v>724</v>
      </c>
      <c r="F15" s="3" t="s">
        <v>725</v>
      </c>
    </row>
    <row r="16" spans="1:9">
      <c r="A16" s="3" t="s">
        <v>537</v>
      </c>
    </row>
    <row r="17" spans="1:9">
      <c r="A17" s="3" t="s">
        <v>720</v>
      </c>
      <c r="B17" s="3" t="s">
        <v>721</v>
      </c>
      <c r="C17" s="3" t="s">
        <v>726</v>
      </c>
      <c r="D17" s="3" t="s">
        <v>726</v>
      </c>
      <c r="E17" s="3" t="s">
        <v>726</v>
      </c>
      <c r="F17" s="3" t="s">
        <v>726</v>
      </c>
      <c r="H17" s="3" t="s">
        <v>721</v>
      </c>
    </row>
    <row r="18" spans="1:9">
      <c r="A18" s="3" t="s">
        <v>540</v>
      </c>
    </row>
    <row r="19" spans="1:9">
      <c r="A19" s="3" t="s">
        <v>720</v>
      </c>
      <c r="B19" s="3" t="s">
        <v>721</v>
      </c>
      <c r="C19" s="3" t="s">
        <v>726</v>
      </c>
      <c r="D19" s="3" t="s">
        <v>726</v>
      </c>
      <c r="E19" s="3" t="s">
        <v>726</v>
      </c>
      <c r="F19" s="3" t="s">
        <v>726</v>
      </c>
    </row>
    <row r="20" spans="1:9">
      <c r="A20" s="3" t="s">
        <v>727</v>
      </c>
    </row>
    <row r="21" spans="1:9">
      <c r="A21" s="3" t="s">
        <v>720</v>
      </c>
      <c r="B21" s="3" t="s">
        <v>721</v>
      </c>
      <c r="C21" s="3" t="s">
        <v>726</v>
      </c>
      <c r="D21" s="3" t="s">
        <v>726</v>
      </c>
      <c r="E21" s="3" t="s">
        <v>726</v>
      </c>
      <c r="F21" s="3" t="s">
        <v>726</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8</v>
      </c>
      <c r="B1" s="2" t="s">
        <v>479</v>
      </c>
      <c r="C1" s="2" t="s">
        <v>1</v>
      </c>
    </row>
    <row r="2" spans="1:5">
      <c r="B2" s="2" t="s">
        <v>38</v>
      </c>
      <c r="C2" s="2" t="s">
        <v>2</v>
      </c>
      <c r="D2" s="2" t="s">
        <v>38</v>
      </c>
      <c r="E2" s="2" t="s">
        <v>86</v>
      </c>
    </row>
    <row r="3" spans="1:5">
      <c r="A3" s="6" t="s">
        <v>729</v>
      </c>
    </row>
    <row r="4" spans="1:5">
      <c r="A4" s="3" t="s">
        <v>101</v>
      </c>
      <c r="B4" s="5" t="n">
        <v>628800000</v>
      </c>
      <c r="C4" s="5" t="n">
        <v>0</v>
      </c>
      <c r="D4" s="5" t="n">
        <v>658118000</v>
      </c>
      <c r="E4" s="5" t="n">
        <v>0</v>
      </c>
    </row>
    <row r="5" spans="1:5">
      <c r="A5" s="3" t="s">
        <v>730</v>
      </c>
      <c r="B5" s="4" t="n">
        <v>1415033000</v>
      </c>
      <c r="C5" s="4" t="n">
        <v>1393457000</v>
      </c>
      <c r="D5" s="4" t="n">
        <v>1415033000</v>
      </c>
    </row>
    <row r="6" spans="1:5">
      <c r="A6" s="3" t="s">
        <v>731</v>
      </c>
      <c r="B6" s="4" t="n">
        <v>640353000</v>
      </c>
      <c r="C6" s="4" t="n">
        <v>661534000</v>
      </c>
      <c r="D6" s="4" t="n">
        <v>640353000</v>
      </c>
    </row>
    <row r="7" spans="1:5">
      <c r="A7" s="3" t="s">
        <v>45</v>
      </c>
      <c r="B7" s="4" t="n">
        <v>774680000</v>
      </c>
      <c r="C7" s="4" t="n">
        <v>731923000</v>
      </c>
      <c r="D7" s="4" t="n">
        <v>774680000</v>
      </c>
    </row>
    <row r="8" spans="1:5">
      <c r="A8" s="3" t="s">
        <v>33</v>
      </c>
    </row>
    <row r="9" spans="1:5">
      <c r="A9" s="6" t="s">
        <v>729</v>
      </c>
    </row>
    <row r="10" spans="1:5">
      <c r="A10" s="3" t="s">
        <v>101</v>
      </c>
      <c r="B10" s="4" t="n">
        <v>628800000</v>
      </c>
      <c r="C10" s="4" t="n">
        <v>0</v>
      </c>
      <c r="D10" s="4" t="n">
        <v>658118000</v>
      </c>
      <c r="E10" s="5" t="n">
        <v>0</v>
      </c>
    </row>
    <row r="11" spans="1:5">
      <c r="A11" s="3" t="s">
        <v>730</v>
      </c>
      <c r="B11" s="4" t="n">
        <v>1415033000</v>
      </c>
      <c r="C11" s="4" t="n">
        <v>1393457000</v>
      </c>
      <c r="D11" s="4" t="n">
        <v>1415033000</v>
      </c>
    </row>
    <row r="12" spans="1:5">
      <c r="A12" s="3" t="s">
        <v>731</v>
      </c>
      <c r="B12" s="4" t="n">
        <v>640353000</v>
      </c>
      <c r="C12" s="4" t="n">
        <v>661534000</v>
      </c>
      <c r="D12" s="4" t="n">
        <v>640353000</v>
      </c>
    </row>
    <row r="13" spans="1:5">
      <c r="A13" s="3" t="s">
        <v>45</v>
      </c>
      <c r="B13" s="4" t="n">
        <v>774680000</v>
      </c>
      <c r="C13" s="5" t="n">
        <v>731923000</v>
      </c>
      <c r="D13" s="4" t="n">
        <v>774680000</v>
      </c>
    </row>
    <row r="14" spans="1:5">
      <c r="A14" s="3" t="s">
        <v>732</v>
      </c>
    </row>
    <row r="15" spans="1:5">
      <c r="A15" s="6" t="s">
        <v>729</v>
      </c>
    </row>
    <row r="16" spans="1:5">
      <c r="A16" s="3" t="s">
        <v>733</v>
      </c>
      <c r="C16" s="3" t="s">
        <v>734</v>
      </c>
    </row>
    <row r="17" spans="1:5">
      <c r="A17" s="3" t="s">
        <v>730</v>
      </c>
      <c r="B17" s="4" t="n">
        <v>35309000</v>
      </c>
      <c r="C17" s="5" t="n">
        <v>35824000</v>
      </c>
      <c r="D17" s="4" t="n">
        <v>35309000</v>
      </c>
    </row>
    <row r="18" spans="1:5">
      <c r="A18" s="3" t="s">
        <v>735</v>
      </c>
    </row>
    <row r="19" spans="1:5">
      <c r="A19" s="6" t="s">
        <v>729</v>
      </c>
    </row>
    <row r="20" spans="1:5">
      <c r="A20" s="3" t="s">
        <v>733</v>
      </c>
      <c r="C20" s="3" t="s">
        <v>734</v>
      </c>
    </row>
    <row r="21" spans="1:5">
      <c r="A21" s="3" t="s">
        <v>730</v>
      </c>
      <c r="B21" s="4" t="n">
        <v>35309000</v>
      </c>
      <c r="C21" s="5" t="n">
        <v>35824000</v>
      </c>
      <c r="D21" s="4" t="n">
        <v>35309000</v>
      </c>
    </row>
    <row r="22" spans="1:5">
      <c r="A22" s="3" t="s">
        <v>736</v>
      </c>
    </row>
    <row r="23" spans="1:5">
      <c r="A23" s="6" t="s">
        <v>729</v>
      </c>
    </row>
    <row r="24" spans="1:5">
      <c r="A24" s="3" t="s">
        <v>730</v>
      </c>
      <c r="B24" s="4" t="n">
        <v>14097000</v>
      </c>
      <c r="C24" s="4" t="n">
        <v>14342000</v>
      </c>
      <c r="D24" s="4" t="n">
        <v>14097000</v>
      </c>
    </row>
    <row r="25" spans="1:5">
      <c r="A25" s="3" t="s">
        <v>737</v>
      </c>
    </row>
    <row r="26" spans="1:5">
      <c r="A26" s="6" t="s">
        <v>729</v>
      </c>
    </row>
    <row r="27" spans="1:5">
      <c r="A27" s="3" t="s">
        <v>730</v>
      </c>
      <c r="B27" s="4" t="n">
        <v>14097000</v>
      </c>
      <c r="C27" s="5" t="n">
        <v>14342000</v>
      </c>
      <c r="D27" s="4" t="n">
        <v>14097000</v>
      </c>
    </row>
    <row r="28" spans="1:5">
      <c r="A28" s="3" t="s">
        <v>738</v>
      </c>
    </row>
    <row r="29" spans="1:5">
      <c r="A29" s="6" t="s">
        <v>729</v>
      </c>
    </row>
    <row r="30" spans="1:5">
      <c r="A30" s="3" t="s">
        <v>733</v>
      </c>
      <c r="C30" s="3" t="s">
        <v>739</v>
      </c>
    </row>
    <row r="31" spans="1:5">
      <c r="A31" s="3" t="s">
        <v>730</v>
      </c>
      <c r="B31" s="4" t="n">
        <v>73021000</v>
      </c>
      <c r="C31" s="5" t="n">
        <v>73333000</v>
      </c>
      <c r="D31" s="4" t="n">
        <v>73021000</v>
      </c>
    </row>
    <row r="32" spans="1:5">
      <c r="A32" s="3" t="s">
        <v>740</v>
      </c>
    </row>
    <row r="33" spans="1:5">
      <c r="A33" s="6" t="s">
        <v>729</v>
      </c>
    </row>
    <row r="34" spans="1:5">
      <c r="A34" s="3" t="s">
        <v>733</v>
      </c>
      <c r="C34" s="3" t="s">
        <v>739</v>
      </c>
    </row>
    <row r="35" spans="1:5">
      <c r="A35" s="3" t="s">
        <v>730</v>
      </c>
      <c r="B35" s="4" t="n">
        <v>73021000</v>
      </c>
      <c r="C35" s="5" t="n">
        <v>73333000</v>
      </c>
      <c r="D35" s="4" t="n">
        <v>73021000</v>
      </c>
    </row>
    <row r="36" spans="1:5">
      <c r="A36" s="3" t="s">
        <v>741</v>
      </c>
    </row>
    <row r="37" spans="1:5">
      <c r="A37" s="6" t="s">
        <v>729</v>
      </c>
    </row>
    <row r="38" spans="1:5">
      <c r="A38" s="3" t="s">
        <v>730</v>
      </c>
      <c r="B38" s="4" t="n">
        <v>122691000</v>
      </c>
      <c r="C38" s="4" t="n">
        <v>121233000</v>
      </c>
      <c r="D38" s="4" t="n">
        <v>122691000</v>
      </c>
    </row>
    <row r="39" spans="1:5">
      <c r="A39" s="3" t="s">
        <v>742</v>
      </c>
    </row>
    <row r="40" spans="1:5">
      <c r="A40" s="6" t="s">
        <v>729</v>
      </c>
    </row>
    <row r="41" spans="1:5">
      <c r="A41" s="3" t="s">
        <v>730</v>
      </c>
      <c r="B41" s="4" t="n">
        <v>122691000</v>
      </c>
      <c r="C41" s="4" t="n">
        <v>121233000</v>
      </c>
      <c r="D41" s="4" t="n">
        <v>122691000</v>
      </c>
    </row>
    <row r="42" spans="1:5">
      <c r="A42" s="3" t="s">
        <v>743</v>
      </c>
    </row>
    <row r="43" spans="1:5">
      <c r="A43" s="6" t="s">
        <v>729</v>
      </c>
    </row>
    <row r="44" spans="1:5">
      <c r="A44" s="3" t="s">
        <v>730</v>
      </c>
      <c r="B44" s="4" t="n">
        <v>104428000</v>
      </c>
      <c r="C44" s="4" t="n">
        <v>104291000</v>
      </c>
      <c r="D44" s="4" t="n">
        <v>104428000</v>
      </c>
    </row>
    <row r="45" spans="1:5">
      <c r="A45" s="3" t="s">
        <v>744</v>
      </c>
    </row>
    <row r="46" spans="1:5">
      <c r="A46" s="6" t="s">
        <v>729</v>
      </c>
    </row>
    <row r="47" spans="1:5">
      <c r="A47" s="3" t="s">
        <v>730</v>
      </c>
      <c r="B47" s="4" t="n">
        <v>104428000</v>
      </c>
      <c r="C47" s="4" t="n">
        <v>104291000</v>
      </c>
      <c r="D47" s="4" t="n">
        <v>104428000</v>
      </c>
    </row>
    <row r="48" spans="1:5">
      <c r="A48" s="3" t="s">
        <v>745</v>
      </c>
    </row>
    <row r="49" spans="1:5">
      <c r="A49" s="6" t="s">
        <v>729</v>
      </c>
    </row>
    <row r="50" spans="1:5">
      <c r="A50" s="3" t="s">
        <v>730</v>
      </c>
      <c r="B50" s="4" t="n">
        <v>767234000</v>
      </c>
      <c r="C50" s="4" t="n">
        <v>755867000</v>
      </c>
      <c r="D50" s="4" t="n">
        <v>767234000</v>
      </c>
    </row>
    <row r="51" spans="1:5">
      <c r="A51" s="3" t="s">
        <v>746</v>
      </c>
    </row>
    <row r="52" spans="1:5">
      <c r="A52" s="6" t="s">
        <v>729</v>
      </c>
    </row>
    <row r="53" spans="1:5">
      <c r="A53" s="3" t="s">
        <v>730</v>
      </c>
      <c r="B53" s="4" t="n">
        <v>767234000</v>
      </c>
      <c r="C53" s="4" t="n">
        <v>755867000</v>
      </c>
      <c r="D53" s="4" t="n">
        <v>767234000</v>
      </c>
    </row>
    <row r="54" spans="1:5">
      <c r="A54" s="3" t="s">
        <v>747</v>
      </c>
    </row>
    <row r="55" spans="1:5">
      <c r="A55" s="6" t="s">
        <v>729</v>
      </c>
    </row>
    <row r="56" spans="1:5">
      <c r="A56" s="3" t="s">
        <v>730</v>
      </c>
      <c r="B56" s="4" t="n">
        <v>57695000</v>
      </c>
      <c r="C56" s="4" t="n">
        <v>52495000</v>
      </c>
      <c r="D56" s="4" t="n">
        <v>57695000</v>
      </c>
    </row>
    <row r="57" spans="1:5">
      <c r="A57" s="3" t="s">
        <v>748</v>
      </c>
    </row>
    <row r="58" spans="1:5">
      <c r="A58" s="6" t="s">
        <v>729</v>
      </c>
    </row>
    <row r="59" spans="1:5">
      <c r="A59" s="3" t="s">
        <v>730</v>
      </c>
      <c r="B59" s="4" t="n">
        <v>57695000</v>
      </c>
      <c r="C59" s="5" t="n">
        <v>52495000</v>
      </c>
      <c r="D59" s="4" t="n">
        <v>57695000</v>
      </c>
    </row>
    <row r="60" spans="1:5">
      <c r="A60" s="3" t="s">
        <v>749</v>
      </c>
    </row>
    <row r="61" spans="1:5">
      <c r="A61" s="6" t="s">
        <v>729</v>
      </c>
    </row>
    <row r="62" spans="1:5">
      <c r="A62" s="3" t="s">
        <v>733</v>
      </c>
      <c r="C62" s="3" t="s">
        <v>538</v>
      </c>
    </row>
    <row r="63" spans="1:5">
      <c r="A63" s="3" t="s">
        <v>730</v>
      </c>
      <c r="B63" s="4" t="n">
        <v>92980000</v>
      </c>
      <c r="C63" s="5" t="n">
        <v>91787000</v>
      </c>
      <c r="D63" s="4" t="n">
        <v>92980000</v>
      </c>
    </row>
    <row r="64" spans="1:5">
      <c r="A64" s="3" t="s">
        <v>750</v>
      </c>
    </row>
    <row r="65" spans="1:5">
      <c r="A65" s="6" t="s">
        <v>729</v>
      </c>
    </row>
    <row r="66" spans="1:5">
      <c r="A66" s="3" t="s">
        <v>733</v>
      </c>
      <c r="C66" s="3" t="s">
        <v>538</v>
      </c>
    </row>
    <row r="67" spans="1:5">
      <c r="A67" s="3" t="s">
        <v>730</v>
      </c>
      <c r="B67" s="4" t="n">
        <v>92980000</v>
      </c>
      <c r="C67" s="5" t="n">
        <v>91787000</v>
      </c>
      <c r="D67" s="4" t="n">
        <v>92980000</v>
      </c>
    </row>
    <row r="68" spans="1:5">
      <c r="A68" s="3" t="s">
        <v>642</v>
      </c>
    </row>
    <row r="69" spans="1:5">
      <c r="A69" s="6" t="s">
        <v>729</v>
      </c>
    </row>
    <row r="70" spans="1:5">
      <c r="A70" s="3" t="s">
        <v>730</v>
      </c>
      <c r="B70" s="4" t="n">
        <v>122304000</v>
      </c>
      <c r="C70" s="4" t="n">
        <v>118518000</v>
      </c>
      <c r="D70" s="4" t="n">
        <v>122304000</v>
      </c>
    </row>
    <row r="71" spans="1:5">
      <c r="A71" s="3" t="s">
        <v>751</v>
      </c>
    </row>
    <row r="72" spans="1:5">
      <c r="A72" s="6" t="s">
        <v>729</v>
      </c>
    </row>
    <row r="73" spans="1:5">
      <c r="A73" s="3" t="s">
        <v>730</v>
      </c>
      <c r="B73" s="4" t="n">
        <v>122304000</v>
      </c>
      <c r="C73" s="5" t="n">
        <v>118518000</v>
      </c>
      <c r="D73" s="4" t="n">
        <v>122304000</v>
      </c>
    </row>
    <row r="74" spans="1:5">
      <c r="A74" s="3" t="s">
        <v>752</v>
      </c>
    </row>
    <row r="75" spans="1:5">
      <c r="A75" s="6" t="s">
        <v>729</v>
      </c>
    </row>
    <row r="76" spans="1:5">
      <c r="A76" s="3" t="s">
        <v>733</v>
      </c>
      <c r="C76" s="3" t="s">
        <v>739</v>
      </c>
    </row>
    <row r="77" spans="1:5">
      <c r="A77" s="3" t="s">
        <v>730</v>
      </c>
      <c r="B77" s="4" t="n">
        <v>13130000</v>
      </c>
      <c r="C77" s="5" t="n">
        <v>13130000</v>
      </c>
      <c r="D77" s="4" t="n">
        <v>13130000</v>
      </c>
    </row>
    <row r="78" spans="1:5">
      <c r="A78" s="3" t="s">
        <v>753</v>
      </c>
    </row>
    <row r="79" spans="1:5">
      <c r="A79" s="6" t="s">
        <v>729</v>
      </c>
    </row>
    <row r="80" spans="1:5">
      <c r="A80" s="3" t="s">
        <v>733</v>
      </c>
      <c r="C80" s="3" t="s">
        <v>739</v>
      </c>
    </row>
    <row r="81" spans="1:5">
      <c r="A81" s="3" t="s">
        <v>730</v>
      </c>
      <c r="B81" s="4" t="n">
        <v>13130000</v>
      </c>
      <c r="C81" s="5" t="n">
        <v>13130000</v>
      </c>
      <c r="D81" s="4" t="n">
        <v>13130000</v>
      </c>
    </row>
    <row r="82" spans="1:5">
      <c r="A82" s="3" t="s">
        <v>754</v>
      </c>
    </row>
    <row r="83" spans="1:5">
      <c r="A83" s="6" t="s">
        <v>729</v>
      </c>
    </row>
    <row r="84" spans="1:5">
      <c r="A84" s="3" t="s">
        <v>730</v>
      </c>
      <c r="B84" s="4" t="n">
        <v>10481000</v>
      </c>
      <c r="C84" s="4" t="n">
        <v>10974000</v>
      </c>
      <c r="D84" s="4" t="n">
        <v>10481000</v>
      </c>
    </row>
    <row r="85" spans="1:5">
      <c r="A85" s="3" t="s">
        <v>755</v>
      </c>
    </row>
    <row r="86" spans="1:5">
      <c r="A86" s="6" t="s">
        <v>729</v>
      </c>
    </row>
    <row r="87" spans="1:5">
      <c r="A87" s="3" t="s">
        <v>730</v>
      </c>
      <c r="B87" s="4" t="n">
        <v>10481000</v>
      </c>
      <c r="C87" s="5" t="n">
        <v>10974000</v>
      </c>
      <c r="D87" s="4" t="n">
        <v>10481000</v>
      </c>
    </row>
    <row r="88" spans="1:5">
      <c r="A88" s="3" t="s">
        <v>756</v>
      </c>
    </row>
    <row r="89" spans="1:5">
      <c r="A89" s="6" t="s">
        <v>729</v>
      </c>
    </row>
    <row r="90" spans="1:5">
      <c r="A90" s="3" t="s">
        <v>733</v>
      </c>
      <c r="C90" s="3" t="s">
        <v>539</v>
      </c>
    </row>
    <row r="91" spans="1:5">
      <c r="A91" s="3" t="s">
        <v>730</v>
      </c>
      <c r="B91" s="4" t="n">
        <v>1663000</v>
      </c>
      <c r="C91" s="5" t="n">
        <v>1663000</v>
      </c>
      <c r="D91" s="4" t="n">
        <v>1663000</v>
      </c>
    </row>
    <row r="92" spans="1:5">
      <c r="A92" s="3" t="s">
        <v>757</v>
      </c>
    </row>
    <row r="93" spans="1:5">
      <c r="A93" s="6" t="s">
        <v>729</v>
      </c>
    </row>
    <row r="94" spans="1:5">
      <c r="A94" s="3" t="s">
        <v>733</v>
      </c>
      <c r="C94" s="3" t="s">
        <v>539</v>
      </c>
    </row>
    <row r="95" spans="1:5">
      <c r="A95" s="3" t="s">
        <v>730</v>
      </c>
      <c r="B95" s="5" t="n">
        <v>1663000</v>
      </c>
      <c r="C95" s="5" t="n">
        <v>1663000</v>
      </c>
      <c r="D95" s="4" t="n">
        <v>1663000</v>
      </c>
    </row>
    <row r="96" spans="1:5">
      <c r="A96" s="3" t="s">
        <v>532</v>
      </c>
    </row>
    <row r="97" spans="1:5">
      <c r="A97" s="6" t="s">
        <v>729</v>
      </c>
    </row>
    <row r="98" spans="1:5">
      <c r="A98" s="3" t="s">
        <v>733</v>
      </c>
      <c r="C98" s="3" t="s">
        <v>534</v>
      </c>
    </row>
    <row r="99" spans="1:5">
      <c r="A99" s="3" t="s">
        <v>536</v>
      </c>
    </row>
    <row r="100" spans="1:5">
      <c r="A100" s="6" t="s">
        <v>729</v>
      </c>
    </row>
    <row r="101" spans="1:5">
      <c r="A101" s="3" t="s">
        <v>733</v>
      </c>
      <c r="C101" s="3" t="s">
        <v>534</v>
      </c>
    </row>
    <row r="102" spans="1:5">
      <c r="A102" s="3" t="s">
        <v>758</v>
      </c>
    </row>
    <row r="103" spans="1:5">
      <c r="A103" s="6" t="s">
        <v>729</v>
      </c>
    </row>
    <row r="104" spans="1:5">
      <c r="A104" s="3" t="s">
        <v>733</v>
      </c>
      <c r="C104" s="3" t="s">
        <v>534</v>
      </c>
    </row>
    <row r="105" spans="1:5">
      <c r="A105" s="3" t="s">
        <v>759</v>
      </c>
    </row>
    <row r="106" spans="1:5">
      <c r="A106" s="6" t="s">
        <v>729</v>
      </c>
    </row>
    <row r="107" spans="1:5">
      <c r="A107" s="3" t="s">
        <v>733</v>
      </c>
      <c r="C107" s="3" t="s">
        <v>534</v>
      </c>
    </row>
    <row r="108" spans="1:5">
      <c r="A108" s="3" t="s">
        <v>760</v>
      </c>
    </row>
    <row r="109" spans="1:5">
      <c r="A109" s="6" t="s">
        <v>729</v>
      </c>
    </row>
    <row r="110" spans="1:5">
      <c r="A110" s="3" t="s">
        <v>733</v>
      </c>
      <c r="C110" s="3" t="s">
        <v>761</v>
      </c>
    </row>
    <row r="111" spans="1:5">
      <c r="A111" s="3" t="s">
        <v>762</v>
      </c>
    </row>
    <row r="112" spans="1:5">
      <c r="A112" s="6" t="s">
        <v>729</v>
      </c>
    </row>
    <row r="113" spans="1:5">
      <c r="A113" s="3" t="s">
        <v>733</v>
      </c>
      <c r="C113" s="3" t="s">
        <v>761</v>
      </c>
    </row>
    <row r="114" spans="1:5">
      <c r="A114" s="3" t="s">
        <v>763</v>
      </c>
    </row>
    <row r="115" spans="1:5">
      <c r="A115" s="6" t="s">
        <v>729</v>
      </c>
    </row>
    <row r="116" spans="1:5">
      <c r="A116" s="3" t="s">
        <v>733</v>
      </c>
      <c r="C116" s="3" t="s">
        <v>764</v>
      </c>
    </row>
    <row r="117" spans="1:5">
      <c r="A117" s="3" t="s">
        <v>765</v>
      </c>
    </row>
    <row r="118" spans="1:5">
      <c r="A118" s="6" t="s">
        <v>729</v>
      </c>
    </row>
    <row r="119" spans="1:5">
      <c r="A119" s="3" t="s">
        <v>733</v>
      </c>
      <c r="C119" s="3" t="s">
        <v>764</v>
      </c>
    </row>
    <row r="120" spans="1:5">
      <c r="A120" s="3" t="s">
        <v>766</v>
      </c>
    </row>
    <row r="121" spans="1:5">
      <c r="A121" s="6" t="s">
        <v>729</v>
      </c>
    </row>
    <row r="122" spans="1:5">
      <c r="A122" s="3" t="s">
        <v>733</v>
      </c>
      <c r="C122" s="3" t="s">
        <v>534</v>
      </c>
    </row>
    <row r="123" spans="1:5">
      <c r="A123" s="3" t="s">
        <v>767</v>
      </c>
    </row>
    <row r="124" spans="1:5">
      <c r="A124" s="6" t="s">
        <v>729</v>
      </c>
    </row>
    <row r="125" spans="1:5">
      <c r="A125" s="3" t="s">
        <v>733</v>
      </c>
      <c r="C125" s="3" t="s">
        <v>534</v>
      </c>
    </row>
    <row r="126" spans="1:5">
      <c r="A126" s="3" t="s">
        <v>768</v>
      </c>
    </row>
    <row r="127" spans="1:5">
      <c r="A127" s="6" t="s">
        <v>729</v>
      </c>
    </row>
    <row r="128" spans="1:5">
      <c r="A128" s="3" t="s">
        <v>733</v>
      </c>
      <c r="C128" s="3" t="s">
        <v>534</v>
      </c>
    </row>
    <row r="129" spans="1:5">
      <c r="A129" s="3" t="s">
        <v>769</v>
      </c>
    </row>
    <row r="130" spans="1:5">
      <c r="A130" s="6" t="s">
        <v>729</v>
      </c>
    </row>
    <row r="131" spans="1:5">
      <c r="A131" s="3" t="s">
        <v>733</v>
      </c>
      <c r="C131" s="3" t="s">
        <v>534</v>
      </c>
    </row>
    <row r="132" spans="1:5">
      <c r="A132" s="3" t="s">
        <v>770</v>
      </c>
    </row>
    <row r="133" spans="1:5">
      <c r="A133" s="6" t="s">
        <v>729</v>
      </c>
    </row>
    <row r="134" spans="1:5">
      <c r="A134" s="3" t="s">
        <v>733</v>
      </c>
      <c r="C134" s="3" t="s">
        <v>534</v>
      </c>
    </row>
    <row r="135" spans="1:5">
      <c r="A135" s="3" t="s">
        <v>771</v>
      </c>
    </row>
    <row r="136" spans="1:5">
      <c r="A136" s="6" t="s">
        <v>729</v>
      </c>
    </row>
    <row r="137" spans="1:5">
      <c r="A137" s="3" t="s">
        <v>733</v>
      </c>
      <c r="C137" s="3" t="s">
        <v>534</v>
      </c>
    </row>
    <row r="138" spans="1:5">
      <c r="A138" s="3" t="s">
        <v>537</v>
      </c>
    </row>
    <row r="139" spans="1:5">
      <c r="A139" s="6" t="s">
        <v>729</v>
      </c>
    </row>
    <row r="140" spans="1:5">
      <c r="A140" s="3" t="s">
        <v>733</v>
      </c>
      <c r="C140" s="3" t="s">
        <v>538</v>
      </c>
    </row>
    <row r="141" spans="1:5">
      <c r="A141" s="3" t="s">
        <v>540</v>
      </c>
    </row>
    <row r="142" spans="1:5">
      <c r="A142" s="6" t="s">
        <v>729</v>
      </c>
    </row>
    <row r="143" spans="1:5">
      <c r="A143" s="3" t="s">
        <v>733</v>
      </c>
      <c r="C143" s="3" t="s">
        <v>538</v>
      </c>
    </row>
    <row r="144" spans="1:5">
      <c r="A144" s="3" t="s">
        <v>772</v>
      </c>
    </row>
    <row r="145" spans="1:5">
      <c r="A145" s="6" t="s">
        <v>729</v>
      </c>
    </row>
    <row r="146" spans="1:5">
      <c r="A146" s="3" t="s">
        <v>733</v>
      </c>
      <c r="C146" s="3" t="s">
        <v>739</v>
      </c>
    </row>
    <row r="147" spans="1:5">
      <c r="A147" s="3" t="s">
        <v>773</v>
      </c>
    </row>
    <row r="148" spans="1:5">
      <c r="A148" s="6" t="s">
        <v>729</v>
      </c>
    </row>
    <row r="149" spans="1:5">
      <c r="A149" s="3" t="s">
        <v>733</v>
      </c>
      <c r="C149" s="3" t="s">
        <v>739</v>
      </c>
    </row>
    <row r="150" spans="1:5">
      <c r="A150" s="3" t="s">
        <v>774</v>
      </c>
    </row>
    <row r="151" spans="1:5">
      <c r="A151" s="6" t="s">
        <v>729</v>
      </c>
    </row>
    <row r="152" spans="1:5">
      <c r="A152" s="3" t="s">
        <v>733</v>
      </c>
      <c r="C152" s="3" t="s">
        <v>739</v>
      </c>
    </row>
    <row r="153" spans="1:5">
      <c r="A153" s="3" t="s">
        <v>775</v>
      </c>
    </row>
    <row r="154" spans="1:5">
      <c r="A154" s="6" t="s">
        <v>729</v>
      </c>
    </row>
    <row r="155" spans="1:5">
      <c r="A155" s="3" t="s">
        <v>733</v>
      </c>
      <c r="C155" s="3" t="s">
        <v>739</v>
      </c>
    </row>
    <row r="156" spans="1:5">
      <c r="A156" s="3" t="s">
        <v>776</v>
      </c>
    </row>
    <row r="157" spans="1:5">
      <c r="A157" s="6" t="s">
        <v>729</v>
      </c>
    </row>
    <row r="158" spans="1:5">
      <c r="A158" s="3" t="s">
        <v>733</v>
      </c>
      <c r="C158" s="3" t="s">
        <v>538</v>
      </c>
    </row>
    <row r="159" spans="1:5">
      <c r="A159" s="3" t="s">
        <v>777</v>
      </c>
    </row>
    <row r="160" spans="1:5">
      <c r="A160" s="6" t="s">
        <v>729</v>
      </c>
    </row>
    <row r="161" spans="1:5">
      <c r="A161" s="3" t="s">
        <v>733</v>
      </c>
      <c r="C161" s="3" t="s">
        <v>538</v>
      </c>
    </row>
    <row r="162" spans="1:5">
      <c r="A162" s="3" t="s">
        <v>778</v>
      </c>
    </row>
    <row r="163" spans="1:5">
      <c r="A163" s="6" t="s">
        <v>729</v>
      </c>
    </row>
    <row r="164" spans="1:5">
      <c r="A164" s="3" t="s">
        <v>733</v>
      </c>
      <c r="C164" s="3" t="s">
        <v>538</v>
      </c>
    </row>
    <row r="165" spans="1:5">
      <c r="A165" s="3" t="s">
        <v>779</v>
      </c>
    </row>
    <row r="166" spans="1:5">
      <c r="A166" s="6" t="s">
        <v>729</v>
      </c>
    </row>
    <row r="167" spans="1:5">
      <c r="A167" s="3" t="s">
        <v>733</v>
      </c>
      <c r="C167" s="3" t="s">
        <v>538</v>
      </c>
    </row>
    <row r="168" spans="1:5">
      <c r="A168" s="3" t="s">
        <v>780</v>
      </c>
    </row>
    <row r="169" spans="1:5">
      <c r="A169" s="6" t="s">
        <v>729</v>
      </c>
    </row>
    <row r="170" spans="1:5">
      <c r="A170" s="3" t="s">
        <v>733</v>
      </c>
      <c r="C170" s="3" t="s">
        <v>538</v>
      </c>
    </row>
    <row r="171" spans="1:5">
      <c r="A171" s="3" t="s">
        <v>781</v>
      </c>
    </row>
    <row r="172" spans="1:5">
      <c r="A172" s="6" t="s">
        <v>729</v>
      </c>
    </row>
    <row r="173" spans="1:5">
      <c r="A173" s="3" t="s">
        <v>733</v>
      </c>
      <c r="C173" s="3" t="s">
        <v>538</v>
      </c>
    </row>
    <row r="174" spans="1:5">
      <c r="A174" s="3" t="s">
        <v>782</v>
      </c>
    </row>
    <row r="175" spans="1:5">
      <c r="A175" s="6" t="s">
        <v>729</v>
      </c>
    </row>
    <row r="176" spans="1:5">
      <c r="A176" s="3" t="s">
        <v>733</v>
      </c>
      <c r="C176" s="3" t="s">
        <v>764</v>
      </c>
    </row>
    <row r="177" spans="1:5">
      <c r="A177" s="3" t="s">
        <v>783</v>
      </c>
    </row>
    <row r="178" spans="1:5">
      <c r="A178" s="6" t="s">
        <v>729</v>
      </c>
    </row>
    <row r="179" spans="1:5">
      <c r="A179" s="3" t="s">
        <v>733</v>
      </c>
      <c r="C179" s="3" t="s">
        <v>764</v>
      </c>
    </row>
    <row r="180" spans="1:5">
      <c r="A180" s="3" t="s">
        <v>587</v>
      </c>
    </row>
    <row r="181" spans="1:5">
      <c r="A181" s="6" t="s">
        <v>729</v>
      </c>
    </row>
    <row r="182" spans="1:5">
      <c r="A182" s="3" t="s">
        <v>101</v>
      </c>
      <c r="D182" s="4" t="n">
        <v>181800000</v>
      </c>
    </row>
    <row r="183" spans="1:5">
      <c r="A183" s="3" t="s">
        <v>588</v>
      </c>
    </row>
    <row r="184" spans="1:5">
      <c r="A184" s="6" t="s">
        <v>729</v>
      </c>
    </row>
    <row r="185" spans="1:5">
      <c r="A185" s="3" t="s">
        <v>101</v>
      </c>
      <c r="D185" s="5" t="n">
        <v>1818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4</v>
      </c>
      <c r="B1" s="2" t="s">
        <v>479</v>
      </c>
      <c r="C1" s="2" t="s">
        <v>1</v>
      </c>
    </row>
    <row r="2" spans="1:7">
      <c r="B2" s="2" t="s">
        <v>2</v>
      </c>
      <c r="C2" s="2" t="s">
        <v>2</v>
      </c>
      <c r="D2" s="2" t="s">
        <v>713</v>
      </c>
      <c r="E2" s="2" t="s">
        <v>714</v>
      </c>
      <c r="F2" s="2" t="s">
        <v>715</v>
      </c>
      <c r="G2" s="2" t="s">
        <v>716</v>
      </c>
    </row>
    <row r="3" spans="1:7">
      <c r="A3" s="3" t="s">
        <v>785</v>
      </c>
      <c r="B3" s="3" t="s">
        <v>786</v>
      </c>
      <c r="C3" s="3" t="s">
        <v>786</v>
      </c>
    </row>
    <row r="4" spans="1:7">
      <c r="A4" s="3" t="s">
        <v>722</v>
      </c>
      <c r="C4" s="8" t="n">
        <v>67.5</v>
      </c>
    </row>
    <row r="5" spans="1:7">
      <c r="A5" s="3" t="s">
        <v>723</v>
      </c>
      <c r="C5" s="8" t="n">
        <v>8.699999999999999</v>
      </c>
    </row>
    <row r="6" spans="1:7">
      <c r="A6" s="3" t="s">
        <v>537</v>
      </c>
    </row>
    <row r="7" spans="1:7">
      <c r="A7" s="3" t="s">
        <v>787</v>
      </c>
      <c r="B7" s="3" t="s">
        <v>788</v>
      </c>
      <c r="C7" s="3" t="s">
        <v>788</v>
      </c>
      <c r="D7" s="3" t="s">
        <v>789</v>
      </c>
      <c r="E7" s="3" t="s">
        <v>788</v>
      </c>
      <c r="F7" s="3" t="s">
        <v>788</v>
      </c>
      <c r="G7" s="3" t="s">
        <v>788</v>
      </c>
    </row>
    <row r="8" spans="1:7">
      <c r="A8" s="3" t="s">
        <v>532</v>
      </c>
    </row>
    <row r="9" spans="1:7">
      <c r="A9" s="3" t="s">
        <v>787</v>
      </c>
      <c r="B9" s="3" t="s">
        <v>789</v>
      </c>
      <c r="C9" s="3" t="s">
        <v>789</v>
      </c>
      <c r="D9" s="3" t="s">
        <v>789</v>
      </c>
      <c r="E9" s="3" t="s">
        <v>789</v>
      </c>
      <c r="F9" s="3" t="s">
        <v>789</v>
      </c>
      <c r="G9" s="3" t="s">
        <v>789</v>
      </c>
    </row>
    <row r="10" spans="1:7">
      <c r="A10" s="3" t="s">
        <v>790</v>
      </c>
    </row>
    <row r="11" spans="1:7">
      <c r="A11" s="3" t="s">
        <v>722</v>
      </c>
      <c r="C11" s="8" t="n">
        <v>15.9</v>
      </c>
    </row>
    <row r="12" spans="1:7">
      <c r="A12" s="3" t="s">
        <v>723</v>
      </c>
      <c r="C12" s="8" t="n">
        <v>27.8</v>
      </c>
    </row>
    <row r="13" spans="1:7">
      <c r="A13" s="3" t="s">
        <v>33</v>
      </c>
    </row>
    <row r="14" spans="1:7">
      <c r="A14" s="3" t="s">
        <v>785</v>
      </c>
      <c r="B14" s="3" t="s">
        <v>786</v>
      </c>
      <c r="C14" s="3" t="s">
        <v>786</v>
      </c>
    </row>
    <row r="15" spans="1:7">
      <c r="A15" s="3" t="s">
        <v>722</v>
      </c>
      <c r="C15" s="8" t="n">
        <v>67.5</v>
      </c>
    </row>
    <row r="16" spans="1:7">
      <c r="A16" s="3" t="s">
        <v>723</v>
      </c>
      <c r="C16" s="8" t="n">
        <v>8.699999999999999</v>
      </c>
    </row>
    <row r="17" spans="1:7">
      <c r="A17" s="3" t="s">
        <v>791</v>
      </c>
    </row>
    <row r="18" spans="1:7">
      <c r="A18" s="3" t="s">
        <v>787</v>
      </c>
      <c r="B18" s="3" t="s">
        <v>788</v>
      </c>
      <c r="C18" s="3" t="s">
        <v>788</v>
      </c>
      <c r="D18" s="3" t="s">
        <v>789</v>
      </c>
      <c r="E18" s="3" t="s">
        <v>788</v>
      </c>
      <c r="F18" s="3" t="s">
        <v>788</v>
      </c>
      <c r="G18" s="3" t="s">
        <v>788</v>
      </c>
    </row>
    <row r="19" spans="1:7">
      <c r="A19" s="3" t="s">
        <v>792</v>
      </c>
    </row>
    <row r="20" spans="1:7">
      <c r="A20" s="3" t="s">
        <v>787</v>
      </c>
      <c r="B20" s="3" t="s">
        <v>789</v>
      </c>
      <c r="C20" s="3" t="s">
        <v>789</v>
      </c>
      <c r="D20" s="3" t="s">
        <v>789</v>
      </c>
      <c r="E20" s="3" t="s">
        <v>789</v>
      </c>
      <c r="F20" s="3" t="s">
        <v>789</v>
      </c>
      <c r="G20" s="3" t="s">
        <v>789</v>
      </c>
    </row>
    <row r="21" spans="1:7">
      <c r="A21" s="3" t="s">
        <v>793</v>
      </c>
    </row>
    <row r="22" spans="1:7">
      <c r="A22" s="3" t="s">
        <v>722</v>
      </c>
      <c r="B22" s="8" t="n">
        <v>15.9</v>
      </c>
    </row>
    <row r="23" spans="1:7">
      <c r="A23" s="3" t="s">
        <v>723</v>
      </c>
      <c r="B23" s="8" t="n">
        <v>2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8</v>
      </c>
      <c r="D2" s="2" t="s">
        <v>86</v>
      </c>
    </row>
    <row r="3" spans="1:4">
      <c r="A3" s="6" t="s">
        <v>174</v>
      </c>
    </row>
    <row r="4" spans="1:4">
      <c r="A4" s="3" t="s">
        <v>108</v>
      </c>
      <c r="B4" s="5" t="n">
        <v>-54501000</v>
      </c>
      <c r="C4" s="5" t="n">
        <v>-672035000</v>
      </c>
      <c r="D4" s="5" t="n">
        <v>30089000</v>
      </c>
    </row>
    <row r="5" spans="1:4">
      <c r="A5" s="6" t="s">
        <v>175</v>
      </c>
    </row>
    <row r="6" spans="1:4">
      <c r="A6" s="3" t="s">
        <v>97</v>
      </c>
      <c r="B6" s="4" t="n">
        <v>103351000</v>
      </c>
      <c r="C6" s="4" t="n">
        <v>150513000</v>
      </c>
      <c r="D6" s="4" t="n">
        <v>98579000</v>
      </c>
    </row>
    <row r="7" spans="1:4">
      <c r="A7" s="3" t="s">
        <v>100</v>
      </c>
      <c r="B7" s="4" t="n">
        <v>15088000</v>
      </c>
      <c r="C7" s="4" t="n">
        <v>27595000</v>
      </c>
      <c r="D7" s="4" t="n">
        <v>24713000</v>
      </c>
    </row>
    <row r="8" spans="1:4">
      <c r="A8" s="3" t="s">
        <v>176</v>
      </c>
      <c r="B8" s="4" t="n">
        <v>3298000</v>
      </c>
      <c r="C8" s="4" t="n">
        <v>9324000</v>
      </c>
      <c r="D8" s="4" t="n">
        <v>25982000</v>
      </c>
    </row>
    <row r="9" spans="1:4">
      <c r="A9" s="3" t="s">
        <v>101</v>
      </c>
      <c r="B9" s="4" t="n">
        <v>0</v>
      </c>
      <c r="C9" s="4" t="n">
        <v>658118000</v>
      </c>
      <c r="D9" s="4" t="n">
        <v>0</v>
      </c>
    </row>
    <row r="10" spans="1:4">
      <c r="A10" s="3" t="s">
        <v>102</v>
      </c>
      <c r="B10" s="4" t="n">
        <v>14457000</v>
      </c>
      <c r="C10" s="4" t="n">
        <v>30835000</v>
      </c>
      <c r="D10" s="4" t="n">
        <v>7099000</v>
      </c>
    </row>
    <row r="11" spans="1:4">
      <c r="A11" s="3" t="s">
        <v>177</v>
      </c>
      <c r="B11" s="4" t="n">
        <v>-2895000</v>
      </c>
      <c r="C11" s="4" t="n">
        <v>0</v>
      </c>
      <c r="D11" s="4" t="n">
        <v>0</v>
      </c>
    </row>
    <row r="12" spans="1:4">
      <c r="A12" s="3" t="s">
        <v>178</v>
      </c>
      <c r="B12" s="4" t="n">
        <v>0</v>
      </c>
      <c r="C12" s="4" t="n">
        <v>-100000</v>
      </c>
      <c r="D12" s="4" t="n">
        <v>-6300000</v>
      </c>
    </row>
    <row r="13" spans="1:4">
      <c r="A13" s="3" t="s">
        <v>179</v>
      </c>
      <c r="B13" s="4" t="n">
        <v>7000</v>
      </c>
      <c r="C13" s="4" t="n">
        <v>1703000</v>
      </c>
      <c r="D13" s="4" t="n">
        <v>3419000</v>
      </c>
    </row>
    <row r="14" spans="1:4">
      <c r="A14" s="3" t="s">
        <v>180</v>
      </c>
      <c r="B14" s="4" t="n">
        <v>11000</v>
      </c>
      <c r="C14" s="4" t="n">
        <v>-504000</v>
      </c>
      <c r="D14" s="4" t="n">
        <v>270000</v>
      </c>
    </row>
    <row r="15" spans="1:4">
      <c r="A15" s="3" t="s">
        <v>90</v>
      </c>
      <c r="B15" s="4" t="n">
        <v>7933000</v>
      </c>
      <c r="C15" s="4" t="n">
        <v>4967000</v>
      </c>
      <c r="D15" s="4" t="n">
        <v>3361000</v>
      </c>
    </row>
    <row r="16" spans="1:4">
      <c r="A16" s="6" t="s">
        <v>181</v>
      </c>
    </row>
    <row r="17" spans="1:4">
      <c r="A17" s="3" t="s">
        <v>182</v>
      </c>
      <c r="B17" s="4" t="n">
        <v>-5394000</v>
      </c>
      <c r="C17" s="4" t="n">
        <v>6812000</v>
      </c>
      <c r="D17" s="4" t="n">
        <v>-1739000</v>
      </c>
    </row>
    <row r="18" spans="1:4">
      <c r="A18" s="3" t="s">
        <v>42</v>
      </c>
      <c r="B18" s="4" t="n">
        <v>-1958000</v>
      </c>
      <c r="C18" s="4" t="n">
        <v>5788000</v>
      </c>
      <c r="D18" s="4" t="n">
        <v>49050000</v>
      </c>
    </row>
    <row r="19" spans="1:4">
      <c r="A19" s="3" t="s">
        <v>43</v>
      </c>
      <c r="B19" s="4" t="n">
        <v>12041000</v>
      </c>
      <c r="C19" s="4" t="n">
        <v>17961000</v>
      </c>
      <c r="D19" s="4" t="n">
        <v>-24956000</v>
      </c>
    </row>
    <row r="20" spans="1:4">
      <c r="A20" s="3" t="s">
        <v>51</v>
      </c>
      <c r="B20" s="4" t="n">
        <v>17469000</v>
      </c>
      <c r="C20" s="4" t="n">
        <v>-14924000</v>
      </c>
      <c r="D20" s="4" t="n">
        <v>-1547000</v>
      </c>
    </row>
    <row r="21" spans="1:4">
      <c r="A21" s="3" t="s">
        <v>183</v>
      </c>
      <c r="B21" s="4" t="n">
        <v>2048000</v>
      </c>
      <c r="C21" s="4" t="n">
        <v>-658000</v>
      </c>
      <c r="D21" s="4" t="n">
        <v>5099000</v>
      </c>
    </row>
    <row r="22" spans="1:4">
      <c r="A22" s="3" t="s">
        <v>54</v>
      </c>
      <c r="B22" s="4" t="n">
        <v>12975000</v>
      </c>
      <c r="C22" s="4" t="n">
        <v>-40252000</v>
      </c>
      <c r="D22" s="4" t="n">
        <v>10754000</v>
      </c>
    </row>
    <row r="23" spans="1:4">
      <c r="A23" s="3" t="s">
        <v>57</v>
      </c>
      <c r="B23" s="4" t="n">
        <v>3358000</v>
      </c>
      <c r="C23" s="4" t="n">
        <v>9184000</v>
      </c>
      <c r="D23" s="4" t="n">
        <v>-20801000</v>
      </c>
    </row>
    <row r="24" spans="1:4">
      <c r="A24" s="3" t="s">
        <v>184</v>
      </c>
      <c r="B24" s="4" t="n">
        <v>127288000</v>
      </c>
      <c r="C24" s="4" t="n">
        <v>194327000</v>
      </c>
      <c r="D24" s="4" t="n">
        <v>203072000</v>
      </c>
    </row>
    <row r="25" spans="1:4">
      <c r="A25" s="6" t="s">
        <v>185</v>
      </c>
    </row>
    <row r="26" spans="1:4">
      <c r="A26" s="3" t="s">
        <v>186</v>
      </c>
      <c r="B26" s="4" t="n">
        <v>-3539000</v>
      </c>
      <c r="C26" s="4" t="n">
        <v>-15144000</v>
      </c>
      <c r="D26" s="4" t="n">
        <v>-641427000</v>
      </c>
    </row>
    <row r="27" spans="1:4">
      <c r="A27" s="3" t="s">
        <v>187</v>
      </c>
      <c r="B27" s="4" t="n">
        <v>-50472000</v>
      </c>
      <c r="C27" s="4" t="n">
        <v>-117518000</v>
      </c>
      <c r="D27" s="4" t="n">
        <v>-72481000</v>
      </c>
    </row>
    <row r="28" spans="1:4">
      <c r="A28" s="3" t="s">
        <v>188</v>
      </c>
      <c r="B28" s="4" t="n">
        <v>8510000</v>
      </c>
      <c r="C28" s="4" t="n">
        <v>17089000</v>
      </c>
      <c r="D28" s="4" t="n">
        <v>5905000</v>
      </c>
    </row>
    <row r="29" spans="1:4">
      <c r="A29" s="3" t="s">
        <v>90</v>
      </c>
      <c r="B29" s="4" t="n">
        <v>-37000</v>
      </c>
      <c r="C29" s="4" t="n">
        <v>-286000</v>
      </c>
      <c r="D29" s="4" t="n">
        <v>-14000</v>
      </c>
    </row>
    <row r="30" spans="1:4">
      <c r="A30" s="3" t="s">
        <v>189</v>
      </c>
      <c r="B30" s="4" t="n">
        <v>-45538000</v>
      </c>
      <c r="C30" s="4" t="n">
        <v>-115859000</v>
      </c>
      <c r="D30" s="4" t="n">
        <v>-708017000</v>
      </c>
    </row>
    <row r="31" spans="1:4">
      <c r="A31" s="6" t="s">
        <v>190</v>
      </c>
    </row>
    <row r="32" spans="1:4">
      <c r="A32" s="3" t="s">
        <v>147</v>
      </c>
      <c r="B32" s="4" t="n">
        <v>-79733000</v>
      </c>
      <c r="C32" s="4" t="n">
        <v>-204160000</v>
      </c>
      <c r="D32" s="4" t="n">
        <v>-167105000</v>
      </c>
    </row>
    <row r="33" spans="1:4">
      <c r="A33" s="3" t="s">
        <v>191</v>
      </c>
      <c r="B33" s="4" t="n">
        <v>230864000</v>
      </c>
      <c r="C33" s="4" t="n">
        <v>168117000</v>
      </c>
      <c r="D33" s="4" t="n">
        <v>628134000</v>
      </c>
    </row>
    <row r="34" spans="1:4">
      <c r="A34" s="3" t="s">
        <v>192</v>
      </c>
      <c r="B34" s="4" t="n">
        <v>-174292000</v>
      </c>
      <c r="C34" s="4" t="n">
        <v>-14959000</v>
      </c>
      <c r="D34" s="4" t="n">
        <v>-119457000</v>
      </c>
    </row>
    <row r="35" spans="1:4">
      <c r="A35" s="3" t="s">
        <v>193</v>
      </c>
      <c r="B35" s="4" t="n">
        <v>-41510000</v>
      </c>
      <c r="C35" s="4" t="n">
        <v>25972000</v>
      </c>
      <c r="D35" s="4" t="n">
        <v>5800000</v>
      </c>
    </row>
    <row r="36" spans="1:4">
      <c r="A36" s="3" t="s">
        <v>194</v>
      </c>
      <c r="B36" s="4" t="n">
        <v>-5000000</v>
      </c>
      <c r="C36" s="4" t="n">
        <v>-6000000</v>
      </c>
      <c r="D36" s="4" t="n">
        <v>-21000000</v>
      </c>
    </row>
    <row r="37" spans="1:4">
      <c r="A37" s="3" t="s">
        <v>195</v>
      </c>
      <c r="B37" s="4" t="n">
        <v>-6078000</v>
      </c>
      <c r="C37" s="4" t="n">
        <v>-1214000</v>
      </c>
      <c r="D37" s="4" t="n">
        <v>-10301000</v>
      </c>
    </row>
    <row r="38" spans="1:4">
      <c r="A38" s="3" t="s">
        <v>196</v>
      </c>
      <c r="B38" s="4" t="n">
        <v>645000</v>
      </c>
      <c r="C38" s="4" t="n">
        <v>-2693000</v>
      </c>
      <c r="D38" s="4" t="n">
        <v>2684000</v>
      </c>
    </row>
    <row r="39" spans="1:4">
      <c r="A39" s="3" t="s">
        <v>197</v>
      </c>
      <c r="B39" s="4" t="n">
        <v>-15851000</v>
      </c>
      <c r="C39" s="4" t="n">
        <v>-46432000</v>
      </c>
      <c r="D39" s="4" t="n">
        <v>0</v>
      </c>
    </row>
    <row r="40" spans="1:4">
      <c r="A40" s="3" t="s">
        <v>198</v>
      </c>
      <c r="B40" s="4" t="n">
        <v>0</v>
      </c>
      <c r="C40" s="4" t="n">
        <v>182000</v>
      </c>
      <c r="D40" s="4" t="n">
        <v>91000</v>
      </c>
    </row>
    <row r="41" spans="1:4">
      <c r="A41" s="3" t="s">
        <v>199</v>
      </c>
      <c r="B41" s="4" t="n">
        <v>0</v>
      </c>
      <c r="C41" s="4" t="n">
        <v>0</v>
      </c>
      <c r="D41" s="4" t="n">
        <v>181008000</v>
      </c>
    </row>
    <row r="42" spans="1:4">
      <c r="A42" s="3" t="s">
        <v>200</v>
      </c>
      <c r="B42" s="4" t="n">
        <v>0</v>
      </c>
      <c r="C42" s="4" t="n">
        <v>32000</v>
      </c>
      <c r="D42" s="4" t="n">
        <v>4456000</v>
      </c>
    </row>
    <row r="43" spans="1:4">
      <c r="A43" s="3" t="s">
        <v>201</v>
      </c>
      <c r="B43" s="4" t="n">
        <v>-80955000</v>
      </c>
      <c r="C43" s="4" t="n">
        <v>-81155000</v>
      </c>
      <c r="D43" s="4" t="n">
        <v>504310000</v>
      </c>
    </row>
    <row r="44" spans="1:4">
      <c r="A44" s="3" t="s">
        <v>202</v>
      </c>
      <c r="B44" s="4" t="n">
        <v>0</v>
      </c>
      <c r="C44" s="4" t="n">
        <v>0</v>
      </c>
      <c r="D44" s="4" t="n">
        <v>-2000</v>
      </c>
    </row>
    <row r="45" spans="1:4">
      <c r="A45" s="3" t="s">
        <v>203</v>
      </c>
      <c r="B45" s="4" t="n">
        <v>795000</v>
      </c>
      <c r="C45" s="4" t="n">
        <v>-2687000</v>
      </c>
      <c r="D45" s="4" t="n">
        <v>-637000</v>
      </c>
    </row>
    <row r="46" spans="1:4">
      <c r="A46" s="3" t="s">
        <v>204</v>
      </c>
      <c r="B46" s="4" t="n">
        <v>4965000</v>
      </c>
      <c r="C46" s="4" t="n">
        <v>7652000</v>
      </c>
      <c r="D46" s="4" t="n">
        <v>8289000</v>
      </c>
    </row>
    <row r="47" spans="1:4">
      <c r="A47" s="3" t="s">
        <v>205</v>
      </c>
      <c r="B47" s="4" t="n">
        <v>5760000</v>
      </c>
      <c r="C47" s="4" t="n">
        <v>4965000</v>
      </c>
      <c r="D47" s="4" t="n">
        <v>7652000</v>
      </c>
    </row>
    <row r="48" spans="1:4">
      <c r="A48" s="3" t="s">
        <v>30</v>
      </c>
    </row>
    <row r="49" spans="1:4">
      <c r="A49" s="6" t="s">
        <v>174</v>
      </c>
    </row>
    <row r="50" spans="1:4">
      <c r="A50" s="3" t="s">
        <v>108</v>
      </c>
      <c r="B50" s="4" t="n">
        <v>-5308</v>
      </c>
      <c r="C50" s="4" t="n">
        <v>-2262</v>
      </c>
      <c r="D50" s="4" t="n">
        <v>-2348</v>
      </c>
    </row>
    <row r="51" spans="1:4">
      <c r="A51" s="6" t="s">
        <v>175</v>
      </c>
    </row>
    <row r="52" spans="1:4">
      <c r="A52" s="3" t="s">
        <v>180</v>
      </c>
      <c r="B52" s="4" t="n">
        <v>0</v>
      </c>
      <c r="C52" s="4" t="n">
        <v>0</v>
      </c>
      <c r="D52" s="4" t="n">
        <v>0</v>
      </c>
    </row>
    <row r="53" spans="1:4">
      <c r="A53" s="6" t="s">
        <v>181</v>
      </c>
    </row>
    <row r="54" spans="1:4">
      <c r="A54" s="3" t="s">
        <v>184</v>
      </c>
      <c r="B54" s="4" t="n">
        <v>-5308</v>
      </c>
      <c r="C54" s="4" t="n">
        <v>-2262</v>
      </c>
      <c r="D54" s="4" t="n">
        <v>-2348</v>
      </c>
    </row>
    <row r="55" spans="1:4">
      <c r="A55" s="6" t="s">
        <v>190</v>
      </c>
    </row>
    <row r="56" spans="1:4">
      <c r="A56" s="3" t="s">
        <v>159</v>
      </c>
      <c r="B56" s="4" t="n">
        <v>5308</v>
      </c>
      <c r="C56" s="4" t="n">
        <v>2262</v>
      </c>
      <c r="D56" s="4" t="n">
        <v>2379</v>
      </c>
    </row>
    <row r="57" spans="1:4">
      <c r="A57" s="3" t="s">
        <v>201</v>
      </c>
      <c r="B57" s="4" t="n">
        <v>5308</v>
      </c>
      <c r="C57" s="4" t="n">
        <v>2262</v>
      </c>
      <c r="D57" s="4" t="n">
        <v>2379</v>
      </c>
    </row>
    <row r="58" spans="1:4">
      <c r="A58" s="3" t="s">
        <v>203</v>
      </c>
      <c r="B58" s="4" t="n">
        <v>0</v>
      </c>
      <c r="C58" s="4" t="n">
        <v>0</v>
      </c>
      <c r="D58" s="4" t="n">
        <v>31</v>
      </c>
    </row>
    <row r="59" spans="1:4">
      <c r="A59" s="3" t="s">
        <v>206</v>
      </c>
      <c r="B59" s="4" t="n">
        <v>1000</v>
      </c>
      <c r="C59" s="4" t="n">
        <v>1000</v>
      </c>
      <c r="D59" s="4" t="n">
        <v>969</v>
      </c>
    </row>
    <row r="60" spans="1:4">
      <c r="A60" s="3" t="s">
        <v>207</v>
      </c>
      <c r="B60" s="4" t="n">
        <v>1000</v>
      </c>
      <c r="C60" s="4" t="n">
        <v>1000</v>
      </c>
      <c r="D60" s="4" t="n">
        <v>1000</v>
      </c>
    </row>
    <row r="61" spans="1:4">
      <c r="A61" s="3" t="s">
        <v>33</v>
      </c>
    </row>
    <row r="62" spans="1:4">
      <c r="A62" s="6" t="s">
        <v>174</v>
      </c>
    </row>
    <row r="63" spans="1:4">
      <c r="A63" s="3" t="s">
        <v>108</v>
      </c>
      <c r="B63" s="4" t="n">
        <v>-29059000</v>
      </c>
      <c r="C63" s="4" t="n">
        <v>-655391000</v>
      </c>
      <c r="D63" s="4" t="n">
        <v>46427000</v>
      </c>
    </row>
    <row r="64" spans="1:4">
      <c r="A64" s="6" t="s">
        <v>175</v>
      </c>
    </row>
    <row r="65" spans="1:4">
      <c r="A65" s="3" t="s">
        <v>97</v>
      </c>
      <c r="B65" s="4" t="n">
        <v>103351000</v>
      </c>
      <c r="C65" s="4" t="n">
        <v>150513000</v>
      </c>
      <c r="D65" s="4" t="n">
        <v>98579000</v>
      </c>
    </row>
    <row r="66" spans="1:4">
      <c r="A66" s="3" t="s">
        <v>100</v>
      </c>
      <c r="B66" s="4" t="n">
        <v>15088000</v>
      </c>
      <c r="C66" s="4" t="n">
        <v>27595000</v>
      </c>
      <c r="D66" s="4" t="n">
        <v>24713000</v>
      </c>
    </row>
    <row r="67" spans="1:4">
      <c r="A67" s="3" t="s">
        <v>176</v>
      </c>
      <c r="B67" s="4" t="n">
        <v>3298000</v>
      </c>
      <c r="C67" s="4" t="n">
        <v>9324000</v>
      </c>
      <c r="D67" s="4" t="n">
        <v>25982000</v>
      </c>
    </row>
    <row r="68" spans="1:4">
      <c r="A68" s="3" t="s">
        <v>101</v>
      </c>
      <c r="B68" s="4" t="n">
        <v>0</v>
      </c>
      <c r="C68" s="4" t="n">
        <v>658118000</v>
      </c>
      <c r="D68" s="4" t="n">
        <v>0</v>
      </c>
    </row>
    <row r="69" spans="1:4">
      <c r="A69" s="3" t="s">
        <v>102</v>
      </c>
      <c r="B69" s="4" t="n">
        <v>14457000</v>
      </c>
      <c r="C69" s="4" t="n">
        <v>30835000</v>
      </c>
      <c r="D69" s="4" t="n">
        <v>7099000</v>
      </c>
    </row>
    <row r="70" spans="1:4">
      <c r="A70" s="3" t="s">
        <v>177</v>
      </c>
      <c r="B70" s="4" t="n">
        <v>-2895000</v>
      </c>
      <c r="C70" s="4" t="n">
        <v>0</v>
      </c>
      <c r="D70" s="4" t="n">
        <v>0</v>
      </c>
    </row>
    <row r="71" spans="1:4">
      <c r="A71" s="3" t="s">
        <v>178</v>
      </c>
      <c r="B71" s="4" t="n">
        <v>0</v>
      </c>
      <c r="C71" s="4" t="n">
        <v>-100000</v>
      </c>
      <c r="D71" s="4" t="n">
        <v>-6300000</v>
      </c>
    </row>
    <row r="72" spans="1:4">
      <c r="A72" s="3" t="s">
        <v>179</v>
      </c>
      <c r="B72" s="4" t="n">
        <v>7000</v>
      </c>
      <c r="C72" s="4" t="n">
        <v>1703000</v>
      </c>
      <c r="D72" s="4" t="n">
        <v>3419000</v>
      </c>
    </row>
    <row r="73" spans="1:4">
      <c r="A73" s="3" t="s">
        <v>180</v>
      </c>
      <c r="B73" s="4" t="n">
        <v>11000</v>
      </c>
      <c r="C73" s="4" t="n">
        <v>-504000</v>
      </c>
      <c r="D73" s="4" t="n">
        <v>270000</v>
      </c>
    </row>
    <row r="74" spans="1:4">
      <c r="A74" s="3" t="s">
        <v>90</v>
      </c>
      <c r="B74" s="4" t="n">
        <v>5921000</v>
      </c>
      <c r="C74" s="4" t="n">
        <v>4545000</v>
      </c>
      <c r="D74" s="4" t="n">
        <v>2921000</v>
      </c>
    </row>
    <row r="75" spans="1:4">
      <c r="A75" s="6" t="s">
        <v>181</v>
      </c>
    </row>
    <row r="76" spans="1:4">
      <c r="A76" s="3" t="s">
        <v>182</v>
      </c>
      <c r="B76" s="4" t="n">
        <v>-5394000</v>
      </c>
      <c r="C76" s="4" t="n">
        <v>6528000</v>
      </c>
      <c r="D76" s="4" t="n">
        <v>-1739000</v>
      </c>
    </row>
    <row r="77" spans="1:4">
      <c r="A77" s="3" t="s">
        <v>42</v>
      </c>
      <c r="B77" s="4" t="n">
        <v>-1958000</v>
      </c>
      <c r="C77" s="4" t="n">
        <v>5788000</v>
      </c>
      <c r="D77" s="4" t="n">
        <v>49050000</v>
      </c>
    </row>
    <row r="78" spans="1:4">
      <c r="A78" s="3" t="s">
        <v>43</v>
      </c>
      <c r="B78" s="4" t="n">
        <v>11985000</v>
      </c>
      <c r="C78" s="4" t="n">
        <v>17957000</v>
      </c>
      <c r="D78" s="4" t="n">
        <v>-24934000</v>
      </c>
    </row>
    <row r="79" spans="1:4">
      <c r="A79" s="3" t="s">
        <v>51</v>
      </c>
      <c r="B79" s="4" t="n">
        <v>17469000</v>
      </c>
      <c r="C79" s="4" t="n">
        <v>-14924000</v>
      </c>
      <c r="D79" s="4" t="n">
        <v>-1547000</v>
      </c>
    </row>
    <row r="80" spans="1:4">
      <c r="A80" s="3" t="s">
        <v>183</v>
      </c>
      <c r="B80" s="4" t="n">
        <v>120000</v>
      </c>
      <c r="C80" s="4" t="n">
        <v>-658000</v>
      </c>
      <c r="D80" s="4" t="n">
        <v>5099000</v>
      </c>
    </row>
    <row r="81" spans="1:4">
      <c r="A81" s="3" t="s">
        <v>54</v>
      </c>
      <c r="B81" s="4" t="n">
        <v>12989000</v>
      </c>
      <c r="C81" s="4" t="n">
        <v>-37769000</v>
      </c>
      <c r="D81" s="4" t="n">
        <v>8250000</v>
      </c>
    </row>
    <row r="82" spans="1:4">
      <c r="A82" s="3" t="s">
        <v>57</v>
      </c>
      <c r="B82" s="4" t="n">
        <v>3358000</v>
      </c>
      <c r="C82" s="4" t="n">
        <v>9184000</v>
      </c>
      <c r="D82" s="4" t="n">
        <v>-20801000</v>
      </c>
    </row>
    <row r="83" spans="1:4">
      <c r="A83" s="3" t="s">
        <v>184</v>
      </c>
      <c r="B83" s="4" t="n">
        <v>148748000</v>
      </c>
      <c r="C83" s="4" t="n">
        <v>212744000</v>
      </c>
      <c r="D83" s="4" t="n">
        <v>216488000</v>
      </c>
    </row>
    <row r="84" spans="1:4">
      <c r="A84" s="6" t="s">
        <v>185</v>
      </c>
    </row>
    <row r="85" spans="1:4">
      <c r="A85" s="3" t="s">
        <v>186</v>
      </c>
      <c r="B85" s="4" t="n">
        <v>-3539000</v>
      </c>
      <c r="C85" s="4" t="n">
        <v>-15144000</v>
      </c>
      <c r="D85" s="4" t="n">
        <v>-78927000</v>
      </c>
    </row>
    <row r="86" spans="1:4">
      <c r="A86" s="3" t="s">
        <v>187</v>
      </c>
      <c r="B86" s="4" t="n">
        <v>-50472000</v>
      </c>
      <c r="C86" s="4" t="n">
        <v>-117518000</v>
      </c>
      <c r="D86" s="4" t="n">
        <v>-72481000</v>
      </c>
    </row>
    <row r="87" spans="1:4">
      <c r="A87" s="3" t="s">
        <v>188</v>
      </c>
      <c r="B87" s="4" t="n">
        <v>8510000</v>
      </c>
      <c r="C87" s="4" t="n">
        <v>17089000</v>
      </c>
      <c r="D87" s="4" t="n">
        <v>5905000</v>
      </c>
    </row>
    <row r="88" spans="1:4">
      <c r="A88" s="3" t="s">
        <v>90</v>
      </c>
      <c r="B88" s="4" t="n">
        <v>-37000</v>
      </c>
      <c r="C88" s="4" t="n">
        <v>-286000</v>
      </c>
      <c r="D88" s="4" t="n">
        <v>-14000</v>
      </c>
    </row>
    <row r="89" spans="1:4">
      <c r="A89" s="3" t="s">
        <v>189</v>
      </c>
      <c r="B89" s="4" t="n">
        <v>-45538000</v>
      </c>
      <c r="C89" s="4" t="n">
        <v>-115859000</v>
      </c>
      <c r="D89" s="4" t="n">
        <v>-145517000</v>
      </c>
    </row>
    <row r="90" spans="1:4">
      <c r="A90" s="6" t="s">
        <v>190</v>
      </c>
    </row>
    <row r="91" spans="1:4">
      <c r="A91" s="3" t="s">
        <v>147</v>
      </c>
      <c r="B91" s="4" t="n">
        <v>-119879000</v>
      </c>
      <c r="C91" s="4" t="n">
        <v>-269541000</v>
      </c>
      <c r="D91" s="4" t="n">
        <v>-607875000</v>
      </c>
    </row>
    <row r="92" spans="1:4">
      <c r="A92" s="3" t="s">
        <v>159</v>
      </c>
      <c r="B92" s="4" t="n">
        <v>167843000</v>
      </c>
      <c r="C92" s="4" t="n">
        <v>30000</v>
      </c>
      <c r="D92" s="4" t="n">
        <v>51047000</v>
      </c>
    </row>
    <row r="93" spans="1:4">
      <c r="A93" s="3" t="s">
        <v>191</v>
      </c>
      <c r="B93" s="4" t="n">
        <v>62864000</v>
      </c>
      <c r="C93" s="4" t="n">
        <v>168117000</v>
      </c>
      <c r="D93" s="4" t="n">
        <v>628134000</v>
      </c>
    </row>
    <row r="94" spans="1:4">
      <c r="A94" s="3" t="s">
        <v>192</v>
      </c>
      <c r="B94" s="4" t="n">
        <v>-174292000</v>
      </c>
      <c r="C94" s="4" t="n">
        <v>-14959000</v>
      </c>
      <c r="D94" s="4" t="n">
        <v>-119457000</v>
      </c>
    </row>
    <row r="95" spans="1:4">
      <c r="A95" s="3" t="s">
        <v>193</v>
      </c>
      <c r="B95" s="4" t="n">
        <v>-41510000</v>
      </c>
      <c r="C95" s="4" t="n">
        <v>25972000</v>
      </c>
      <c r="D95" s="4" t="n">
        <v>5800000</v>
      </c>
    </row>
    <row r="96" spans="1:4">
      <c r="A96" s="3" t="s">
        <v>194</v>
      </c>
      <c r="B96" s="4" t="n">
        <v>5000000</v>
      </c>
      <c r="C96" s="4" t="n">
        <v>-6000000</v>
      </c>
      <c r="D96" s="4" t="n">
        <v>-21000000</v>
      </c>
    </row>
    <row r="97" spans="1:4">
      <c r="A97" s="3" t="s">
        <v>195</v>
      </c>
      <c r="B97" s="4" t="n">
        <v>-2425000</v>
      </c>
      <c r="C97" s="4" t="n">
        <v>-1214000</v>
      </c>
      <c r="D97" s="4" t="n">
        <v>-10301000</v>
      </c>
    </row>
    <row r="98" spans="1:4">
      <c r="A98" s="3" t="s">
        <v>201</v>
      </c>
      <c r="B98" s="4" t="n">
        <v>-102399000</v>
      </c>
      <c r="C98" s="4" t="n">
        <v>-97595000</v>
      </c>
      <c r="D98" s="4" t="n">
        <v>-73652000</v>
      </c>
    </row>
    <row r="99" spans="1:4">
      <c r="A99" s="3" t="s">
        <v>202</v>
      </c>
      <c r="B99" s="4" t="n">
        <v>0</v>
      </c>
      <c r="C99" s="4" t="n">
        <v>0</v>
      </c>
      <c r="D99" s="4" t="n">
        <v>-2000</v>
      </c>
    </row>
    <row r="100" spans="1:4">
      <c r="A100" s="3" t="s">
        <v>203</v>
      </c>
      <c r="B100" s="4" t="n">
        <v>811000</v>
      </c>
      <c r="C100" s="4" t="n">
        <v>-710000</v>
      </c>
      <c r="D100" s="4" t="n">
        <v>-2683000</v>
      </c>
    </row>
    <row r="101" spans="1:4">
      <c r="A101" s="3" t="s">
        <v>204</v>
      </c>
      <c r="B101" s="4" t="n">
        <v>4890000</v>
      </c>
      <c r="C101" s="4" t="n">
        <v>5600000</v>
      </c>
      <c r="D101" s="4" t="n">
        <v>8283000</v>
      </c>
    </row>
    <row r="102" spans="1:4">
      <c r="A102" s="3" t="s">
        <v>205</v>
      </c>
      <c r="B102" s="4" t="n">
        <v>5701000</v>
      </c>
      <c r="C102" s="4" t="n">
        <v>4890000</v>
      </c>
      <c r="D102" s="4" t="n">
        <v>5600000</v>
      </c>
    </row>
    <row r="103" spans="1:4">
      <c r="A103" s="3" t="s">
        <v>35</v>
      </c>
    </row>
    <row r="104" spans="1:4">
      <c r="A104" s="6" t="s">
        <v>174</v>
      </c>
    </row>
    <row r="105" spans="1:4">
      <c r="A105" s="3" t="s">
        <v>108</v>
      </c>
      <c r="B105" s="4" t="n">
        <v>-5516</v>
      </c>
      <c r="C105" s="4" t="n">
        <v>-7053</v>
      </c>
      <c r="D105" s="4" t="n">
        <v>-4108</v>
      </c>
    </row>
    <row r="106" spans="1:4">
      <c r="A106" s="6" t="s">
        <v>175</v>
      </c>
    </row>
    <row r="107" spans="1:4">
      <c r="A107" s="3" t="s">
        <v>180</v>
      </c>
      <c r="B107" s="4" t="n">
        <v>0</v>
      </c>
      <c r="C107" s="4" t="n">
        <v>0</v>
      </c>
      <c r="D107" s="4" t="n">
        <v>0</v>
      </c>
    </row>
    <row r="108" spans="1:4">
      <c r="A108" s="6" t="s">
        <v>181</v>
      </c>
    </row>
    <row r="109" spans="1:4">
      <c r="A109" s="3" t="s">
        <v>43</v>
      </c>
      <c r="B109" s="4" t="n">
        <v>0</v>
      </c>
      <c r="C109" s="4" t="n">
        <v>1500</v>
      </c>
      <c r="D109" s="4" t="n">
        <v>0</v>
      </c>
    </row>
    <row r="110" spans="1:4">
      <c r="A110" s="3" t="s">
        <v>184</v>
      </c>
      <c r="B110" s="4" t="n">
        <v>-5516</v>
      </c>
      <c r="C110" s="4" t="n">
        <v>-8553</v>
      </c>
      <c r="D110" s="4" t="n">
        <v>-4108</v>
      </c>
    </row>
    <row r="111" spans="1:4">
      <c r="A111" s="6" t="s">
        <v>190</v>
      </c>
    </row>
    <row r="112" spans="1:4">
      <c r="A112" s="3" t="s">
        <v>159</v>
      </c>
      <c r="B112" s="4" t="n">
        <v>5516</v>
      </c>
      <c r="C112" s="4" t="n">
        <v>8553</v>
      </c>
      <c r="D112" s="4" t="n">
        <v>4108</v>
      </c>
    </row>
    <row r="113" spans="1:4">
      <c r="A113" s="3" t="s">
        <v>201</v>
      </c>
      <c r="B113" s="4" t="n">
        <v>5516</v>
      </c>
      <c r="C113" s="4" t="n">
        <v>8553</v>
      </c>
      <c r="D113" s="4" t="n">
        <v>4108</v>
      </c>
    </row>
    <row r="114" spans="1:4">
      <c r="A114" s="3" t="s">
        <v>203</v>
      </c>
      <c r="B114" s="4" t="n">
        <v>0</v>
      </c>
      <c r="C114" s="4" t="n">
        <v>0</v>
      </c>
      <c r="D114" s="4" t="n">
        <v>0</v>
      </c>
    </row>
    <row r="115" spans="1:4">
      <c r="A115" s="3" t="s">
        <v>206</v>
      </c>
      <c r="B115" s="4" t="n">
        <v>1100</v>
      </c>
      <c r="C115" s="4" t="n">
        <v>1100</v>
      </c>
      <c r="D115" s="4" t="n">
        <v>1100</v>
      </c>
    </row>
    <row r="116" spans="1:4">
      <c r="A116" s="3" t="s">
        <v>207</v>
      </c>
      <c r="B116" s="5" t="n">
        <v>1100</v>
      </c>
      <c r="C116" s="5" t="n">
        <v>1100</v>
      </c>
      <c r="D116" s="5" t="n">
        <v>1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8</v>
      </c>
    </row>
    <row r="2" spans="1:3">
      <c r="A2" s="3" t="s">
        <v>795</v>
      </c>
      <c r="B2" s="5" t="n">
        <v>18671</v>
      </c>
      <c r="C2" s="5" t="n">
        <v>16623</v>
      </c>
    </row>
    <row r="3" spans="1:3">
      <c r="A3" s="3" t="s">
        <v>796</v>
      </c>
      <c r="B3" s="4" t="n">
        <v>25541</v>
      </c>
      <c r="C3" s="4" t="n">
        <v>27391</v>
      </c>
    </row>
    <row r="4" spans="1:3">
      <c r="A4" s="3" t="s">
        <v>797</v>
      </c>
      <c r="B4" s="4" t="n">
        <v>1838</v>
      </c>
      <c r="C4" s="4" t="n">
        <v>18401</v>
      </c>
    </row>
    <row r="5" spans="1:3">
      <c r="A5" s="3" t="s">
        <v>90</v>
      </c>
      <c r="B5" s="4" t="n">
        <v>80174</v>
      </c>
      <c r="C5" s="4" t="n">
        <v>66543</v>
      </c>
    </row>
    <row r="6" spans="1:3">
      <c r="A6" s="3" t="s">
        <v>54</v>
      </c>
      <c r="B6" s="4" t="n">
        <v>126224</v>
      </c>
      <c r="C6" s="4" t="n">
        <v>128958</v>
      </c>
    </row>
    <row r="7" spans="1:3">
      <c r="A7" s="3" t="s">
        <v>33</v>
      </c>
    </row>
    <row r="8" spans="1:3">
      <c r="A8" s="3" t="s">
        <v>795</v>
      </c>
      <c r="B8" s="4" t="n">
        <v>14737</v>
      </c>
      <c r="C8" s="4" t="n">
        <v>14617</v>
      </c>
    </row>
    <row r="9" spans="1:3">
      <c r="A9" s="3" t="s">
        <v>796</v>
      </c>
      <c r="B9" s="4" t="n">
        <v>25541</v>
      </c>
      <c r="C9" s="4" t="n">
        <v>27391</v>
      </c>
    </row>
    <row r="10" spans="1:3">
      <c r="A10" s="3" t="s">
        <v>797</v>
      </c>
      <c r="B10" s="4" t="n">
        <v>1838</v>
      </c>
      <c r="C10" s="4" t="n">
        <v>18401</v>
      </c>
    </row>
    <row r="11" spans="1:3">
      <c r="A11" s="3" t="s">
        <v>90</v>
      </c>
      <c r="B11" s="4" t="n">
        <v>79900</v>
      </c>
      <c r="C11" s="4" t="n">
        <v>66543</v>
      </c>
    </row>
    <row r="12" spans="1:3">
      <c r="A12" s="3" t="s">
        <v>54</v>
      </c>
      <c r="B12" s="5" t="n">
        <v>122016</v>
      </c>
      <c r="C12" s="5" t="n">
        <v>1269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8</v>
      </c>
      <c r="D2" s="2" t="s">
        <v>86</v>
      </c>
    </row>
    <row r="3" spans="1:4">
      <c r="A3" s="6" t="s">
        <v>484</v>
      </c>
    </row>
    <row r="4" spans="1:4">
      <c r="A4" s="3" t="s">
        <v>322</v>
      </c>
      <c r="B4" s="5" t="n">
        <v>205372</v>
      </c>
      <c r="C4" s="5" t="n">
        <v>198229</v>
      </c>
      <c r="D4" s="5" t="n">
        <v>201899</v>
      </c>
    </row>
    <row r="5" spans="1:4">
      <c r="A5" s="3" t="s">
        <v>33</v>
      </c>
    </row>
    <row r="6" spans="1:4">
      <c r="A6" s="6" t="s">
        <v>484</v>
      </c>
    </row>
    <row r="7" spans="1:4">
      <c r="A7" s="3" t="s">
        <v>322</v>
      </c>
      <c r="B7" s="4" t="n">
        <v>205372</v>
      </c>
      <c r="C7" s="4" t="n">
        <v>198229</v>
      </c>
      <c r="D7" s="4" t="n">
        <v>201899</v>
      </c>
    </row>
    <row r="8" spans="1:4">
      <c r="A8" s="3" t="s">
        <v>799</v>
      </c>
    </row>
    <row r="9" spans="1:4">
      <c r="A9" s="6" t="s">
        <v>484</v>
      </c>
    </row>
    <row r="10" spans="1:4">
      <c r="A10" s="3" t="s">
        <v>322</v>
      </c>
      <c r="B10" s="4" t="n">
        <v>175164</v>
      </c>
      <c r="C10" s="4" t="n">
        <v>167980</v>
      </c>
      <c r="D10" s="4" t="n">
        <v>174105</v>
      </c>
    </row>
    <row r="11" spans="1:4">
      <c r="A11" s="3" t="s">
        <v>800</v>
      </c>
    </row>
    <row r="12" spans="1:4">
      <c r="A12" s="6" t="s">
        <v>484</v>
      </c>
    </row>
    <row r="13" spans="1:4">
      <c r="A13" s="3" t="s">
        <v>322</v>
      </c>
      <c r="B13" s="4" t="n">
        <v>175164</v>
      </c>
      <c r="C13" s="4" t="n">
        <v>167980</v>
      </c>
      <c r="D13" s="4" t="n">
        <v>174105</v>
      </c>
    </row>
    <row r="14" spans="1:4">
      <c r="A14" s="3" t="s">
        <v>801</v>
      </c>
    </row>
    <row r="15" spans="1:4">
      <c r="A15" s="6" t="s">
        <v>484</v>
      </c>
    </row>
    <row r="16" spans="1:4">
      <c r="A16" s="3" t="s">
        <v>322</v>
      </c>
      <c r="B16" s="4" t="n">
        <v>3909</v>
      </c>
      <c r="C16" s="4" t="n">
        <v>4282</v>
      </c>
      <c r="D16" s="4" t="n">
        <v>5127</v>
      </c>
    </row>
    <row r="17" spans="1:4">
      <c r="A17" s="3" t="s">
        <v>802</v>
      </c>
    </row>
    <row r="18" spans="1:4">
      <c r="A18" s="6" t="s">
        <v>484</v>
      </c>
    </row>
    <row r="19" spans="1:4">
      <c r="A19" s="3" t="s">
        <v>322</v>
      </c>
      <c r="B19" s="4" t="n">
        <v>3909</v>
      </c>
      <c r="C19" s="4" t="n">
        <v>4282</v>
      </c>
      <c r="D19" s="4" t="n">
        <v>5127</v>
      </c>
    </row>
    <row r="20" spans="1:4">
      <c r="A20" s="3" t="s">
        <v>803</v>
      </c>
    </row>
    <row r="21" spans="1:4">
      <c r="A21" s="6" t="s">
        <v>484</v>
      </c>
    </row>
    <row r="22" spans="1:4">
      <c r="A22" s="3" t="s">
        <v>322</v>
      </c>
      <c r="B22" s="4" t="n">
        <v>26299</v>
      </c>
      <c r="C22" s="4" t="n">
        <v>25967</v>
      </c>
      <c r="D22" s="4" t="n">
        <v>22667</v>
      </c>
    </row>
    <row r="23" spans="1:4">
      <c r="A23" s="3" t="s">
        <v>804</v>
      </c>
    </row>
    <row r="24" spans="1:4">
      <c r="A24" s="6" t="s">
        <v>484</v>
      </c>
    </row>
    <row r="25" spans="1:4">
      <c r="A25" s="3" t="s">
        <v>322</v>
      </c>
      <c r="B25" s="5" t="n">
        <v>26299</v>
      </c>
      <c r="C25" s="5" t="n">
        <v>25967</v>
      </c>
      <c r="D25" s="5" t="n">
        <v>226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8</v>
      </c>
      <c r="D2" s="2" t="s">
        <v>86</v>
      </c>
    </row>
    <row r="3" spans="1:4">
      <c r="A3" s="6" t="s">
        <v>806</v>
      </c>
    </row>
    <row r="4" spans="1:4">
      <c r="A4" s="3" t="s">
        <v>697</v>
      </c>
      <c r="B4" s="4" t="n">
        <v>12</v>
      </c>
      <c r="C4" s="4" t="n">
        <v>12</v>
      </c>
    </row>
    <row r="5" spans="1:4">
      <c r="A5" s="6" t="s">
        <v>807</v>
      </c>
    </row>
    <row r="6" spans="1:4">
      <c r="A6" s="3" t="s">
        <v>808</v>
      </c>
      <c r="B6" s="5" t="n">
        <v>0</v>
      </c>
      <c r="C6" s="5" t="n">
        <v>12112</v>
      </c>
      <c r="D6" s="5" t="n">
        <v>0</v>
      </c>
    </row>
    <row r="7" spans="1:4">
      <c r="A7" s="3" t="s">
        <v>809</v>
      </c>
      <c r="B7" s="4" t="n">
        <v>14457</v>
      </c>
      <c r="C7" s="4" t="n">
        <v>30835</v>
      </c>
      <c r="D7" s="4" t="n">
        <v>7099</v>
      </c>
    </row>
    <row r="8" spans="1:4">
      <c r="A8" s="3" t="s">
        <v>810</v>
      </c>
    </row>
    <row r="9" spans="1:4">
      <c r="A9" s="6" t="s">
        <v>807</v>
      </c>
    </row>
    <row r="10" spans="1:4">
      <c r="A10" s="3" t="s">
        <v>811</v>
      </c>
      <c r="B10" s="4" t="n">
        <v>0</v>
      </c>
      <c r="C10" s="4" t="n">
        <v>1698</v>
      </c>
      <c r="D10" s="4" t="n">
        <v>0</v>
      </c>
    </row>
    <row r="11" spans="1:4">
      <c r="A11" s="3" t="s">
        <v>812</v>
      </c>
    </row>
    <row r="12" spans="1:4">
      <c r="A12" s="6" t="s">
        <v>807</v>
      </c>
    </row>
    <row r="13" spans="1:4">
      <c r="A13" s="3" t="s">
        <v>811</v>
      </c>
      <c r="B13" s="5" t="n">
        <v>14457</v>
      </c>
      <c r="C13" s="5" t="n">
        <v>17025</v>
      </c>
      <c r="D13" s="4" t="n">
        <v>7099</v>
      </c>
    </row>
    <row r="14" spans="1:4">
      <c r="A14" s="3" t="s">
        <v>33</v>
      </c>
    </row>
    <row r="15" spans="1:4">
      <c r="A15" s="6" t="s">
        <v>806</v>
      </c>
    </row>
    <row r="16" spans="1:4">
      <c r="A16" s="3" t="s">
        <v>697</v>
      </c>
      <c r="B16" s="4" t="n">
        <v>12</v>
      </c>
      <c r="C16" s="4" t="n">
        <v>12</v>
      </c>
    </row>
    <row r="17" spans="1:4">
      <c r="A17" s="6" t="s">
        <v>807</v>
      </c>
    </row>
    <row r="18" spans="1:4">
      <c r="A18" s="3" t="s">
        <v>808</v>
      </c>
      <c r="B18" s="5" t="n">
        <v>0</v>
      </c>
      <c r="C18" s="5" t="n">
        <v>12112</v>
      </c>
      <c r="D18" s="4" t="n">
        <v>0</v>
      </c>
    </row>
    <row r="19" spans="1:4">
      <c r="A19" s="3" t="s">
        <v>809</v>
      </c>
      <c r="B19" s="4" t="n">
        <v>14457</v>
      </c>
      <c r="C19" s="4" t="n">
        <v>30835</v>
      </c>
      <c r="D19" s="4" t="n">
        <v>7099</v>
      </c>
    </row>
    <row r="20" spans="1:4">
      <c r="A20" s="3" t="s">
        <v>813</v>
      </c>
    </row>
    <row r="21" spans="1:4">
      <c r="A21" s="6" t="s">
        <v>807</v>
      </c>
    </row>
    <row r="22" spans="1:4">
      <c r="A22" s="3" t="s">
        <v>811</v>
      </c>
      <c r="B22" s="4" t="n">
        <v>0</v>
      </c>
      <c r="C22" s="4" t="n">
        <v>1698</v>
      </c>
      <c r="D22" s="4" t="n">
        <v>0</v>
      </c>
    </row>
    <row r="23" spans="1:4">
      <c r="A23" s="3" t="s">
        <v>814</v>
      </c>
    </row>
    <row r="24" spans="1:4">
      <c r="A24" s="6" t="s">
        <v>807</v>
      </c>
    </row>
    <row r="25" spans="1:4">
      <c r="A25" s="3" t="s">
        <v>811</v>
      </c>
      <c r="B25" s="5" t="n">
        <v>14457</v>
      </c>
      <c r="C25" s="5" t="n">
        <v>17025</v>
      </c>
      <c r="D25" s="5" t="n">
        <v>70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8</v>
      </c>
    </row>
    <row r="2" spans="1:3">
      <c r="A2" s="3" t="s">
        <v>48</v>
      </c>
      <c r="B2" s="5" t="n">
        <v>74057</v>
      </c>
      <c r="C2" s="5" t="n">
        <v>87223</v>
      </c>
    </row>
    <row r="3" spans="1:3">
      <c r="A3" s="3" t="s">
        <v>816</v>
      </c>
      <c r="B3" s="4" t="n">
        <v>41557</v>
      </c>
      <c r="C3" s="4" t="n">
        <v>47463</v>
      </c>
    </row>
    <row r="4" spans="1:3">
      <c r="A4" s="3" t="s">
        <v>604</v>
      </c>
    </row>
    <row r="5" spans="1:3">
      <c r="A5" s="3" t="s">
        <v>701</v>
      </c>
      <c r="B5" s="4" t="n">
        <v>32500</v>
      </c>
      <c r="C5" s="4" t="n">
        <v>39800</v>
      </c>
    </row>
    <row r="6" spans="1:3">
      <c r="A6" s="3" t="s">
        <v>33</v>
      </c>
    </row>
    <row r="7" spans="1:3">
      <c r="A7" s="3" t="s">
        <v>48</v>
      </c>
      <c r="B7" s="4" t="n">
        <v>74057</v>
      </c>
      <c r="C7" s="4" t="n">
        <v>87223</v>
      </c>
    </row>
    <row r="8" spans="1:3">
      <c r="A8" s="3" t="s">
        <v>816</v>
      </c>
      <c r="B8" s="4" t="n">
        <v>41557</v>
      </c>
      <c r="C8" s="4" t="n">
        <v>47463</v>
      </c>
    </row>
    <row r="9" spans="1:3">
      <c r="A9" s="3" t="s">
        <v>613</v>
      </c>
    </row>
    <row r="10" spans="1:3">
      <c r="A10" s="3" t="s">
        <v>701</v>
      </c>
      <c r="B10" s="5" t="n">
        <v>32500</v>
      </c>
      <c r="C10" s="5" t="n">
        <v>39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8</v>
      </c>
      <c r="D2" s="2" t="s">
        <v>86</v>
      </c>
    </row>
    <row r="3" spans="1:4">
      <c r="A3" s="3" t="s">
        <v>818</v>
      </c>
      <c r="B3" s="5" t="n">
        <v>164</v>
      </c>
      <c r="C3" s="5" t="n">
        <v>-1122</v>
      </c>
      <c r="D3" s="5" t="n">
        <v>498</v>
      </c>
    </row>
    <row r="4" spans="1:4">
      <c r="A4" s="3" t="s">
        <v>819</v>
      </c>
      <c r="B4" s="4" t="n">
        <v>139</v>
      </c>
      <c r="C4" s="4" t="n">
        <v>2126</v>
      </c>
      <c r="D4" s="4" t="n">
        <v>481</v>
      </c>
    </row>
    <row r="5" spans="1:4">
      <c r="A5" s="3" t="s">
        <v>149</v>
      </c>
      <c r="C5" s="4" t="n">
        <v>-46432</v>
      </c>
      <c r="D5" s="4" t="n">
        <v>265639</v>
      </c>
    </row>
    <row r="6" spans="1:4">
      <c r="A6" s="3" t="s">
        <v>820</v>
      </c>
      <c r="B6" s="4" t="n">
        <v>310</v>
      </c>
      <c r="C6" s="4" t="n">
        <v>777</v>
      </c>
      <c r="D6" s="4" t="n">
        <v>712</v>
      </c>
    </row>
    <row r="7" spans="1:4">
      <c r="A7" s="3" t="s">
        <v>821</v>
      </c>
      <c r="B7" s="4" t="n">
        <v>143441</v>
      </c>
      <c r="C7" s="4" t="n">
        <v>133629</v>
      </c>
      <c r="D7" s="4" t="n">
        <v>91783</v>
      </c>
    </row>
    <row r="8" spans="1:4">
      <c r="A8" s="3" t="s">
        <v>132</v>
      </c>
    </row>
    <row r="9" spans="1:4">
      <c r="A9" s="3" t="s">
        <v>149</v>
      </c>
      <c r="C9" s="4" t="n">
        <v>-45968</v>
      </c>
      <c r="D9" s="4" t="n">
        <v>262952</v>
      </c>
    </row>
    <row r="10" spans="1:4">
      <c r="A10" s="3" t="s">
        <v>822</v>
      </c>
    </row>
    <row r="11" spans="1:4">
      <c r="A11" s="3" t="s">
        <v>149</v>
      </c>
      <c r="B11" s="4" t="n">
        <v>0</v>
      </c>
      <c r="C11" s="4" t="n">
        <v>0</v>
      </c>
      <c r="D11" s="4" t="n">
        <v>262952</v>
      </c>
    </row>
    <row r="12" spans="1:4">
      <c r="A12" s="3" t="s">
        <v>33</v>
      </c>
    </row>
    <row r="13" spans="1:4">
      <c r="A13" s="3" t="s">
        <v>818</v>
      </c>
      <c r="B13" s="4" t="n">
        <v>164</v>
      </c>
      <c r="C13" s="4" t="n">
        <v>-1122</v>
      </c>
      <c r="D13" s="4" t="n">
        <v>498</v>
      </c>
    </row>
    <row r="14" spans="1:4">
      <c r="A14" s="3" t="s">
        <v>819</v>
      </c>
      <c r="B14" s="4" t="n">
        <v>139</v>
      </c>
      <c r="C14" s="4" t="n">
        <v>2126</v>
      </c>
      <c r="D14" s="4" t="n">
        <v>481</v>
      </c>
    </row>
    <row r="15" spans="1:4">
      <c r="A15" s="3" t="s">
        <v>149</v>
      </c>
      <c r="B15" s="4" t="n">
        <v>167843</v>
      </c>
      <c r="C15" s="4" t="n">
        <v>-284</v>
      </c>
      <c r="D15" s="4" t="n">
        <v>833875</v>
      </c>
    </row>
    <row r="16" spans="1:4">
      <c r="A16" s="3" t="s">
        <v>820</v>
      </c>
      <c r="B16" s="4" t="n">
        <v>305</v>
      </c>
      <c r="C16" s="4" t="n">
        <v>773</v>
      </c>
      <c r="D16" s="4" t="n">
        <v>643</v>
      </c>
    </row>
    <row r="17" spans="1:4">
      <c r="A17" s="3" t="s">
        <v>821</v>
      </c>
      <c r="B17" s="4" t="n">
        <v>122084</v>
      </c>
      <c r="C17" s="4" t="n">
        <v>117931</v>
      </c>
      <c r="D17" s="4" t="n">
        <v>76085</v>
      </c>
    </row>
    <row r="18" spans="1:4">
      <c r="A18" s="3" t="s">
        <v>823</v>
      </c>
    </row>
    <row r="19" spans="1:4">
      <c r="A19" s="3" t="s">
        <v>149</v>
      </c>
      <c r="B19" s="4" t="n">
        <v>166148</v>
      </c>
      <c r="C19" s="4" t="n">
        <v>-284</v>
      </c>
      <c r="D19" s="4" t="n">
        <v>825452</v>
      </c>
    </row>
    <row r="20" spans="1:4">
      <c r="A20" s="3" t="s">
        <v>824</v>
      </c>
    </row>
    <row r="21" spans="1:4">
      <c r="A21" s="3" t="s">
        <v>149</v>
      </c>
      <c r="B21" s="5" t="n">
        <v>0</v>
      </c>
      <c r="C21" s="5" t="n">
        <v>0</v>
      </c>
      <c r="D21" s="5" t="n">
        <v>8254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16"/>
  </cols>
  <sheetData>
    <row r="1" spans="1:2">
      <c r="A1" s="1" t="s">
        <v>825</v>
      </c>
      <c r="B1" s="2" t="s">
        <v>1</v>
      </c>
    </row>
    <row r="2" spans="1:2">
      <c r="B2" s="2" t="s">
        <v>2</v>
      </c>
    </row>
    <row r="3" spans="1:2">
      <c r="A3" s="3" t="s">
        <v>532</v>
      </c>
    </row>
    <row r="4" spans="1:2">
      <c r="A4" s="6" t="s">
        <v>826</v>
      </c>
    </row>
    <row r="5" spans="1:2">
      <c r="A5" s="3" t="s">
        <v>535</v>
      </c>
      <c r="B5" s="3" t="s">
        <v>534</v>
      </c>
    </row>
    <row r="6" spans="1:2">
      <c r="A6" s="3" t="s">
        <v>537</v>
      </c>
    </row>
    <row r="7" spans="1:2">
      <c r="A7" s="6" t="s">
        <v>826</v>
      </c>
    </row>
    <row r="8" spans="1:2">
      <c r="A8" s="3" t="s">
        <v>535</v>
      </c>
      <c r="B8" s="3" t="s">
        <v>539</v>
      </c>
    </row>
    <row r="9" spans="1:2">
      <c r="A9" s="3" t="s">
        <v>635</v>
      </c>
    </row>
    <row r="10" spans="1:2">
      <c r="A10" s="6" t="s">
        <v>826</v>
      </c>
    </row>
    <row r="11" spans="1:2">
      <c r="A11" s="3" t="s">
        <v>827</v>
      </c>
      <c r="B11" s="3" t="s">
        <v>828</v>
      </c>
    </row>
    <row r="12" spans="1:2">
      <c r="A12" s="3" t="s">
        <v>829</v>
      </c>
    </row>
    <row r="13" spans="1:2">
      <c r="A13" s="6" t="s">
        <v>826</v>
      </c>
    </row>
    <row r="14" spans="1:2">
      <c r="A14" s="3" t="s">
        <v>535</v>
      </c>
      <c r="B14" s="3" t="s">
        <v>552</v>
      </c>
    </row>
    <row r="15" spans="1:2">
      <c r="A15" s="3" t="s">
        <v>830</v>
      </c>
    </row>
    <row r="16" spans="1:2">
      <c r="A16" s="6" t="s">
        <v>826</v>
      </c>
    </row>
    <row r="17" spans="1:2">
      <c r="A17" s="3" t="s">
        <v>535</v>
      </c>
      <c r="B17" s="3" t="s">
        <v>539</v>
      </c>
    </row>
    <row r="18" spans="1:2">
      <c r="A18" s="3" t="s">
        <v>831</v>
      </c>
    </row>
    <row r="19" spans="1:2">
      <c r="A19" s="6" t="s">
        <v>826</v>
      </c>
    </row>
    <row r="20" spans="1:2">
      <c r="A20" s="3" t="s">
        <v>827</v>
      </c>
      <c r="B20" s="3" t="s">
        <v>828</v>
      </c>
    </row>
    <row r="21" spans="1:2">
      <c r="A21" s="3" t="s">
        <v>637</v>
      </c>
    </row>
    <row r="22" spans="1:2">
      <c r="A22" s="6" t="s">
        <v>826</v>
      </c>
    </row>
    <row r="23" spans="1:2">
      <c r="A23" s="3" t="s">
        <v>827</v>
      </c>
      <c r="B23" s="3" t="s">
        <v>832</v>
      </c>
    </row>
    <row r="24" spans="1:2">
      <c r="A24" s="3" t="s">
        <v>833</v>
      </c>
    </row>
    <row r="25" spans="1:2">
      <c r="A25" s="6" t="s">
        <v>826</v>
      </c>
    </row>
    <row r="26" spans="1:2">
      <c r="A26" s="3" t="s">
        <v>827</v>
      </c>
      <c r="B26" s="3" t="s">
        <v>832</v>
      </c>
    </row>
    <row r="27" spans="1:2">
      <c r="A27" s="3" t="s">
        <v>834</v>
      </c>
    </row>
    <row r="28" spans="1:2">
      <c r="A28" s="6" t="s">
        <v>826</v>
      </c>
    </row>
    <row r="29" spans="1:2">
      <c r="A29" s="3" t="s">
        <v>535</v>
      </c>
      <c r="B29" s="3" t="s">
        <v>534</v>
      </c>
    </row>
    <row r="30" spans="1:2">
      <c r="A30" s="3" t="s">
        <v>835</v>
      </c>
    </row>
    <row r="31" spans="1:2">
      <c r="A31" s="6" t="s">
        <v>826</v>
      </c>
    </row>
    <row r="32" spans="1:2">
      <c r="A32" s="3" t="s">
        <v>535</v>
      </c>
      <c r="B32" s="3" t="s">
        <v>552</v>
      </c>
    </row>
    <row r="33" spans="1:2">
      <c r="A33" s="3" t="s">
        <v>792</v>
      </c>
    </row>
    <row r="34" spans="1:2">
      <c r="A34" s="6" t="s">
        <v>826</v>
      </c>
    </row>
    <row r="35" spans="1:2">
      <c r="A35" s="3" t="s">
        <v>535</v>
      </c>
      <c r="B35" s="3" t="s">
        <v>534</v>
      </c>
    </row>
    <row r="36" spans="1:2">
      <c r="A36" s="3" t="s">
        <v>791</v>
      </c>
    </row>
    <row r="37" spans="1:2">
      <c r="A37" s="6" t="s">
        <v>826</v>
      </c>
    </row>
    <row r="38" spans="1:2">
      <c r="A38" s="3" t="s">
        <v>535</v>
      </c>
      <c r="B38" s="3" t="s">
        <v>539</v>
      </c>
    </row>
    <row r="39" spans="1:2">
      <c r="A39" s="3" t="s">
        <v>836</v>
      </c>
    </row>
    <row r="40" spans="1:2">
      <c r="A40" s="6" t="s">
        <v>826</v>
      </c>
    </row>
    <row r="41" spans="1:2">
      <c r="A41" s="3" t="s">
        <v>535</v>
      </c>
      <c r="B41" s="3" t="s">
        <v>539</v>
      </c>
    </row>
    <row r="42" spans="1:2">
      <c r="A42" s="3" t="s">
        <v>827</v>
      </c>
      <c r="B42" s="3" t="s">
        <v>828</v>
      </c>
    </row>
    <row r="43" spans="1:2">
      <c r="A43" s="3" t="s">
        <v>837</v>
      </c>
    </row>
    <row r="44" spans="1:2">
      <c r="A44" s="6" t="s">
        <v>826</v>
      </c>
    </row>
    <row r="45" spans="1:2">
      <c r="A45" s="3" t="s">
        <v>535</v>
      </c>
      <c r="B45" s="3" t="s">
        <v>552</v>
      </c>
    </row>
    <row r="46" spans="1:2">
      <c r="A46" s="3" t="s">
        <v>838</v>
      </c>
    </row>
    <row r="47" spans="1:2">
      <c r="A47" s="6" t="s">
        <v>826</v>
      </c>
    </row>
    <row r="48" spans="1:2">
      <c r="A48" s="3" t="s">
        <v>535</v>
      </c>
      <c r="B48" s="3" t="s">
        <v>539</v>
      </c>
    </row>
    <row r="49" spans="1:2">
      <c r="A49" s="3" t="s">
        <v>839</v>
      </c>
    </row>
    <row r="50" spans="1:2">
      <c r="A50" s="6" t="s">
        <v>826</v>
      </c>
    </row>
    <row r="51" spans="1:2">
      <c r="A51" s="3" t="s">
        <v>827</v>
      </c>
      <c r="B51" s="3" t="s">
        <v>828</v>
      </c>
    </row>
    <row r="52" spans="1:2">
      <c r="A52" s="3" t="s">
        <v>650</v>
      </c>
    </row>
    <row r="53" spans="1:2">
      <c r="A53" s="6" t="s">
        <v>826</v>
      </c>
    </row>
    <row r="54" spans="1:2">
      <c r="A54" s="3" t="s">
        <v>827</v>
      </c>
      <c r="B54" s="3" t="s">
        <v>832</v>
      </c>
    </row>
    <row r="55" spans="1:2">
      <c r="A55" s="3" t="s">
        <v>840</v>
      </c>
    </row>
    <row r="56" spans="1:2">
      <c r="A56" s="6" t="s">
        <v>826</v>
      </c>
    </row>
    <row r="57" spans="1:2">
      <c r="A57" s="3" t="s">
        <v>827</v>
      </c>
      <c r="B57" s="3" t="s">
        <v>832</v>
      </c>
    </row>
    <row r="58" spans="1:2">
      <c r="A58" s="3" t="s">
        <v>841</v>
      </c>
    </row>
    <row r="59" spans="1:2">
      <c r="A59" s="6" t="s">
        <v>826</v>
      </c>
    </row>
    <row r="60" spans="1:2">
      <c r="A60" s="3" t="s">
        <v>535</v>
      </c>
      <c r="B60" s="3" t="s">
        <v>534</v>
      </c>
    </row>
    <row r="61" spans="1:2">
      <c r="A61" s="3" t="s">
        <v>842</v>
      </c>
    </row>
    <row r="62" spans="1:2">
      <c r="A62" s="6" t="s">
        <v>826</v>
      </c>
    </row>
    <row r="63" spans="1:2">
      <c r="A63" s="3" t="s">
        <v>535</v>
      </c>
      <c r="B63" s="3" t="s">
        <v>5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8</v>
      </c>
      <c r="D1" s="2" t="s">
        <v>86</v>
      </c>
    </row>
    <row r="2" spans="1:4">
      <c r="A2" s="3" t="s">
        <v>844</v>
      </c>
      <c r="B2" s="5" t="n">
        <v>256103</v>
      </c>
      <c r="C2" s="5" t="n">
        <v>256103</v>
      </c>
    </row>
    <row r="3" spans="1:4">
      <c r="A3" s="3" t="s">
        <v>845</v>
      </c>
      <c r="B3" s="4" t="n">
        <v>256103</v>
      </c>
      <c r="C3" s="4" t="n">
        <v>256103</v>
      </c>
      <c r="D3" s="5" t="n">
        <v>478747</v>
      </c>
    </row>
    <row r="4" spans="1:4">
      <c r="A4" s="3" t="s">
        <v>846</v>
      </c>
      <c r="B4" s="4" t="n">
        <v>623079</v>
      </c>
      <c r="C4" s="4" t="n">
        <v>620043</v>
      </c>
    </row>
    <row r="5" spans="1:4">
      <c r="A5" s="3" t="s">
        <v>847</v>
      </c>
      <c r="B5" s="4" t="n">
        <v>-436428</v>
      </c>
      <c r="C5" s="4" t="n">
        <v>-404271</v>
      </c>
    </row>
    <row r="6" spans="1:4">
      <c r="A6" s="3" t="s">
        <v>848</v>
      </c>
      <c r="B6" s="4" t="n">
        <v>186651</v>
      </c>
      <c r="C6" s="4" t="n">
        <v>215772</v>
      </c>
    </row>
    <row r="7" spans="1:4">
      <c r="A7" s="3" t="s">
        <v>849</v>
      </c>
      <c r="B7" s="4" t="n">
        <v>687530</v>
      </c>
      <c r="C7" s="4" t="n">
        <v>684456</v>
      </c>
    </row>
    <row r="8" spans="1:4">
      <c r="A8" s="3" t="s">
        <v>850</v>
      </c>
      <c r="B8" s="4" t="n">
        <v>-436428</v>
      </c>
      <c r="C8" s="4" t="n">
        <v>-404271</v>
      </c>
    </row>
    <row r="9" spans="1:4">
      <c r="A9" s="3" t="s">
        <v>851</v>
      </c>
      <c r="B9" s="4" t="n">
        <v>251102</v>
      </c>
      <c r="C9" s="4" t="n">
        <v>280185</v>
      </c>
    </row>
    <row r="10" spans="1:4">
      <c r="A10" s="3" t="s">
        <v>33</v>
      </c>
    </row>
    <row r="11" spans="1:4">
      <c r="A11" s="3" t="s">
        <v>844</v>
      </c>
      <c r="B11" s="4" t="n">
        <v>256103</v>
      </c>
      <c r="C11" s="4" t="n">
        <v>256103</v>
      </c>
    </row>
    <row r="12" spans="1:4">
      <c r="A12" s="3" t="s">
        <v>845</v>
      </c>
      <c r="B12" s="4" t="n">
        <v>256103</v>
      </c>
      <c r="C12" s="4" t="n">
        <v>256103</v>
      </c>
      <c r="D12" s="5" t="n">
        <v>478747</v>
      </c>
    </row>
    <row r="13" spans="1:4">
      <c r="A13" s="3" t="s">
        <v>846</v>
      </c>
      <c r="B13" s="4" t="n">
        <v>623079</v>
      </c>
      <c r="C13" s="4" t="n">
        <v>620043</v>
      </c>
    </row>
    <row r="14" spans="1:4">
      <c r="A14" s="3" t="s">
        <v>847</v>
      </c>
      <c r="B14" s="4" t="n">
        <v>-436428</v>
      </c>
      <c r="C14" s="4" t="n">
        <v>-404271</v>
      </c>
    </row>
    <row r="15" spans="1:4">
      <c r="A15" s="3" t="s">
        <v>848</v>
      </c>
      <c r="B15" s="4" t="n">
        <v>186651</v>
      </c>
      <c r="C15" s="4" t="n">
        <v>215772</v>
      </c>
    </row>
    <row r="16" spans="1:4">
      <c r="A16" s="3" t="s">
        <v>849</v>
      </c>
      <c r="B16" s="4" t="n">
        <v>687530</v>
      </c>
      <c r="C16" s="4" t="n">
        <v>684456</v>
      </c>
    </row>
    <row r="17" spans="1:4">
      <c r="A17" s="3" t="s">
        <v>850</v>
      </c>
      <c r="B17" s="4" t="n">
        <v>-436428</v>
      </c>
      <c r="C17" s="4" t="n">
        <v>-404271</v>
      </c>
    </row>
    <row r="18" spans="1:4">
      <c r="A18" s="3" t="s">
        <v>851</v>
      </c>
      <c r="B18" s="4" t="n">
        <v>251102</v>
      </c>
      <c r="C18" s="4" t="n">
        <v>280185</v>
      </c>
    </row>
    <row r="19" spans="1:4">
      <c r="A19" s="3" t="s">
        <v>582</v>
      </c>
    </row>
    <row r="20" spans="1:4">
      <c r="A20" s="3" t="s">
        <v>852</v>
      </c>
      <c r="B20" s="4" t="n">
        <v>64451</v>
      </c>
      <c r="C20" s="4" t="n">
        <v>64413</v>
      </c>
    </row>
    <row r="21" spans="1:4">
      <c r="A21" s="3" t="s">
        <v>853</v>
      </c>
    </row>
    <row r="22" spans="1:4">
      <c r="A22" s="3" t="s">
        <v>852</v>
      </c>
      <c r="B22" s="4" t="n">
        <v>64451</v>
      </c>
      <c r="C22" s="4" t="n">
        <v>64413</v>
      </c>
    </row>
    <row r="23" spans="1:4">
      <c r="A23" s="3" t="s">
        <v>635</v>
      </c>
    </row>
    <row r="24" spans="1:4">
      <c r="A24" s="3" t="s">
        <v>846</v>
      </c>
      <c r="B24" s="4" t="n">
        <v>556678</v>
      </c>
      <c r="C24" s="4" t="n">
        <v>554030</v>
      </c>
    </row>
    <row r="25" spans="1:4">
      <c r="A25" s="3" t="s">
        <v>847</v>
      </c>
      <c r="B25" s="4" t="n">
        <v>-397891</v>
      </c>
      <c r="C25" s="4" t="n">
        <v>-372342</v>
      </c>
    </row>
    <row r="26" spans="1:4">
      <c r="A26" s="3" t="s">
        <v>848</v>
      </c>
      <c r="B26" s="4" t="n">
        <v>158787</v>
      </c>
      <c r="C26" s="4" t="n">
        <v>181688</v>
      </c>
    </row>
    <row r="27" spans="1:4">
      <c r="A27" s="3" t="s">
        <v>636</v>
      </c>
    </row>
    <row r="28" spans="1:4">
      <c r="A28" s="3" t="s">
        <v>846</v>
      </c>
      <c r="B28" s="4" t="n">
        <v>556678</v>
      </c>
      <c r="C28" s="4" t="n">
        <v>554030</v>
      </c>
    </row>
    <row r="29" spans="1:4">
      <c r="A29" s="3" t="s">
        <v>847</v>
      </c>
      <c r="B29" s="4" t="n">
        <v>-397891</v>
      </c>
      <c r="C29" s="4" t="n">
        <v>-372342</v>
      </c>
    </row>
    <row r="30" spans="1:4">
      <c r="A30" s="3" t="s">
        <v>848</v>
      </c>
      <c r="B30" s="4" t="n">
        <v>158787</v>
      </c>
      <c r="C30" s="4" t="n">
        <v>181688</v>
      </c>
    </row>
    <row r="31" spans="1:4">
      <c r="A31" s="3" t="s">
        <v>637</v>
      </c>
    </row>
    <row r="32" spans="1:4">
      <c r="A32" s="3" t="s">
        <v>846</v>
      </c>
      <c r="B32" s="4" t="n">
        <v>39875</v>
      </c>
      <c r="C32" s="4" t="n">
        <v>39487</v>
      </c>
    </row>
    <row r="33" spans="1:4">
      <c r="A33" s="3" t="s">
        <v>847</v>
      </c>
      <c r="B33" s="4" t="n">
        <v>-27887</v>
      </c>
      <c r="C33" s="4" t="n">
        <v>-23384</v>
      </c>
    </row>
    <row r="34" spans="1:4">
      <c r="A34" s="3" t="s">
        <v>848</v>
      </c>
      <c r="B34" s="4" t="n">
        <v>11988</v>
      </c>
      <c r="C34" s="4" t="n">
        <v>16103</v>
      </c>
    </row>
    <row r="35" spans="1:4">
      <c r="A35" s="3" t="s">
        <v>638</v>
      </c>
    </row>
    <row r="36" spans="1:4">
      <c r="A36" s="3" t="s">
        <v>846</v>
      </c>
      <c r="B36" s="4" t="n">
        <v>39875</v>
      </c>
      <c r="C36" s="4" t="n">
        <v>39487</v>
      </c>
    </row>
    <row r="37" spans="1:4">
      <c r="A37" s="3" t="s">
        <v>847</v>
      </c>
      <c r="B37" s="4" t="n">
        <v>-27887</v>
      </c>
      <c r="C37" s="4" t="n">
        <v>-23384</v>
      </c>
    </row>
    <row r="38" spans="1:4">
      <c r="A38" s="3" t="s">
        <v>848</v>
      </c>
      <c r="B38" s="4" t="n">
        <v>11988</v>
      </c>
      <c r="C38" s="4" t="n">
        <v>16103</v>
      </c>
    </row>
    <row r="39" spans="1:4">
      <c r="A39" s="3" t="s">
        <v>831</v>
      </c>
    </row>
    <row r="40" spans="1:4">
      <c r="A40" s="3" t="s">
        <v>846</v>
      </c>
      <c r="B40" s="4" t="n">
        <v>17225</v>
      </c>
      <c r="C40" s="4" t="n">
        <v>17225</v>
      </c>
    </row>
    <row r="41" spans="1:4">
      <c r="A41" s="3" t="s">
        <v>847</v>
      </c>
      <c r="B41" s="4" t="n">
        <v>-3506</v>
      </c>
      <c r="C41" s="4" t="n">
        <v>-2335</v>
      </c>
    </row>
    <row r="42" spans="1:4">
      <c r="A42" s="3" t="s">
        <v>848</v>
      </c>
      <c r="B42" s="4" t="n">
        <v>13719</v>
      </c>
      <c r="C42" s="4" t="n">
        <v>14890</v>
      </c>
    </row>
    <row r="43" spans="1:4">
      <c r="A43" s="3" t="s">
        <v>854</v>
      </c>
    </row>
    <row r="44" spans="1:4">
      <c r="A44" s="3" t="s">
        <v>846</v>
      </c>
      <c r="B44" s="4" t="n">
        <v>17225</v>
      </c>
      <c r="C44" s="4" t="n">
        <v>17225</v>
      </c>
    </row>
    <row r="45" spans="1:4">
      <c r="A45" s="3" t="s">
        <v>847</v>
      </c>
      <c r="B45" s="4" t="n">
        <v>-3506</v>
      </c>
      <c r="C45" s="4" t="n">
        <v>-2335</v>
      </c>
    </row>
    <row r="46" spans="1:4">
      <c r="A46" s="3" t="s">
        <v>848</v>
      </c>
      <c r="B46" s="4" t="n">
        <v>13719</v>
      </c>
      <c r="C46" s="4" t="n">
        <v>14890</v>
      </c>
    </row>
    <row r="47" spans="1:4">
      <c r="A47" s="3" t="s">
        <v>833</v>
      </c>
    </row>
    <row r="48" spans="1:4">
      <c r="A48" s="3" t="s">
        <v>846</v>
      </c>
      <c r="B48" s="4" t="n">
        <v>9301</v>
      </c>
      <c r="C48" s="4" t="n">
        <v>9301</v>
      </c>
    </row>
    <row r="49" spans="1:4">
      <c r="A49" s="3" t="s">
        <v>847</v>
      </c>
      <c r="B49" s="4" t="n">
        <v>-7144</v>
      </c>
      <c r="C49" s="4" t="n">
        <v>-6210</v>
      </c>
    </row>
    <row r="50" spans="1:4">
      <c r="A50" s="3" t="s">
        <v>848</v>
      </c>
      <c r="B50" s="4" t="n">
        <v>2157</v>
      </c>
      <c r="C50" s="4" t="n">
        <v>3091</v>
      </c>
    </row>
    <row r="51" spans="1:4">
      <c r="A51" s="3" t="s">
        <v>855</v>
      </c>
    </row>
    <row r="52" spans="1:4">
      <c r="A52" s="3" t="s">
        <v>846</v>
      </c>
      <c r="B52" s="4" t="n">
        <v>9301</v>
      </c>
      <c r="C52" s="4" t="n">
        <v>9301</v>
      </c>
    </row>
    <row r="53" spans="1:4">
      <c r="A53" s="3" t="s">
        <v>847</v>
      </c>
      <c r="B53" s="4" t="n">
        <v>-7144</v>
      </c>
      <c r="C53" s="4" t="n">
        <v>-6210</v>
      </c>
    </row>
    <row r="54" spans="1:4">
      <c r="A54" s="3" t="s">
        <v>848</v>
      </c>
      <c r="B54" s="5" t="n">
        <v>2157</v>
      </c>
      <c r="C54" s="5" t="n">
        <v>30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8</v>
      </c>
    </row>
    <row r="3" spans="1:3">
      <c r="A3" s="6" t="s">
        <v>857</v>
      </c>
    </row>
    <row r="4" spans="1:3">
      <c r="A4" s="3" t="s">
        <v>858</v>
      </c>
      <c r="B4" s="5" t="n">
        <v>256103</v>
      </c>
      <c r="C4" s="5" t="n">
        <v>478747</v>
      </c>
    </row>
    <row r="5" spans="1:3">
      <c r="A5" s="3" t="s">
        <v>656</v>
      </c>
      <c r="B5" s="4" t="n">
        <v>0</v>
      </c>
      <c r="C5" s="4" t="n">
        <v>1358</v>
      </c>
    </row>
    <row r="6" spans="1:3">
      <c r="A6" s="3" t="s">
        <v>859</v>
      </c>
      <c r="C6" s="4" t="n">
        <v>-4115</v>
      </c>
    </row>
    <row r="7" spans="1:3">
      <c r="A7" s="3" t="s">
        <v>860</v>
      </c>
      <c r="C7" s="4" t="n">
        <v>-17</v>
      </c>
    </row>
    <row r="8" spans="1:3">
      <c r="A8" s="3" t="s">
        <v>573</v>
      </c>
      <c r="C8" s="4" t="n">
        <v>-219870</v>
      </c>
    </row>
    <row r="9" spans="1:3">
      <c r="A9" s="3" t="s">
        <v>861</v>
      </c>
      <c r="B9" s="4" t="n">
        <v>256103</v>
      </c>
      <c r="C9" s="4" t="n">
        <v>256103</v>
      </c>
    </row>
    <row r="10" spans="1:3">
      <c r="A10" s="3" t="s">
        <v>33</v>
      </c>
    </row>
    <row r="11" spans="1:3">
      <c r="A11" s="6" t="s">
        <v>857</v>
      </c>
    </row>
    <row r="12" spans="1:3">
      <c r="A12" s="3" t="s">
        <v>858</v>
      </c>
      <c r="B12" s="4" t="n">
        <v>256103</v>
      </c>
      <c r="C12" s="4" t="n">
        <v>478747</v>
      </c>
    </row>
    <row r="13" spans="1:3">
      <c r="A13" s="3" t="s">
        <v>656</v>
      </c>
      <c r="B13" s="4" t="n">
        <v>0</v>
      </c>
      <c r="C13" s="4" t="n">
        <v>1358</v>
      </c>
    </row>
    <row r="14" spans="1:3">
      <c r="A14" s="3" t="s">
        <v>859</v>
      </c>
      <c r="C14" s="4" t="n">
        <v>-4115</v>
      </c>
    </row>
    <row r="15" spans="1:3">
      <c r="A15" s="3" t="s">
        <v>860</v>
      </c>
      <c r="C15" s="4" t="n">
        <v>-17</v>
      </c>
    </row>
    <row r="16" spans="1:3">
      <c r="A16" s="3" t="s">
        <v>573</v>
      </c>
      <c r="C16" s="4" t="n">
        <v>-219870</v>
      </c>
    </row>
    <row r="17" spans="1:3">
      <c r="A17" s="3" t="s">
        <v>861</v>
      </c>
      <c r="B17" s="4" t="n">
        <v>256103</v>
      </c>
      <c r="C17" s="4" t="n">
        <v>256103</v>
      </c>
    </row>
    <row r="18" spans="1:3">
      <c r="A18" s="3" t="s">
        <v>367</v>
      </c>
    </row>
    <row r="19" spans="1:3">
      <c r="A19" s="6" t="s">
        <v>857</v>
      </c>
    </row>
    <row r="20" spans="1:3">
      <c r="A20" s="3" t="s">
        <v>858</v>
      </c>
      <c r="B20" s="4" t="n">
        <v>256103</v>
      </c>
      <c r="C20" s="4" t="n">
        <v>256120</v>
      </c>
    </row>
    <row r="21" spans="1:3">
      <c r="A21" s="3" t="s">
        <v>656</v>
      </c>
      <c r="B21" s="4" t="n">
        <v>0</v>
      </c>
      <c r="C21" s="4" t="n">
        <v>0</v>
      </c>
    </row>
    <row r="22" spans="1:3">
      <c r="A22" s="3" t="s">
        <v>859</v>
      </c>
      <c r="C22" s="4" t="n">
        <v>0</v>
      </c>
    </row>
    <row r="23" spans="1:3">
      <c r="A23" s="3" t="s">
        <v>860</v>
      </c>
      <c r="C23" s="4" t="n">
        <v>-17</v>
      </c>
    </row>
    <row r="24" spans="1:3">
      <c r="A24" s="3" t="s">
        <v>573</v>
      </c>
      <c r="C24" s="4" t="n">
        <v>0</v>
      </c>
    </row>
    <row r="25" spans="1:3">
      <c r="A25" s="3" t="s">
        <v>861</v>
      </c>
      <c r="B25" s="4" t="n">
        <v>256103</v>
      </c>
      <c r="C25" s="4" t="n">
        <v>256103</v>
      </c>
    </row>
    <row r="26" spans="1:3">
      <c r="A26" s="3" t="s">
        <v>371</v>
      </c>
    </row>
    <row r="27" spans="1:3">
      <c r="A27" s="6" t="s">
        <v>857</v>
      </c>
    </row>
    <row r="28" spans="1:3">
      <c r="A28" s="3" t="s">
        <v>858</v>
      </c>
      <c r="B28" s="4" t="n">
        <v>256103</v>
      </c>
      <c r="C28" s="4" t="n">
        <v>256120</v>
      </c>
    </row>
    <row r="29" spans="1:3">
      <c r="A29" s="3" t="s">
        <v>656</v>
      </c>
      <c r="B29" s="4" t="n">
        <v>0</v>
      </c>
      <c r="C29" s="4" t="n">
        <v>0</v>
      </c>
    </row>
    <row r="30" spans="1:3">
      <c r="A30" s="3" t="s">
        <v>859</v>
      </c>
      <c r="C30" s="4" t="n">
        <v>0</v>
      </c>
    </row>
    <row r="31" spans="1:3">
      <c r="A31" s="3" t="s">
        <v>860</v>
      </c>
      <c r="C31" s="4" t="n">
        <v>-17</v>
      </c>
    </row>
    <row r="32" spans="1:3">
      <c r="A32" s="3" t="s">
        <v>573</v>
      </c>
      <c r="C32" s="4" t="n">
        <v>0</v>
      </c>
    </row>
    <row r="33" spans="1:3">
      <c r="A33" s="3" t="s">
        <v>861</v>
      </c>
      <c r="B33" s="4" t="n">
        <v>256103</v>
      </c>
      <c r="C33" s="4" t="n">
        <v>256103</v>
      </c>
    </row>
    <row r="34" spans="1:3">
      <c r="A34" s="3" t="s">
        <v>376</v>
      </c>
    </row>
    <row r="35" spans="1:3">
      <c r="A35" s="6" t="s">
        <v>857</v>
      </c>
    </row>
    <row r="36" spans="1:3">
      <c r="A36" s="3" t="s">
        <v>858</v>
      </c>
      <c r="B36" s="4" t="n">
        <v>0</v>
      </c>
      <c r="C36" s="4" t="n">
        <v>222627</v>
      </c>
    </row>
    <row r="37" spans="1:3">
      <c r="A37" s="3" t="s">
        <v>656</v>
      </c>
      <c r="B37" s="4" t="n">
        <v>0</v>
      </c>
      <c r="C37" s="4" t="n">
        <v>1358</v>
      </c>
    </row>
    <row r="38" spans="1:3">
      <c r="A38" s="3" t="s">
        <v>859</v>
      </c>
      <c r="C38" s="4" t="n">
        <v>-4115</v>
      </c>
    </row>
    <row r="39" spans="1:3">
      <c r="A39" s="3" t="s">
        <v>860</v>
      </c>
      <c r="C39" s="4" t="n">
        <v>0</v>
      </c>
    </row>
    <row r="40" spans="1:3">
      <c r="A40" s="3" t="s">
        <v>573</v>
      </c>
      <c r="C40" s="4" t="n">
        <v>-190554</v>
      </c>
    </row>
    <row r="41" spans="1:3">
      <c r="A41" s="3" t="s">
        <v>861</v>
      </c>
      <c r="B41" s="4" t="n">
        <v>0</v>
      </c>
      <c r="C41" s="4" t="n">
        <v>0</v>
      </c>
    </row>
    <row r="42" spans="1:3">
      <c r="A42" s="3" t="s">
        <v>378</v>
      </c>
    </row>
    <row r="43" spans="1:3">
      <c r="A43" s="6" t="s">
        <v>857</v>
      </c>
    </row>
    <row r="44" spans="1:3">
      <c r="A44" s="3" t="s">
        <v>858</v>
      </c>
      <c r="B44" s="4" t="n">
        <v>0</v>
      </c>
      <c r="C44" s="4" t="n">
        <v>222627</v>
      </c>
    </row>
    <row r="45" spans="1:3">
      <c r="A45" s="3" t="s">
        <v>656</v>
      </c>
      <c r="B45" s="4" t="n">
        <v>0</v>
      </c>
      <c r="C45" s="4" t="n">
        <v>1358</v>
      </c>
    </row>
    <row r="46" spans="1:3">
      <c r="A46" s="3" t="s">
        <v>859</v>
      </c>
      <c r="C46" s="4" t="n">
        <v>-4115</v>
      </c>
    </row>
    <row r="47" spans="1:3">
      <c r="A47" s="3" t="s">
        <v>573</v>
      </c>
      <c r="C47" s="4" t="n">
        <v>-190600</v>
      </c>
    </row>
    <row r="48" spans="1:3">
      <c r="A48" s="3" t="s">
        <v>861</v>
      </c>
      <c r="B48" s="5" t="n">
        <v>0</v>
      </c>
      <c r="C48" s="4" t="n">
        <v>0</v>
      </c>
    </row>
    <row r="49" spans="1:3">
      <c r="A49" s="3" t="s">
        <v>862</v>
      </c>
    </row>
    <row r="50" spans="1:3">
      <c r="A50" s="6" t="s">
        <v>857</v>
      </c>
    </row>
    <row r="51" spans="1:3">
      <c r="A51" s="3" t="s">
        <v>573</v>
      </c>
      <c r="C51" s="4" t="n">
        <v>-219870</v>
      </c>
    </row>
    <row r="52" spans="1:3">
      <c r="A52" s="3" t="s">
        <v>863</v>
      </c>
    </row>
    <row r="53" spans="1:3">
      <c r="A53" s="6" t="s">
        <v>857</v>
      </c>
    </row>
    <row r="54" spans="1:3">
      <c r="A54" s="3" t="s">
        <v>573</v>
      </c>
      <c r="C54" s="5" t="n">
        <v>-2198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8</v>
      </c>
      <c r="D2" s="2" t="s">
        <v>86</v>
      </c>
    </row>
    <row r="3" spans="1:4">
      <c r="A3" s="3" t="s">
        <v>865</v>
      </c>
      <c r="B3" s="5" t="n">
        <v>32148</v>
      </c>
      <c r="C3" s="5" t="n">
        <v>61970</v>
      </c>
      <c r="D3" s="5" t="n">
        <v>34585</v>
      </c>
    </row>
    <row r="4" spans="1:4">
      <c r="A4" s="3" t="s">
        <v>33</v>
      </c>
    </row>
    <row r="5" spans="1:4">
      <c r="A5" s="3" t="s">
        <v>865</v>
      </c>
      <c r="B5" s="5" t="n">
        <v>32148</v>
      </c>
      <c r="C5" s="5" t="n">
        <v>61970</v>
      </c>
      <c r="D5" s="5" t="n">
        <v>345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67</v>
      </c>
    </row>
    <row r="2" spans="1:2">
      <c r="A2" s="4" t="n">
        <v>2017</v>
      </c>
      <c r="B2" s="5" t="n">
        <v>30312</v>
      </c>
    </row>
    <row r="3" spans="1:2">
      <c r="A3" s="4" t="n">
        <v>2018</v>
      </c>
      <c r="B3" s="4" t="n">
        <v>27078</v>
      </c>
    </row>
    <row r="4" spans="1:2">
      <c r="A4" s="4" t="n">
        <v>2019</v>
      </c>
      <c r="B4" s="4" t="n">
        <v>21200</v>
      </c>
    </row>
    <row r="5" spans="1:2">
      <c r="A5" s="4" t="n">
        <v>2020</v>
      </c>
      <c r="B5" s="4" t="n">
        <v>19648</v>
      </c>
    </row>
    <row r="6" spans="1:2">
      <c r="A6" s="4" t="n">
        <v>2021</v>
      </c>
      <c r="B6" s="4" t="n">
        <v>16693</v>
      </c>
    </row>
    <row r="7" spans="1:2">
      <c r="A7" s="3" t="s">
        <v>33</v>
      </c>
    </row>
    <row r="8" spans="1:2">
      <c r="A8" s="4" t="n">
        <v>2017</v>
      </c>
      <c r="B8" s="4" t="n">
        <v>30312</v>
      </c>
    </row>
    <row r="9" spans="1:2">
      <c r="A9" s="4" t="n">
        <v>2018</v>
      </c>
      <c r="B9" s="4" t="n">
        <v>27078</v>
      </c>
    </row>
    <row r="10" spans="1:2">
      <c r="A10" s="4" t="n">
        <v>2019</v>
      </c>
      <c r="B10" s="4" t="n">
        <v>21200</v>
      </c>
    </row>
    <row r="11" spans="1:2">
      <c r="A11" s="4" t="n">
        <v>2020</v>
      </c>
      <c r="B11" s="4" t="n">
        <v>19648</v>
      </c>
    </row>
    <row r="12" spans="1:2">
      <c r="A12" s="4" t="n">
        <v>2021</v>
      </c>
      <c r="B12" s="5" t="n">
        <v>166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8</v>
      </c>
      <c r="D2" s="2" t="s">
        <v>86</v>
      </c>
    </row>
    <row r="3" spans="1:4">
      <c r="A3" s="3" t="s">
        <v>209</v>
      </c>
      <c r="B3" s="5" t="n">
        <v>0</v>
      </c>
      <c r="C3" s="5" t="n">
        <v>0</v>
      </c>
      <c r="D3" s="5" t="n">
        <v>648</v>
      </c>
    </row>
    <row r="4" spans="1:4">
      <c r="A4" s="3" t="s">
        <v>210</v>
      </c>
      <c r="B4" s="5" t="n">
        <v>0</v>
      </c>
      <c r="C4" s="5" t="n">
        <v>34</v>
      </c>
      <c r="D4"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7</v>
      </c>
      <c r="B1" s="2" t="s">
        <v>2</v>
      </c>
      <c r="C1" s="2" t="s">
        <v>38</v>
      </c>
    </row>
    <row r="2" spans="1:3">
      <c r="A2" s="3" t="s">
        <v>52</v>
      </c>
      <c r="B2" s="5" t="n">
        <v>59781</v>
      </c>
      <c r="C2" s="5" t="n">
        <v>101291</v>
      </c>
    </row>
    <row r="3" spans="1:3">
      <c r="A3" s="3" t="s">
        <v>33</v>
      </c>
    </row>
    <row r="4" spans="1:3">
      <c r="A4" s="3" t="s">
        <v>52</v>
      </c>
      <c r="B4" s="5" t="n">
        <v>59781</v>
      </c>
      <c r="C4" s="5" t="n">
        <v>1012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8</v>
      </c>
    </row>
    <row r="3" spans="1:3">
      <c r="A3" s="6" t="s">
        <v>869</v>
      </c>
    </row>
    <row r="4" spans="1:3">
      <c r="A4" s="3" t="s">
        <v>870</v>
      </c>
      <c r="B4" s="5" t="n">
        <v>2021338</v>
      </c>
      <c r="C4" s="5" t="n">
        <v>1968431</v>
      </c>
    </row>
    <row r="5" spans="1:3">
      <c r="A5" s="3" t="s">
        <v>871</v>
      </c>
      <c r="B5" s="4" t="n">
        <v>-22965</v>
      </c>
      <c r="C5" s="4" t="n">
        <v>-23175</v>
      </c>
    </row>
    <row r="6" spans="1:3">
      <c r="A6" s="3" t="s">
        <v>872</v>
      </c>
      <c r="B6" s="4" t="n">
        <v>2578</v>
      </c>
      <c r="C6" s="4" t="n">
        <v>3921</v>
      </c>
    </row>
    <row r="7" spans="1:3">
      <c r="A7" s="3" t="s">
        <v>56</v>
      </c>
      <c r="B7" s="4" t="n">
        <v>1995795</v>
      </c>
      <c r="C7" s="4" t="n">
        <v>1941335</v>
      </c>
    </row>
    <row r="8" spans="1:3">
      <c r="A8" s="3" t="s">
        <v>33</v>
      </c>
    </row>
    <row r="9" spans="1:3">
      <c r="A9" s="6" t="s">
        <v>869</v>
      </c>
    </row>
    <row r="10" spans="1:3">
      <c r="A10" s="3" t="s">
        <v>870</v>
      </c>
      <c r="B10" s="4" t="n">
        <v>1670314</v>
      </c>
      <c r="C10" s="4" t="n">
        <v>1786431</v>
      </c>
    </row>
    <row r="11" spans="1:3">
      <c r="A11" s="3" t="s">
        <v>871</v>
      </c>
      <c r="B11" s="4" t="n">
        <v>-18466</v>
      </c>
      <c r="C11" s="4" t="n">
        <v>-21629</v>
      </c>
    </row>
    <row r="12" spans="1:3">
      <c r="A12" s="3" t="s">
        <v>872</v>
      </c>
      <c r="B12" s="4" t="n">
        <v>2578</v>
      </c>
      <c r="C12" s="4" t="n">
        <v>3921</v>
      </c>
    </row>
    <row r="13" spans="1:3">
      <c r="A13" s="3" t="s">
        <v>56</v>
      </c>
      <c r="B13" s="4" t="n">
        <v>1649270</v>
      </c>
      <c r="C13" s="4" t="n">
        <v>1760881</v>
      </c>
    </row>
    <row r="14" spans="1:3">
      <c r="A14" s="3" t="s">
        <v>873</v>
      </c>
    </row>
    <row r="15" spans="1:3">
      <c r="A15" s="6" t="s">
        <v>869</v>
      </c>
    </row>
    <row r="16" spans="1:3">
      <c r="A16" s="3" t="s">
        <v>874</v>
      </c>
      <c r="B16" s="5" t="n">
        <v>500000</v>
      </c>
      <c r="C16" s="4" t="n">
        <v>500000</v>
      </c>
    </row>
    <row r="17" spans="1:3">
      <c r="A17" s="3" t="s">
        <v>875</v>
      </c>
      <c r="B17" s="4" t="n">
        <v>2023</v>
      </c>
    </row>
    <row r="18" spans="1:3">
      <c r="A18" s="3" t="s">
        <v>876</v>
      </c>
    </row>
    <row r="19" spans="1:3">
      <c r="A19" s="6" t="s">
        <v>869</v>
      </c>
    </row>
    <row r="20" spans="1:3">
      <c r="A20" s="3" t="s">
        <v>874</v>
      </c>
      <c r="B20" s="5" t="n">
        <v>500000</v>
      </c>
      <c r="C20" s="4" t="n">
        <v>500000</v>
      </c>
    </row>
    <row r="21" spans="1:3">
      <c r="A21" s="3" t="s">
        <v>875</v>
      </c>
      <c r="B21" s="4" t="n">
        <v>2023</v>
      </c>
    </row>
    <row r="22" spans="1:3">
      <c r="A22" s="3" t="s">
        <v>877</v>
      </c>
    </row>
    <row r="23" spans="1:3">
      <c r="A23" s="6" t="s">
        <v>869</v>
      </c>
    </row>
    <row r="24" spans="1:3">
      <c r="A24" s="3" t="s">
        <v>874</v>
      </c>
      <c r="B24" s="5" t="n">
        <v>500000</v>
      </c>
      <c r="C24" s="4" t="n">
        <v>500000</v>
      </c>
    </row>
    <row r="25" spans="1:3">
      <c r="A25" s="3" t="s">
        <v>875</v>
      </c>
      <c r="B25" s="4" t="n">
        <v>2021</v>
      </c>
    </row>
    <row r="26" spans="1:3">
      <c r="A26" s="3" t="s">
        <v>878</v>
      </c>
    </row>
    <row r="27" spans="1:3">
      <c r="A27" s="6" t="s">
        <v>869</v>
      </c>
    </row>
    <row r="28" spans="1:3">
      <c r="A28" s="3" t="s">
        <v>874</v>
      </c>
      <c r="B28" s="5" t="n">
        <v>500000</v>
      </c>
      <c r="C28" s="4" t="n">
        <v>500000</v>
      </c>
    </row>
    <row r="29" spans="1:3">
      <c r="A29" s="3" t="s">
        <v>875</v>
      </c>
      <c r="B29" s="4" t="n">
        <v>2021</v>
      </c>
    </row>
    <row r="30" spans="1:3">
      <c r="A30" s="3" t="s">
        <v>879</v>
      </c>
    </row>
    <row r="31" spans="1:3">
      <c r="A31" s="6" t="s">
        <v>869</v>
      </c>
    </row>
    <row r="32" spans="1:3">
      <c r="A32" s="3" t="s">
        <v>874</v>
      </c>
      <c r="B32" s="5" t="n">
        <v>478166</v>
      </c>
      <c r="C32" s="4" t="n">
        <v>479008</v>
      </c>
    </row>
    <row r="33" spans="1:3">
      <c r="A33" s="3" t="s">
        <v>880</v>
      </c>
    </row>
    <row r="34" spans="1:3">
      <c r="A34" s="6" t="s">
        <v>869</v>
      </c>
    </row>
    <row r="35" spans="1:3">
      <c r="A35" s="3" t="s">
        <v>874</v>
      </c>
      <c r="B35" s="4" t="n">
        <v>478166</v>
      </c>
      <c r="C35" s="4" t="n">
        <v>479008</v>
      </c>
    </row>
    <row r="36" spans="1:3">
      <c r="A36" s="3" t="s">
        <v>881</v>
      </c>
    </row>
    <row r="37" spans="1:3">
      <c r="A37" s="6" t="s">
        <v>869</v>
      </c>
    </row>
    <row r="38" spans="1:3">
      <c r="A38" s="3" t="s">
        <v>874</v>
      </c>
      <c r="B38" s="5" t="n">
        <v>351024</v>
      </c>
      <c r="C38" s="4" t="n">
        <v>182000</v>
      </c>
    </row>
    <row r="39" spans="1:3">
      <c r="A39" s="3" t="s">
        <v>875</v>
      </c>
      <c r="B39" s="4" t="n">
        <v>2020</v>
      </c>
    </row>
    <row r="40" spans="1:3">
      <c r="A40" s="3" t="s">
        <v>882</v>
      </c>
    </row>
    <row r="41" spans="1:3">
      <c r="A41" s="6" t="s">
        <v>869</v>
      </c>
    </row>
    <row r="42" spans="1:3">
      <c r="A42" s="3" t="s">
        <v>874</v>
      </c>
      <c r="B42" s="5" t="n">
        <v>471</v>
      </c>
      <c r="C42" s="4" t="n">
        <v>5830</v>
      </c>
    </row>
    <row r="43" spans="1:3">
      <c r="A43" s="3" t="s">
        <v>883</v>
      </c>
    </row>
    <row r="44" spans="1:3">
      <c r="A44" s="6" t="s">
        <v>869</v>
      </c>
    </row>
    <row r="45" spans="1:3">
      <c r="A45" s="3" t="s">
        <v>874</v>
      </c>
      <c r="B45" s="4" t="n">
        <v>471</v>
      </c>
      <c r="C45" s="4" t="n">
        <v>5830</v>
      </c>
    </row>
    <row r="46" spans="1:3">
      <c r="A46" s="3" t="s">
        <v>884</v>
      </c>
    </row>
    <row r="47" spans="1:3">
      <c r="A47" s="6" t="s">
        <v>869</v>
      </c>
    </row>
    <row r="48" spans="1:3">
      <c r="A48" s="3" t="s">
        <v>885</v>
      </c>
      <c r="B48" s="5" t="n">
        <v>185719</v>
      </c>
      <c r="C48" s="4" t="n">
        <v>293109</v>
      </c>
    </row>
    <row r="49" spans="1:3">
      <c r="A49" s="3" t="s">
        <v>875</v>
      </c>
      <c r="B49" s="4" t="n">
        <v>2018</v>
      </c>
    </row>
    <row r="50" spans="1:3">
      <c r="A50" s="3" t="s">
        <v>886</v>
      </c>
    </row>
    <row r="51" spans="1:3">
      <c r="A51" s="6" t="s">
        <v>869</v>
      </c>
    </row>
    <row r="52" spans="1:3">
      <c r="A52" s="3" t="s">
        <v>885</v>
      </c>
      <c r="B52" s="5" t="n">
        <v>185719</v>
      </c>
      <c r="C52" s="4" t="n">
        <v>293109</v>
      </c>
    </row>
    <row r="53" spans="1:3">
      <c r="A53" s="3" t="s">
        <v>875</v>
      </c>
      <c r="B53" s="4" t="n">
        <v>2018</v>
      </c>
    </row>
    <row r="54" spans="1:3">
      <c r="A54" s="3" t="s">
        <v>887</v>
      </c>
    </row>
    <row r="55" spans="1:3">
      <c r="A55" s="6" t="s">
        <v>869</v>
      </c>
    </row>
    <row r="56" spans="1:3">
      <c r="A56" s="3" t="s">
        <v>888</v>
      </c>
      <c r="B56" s="5" t="n">
        <v>5958</v>
      </c>
      <c r="C56" s="4" t="n">
        <v>8484</v>
      </c>
    </row>
    <row r="57" spans="1:3">
      <c r="A57" s="3" t="s">
        <v>889</v>
      </c>
    </row>
    <row r="58" spans="1:3">
      <c r="A58" s="6" t="s">
        <v>869</v>
      </c>
    </row>
    <row r="59" spans="1:3">
      <c r="A59" s="3" t="s">
        <v>888</v>
      </c>
      <c r="B59" s="5" t="n">
        <v>5958</v>
      </c>
      <c r="C59" s="5" t="n">
        <v>8484</v>
      </c>
    </row>
    <row r="60" spans="1:3">
      <c r="A60" s="3" t="s">
        <v>890</v>
      </c>
    </row>
    <row r="61" spans="1:3">
      <c r="A61" s="6" t="s">
        <v>869</v>
      </c>
    </row>
    <row r="62" spans="1:3">
      <c r="A62" s="3" t="s">
        <v>875</v>
      </c>
      <c r="B62" s="4" t="n">
        <v>20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8</v>
      </c>
    </row>
    <row r="3" spans="1:3">
      <c r="A3" s="6" t="s">
        <v>892</v>
      </c>
    </row>
    <row r="4" spans="1:3">
      <c r="A4" s="3" t="s">
        <v>52</v>
      </c>
      <c r="B4" s="5" t="n">
        <v>59781</v>
      </c>
      <c r="C4" s="5" t="n">
        <v>101291</v>
      </c>
    </row>
    <row r="5" spans="1:3">
      <c r="A5" s="3" t="s">
        <v>877</v>
      </c>
    </row>
    <row r="6" spans="1:3">
      <c r="A6" s="6" t="s">
        <v>892</v>
      </c>
    </row>
    <row r="7" spans="1:3">
      <c r="A7" s="3" t="s">
        <v>893</v>
      </c>
      <c r="B7" s="3" t="s">
        <v>572</v>
      </c>
    </row>
    <row r="8" spans="1:3">
      <c r="A8" s="3" t="s">
        <v>894</v>
      </c>
      <c r="B8" s="4" t="n">
        <v>2021</v>
      </c>
    </row>
    <row r="9" spans="1:3">
      <c r="A9" s="3" t="s">
        <v>873</v>
      </c>
    </row>
    <row r="10" spans="1:3">
      <c r="A10" s="6" t="s">
        <v>892</v>
      </c>
    </row>
    <row r="11" spans="1:3">
      <c r="A11" s="3" t="s">
        <v>893</v>
      </c>
      <c r="B11" s="3" t="s">
        <v>895</v>
      </c>
    </row>
    <row r="12" spans="1:3">
      <c r="A12" s="3" t="s">
        <v>894</v>
      </c>
      <c r="B12" s="4" t="n">
        <v>2023</v>
      </c>
    </row>
    <row r="13" spans="1:3">
      <c r="A13" s="3" t="s">
        <v>879</v>
      </c>
    </row>
    <row r="14" spans="1:3">
      <c r="A14" s="6" t="s">
        <v>892</v>
      </c>
    </row>
    <row r="15" spans="1:3">
      <c r="A15" s="3" t="s">
        <v>893</v>
      </c>
      <c r="B15" s="3" t="s">
        <v>895</v>
      </c>
    </row>
    <row r="16" spans="1:3">
      <c r="A16" s="3" t="s">
        <v>896</v>
      </c>
      <c r="B16" s="3" t="s">
        <v>897</v>
      </c>
    </row>
    <row r="17" spans="1:3">
      <c r="A17" s="3" t="s">
        <v>898</v>
      </c>
      <c r="B17" s="5" t="n">
        <v>3166</v>
      </c>
      <c r="C17" s="4" t="n">
        <v>4008</v>
      </c>
    </row>
    <row r="18" spans="1:3">
      <c r="A18" s="3" t="s">
        <v>881</v>
      </c>
    </row>
    <row r="19" spans="1:3">
      <c r="A19" s="6" t="s">
        <v>892</v>
      </c>
    </row>
    <row r="20" spans="1:3">
      <c r="A20" s="3" t="s">
        <v>893</v>
      </c>
      <c r="B20" s="3" t="s">
        <v>899</v>
      </c>
    </row>
    <row r="21" spans="1:3">
      <c r="A21" s="3" t="s">
        <v>894</v>
      </c>
      <c r="B21" s="4" t="n">
        <v>2020</v>
      </c>
    </row>
    <row r="22" spans="1:3">
      <c r="A22" s="3" t="s">
        <v>900</v>
      </c>
      <c r="B22" s="5" t="n">
        <v>5976</v>
      </c>
      <c r="C22" s="4" t="n">
        <v>0</v>
      </c>
    </row>
    <row r="23" spans="1:3">
      <c r="A23" s="3" t="s">
        <v>884</v>
      </c>
    </row>
    <row r="24" spans="1:3">
      <c r="A24" s="6" t="s">
        <v>892</v>
      </c>
    </row>
    <row r="25" spans="1:3">
      <c r="A25" s="3" t="s">
        <v>894</v>
      </c>
      <c r="B25" s="4" t="n">
        <v>2018</v>
      </c>
    </row>
    <row r="26" spans="1:3">
      <c r="A26" s="3" t="s">
        <v>52</v>
      </c>
      <c r="B26" s="5" t="n">
        <v>59781</v>
      </c>
      <c r="C26" s="5" t="n">
        <v>101291</v>
      </c>
    </row>
    <row r="27" spans="1:3">
      <c r="A27" s="3" t="s">
        <v>901</v>
      </c>
      <c r="B27" s="3" t="s">
        <v>902</v>
      </c>
      <c r="C27" s="3" t="s">
        <v>903</v>
      </c>
    </row>
    <row r="28" spans="1:3">
      <c r="A28" s="3" t="s">
        <v>887</v>
      </c>
    </row>
    <row r="29" spans="1:3">
      <c r="A29" s="6" t="s">
        <v>892</v>
      </c>
    </row>
    <row r="30" spans="1:3">
      <c r="A30" s="3" t="s">
        <v>900</v>
      </c>
      <c r="B30" s="5" t="n">
        <v>1128</v>
      </c>
      <c r="C30" s="5" t="n">
        <v>1566</v>
      </c>
    </row>
    <row r="31" spans="1:3">
      <c r="A31" s="3" t="s">
        <v>904</v>
      </c>
      <c r="B31" s="4" t="n">
        <v>2018</v>
      </c>
    </row>
    <row r="32" spans="1:3">
      <c r="A32" s="3" t="s">
        <v>901</v>
      </c>
      <c r="B32" s="3" t="s">
        <v>905</v>
      </c>
      <c r="C32" s="3" t="s">
        <v>906</v>
      </c>
    </row>
    <row r="33" spans="1:3">
      <c r="A33" s="3" t="s">
        <v>907</v>
      </c>
      <c r="B33" s="4" t="n">
        <v>2022</v>
      </c>
    </row>
    <row r="34" spans="1:3">
      <c r="A34" s="3" t="s">
        <v>33</v>
      </c>
    </row>
    <row r="35" spans="1:3">
      <c r="A35" s="6" t="s">
        <v>892</v>
      </c>
    </row>
    <row r="36" spans="1:3">
      <c r="A36" s="3" t="s">
        <v>52</v>
      </c>
      <c r="B36" s="5" t="n">
        <v>59781</v>
      </c>
      <c r="C36" s="5" t="n">
        <v>101291</v>
      </c>
    </row>
    <row r="37" spans="1:3">
      <c r="A37" s="3" t="s">
        <v>908</v>
      </c>
    </row>
    <row r="38" spans="1:3">
      <c r="A38" s="6" t="s">
        <v>892</v>
      </c>
    </row>
    <row r="39" spans="1:3">
      <c r="A39" s="3" t="s">
        <v>893</v>
      </c>
      <c r="B39" s="3" t="s">
        <v>572</v>
      </c>
    </row>
    <row r="40" spans="1:3">
      <c r="A40" s="3" t="s">
        <v>894</v>
      </c>
      <c r="B40" s="4" t="n">
        <v>2021</v>
      </c>
    </row>
    <row r="41" spans="1:3">
      <c r="A41" s="3" t="s">
        <v>909</v>
      </c>
    </row>
    <row r="42" spans="1:3">
      <c r="A42" s="6" t="s">
        <v>892</v>
      </c>
    </row>
    <row r="43" spans="1:3">
      <c r="A43" s="3" t="s">
        <v>893</v>
      </c>
      <c r="B43" s="3" t="s">
        <v>895</v>
      </c>
    </row>
    <row r="44" spans="1:3">
      <c r="A44" s="3" t="s">
        <v>894</v>
      </c>
      <c r="B44" s="4" t="n">
        <v>2023</v>
      </c>
    </row>
    <row r="45" spans="1:3">
      <c r="A45" s="3" t="s">
        <v>910</v>
      </c>
    </row>
    <row r="46" spans="1:3">
      <c r="A46" s="6" t="s">
        <v>892</v>
      </c>
    </row>
    <row r="47" spans="1:3">
      <c r="A47" s="3" t="s">
        <v>893</v>
      </c>
      <c r="B47" s="3" t="s">
        <v>895</v>
      </c>
    </row>
    <row r="48" spans="1:3">
      <c r="A48" s="3" t="s">
        <v>896</v>
      </c>
      <c r="B48" s="3" t="s">
        <v>897</v>
      </c>
    </row>
    <row r="49" spans="1:3">
      <c r="A49" s="3" t="s">
        <v>898</v>
      </c>
      <c r="B49" s="5" t="n">
        <v>3166</v>
      </c>
      <c r="C49" s="4" t="n">
        <v>4008</v>
      </c>
    </row>
    <row r="50" spans="1:3">
      <c r="A50" s="3" t="s">
        <v>911</v>
      </c>
    </row>
    <row r="51" spans="1:3">
      <c r="A51" s="6" t="s">
        <v>892</v>
      </c>
    </row>
    <row r="52" spans="1:3">
      <c r="A52" s="3" t="s">
        <v>894</v>
      </c>
      <c r="B52" s="4" t="n">
        <v>2018</v>
      </c>
    </row>
    <row r="53" spans="1:3">
      <c r="A53" s="3" t="s">
        <v>52</v>
      </c>
      <c r="B53" s="5" t="n">
        <v>59781</v>
      </c>
      <c r="C53" s="5" t="n">
        <v>101291</v>
      </c>
    </row>
    <row r="54" spans="1:3">
      <c r="A54" s="3" t="s">
        <v>901</v>
      </c>
      <c r="B54" s="3" t="s">
        <v>902</v>
      </c>
      <c r="C54" s="3" t="s">
        <v>903</v>
      </c>
    </row>
    <row r="55" spans="1:3">
      <c r="A55" s="3" t="s">
        <v>912</v>
      </c>
    </row>
    <row r="56" spans="1:3">
      <c r="A56" s="6" t="s">
        <v>892</v>
      </c>
    </row>
    <row r="57" spans="1:3">
      <c r="A57" s="3" t="s">
        <v>900</v>
      </c>
      <c r="B57" s="5" t="n">
        <v>1128</v>
      </c>
      <c r="C57" s="5" t="n">
        <v>1566</v>
      </c>
    </row>
    <row r="58" spans="1:3">
      <c r="A58" s="3" t="s">
        <v>904</v>
      </c>
      <c r="B58" s="4" t="n">
        <v>2018</v>
      </c>
    </row>
    <row r="59" spans="1:3">
      <c r="A59" s="3" t="s">
        <v>901</v>
      </c>
      <c r="B59" s="3" t="s">
        <v>905</v>
      </c>
      <c r="C59" s="3" t="s">
        <v>906</v>
      </c>
    </row>
    <row r="60" spans="1:3">
      <c r="A60" s="3" t="s">
        <v>907</v>
      </c>
      <c r="B60" s="4" t="n">
        <v>20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s>
  <sheetData>
    <row r="1" spans="1:7">
      <c r="A1" s="1" t="s">
        <v>913</v>
      </c>
      <c r="B1" s="2" t="s">
        <v>479</v>
      </c>
      <c r="C1" s="2" t="s">
        <v>1</v>
      </c>
    </row>
    <row r="2" spans="1:7">
      <c r="B2" s="2" t="s">
        <v>2</v>
      </c>
      <c r="C2" s="2" t="s">
        <v>2</v>
      </c>
      <c r="D2" s="2" t="s">
        <v>38</v>
      </c>
      <c r="E2" s="2" t="s">
        <v>86</v>
      </c>
      <c r="F2" s="2" t="s">
        <v>914</v>
      </c>
      <c r="G2" s="2" t="s">
        <v>915</v>
      </c>
    </row>
    <row r="3" spans="1:7">
      <c r="A3" s="3" t="s">
        <v>821</v>
      </c>
      <c r="C3" s="5" t="n">
        <v>143441000</v>
      </c>
      <c r="D3" s="5" t="n">
        <v>133629000</v>
      </c>
      <c r="E3" s="5" t="n">
        <v>91783000</v>
      </c>
    </row>
    <row r="4" spans="1:7">
      <c r="A4" s="3" t="s">
        <v>33</v>
      </c>
    </row>
    <row r="5" spans="1:7">
      <c r="A5" s="3" t="s">
        <v>821</v>
      </c>
      <c r="C5" s="5" t="n">
        <v>122084000</v>
      </c>
      <c r="D5" s="5" t="n">
        <v>117931000</v>
      </c>
      <c r="E5" s="5" t="n">
        <v>76085000</v>
      </c>
    </row>
    <row r="6" spans="1:7">
      <c r="A6" s="3" t="s">
        <v>879</v>
      </c>
    </row>
    <row r="7" spans="1:7">
      <c r="A7" s="3" t="s">
        <v>916</v>
      </c>
      <c r="C7" s="3" t="s">
        <v>917</v>
      </c>
    </row>
    <row r="8" spans="1:7">
      <c r="A8" s="3" t="s">
        <v>918</v>
      </c>
      <c r="B8" s="5" t="n">
        <v>325000000</v>
      </c>
      <c r="C8" s="5" t="n">
        <v>325000000</v>
      </c>
    </row>
    <row r="9" spans="1:7">
      <c r="A9" s="3" t="s">
        <v>893</v>
      </c>
      <c r="B9" s="3" t="s">
        <v>895</v>
      </c>
      <c r="C9" s="3" t="s">
        <v>895</v>
      </c>
    </row>
    <row r="10" spans="1:7">
      <c r="A10" s="3" t="s">
        <v>919</v>
      </c>
      <c r="C10" s="5" t="n">
        <v>319300000</v>
      </c>
    </row>
    <row r="11" spans="1:7">
      <c r="A11" s="3" t="s">
        <v>896</v>
      </c>
      <c r="C11" s="3" t="s">
        <v>897</v>
      </c>
    </row>
    <row r="12" spans="1:7">
      <c r="A12" s="3" t="s">
        <v>920</v>
      </c>
      <c r="B12" s="3" t="s">
        <v>921</v>
      </c>
      <c r="C12" s="3" t="s">
        <v>921</v>
      </c>
    </row>
    <row r="13" spans="1:7">
      <c r="A13" s="3" t="s">
        <v>880</v>
      </c>
    </row>
    <row r="14" spans="1:7">
      <c r="A14" s="3" t="s">
        <v>916</v>
      </c>
      <c r="C14" s="3" t="s">
        <v>917</v>
      </c>
    </row>
    <row r="15" spans="1:7">
      <c r="A15" s="3" t="s">
        <v>918</v>
      </c>
      <c r="B15" s="5" t="n">
        <v>325000000</v>
      </c>
      <c r="C15" s="5" t="n">
        <v>325000000</v>
      </c>
    </row>
    <row r="16" spans="1:7">
      <c r="A16" s="3" t="s">
        <v>893</v>
      </c>
      <c r="B16" s="3" t="s">
        <v>895</v>
      </c>
      <c r="C16" s="3" t="s">
        <v>895</v>
      </c>
    </row>
    <row r="17" spans="1:7">
      <c r="A17" s="3" t="s">
        <v>919</v>
      </c>
      <c r="C17" s="5" t="n">
        <v>319300000</v>
      </c>
    </row>
    <row r="18" spans="1:7">
      <c r="A18" s="3" t="s">
        <v>896</v>
      </c>
      <c r="C18" s="3" t="s">
        <v>897</v>
      </c>
    </row>
    <row r="19" spans="1:7">
      <c r="A19" s="3" t="s">
        <v>922</v>
      </c>
      <c r="C19" s="4" t="n">
        <v>2019</v>
      </c>
    </row>
    <row r="20" spans="1:7">
      <c r="A20" s="3" t="s">
        <v>920</v>
      </c>
      <c r="B20" s="3" t="s">
        <v>921</v>
      </c>
      <c r="C20" s="3" t="s">
        <v>921</v>
      </c>
    </row>
    <row r="21" spans="1:7">
      <c r="A21" s="3" t="s">
        <v>877</v>
      </c>
    </row>
    <row r="22" spans="1:7">
      <c r="A22" s="3" t="s">
        <v>916</v>
      </c>
      <c r="C22" s="3" t="s">
        <v>923</v>
      </c>
    </row>
    <row r="23" spans="1:7">
      <c r="A23" s="3" t="s">
        <v>918</v>
      </c>
      <c r="B23" s="5" t="n">
        <v>500000000</v>
      </c>
      <c r="C23" s="5" t="n">
        <v>500000000</v>
      </c>
    </row>
    <row r="24" spans="1:7">
      <c r="A24" s="3" t="s">
        <v>893</v>
      </c>
      <c r="B24" s="3" t="s">
        <v>572</v>
      </c>
      <c r="C24" s="3" t="s">
        <v>572</v>
      </c>
    </row>
    <row r="25" spans="1:7">
      <c r="A25" s="3" t="s">
        <v>924</v>
      </c>
      <c r="C25" s="3" t="s">
        <v>925</v>
      </c>
    </row>
    <row r="26" spans="1:7">
      <c r="A26" s="3" t="s">
        <v>896</v>
      </c>
      <c r="C26" s="3" t="s">
        <v>926</v>
      </c>
    </row>
    <row r="27" spans="1:7">
      <c r="A27" s="3" t="s">
        <v>922</v>
      </c>
      <c r="C27" s="4" t="n">
        <v>2019</v>
      </c>
    </row>
    <row r="28" spans="1:7">
      <c r="A28" s="3" t="s">
        <v>878</v>
      </c>
    </row>
    <row r="29" spans="1:7">
      <c r="A29" s="3" t="s">
        <v>916</v>
      </c>
      <c r="C29" s="3" t="s">
        <v>923</v>
      </c>
    </row>
    <row r="30" spans="1:7">
      <c r="A30" s="3" t="s">
        <v>918</v>
      </c>
      <c r="B30" s="5" t="n">
        <v>500000000</v>
      </c>
      <c r="C30" s="5" t="n">
        <v>500000000</v>
      </c>
    </row>
    <row r="31" spans="1:7">
      <c r="A31" s="3" t="s">
        <v>893</v>
      </c>
      <c r="B31" s="3" t="s">
        <v>572</v>
      </c>
      <c r="C31" s="3" t="s">
        <v>572</v>
      </c>
    </row>
    <row r="32" spans="1:7">
      <c r="A32" s="3" t="s">
        <v>924</v>
      </c>
      <c r="C32" s="3" t="s">
        <v>925</v>
      </c>
    </row>
    <row r="33" spans="1:7">
      <c r="A33" s="3" t="s">
        <v>896</v>
      </c>
      <c r="C33" s="3" t="s">
        <v>926</v>
      </c>
    </row>
    <row r="34" spans="1:7">
      <c r="A34" s="3" t="s">
        <v>922</v>
      </c>
      <c r="C34" s="4" t="n">
        <v>2019</v>
      </c>
    </row>
    <row r="35" spans="1:7">
      <c r="A35" s="3" t="s">
        <v>927</v>
      </c>
    </row>
    <row r="36" spans="1:7">
      <c r="A36" s="3" t="s">
        <v>916</v>
      </c>
      <c r="C36" s="3" t="s">
        <v>928</v>
      </c>
    </row>
    <row r="37" spans="1:7">
      <c r="A37" s="3" t="s">
        <v>918</v>
      </c>
      <c r="B37" s="5" t="n">
        <v>150000000</v>
      </c>
      <c r="C37" s="5" t="n">
        <v>150000000</v>
      </c>
    </row>
    <row r="38" spans="1:7">
      <c r="A38" s="3" t="s">
        <v>893</v>
      </c>
      <c r="B38" s="3" t="s">
        <v>929</v>
      </c>
      <c r="C38" s="3" t="s">
        <v>929</v>
      </c>
    </row>
    <row r="39" spans="1:7">
      <c r="A39" s="3" t="s">
        <v>896</v>
      </c>
      <c r="C39" s="3" t="s">
        <v>930</v>
      </c>
    </row>
    <row r="40" spans="1:7">
      <c r="A40" s="3" t="s">
        <v>922</v>
      </c>
      <c r="C40" s="4" t="n">
        <v>2019</v>
      </c>
    </row>
    <row r="41" spans="1:7">
      <c r="A41" s="3" t="s">
        <v>931</v>
      </c>
      <c r="B41" s="5" t="n">
        <v>300000000</v>
      </c>
      <c r="C41" s="5" t="n">
        <v>300000000</v>
      </c>
    </row>
    <row r="42" spans="1:7">
      <c r="A42" s="3" t="s">
        <v>932</v>
      </c>
      <c r="C42" s="4" t="n">
        <v>14700000</v>
      </c>
    </row>
    <row r="43" spans="1:7">
      <c r="A43" s="3" t="s">
        <v>821</v>
      </c>
      <c r="C43" s="5" t="n">
        <v>3300000</v>
      </c>
    </row>
    <row r="44" spans="1:7">
      <c r="A44" s="3" t="s">
        <v>933</v>
      </c>
    </row>
    <row r="45" spans="1:7">
      <c r="A45" s="3" t="s">
        <v>916</v>
      </c>
      <c r="C45" s="3" t="s">
        <v>928</v>
      </c>
    </row>
    <row r="46" spans="1:7">
      <c r="A46" s="3" t="s">
        <v>918</v>
      </c>
      <c r="B46" s="5" t="n">
        <v>150000000</v>
      </c>
      <c r="C46" s="5" t="n">
        <v>150000000</v>
      </c>
    </row>
    <row r="47" spans="1:7">
      <c r="A47" s="3" t="s">
        <v>893</v>
      </c>
      <c r="B47" s="3" t="s">
        <v>929</v>
      </c>
      <c r="C47" s="3" t="s">
        <v>929</v>
      </c>
    </row>
    <row r="48" spans="1:7">
      <c r="A48" s="3" t="s">
        <v>896</v>
      </c>
      <c r="C48" s="3" t="s">
        <v>930</v>
      </c>
    </row>
    <row r="49" spans="1:7">
      <c r="A49" s="3" t="s">
        <v>931</v>
      </c>
      <c r="B49" s="5" t="n">
        <v>300000000</v>
      </c>
      <c r="C49" s="5" t="n">
        <v>300000000</v>
      </c>
    </row>
    <row r="50" spans="1:7">
      <c r="A50" s="3" t="s">
        <v>932</v>
      </c>
      <c r="C50" s="4" t="n">
        <v>14700000</v>
      </c>
    </row>
    <row r="51" spans="1:7">
      <c r="A51" s="3" t="s">
        <v>821</v>
      </c>
      <c r="C51" s="5" t="n">
        <v>3300000</v>
      </c>
    </row>
    <row r="52" spans="1:7">
      <c r="A52" s="3" t="s">
        <v>881</v>
      </c>
    </row>
    <row r="53" spans="1:7">
      <c r="A53" s="3" t="s">
        <v>934</v>
      </c>
      <c r="B53" s="4" t="n">
        <v>166100000</v>
      </c>
    </row>
    <row r="54" spans="1:7">
      <c r="A54" s="3" t="s">
        <v>916</v>
      </c>
      <c r="C54" s="3" t="s">
        <v>935</v>
      </c>
    </row>
    <row r="55" spans="1:7">
      <c r="A55" s="3" t="s">
        <v>918</v>
      </c>
      <c r="B55" s="5" t="n">
        <v>175000000</v>
      </c>
      <c r="C55" s="5" t="n">
        <v>175000000</v>
      </c>
      <c r="G55" s="5" t="n">
        <v>280000000</v>
      </c>
    </row>
    <row r="56" spans="1:7">
      <c r="A56" s="3" t="s">
        <v>924</v>
      </c>
      <c r="C56" s="3" t="s">
        <v>925</v>
      </c>
    </row>
    <row r="57" spans="1:7">
      <c r="A57" s="3" t="s">
        <v>922</v>
      </c>
      <c r="C57" s="4" t="n">
        <v>2018</v>
      </c>
    </row>
    <row r="58" spans="1:7">
      <c r="A58" s="3" t="s">
        <v>931</v>
      </c>
      <c r="F58" s="5" t="n">
        <v>98000000</v>
      </c>
    </row>
    <row r="59" spans="1:7">
      <c r="A59" s="3" t="s">
        <v>920</v>
      </c>
      <c r="B59" s="3" t="s">
        <v>936</v>
      </c>
      <c r="C59" s="3" t="s">
        <v>936</v>
      </c>
    </row>
    <row r="60" spans="1:7">
      <c r="A60" s="3" t="s">
        <v>890</v>
      </c>
    </row>
    <row r="61" spans="1:7">
      <c r="A61" s="3" t="s">
        <v>893</v>
      </c>
      <c r="B61" s="3" t="s">
        <v>899</v>
      </c>
      <c r="C61" s="3" t="s">
        <v>899</v>
      </c>
    </row>
    <row r="62" spans="1:7">
      <c r="A62" s="3" t="s">
        <v>875</v>
      </c>
      <c r="C62" s="4" t="n">
        <v>2020</v>
      </c>
    </row>
    <row r="63" spans="1:7">
      <c r="A63" s="3" t="s">
        <v>873</v>
      </c>
    </row>
    <row r="64" spans="1:7">
      <c r="A64" s="3" t="s">
        <v>934</v>
      </c>
      <c r="C64" s="5" t="n">
        <v>491300000</v>
      </c>
    </row>
    <row r="65" spans="1:7">
      <c r="A65" s="3" t="s">
        <v>916</v>
      </c>
      <c r="C65" s="3" t="s">
        <v>937</v>
      </c>
    </row>
    <row r="66" spans="1:7">
      <c r="A66" s="3" t="s">
        <v>918</v>
      </c>
      <c r="B66" s="5" t="n">
        <v>500000000</v>
      </c>
      <c r="C66" s="5" t="n">
        <v>500000000</v>
      </c>
    </row>
    <row r="67" spans="1:7">
      <c r="A67" s="3" t="s">
        <v>893</v>
      </c>
      <c r="B67" s="3" t="s">
        <v>895</v>
      </c>
      <c r="C67" s="3" t="s">
        <v>895</v>
      </c>
    </row>
    <row r="68" spans="1:7">
      <c r="A68" s="3" t="s">
        <v>924</v>
      </c>
      <c r="C68" s="3" t="s">
        <v>925</v>
      </c>
    </row>
    <row r="69" spans="1:7">
      <c r="A69" s="3" t="s">
        <v>896</v>
      </c>
      <c r="C69" s="3" t="s">
        <v>938</v>
      </c>
    </row>
    <row r="70" spans="1:7">
      <c r="A70" s="3" t="s">
        <v>922</v>
      </c>
      <c r="C70" s="4" t="n">
        <v>2021</v>
      </c>
    </row>
    <row r="71" spans="1:7">
      <c r="A71" s="3" t="s">
        <v>876</v>
      </c>
    </row>
    <row r="72" spans="1:7">
      <c r="A72" s="3" t="s">
        <v>934</v>
      </c>
      <c r="C72" s="5" t="n">
        <v>491300000</v>
      </c>
    </row>
    <row r="73" spans="1:7">
      <c r="A73" s="3" t="s">
        <v>916</v>
      </c>
      <c r="C73" s="3" t="s">
        <v>937</v>
      </c>
    </row>
    <row r="74" spans="1:7">
      <c r="A74" s="3" t="s">
        <v>918</v>
      </c>
      <c r="B74" s="5" t="n">
        <v>500000000</v>
      </c>
      <c r="C74" s="5" t="n">
        <v>500000000</v>
      </c>
    </row>
    <row r="75" spans="1:7">
      <c r="A75" s="3" t="s">
        <v>893</v>
      </c>
      <c r="B75" s="3" t="s">
        <v>895</v>
      </c>
      <c r="C75" s="3" t="s">
        <v>895</v>
      </c>
    </row>
    <row r="76" spans="1:7">
      <c r="A76" s="3" t="s">
        <v>924</v>
      </c>
      <c r="C76" s="3" t="s">
        <v>925</v>
      </c>
    </row>
    <row r="77" spans="1:7">
      <c r="A77" s="3" t="s">
        <v>896</v>
      </c>
      <c r="C77" s="3" t="s">
        <v>938</v>
      </c>
    </row>
    <row r="78" spans="1:7">
      <c r="A78" s="3" t="s">
        <v>922</v>
      </c>
      <c r="C78" s="4" t="n">
        <v>202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5"/>
    <col customWidth="1" max="10" min="10" width="16"/>
    <col customWidth="1" max="11" min="11" width="14"/>
    <col customWidth="1" max="12" min="12" width="14"/>
    <col customWidth="1" max="13" min="13" width="14"/>
    <col customWidth="1" max="14" min="14" width="16"/>
  </cols>
  <sheetData>
    <row r="1" spans="1:14">
      <c r="A1" s="1" t="s">
        <v>939</v>
      </c>
      <c r="B1" s="2" t="s">
        <v>479</v>
      </c>
      <c r="I1" s="2" t="s">
        <v>712</v>
      </c>
      <c r="J1" s="2" t="s">
        <v>1</v>
      </c>
    </row>
    <row r="2" spans="1:14">
      <c r="B2" s="2" t="s">
        <v>713</v>
      </c>
      <c r="C2" s="2" t="s">
        <v>714</v>
      </c>
      <c r="D2" s="2" t="s">
        <v>715</v>
      </c>
      <c r="E2" s="2" t="s">
        <v>716</v>
      </c>
      <c r="F2" s="2" t="s">
        <v>2</v>
      </c>
      <c r="G2" s="2" t="s">
        <v>717</v>
      </c>
      <c r="H2" s="2" t="s">
        <v>38</v>
      </c>
      <c r="I2" s="2" t="s">
        <v>717</v>
      </c>
      <c r="J2" s="2" t="s">
        <v>2</v>
      </c>
      <c r="K2" s="2" t="s">
        <v>38</v>
      </c>
      <c r="L2" s="2" t="s">
        <v>86</v>
      </c>
      <c r="M2" s="2" t="s">
        <v>940</v>
      </c>
      <c r="N2" s="2" t="s">
        <v>915</v>
      </c>
    </row>
    <row r="3" spans="1:14">
      <c r="A3" s="6" t="s">
        <v>892</v>
      </c>
    </row>
    <row r="4" spans="1:14">
      <c r="A4" s="3" t="s">
        <v>941</v>
      </c>
      <c r="F4" s="8" t="n">
        <v>9.800000000000001</v>
      </c>
      <c r="G4" s="4" t="n">
        <v>10</v>
      </c>
    </row>
    <row r="5" spans="1:14">
      <c r="A5" s="3" t="s">
        <v>722</v>
      </c>
      <c r="J5" s="8" t="n">
        <v>67.5</v>
      </c>
    </row>
    <row r="6" spans="1:14">
      <c r="A6" s="3" t="s">
        <v>942</v>
      </c>
      <c r="F6" s="5" t="n">
        <v>139200000</v>
      </c>
      <c r="H6" s="5" t="n">
        <v>86300000</v>
      </c>
      <c r="J6" s="5" t="n">
        <v>139200000</v>
      </c>
      <c r="K6" s="5" t="n">
        <v>86300000</v>
      </c>
    </row>
    <row r="7" spans="1:14">
      <c r="A7" s="3" t="s">
        <v>943</v>
      </c>
      <c r="F7" s="5" t="n">
        <v>60800000</v>
      </c>
      <c r="H7" s="5" t="n">
        <v>113700000</v>
      </c>
      <c r="J7" s="4" t="n">
        <v>60800000</v>
      </c>
      <c r="K7" s="4" t="n">
        <v>113700000</v>
      </c>
    </row>
    <row r="8" spans="1:14">
      <c r="A8" s="3" t="s">
        <v>944</v>
      </c>
      <c r="J8" s="5" t="n">
        <v>1100000</v>
      </c>
      <c r="K8" s="4" t="n">
        <v>1400000</v>
      </c>
      <c r="L8" s="5" t="n">
        <v>1500000</v>
      </c>
    </row>
    <row r="9" spans="1:14">
      <c r="A9" s="3" t="s">
        <v>720</v>
      </c>
      <c r="J9" s="3" t="s">
        <v>721</v>
      </c>
    </row>
    <row r="10" spans="1:14">
      <c r="A10" s="3" t="s">
        <v>718</v>
      </c>
      <c r="J10" s="3" t="s">
        <v>719</v>
      </c>
    </row>
    <row r="11" spans="1:14">
      <c r="A11" s="3" t="s">
        <v>33</v>
      </c>
    </row>
    <row r="12" spans="1:14">
      <c r="A12" s="6" t="s">
        <v>892</v>
      </c>
    </row>
    <row r="13" spans="1:14">
      <c r="A13" s="3" t="s">
        <v>941</v>
      </c>
      <c r="F13" s="4" t="n">
        <v>10</v>
      </c>
      <c r="H13" s="8" t="n">
        <v>9.800000000000001</v>
      </c>
    </row>
    <row r="14" spans="1:14">
      <c r="A14" s="3" t="s">
        <v>722</v>
      </c>
      <c r="J14" s="8" t="n">
        <v>67.5</v>
      </c>
    </row>
    <row r="15" spans="1:14">
      <c r="A15" s="3" t="s">
        <v>942</v>
      </c>
      <c r="F15" s="5" t="n">
        <v>139200000</v>
      </c>
      <c r="H15" s="5" t="n">
        <v>86300000</v>
      </c>
      <c r="J15" s="5" t="n">
        <v>139200000</v>
      </c>
      <c r="K15" s="4" t="n">
        <v>86300000</v>
      </c>
    </row>
    <row r="16" spans="1:14">
      <c r="A16" s="3" t="s">
        <v>943</v>
      </c>
      <c r="F16" s="4" t="n">
        <v>60800000</v>
      </c>
      <c r="H16" s="4" t="n">
        <v>113700000</v>
      </c>
      <c r="J16" s="4" t="n">
        <v>60800000</v>
      </c>
      <c r="K16" s="4" t="n">
        <v>113700000</v>
      </c>
    </row>
    <row r="17" spans="1:14">
      <c r="A17" s="3" t="s">
        <v>944</v>
      </c>
      <c r="J17" s="5" t="n">
        <v>1100000</v>
      </c>
      <c r="K17" s="4" t="n">
        <v>1400000</v>
      </c>
      <c r="L17" s="5" t="n">
        <v>1500000</v>
      </c>
    </row>
    <row r="18" spans="1:14">
      <c r="A18" s="3" t="s">
        <v>720</v>
      </c>
      <c r="G18" s="3" t="s">
        <v>721</v>
      </c>
    </row>
    <row r="19" spans="1:14">
      <c r="A19" s="3" t="s">
        <v>718</v>
      </c>
      <c r="J19" s="3" t="s">
        <v>719</v>
      </c>
    </row>
    <row r="20" spans="1:14">
      <c r="A20" s="3" t="s">
        <v>884</v>
      </c>
    </row>
    <row r="21" spans="1:14">
      <c r="A21" s="6" t="s">
        <v>892</v>
      </c>
    </row>
    <row r="22" spans="1:14">
      <c r="A22" s="3" t="s">
        <v>945</v>
      </c>
      <c r="F22" s="4" t="n">
        <v>575000000</v>
      </c>
      <c r="H22" s="4" t="n">
        <v>700000000</v>
      </c>
      <c r="J22" s="5" t="n">
        <v>575000000</v>
      </c>
      <c r="K22" s="4" t="n">
        <v>700000000</v>
      </c>
      <c r="M22" s="5" t="n">
        <v>600000000</v>
      </c>
    </row>
    <row r="23" spans="1:14">
      <c r="A23" s="3" t="s">
        <v>946</v>
      </c>
      <c r="F23" s="4" t="n">
        <v>245500000</v>
      </c>
      <c r="H23" s="4" t="n">
        <v>394400000</v>
      </c>
      <c r="J23" s="4" t="n">
        <v>245500000</v>
      </c>
      <c r="K23" s="4" t="n">
        <v>394400000</v>
      </c>
    </row>
    <row r="24" spans="1:14">
      <c r="A24" s="3" t="s">
        <v>947</v>
      </c>
      <c r="F24" s="5" t="n">
        <v>185700000</v>
      </c>
      <c r="H24" s="5" t="n">
        <v>293100000</v>
      </c>
      <c r="J24" s="5" t="n">
        <v>185700000</v>
      </c>
      <c r="K24" s="5" t="n">
        <v>293100000</v>
      </c>
    </row>
    <row r="25" spans="1:14">
      <c r="A25" s="3" t="s">
        <v>948</v>
      </c>
      <c r="F25" s="3" t="s">
        <v>902</v>
      </c>
      <c r="H25" s="3" t="s">
        <v>903</v>
      </c>
      <c r="J25" s="3" t="s">
        <v>902</v>
      </c>
      <c r="K25" s="3" t="s">
        <v>903</v>
      </c>
    </row>
    <row r="26" spans="1:14">
      <c r="A26" s="3" t="s">
        <v>949</v>
      </c>
      <c r="J26" s="3" t="s">
        <v>950</v>
      </c>
      <c r="K26" s="3" t="s">
        <v>951</v>
      </c>
    </row>
    <row r="27" spans="1:14">
      <c r="A27" s="3" t="s">
        <v>943</v>
      </c>
      <c r="F27" s="5" t="n">
        <v>190300000</v>
      </c>
      <c r="J27" s="5" t="n">
        <v>190300000</v>
      </c>
    </row>
    <row r="28" spans="1:14">
      <c r="A28" s="3" t="s">
        <v>886</v>
      </c>
    </row>
    <row r="29" spans="1:14">
      <c r="A29" s="6" t="s">
        <v>892</v>
      </c>
    </row>
    <row r="30" spans="1:14">
      <c r="A30" s="3" t="s">
        <v>945</v>
      </c>
      <c r="G30" s="5" t="n">
        <v>575000000</v>
      </c>
      <c r="H30" s="5" t="n">
        <v>700000000</v>
      </c>
      <c r="I30" s="5" t="n">
        <v>575000000</v>
      </c>
      <c r="K30" s="5" t="n">
        <v>700000000</v>
      </c>
      <c r="M30" s="5" t="n">
        <v>600000000</v>
      </c>
    </row>
    <row r="31" spans="1:14">
      <c r="A31" s="3" t="s">
        <v>946</v>
      </c>
      <c r="F31" s="4" t="n">
        <v>245500000</v>
      </c>
      <c r="H31" s="4" t="n">
        <v>394400000</v>
      </c>
      <c r="J31" s="4" t="n">
        <v>245500000</v>
      </c>
      <c r="K31" s="4" t="n">
        <v>394400000</v>
      </c>
    </row>
    <row r="32" spans="1:14">
      <c r="A32" s="3" t="s">
        <v>947</v>
      </c>
      <c r="F32" s="5" t="n">
        <v>185700000</v>
      </c>
      <c r="H32" s="5" t="n">
        <v>293100000</v>
      </c>
      <c r="J32" s="5" t="n">
        <v>185700000</v>
      </c>
      <c r="K32" s="5" t="n">
        <v>293100000</v>
      </c>
    </row>
    <row r="33" spans="1:14">
      <c r="A33" s="3" t="s">
        <v>948</v>
      </c>
      <c r="F33" s="3" t="s">
        <v>902</v>
      </c>
      <c r="H33" s="3" t="s">
        <v>903</v>
      </c>
      <c r="J33" s="3" t="s">
        <v>902</v>
      </c>
      <c r="K33" s="3" t="s">
        <v>903</v>
      </c>
    </row>
    <row r="34" spans="1:14">
      <c r="A34" s="3" t="s">
        <v>949</v>
      </c>
      <c r="J34" s="3" t="s">
        <v>950</v>
      </c>
      <c r="K34" s="3" t="s">
        <v>951</v>
      </c>
    </row>
    <row r="35" spans="1:14">
      <c r="A35" s="3" t="s">
        <v>943</v>
      </c>
      <c r="F35" s="5" t="n">
        <v>190300000</v>
      </c>
      <c r="J35" s="5" t="n">
        <v>190300000</v>
      </c>
    </row>
    <row r="36" spans="1:14">
      <c r="A36" s="3" t="s">
        <v>952</v>
      </c>
    </row>
    <row r="37" spans="1:14">
      <c r="A37" s="6" t="s">
        <v>892</v>
      </c>
    </row>
    <row r="38" spans="1:14">
      <c r="A38" s="3" t="s">
        <v>953</v>
      </c>
      <c r="F38" s="3" t="s">
        <v>954</v>
      </c>
      <c r="H38" s="3" t="s">
        <v>955</v>
      </c>
      <c r="J38" s="3" t="s">
        <v>954</v>
      </c>
      <c r="K38" s="3" t="s">
        <v>955</v>
      </c>
    </row>
    <row r="39" spans="1:14">
      <c r="A39" s="3" t="s">
        <v>956</v>
      </c>
    </row>
    <row r="40" spans="1:14">
      <c r="A40" s="6" t="s">
        <v>892</v>
      </c>
    </row>
    <row r="41" spans="1:14">
      <c r="A41" s="3" t="s">
        <v>953</v>
      </c>
      <c r="F41" s="3" t="s">
        <v>954</v>
      </c>
      <c r="H41" s="3" t="s">
        <v>955</v>
      </c>
      <c r="J41" s="3" t="s">
        <v>954</v>
      </c>
      <c r="K41" s="3" t="s">
        <v>955</v>
      </c>
    </row>
    <row r="42" spans="1:14">
      <c r="A42" s="3" t="s">
        <v>957</v>
      </c>
    </row>
    <row r="43" spans="1:14">
      <c r="A43" s="6" t="s">
        <v>892</v>
      </c>
    </row>
    <row r="44" spans="1:14">
      <c r="A44" s="3" t="s">
        <v>949</v>
      </c>
      <c r="J44" s="3" t="s">
        <v>958</v>
      </c>
    </row>
    <row r="45" spans="1:14">
      <c r="A45" s="3" t="s">
        <v>959</v>
      </c>
    </row>
    <row r="46" spans="1:14">
      <c r="A46" s="6" t="s">
        <v>892</v>
      </c>
    </row>
    <row r="47" spans="1:14">
      <c r="A47" s="3" t="s">
        <v>949</v>
      </c>
      <c r="J47" s="3" t="s">
        <v>958</v>
      </c>
    </row>
    <row r="48" spans="1:14">
      <c r="A48" s="3" t="s">
        <v>960</v>
      </c>
    </row>
    <row r="49" spans="1:14">
      <c r="A49" s="6" t="s">
        <v>892</v>
      </c>
    </row>
    <row r="50" spans="1:14">
      <c r="A50" s="3" t="s">
        <v>949</v>
      </c>
      <c r="J50" s="3" t="s">
        <v>508</v>
      </c>
    </row>
    <row r="51" spans="1:14">
      <c r="A51" s="3" t="s">
        <v>961</v>
      </c>
    </row>
    <row r="52" spans="1:14">
      <c r="A52" s="6" t="s">
        <v>892</v>
      </c>
    </row>
    <row r="53" spans="1:14">
      <c r="A53" s="3" t="s">
        <v>949</v>
      </c>
      <c r="J53" s="3" t="s">
        <v>508</v>
      </c>
    </row>
    <row r="54" spans="1:14">
      <c r="A54" s="3" t="s">
        <v>962</v>
      </c>
    </row>
    <row r="55" spans="1:14">
      <c r="A55" s="6" t="s">
        <v>892</v>
      </c>
    </row>
    <row r="56" spans="1:14">
      <c r="A56" s="3" t="s">
        <v>949</v>
      </c>
      <c r="J56" s="3" t="s">
        <v>963</v>
      </c>
      <c r="K56" s="3" t="s">
        <v>950</v>
      </c>
    </row>
    <row r="57" spans="1:14">
      <c r="A57" s="3" t="s">
        <v>964</v>
      </c>
    </row>
    <row r="58" spans="1:14">
      <c r="A58" s="6" t="s">
        <v>892</v>
      </c>
    </row>
    <row r="59" spans="1:14">
      <c r="A59" s="3" t="s">
        <v>949</v>
      </c>
      <c r="J59" s="3" t="s">
        <v>963</v>
      </c>
      <c r="K59" s="3" t="s">
        <v>950</v>
      </c>
    </row>
    <row r="60" spans="1:14">
      <c r="A60" s="3" t="s">
        <v>965</v>
      </c>
    </row>
    <row r="61" spans="1:14">
      <c r="A61" s="6" t="s">
        <v>892</v>
      </c>
    </row>
    <row r="62" spans="1:14">
      <c r="A62" s="3" t="s">
        <v>953</v>
      </c>
      <c r="F62" s="3" t="s">
        <v>966</v>
      </c>
      <c r="H62" s="3" t="s">
        <v>967</v>
      </c>
      <c r="J62" s="3" t="s">
        <v>966</v>
      </c>
      <c r="K62" s="3" t="s">
        <v>967</v>
      </c>
    </row>
    <row r="63" spans="1:14">
      <c r="A63" s="3" t="s">
        <v>968</v>
      </c>
    </row>
    <row r="64" spans="1:14">
      <c r="A64" s="6" t="s">
        <v>892</v>
      </c>
    </row>
    <row r="65" spans="1:14">
      <c r="A65" s="3" t="s">
        <v>953</v>
      </c>
      <c r="F65" s="3" t="s">
        <v>966</v>
      </c>
      <c r="H65" s="3" t="s">
        <v>967</v>
      </c>
      <c r="J65" s="3" t="s">
        <v>966</v>
      </c>
      <c r="K65" s="3" t="s">
        <v>967</v>
      </c>
    </row>
    <row r="66" spans="1:14">
      <c r="A66" s="3" t="s">
        <v>969</v>
      </c>
    </row>
    <row r="67" spans="1:14">
      <c r="A67" s="6" t="s">
        <v>892</v>
      </c>
    </row>
    <row r="68" spans="1:14">
      <c r="A68" s="3" t="s">
        <v>953</v>
      </c>
      <c r="F68" s="3" t="s">
        <v>970</v>
      </c>
      <c r="H68" s="3" t="s">
        <v>971</v>
      </c>
      <c r="J68" s="3" t="s">
        <v>970</v>
      </c>
      <c r="K68" s="3" t="s">
        <v>971</v>
      </c>
    </row>
    <row r="69" spans="1:14">
      <c r="A69" s="3" t="s">
        <v>972</v>
      </c>
    </row>
    <row r="70" spans="1:14">
      <c r="A70" s="6" t="s">
        <v>892</v>
      </c>
    </row>
    <row r="71" spans="1:14">
      <c r="A71" s="3" t="s">
        <v>953</v>
      </c>
      <c r="F71" s="3" t="s">
        <v>970</v>
      </c>
      <c r="H71" s="3" t="s">
        <v>971</v>
      </c>
      <c r="J71" s="3" t="s">
        <v>970</v>
      </c>
      <c r="K71" s="3" t="s">
        <v>971</v>
      </c>
    </row>
    <row r="72" spans="1:14">
      <c r="A72" s="3" t="s">
        <v>973</v>
      </c>
    </row>
    <row r="73" spans="1:14">
      <c r="A73" s="6" t="s">
        <v>892</v>
      </c>
    </row>
    <row r="74" spans="1:14">
      <c r="A74" s="3" t="s">
        <v>953</v>
      </c>
      <c r="F74" s="3" t="s">
        <v>974</v>
      </c>
      <c r="H74" s="3" t="s">
        <v>975</v>
      </c>
      <c r="J74" s="3" t="s">
        <v>974</v>
      </c>
      <c r="K74" s="3" t="s">
        <v>975</v>
      </c>
    </row>
    <row r="75" spans="1:14">
      <c r="A75" s="3" t="s">
        <v>976</v>
      </c>
    </row>
    <row r="76" spans="1:14">
      <c r="A76" s="6" t="s">
        <v>892</v>
      </c>
    </row>
    <row r="77" spans="1:14">
      <c r="A77" s="3" t="s">
        <v>953</v>
      </c>
      <c r="F77" s="3" t="s">
        <v>974</v>
      </c>
      <c r="H77" s="3" t="s">
        <v>975</v>
      </c>
      <c r="J77" s="3" t="s">
        <v>974</v>
      </c>
      <c r="K77" s="3" t="s">
        <v>975</v>
      </c>
    </row>
    <row r="78" spans="1:14">
      <c r="A78" s="3" t="s">
        <v>881</v>
      </c>
    </row>
    <row r="79" spans="1:14">
      <c r="A79" s="6" t="s">
        <v>892</v>
      </c>
    </row>
    <row r="80" spans="1:14">
      <c r="A80" s="3" t="s">
        <v>977</v>
      </c>
      <c r="F80" s="5" t="n">
        <v>175000000</v>
      </c>
      <c r="J80" s="5" t="n">
        <v>175000000</v>
      </c>
      <c r="N80" s="5" t="n">
        <v>280000000</v>
      </c>
    </row>
    <row r="81" spans="1:14">
      <c r="A81" s="3" t="s">
        <v>532</v>
      </c>
    </row>
    <row r="82" spans="1:14">
      <c r="A82" s="6" t="s">
        <v>892</v>
      </c>
    </row>
    <row r="83" spans="1:14">
      <c r="A83" s="3" t="s">
        <v>978</v>
      </c>
      <c r="J83" s="3" t="s">
        <v>979</v>
      </c>
    </row>
    <row r="84" spans="1:14">
      <c r="A84" s="3" t="s">
        <v>720</v>
      </c>
      <c r="B84" s="3" t="s">
        <v>721</v>
      </c>
      <c r="C84" s="3" t="s">
        <v>721</v>
      </c>
      <c r="D84" s="3" t="s">
        <v>724</v>
      </c>
      <c r="E84" s="3" t="s">
        <v>724</v>
      </c>
      <c r="F84" s="3" t="s">
        <v>725</v>
      </c>
    </row>
    <row r="85" spans="1:14">
      <c r="A85" s="3" t="s">
        <v>980</v>
      </c>
      <c r="J85" s="4" t="n">
        <v>50</v>
      </c>
    </row>
    <row r="86" spans="1:14">
      <c r="A86" s="3" t="s">
        <v>981</v>
      </c>
      <c r="F86" s="3" t="s">
        <v>982</v>
      </c>
      <c r="J86" s="3" t="s">
        <v>982</v>
      </c>
    </row>
    <row r="87" spans="1:14">
      <c r="A87" s="3" t="s">
        <v>983</v>
      </c>
      <c r="J87" s="9" t="n">
        <v>0.035</v>
      </c>
    </row>
    <row r="88" spans="1:14">
      <c r="A88" s="3" t="s">
        <v>536</v>
      </c>
    </row>
    <row r="89" spans="1:14">
      <c r="A89" s="6" t="s">
        <v>892</v>
      </c>
    </row>
    <row r="90" spans="1:14">
      <c r="A90" s="3" t="s">
        <v>978</v>
      </c>
      <c r="J90" s="3" t="s">
        <v>979</v>
      </c>
    </row>
    <row r="91" spans="1:14">
      <c r="A91" s="3" t="s">
        <v>720</v>
      </c>
      <c r="B91" s="3" t="s">
        <v>721</v>
      </c>
      <c r="C91" s="3" t="s">
        <v>721</v>
      </c>
      <c r="D91" s="3" t="s">
        <v>724</v>
      </c>
      <c r="E91" s="3" t="s">
        <v>724</v>
      </c>
      <c r="F91" s="3" t="s">
        <v>725</v>
      </c>
    </row>
    <row r="92" spans="1:14">
      <c r="A92" s="3" t="s">
        <v>980</v>
      </c>
      <c r="F92" s="4" t="n">
        <v>50</v>
      </c>
    </row>
    <row r="93" spans="1:14">
      <c r="A93" s="3" t="s">
        <v>981</v>
      </c>
      <c r="F93" s="3" t="s">
        <v>982</v>
      </c>
      <c r="J93" s="3" t="s">
        <v>982</v>
      </c>
    </row>
    <row r="94" spans="1:14">
      <c r="A94" s="3" t="s">
        <v>984</v>
      </c>
    </row>
    <row r="95" spans="1:14">
      <c r="A95" s="6" t="s">
        <v>892</v>
      </c>
    </row>
    <row r="96" spans="1:14">
      <c r="A96" s="3" t="s">
        <v>949</v>
      </c>
      <c r="J96" s="3" t="s">
        <v>985</v>
      </c>
    </row>
    <row r="97" spans="1:14">
      <c r="A97" s="3" t="s">
        <v>986</v>
      </c>
    </row>
    <row r="98" spans="1:14">
      <c r="A98" s="6" t="s">
        <v>892</v>
      </c>
    </row>
    <row r="99" spans="1:14">
      <c r="A99" s="3" t="s">
        <v>949</v>
      </c>
      <c r="J99" s="3" t="s">
        <v>985</v>
      </c>
    </row>
    <row r="100" spans="1:14">
      <c r="A100" s="3" t="s">
        <v>987</v>
      </c>
    </row>
    <row r="101" spans="1:14">
      <c r="A101" s="6" t="s">
        <v>892</v>
      </c>
    </row>
    <row r="102" spans="1:14">
      <c r="A102" s="3" t="s">
        <v>983</v>
      </c>
      <c r="J102" s="9" t="n">
        <v>0.035</v>
      </c>
    </row>
    <row r="103" spans="1:14">
      <c r="A103" s="3" t="s">
        <v>988</v>
      </c>
    </row>
    <row r="104" spans="1:14">
      <c r="A104" s="6" t="s">
        <v>892</v>
      </c>
    </row>
    <row r="105" spans="1:14">
      <c r="A105" s="3" t="s">
        <v>983</v>
      </c>
      <c r="F105" s="9" t="n">
        <v>0.035</v>
      </c>
    </row>
    <row r="106" spans="1:14">
      <c r="A106" s="3" t="s">
        <v>989</v>
      </c>
    </row>
    <row r="107" spans="1:14">
      <c r="A107" s="6" t="s">
        <v>892</v>
      </c>
    </row>
    <row r="108" spans="1:14">
      <c r="A108" s="3" t="s">
        <v>949</v>
      </c>
      <c r="J108" s="3" t="s">
        <v>951</v>
      </c>
    </row>
    <row r="109" spans="1:14">
      <c r="A109" s="3" t="s">
        <v>990</v>
      </c>
    </row>
    <row r="110" spans="1:14">
      <c r="A110" s="6" t="s">
        <v>892</v>
      </c>
    </row>
    <row r="111" spans="1:14">
      <c r="A111" s="3" t="s">
        <v>949</v>
      </c>
      <c r="J111" s="3" t="s">
        <v>951</v>
      </c>
    </row>
    <row r="112" spans="1:14">
      <c r="A112" s="3" t="s">
        <v>537</v>
      </c>
    </row>
    <row r="113" spans="1:14">
      <c r="A113" s="6" t="s">
        <v>892</v>
      </c>
    </row>
    <row r="114" spans="1:14">
      <c r="A114" s="3" t="s">
        <v>978</v>
      </c>
      <c r="J114" s="3" t="s">
        <v>958</v>
      </c>
    </row>
    <row r="115" spans="1:14">
      <c r="A115" s="3" t="s">
        <v>720</v>
      </c>
      <c r="B115" s="3" t="s">
        <v>721</v>
      </c>
      <c r="C115" s="3" t="s">
        <v>726</v>
      </c>
      <c r="D115" s="3" t="s">
        <v>726</v>
      </c>
      <c r="E115" s="3" t="s">
        <v>726</v>
      </c>
      <c r="F115" s="3" t="s">
        <v>726</v>
      </c>
      <c r="I115" s="3" t="s">
        <v>721</v>
      </c>
    </row>
    <row r="116" spans="1:14">
      <c r="A116" s="3" t="s">
        <v>980</v>
      </c>
      <c r="J116" s="4" t="n">
        <v>200</v>
      </c>
    </row>
    <row r="117" spans="1:14">
      <c r="A117" s="3" t="s">
        <v>981</v>
      </c>
      <c r="F117" s="3" t="s">
        <v>991</v>
      </c>
      <c r="J117" s="3" t="s">
        <v>991</v>
      </c>
    </row>
    <row r="118" spans="1:14">
      <c r="A118" s="3" t="s">
        <v>983</v>
      </c>
      <c r="J118" s="10" t="n">
        <v>0.04</v>
      </c>
    </row>
    <row r="119" spans="1:14">
      <c r="A119" s="3" t="s">
        <v>540</v>
      </c>
    </row>
    <row r="120" spans="1:14">
      <c r="A120" s="6" t="s">
        <v>892</v>
      </c>
    </row>
    <row r="121" spans="1:14">
      <c r="A121" s="3" t="s">
        <v>978</v>
      </c>
      <c r="J121" s="3" t="s">
        <v>958</v>
      </c>
    </row>
    <row r="122" spans="1:14">
      <c r="A122" s="3" t="s">
        <v>720</v>
      </c>
      <c r="B122" s="3" t="s">
        <v>721</v>
      </c>
      <c r="C122" s="3" t="s">
        <v>726</v>
      </c>
      <c r="D122" s="3" t="s">
        <v>726</v>
      </c>
      <c r="E122" s="3" t="s">
        <v>726</v>
      </c>
      <c r="F122" s="3" t="s">
        <v>726</v>
      </c>
    </row>
    <row r="123" spans="1:14">
      <c r="A123" s="3" t="s">
        <v>980</v>
      </c>
      <c r="F123" s="4" t="n">
        <v>200</v>
      </c>
    </row>
    <row r="124" spans="1:14">
      <c r="A124" s="3" t="s">
        <v>981</v>
      </c>
      <c r="F124" s="3" t="s">
        <v>991</v>
      </c>
      <c r="J124" s="3" t="s">
        <v>991</v>
      </c>
    </row>
    <row r="125" spans="1:14">
      <c r="A125" s="3" t="s">
        <v>983</v>
      </c>
      <c r="F125" s="10" t="n">
        <v>0.04</v>
      </c>
    </row>
    <row r="126" spans="1:14">
      <c r="A126" s="3" t="s">
        <v>977</v>
      </c>
      <c r="F126" s="5" t="n">
        <v>357000000</v>
      </c>
      <c r="J126" s="5" t="n">
        <v>357000000</v>
      </c>
    </row>
    <row r="127" spans="1:14">
      <c r="A127" s="3" t="s">
        <v>992</v>
      </c>
    </row>
    <row r="128" spans="1:14">
      <c r="A128" s="6" t="s">
        <v>892</v>
      </c>
    </row>
    <row r="129" spans="1:14">
      <c r="A129" s="3" t="s">
        <v>949</v>
      </c>
      <c r="J129" s="3" t="s">
        <v>681</v>
      </c>
    </row>
    <row r="130" spans="1:14">
      <c r="A130" s="3" t="s">
        <v>993</v>
      </c>
    </row>
    <row r="131" spans="1:14">
      <c r="A131" s="6" t="s">
        <v>892</v>
      </c>
    </row>
    <row r="132" spans="1:14">
      <c r="A132" s="3" t="s">
        <v>949</v>
      </c>
      <c r="J132" s="3" t="s">
        <v>681</v>
      </c>
    </row>
    <row r="133" spans="1:14">
      <c r="A133" s="3" t="s">
        <v>994</v>
      </c>
    </row>
    <row r="134" spans="1:14">
      <c r="A134" s="6" t="s">
        <v>892</v>
      </c>
    </row>
    <row r="135" spans="1:14">
      <c r="A135" s="3" t="s">
        <v>983</v>
      </c>
      <c r="J135" s="11" t="n">
        <v>0.0375</v>
      </c>
    </row>
    <row r="136" spans="1:14">
      <c r="A136" s="3" t="s">
        <v>995</v>
      </c>
    </row>
    <row r="137" spans="1:14">
      <c r="A137" s="6" t="s">
        <v>892</v>
      </c>
    </row>
    <row r="138" spans="1:14">
      <c r="A138" s="3" t="s">
        <v>983</v>
      </c>
      <c r="F138" s="11" t="n">
        <v>0.0375</v>
      </c>
    </row>
    <row r="139" spans="1:14">
      <c r="A139" s="3" t="s">
        <v>996</v>
      </c>
    </row>
    <row r="140" spans="1:14">
      <c r="A140" s="6" t="s">
        <v>892</v>
      </c>
    </row>
    <row r="141" spans="1:14">
      <c r="A141" s="3" t="s">
        <v>949</v>
      </c>
      <c r="J141" s="3" t="s">
        <v>680</v>
      </c>
    </row>
    <row r="142" spans="1:14">
      <c r="A142" s="3" t="s">
        <v>997</v>
      </c>
    </row>
    <row r="143" spans="1:14">
      <c r="A143" s="6" t="s">
        <v>892</v>
      </c>
    </row>
    <row r="144" spans="1:14">
      <c r="A144" s="3" t="s">
        <v>949</v>
      </c>
      <c r="J144" s="3" t="s">
        <v>680</v>
      </c>
    </row>
    <row r="145" spans="1:14">
      <c r="A145" s="3" t="s">
        <v>998</v>
      </c>
    </row>
    <row r="146" spans="1:14">
      <c r="A146" s="6" t="s">
        <v>892</v>
      </c>
    </row>
    <row r="147" spans="1:14">
      <c r="A147" s="3" t="s">
        <v>977</v>
      </c>
      <c r="F147" s="5" t="n">
        <v>357000000</v>
      </c>
      <c r="J147" s="5" t="n">
        <v>357000000</v>
      </c>
    </row>
  </sheetData>
  <mergeCells count="3">
    <mergeCell ref="A1:A2"/>
    <mergeCell ref="B1:H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80"/>
  </cols>
  <sheetData>
    <row r="1" spans="1:2">
      <c r="A1" s="1" t="s">
        <v>999</v>
      </c>
      <c r="B1" s="2" t="s">
        <v>1</v>
      </c>
    </row>
    <row r="2" spans="1:2">
      <c r="B2" s="2" t="s">
        <v>567</v>
      </c>
    </row>
    <row r="3" spans="1:2">
      <c r="A3" s="3" t="s">
        <v>1000</v>
      </c>
    </row>
    <row r="4" spans="1:2">
      <c r="A4" s="6" t="s">
        <v>892</v>
      </c>
    </row>
    <row r="5" spans="1:2">
      <c r="A5" s="3" t="s">
        <v>1001</v>
      </c>
      <c r="B5" s="12" t="n">
        <v>2012</v>
      </c>
    </row>
    <row r="6" spans="1:2">
      <c r="A6" s="3" t="s">
        <v>1002</v>
      </c>
      <c r="B6" s="3" t="s">
        <v>1003</v>
      </c>
    </row>
    <row r="7" spans="1:2">
      <c r="A7" s="3" t="s">
        <v>877</v>
      </c>
    </row>
    <row r="8" spans="1:2">
      <c r="A8" s="6" t="s">
        <v>892</v>
      </c>
    </row>
    <row r="9" spans="1:2">
      <c r="A9" s="3" t="s">
        <v>1002</v>
      </c>
      <c r="B9" s="3" t="s">
        <v>1004</v>
      </c>
    </row>
    <row r="10" spans="1:2">
      <c r="A10" s="3" t="s">
        <v>1005</v>
      </c>
      <c r="B10" s="5" t="n">
        <v>140000000</v>
      </c>
    </row>
    <row r="11" spans="1:2">
      <c r="A11" s="3" t="s">
        <v>1006</v>
      </c>
      <c r="B11" s="3" t="s">
        <v>572</v>
      </c>
    </row>
    <row r="12" spans="1:2">
      <c r="A12" s="3" t="s">
        <v>1007</v>
      </c>
      <c r="B12" s="3" t="s">
        <v>1008</v>
      </c>
    </row>
    <row r="13" spans="1:2">
      <c r="A13" s="3" t="s">
        <v>1009</v>
      </c>
      <c r="B13" s="3" t="s">
        <v>1010</v>
      </c>
    </row>
    <row r="14" spans="1:2">
      <c r="A14" s="3" t="s">
        <v>1011</v>
      </c>
    </row>
    <row r="15" spans="1:2">
      <c r="A15" s="6" t="s">
        <v>892</v>
      </c>
    </row>
    <row r="16" spans="1:2">
      <c r="A16" s="3" t="s">
        <v>1001</v>
      </c>
      <c r="B16" s="12" t="n">
        <v>2012</v>
      </c>
    </row>
    <row r="17" spans="1:2">
      <c r="A17" s="3" t="s">
        <v>1002</v>
      </c>
      <c r="B17" s="3" t="s">
        <v>1012</v>
      </c>
    </row>
    <row r="18" spans="1:2">
      <c r="A18" s="3" t="s">
        <v>908</v>
      </c>
    </row>
    <row r="19" spans="1:2">
      <c r="A19" s="6" t="s">
        <v>892</v>
      </c>
    </row>
    <row r="20" spans="1:2">
      <c r="A20" s="3" t="s">
        <v>1002</v>
      </c>
      <c r="B20" s="3" t="s">
        <v>1004</v>
      </c>
    </row>
    <row r="21" spans="1:2">
      <c r="A21" s="3" t="s">
        <v>1005</v>
      </c>
      <c r="B21" s="5" t="n">
        <v>140000000</v>
      </c>
    </row>
    <row r="22" spans="1:2">
      <c r="A22" s="3" t="s">
        <v>1006</v>
      </c>
      <c r="B22" s="3" t="s">
        <v>572</v>
      </c>
    </row>
    <row r="23" spans="1:2">
      <c r="A23" s="3" t="s">
        <v>1007</v>
      </c>
      <c r="B23" s="3" t="s">
        <v>1008</v>
      </c>
    </row>
    <row r="24" spans="1:2">
      <c r="A24" s="3" t="s">
        <v>1009</v>
      </c>
      <c r="B24" s="3" t="s">
        <v>1010</v>
      </c>
    </row>
    <row r="25" spans="1:2">
      <c r="A25" s="3" t="s">
        <v>1013</v>
      </c>
    </row>
    <row r="26" spans="1:2">
      <c r="A26" s="6" t="s">
        <v>892</v>
      </c>
    </row>
    <row r="27" spans="1:2">
      <c r="A27" s="3" t="s">
        <v>1014</v>
      </c>
      <c r="B27" s="3" t="s">
        <v>1015</v>
      </c>
    </row>
    <row r="28" spans="1:2">
      <c r="A28" s="3" t="s">
        <v>1016</v>
      </c>
    </row>
    <row r="29" spans="1:2">
      <c r="A29" s="6" t="s">
        <v>892</v>
      </c>
    </row>
    <row r="30" spans="1:2">
      <c r="A30" s="3" t="s">
        <v>1014</v>
      </c>
      <c r="B30" s="3" t="s">
        <v>1015</v>
      </c>
    </row>
    <row r="31" spans="1:2">
      <c r="A31" s="3" t="s">
        <v>1017</v>
      </c>
    </row>
    <row r="32" spans="1:2">
      <c r="A32" s="6" t="s">
        <v>892</v>
      </c>
    </row>
    <row r="33" spans="1:2">
      <c r="A33" s="3" t="s">
        <v>1005</v>
      </c>
      <c r="B33" s="5" t="n">
        <v>175000000</v>
      </c>
    </row>
    <row r="34" spans="1:2">
      <c r="A34" s="3" t="s">
        <v>1006</v>
      </c>
      <c r="B34" s="3" t="s">
        <v>1018</v>
      </c>
    </row>
    <row r="35" spans="1:2">
      <c r="A35" s="3" t="s">
        <v>1019</v>
      </c>
      <c r="B35" s="13" t="n">
        <v>2015</v>
      </c>
    </row>
    <row r="36" spans="1:2">
      <c r="A36" s="3" t="s">
        <v>1020</v>
      </c>
      <c r="B36" s="14" t="n">
        <v>2017</v>
      </c>
    </row>
    <row r="37" spans="1:2">
      <c r="A37" s="3" t="s">
        <v>1021</v>
      </c>
    </row>
    <row r="38" spans="1:2">
      <c r="A38" s="6" t="s">
        <v>892</v>
      </c>
    </row>
    <row r="39" spans="1:2">
      <c r="A39" s="3" t="s">
        <v>1005</v>
      </c>
      <c r="B39" s="5" t="n">
        <v>175000000</v>
      </c>
    </row>
    <row r="40" spans="1:2">
      <c r="A40" s="3" t="s">
        <v>1006</v>
      </c>
      <c r="B40" s="3" t="s">
        <v>1018</v>
      </c>
    </row>
    <row r="41" spans="1:2">
      <c r="A41" s="3" t="s">
        <v>1019</v>
      </c>
      <c r="B41" s="13" t="n">
        <v>2015</v>
      </c>
    </row>
    <row r="42" spans="1:2">
      <c r="A42" s="3" t="s">
        <v>1020</v>
      </c>
      <c r="B42" s="14" t="n">
        <v>2017</v>
      </c>
    </row>
    <row r="43" spans="1:2">
      <c r="A43" s="3" t="s">
        <v>1022</v>
      </c>
    </row>
    <row r="44" spans="1:2">
      <c r="A44" s="6" t="s">
        <v>892</v>
      </c>
    </row>
    <row r="45" spans="1:2">
      <c r="A45" s="3" t="s">
        <v>1014</v>
      </c>
      <c r="B45" s="3" t="s">
        <v>1015</v>
      </c>
    </row>
    <row r="46" spans="1:2">
      <c r="A46" s="3" t="s">
        <v>1023</v>
      </c>
    </row>
    <row r="47" spans="1:2">
      <c r="A47" s="6" t="s">
        <v>892</v>
      </c>
    </row>
    <row r="48" spans="1:2">
      <c r="A48" s="3" t="s">
        <v>1014</v>
      </c>
      <c r="B48" s="3" t="s">
        <v>1015</v>
      </c>
    </row>
    <row r="49" spans="1:2">
      <c r="A49" s="3" t="s">
        <v>1024</v>
      </c>
    </row>
    <row r="50" spans="1:2">
      <c r="A50" s="6" t="s">
        <v>892</v>
      </c>
    </row>
    <row r="51" spans="1:2">
      <c r="A51" s="3" t="s">
        <v>1005</v>
      </c>
      <c r="B51" s="5" t="n">
        <v>100000000</v>
      </c>
    </row>
    <row r="52" spans="1:2">
      <c r="A52" s="3" t="s">
        <v>1006</v>
      </c>
      <c r="B52" s="3" t="s">
        <v>1018</v>
      </c>
    </row>
    <row r="53" spans="1:2">
      <c r="A53" s="3" t="s">
        <v>1019</v>
      </c>
      <c r="B53" s="13" t="n">
        <v>2017</v>
      </c>
    </row>
    <row r="54" spans="1:2">
      <c r="A54" s="3" t="s">
        <v>1020</v>
      </c>
      <c r="B54" s="14" t="n">
        <v>2018</v>
      </c>
    </row>
    <row r="55" spans="1:2">
      <c r="A55" s="3" t="s">
        <v>1025</v>
      </c>
    </row>
    <row r="56" spans="1:2">
      <c r="A56" s="6" t="s">
        <v>892</v>
      </c>
    </row>
    <row r="57" spans="1:2">
      <c r="A57" s="3" t="s">
        <v>1005</v>
      </c>
      <c r="B57" s="5" t="n">
        <v>100000000</v>
      </c>
    </row>
    <row r="58" spans="1:2">
      <c r="A58" s="3" t="s">
        <v>1006</v>
      </c>
      <c r="B58" s="3" t="s">
        <v>1018</v>
      </c>
    </row>
    <row r="59" spans="1:2">
      <c r="A59" s="3" t="s">
        <v>1019</v>
      </c>
      <c r="B59" s="13" t="n">
        <v>2017</v>
      </c>
    </row>
    <row r="60" spans="1:2">
      <c r="A60" s="3" t="s">
        <v>1020</v>
      </c>
      <c r="B60" s="14" t="n">
        <v>2018</v>
      </c>
    </row>
    <row r="61" spans="1:2">
      <c r="A61" s="3" t="s">
        <v>1026</v>
      </c>
    </row>
    <row r="62" spans="1:2">
      <c r="A62" s="6" t="s">
        <v>892</v>
      </c>
    </row>
    <row r="63" spans="1:2">
      <c r="A63" s="3" t="s">
        <v>1014</v>
      </c>
      <c r="B63" s="3" t="s">
        <v>1015</v>
      </c>
    </row>
    <row r="64" spans="1:2">
      <c r="A64" s="3" t="s">
        <v>1027</v>
      </c>
    </row>
    <row r="65" spans="1:2">
      <c r="A65" s="6" t="s">
        <v>892</v>
      </c>
    </row>
    <row r="66" spans="1:2">
      <c r="A66" s="3" t="s">
        <v>1014</v>
      </c>
      <c r="B66" s="3" t="s">
        <v>10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567</v>
      </c>
    </row>
    <row r="2" spans="1:2">
      <c r="A2" s="4" t="n">
        <v>2018</v>
      </c>
      <c r="B2" s="5" t="n">
        <v>2578</v>
      </c>
    </row>
    <row r="3" spans="1:2">
      <c r="A3" s="4" t="n">
        <v>2019</v>
      </c>
      <c r="B3" s="4" t="n">
        <v>187644</v>
      </c>
    </row>
    <row r="4" spans="1:2">
      <c r="A4" s="4" t="n">
        <v>2020</v>
      </c>
      <c r="B4" s="4" t="n">
        <v>358180</v>
      </c>
    </row>
    <row r="5" spans="1:2">
      <c r="A5" s="4" t="n">
        <v>2021</v>
      </c>
      <c r="B5" s="4" t="n">
        <v>501055</v>
      </c>
    </row>
    <row r="6" spans="1:2">
      <c r="A6" s="4" t="n">
        <v>2022</v>
      </c>
      <c r="B6" s="4" t="n">
        <v>370</v>
      </c>
    </row>
    <row r="7" spans="1:2">
      <c r="A7" s="3" t="s">
        <v>1029</v>
      </c>
      <c r="B7" s="4" t="n">
        <v>974978</v>
      </c>
    </row>
    <row r="8" spans="1:2">
      <c r="A8" s="3" t="s">
        <v>870</v>
      </c>
      <c r="B8" s="4" t="n">
        <v>2024805</v>
      </c>
    </row>
    <row r="9" spans="1:2">
      <c r="A9" s="3" t="s">
        <v>33</v>
      </c>
    </row>
    <row r="10" spans="1:2">
      <c r="A10" s="4" t="n">
        <v>2018</v>
      </c>
      <c r="B10" s="4" t="n">
        <v>2578</v>
      </c>
    </row>
    <row r="11" spans="1:2">
      <c r="A11" s="4" t="n">
        <v>2019</v>
      </c>
      <c r="B11" s="4" t="n">
        <v>187644</v>
      </c>
    </row>
    <row r="12" spans="1:2">
      <c r="A12" s="4" t="n">
        <v>2020</v>
      </c>
      <c r="B12" s="4" t="n">
        <v>1180</v>
      </c>
    </row>
    <row r="13" spans="1:2">
      <c r="A13" s="4" t="n">
        <v>2021</v>
      </c>
      <c r="B13" s="4" t="n">
        <v>501055</v>
      </c>
    </row>
    <row r="14" spans="1:2">
      <c r="A14" s="4" t="n">
        <v>2022</v>
      </c>
      <c r="B14" s="4" t="n">
        <v>370</v>
      </c>
    </row>
    <row r="15" spans="1:2">
      <c r="A15" s="3" t="s">
        <v>1029</v>
      </c>
      <c r="B15" s="4" t="n">
        <v>974978</v>
      </c>
    </row>
    <row r="16" spans="1:2">
      <c r="A16" s="3" t="s">
        <v>870</v>
      </c>
      <c r="B16" s="5" t="n">
        <v>16678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1030</v>
      </c>
      <c r="B1" s="2" t="s">
        <v>479</v>
      </c>
      <c r="H1" s="2" t="s">
        <v>712</v>
      </c>
      <c r="I1" s="2" t="s">
        <v>1</v>
      </c>
    </row>
    <row r="2" spans="1:9">
      <c r="B2" s="2" t="s">
        <v>713</v>
      </c>
      <c r="C2" s="2" t="s">
        <v>714</v>
      </c>
      <c r="D2" s="2" t="s">
        <v>715</v>
      </c>
      <c r="E2" s="2" t="s">
        <v>716</v>
      </c>
      <c r="F2" s="2" t="s">
        <v>2</v>
      </c>
      <c r="G2" s="2" t="s">
        <v>717</v>
      </c>
      <c r="H2" s="2" t="s">
        <v>717</v>
      </c>
      <c r="I2" s="2" t="s">
        <v>2</v>
      </c>
    </row>
    <row r="3" spans="1:9">
      <c r="A3" s="3" t="s">
        <v>718</v>
      </c>
      <c r="I3" s="3" t="s">
        <v>719</v>
      </c>
    </row>
    <row r="4" spans="1:9">
      <c r="A4" s="3" t="s">
        <v>720</v>
      </c>
      <c r="I4" s="3" t="s">
        <v>721</v>
      </c>
    </row>
    <row r="5" spans="1:9">
      <c r="A5" s="3" t="s">
        <v>722</v>
      </c>
      <c r="I5" s="8" t="n">
        <v>67.5</v>
      </c>
    </row>
    <row r="6" spans="1:9">
      <c r="A6" s="3" t="s">
        <v>723</v>
      </c>
      <c r="I6" s="8" t="n">
        <v>8.699999999999999</v>
      </c>
    </row>
    <row r="7" spans="1:9">
      <c r="A7" s="3" t="s">
        <v>33</v>
      </c>
    </row>
    <row r="8" spans="1:9">
      <c r="A8" s="3" t="s">
        <v>718</v>
      </c>
      <c r="I8" s="3" t="s">
        <v>719</v>
      </c>
    </row>
    <row r="9" spans="1:9">
      <c r="A9" s="3" t="s">
        <v>720</v>
      </c>
      <c r="G9" s="3" t="s">
        <v>721</v>
      </c>
    </row>
    <row r="10" spans="1:9">
      <c r="A10" s="3" t="s">
        <v>722</v>
      </c>
      <c r="I10" s="8" t="n">
        <v>67.5</v>
      </c>
    </row>
    <row r="11" spans="1:9">
      <c r="A11" s="3" t="s">
        <v>723</v>
      </c>
      <c r="I11" s="8" t="n">
        <v>8.699999999999999</v>
      </c>
    </row>
    <row r="12" spans="1:9">
      <c r="A12" s="3" t="s">
        <v>537</v>
      </c>
    </row>
    <row r="13" spans="1:9">
      <c r="A13" s="3" t="s">
        <v>720</v>
      </c>
      <c r="B13" s="3" t="s">
        <v>721</v>
      </c>
      <c r="C13" s="3" t="s">
        <v>726</v>
      </c>
      <c r="D13" s="3" t="s">
        <v>726</v>
      </c>
      <c r="E13" s="3" t="s">
        <v>726</v>
      </c>
      <c r="F13" s="3" t="s">
        <v>726</v>
      </c>
      <c r="H13" s="3" t="s">
        <v>721</v>
      </c>
    </row>
    <row r="14" spans="1:9">
      <c r="A14" s="3" t="s">
        <v>540</v>
      </c>
    </row>
    <row r="15" spans="1:9">
      <c r="A15" s="3" t="s">
        <v>720</v>
      </c>
      <c r="B15" s="3" t="s">
        <v>721</v>
      </c>
      <c r="C15" s="3" t="s">
        <v>726</v>
      </c>
      <c r="D15" s="3" t="s">
        <v>726</v>
      </c>
      <c r="E15" s="3" t="s">
        <v>726</v>
      </c>
      <c r="F15" s="3" t="s">
        <v>726</v>
      </c>
    </row>
    <row r="16" spans="1:9">
      <c r="A16" s="3" t="s">
        <v>532</v>
      </c>
    </row>
    <row r="17" spans="1:9">
      <c r="A17" s="3" t="s">
        <v>720</v>
      </c>
      <c r="B17" s="3" t="s">
        <v>721</v>
      </c>
      <c r="C17" s="3" t="s">
        <v>721</v>
      </c>
      <c r="D17" s="3" t="s">
        <v>724</v>
      </c>
      <c r="E17" s="3" t="s">
        <v>724</v>
      </c>
      <c r="F17" s="3" t="s">
        <v>725</v>
      </c>
    </row>
    <row r="18" spans="1:9">
      <c r="A18" s="3" t="s">
        <v>536</v>
      </c>
    </row>
    <row r="19" spans="1:9">
      <c r="A19" s="3" t="s">
        <v>720</v>
      </c>
      <c r="B19" s="3" t="s">
        <v>721</v>
      </c>
      <c r="C19" s="3" t="s">
        <v>721</v>
      </c>
      <c r="D19" s="3" t="s">
        <v>724</v>
      </c>
      <c r="E19" s="3" t="s">
        <v>724</v>
      </c>
      <c r="F19" s="3" t="s">
        <v>725</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31</v>
      </c>
      <c r="B1" s="2" t="s">
        <v>479</v>
      </c>
      <c r="D1" s="2" t="s">
        <v>1</v>
      </c>
    </row>
    <row r="2" spans="1:8">
      <c r="B2" s="2" t="s">
        <v>2</v>
      </c>
      <c r="C2" s="2" t="s">
        <v>1032</v>
      </c>
      <c r="D2" s="2" t="s">
        <v>2</v>
      </c>
      <c r="E2" s="2" t="s">
        <v>713</v>
      </c>
      <c r="F2" s="2" t="s">
        <v>714</v>
      </c>
      <c r="G2" s="2" t="s">
        <v>715</v>
      </c>
      <c r="H2" s="2" t="s">
        <v>716</v>
      </c>
    </row>
    <row r="3" spans="1:8">
      <c r="A3" s="3" t="s">
        <v>785</v>
      </c>
      <c r="B3" s="3" t="s">
        <v>786</v>
      </c>
      <c r="D3" s="3" t="s">
        <v>786</v>
      </c>
    </row>
    <row r="4" spans="1:8">
      <c r="A4" s="3" t="s">
        <v>722</v>
      </c>
      <c r="D4" s="8" t="n">
        <v>67.5</v>
      </c>
    </row>
    <row r="5" spans="1:8">
      <c r="A5" s="3" t="s">
        <v>723</v>
      </c>
      <c r="D5" s="8" t="n">
        <v>8.699999999999999</v>
      </c>
    </row>
    <row r="6" spans="1:8">
      <c r="A6" s="3" t="s">
        <v>33</v>
      </c>
    </row>
    <row r="7" spans="1:8">
      <c r="A7" s="3" t="s">
        <v>785</v>
      </c>
      <c r="B7" s="3" t="s">
        <v>786</v>
      </c>
      <c r="D7" s="3" t="s">
        <v>786</v>
      </c>
    </row>
    <row r="8" spans="1:8">
      <c r="A8" s="3" t="s">
        <v>1033</v>
      </c>
      <c r="B8" s="7" t="n">
        <v>0.4</v>
      </c>
      <c r="C8" s="7" t="n">
        <v>2.05</v>
      </c>
    </row>
    <row r="9" spans="1:8">
      <c r="A9" s="3" t="s">
        <v>722</v>
      </c>
      <c r="D9" s="8" t="n">
        <v>67.5</v>
      </c>
    </row>
    <row r="10" spans="1:8">
      <c r="A10" s="3" t="s">
        <v>723</v>
      </c>
      <c r="D10" s="8" t="n">
        <v>8.699999999999999</v>
      </c>
    </row>
    <row r="11" spans="1:8">
      <c r="A11" s="3" t="s">
        <v>537</v>
      </c>
    </row>
    <row r="12" spans="1:8">
      <c r="A12" s="3" t="s">
        <v>787</v>
      </c>
      <c r="B12" s="3" t="s">
        <v>788</v>
      </c>
      <c r="D12" s="3" t="s">
        <v>788</v>
      </c>
      <c r="E12" s="3" t="s">
        <v>789</v>
      </c>
      <c r="F12" s="3" t="s">
        <v>788</v>
      </c>
      <c r="G12" s="3" t="s">
        <v>788</v>
      </c>
      <c r="H12" s="3" t="s">
        <v>788</v>
      </c>
    </row>
    <row r="13" spans="1:8">
      <c r="A13" s="3" t="s">
        <v>540</v>
      </c>
    </row>
    <row r="14" spans="1:8">
      <c r="A14" s="3" t="s">
        <v>787</v>
      </c>
      <c r="B14" s="3" t="s">
        <v>788</v>
      </c>
      <c r="D14" s="3" t="s">
        <v>788</v>
      </c>
      <c r="E14" s="3" t="s">
        <v>789</v>
      </c>
      <c r="F14" s="3" t="s">
        <v>788</v>
      </c>
      <c r="G14" s="3" t="s">
        <v>788</v>
      </c>
      <c r="H14" s="3" t="s">
        <v>788</v>
      </c>
    </row>
    <row r="15" spans="1:8">
      <c r="A15" s="3" t="s">
        <v>532</v>
      </c>
    </row>
    <row r="16" spans="1:8">
      <c r="A16" s="3" t="s">
        <v>787</v>
      </c>
      <c r="B16" s="3" t="s">
        <v>789</v>
      </c>
      <c r="D16" s="3" t="s">
        <v>789</v>
      </c>
      <c r="E16" s="3" t="s">
        <v>789</v>
      </c>
      <c r="F16" s="3" t="s">
        <v>789</v>
      </c>
      <c r="G16" s="3" t="s">
        <v>789</v>
      </c>
      <c r="H16" s="3" t="s">
        <v>789</v>
      </c>
    </row>
    <row r="17" spans="1:8">
      <c r="A17" s="3" t="s">
        <v>536</v>
      </c>
    </row>
    <row r="18" spans="1:8">
      <c r="A18" s="3" t="s">
        <v>787</v>
      </c>
      <c r="B18" s="3" t="s">
        <v>789</v>
      </c>
      <c r="D18" s="3" t="s">
        <v>789</v>
      </c>
      <c r="E18" s="3" t="s">
        <v>789</v>
      </c>
      <c r="F18" s="3" t="s">
        <v>789</v>
      </c>
      <c r="G18" s="3" t="s">
        <v>789</v>
      </c>
      <c r="H18" s="3" t="s">
        <v>789</v>
      </c>
    </row>
    <row r="19" spans="1:8">
      <c r="A19" s="3" t="s">
        <v>790</v>
      </c>
    </row>
    <row r="20" spans="1:8">
      <c r="A20" s="3" t="s">
        <v>722</v>
      </c>
      <c r="D20" s="8" t="n">
        <v>15.9</v>
      </c>
    </row>
    <row r="21" spans="1:8">
      <c r="A21" s="3" t="s">
        <v>723</v>
      </c>
      <c r="D21" s="8" t="n">
        <v>27.8</v>
      </c>
    </row>
    <row r="22" spans="1:8">
      <c r="A22" s="3" t="s">
        <v>1034</v>
      </c>
    </row>
    <row r="23" spans="1:8">
      <c r="A23" s="3" t="s">
        <v>722</v>
      </c>
      <c r="B23" s="8" t="n">
        <v>15.9</v>
      </c>
    </row>
    <row r="24" spans="1:8">
      <c r="A24" s="3" t="s">
        <v>723</v>
      </c>
      <c r="B24" s="8" t="n">
        <v>2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35</v>
      </c>
      <c r="B1" s="2" t="s">
        <v>479</v>
      </c>
      <c r="C1" s="2" t="s">
        <v>1</v>
      </c>
    </row>
    <row r="2" spans="1:4">
      <c r="B2" s="2" t="s">
        <v>2</v>
      </c>
      <c r="C2" s="2" t="s">
        <v>2</v>
      </c>
      <c r="D2" s="2" t="s">
        <v>38</v>
      </c>
    </row>
    <row r="3" spans="1:4">
      <c r="A3" s="3" t="s">
        <v>1036</v>
      </c>
      <c r="C3" s="3" t="s">
        <v>788</v>
      </c>
    </row>
    <row r="4" spans="1:4">
      <c r="A4" s="3" t="s">
        <v>1037</v>
      </c>
      <c r="C4" s="3" t="s">
        <v>1038</v>
      </c>
    </row>
    <row r="5" spans="1:4">
      <c r="A5" s="3" t="s">
        <v>722</v>
      </c>
      <c r="C5" s="8" t="n">
        <v>67.5</v>
      </c>
    </row>
    <row r="6" spans="1:4">
      <c r="A6" s="3" t="s">
        <v>723</v>
      </c>
      <c r="C6" s="8" t="n">
        <v>8.699999999999999</v>
      </c>
    </row>
    <row r="7" spans="1:4">
      <c r="A7" s="3" t="s">
        <v>1039</v>
      </c>
      <c r="B7" s="7" t="n">
        <v>0.1</v>
      </c>
      <c r="C7" s="7" t="n">
        <v>0.4</v>
      </c>
      <c r="D7" s="7" t="n">
        <v>2.05</v>
      </c>
    </row>
    <row r="8" spans="1:4">
      <c r="A8" s="3" t="s">
        <v>1040</v>
      </c>
    </row>
    <row r="9" spans="1:4">
      <c r="A9" s="3" t="s">
        <v>722</v>
      </c>
      <c r="B9" s="8" t="n">
        <v>9.800000000000001</v>
      </c>
    </row>
    <row r="10" spans="1:4">
      <c r="A10" s="3" t="s">
        <v>1041</v>
      </c>
      <c r="C10" s="4" t="n">
        <v>50</v>
      </c>
    </row>
    <row r="11" spans="1:4">
      <c r="A11" s="3" t="s">
        <v>723</v>
      </c>
      <c r="B11" s="8" t="n">
        <v>40.2</v>
      </c>
    </row>
    <row r="12" spans="1:4">
      <c r="A12" s="3" t="s">
        <v>33</v>
      </c>
    </row>
    <row r="13" spans="1:4">
      <c r="A13" s="3" t="s">
        <v>722</v>
      </c>
      <c r="C13" s="8" t="n">
        <v>67.5</v>
      </c>
    </row>
    <row r="14" spans="1:4">
      <c r="A14" s="3" t="s">
        <v>723</v>
      </c>
      <c r="C14" s="8" t="n">
        <v>8.69999999999999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1</v>
      </c>
      <c r="B3" s="3" t="s">
        <v>212</v>
      </c>
    </row>
    <row r="4" spans="1:2">
      <c r="A4" s="3" t="s">
        <v>30</v>
      </c>
    </row>
    <row r="5" spans="1:2">
      <c r="A5" s="3" t="s">
        <v>211</v>
      </c>
      <c r="B5" s="3" t="s">
        <v>213</v>
      </c>
    </row>
    <row r="6" spans="1:2">
      <c r="A6" s="3" t="s">
        <v>33</v>
      </c>
    </row>
    <row r="7" spans="1:2">
      <c r="A7" s="3" t="s">
        <v>211</v>
      </c>
      <c r="B7" s="3" t="s">
        <v>214</v>
      </c>
    </row>
    <row r="8" spans="1:2">
      <c r="A8" s="3" t="s">
        <v>35</v>
      </c>
    </row>
    <row r="9" spans="1:2">
      <c r="A9" s="3" t="s">
        <v>211</v>
      </c>
      <c r="B9" s="3"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42</v>
      </c>
      <c r="B1" s="2" t="s">
        <v>1043</v>
      </c>
      <c r="C1" s="2" t="s">
        <v>1044</v>
      </c>
      <c r="D1" s="2" t="s">
        <v>1045</v>
      </c>
      <c r="E1" s="2" t="s">
        <v>1046</v>
      </c>
      <c r="F1" s="2" t="s">
        <v>2</v>
      </c>
      <c r="G1" s="2" t="s">
        <v>717</v>
      </c>
      <c r="H1" s="2" t="s">
        <v>4</v>
      </c>
      <c r="I1" s="2" t="s">
        <v>1032</v>
      </c>
      <c r="J1" s="2" t="s">
        <v>940</v>
      </c>
      <c r="K1" s="2" t="s">
        <v>2</v>
      </c>
      <c r="L1" s="2" t="s">
        <v>38</v>
      </c>
      <c r="M1" s="2" t="s">
        <v>86</v>
      </c>
    </row>
    <row r="2" spans="1:13">
      <c r="A2" s="6" t="s">
        <v>1047</v>
      </c>
    </row>
    <row r="3" spans="1:13">
      <c r="A3" s="3" t="s">
        <v>1048</v>
      </c>
      <c r="K3" s="3" t="s">
        <v>1049</v>
      </c>
      <c r="L3" s="3" t="s">
        <v>1049</v>
      </c>
    </row>
    <row r="4" spans="1:13">
      <c r="A4" s="3" t="s">
        <v>79</v>
      </c>
      <c r="F4" s="4" t="n">
        <v>97152665</v>
      </c>
      <c r="K4" s="4" t="n">
        <v>97152665</v>
      </c>
      <c r="L4" s="4" t="n">
        <v>98002665</v>
      </c>
    </row>
    <row r="5" spans="1:13">
      <c r="A5" s="3" t="s">
        <v>507</v>
      </c>
      <c r="K5" s="3" t="s">
        <v>508</v>
      </c>
    </row>
    <row r="6" spans="1:13">
      <c r="A6" s="3" t="s">
        <v>1050</v>
      </c>
      <c r="K6" s="3" t="s">
        <v>1051</v>
      </c>
    </row>
    <row r="7" spans="1:13">
      <c r="A7" s="3" t="s">
        <v>114</v>
      </c>
      <c r="F7" s="7" t="n">
        <v>0.1</v>
      </c>
      <c r="K7" s="7" t="n">
        <v>0.4</v>
      </c>
      <c r="L7" s="7" t="n">
        <v>2.05</v>
      </c>
    </row>
    <row r="8" spans="1:13">
      <c r="A8" s="3" t="s">
        <v>1052</v>
      </c>
      <c r="M8" s="4" t="n">
        <v>1500000</v>
      </c>
    </row>
    <row r="9" spans="1:13">
      <c r="A9" s="3" t="s">
        <v>1053</v>
      </c>
      <c r="M9" s="5" t="n">
        <v>42000000</v>
      </c>
    </row>
    <row r="10" spans="1:13">
      <c r="A10" s="3" t="s">
        <v>1054</v>
      </c>
      <c r="M10" s="4" t="n">
        <v>6300000</v>
      </c>
    </row>
    <row r="11" spans="1:13">
      <c r="A11" s="3" t="s">
        <v>1055</v>
      </c>
      <c r="M11" s="5" t="n">
        <v>139100000</v>
      </c>
    </row>
    <row r="12" spans="1:13">
      <c r="A12" s="3" t="s">
        <v>1056</v>
      </c>
      <c r="M12" s="4" t="n">
        <v>11300000</v>
      </c>
    </row>
    <row r="13" spans="1:13">
      <c r="A13" s="3" t="s">
        <v>1057</v>
      </c>
      <c r="M13" s="5" t="n">
        <v>260000000</v>
      </c>
    </row>
    <row r="14" spans="1:13">
      <c r="A14" s="3" t="s">
        <v>167</v>
      </c>
      <c r="I14" s="4" t="n">
        <v>900000</v>
      </c>
      <c r="J14" s="4" t="n">
        <v>2400000</v>
      </c>
    </row>
    <row r="15" spans="1:13">
      <c r="A15" s="3" t="s">
        <v>600</v>
      </c>
      <c r="I15" s="5" t="n">
        <v>23000</v>
      </c>
    </row>
    <row r="16" spans="1:13">
      <c r="A16" s="3" t="s">
        <v>197</v>
      </c>
      <c r="K16" s="5" t="n">
        <v>-15851000</v>
      </c>
      <c r="L16" s="5" t="n">
        <v>-46432000</v>
      </c>
      <c r="M16" s="4" t="n">
        <v>0</v>
      </c>
    </row>
    <row r="17" spans="1:13">
      <c r="A17" s="3" t="s">
        <v>1058</v>
      </c>
      <c r="K17" s="4" t="n">
        <v>0</v>
      </c>
      <c r="L17" s="5" t="n">
        <v>32000</v>
      </c>
      <c r="M17" s="5" t="n">
        <v>4456000</v>
      </c>
    </row>
    <row r="18" spans="1:13">
      <c r="A18" s="3" t="s">
        <v>33</v>
      </c>
    </row>
    <row r="19" spans="1:13">
      <c r="A19" s="6" t="s">
        <v>1047</v>
      </c>
    </row>
    <row r="20" spans="1:13">
      <c r="A20" s="3" t="s">
        <v>1059</v>
      </c>
      <c r="K20" s="4" t="n">
        <v>418900000</v>
      </c>
    </row>
    <row r="21" spans="1:13">
      <c r="A21" s="3" t="s">
        <v>1060</v>
      </c>
      <c r="F21" s="5" t="n">
        <v>4300000</v>
      </c>
      <c r="K21" s="5" t="n">
        <v>4300000</v>
      </c>
    </row>
    <row r="22" spans="1:13">
      <c r="A22" s="3" t="s">
        <v>507</v>
      </c>
      <c r="K22" s="3" t="s">
        <v>508</v>
      </c>
    </row>
    <row r="23" spans="1:13">
      <c r="A23" s="3" t="s">
        <v>1061</v>
      </c>
      <c r="I23" s="5" t="n">
        <v>15900000</v>
      </c>
      <c r="J23" s="5" t="n">
        <v>46400000</v>
      </c>
    </row>
    <row r="24" spans="1:13">
      <c r="A24" s="3" t="s">
        <v>1062</v>
      </c>
      <c r="H24" s="5" t="n">
        <v>166100000</v>
      </c>
    </row>
    <row r="25" spans="1:13">
      <c r="A25" s="3" t="s">
        <v>167</v>
      </c>
      <c r="I25" s="4" t="n">
        <v>900000</v>
      </c>
      <c r="J25" s="4" t="n">
        <v>2400000</v>
      </c>
    </row>
    <row r="26" spans="1:13">
      <c r="A26" s="3" t="s">
        <v>600</v>
      </c>
      <c r="I26" s="5" t="n">
        <v>23000</v>
      </c>
    </row>
    <row r="27" spans="1:13">
      <c r="A27" s="3" t="s">
        <v>1063</v>
      </c>
      <c r="K27" s="5" t="n">
        <v>822500000</v>
      </c>
    </row>
    <row r="28" spans="1:13">
      <c r="A28" s="3" t="s">
        <v>1064</v>
      </c>
      <c r="F28" s="5" t="n">
        <v>8400000</v>
      </c>
      <c r="K28" s="5" t="n">
        <v>8400000</v>
      </c>
    </row>
    <row r="29" spans="1:13">
      <c r="A29" s="3" t="s">
        <v>1065</v>
      </c>
    </row>
    <row r="30" spans="1:13">
      <c r="A30" s="6" t="s">
        <v>1047</v>
      </c>
    </row>
    <row r="31" spans="1:13">
      <c r="A31" s="3" t="s">
        <v>1061</v>
      </c>
      <c r="J31" s="5" t="n">
        <v>500000</v>
      </c>
    </row>
    <row r="32" spans="1:13">
      <c r="A32" s="3" t="s">
        <v>1062</v>
      </c>
      <c r="G32" s="5" t="n">
        <v>1700000</v>
      </c>
    </row>
    <row r="33" spans="1:13">
      <c r="A33" s="3" t="s">
        <v>521</v>
      </c>
    </row>
    <row r="34" spans="1:13">
      <c r="A34" s="6" t="s">
        <v>1047</v>
      </c>
    </row>
    <row r="35" spans="1:13">
      <c r="A35" s="3" t="s">
        <v>1048</v>
      </c>
      <c r="K35" s="3" t="s">
        <v>1066</v>
      </c>
    </row>
    <row r="36" spans="1:13">
      <c r="A36" s="3" t="s">
        <v>1067</v>
      </c>
    </row>
    <row r="37" spans="1:13">
      <c r="A37" s="6" t="s">
        <v>1047</v>
      </c>
    </row>
    <row r="38" spans="1:13">
      <c r="A38" s="3" t="s">
        <v>79</v>
      </c>
      <c r="F38" s="4" t="n">
        <v>195686</v>
      </c>
      <c r="K38" s="4" t="n">
        <v>195686</v>
      </c>
      <c r="L38" s="4" t="n">
        <v>195686</v>
      </c>
    </row>
    <row r="39" spans="1:13">
      <c r="A39" s="3" t="s">
        <v>1068</v>
      </c>
    </row>
    <row r="40" spans="1:13">
      <c r="A40" s="6" t="s">
        <v>1047</v>
      </c>
    </row>
    <row r="41" spans="1:13">
      <c r="A41" s="3" t="s">
        <v>79</v>
      </c>
      <c r="F41" s="4" t="n">
        <v>51204</v>
      </c>
      <c r="K41" s="4" t="n">
        <v>51204</v>
      </c>
      <c r="L41" s="4" t="n">
        <v>51204</v>
      </c>
    </row>
    <row r="42" spans="1:13">
      <c r="A42" s="3" t="s">
        <v>1069</v>
      </c>
    </row>
    <row r="43" spans="1:13">
      <c r="A43" s="6" t="s">
        <v>1047</v>
      </c>
    </row>
    <row r="44" spans="1:13">
      <c r="A44" s="3" t="s">
        <v>1048</v>
      </c>
      <c r="K44" s="3" t="s">
        <v>1070</v>
      </c>
    </row>
    <row r="45" spans="1:13">
      <c r="A45" s="3" t="s">
        <v>1071</v>
      </c>
    </row>
    <row r="46" spans="1:13">
      <c r="A46" s="6" t="s">
        <v>1047</v>
      </c>
    </row>
    <row r="47" spans="1:13">
      <c r="A47" s="3" t="s">
        <v>79</v>
      </c>
      <c r="F47" s="4" t="n">
        <v>4758859</v>
      </c>
      <c r="K47" s="4" t="n">
        <v>4758859</v>
      </c>
    </row>
    <row r="48" spans="1:13">
      <c r="A48" s="3" t="s">
        <v>1072</v>
      </c>
    </row>
    <row r="49" spans="1:13">
      <c r="A49" s="6" t="s">
        <v>1047</v>
      </c>
    </row>
    <row r="50" spans="1:13">
      <c r="A50" s="3" t="s">
        <v>79</v>
      </c>
      <c r="F50" s="4" t="n">
        <v>4616</v>
      </c>
      <c r="K50" s="4" t="n">
        <v>4616</v>
      </c>
    </row>
    <row r="51" spans="1:13">
      <c r="A51" s="3" t="s">
        <v>604</v>
      </c>
    </row>
    <row r="52" spans="1:13">
      <c r="A52" s="6" t="s">
        <v>1047</v>
      </c>
    </row>
    <row r="53" spans="1:13">
      <c r="A53" s="3" t="s">
        <v>167</v>
      </c>
      <c r="K53" s="4" t="n">
        <v>900000</v>
      </c>
    </row>
    <row r="54" spans="1:13">
      <c r="A54" s="3" t="s">
        <v>197</v>
      </c>
      <c r="J54" s="4" t="n">
        <v>45900000</v>
      </c>
      <c r="K54" s="5" t="n">
        <v>16900000</v>
      </c>
    </row>
    <row r="55" spans="1:13">
      <c r="A55" s="3" t="s">
        <v>702</v>
      </c>
    </row>
    <row r="56" spans="1:13">
      <c r="A56" s="6" t="s">
        <v>1047</v>
      </c>
    </row>
    <row r="57" spans="1:13">
      <c r="A57" s="3" t="s">
        <v>197</v>
      </c>
      <c r="I57" s="4" t="n">
        <v>16900000</v>
      </c>
      <c r="J57" s="4" t="n">
        <v>45900000</v>
      </c>
    </row>
    <row r="58" spans="1:13">
      <c r="A58" s="3" t="s">
        <v>1073</v>
      </c>
    </row>
    <row r="59" spans="1:13">
      <c r="A59" s="6" t="s">
        <v>1047</v>
      </c>
    </row>
    <row r="60" spans="1:13">
      <c r="A60" s="3" t="s">
        <v>1048</v>
      </c>
      <c r="K60" s="3" t="s">
        <v>1074</v>
      </c>
    </row>
    <row r="61" spans="1:13">
      <c r="A61" s="3" t="s">
        <v>1075</v>
      </c>
    </row>
    <row r="62" spans="1:13">
      <c r="A62" s="6" t="s">
        <v>1047</v>
      </c>
    </row>
    <row r="63" spans="1:13">
      <c r="A63" s="3" t="s">
        <v>1062</v>
      </c>
      <c r="L63" s="5" t="n">
        <v>42200000</v>
      </c>
    </row>
    <row r="64" spans="1:13">
      <c r="A64" s="3" t="s">
        <v>1076</v>
      </c>
      <c r="L64" s="4" t="n">
        <v>3000000</v>
      </c>
    </row>
    <row r="65" spans="1:13">
      <c r="A65" s="3" t="s">
        <v>1065</v>
      </c>
    </row>
    <row r="66" spans="1:13">
      <c r="A66" s="6" t="s">
        <v>1047</v>
      </c>
    </row>
    <row r="67" spans="1:13">
      <c r="A67" s="3" t="s">
        <v>507</v>
      </c>
      <c r="K67" s="3" t="s">
        <v>524</v>
      </c>
    </row>
    <row r="68" spans="1:13">
      <c r="A68" s="3" t="s">
        <v>1058</v>
      </c>
      <c r="K68" s="5" t="n">
        <v>1700000</v>
      </c>
    </row>
    <row r="69" spans="1:13">
      <c r="A69" s="3" t="s">
        <v>1076</v>
      </c>
      <c r="K69" s="5" t="n">
        <v>400000</v>
      </c>
      <c r="L69" s="4" t="n">
        <v>700000</v>
      </c>
    </row>
    <row r="70" spans="1:13">
      <c r="A70" s="3" t="s">
        <v>1077</v>
      </c>
    </row>
    <row r="71" spans="1:13">
      <c r="A71" s="6" t="s">
        <v>1047</v>
      </c>
    </row>
    <row r="72" spans="1:13">
      <c r="A72" s="3" t="s">
        <v>507</v>
      </c>
      <c r="K72" s="3" t="s">
        <v>1078</v>
      </c>
    </row>
    <row r="73" spans="1:13">
      <c r="A73" s="3" t="s">
        <v>1058</v>
      </c>
      <c r="K73" s="5" t="n">
        <v>1700000</v>
      </c>
    </row>
    <row r="74" spans="1:13">
      <c r="A74" s="3" t="s">
        <v>1076</v>
      </c>
      <c r="K74" s="5" t="n">
        <v>200000</v>
      </c>
      <c r="L74" s="4" t="n">
        <v>400000</v>
      </c>
    </row>
    <row r="75" spans="1:13">
      <c r="A75" s="3" t="s">
        <v>424</v>
      </c>
    </row>
    <row r="76" spans="1:13">
      <c r="A76" s="6" t="s">
        <v>1047</v>
      </c>
    </row>
    <row r="77" spans="1:13">
      <c r="A77" s="3" t="s">
        <v>1079</v>
      </c>
      <c r="C77" s="3" t="s">
        <v>1080</v>
      </c>
    </row>
    <row r="78" spans="1:13">
      <c r="A78" s="3" t="s">
        <v>114</v>
      </c>
      <c r="F78" s="7" t="n">
        <v>0.1</v>
      </c>
    </row>
    <row r="79" spans="1:13">
      <c r="A79" s="3" t="s">
        <v>1081</v>
      </c>
      <c r="B79" s="3" t="s">
        <v>1082</v>
      </c>
    </row>
    <row r="80" spans="1:13">
      <c r="A80" s="3" t="s">
        <v>1083</v>
      </c>
    </row>
    <row r="81" spans="1:13">
      <c r="A81" s="6" t="s">
        <v>1047</v>
      </c>
    </row>
    <row r="82" spans="1:13">
      <c r="A82" s="3" t="s">
        <v>1079</v>
      </c>
      <c r="E82" s="3" t="s">
        <v>1080</v>
      </c>
    </row>
    <row r="83" spans="1:13">
      <c r="A83" s="3" t="s">
        <v>1081</v>
      </c>
      <c r="D83" s="3" t="s">
        <v>1082</v>
      </c>
    </row>
    <row r="84" spans="1:13">
      <c r="A84" s="3" t="s">
        <v>1084</v>
      </c>
    </row>
    <row r="85" spans="1:13">
      <c r="A85" s="6" t="s">
        <v>1047</v>
      </c>
    </row>
    <row r="86" spans="1:13">
      <c r="A86" s="3" t="s">
        <v>1061</v>
      </c>
      <c r="B86" s="5" t="n">
        <v>2253000</v>
      </c>
    </row>
    <row r="87" spans="1:13">
      <c r="A87" s="3" t="s">
        <v>1085</v>
      </c>
    </row>
    <row r="88" spans="1:13">
      <c r="A88" s="6" t="s">
        <v>1047</v>
      </c>
    </row>
    <row r="89" spans="1:13">
      <c r="A89" s="3" t="s">
        <v>1061</v>
      </c>
      <c r="B89" s="4" t="n">
        <v>20000</v>
      </c>
    </row>
    <row r="90" spans="1:13">
      <c r="A90" s="3" t="s">
        <v>1086</v>
      </c>
    </row>
    <row r="91" spans="1:13">
      <c r="A91" s="6" t="s">
        <v>1047</v>
      </c>
    </row>
    <row r="92" spans="1:13">
      <c r="A92" s="3" t="s">
        <v>1061</v>
      </c>
      <c r="B92" s="4" t="n">
        <v>5000</v>
      </c>
    </row>
    <row r="93" spans="1:13">
      <c r="A93" s="3" t="s">
        <v>1087</v>
      </c>
    </row>
    <row r="94" spans="1:13">
      <c r="A94" s="6" t="s">
        <v>1047</v>
      </c>
    </row>
    <row r="95" spans="1:13">
      <c r="A95" s="3" t="s">
        <v>1061</v>
      </c>
      <c r="L95" s="4" t="n">
        <v>9800000</v>
      </c>
    </row>
    <row r="96" spans="1:13">
      <c r="A96" s="3" t="s">
        <v>1088</v>
      </c>
    </row>
    <row r="97" spans="1:13">
      <c r="A97" s="6" t="s">
        <v>1047</v>
      </c>
    </row>
    <row r="98" spans="1:13">
      <c r="A98" s="3" t="s">
        <v>1061</v>
      </c>
      <c r="B98" s="5" t="n">
        <v>98000</v>
      </c>
    </row>
    <row r="99" spans="1:13">
      <c r="A99" s="3" t="s">
        <v>1089</v>
      </c>
    </row>
    <row r="100" spans="1:13">
      <c r="A100" s="6" t="s">
        <v>1047</v>
      </c>
    </row>
    <row r="101" spans="1:13">
      <c r="A101" s="3" t="s">
        <v>1061</v>
      </c>
      <c r="L101" s="5" t="n">
        <v>100000</v>
      </c>
    </row>
    <row r="102" spans="1:13">
      <c r="A102" s="3" t="s">
        <v>1090</v>
      </c>
    </row>
    <row r="103" spans="1:13">
      <c r="A103" s="6" t="s">
        <v>1047</v>
      </c>
    </row>
    <row r="104" spans="1:13">
      <c r="A104" s="3" t="s">
        <v>197</v>
      </c>
      <c r="I104" s="5" t="n">
        <v>16900000</v>
      </c>
      <c r="J104" s="5" t="n">
        <v>45900000</v>
      </c>
    </row>
    <row r="105" spans="1:13">
      <c r="A105" s="3" t="s">
        <v>1091</v>
      </c>
    </row>
    <row r="106" spans="1:13">
      <c r="A106" s="6" t="s">
        <v>1047</v>
      </c>
    </row>
    <row r="107" spans="1:13">
      <c r="A107" s="3" t="s">
        <v>1048</v>
      </c>
      <c r="K107" s="3" t="s">
        <v>10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92</v>
      </c>
      <c r="B1" s="2" t="s">
        <v>2</v>
      </c>
      <c r="C1" s="2" t="s">
        <v>38</v>
      </c>
    </row>
    <row r="2" spans="1:3">
      <c r="A2" s="6" t="s">
        <v>1047</v>
      </c>
    </row>
    <row r="3" spans="1:3">
      <c r="A3" s="3" t="s">
        <v>79</v>
      </c>
      <c r="B3" s="4" t="n">
        <v>97152665</v>
      </c>
      <c r="C3" s="4" t="n">
        <v>98002665</v>
      </c>
    </row>
    <row r="4" spans="1:3">
      <c r="A4" s="3" t="s">
        <v>1093</v>
      </c>
    </row>
    <row r="5" spans="1:3">
      <c r="A5" s="6" t="s">
        <v>1047</v>
      </c>
    </row>
    <row r="6" spans="1:3">
      <c r="A6" s="3" t="s">
        <v>79</v>
      </c>
      <c r="B6" s="4" t="n">
        <v>69612939</v>
      </c>
      <c r="C6" s="4" t="n">
        <v>70462939</v>
      </c>
    </row>
    <row r="7" spans="1:3">
      <c r="A7" s="3" t="s">
        <v>521</v>
      </c>
    </row>
    <row r="8" spans="1:3">
      <c r="A8" s="6" t="s">
        <v>1047</v>
      </c>
    </row>
    <row r="9" spans="1:3">
      <c r="A9" s="3" t="s">
        <v>79</v>
      </c>
      <c r="B9" s="4" t="n">
        <v>22529361</v>
      </c>
      <c r="C9" s="4" t="n">
        <v>22529361</v>
      </c>
    </row>
    <row r="10" spans="1:3">
      <c r="A10" s="3" t="s">
        <v>1067</v>
      </c>
    </row>
    <row r="11" spans="1:3">
      <c r="A11" s="6" t="s">
        <v>1047</v>
      </c>
    </row>
    <row r="12" spans="1:3">
      <c r="A12" s="3" t="s">
        <v>79</v>
      </c>
      <c r="B12" s="4" t="n">
        <v>195686</v>
      </c>
      <c r="C12" s="4" t="n">
        <v>195686</v>
      </c>
    </row>
    <row r="13" spans="1:3">
      <c r="A13" s="3" t="s">
        <v>1068</v>
      </c>
    </row>
    <row r="14" spans="1:3">
      <c r="A14" s="6" t="s">
        <v>1047</v>
      </c>
    </row>
    <row r="15" spans="1:3">
      <c r="A15" s="3" t="s">
        <v>79</v>
      </c>
      <c r="B15" s="4" t="n">
        <v>51204</v>
      </c>
      <c r="C15" s="4" t="n">
        <v>51204</v>
      </c>
    </row>
    <row r="16" spans="1:3">
      <c r="A16" s="3" t="s">
        <v>1094</v>
      </c>
    </row>
    <row r="17" spans="1:3">
      <c r="A17" s="6" t="s">
        <v>1047</v>
      </c>
    </row>
    <row r="18" spans="1:3">
      <c r="A18" s="3" t="s">
        <v>79</v>
      </c>
      <c r="B18" s="4" t="n">
        <v>4763475</v>
      </c>
      <c r="C18" s="4" t="n">
        <v>47634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5</v>
      </c>
      <c r="B1" s="2" t="s">
        <v>1043</v>
      </c>
      <c r="C1" s="2" t="s">
        <v>1032</v>
      </c>
      <c r="D1" s="2" t="s">
        <v>940</v>
      </c>
      <c r="E1" s="2" t="s">
        <v>2</v>
      </c>
      <c r="F1" s="2" t="s">
        <v>38</v>
      </c>
      <c r="G1" s="2" t="s">
        <v>86</v>
      </c>
    </row>
    <row r="2" spans="1:7">
      <c r="A2" s="6" t="s">
        <v>1096</v>
      </c>
    </row>
    <row r="3" spans="1:7">
      <c r="A3" s="3" t="s">
        <v>147</v>
      </c>
      <c r="E3" s="5" t="n">
        <v>79733</v>
      </c>
      <c r="F3" s="5" t="n">
        <v>204160</v>
      </c>
      <c r="G3" s="5" t="n">
        <v>167105</v>
      </c>
    </row>
    <row r="4" spans="1:7">
      <c r="A4" s="3" t="s">
        <v>33</v>
      </c>
    </row>
    <row r="5" spans="1:7">
      <c r="A5" s="6" t="s">
        <v>1096</v>
      </c>
    </row>
    <row r="6" spans="1:7">
      <c r="A6" s="3" t="s">
        <v>1061</v>
      </c>
      <c r="C6" s="5" t="n">
        <v>15900</v>
      </c>
      <c r="D6" s="5" t="n">
        <v>46400</v>
      </c>
    </row>
    <row r="7" spans="1:7">
      <c r="A7" s="3" t="s">
        <v>1093</v>
      </c>
    </row>
    <row r="8" spans="1:7">
      <c r="A8" s="6" t="s">
        <v>1096</v>
      </c>
    </row>
    <row r="9" spans="1:7">
      <c r="A9" s="3" t="s">
        <v>147</v>
      </c>
      <c r="E9" s="4" t="n">
        <v>56561</v>
      </c>
      <c r="F9" s="4" t="n">
        <v>145666</v>
      </c>
      <c r="G9" s="4" t="n">
        <v>111163</v>
      </c>
    </row>
    <row r="10" spans="1:7">
      <c r="A10" s="3" t="s">
        <v>521</v>
      </c>
    </row>
    <row r="11" spans="1:7">
      <c r="A11" s="6" t="s">
        <v>1096</v>
      </c>
    </row>
    <row r="12" spans="1:7">
      <c r="A12" s="3" t="s">
        <v>147</v>
      </c>
      <c r="E12" s="4" t="n">
        <v>18305</v>
      </c>
      <c r="F12" s="4" t="n">
        <v>46184</v>
      </c>
      <c r="G12" s="4" t="n">
        <v>45059</v>
      </c>
    </row>
    <row r="13" spans="1:7">
      <c r="A13" s="3" t="s">
        <v>1067</v>
      </c>
    </row>
    <row r="14" spans="1:7">
      <c r="A14" s="6" t="s">
        <v>1096</v>
      </c>
    </row>
    <row r="15" spans="1:7">
      <c r="A15" s="3" t="s">
        <v>147</v>
      </c>
      <c r="E15" s="4" t="n">
        <v>160</v>
      </c>
      <c r="F15" s="4" t="n">
        <v>400</v>
      </c>
      <c r="G15" s="4" t="n">
        <v>392</v>
      </c>
    </row>
    <row r="16" spans="1:7">
      <c r="A16" s="3" t="s">
        <v>1068</v>
      </c>
    </row>
    <row r="17" spans="1:7">
      <c r="A17" s="6" t="s">
        <v>1096</v>
      </c>
    </row>
    <row r="18" spans="1:7">
      <c r="A18" s="3" t="s">
        <v>147</v>
      </c>
      <c r="E18" s="4" t="n">
        <v>41</v>
      </c>
      <c r="F18" s="4" t="n">
        <v>104</v>
      </c>
      <c r="G18" s="4" t="n">
        <v>104</v>
      </c>
    </row>
    <row r="19" spans="1:7">
      <c r="A19" s="3" t="s">
        <v>1094</v>
      </c>
    </row>
    <row r="20" spans="1:7">
      <c r="A20" s="6" t="s">
        <v>1096</v>
      </c>
    </row>
    <row r="21" spans="1:7">
      <c r="A21" s="3" t="s">
        <v>147</v>
      </c>
      <c r="E21" s="4" t="n">
        <v>3869</v>
      </c>
      <c r="F21" s="4" t="n">
        <v>9764</v>
      </c>
      <c r="G21" s="4" t="n">
        <v>8717</v>
      </c>
    </row>
    <row r="22" spans="1:7">
      <c r="A22" s="3" t="s">
        <v>1065</v>
      </c>
    </row>
    <row r="23" spans="1:7">
      <c r="A23" s="6" t="s">
        <v>1096</v>
      </c>
    </row>
    <row r="24" spans="1:7">
      <c r="A24" s="3" t="s">
        <v>147</v>
      </c>
      <c r="E24" s="4" t="n">
        <v>797</v>
      </c>
      <c r="F24" s="4" t="n">
        <v>2042</v>
      </c>
      <c r="G24" s="4" t="n">
        <v>1670</v>
      </c>
    </row>
    <row r="25" spans="1:7">
      <c r="A25" s="3" t="s">
        <v>1077</v>
      </c>
    </row>
    <row r="26" spans="1:7">
      <c r="A26" s="6" t="s">
        <v>1096</v>
      </c>
    </row>
    <row r="27" spans="1:7">
      <c r="A27" s="3" t="s">
        <v>147</v>
      </c>
      <c r="E27" s="4" t="n">
        <v>1050</v>
      </c>
      <c r="F27" s="4" t="n">
        <v>2246</v>
      </c>
      <c r="G27" s="4" t="n">
        <v>1864</v>
      </c>
    </row>
    <row r="28" spans="1:7">
      <c r="A28" s="3" t="s">
        <v>1075</v>
      </c>
    </row>
    <row r="29" spans="1:7">
      <c r="A29" s="6" t="s">
        <v>1096</v>
      </c>
    </row>
    <row r="30" spans="1:7">
      <c r="A30" s="3" t="s">
        <v>147</v>
      </c>
      <c r="E30" s="5" t="n">
        <v>102978</v>
      </c>
      <c r="F30" s="4" t="n">
        <v>220058</v>
      </c>
      <c r="G30" s="5" t="n">
        <v>182803</v>
      </c>
    </row>
    <row r="31" spans="1:7">
      <c r="A31" s="3" t="s">
        <v>1084</v>
      </c>
    </row>
    <row r="32" spans="1:7">
      <c r="A32" s="6" t="s">
        <v>1096</v>
      </c>
    </row>
    <row r="33" spans="1:7">
      <c r="A33" s="3" t="s">
        <v>1061</v>
      </c>
      <c r="B33" s="5" t="n">
        <v>2253</v>
      </c>
    </row>
    <row r="34" spans="1:7">
      <c r="A34" s="3" t="s">
        <v>1085</v>
      </c>
    </row>
    <row r="35" spans="1:7">
      <c r="A35" s="6" t="s">
        <v>1096</v>
      </c>
    </row>
    <row r="36" spans="1:7">
      <c r="A36" s="3" t="s">
        <v>1061</v>
      </c>
      <c r="B36" s="4" t="n">
        <v>20</v>
      </c>
    </row>
    <row r="37" spans="1:7">
      <c r="A37" s="3" t="s">
        <v>1086</v>
      </c>
    </row>
    <row r="38" spans="1:7">
      <c r="A38" s="6" t="s">
        <v>1096</v>
      </c>
    </row>
    <row r="39" spans="1:7">
      <c r="A39" s="3" t="s">
        <v>1061</v>
      </c>
      <c r="B39" s="4" t="n">
        <v>5</v>
      </c>
    </row>
    <row r="40" spans="1:7">
      <c r="A40" s="3" t="s">
        <v>1097</v>
      </c>
    </row>
    <row r="41" spans="1:7">
      <c r="A41" s="6" t="s">
        <v>1096</v>
      </c>
    </row>
    <row r="42" spans="1:7">
      <c r="A42" s="3" t="s">
        <v>1061</v>
      </c>
      <c r="B42" s="4" t="n">
        <v>476</v>
      </c>
    </row>
    <row r="43" spans="1:7">
      <c r="A43" s="3" t="s">
        <v>1088</v>
      </c>
    </row>
    <row r="44" spans="1:7">
      <c r="A44" s="6" t="s">
        <v>1096</v>
      </c>
    </row>
    <row r="45" spans="1:7">
      <c r="A45" s="3" t="s">
        <v>1061</v>
      </c>
      <c r="B45" s="5" t="n">
        <v>98</v>
      </c>
    </row>
    <row r="46" spans="1:7">
      <c r="A46" s="3" t="s">
        <v>1089</v>
      </c>
    </row>
    <row r="47" spans="1:7">
      <c r="A47" s="6" t="s">
        <v>1096</v>
      </c>
    </row>
    <row r="48" spans="1:7">
      <c r="A48" s="3" t="s">
        <v>1061</v>
      </c>
      <c r="F48" s="4" t="n">
        <v>100</v>
      </c>
    </row>
    <row r="49" spans="1:7">
      <c r="A49" s="3" t="s">
        <v>1087</v>
      </c>
    </row>
    <row r="50" spans="1:7">
      <c r="A50" s="6" t="s">
        <v>1096</v>
      </c>
    </row>
    <row r="51" spans="1:7">
      <c r="A51" s="3" t="s">
        <v>1061</v>
      </c>
      <c r="F51" s="5" t="n">
        <v>9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099</v>
      </c>
    </row>
    <row r="2" spans="1:2">
      <c r="A2" s="3" t="s">
        <v>521</v>
      </c>
    </row>
    <row r="3" spans="1:2">
      <c r="A3" s="6" t="s">
        <v>1100</v>
      </c>
    </row>
    <row r="4" spans="1:2">
      <c r="A4" s="3" t="s">
        <v>1061</v>
      </c>
      <c r="B4" s="5" t="n">
        <v>2253</v>
      </c>
    </row>
    <row r="5" spans="1:2">
      <c r="A5" s="3" t="s">
        <v>1067</v>
      </c>
    </row>
    <row r="6" spans="1:2">
      <c r="A6" s="6" t="s">
        <v>1100</v>
      </c>
    </row>
    <row r="7" spans="1:2">
      <c r="A7" s="3" t="s">
        <v>1061</v>
      </c>
      <c r="B7" s="4" t="n">
        <v>20</v>
      </c>
    </row>
    <row r="8" spans="1:2">
      <c r="A8" s="3" t="s">
        <v>1068</v>
      </c>
    </row>
    <row r="9" spans="1:2">
      <c r="A9" s="6" t="s">
        <v>1100</v>
      </c>
    </row>
    <row r="10" spans="1:2">
      <c r="A10" s="3" t="s">
        <v>1061</v>
      </c>
      <c r="B10" s="4" t="n">
        <v>5</v>
      </c>
    </row>
    <row r="11" spans="1:2">
      <c r="A11" s="3" t="s">
        <v>1094</v>
      </c>
    </row>
    <row r="12" spans="1:2">
      <c r="A12" s="6" t="s">
        <v>1100</v>
      </c>
    </row>
    <row r="13" spans="1:2">
      <c r="A13" s="3" t="s">
        <v>1061</v>
      </c>
      <c r="B13" s="4" t="n">
        <v>476</v>
      </c>
    </row>
    <row r="14" spans="1:2">
      <c r="A14" s="3" t="s">
        <v>1065</v>
      </c>
    </row>
    <row r="15" spans="1:2">
      <c r="A15" s="6" t="s">
        <v>1100</v>
      </c>
    </row>
    <row r="16" spans="1:2">
      <c r="A16" s="3" t="s">
        <v>1061</v>
      </c>
      <c r="B16" s="5" t="n">
        <v>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1</v>
      </c>
      <c r="B1" s="2" t="s">
        <v>1</v>
      </c>
    </row>
    <row r="2" spans="1:4">
      <c r="B2" s="2" t="s">
        <v>2</v>
      </c>
      <c r="C2" s="2" t="s">
        <v>717</v>
      </c>
      <c r="D2" s="2" t="s">
        <v>38</v>
      </c>
    </row>
    <row r="3" spans="1:4">
      <c r="A3" s="3" t="s">
        <v>1102</v>
      </c>
      <c r="B3" s="15" t="n">
        <v>38.4</v>
      </c>
    </row>
    <row r="4" spans="1:4">
      <c r="A4" s="3" t="s">
        <v>1103</v>
      </c>
      <c r="B4" s="8" t="n">
        <v>4.3</v>
      </c>
    </row>
    <row r="5" spans="1:4">
      <c r="A5" s="3" t="s">
        <v>1104</v>
      </c>
      <c r="B5" s="15" t="n">
        <v>1966.6</v>
      </c>
      <c r="D5" s="15" t="n">
        <v>1920.1</v>
      </c>
    </row>
    <row r="6" spans="1:4">
      <c r="A6" s="3" t="s">
        <v>79</v>
      </c>
      <c r="B6" s="4" t="n">
        <v>97152665</v>
      </c>
      <c r="D6" s="4" t="n">
        <v>98002665</v>
      </c>
    </row>
    <row r="7" spans="1:4">
      <c r="A7" s="3" t="s">
        <v>33</v>
      </c>
    </row>
    <row r="8" spans="1:4">
      <c r="A8" s="3" t="s">
        <v>1102</v>
      </c>
      <c r="B8" s="15" t="n">
        <v>38.4</v>
      </c>
    </row>
    <row r="9" spans="1:4">
      <c r="A9" s="3" t="s">
        <v>1103</v>
      </c>
      <c r="B9" s="8" t="n">
        <v>4.3</v>
      </c>
    </row>
    <row r="10" spans="1:4">
      <c r="A10" s="3" t="s">
        <v>1104</v>
      </c>
      <c r="B10" s="8" t="n">
        <v>1645.3</v>
      </c>
      <c r="D10" s="15" t="n">
        <v>1736.2</v>
      </c>
    </row>
    <row r="11" spans="1:4">
      <c r="A11" s="3" t="s">
        <v>604</v>
      </c>
    </row>
    <row r="12" spans="1:4">
      <c r="A12" s="3" t="s">
        <v>1105</v>
      </c>
      <c r="D12" s="8" t="n">
        <v>44.8</v>
      </c>
    </row>
    <row r="13" spans="1:4">
      <c r="A13" s="3" t="s">
        <v>606</v>
      </c>
      <c r="B13" s="4" t="n">
        <v>20</v>
      </c>
    </row>
    <row r="14" spans="1:4">
      <c r="A14" s="3" t="s">
        <v>606</v>
      </c>
      <c r="B14" s="8" t="n">
        <v>42.5</v>
      </c>
    </row>
    <row r="15" spans="1:4">
      <c r="A15" s="3" t="s">
        <v>702</v>
      </c>
    </row>
    <row r="16" spans="1:4">
      <c r="A16" s="3" t="s">
        <v>1105</v>
      </c>
      <c r="D16" s="15" t="n">
        <v>44.8</v>
      </c>
    </row>
    <row r="17" spans="1:4">
      <c r="A17" s="3" t="s">
        <v>606</v>
      </c>
      <c r="B17" s="5" t="n">
        <v>20</v>
      </c>
      <c r="C17" s="15" t="n">
        <v>4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8</v>
      </c>
    </row>
    <row r="2" spans="1:3">
      <c r="A2" s="3" t="s">
        <v>1107</v>
      </c>
      <c r="B2" s="5" t="n">
        <v>583</v>
      </c>
      <c r="C2" s="5" t="n">
        <v>5830</v>
      </c>
    </row>
    <row r="3" spans="1:3">
      <c r="A3" s="3" t="s">
        <v>1108</v>
      </c>
      <c r="B3" s="4" t="n">
        <v>16212</v>
      </c>
      <c r="C3" s="4" t="n">
        <v>8241</v>
      </c>
    </row>
    <row r="4" spans="1:3">
      <c r="A4" s="3" t="s">
        <v>1109</v>
      </c>
      <c r="B4" s="4" t="n">
        <v>-707</v>
      </c>
      <c r="C4" s="4" t="n">
        <v>-3553</v>
      </c>
    </row>
    <row r="5" spans="1:3">
      <c r="A5" s="3" t="s">
        <v>1110</v>
      </c>
      <c r="B5" s="4" t="n">
        <v>-1258</v>
      </c>
      <c r="C5" s="4" t="n">
        <v>-17689</v>
      </c>
    </row>
    <row r="6" spans="1:3">
      <c r="A6" s="3" t="s">
        <v>33</v>
      </c>
    </row>
    <row r="7" spans="1:3">
      <c r="A7" s="3" t="s">
        <v>1107</v>
      </c>
      <c r="B7" s="4" t="n">
        <v>583</v>
      </c>
      <c r="C7" s="4" t="n">
        <v>5830</v>
      </c>
    </row>
    <row r="8" spans="1:3">
      <c r="A8" s="3" t="s">
        <v>1108</v>
      </c>
      <c r="B8" s="4" t="n">
        <v>16212</v>
      </c>
      <c r="C8" s="4" t="n">
        <v>8241</v>
      </c>
    </row>
    <row r="9" spans="1:3">
      <c r="A9" s="3" t="s">
        <v>1109</v>
      </c>
      <c r="B9" s="4" t="n">
        <v>-707</v>
      </c>
      <c r="C9" s="4" t="n">
        <v>-3553</v>
      </c>
    </row>
    <row r="10" spans="1:3">
      <c r="A10" s="3" t="s">
        <v>1110</v>
      </c>
      <c r="B10" s="4" t="n">
        <v>-1258</v>
      </c>
      <c r="C10" s="4" t="n">
        <v>-17689</v>
      </c>
    </row>
    <row r="11" spans="1:3">
      <c r="A11" s="3" t="s">
        <v>1111</v>
      </c>
    </row>
    <row r="12" spans="1:3">
      <c r="A12" s="3" t="s">
        <v>1107</v>
      </c>
      <c r="B12" s="4" t="n">
        <v>0</v>
      </c>
      <c r="C12" s="4" t="n">
        <v>0</v>
      </c>
    </row>
    <row r="13" spans="1:3">
      <c r="A13" s="3" t="s">
        <v>1108</v>
      </c>
      <c r="B13" s="4" t="n">
        <v>0</v>
      </c>
      <c r="C13" s="4" t="n">
        <v>0</v>
      </c>
    </row>
    <row r="14" spans="1:3">
      <c r="A14" s="3" t="s">
        <v>1109</v>
      </c>
      <c r="B14" s="4" t="n">
        <v>0</v>
      </c>
      <c r="C14" s="4" t="n">
        <v>0</v>
      </c>
    </row>
    <row r="15" spans="1:3">
      <c r="A15" s="3" t="s">
        <v>1110</v>
      </c>
      <c r="B15" s="4" t="n">
        <v>0</v>
      </c>
      <c r="C15" s="4" t="n">
        <v>0</v>
      </c>
    </row>
    <row r="16" spans="1:3">
      <c r="A16" s="3" t="s">
        <v>1112</v>
      </c>
    </row>
    <row r="17" spans="1:3">
      <c r="A17" s="3" t="s">
        <v>1107</v>
      </c>
      <c r="B17" s="4" t="n">
        <v>0</v>
      </c>
      <c r="C17" s="4" t="n">
        <v>0</v>
      </c>
    </row>
    <row r="18" spans="1:3">
      <c r="A18" s="3" t="s">
        <v>1108</v>
      </c>
      <c r="B18" s="4" t="n">
        <v>0</v>
      </c>
      <c r="C18" s="4" t="n">
        <v>0</v>
      </c>
    </row>
    <row r="19" spans="1:3">
      <c r="A19" s="3" t="s">
        <v>1109</v>
      </c>
      <c r="B19" s="4" t="n">
        <v>0</v>
      </c>
      <c r="C19" s="4" t="n">
        <v>0</v>
      </c>
    </row>
    <row r="20" spans="1:3">
      <c r="A20" s="3" t="s">
        <v>1110</v>
      </c>
      <c r="B20" s="4" t="n">
        <v>0</v>
      </c>
      <c r="C20" s="4" t="n">
        <v>0</v>
      </c>
    </row>
    <row r="21" spans="1:3">
      <c r="A21" s="3" t="s">
        <v>1113</v>
      </c>
    </row>
    <row r="22" spans="1:3">
      <c r="A22" s="3" t="s">
        <v>1107</v>
      </c>
      <c r="B22" s="4" t="n">
        <v>583</v>
      </c>
      <c r="C22" s="4" t="n">
        <v>5830</v>
      </c>
    </row>
    <row r="23" spans="1:3">
      <c r="A23" s="3" t="s">
        <v>1108</v>
      </c>
      <c r="B23" s="4" t="n">
        <v>16212</v>
      </c>
      <c r="C23" s="4" t="n">
        <v>8241</v>
      </c>
    </row>
    <row r="24" spans="1:3">
      <c r="A24" s="3" t="s">
        <v>1109</v>
      </c>
      <c r="B24" s="4" t="n">
        <v>-707</v>
      </c>
      <c r="C24" s="4" t="n">
        <v>-3553</v>
      </c>
    </row>
    <row r="25" spans="1:3">
      <c r="A25" s="3" t="s">
        <v>1110</v>
      </c>
      <c r="B25" s="4" t="n">
        <v>-1258</v>
      </c>
      <c r="C25" s="4" t="n">
        <v>-17689</v>
      </c>
    </row>
    <row r="26" spans="1:3">
      <c r="A26" s="3" t="s">
        <v>1114</v>
      </c>
    </row>
    <row r="27" spans="1:3">
      <c r="A27" s="3" t="s">
        <v>1107</v>
      </c>
      <c r="B27" s="4" t="n">
        <v>583</v>
      </c>
      <c r="C27" s="4" t="n">
        <v>5830</v>
      </c>
    </row>
    <row r="28" spans="1:3">
      <c r="A28" s="3" t="s">
        <v>1108</v>
      </c>
      <c r="B28" s="4" t="n">
        <v>16212</v>
      </c>
      <c r="C28" s="4" t="n">
        <v>8241</v>
      </c>
    </row>
    <row r="29" spans="1:3">
      <c r="A29" s="3" t="s">
        <v>1109</v>
      </c>
      <c r="B29" s="4" t="n">
        <v>-707</v>
      </c>
      <c r="C29" s="4" t="n">
        <v>-3553</v>
      </c>
    </row>
    <row r="30" spans="1:3">
      <c r="A30" s="3" t="s">
        <v>1110</v>
      </c>
      <c r="B30" s="4" t="n">
        <v>-1258</v>
      </c>
      <c r="C30" s="4" t="n">
        <v>-17689</v>
      </c>
    </row>
    <row r="31" spans="1:3">
      <c r="A31" s="3" t="s">
        <v>1115</v>
      </c>
    </row>
    <row r="32" spans="1:3">
      <c r="A32" s="3" t="s">
        <v>1107</v>
      </c>
      <c r="B32" s="4" t="n">
        <v>0</v>
      </c>
      <c r="C32" s="4" t="n">
        <v>0</v>
      </c>
    </row>
    <row r="33" spans="1:3">
      <c r="A33" s="3" t="s">
        <v>1108</v>
      </c>
      <c r="B33" s="4" t="n">
        <v>0</v>
      </c>
      <c r="C33" s="4" t="n">
        <v>0</v>
      </c>
    </row>
    <row r="34" spans="1:3">
      <c r="A34" s="3" t="s">
        <v>1109</v>
      </c>
      <c r="B34" s="4" t="n">
        <v>0</v>
      </c>
      <c r="C34" s="4" t="n">
        <v>0</v>
      </c>
    </row>
    <row r="35" spans="1:3">
      <c r="A35" s="3" t="s">
        <v>1110</v>
      </c>
      <c r="B35" s="4" t="n">
        <v>0</v>
      </c>
      <c r="C35" s="4" t="n">
        <v>0</v>
      </c>
    </row>
    <row r="36" spans="1:3">
      <c r="A36" s="3" t="s">
        <v>1116</v>
      </c>
    </row>
    <row r="37" spans="1:3">
      <c r="A37" s="3" t="s">
        <v>1107</v>
      </c>
      <c r="B37" s="4" t="n">
        <v>0</v>
      </c>
      <c r="C37" s="4" t="n">
        <v>0</v>
      </c>
    </row>
    <row r="38" spans="1:3">
      <c r="A38" s="3" t="s">
        <v>1108</v>
      </c>
      <c r="B38" s="4" t="n">
        <v>0</v>
      </c>
      <c r="C38" s="4" t="n">
        <v>0</v>
      </c>
    </row>
    <row r="39" spans="1:3">
      <c r="A39" s="3" t="s">
        <v>1109</v>
      </c>
      <c r="B39" s="4" t="n">
        <v>0</v>
      </c>
      <c r="C39" s="4" t="n">
        <v>0</v>
      </c>
    </row>
    <row r="40" spans="1:3">
      <c r="A40" s="3" t="s">
        <v>1110</v>
      </c>
      <c r="B40" s="5" t="n">
        <v>0</v>
      </c>
      <c r="C40"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117</v>
      </c>
      <c r="B1" s="2" t="s">
        <v>1</v>
      </c>
    </row>
    <row r="2" spans="1:3">
      <c r="B2" s="2" t="s">
        <v>1118</v>
      </c>
      <c r="C2" s="2" t="s">
        <v>527</v>
      </c>
    </row>
    <row r="3" spans="1:3">
      <c r="A3" s="6" t="s">
        <v>1119</v>
      </c>
    </row>
    <row r="4" spans="1:3">
      <c r="A4" s="3" t="s">
        <v>1120</v>
      </c>
      <c r="B4" s="5" t="n">
        <v>0</v>
      </c>
    </row>
    <row r="5" spans="1:3">
      <c r="A5" s="3" t="s">
        <v>1121</v>
      </c>
      <c r="B5" s="4" t="n">
        <v>10700000</v>
      </c>
    </row>
    <row r="6" spans="1:3">
      <c r="A6" s="3" t="s">
        <v>1122</v>
      </c>
      <c r="B6" s="4" t="n">
        <v>0</v>
      </c>
      <c r="C6" s="5" t="n">
        <v>0</v>
      </c>
    </row>
    <row r="7" spans="1:3">
      <c r="A7" s="3" t="s">
        <v>1123</v>
      </c>
      <c r="B7" s="4" t="n">
        <v>15000000</v>
      </c>
    </row>
    <row r="8" spans="1:3">
      <c r="A8" s="3" t="s">
        <v>1124</v>
      </c>
      <c r="B8" s="4" t="n">
        <v>0</v>
      </c>
    </row>
    <row r="9" spans="1:3">
      <c r="A9" s="3" t="s">
        <v>1125</v>
      </c>
      <c r="B9" s="4" t="n">
        <v>0</v>
      </c>
    </row>
    <row r="10" spans="1:3">
      <c r="A10" s="3" t="s">
        <v>1126</v>
      </c>
      <c r="B10" s="4" t="n">
        <v>0</v>
      </c>
    </row>
    <row r="11" spans="1:3">
      <c r="A11" s="3" t="s">
        <v>33</v>
      </c>
    </row>
    <row r="12" spans="1:3">
      <c r="A12" s="6" t="s">
        <v>1119</v>
      </c>
    </row>
    <row r="13" spans="1:3">
      <c r="A13" s="3" t="s">
        <v>1120</v>
      </c>
      <c r="B13" s="4" t="n">
        <v>0</v>
      </c>
    </row>
    <row r="14" spans="1:3">
      <c r="A14" s="3" t="s">
        <v>1121</v>
      </c>
      <c r="B14" s="4" t="n">
        <v>-10700000</v>
      </c>
    </row>
    <row r="15" spans="1:3">
      <c r="A15" s="3" t="s">
        <v>1122</v>
      </c>
      <c r="B15" s="5" t="n">
        <v>0</v>
      </c>
      <c r="C15" s="5" t="n">
        <v>0</v>
      </c>
    </row>
    <row r="16" spans="1:3">
      <c r="A16" s="3" t="s">
        <v>1127</v>
      </c>
      <c r="B16" s="8" t="n">
        <v>3.3</v>
      </c>
    </row>
    <row r="17" spans="1:3">
      <c r="A17" s="3" t="s">
        <v>1123</v>
      </c>
      <c r="B17" s="5" t="n">
        <v>15000000</v>
      </c>
    </row>
    <row r="18" spans="1:3">
      <c r="A18" s="3" t="s">
        <v>1124</v>
      </c>
      <c r="B18" s="4" t="n">
        <v>0</v>
      </c>
    </row>
    <row r="19" spans="1:3">
      <c r="A19" s="3" t="s">
        <v>1125</v>
      </c>
      <c r="B19" s="4" t="n">
        <v>0</v>
      </c>
    </row>
    <row r="20" spans="1:3">
      <c r="A20" s="3" t="s">
        <v>1126</v>
      </c>
      <c r="B20" s="5" t="n">
        <v>0</v>
      </c>
    </row>
    <row r="21" spans="1:3">
      <c r="A21" s="3" t="s">
        <v>1128</v>
      </c>
    </row>
    <row r="22" spans="1:3">
      <c r="A22" s="6" t="s">
        <v>1119</v>
      </c>
    </row>
    <row r="23" spans="1:3">
      <c r="A23" s="3" t="s">
        <v>1127</v>
      </c>
      <c r="B23" s="8" t="n">
        <v>3.3</v>
      </c>
    </row>
    <row r="24" spans="1:3">
      <c r="A24" s="3" t="s">
        <v>1129</v>
      </c>
    </row>
    <row r="25" spans="1:3">
      <c r="A25" s="6" t="s">
        <v>1119</v>
      </c>
    </row>
    <row r="26" spans="1:3">
      <c r="A26" s="3" t="s">
        <v>1127</v>
      </c>
      <c r="B26" s="8" t="n">
        <v>0.2</v>
      </c>
    </row>
    <row r="27" spans="1:3">
      <c r="A27" s="3" t="s">
        <v>1130</v>
      </c>
    </row>
    <row r="28" spans="1:3">
      <c r="A28" s="6" t="s">
        <v>1119</v>
      </c>
    </row>
    <row r="29" spans="1:3">
      <c r="A29" s="3" t="s">
        <v>1127</v>
      </c>
      <c r="B29" s="8" t="n">
        <v>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8</v>
      </c>
    </row>
    <row r="2" spans="1:3">
      <c r="A2" s="6" t="s">
        <v>1132</v>
      </c>
    </row>
    <row r="3" spans="1:3">
      <c r="A3" s="3" t="s">
        <v>1133</v>
      </c>
      <c r="B3" s="5" t="n">
        <v>16212</v>
      </c>
      <c r="C3" s="5" t="n">
        <v>8241</v>
      </c>
    </row>
    <row r="4" spans="1:3">
      <c r="A4" s="3" t="s">
        <v>1134</v>
      </c>
      <c r="B4" s="4" t="n">
        <v>583</v>
      </c>
      <c r="C4" s="4" t="n">
        <v>5830</v>
      </c>
    </row>
    <row r="5" spans="1:3">
      <c r="A5" s="3" t="s">
        <v>1135</v>
      </c>
      <c r="B5" s="4" t="n">
        <v>16795</v>
      </c>
      <c r="C5" s="4" t="n">
        <v>14071</v>
      </c>
    </row>
    <row r="6" spans="1:3">
      <c r="A6" s="3" t="s">
        <v>1136</v>
      </c>
      <c r="B6" s="4" t="n">
        <v>1258</v>
      </c>
      <c r="C6" s="4" t="n">
        <v>17689</v>
      </c>
    </row>
    <row r="7" spans="1:3">
      <c r="A7" s="3" t="s">
        <v>1137</v>
      </c>
      <c r="B7" s="4" t="n">
        <v>707</v>
      </c>
      <c r="C7" s="4" t="n">
        <v>3553</v>
      </c>
    </row>
    <row r="8" spans="1:3">
      <c r="A8" s="3" t="s">
        <v>1138</v>
      </c>
      <c r="B8" s="4" t="n">
        <v>1965</v>
      </c>
      <c r="C8" s="4" t="n">
        <v>21242</v>
      </c>
    </row>
    <row r="9" spans="1:3">
      <c r="A9" s="3" t="s">
        <v>33</v>
      </c>
    </row>
    <row r="10" spans="1:3">
      <c r="A10" s="6" t="s">
        <v>1132</v>
      </c>
    </row>
    <row r="11" spans="1:3">
      <c r="A11" s="3" t="s">
        <v>1133</v>
      </c>
      <c r="B11" s="4" t="n">
        <v>16212</v>
      </c>
      <c r="C11" s="4" t="n">
        <v>8241</v>
      </c>
    </row>
    <row r="12" spans="1:3">
      <c r="A12" s="3" t="s">
        <v>1134</v>
      </c>
      <c r="B12" s="4" t="n">
        <v>583</v>
      </c>
      <c r="C12" s="4" t="n">
        <v>5830</v>
      </c>
    </row>
    <row r="13" spans="1:3">
      <c r="A13" s="3" t="s">
        <v>1135</v>
      </c>
      <c r="B13" s="4" t="n">
        <v>16795</v>
      </c>
      <c r="C13" s="4" t="n">
        <v>14071</v>
      </c>
    </row>
    <row r="14" spans="1:3">
      <c r="A14" s="3" t="s">
        <v>1136</v>
      </c>
      <c r="B14" s="4" t="n">
        <v>1258</v>
      </c>
      <c r="C14" s="4" t="n">
        <v>17689</v>
      </c>
    </row>
    <row r="15" spans="1:3">
      <c r="A15" s="3" t="s">
        <v>1137</v>
      </c>
      <c r="B15" s="4" t="n">
        <v>707</v>
      </c>
      <c r="C15" s="4" t="n">
        <v>3553</v>
      </c>
    </row>
    <row r="16" spans="1:3">
      <c r="A16" s="3" t="s">
        <v>1138</v>
      </c>
      <c r="B16" s="4" t="n">
        <v>1965</v>
      </c>
      <c r="C16" s="4" t="n">
        <v>21242</v>
      </c>
    </row>
    <row r="17" spans="1:3">
      <c r="A17" s="3" t="s">
        <v>1139</v>
      </c>
    </row>
    <row r="18" spans="1:3">
      <c r="A18" s="6" t="s">
        <v>1132</v>
      </c>
    </row>
    <row r="19" spans="1:3">
      <c r="A19" s="3" t="s">
        <v>1133</v>
      </c>
      <c r="B19" s="4" t="n">
        <v>11061</v>
      </c>
      <c r="C19" s="4" t="n">
        <v>2263</v>
      </c>
    </row>
    <row r="20" spans="1:3">
      <c r="A20" s="3" t="s">
        <v>1134</v>
      </c>
      <c r="B20" s="4" t="n">
        <v>583</v>
      </c>
      <c r="C20" s="4" t="n">
        <v>1654</v>
      </c>
    </row>
    <row r="21" spans="1:3">
      <c r="A21" s="3" t="s">
        <v>1140</v>
      </c>
      <c r="C21" s="4" t="n">
        <v>0</v>
      </c>
    </row>
    <row r="22" spans="1:3">
      <c r="A22" s="3" t="s">
        <v>1141</v>
      </c>
    </row>
    <row r="23" spans="1:3">
      <c r="A23" s="6" t="s">
        <v>1132</v>
      </c>
    </row>
    <row r="24" spans="1:3">
      <c r="A24" s="3" t="s">
        <v>1133</v>
      </c>
      <c r="B24" s="4" t="n">
        <v>11061</v>
      </c>
      <c r="C24" s="4" t="n">
        <v>2263</v>
      </c>
    </row>
    <row r="25" spans="1:3">
      <c r="A25" s="3" t="s">
        <v>1134</v>
      </c>
      <c r="B25" s="4" t="n">
        <v>583</v>
      </c>
      <c r="C25" s="4" t="n">
        <v>1654</v>
      </c>
    </row>
    <row r="26" spans="1:3">
      <c r="A26" s="3" t="s">
        <v>1140</v>
      </c>
      <c r="C26" s="4" t="n">
        <v>0</v>
      </c>
    </row>
    <row r="27" spans="1:3">
      <c r="A27" s="3" t="s">
        <v>1142</v>
      </c>
    </row>
    <row r="28" spans="1:3">
      <c r="A28" s="6" t="s">
        <v>1132</v>
      </c>
    </row>
    <row r="29" spans="1:3">
      <c r="A29" s="3" t="s">
        <v>1136</v>
      </c>
      <c r="B29" s="4" t="n">
        <v>415</v>
      </c>
      <c r="C29" s="4" t="n">
        <v>10184</v>
      </c>
    </row>
    <row r="30" spans="1:3">
      <c r="A30" s="3" t="s">
        <v>1137</v>
      </c>
      <c r="B30" s="4" t="n">
        <v>595</v>
      </c>
      <c r="C30" s="4" t="n">
        <v>2309</v>
      </c>
    </row>
    <row r="31" spans="1:3">
      <c r="A31" s="3" t="s">
        <v>1143</v>
      </c>
      <c r="C31" s="4" t="n">
        <v>3996</v>
      </c>
    </row>
    <row r="32" spans="1:3">
      <c r="A32" s="3" t="s">
        <v>1144</v>
      </c>
    </row>
    <row r="33" spans="1:3">
      <c r="A33" s="6" t="s">
        <v>1132</v>
      </c>
    </row>
    <row r="34" spans="1:3">
      <c r="A34" s="3" t="s">
        <v>1136</v>
      </c>
      <c r="B34" s="4" t="n">
        <v>415</v>
      </c>
      <c r="C34" s="4" t="n">
        <v>10184</v>
      </c>
    </row>
    <row r="35" spans="1:3">
      <c r="A35" s="3" t="s">
        <v>1137</v>
      </c>
      <c r="B35" s="4" t="n">
        <v>595</v>
      </c>
      <c r="C35" s="4" t="n">
        <v>2309</v>
      </c>
    </row>
    <row r="36" spans="1:3">
      <c r="A36" s="3" t="s">
        <v>1143</v>
      </c>
      <c r="C36" s="4" t="n">
        <v>3996</v>
      </c>
    </row>
    <row r="37" spans="1:3">
      <c r="A37" s="3" t="s">
        <v>1145</v>
      </c>
    </row>
    <row r="38" spans="1:3">
      <c r="A38" s="6" t="s">
        <v>1132</v>
      </c>
    </row>
    <row r="39" spans="1:3">
      <c r="A39" s="3" t="s">
        <v>1133</v>
      </c>
      <c r="B39" s="4" t="n">
        <v>4413</v>
      </c>
      <c r="C39" s="4" t="n">
        <v>3056</v>
      </c>
    </row>
    <row r="40" spans="1:3">
      <c r="A40" s="3" t="s">
        <v>1134</v>
      </c>
      <c r="B40" s="4" t="n">
        <v>0</v>
      </c>
      <c r="C40" s="4" t="n">
        <v>4176</v>
      </c>
    </row>
    <row r="41" spans="1:3">
      <c r="A41" s="3" t="s">
        <v>1146</v>
      </c>
    </row>
    <row r="42" spans="1:3">
      <c r="A42" s="6" t="s">
        <v>1132</v>
      </c>
    </row>
    <row r="43" spans="1:3">
      <c r="A43" s="3" t="s">
        <v>1133</v>
      </c>
      <c r="B43" s="4" t="n">
        <v>4413</v>
      </c>
      <c r="C43" s="4" t="n">
        <v>3056</v>
      </c>
    </row>
    <row r="44" spans="1:3">
      <c r="A44" s="3" t="s">
        <v>1134</v>
      </c>
      <c r="B44" s="4" t="n">
        <v>0</v>
      </c>
      <c r="C44" s="4" t="n">
        <v>4176</v>
      </c>
    </row>
    <row r="45" spans="1:3">
      <c r="A45" s="3" t="s">
        <v>1140</v>
      </c>
      <c r="C45" s="4" t="n">
        <v>2922</v>
      </c>
    </row>
    <row r="46" spans="1:3">
      <c r="A46" s="3" t="s">
        <v>1147</v>
      </c>
    </row>
    <row r="47" spans="1:3">
      <c r="A47" s="6" t="s">
        <v>1132</v>
      </c>
    </row>
    <row r="48" spans="1:3">
      <c r="A48" s="3" t="s">
        <v>1136</v>
      </c>
      <c r="B48" s="4" t="n">
        <v>15</v>
      </c>
      <c r="C48" s="4" t="n">
        <v>1597</v>
      </c>
    </row>
    <row r="49" spans="1:3">
      <c r="A49" s="3" t="s">
        <v>1137</v>
      </c>
      <c r="B49" s="4" t="n">
        <v>112</v>
      </c>
      <c r="C49" s="4" t="n">
        <v>1244</v>
      </c>
    </row>
    <row r="50" spans="1:3">
      <c r="A50" s="3" t="s">
        <v>1148</v>
      </c>
    </row>
    <row r="51" spans="1:3">
      <c r="A51" s="6" t="s">
        <v>1132</v>
      </c>
    </row>
    <row r="52" spans="1:3">
      <c r="A52" s="3" t="s">
        <v>1136</v>
      </c>
      <c r="B52" s="4" t="n">
        <v>15</v>
      </c>
      <c r="C52" s="4" t="n">
        <v>1597</v>
      </c>
    </row>
    <row r="53" spans="1:3">
      <c r="A53" s="3" t="s">
        <v>1137</v>
      </c>
      <c r="B53" s="4" t="n">
        <v>112</v>
      </c>
      <c r="C53" s="4" t="n">
        <v>1244</v>
      </c>
    </row>
    <row r="54" spans="1:3">
      <c r="A54" s="3" t="s">
        <v>1143</v>
      </c>
      <c r="C54" s="4" t="n">
        <v>1912</v>
      </c>
    </row>
    <row r="55" spans="1:3">
      <c r="A55" s="3" t="s">
        <v>1149</v>
      </c>
    </row>
    <row r="56" spans="1:3">
      <c r="A56" s="6" t="s">
        <v>1132</v>
      </c>
    </row>
    <row r="57" spans="1:3">
      <c r="A57" s="3" t="s">
        <v>1140</v>
      </c>
      <c r="B57" s="4" t="n">
        <v>738</v>
      </c>
      <c r="C57" s="4" t="n">
        <v>2922</v>
      </c>
    </row>
    <row r="58" spans="1:3">
      <c r="A58" s="3" t="s">
        <v>1150</v>
      </c>
    </row>
    <row r="59" spans="1:3">
      <c r="A59" s="6" t="s">
        <v>1132</v>
      </c>
    </row>
    <row r="60" spans="1:3">
      <c r="A60" s="3" t="s">
        <v>1140</v>
      </c>
      <c r="B60" s="4" t="n">
        <v>738</v>
      </c>
    </row>
    <row r="61" spans="1:3">
      <c r="A61" s="3" t="s">
        <v>1151</v>
      </c>
    </row>
    <row r="62" spans="1:3">
      <c r="A62" s="6" t="s">
        <v>1132</v>
      </c>
    </row>
    <row r="63" spans="1:3">
      <c r="A63" s="3" t="s">
        <v>1143</v>
      </c>
      <c r="B63" s="4" t="n">
        <v>828</v>
      </c>
      <c r="C63" s="5" t="n">
        <v>1912</v>
      </c>
    </row>
    <row r="64" spans="1:3">
      <c r="A64" s="3" t="s">
        <v>1152</v>
      </c>
    </row>
    <row r="65" spans="1:3">
      <c r="A65" s="6" t="s">
        <v>1132</v>
      </c>
    </row>
    <row r="66" spans="1:3">
      <c r="A66" s="3" t="s">
        <v>1143</v>
      </c>
      <c r="B66" s="5" t="n">
        <v>8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8</v>
      </c>
    </row>
    <row r="2" spans="1:3">
      <c r="A2" s="3" t="s">
        <v>1154</v>
      </c>
      <c r="B2" s="5" t="n">
        <v>3409</v>
      </c>
      <c r="C2" s="5" t="n">
        <v>9527</v>
      </c>
    </row>
    <row r="3" spans="1:3">
      <c r="A3" s="3" t="s">
        <v>1155</v>
      </c>
      <c r="B3" s="4" t="n">
        <v>10802</v>
      </c>
      <c r="C3" s="4" t="n">
        <v>0</v>
      </c>
    </row>
    <row r="4" spans="1:3">
      <c r="A4" s="3" t="s">
        <v>1139</v>
      </c>
    </row>
    <row r="5" spans="1:3">
      <c r="A5" s="3" t="s">
        <v>1154</v>
      </c>
      <c r="B5" s="4" t="n">
        <v>1778</v>
      </c>
      <c r="C5" s="4" t="n">
        <v>8252</v>
      </c>
    </row>
    <row r="6" spans="1:3">
      <c r="A6" s="3" t="s">
        <v>1142</v>
      </c>
    </row>
    <row r="7" spans="1:3">
      <c r="A7" s="3" t="s">
        <v>1155</v>
      </c>
      <c r="B7" s="4" t="n">
        <v>7729</v>
      </c>
      <c r="C7" s="4" t="n">
        <v>0</v>
      </c>
    </row>
    <row r="8" spans="1:3">
      <c r="A8" s="3" t="s">
        <v>1145</v>
      </c>
    </row>
    <row r="9" spans="1:3">
      <c r="A9" s="3" t="s">
        <v>1154</v>
      </c>
      <c r="B9" s="4" t="n">
        <v>1631</v>
      </c>
      <c r="C9" s="4" t="n">
        <v>1275</v>
      </c>
    </row>
    <row r="10" spans="1:3">
      <c r="A10" s="3" t="s">
        <v>1147</v>
      </c>
    </row>
    <row r="11" spans="1:3">
      <c r="A11" s="3" t="s">
        <v>1155</v>
      </c>
      <c r="B11" s="4" t="n">
        <v>3073</v>
      </c>
      <c r="C11" s="4" t="n">
        <v>0</v>
      </c>
    </row>
    <row r="12" spans="1:3">
      <c r="A12" s="3" t="s">
        <v>33</v>
      </c>
    </row>
    <row r="13" spans="1:3">
      <c r="A13" s="3" t="s">
        <v>1154</v>
      </c>
      <c r="B13" s="4" t="n">
        <v>3409</v>
      </c>
      <c r="C13" s="4" t="n">
        <v>9527</v>
      </c>
    </row>
    <row r="14" spans="1:3">
      <c r="A14" s="3" t="s">
        <v>1155</v>
      </c>
      <c r="B14" s="4" t="n">
        <v>10802</v>
      </c>
      <c r="C14" s="4" t="n">
        <v>0</v>
      </c>
    </row>
    <row r="15" spans="1:3">
      <c r="A15" s="3" t="s">
        <v>1156</v>
      </c>
    </row>
    <row r="16" spans="1:3">
      <c r="A16" s="3" t="s">
        <v>1154</v>
      </c>
      <c r="B16" s="4" t="n">
        <v>1778</v>
      </c>
      <c r="C16" s="4" t="n">
        <v>8252</v>
      </c>
    </row>
    <row r="17" spans="1:3">
      <c r="A17" s="3" t="s">
        <v>1157</v>
      </c>
    </row>
    <row r="18" spans="1:3">
      <c r="A18" s="3" t="s">
        <v>1155</v>
      </c>
      <c r="B18" s="4" t="n">
        <v>7729</v>
      </c>
      <c r="C18" s="4" t="n">
        <v>0</v>
      </c>
    </row>
    <row r="19" spans="1:3">
      <c r="A19" s="3" t="s">
        <v>648</v>
      </c>
    </row>
    <row r="20" spans="1:3">
      <c r="A20" s="3" t="s">
        <v>1154</v>
      </c>
      <c r="B20" s="4" t="n">
        <v>1631</v>
      </c>
      <c r="C20" s="4" t="n">
        <v>1275</v>
      </c>
    </row>
    <row r="21" spans="1:3">
      <c r="A21" s="3" t="s">
        <v>1158</v>
      </c>
    </row>
    <row r="22" spans="1:3">
      <c r="A22" s="3" t="s">
        <v>1155</v>
      </c>
      <c r="B22" s="5" t="n">
        <v>3073</v>
      </c>
      <c r="C22"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8</v>
      </c>
      <c r="D2" s="2" t="s">
        <v>86</v>
      </c>
    </row>
    <row r="3" spans="1:4">
      <c r="A3" s="3" t="s">
        <v>1160</v>
      </c>
      <c r="B3" s="5" t="n">
        <v>1319</v>
      </c>
      <c r="C3" s="5" t="n">
        <v>1919</v>
      </c>
      <c r="D3" s="5" t="n">
        <v>1892</v>
      </c>
    </row>
    <row r="4" spans="1:4">
      <c r="A4" s="3" t="s">
        <v>1161</v>
      </c>
      <c r="B4" s="4" t="n">
        <v>-9100</v>
      </c>
      <c r="C4" s="4" t="n">
        <v>-9100</v>
      </c>
      <c r="D4" s="4" t="n">
        <v>-9100</v>
      </c>
    </row>
    <row r="5" spans="1:4">
      <c r="A5" s="3" t="s">
        <v>33</v>
      </c>
    </row>
    <row r="6" spans="1:4">
      <c r="A6" s="3" t="s">
        <v>1160</v>
      </c>
      <c r="B6" s="4" t="n">
        <v>1319</v>
      </c>
      <c r="C6" s="4" t="n">
        <v>1919</v>
      </c>
      <c r="D6" s="4" t="n">
        <v>1892</v>
      </c>
    </row>
    <row r="7" spans="1:4">
      <c r="A7" s="3" t="s">
        <v>1161</v>
      </c>
      <c r="B7" s="5" t="n">
        <v>-9100</v>
      </c>
      <c r="C7" s="5" t="n">
        <v>-9100</v>
      </c>
      <c r="D7" s="5" t="n">
        <v>-91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07:02:49Z</dcterms:created>
  <dcterms:modified xmlns:dcterms="http://purl.org/dc/terms/" xmlns:xsi="http://www.w3.org/2001/XMLSchema-instance" xsi:type="dcterms:W3CDTF">2017-09-28T07:02:49Z</dcterms:modified>
</cp:coreProperties>
</file>